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Shar" sheetId="3" r:id="rId3"/>
    <s:sheet name="Consolidated Statements of Tota" sheetId="4" r:id="rId4"/>
    <s:sheet name="Consolidated Balance Sheets" sheetId="5" r:id="rId5"/>
    <s:sheet name="Consolidated Balance Sheets (Pa" sheetId="6" r:id="rId6"/>
    <s:sheet name="Statement of Changes in Total E" sheetId="7" r:id="rId7"/>
    <s:sheet name="Consolidated Statements of Cash" sheetId="8" r:id="rId8"/>
    <s:sheet name="Description of Business" sheetId="9" r:id="rId9"/>
    <s:sheet name="Summary of Signficant Accountin" sheetId="10" r:id="rId10"/>
    <s:sheet name="Acquisitions and Dispositions" sheetId="11" r:id="rId11"/>
    <s:sheet name="Earnings Per Share" sheetId="12" r:id="rId12"/>
    <s:sheet name="Global Health Care Medical Cost" sheetId="13" r:id="rId13"/>
    <s:sheet name="Organizational Efficiency Plan" sheetId="14" r:id="rId14"/>
    <s:sheet name="Reinsurance" sheetId="15" r:id="rId15"/>
    <s:sheet name="Goodwill, Other Intangibles, an" sheetId="16" r:id="rId16"/>
    <s:sheet name="Pension and Other Postretiremen" sheetId="17" r:id="rId17"/>
    <s:sheet name="Fair Value Measurements" sheetId="18" r:id="rId18"/>
    <s:sheet name="Investments" sheetId="19" r:id="rId19"/>
    <s:sheet name="Derivative Financial Instrument" sheetId="20" r:id="rId20"/>
    <s:sheet name="Variable Interest Entities" sheetId="21" r:id="rId21"/>
    <s:sheet name="Investment Income and Gains and" sheetId="22" r:id="rId22"/>
    <s:sheet name="Debt" sheetId="23" r:id="rId23"/>
    <s:sheet name="Common and Preferred Stock" sheetId="24" r:id="rId24"/>
    <s:sheet name="Accumulated Other Comprehensive" sheetId="25" r:id="rId25"/>
    <s:sheet name="Shareholders Equity and Dividen" sheetId="26" r:id="rId26"/>
    <s:sheet name="Income Taxes" sheetId="27" r:id="rId27"/>
    <s:sheet name="Employee Incentive Plans" sheetId="28" r:id="rId28"/>
    <s:sheet name="Leases and Rentals" sheetId="29" r:id="rId29"/>
    <s:sheet name="Segment Information" sheetId="30" r:id="rId30"/>
    <s:sheet name="Contingencies and Other Matters" sheetId="31" r:id="rId31"/>
    <s:sheet name="Quarterly Financial Data" sheetId="32" r:id="rId32"/>
    <s:sheet name="Schedule I - Summary of Investm" sheetId="33" r:id="rId33"/>
    <s:sheet name="Schedule II - Condensed Financi" sheetId="34" r:id="rId34"/>
    <s:sheet name="Schedule III - Supplementary In" sheetId="35" r:id="rId35"/>
    <s:sheet name="Schedule IV - Reinsurance" sheetId="36" r:id="rId36"/>
    <s:sheet name="Schedule V - Valuation and Qual" sheetId="37" r:id="rId37"/>
    <s:sheet name="Accounting Policies (Policies)" sheetId="38" r:id="rId38"/>
    <s:sheet name="Earnings Per Share (Tables)" sheetId="39" r:id="rId39"/>
    <s:sheet name="Global Health Care Medical Co40" sheetId="40" r:id="rId40"/>
    <s:sheet name="Reinsurance (Tables)" sheetId="41" r:id="rId41"/>
    <s:sheet name="Goodwill, Other Intangibles, 42" sheetId="42" r:id="rId42"/>
    <s:sheet name="Pension and Other Postretirem43" sheetId="43" r:id="rId43"/>
    <s:sheet name="Fair Value Measurements (Tables" sheetId="44" r:id="rId44"/>
    <s:sheet name="Investments (Tables)" sheetId="45" r:id="rId45"/>
    <s:sheet name="Investment Income and Gains a46" sheetId="46" r:id="rId46"/>
    <s:sheet name="Debt (Tables)" sheetId="47" r:id="rId47"/>
    <s:sheet name="Common and Preferred Stock (Tab" sheetId="48" r:id="rId48"/>
    <s:sheet name="Accumulated Other Comprehensi49" sheetId="49" r:id="rId49"/>
    <s:sheet name="Shareholders Equity and Divid50" sheetId="50" r:id="rId50"/>
    <s:sheet name="Income Taxes (Tables)" sheetId="51" r:id="rId51"/>
    <s:sheet name="Employee Incentive Plans (Table" sheetId="52" r:id="rId52"/>
    <s:sheet name="Leases and Rentals (Tables)" sheetId="53" r:id="rId53"/>
    <s:sheet name="Segment Information (Tables)" sheetId="54" r:id="rId54"/>
    <s:sheet name="Quarterly Financial Data (Table" sheetId="55" r:id="rId55"/>
    <s:sheet name="Schedule I - Summary of Inves56" sheetId="56" r:id="rId56"/>
    <s:sheet name="Schedule II - Condensed Finan57" sheetId="57" r:id="rId57"/>
    <s:sheet name="Schedule III - Supplementary 58" sheetId="58" r:id="rId58"/>
    <s:sheet name="Schedule IV - Reinsurance (Tabl" sheetId="59" r:id="rId59"/>
    <s:sheet name="Schedule V - Valuation and Qu60" sheetId="60" r:id="rId60"/>
    <s:sheet name="Summary of Significant Accounti" sheetId="61" r:id="rId61"/>
    <s:sheet name="Recent Accounting Changes (Deta" sheetId="62" r:id="rId62"/>
    <s:sheet name="Acquisitions and Dispositions (" sheetId="63" r:id="rId63"/>
    <s:sheet name="Earnings Per Share (Details)" sheetId="64" r:id="rId64"/>
    <s:sheet name="Global Health Care Medical Co65" sheetId="65" r:id="rId65"/>
    <s:sheet name="Global Health Care Medical Co66" sheetId="66" r:id="rId66"/>
    <s:sheet name="Global Health Care Medical Co67" sheetId="67" r:id="rId67"/>
    <s:sheet name="Organizational Efficiency Plan " sheetId="68" r:id="rId68"/>
    <s:sheet name="Reinsurance - Effective Exit of" sheetId="69" r:id="rId69"/>
    <s:sheet name="Reinsurance - Guaranteed Minimu" sheetId="70" r:id="rId70"/>
    <s:sheet name="Reinsurance - Guaranteed Mini71" sheetId="71" r:id="rId71"/>
    <s:sheet name="Reinsurance - Effects of Reinsu" sheetId="72" r:id="rId72"/>
    <s:sheet name="Reinsurance - Reinsurance Recov" sheetId="73" r:id="rId73"/>
    <s:sheet name="Goodwill, Other Intangibles, 74" sheetId="74" r:id="rId74"/>
    <s:sheet name="Goodwill, Other Intangibles, 75" sheetId="75" r:id="rId75"/>
    <s:sheet name="Goodwill, Other Intangibles, 76" sheetId="76" r:id="rId76"/>
    <s:sheet name="Goodwill, Other Intangibles, 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Fair Value Measurements - Finan" sheetId="83" r:id="rId83"/>
    <s:sheet name="Fair Value Measurements - Level" sheetId="84" r:id="rId84"/>
    <s:sheet name="Fair Value Measurements - Lev85" sheetId="85" r:id="rId85"/>
    <s:sheet name="Fair Value Measurements - Guara" sheetId="86" r:id="rId86"/>
    <s:sheet name="Fair Value Measurements - Chang" sheetId="87" r:id="rId87"/>
    <s:sheet name="Fair Value Measurements - Cha88" sheetId="88" r:id="rId88"/>
    <s:sheet name="Fair Value Measurements - Cha89" sheetId="89" r:id="rId89"/>
    <s:sheet name="Fair Value Measurements - Separ" sheetId="90" r:id="rId90"/>
    <s:sheet name="Fair Value Measurements - Measu" sheetId="91" r:id="rId91"/>
    <s:sheet name="Fair Value Measurements - Not C" sheetId="92" r:id="rId92"/>
    <s:sheet name="Fair Value Measurements - Off-B" sheetId="93" r:id="rId93"/>
    <s:sheet name="Investments - Fixed Maturities " sheetId="94" r:id="rId94"/>
    <s:sheet name="Investments - Appreciation (Dep" sheetId="95" r:id="rId95"/>
    <s:sheet name="Investments - Declines in Fair " sheetId="96" r:id="rId96"/>
    <s:sheet name="Investments - Hybrid Securities" sheetId="97" r:id="rId97"/>
    <s:sheet name="Investments - Commerical Mortga" sheetId="98" r:id="rId98"/>
    <s:sheet name="Investments - Credit Risk Profi" sheetId="99" r:id="rId99"/>
    <s:sheet name="Investments - Problem and Poten" sheetId="100" r:id="rId100"/>
    <s:sheet name="Investments - Impaired Commerci" sheetId="101" r:id="rId101"/>
    <s:sheet name="Investments - Valuation Reserve" sheetId="102" r:id="rId102"/>
    <s:sheet name="Investments - Real Estate and O" sheetId="103" r:id="rId103"/>
    <s:sheet name="Investments - Short-Term Invest" sheetId="104" r:id="rId104"/>
    <s:sheet name="Investments - Concentration of " sheetId="105" r:id="rId105"/>
    <s:sheet name="Derivative Financial Instrum106" sheetId="106" r:id="rId106"/>
    <s:sheet name="Derivative Financial Instrum107" sheetId="107" r:id="rId107"/>
    <s:sheet name="Variable Interest Entities (Det" sheetId="108" r:id="rId108"/>
    <s:sheet name="Investment Income and Gains 109" sheetId="109" r:id="rId109"/>
    <s:sheet name="Investment Income and Gains 110" sheetId="110" r:id="rId110"/>
    <s:sheet name="Investment Income and Gains 111" sheetId="111" r:id="rId111"/>
    <s:sheet name="Debt - Short-term and Long-term" sheetId="112" r:id="rId112"/>
    <s:sheet name="Debt - Extinguishment (Details)" sheetId="113" r:id="rId113"/>
    <s:sheet name="Debt - Revolving Credit and Let" sheetId="114" r:id="rId114"/>
    <s:sheet name="Debt - Addtional Disclosures (D" sheetId="115" r:id="rId115"/>
    <s:sheet name="Common and Preferred Stock (Det" sheetId="116" r:id="rId116"/>
    <s:sheet name="Accumulated Other Comprehens117" sheetId="117" r:id="rId117"/>
    <s:sheet name="Shareholders Equity and Divi118" sheetId="118" r:id="rId118"/>
    <s:sheet name="Income Taxes - Income Tax Expen" sheetId="119" r:id="rId119"/>
    <s:sheet name="Income Taxes - Foreign Earnings" sheetId="120" r:id="rId120"/>
    <s:sheet name="Income Taxes - Reconciliation t" sheetId="121" r:id="rId121"/>
    <s:sheet name="Income Taxes - Effective Tax Ra" sheetId="122" r:id="rId122"/>
    <s:sheet name="Income Taxes - Deferred Income " sheetId="123" r:id="rId123"/>
    <s:sheet name="Income Taxes - Uncertain Tax Po" sheetId="124" r:id="rId124"/>
    <s:sheet name="Employee Incentive Plans (Detai" sheetId="125" r:id="rId125"/>
    <s:sheet name="Leases and Rentals (Details)" sheetId="126" r:id="rId126"/>
    <s:sheet name="Segment Information - Special I" sheetId="127" r:id="rId127"/>
    <s:sheet name="Segment Information - Segment F" sheetId="128" r:id="rId128"/>
    <s:sheet name="Segment Information - Reconcili" sheetId="129" r:id="rId129"/>
    <s:sheet name="Segment Information - Revenues " sheetId="130" r:id="rId130"/>
    <s:sheet name="Segment Information - Foreign a" sheetId="131" r:id="rId131"/>
    <s:sheet name="Segment Information - Concentra" sheetId="132" r:id="rId132"/>
    <s:sheet name="Contingencies and Other Matt133" sheetId="133" r:id="rId133"/>
    <s:sheet name="Contingencies and Other Matt134" sheetId="134" r:id="rId134"/>
    <s:sheet name="Quarterly Financial Data (Detai" sheetId="135" r:id="rId135"/>
    <s:sheet name="Schedule I - Summary of Inve136" sheetId="136" r:id="rId136"/>
    <s:sheet name="Schedule II - Condensed Fina137" sheetId="137" r:id="rId137"/>
    <s:sheet name="Schedule II - Condensed Fina138" sheetId="138" r:id="rId138"/>
    <s:sheet name="Schedule II - Condensed Fina139" sheetId="139" r:id="rId139"/>
    <s:sheet name="Schedule II - Condensed Fina140" sheetId="140" r:id="rId140"/>
    <s:sheet name="Schedule II - Condensed Fina141" sheetId="141" r:id="rId141"/>
    <s:sheet name="Schedule II - Condensed Fina142" sheetId="142" r:id="rId142"/>
    <s:sheet name="Schedule II - Condensed Fina143" sheetId="143" r:id="rId143"/>
    <s:sheet name="Schedule II - Condensed Fina144" sheetId="144" r:id="rId144"/>
    <s:sheet name="Schedule II - Condensed Fina145" sheetId="145" r:id="rId145"/>
    <s:sheet name="Schedule III - Supplementary146" sheetId="146" r:id="rId146"/>
    <s:sheet name="Schedule IV - Reinsurance (Deta" sheetId="147" r:id="rId147"/>
    <s:sheet name="Schedule V - Valuation and Q148" sheetId="148" r:id="rId148"/>
  </s:sheets>
  <s:definedNames/>
  <s:calcPr calcId="124519" calcMode="auto" fullCalcOnLoad="1"/>
</s:workbook>
</file>

<file path=xl/sharedStrings.xml><?xml version="1.0" encoding="utf-8"?>
<sst xmlns="http://schemas.openxmlformats.org/spreadsheetml/2006/main" uniqueCount="1839">
  <si>
    <t>Document and Entity Information - USD ($) $ / shares in Units, $ in Billions</t>
  </si>
  <si>
    <t>12 Months Ended</t>
  </si>
  <si>
    <t>Dec. 31, 2015</t>
  </si>
  <si>
    <t>Jan. 31, 2016</t>
  </si>
  <si>
    <t>Jun. 30, 2015</t>
  </si>
  <si>
    <t>Dec. 31, 2014</t>
  </si>
  <si>
    <t>Dec. 31, 2013</t>
  </si>
  <si>
    <t>Document Document And Entity Information [Abstract]</t>
  </si>
  <si>
    <t>Document Type</t>
  </si>
  <si>
    <t>10-K</t>
  </si>
  <si>
    <t>Document Period End Date</t>
  </si>
  <si>
    <t>Dec. 31,
		2015</t>
  </si>
  <si>
    <t>Entity Registrant Name</t>
  </si>
  <si>
    <t>CIGNA Corporation</t>
  </si>
  <si>
    <t>Entity Central Index Key</t>
  </si>
  <si>
    <t>Current Fiscal Year End Date</t>
  </si>
  <si>
    <t>--12-31</t>
  </si>
  <si>
    <t>Entity Filer Category</t>
  </si>
  <si>
    <t>Large Accelerated Filer</t>
  </si>
  <si>
    <t>Trading Symbol</t>
  </si>
  <si>
    <t>CI</t>
  </si>
  <si>
    <t>Entity Common Stock Shares Outstanding</t>
  </si>
  <si>
    <t>Amendment Flag</t>
  </si>
  <si>
    <t>false</t>
  </si>
  <si>
    <t>Entity Current Reporting Status</t>
  </si>
  <si>
    <t>Yes</t>
  </si>
  <si>
    <t>Entity Well Known Seasoned Issuer</t>
  </si>
  <si>
    <t>Entity Voluntary Filers</t>
  </si>
  <si>
    <t>No</t>
  </si>
  <si>
    <t>Entity Public Float</t>
  </si>
  <si>
    <t>Document Fiscal Year Focus</t>
  </si>
  <si>
    <t>Document Fiscal Period Focus</t>
  </si>
  <si>
    <t>FY</t>
  </si>
  <si>
    <t>Common stock, par value per share</t>
  </si>
  <si>
    <t>Consolidated Statements of Income - USD ($) $ in Millions</t>
  </si>
  <si>
    <t>Revenues</t>
  </si>
  <si>
    <t>Premiums</t>
  </si>
  <si>
    <t>Fees and other revenues</t>
  </si>
  <si>
    <t>Net investment income</t>
  </si>
  <si>
    <t>Mail order pharmacy revenues</t>
  </si>
  <si>
    <t>Realized investment gains (losses):</t>
  </si>
  <si>
    <t>Other-than-temporary impairments on debt securities</t>
  </si>
  <si>
    <t>Other realized investment gains</t>
  </si>
  <si>
    <t>Net realized investment gains</t>
  </si>
  <si>
    <t>Total revenues</t>
  </si>
  <si>
    <t>Benefits and Expenses</t>
  </si>
  <si>
    <t>Global Health Care medical costs</t>
  </si>
  <si>
    <t>Other benefit expenses</t>
  </si>
  <si>
    <t>Mail order pharmacy costs</t>
  </si>
  <si>
    <t>Other operating expenses</t>
  </si>
  <si>
    <t>Amortization of other acquired intangible assets, net</t>
  </si>
  <si>
    <t>Total benefits and expenses</t>
  </si>
  <si>
    <t>Income before Income Taxes</t>
  </si>
  <si>
    <t>Income taxes (benefits):</t>
  </si>
  <si>
    <t>Current</t>
  </si>
  <si>
    <t>Deferred</t>
  </si>
  <si>
    <t>Total income taxes</t>
  </si>
  <si>
    <t>Net Income</t>
  </si>
  <si>
    <t>Less: Net Income (Loss) Attributable to Noncontrolling Interests</t>
  </si>
  <si>
    <t>Shareholders' Net Income</t>
  </si>
  <si>
    <t>Shareholders' Net Income Per Share:</t>
  </si>
  <si>
    <t>Basic</t>
  </si>
  <si>
    <t>Diluted</t>
  </si>
  <si>
    <t>Dividends Declared Per Share</t>
  </si>
  <si>
    <t>Consolidated Statements of Shareholders' Comprehensive Income - USD ($) $ in Millions</t>
  </si>
  <si>
    <t>3 Months Ended</t>
  </si>
  <si>
    <t>[1]</t>
  </si>
  <si>
    <t>Sep. 30, 2015</t>
  </si>
  <si>
    <t>[2]</t>
  </si>
  <si>
    <t>Mar. 31, 2015</t>
  </si>
  <si>
    <t>Sep. 30, 2014</t>
  </si>
  <si>
    <t>Jun. 30, 2014</t>
  </si>
  <si>
    <t>Mar. 31, 2014</t>
  </si>
  <si>
    <t>Statement Of Comprehensive Income [Abstract]</t>
  </si>
  <si>
    <t>Shareholders' other comprehensive income (loss):</t>
  </si>
  <si>
    <t>Net unrealized appreciation (depreciation) on securities</t>
  </si>
  <si>
    <t>Net unrealized appreciation (depreciation), derivatives</t>
  </si>
  <si>
    <t>Net translation of foreign currencies</t>
  </si>
  <si>
    <t>Postretirement benefits liability adjustment</t>
  </si>
  <si>
    <t>Shareholders' other comprehensive income (loss)</t>
  </si>
  <si>
    <t>Shareholders' comprehensive income (loss)</t>
  </si>
  <si>
    <t>Shareholders’ net income includes after-tax charges of $29 million in the third quarter of 2015 and $28 million in the fourth quarter of 2015 for advisory, legal and other transactions costs directly related to the Company’s proposed merger with Anthem.  See Note 3 to the Consolidated Financial Statements for additional details.</t>
  </si>
  <si>
    <t>Shareholders’ net income includes an after-tax charge of $65 million for the early extinguishment of debt in the second quarter of 2015.  See Note 15 to the Consolidated Financial Statements for additional details.</t>
  </si>
  <si>
    <t>Consolidated Statements of Total Comprehensive Income - USD ($) $ in Millions</t>
  </si>
  <si>
    <t>Net income (loss) attributable to redeemable noncontrolling interest</t>
  </si>
  <si>
    <t>Net income (loss) attributable to other noncontrolling interest</t>
  </si>
  <si>
    <t>Other comprehensive income (loss) attributable to redeemable noncontrolling interest</t>
  </si>
  <si>
    <t>Other comprehensive income (loss) attributable to other noncontrolling interest</t>
  </si>
  <si>
    <t>Total comprehensive income</t>
  </si>
  <si>
    <t>Consolidated Balance Sheets - USD ($) $ in Millions</t>
  </si>
  <si>
    <t>Investments [Abstract]</t>
  </si>
  <si>
    <t>Fixed maturities, at fair value (amortized cost, $18,456; $17,278)</t>
  </si>
  <si>
    <t>Equity securities, at fair value (cost, $190; $199)</t>
  </si>
  <si>
    <t>Commercial Mortgage Loans</t>
  </si>
  <si>
    <t>Policy loans</t>
  </si>
  <si>
    <t>Other long-term investments</t>
  </si>
  <si>
    <t>Short-term investments</t>
  </si>
  <si>
    <t>Total investments</t>
  </si>
  <si>
    <t>Cash and cash equivalents</t>
  </si>
  <si>
    <t>Premiums, accounts and notes receivable, net</t>
  </si>
  <si>
    <t>Reinsurance recoverables</t>
  </si>
  <si>
    <t>Deferred policy acquisition costs</t>
  </si>
  <si>
    <t>Property and equipment</t>
  </si>
  <si>
    <t>Deferred tax assets, net</t>
  </si>
  <si>
    <t>Goodwill</t>
  </si>
  <si>
    <t>Other assets, including other intangibles</t>
  </si>
  <si>
    <t>Separate account assets</t>
  </si>
  <si>
    <t>Total assets</t>
  </si>
  <si>
    <t>Liabilities:</t>
  </si>
  <si>
    <t>Contractholder deposit funds</t>
  </si>
  <si>
    <t>Future policy benefits</t>
  </si>
  <si>
    <t>Unpaid claims and claim expenses</t>
  </si>
  <si>
    <t>Unearned premiums</t>
  </si>
  <si>
    <t>Total insurance and contractholder liabilities</t>
  </si>
  <si>
    <t>Accounts payable, accrued expenses and other liabilities</t>
  </si>
  <si>
    <t>Short-term debt</t>
  </si>
  <si>
    <t>Long-term debt</t>
  </si>
  <si>
    <t>Separate account liabilities</t>
  </si>
  <si>
    <t>Total liabilities</t>
  </si>
  <si>
    <t>Contingencies - Note 23</t>
  </si>
  <si>
    <t xml:space="preserve"> </t>
  </si>
  <si>
    <t>Redeemable noncontrolling interests</t>
  </si>
  <si>
    <t>Shareholders' Equity</t>
  </si>
  <si>
    <t>Common stock (par value per share, $0.25; shares issued, 296; authorized, 600)</t>
  </si>
  <si>
    <t>Additional paid-in capital</t>
  </si>
  <si>
    <t>Accumulated other comprehensive loss</t>
  </si>
  <si>
    <t>Retained earnings</t>
  </si>
  <si>
    <t>Less treasury stock, at cost</t>
  </si>
  <si>
    <t>Total shareholders' equity</t>
  </si>
  <si>
    <t>Noncontrolling interest</t>
  </si>
  <si>
    <t>Total equity</t>
  </si>
  <si>
    <t>Total liabilities and equity</t>
  </si>
  <si>
    <t>Shareholders' Equity Per Share</t>
  </si>
  <si>
    <t>Consolidated Balance Sheets (Parentheticals) - USD ($) shares in Thousands, $ in Millions</t>
  </si>
  <si>
    <t>Consolidated Balance Sheets</t>
  </si>
  <si>
    <t>Fixed maturities, at amortized cost</t>
  </si>
  <si>
    <t>Equity securities, at cost</t>
  </si>
  <si>
    <t>Common stock shares issued</t>
  </si>
  <si>
    <t>Common stock shares authorized</t>
  </si>
  <si>
    <t>Statement of Changes in Total Equity - USD ($) $ in Millions</t>
  </si>
  <si>
    <t>Total</t>
  </si>
  <si>
    <t>Shareholders' Equity [Member]</t>
  </si>
  <si>
    <t>Common Stock [Member]</t>
  </si>
  <si>
    <t>Additional Paid In Capital [Member]</t>
  </si>
  <si>
    <t>Accumulated Other Comprehensive Income [Member]</t>
  </si>
  <si>
    <t>Retained Earnings [Member]</t>
  </si>
  <si>
    <t>Treasury Stock [Member]</t>
  </si>
  <si>
    <t>Noncontrolling Interest [Member]</t>
  </si>
  <si>
    <t>Total Equity, beginning of period at Dec. 31, 2012</t>
  </si>
  <si>
    <t>Increase (Decrease) In Stockholders Equity [Roll Forward]</t>
  </si>
  <si>
    <t>Effect of issuing stock for employee benefit plans</t>
  </si>
  <si>
    <t>Effects of acquisition of joint venture</t>
  </si>
  <si>
    <t>Other comprehensive income (loss)</t>
  </si>
  <si>
    <t>Net income (loss)</t>
  </si>
  <si>
    <t>Common dividends declared (per share: $0.04)</t>
  </si>
  <si>
    <t>Repurchase of common stock</t>
  </si>
  <si>
    <t>Other transactions impacting noncontrolling interest</t>
  </si>
  <si>
    <t>Total Equity, end of period at Dec. 31, 2013</t>
  </si>
  <si>
    <t>Beginning Balance at Dec. 31, 2012</t>
  </si>
  <si>
    <t>Redeemable Noncontrolling Interest [Roll Forward]</t>
  </si>
  <si>
    <t>Ending Balance at Dec. 31, 2013</t>
  </si>
  <si>
    <t>Retirement of treasury stock</t>
  </si>
  <si>
    <t>Total Equity, end of period at Dec. 31, 2014</t>
  </si>
  <si>
    <t>Ending Balance at Dec. 31, 2014</t>
  </si>
  <si>
    <t>Total Equity, end of period at Dec. 31, 2015</t>
  </si>
  <si>
    <t>Ending Balance at Dec. 31, 2015</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t>
  </si>
  <si>
    <t>Net changes in assets and liabilities, net of non-operating effects:</t>
  </si>
  <si>
    <t>Premiums, accounts and notes receivable</t>
  </si>
  <si>
    <t>Other assets</t>
  </si>
  <si>
    <t>Insurance liabilities</t>
  </si>
  <si>
    <t>Current income taxes</t>
  </si>
  <si>
    <t>Loss on extinguishment of debt</t>
  </si>
  <si>
    <t>Cash used to exit run-off reinsurance business</t>
  </si>
  <si>
    <t>Other, net</t>
  </si>
  <si>
    <t>Net cash provided by / (used in) operating activities</t>
  </si>
  <si>
    <t>Proceeds from investments sold:</t>
  </si>
  <si>
    <t>Fixed mat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Net proceeds on issuance of long-term debt</t>
  </si>
  <si>
    <t>Repayment of long-term debt</t>
  </si>
  <si>
    <t>Issuance of common stock</t>
  </si>
  <si>
    <t>Net cash provided by / (used in) financing activities</t>
  </si>
  <si>
    <t>Effect of foreign currency rate changes on cash and cash equivalents</t>
  </si>
  <si>
    <t>Net increase (decrease) in cash and cash equivalents</t>
  </si>
  <si>
    <t>Cash and cash equivalents, January 1</t>
  </si>
  <si>
    <t>Cash and cash equivalents, December 31</t>
  </si>
  <si>
    <t>Supplemental Disclosure of Cash Information:</t>
  </si>
  <si>
    <t>Income taxes paid, net of refunds</t>
  </si>
  <si>
    <t>Interest paid</t>
  </si>
  <si>
    <t>Description of Business</t>
  </si>
  <si>
    <t>Description Of Business [Abstract]</t>
  </si>
  <si>
    <t xml:space="preserve">Note 1 – Description of Business Cigna Corporation , together with its subsidiaries (either individually or collectively referred to as “Cigna,” the “Company,” “we,” “our” or “us” ) is a global health services organization dedicated to a mission of helping individuals improve their health, well-being and sense of security. To execute on our mission, Cigna's strategy is to “Go Deep”, “Go Global” and “Go Individual” with a differentiated set of medical, dental, disability, life and accident insurance and related products and services offered by our subsidiaries . The majority of these products are offered through employers and other groups such as governmental and non-governmental organizations, unions and associations. Cigna also offers commercial health and dental insurance, Medicare and Medicaid products and health, life and accident insurance coverages to individuals in the U.S. and selected international markets. In addition to these ongoing operations , Cigna also has certain run-off operations. </t>
  </si>
  <si>
    <t>Summary of Signficant Accounting Policies</t>
  </si>
  <si>
    <t>Accounting Policies [Abstract]</t>
  </si>
  <si>
    <t>Significant Accounting Policies [Text Block]</t>
  </si>
  <si>
    <t>Note 2 – Summary of Significant Accounting Policies A. Basis of Presentation The Consolidated F inancial S tatements include th e accounts of C igna Corporation and its subsidiaries . Intercompany transactions and accounts have been eliminated in consolidation. These Consolidated Financial S tatements were prepared in conformity with accounting principles generally accepted in the United States of America ( “ GAAP ”). Amounts recorded in the Consolidated F inancial S 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have been made to prior year amounts to conform to the current presentation. Variable interest entities. As of December 31, 2015 and 2014 , the Company determined it was not a primary beneficiary in any material variable interest entities. B. Recent Accounting Changes Leases ( Accounting Standards Update (“ASU”) 2016- 02 ). The Financial Accounting Standards Board (“FASB ”) amended lease accounting requirements to begin recording assets and liabilities arising from leases on the balance sheet. The new guidance will also require significant additional disclosures about the amount, timing and uncertainty of cash flows from leases. T his new guidance will be come effective beginning January 1, 2019 using a modified rest atement approach for leases in effect as of and after the date of adoption. Early adoption and certain practical expedients to measure the effect of adoption will also be allowed. While the Company is evaluating this new guidance to determine its timing and method of adoption and the estimated effects on its consolidated financial statements, assets and liabilities arising from leases are expected to increase based on the present value of remaining estimated lease payments at the time of adoption. Recognition and Measurement of Financial Assets and Financial Liabilities ( ASU 2016-0 1). In January 2016 the FASB issued guidance that will require entities to measure equity securities at fair value in net income if they are not consolidated or accounted for under the equity method . The new guidance also changes the presentation and disclosure requirements for financial instruments. In addition, the FASB clarified guidance for assessing the valuation allowance when recognizing deferred tax assets from unrealized losses on available-for-sale debt securities. The accounting for other financial instruments, such as loans, investments in debt securities, and financial liabilities wa s left largely unchanged. The new standard will be effective beginning January 1, 2018 and will be recognized as a cumulative adjustment to the beginning balance of r etained earnings. If adopted a s of December 31, 2015, the impact of this new guidance would have result ed in a c umulative effect adjustment to r etained earnings of less than $10 million representing unrealized gains on equity securities that would be reclassified from a ccumulated other comprehensive income . T he actual cumulative effect adjustment will depend on the portfolio and market conditions as of the date of implementation. Disclosures about Short-Duration Insurance Contracts (ASU 2015-09). In May 2015, the FASB issued final guidance to enhance disclosure requirements for short-duration insurance contracts. The disclosures require more transparent information about an insurance entity's initial claim estimates and subsequent adjustments to those estimates, methodologies and judgments in estimating claims, and the timing, frequency and severity of claims. The impact of adoption is limited to increased disclosures including most insurance liabilities of the Global Health Care and Group Disability and Life segments. The Company plans to adopt the new disclosures, as required, in its 2016 annual financial statements. Simplifying the Presentation of Debt Issuance Costs (ASU 2015-03). In the fourth quarter of 2015, the Company implemented the FASB 's April 2015 amended guidance to simplify the presentation of debt issuance costs by reclassifying debt issuance costs from o ther assets, including other intangibles, to l ong-term debt . Amounts reported as of December 31, 2014 have been retrospectively adjusted. The effect was not material to either caption . Revenue from Contracts with Customers (ASU 2014-09). In May 2014, the FASB issued new revenue recognition guidance that will apply to various contracts with customers to provide goods or services, including the Company's non-insurance, admin istrative services contracts. It will not apply to certain contracts within the scope of other GAAP, such as insurance contracts. This new guidance introduces a model that requires companies to estimate and allocate the expected contract revenue among distinct goods or services in the contract based on relative standalone selling prices. Revenue is recognized as goods or services are delivered. This new method replaces the current GAAP approach of recognizing revenue that is fixed and determinable primarily based on contract terms. In addition, extensive new disclosures will be required including the presentation of additional categories of revenues and information about related contract assets and liabilities. This new guidance must be implemented on January 1, 2018; early adoption is permitted only as of January 1, 2017 . The Company may choose to adopt these changes through retrospective restatement with or without using certain practical expedients or with a cumulative effect adjustment on adoption. The Company continues to monitor developing implementation guidance and evaluate these new requirements for its non-insurance customer contracts to determine its method and timing of implementation and any resulting estimated effects on its financial statements. Amendments to the Consolidation Analysis (ASU 2015- 0 2). In February 2015, the FASB issued guidance to improve targeted areas of consolidation guidance for legal entities such as limited partnerships, limited liability companies and securitization structures. Among other provisions, the consolidation guidance specific to limited partnerships is eliminated and consolidation by a general partner is no longer presumed. The new guidance applies retrospectively, with a cumulative effect adjustment to beginning R etained earnings at the date of adoption or through restatement of financial statements of comparative periods presented. Effective on January 1, 2016 this guidance is expected to have no material effect on the Company's financial statements at adoption. Additional disclosures will be provided beginning in 2016 about various real estate and security limited partnerships to be newly identified as variable interest entities for which the Company is not the primary beneficiary . Fees Paid to the Federal Government by Health Insurers (ASU 2011-06). Effective January 1, 2014, the Company adopted the FASB's accounting guidance for the health insurance industry assessment (the “tax”) mandated by the Patient Protection and Affordable Care Act (referred to as “Health Care Reform”) . This non-deductible tax is being levied based on a ratio of an insurer's net health insurance premiums written for the previous calendar year compared to the U.S. health insurance industry total. As required by the guidance, the Company report s a liability at the beginning of each year ( a ccounts payable, accrued expenses and other liabilities ) and a corresponding deferred cost ( o ther assets, including other intangibles ) based on a preliminary assessment of the full year tax . T he Company recognize s the tax in operating expenses on a straight line basis over the year, reduce s the deferred cost correspondingly and pays th e tax during the third quarter of each year. T he Company recognized operating expenses of $311 million in 2015 and $238 million in 2014 for the tax. Investment Company Accounting (ASU 2013-08). Effective January 1, 2014, t he Company adopted the FASB's amended accounting guidance to change the criteria for reporting as an investment company, clarify the fair value measurement used by an investment company and require additional disclosures. This guidance also confirms that parent company accounting for an investment company should reflect fair value accounting. While this guidance applies to certain of the Company's security and real estate partnership investments, its adoption did not have a material impact on the Company's financial statements. C . Investments Fixed maturities and equity securities. F i xed maturities (including bonds, mortgage and other asset-backed securities and preferred stocks redeemable by the investor) and most equity securities are classified as available for sale and are carried at fair value with changes in fair value recorded in accumulated other comprehensive income (loss) within shareholders' equity. The Company records impairment losses in net income for fixed maturities with fair value below amortized cost that meet either of the following conditions: If the Company intends to sell or determines that it is more likely than not to be required to sell these fixed maturities before the ir fair values recover , an impairment loss is recognized for the excess of the amortized cost over fair value. If the net present value of projected future cash flows of a fixed maturity (based on qualitative and quantitative factors, including the probability of default, and the estimated timing and amount of recovery) is below the amortized cost basis, that difference is recognized as an impairment loss. For mortgage and asset-backed securities, estimated future cash flows are also based on assumptions about the collateral attributes including prepayment speeds, default rates and changes in value. Commercial mortgage loans. These loans are made exclusively to commercial borrowers at a fixed rate of interest. Commercial mortgage loans are carried at unpaid principal balances or, if impaired, the lower of unpaid principal or fair value of the underlying real estate . If the fair value of the underlying real estate is less than unpaid principal of an impaired loan, a valuation reserve is recorded. Commercial mortgage loans are considered impaired when it is probable that the Company will not collect amounts due according to the terms of the original loan agreement. The Company monitors credit risk and assesses the impairment of loans individually and on a consistent basis for all loans in the portfolio. The Company estimates the fair value of the underlying real estate using internal valuations generally based on discounted cash flow analyses.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Policy loans. Policy loans are carried at unpaid principal balances plus accumulated interest , the total of which approximate s fair value . The loans are collateralized by life insurance policy cash values and therefore have no exposure to credit loss. Interest rates are reset annually based on an index. Other long-term investments.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in cases where the Co mpany has significant influence; otherwise the investment is carried at cost . I ncome from certain entities is reported on a one quarter lag depending on when their financial information is received. O ther long-term investments are considered impaired, and written down to their fair value, when cash flows indicate that the carrying value may not be recoverable. Fair value is generally determined based on a discounted cash flow analysis . O ther long-term investments also include investment real estate carried at depreciated cost less any impairment write downs to fair value when cash flows indicate that the carrying value may not be recoverable. Depreciation is generally recorded using the straight-line method based on the estimated useful life of each asset. Investment real estate a s of December 31, 2015 and 2014 is expected to be held longer than one year and includes real estate acquired through the foreclosure of commercial mortgage loans. Additionally, other long-term investments include interest rate and foreign currency swaps carried at fair value. See Note 12 for information on the Company's accounting policies for these derivative financial instruments. Short-term investments. Security i nvestments with maturities of greater than 90 days but less than one year from time of purchase are classified as short-term, available for sale and carried at fair value, that approximates cost. Derivative financial instruments. The Company applies hedge accounting when derivatives are designated, quali fied and highly effective as hedges. Effectiveness is formally assessed and documented at inception and each period throughout the life of a hedge using various quantitative methods appropriate for each hedge, including regression analysis and dollar offset. Under hedge accounting, the changes in fair value of the derivative and the hedged risk are generally recognized together and offset each other when reported in shareholders' net income. The Company accounts for derivative instruments as follows: Derivatives are reported on the balance sheet at fair value with changes in fair values reported in shareholders ' net income or accumulated other comprehensive income. Changes in the fair value of derivatives that hedge market risk related to future cash flows and that qualify for hedge accounting are reported in accumulated other comprehensive income (“ cash flow hedges ”) . C hange s in the fair value of a derivative instrument may not always equal change s in the fair value of the hedged item ( referred to as “ hedge ineffectiveness ”) . T he Company generally re ports hedge ineffectiveness in realized investment gains and losses . On early termination, the changes in fair value of derivatives that qualified for hedge accounting are reported in shareholders' net income (generally as part of realized investment gains and losses) . Net investment income. When interest and principal payments on investments are current, the Company recognizes interest income when it is earned. The Company recogniz es interest income on a cash basis when interest payments are delinquent based on contractual terms or when certain terms (interest rate or maturity date) of the investment have been restructured . Investment gains and losses. Realized investment gains and losses are based on specifically identified assets and result from sales, investment asset write-downs, changes in the fair values of certain derivatives and changes in valuation reserves on commercial mortgage loans. Unrealized gains and losses on fixed maturities and equity securities carried at fair value and certain derivatives are included in accumulated other comprehensive income (loss), net of deferred income taxes and amounts required to adjust future policy benefits for the run-off settlement annuity business . Cash and Cash Equivalents Cash and cash equivalents are carried at cost that approximates fair value . Cash equivalents consist of short-term investments w ith matur ities of three months or less from the time of purchase . The Company reclassifi es cash overdraft positions to accounts payable, accrued expenses and other liabilities when the legal right of offset does not exist. Premiums, Accounts and Notes Receivable and Reinsurance Recoverables Premiums, accounts and notes receivable and reinsurance recoverables are reported net of allowance s for doubtful accounts and unrecoverable reinsurance of $ 78 million as of December 31, 2015 and $ 105 million as of December 31, 2014 . The Company estimates these allowances for doubtful accounts and unrecoverable reinsurance using management ' s best estimate s of collect a bility, taking into consideration the ag e of the outstanding amounts, historical collection patterns and other economic factors . Deferred Policy Acquisition Costs C osts eligible for deferral include incremen tal, direct costs of acquiring new or renewal insurance and investment contract s and other costs directly related to successful contract acquisition . Examples of deferrable costs include commissions, sales compensation and benefits, policy issuance and underwriting costs and premium taxes. The Company records acquisition costs differently depending on the product line. Acquisition costs for: Universal life products are deferred and amortized in proportion to the present value of total estimated gross profits over the expected lives of the contracts. Supplemental health , life and accident insurance ( primarily individual products) and group health and accident insurance products are deferred and amortized, generally in proportion to the ratio of periodic revenue to the estimated total revenues over the contract periods. Other products are expensed as incurred. Deferred policy acquisition costs also include the value of business acquired with certain acquisitions .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expense. The Company recorded amortization for policy acquisition costs of $ 286 million in 2015 , $ 289 million in 2014 and $ 255 million in 2013 primarily in other operating expenses. Property and Equipment Property and equipment is carried at cost less accumulated depreciation. When applicable, cost includes interest, real estate taxes and other costs incurred during construction. Also included in this category is internal-use software that is acquired, developed or modified solely to meet the Company's internal needs, with no plan to market externally. Costs directly related to acquiring, developing or modifying internal-use software are capitalized . T he Company calculates depreciation and amortization principally using the straight-line method generally based on the esti mated useful life of each asset as follows: buildings and improvements, 10 to 40 years; purchased software, one to five years; internally developed software, three to seven years; and furniture and equipment (including computer equipment), three to 10 years. Improvements to leased facilities are depreciated over the lesser of the remaining lease term or the estimated life of the improvement. The Company considers events and circumstances that would indicate the carrying value of property, equipment or capitalized software might not be recoverable. If the Company determines the carrying value of any of these asset s is not recoverable, an impairment charge is recorded. See Note 8 for additional information. Goodwill Goodwill represents the excess of the cost of businesses acquired over the fair value of their net assets. The resulting g oodwill is assigned to those reporting units expected to realize cash flows from the acquisition, allocated to reporting units ba sed on relative fair values and reported in the Global Health Care segment ($ 5.7 billion) and the Global Supplemental Benefits segment ($ 0.3 b illion). The Company evaluates goodwill for impairment at least annually during the third quarter at the reporting unit level and writes it down through results of operations if impaired . F air value of a reporting unit i s generally estimated based on either market data or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range of discount rates is used that correspond s with the reporting unit's weighted average cost of capital, consistent with that used for investment decisions considering the specific and detailed operating plans and strategies within the reporting unit s . Projections of future cash flows for the reporting unit s are consistent with our annual planning process for revenues, claims, operating expenses, taxes, capital levels and long-term growth rates. See Note 8 for additional information. Other Assets, including Other Intangibles Other assets consist primarily of guaranteed minimum income benefits (“GMIB”) assets and various other insurance-related assets. The Company's other intangible assets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the customer attrition rate and discount rate. The Company amortizes other intangibles on an accelerated or straight-line basis over periods from five to 30 years. Management revises amortization periods if it believes there has been a change in the length of time that an intangible asset will continue to have value. Costs incurred to renew or extend the terms of these intangible assets are generally expensed as incurred. See Notes 8 and 10 for additional information. J . Separate Account Assets and Liabilities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for related separate account liabilities. The investment income, gains and losses of these accounts generally accrue to the contractholders and , together with their deposits and withdrawals, are ex cluded from the Company's Consolidated Statements of Income and Cash Flows . Fees and charges earned for mortality risks, asset management or administrative services are reported in either premiums or fees and other revenues . K . 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 dition, this caption includes: 1) premium stabilization reserves under group insurance contracts representing experience refunds left with the Comp 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 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uaranteed minimum death benefit (“GMDB”) contracts (see Note 7 for additional information) and certain health, life and accident insurance products of our Global Supplemental Benefits segment. Obligations for annuities represent specified periodic benefits to be paid to an individual or groups of individuals over their remaining lives. Obligations for life insurance policies and GMDB contracts represent benefits to be paid to policyholders, net of future premiums to be received. Management estimates these obligations based on assumptions as to prem iums, interest rates, mortality or morbidity , future claim adjudication expenses and surrenders, allowing for adverse deviation as appropriate. Mortality, morbidity and surrender assumptions are based on the Company's own experience and published actuarial tables. Interest rate assumptions are based on management's judgment considering the Company's experience and future expectations , and range fro m 0.1 % to 9 %. Obligations for the run-off settlement annuit y business include adjustments for realized and unrealized investment returns consistent with requirements of GAAP when a premium deficiency exists. Unpaid Claims and Claims Expenses Liabilities for unpaid claims and claim expenses are estimates of future payments under insurance coverages (primarily long-term disability , life and health) for reported claims and for losses incurred but not yet reported. When estimates of these liabilities change, the Company immediately records the adjustment in benefits and expenses . The Company consistently estimates incurred but not yet reported losses using actuarial principles and assumptions based on historical and projected claim incidence patterns, claim size and the expected payment period . The Company recognizes the actuarial best estimate of the ultimate liability within a level of confidence, consistent with actuarial standards of practice that the liabilities be adequate under moderately adverse conditions. The Company ' s liability for disability claims reported but not yet paid is the present value of estimated future benefit payments over the expected disability period . The Company projects the expected disability period by using historical resolution rates combined with an analysis of current trends and operational factors to develop current estimates of resolution rates . Using the Company's experience, expected c laim resolution rates may vary based upon the anticipated disab ility period , the covered benefit period, cause of disability, benefit design and the policyholder ' s age, gender and income level. The gross monthly benefit is reduced ( offset ) by disability income receive d under other benefit programs, such as Social Security Disability Income, workers ' compensation, statutory disability or other group benefit plans. For offsets not yet finalized, the Company estimates the probability and amount of the offset based on the Company ' s experience over the past three to five years. T he Company discounts certain unpaid cla im liabilities because benefit payments are made over extended periods . Substantially all of these liabilities are associated with the group long-term disability business. Discount rate assumptions for that business are based on projected investment returns for the asset portfolios that support these liabilities and range from 4.4 % to 5.7 %. Discounted liabilities were $ 3.7 billion at December 31, 2015 and $3.9 billion at December 31, 2014 . N. Global H ealth Care Medical C osts Payable Medical costs payable for the Global Health Care segment include reported claims , estimates for losses incurred but not yet reported and liabilities for services rendered by providers , as well as liabilities under risk-sharing and quality management arrangements with providers . The Company us es actuarial principles and assumptions consistently applied each reporting period and recognizes t he actuarial best estimate of the ultimate liability within a level of confidence . This approach i s consistent with a ctuarial standards of practice that the liabilities be adequate under moderately adverse conditions. The liability is primarily calculated using “completion factors” developed by comparing the claim incurral date to the date claims were paid. Completion factors are impacted by several key items including changes in: 1) electronic (auto-adjudication) versus manual claim processing, 2) provider claims submission rates, 3) membership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 or the more recent months, the Company relies on medical cost trend analysis that reflects expected claim payment patterns and other relevant operational consideration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 ics and consumption behavior. For each reporting period, the Company compares key assumptions used to establish the medical costs payable to actual experience. When actual experience differs from these assumptions, medical costs payable are adjusted through current period shareholders' net income. Additionally, the Company evaluates expected future developments and emerging trends that may impact key assumptions . The estimation process involves considerable judgment, reflecting the variability inherent in forecasting future claim payments. These estimates are highly sensitive to changes in the Company's key assumptions, specifically completion factors and medical cost trends. See Note 5 for further information. Redeemable Noncontrolling Interest s P roducts and services are offered i n Turkey and India through joint venture entities for which the Company is the primary beneficiary . Accordingly, these entities are consolidated. The r edeemable noncontrolling interest s on our consolidated balance sheet represent our joint venture partners' preferred and common stock interests in these entities. Our joint venture partners may, at their election, require the Company to purchase the ir redeemable noncontrolling interests. We also have the right to require our joint venture partners to sell their redeemable noncontrolling interests to us . The redeemable noncontrolling interests were recorded at fair value as of the dates of purchase. When the estimated redemption value for a redeemable noncontrolling interest exceeds its carrying value, an adjustment to increase the redeemable noncontrolling interest is recorded with an offsetting reduction to additional paid-in capital. When an adjustment is made to the carrying value of the redeemable noncontrolling interest, the calculation of shareholders' net income per share will be adjusted if the redemption value exceeds the greater of the carrying value or fair value. Accounts Payable, Accrued Expenses and Other Liabilities Accounts payable, accrued expenses and other liabilities include liabilities for pension, other postretirement and postemployment benefits (see Note 9 ), GMIB contrac t liabilities (see Note 10 ) , self-insured exposures, management compensation, cash overdraft positions and various insurance-related liabilities , including experience - rated refunds, the minimum medical loss ratio rebate accrual under Health Care Reform and reinsurance contracts. Legal costs to defend the Company's litigation and arbitration matters are expensed when incurred in cases where the Company cannot reasonably estimate the ultimate cost to defend . In cases where the Company can reasonably estimate the cost to defend, a liability for these costs is accrued when the claim is reported. Translation of Foreign Currencies The Company generally conducts its international business through foreign operating entities that maintain assets and liabilities in local currencies that are generally their functional currencies. The Company uses exchange rates as of the balance sheet date to translate assets and liabilities int</t>
  </si>
  <si>
    <t>Acquisitions and Dispositions</t>
  </si>
  <si>
    <t>Acquisitions and Dispositions [Abstract]</t>
  </si>
  <si>
    <t>Note 3 – A cquisitions and Dispositions Proposed Merger On July 23, 2015, the Company entered into a merger agreement with Anthem, Inc. (“Anthem”) and Anthem Merger Sub Corp. (“Merger Sub”), a direct wholly owned subsidiary of Anthem. The merger agreement provides (a) for the merger of the Company and Merger Sub, with the Company continuing as the surviving corporation and (b) if certain tax opinions are delivered, immediately following the completion of the initial merger, for the surviving corporation to be merged with and into Anthem, with Anthem continuing as the surviving corporation (collectively, the “merger”). Subject to certain terms, conditions, and customary operating covenants, each share of Cigna common stock issued and outstanding immediately prior to the effective time of the merger will be converted into the right to receive (a) $103.40 in cash, without interest, and (b) 0.5152 of a share of Anthem common stock. The closing price of Anthem common stock on February 24, 2016 was $130.75. At special shareholders' meetings held in December 2015, Cigna shareholders approved the merger and Anthem shareholders approved the issuance of shares of Anthem common stock in connection with the merger. Completing the merger remains subject to certain customary conditions, including the receipt of certain necessary governmental and regulatory approvals and the absence of a legal restraint prohibiting the merger. Completing the merger is not subject to a financing condition. If the merger agreement is terminated under certain circumstances, Anthem will be required to pay Cigna a termination fee of $1.85 billion. Anthem's obligation to pay the termination fee arises if the merger agreement is terminated because: (1) a governmental entity, such as the Department of Justice or a state Department of Insurance, has prevented the merger for regulatory reasons and that decision is final and non-appealable; or (2) the merger has not closed by January 31, 2017 (subject to extension to April 30, 2017 under certain circumstances) only because all necessary regulatory approvals have not been received. The merger agreement contains customary covenants, including covenants that Cigna conduct its business in the ordinary course during the period between entering into the merger agreement and closing. In addition, Cigna's ability to take certain actions prior to closing without Anthem's consent is subject to certain limitations. These limitations relate to, among other matters, the payment of dividends, capital expenditures, the payment or retirement of indebtedness or the incurrence of new indebtedness, settlement of material claims or proceedings, mergers or acquisitions, and certain employment-related matters. The transaction is expected to close in the second half of 2016. For the year ended December 31, 2015 , the Company incurred pre-tax costs of $ 66 million ($ 57 million after-tax) directly related to the proposed merger. These costs consisted primarily of fees for financial advisory, legal and other professional services. Acquisitions T he Company completed certain acquisitions during the three years ended December 31, 2015 . In accordance with GAAP, the purchase price for each acquisition was allocated to the tangible and intangible net assets acquired based on management's preliminary estimates of their fair values The result s of acquisition activit ies for these years w ere not material to the Company's results of operations, liquidity or financial condition.</t>
  </si>
  <si>
    <t>Earnings Per Share</t>
  </si>
  <si>
    <t>Earnings Per Share [Abstract]</t>
  </si>
  <si>
    <t>Note 4 – E arnings P er S hare Basic and diluted earnings per share were computed as follows: Effect of (Shares in thousands, dollars in millions, except per share amounts) Basic Dilution Diluted 2015 Shareholders' net income $ 2,094 $ - $ 2,094 Shares Weighted average 256,149 - 256,149 Common stock equivalents 4,443 4,443 Total shares 256,149 4,443 260,592 EPS $ 8.17 $ (0.13) $ 8.04 2014 Shareholders' net income $ 2,102 $ - $ 2,102 Shares Weighted average 263,889 - 263,889 Common stock equivalents 4,714 4,714 Total shares 263,889 4,714 268,603 EPS $ 7.97 $ (0.14) $ 7.83 2013 Shareholders' net income $ 1,476 $ - $ 1,476 Shares Weighted average 279,296 - 279,296 Common stock equivalents 5,389 5,389 Total shares 279,296 5,389 284,685 EPS $ 5.28 $ (0.10) $ 5.18 The following outstanding employee stock options were not included in the computation of diluted earnings per share because their effect w as anti - dilutive . (In millions) 2015 2014 2013 Anti-dilutive options 0.4 1.0 0.9</t>
  </si>
  <si>
    <t>Global Health Care Medical Costs Payable</t>
  </si>
  <si>
    <t>Global Health Benefits Segment [Member]</t>
  </si>
  <si>
    <t>Liability For Unpaid Claims And Claims Adjustment Expense [Line Items]</t>
  </si>
  <si>
    <t xml:space="preserve">N ote 5 – Global H ealth C are M edical Costs P ayable Medical costs payable for the Global Health Care segment reflects estimates of the ultimate cost of claims that have been incurred but not yet reported, those that have been reported but not yet paid (reported costs in process), and other medical expenses payable that are primarily comprised of accruals for incentives and other amounts payable to health care professionals and facilities, as follows: (In millions) 2015 2014 Incurred but not yet reported $ 1,757 $ 1,777 Reported costs in process 470 288 Physician incentives and other medical care expense and services payable 128 115 Medical costs payable $ 2,355 $ 2,180 Activity in medical costs payable was as follows: (In millions) 2015 2014 2013 Balance at January 1, $ 2,180 $ 2,050 $ 1,856 Less: Reinsurance and other amounts recoverable 252 194 242 Balance at January 1, net 1,928 1,856 1,614 Incurred costs related to: Current year 18,564 16,853 16,049 Prior years (210) (159) (182) Total incurred 18,354 16,694 15,867 Paid costs related to: Current year 16,588 14,966 14,267 Prior years 1,582 1,656 1,358 Total paid 18,170 16,622 15,625 Balance at December 31, net 2,112 1,928 1,856 Add: Reinsurance and other amounts recoverable 243 252 194 Balance at December 31, $ 2,355 $ 2,180 $ 2,050 Reinsurance and other amounts recoverable reflect amounts due from reinsurers and policyholders to cover incurred but not reported and pending claims for minimum premium products and certain ASO business where the right of offset does not exist. See Note 7 for additional information on reinsurance. For the year ended December 31, 2015 , actual experience differed from the Company's key assumptions resulting in favorable incurred costs related to prior years' medical costs payable of $210 million, or 1.3% of the current year incurred costs as reported for the year ended December 31, 2014. Actual completion factors accounted for $ 62 million, or 0.4% , while a ctual medical cost trend resulted in $ 115 million, or 0.7% . The remaining $33 million, or 0.2%, was primarily related to a n increase in the 2014 reinsurance reimbursement rate from CMS under Health Care Reform. For the year ended December 31, 2014, actual experience differed from the Company ' s key assumptions, resulting in favorable incurred costs related to prior year s' medical costs payable of $159 million, or 1.0 % of the current year incurred costs as reported for the year ended December 31, 2013. Actual completion factors accounted for $61 million of favorability , or 0.4 % , while a ctual medical cost trend resulted in the remaining $98 million, or 0.6 % . The impact of prior year development on shareholders' net income was $ 60 million for the year ended December 31, 2015 compared with $ 53 million for the year ended December 31, 2014 . The favorable effect of prior year development for both years primarily reflects low utilization of medical services. Incurred costs related to prior years in the table above do not directly correspond to an increase or decrease to shareholders' net income . The primary reason for the difference is that decreases to prior year incurred costs pertaining to the portion of the liability established for moderately adverse conditions are not considered as impacting shareholders' net income if they are offset by increases in the current year provision for moderately adverse conditions. The determination of liabilities for Global Health Care medical costs payable requires the Company to make critical accounting estimates. See Note 2(N) for further information about the assumptions and estimates used to establish this liability. </t>
  </si>
  <si>
    <t>Organizational Efficiency Plan</t>
  </si>
  <si>
    <t>Organizational Efficiency Plan [Abstract]</t>
  </si>
  <si>
    <t>Note 6 – Organizational Efficiency Plan The Company is regularly evaluating ways to deliver its products and services more efficiently and at a lower cost. During the fourth quarter of 2013, the Company committed to a plan to increase its organizational efficiency and reduce costs through a series of actions including employee headcount reductions . As a result, the Company recognized a charge in other operating expenses of $ 60 million pre-tax ($ 40 million after-tax) in the fourth quarter of 2013, primarily for severance costs. As of December 31, 2015 , the remaining balance associated with this plan was not material.</t>
  </si>
  <si>
    <t>Reinsurance</t>
  </si>
  <si>
    <t>Reinsurance Disclosures [Abstract]</t>
  </si>
  <si>
    <t xml:space="preserve">N ote 7 – R einsurance 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d disposition transactions when the underwriting company is not being acquired. R einsurance does not relieve the originating insurer of liability. Therefore, reinsured liabilities must continue to be reported along with the related reinsurance recoverables . The Company regularly evaluates the financial condition of its reinsurers and monitors concentrations of its credit risk. Effective Exit of GMDB and GMIB Business In 2013, the Company entered into an agreement with Berkshire Hathaway Life Insurance Company of Nebraska (“Berkshire”) to effectively exit the GMDB and GMIB business via a reinsurance transaction. Berkshire reinsured 100% of the Company's future claim payments in this business , net of retrocessional arrangements existing at that time. The reinsurance agreement is subject to an overall limit with approximately $ 3.6 billion remain ing at December 31, 2015 . This transaction resulted in an after-tax charge to shareholders' net income in the first quarter of 2013 of $507 million ($781 million pre-tax reported as follows: $727 million in other benefit expense s ; $ 54 million in other operating expenses , including $45 million of GMIB fair value loss ) . The payment to Berkshire under the agr eement was $2.2 billion and was funded from the sale of investment assets, tax benefits related to the transaction and available parent cash. GMDB The Company estimates this liability with an internal model based on the Company's experience and future expectations over an extended period, consistent with the long-term nature of this product. Because the product is premium deficient, the Company records increases to the reserve if it is inadequate based on the model. As a result of the reinsurance transaction, reserve increases have a corresponding increase in the recorded reinsurance recoverable, provided the increased recoverable remains within the overall Berkshire limit (including the GMIB assets). Activity in future policy benefit reserves for the GMDB business was as follows: (In millions) 2015 2014 2013 Balance at January 1, $ 1,270 $ 1,396 $ 1,090 Add: Unpaid claims 16 18 24 Less: Reinsurance and other amounts recoverable 1,186 1,317 42 Balance at January 1, net 100 97 1,072 Add: Incurred benefits 3 3 699 Less: Paid benefits (including the $1,647 payment for Berkshire reinsurance transaction) (3) - 1,674 Ending balance, net 106 100 97 Less: Unpaid claims 18 16 18 Add: Reinsurance and other amounts recoverable 1,164 1,186 1,317 Balance at December 31, $ 1,252 $ 1,270 $ 1,396 Benefits paid and incurred are net of ceded amounts , including the impact of the 2013 reinsurance transaction with Berkshire . The ending net retained reserve as of December 31, 2015 and December 31, 2014 cover s ongoing administrative expenses, as well as the minor claim exposure retained by the Company. The majority of the exposure arises under annuities that guarantee that the benefit received at death will be no less than the highest historical account value of the related mutual fund investments on a contractholder's anniversary date. Under this type of death benefit, the Company is liable to the extent the highest historical anniversary account value exceeds the fair value of the related mutual fund investments at the time of a contractholder's death. The table below presents the account value, net amount at risk and average attained age of underlying contractholders for guarantees assumed by the Company in the event of death . The net amount at risk is the amount that the Company would have to pay if all contractholders died as of the specified date. Unless the Berkshire reinsurance limit is exceeded, the Company sh ould be reimbur sed in full for these payments. (Dollars in millions, excludes impact of reinsurance ceded) 2015 2014 Account value $ 11,355 $ 13,078 Net amount at risk $ 2,870 $ 2,763 Average attained age of contractholders (weighted by exposure) 74 73 Number of contractholders 324,000 354,000 Effects of Reinsurance The following table presents direct, assumed and ceded p remiums for both short-duration and long-duration insurance contracts. It also presents reinsurance recoveries that have been netted against benefits and expenses in the Company's Consolidated Statements of Income . (In millions) 2015 2014 2013 Premiums Short-duration contracts: Direct $ 26,751 $ 24,294 $ 23,056 Assumed 289 429 394 Ceded (254) (226) (252) 26,786 24,497 23,198 Long-duration contracts: Direct 3,061 2,921 2,485 Assumed 111 173 183 Ceded: Individual life insurance and annuity business sold (158) (254) (176) Other (158) (123) (115) 2,856 2,717 2,377 Total $ 29,642 $ 27,214 $ 25,575 Reinsurance recoveries Individual life insurance and annuity business sold $ 301 $ 366 $ 335 Other 436 292 (18) Total $ 737 $ 658 $ 317 Recoveries were lower in 201 3 primarily due to activity related to the Berkshire transaction . The effects of reinsurance on written premiums for short-duration contracts were not materially different from the recognized premium amounts shown in the table above Reinsurance Recoverables The majority of the Company's reinsurance recoverable s balance resulted from acquisition and disposition transactions in which the underwriting company was not acquired. Components of the Company's reinsurance recoverables are presented below: (In millions) Line of Business Reinsurer(s) December 31, 2015 December 31, 2014 Collateral and Other Terms
at December 31, 2015 GMDB Berkshire $ 1,123 $ 1,147 100% were secured by assets in a trust. Other 41 39 100% were secured by assets in a letter of credit or a trust. Individual Life and Annuity (sold in 1998) Lincoln National Life and Lincoln Life &amp; Annuity of New York 3,705 3,817 Both companies' ratings were sufficient to avoid triggering a contractual obligation to fully secure the outstanding balance. Retirement Benefits Business (sold in 2004) Prudential Retirement Insurance and Annuity 995 1,092 100% were secured by assets in a trust. Supplemental Benefits Business (2012 acquisition) Great American Life 315 336 99% were secured by assets in a trust. Global Health Care, Global Supplemental Benefits, Group Disability and Life Various 553 561 Recoverables from approximately 75 reinsurers, including the U.S. Government, used in the ordinary course of business. Excluding the recoverable from the U.S. Government of approximately $160 million, current balances range from less than $1 million up to $88 million, with 18% secured by assets in trusts or letters of credit. Other run-off reinsurance Various 81 88 100% of this balance was secured by assets in a trust and other deposits. Total reinsurance recoverables $ 6,813 $ 7,080 Over 90 % of the Company's reinsurance recoverables w ere from companies that are rated A or higher by Stand ard &amp; Poors at December 31, 2015 . The Company reviews its reinsurance arrangements and establishes reserves against the recoverables in the event that recovery is not considered probable. As of December 31, 2015 , the Company's recoverables were net of a reserve of $ 3 million. The Company bears the risk of loss if its reinsurers and retrocessionaires do not meet or are unable to meet their reinsurance obligations to the Company. </t>
  </si>
  <si>
    <t>Goodwill, Other Intangibles, and Property and Equipment</t>
  </si>
  <si>
    <t>Goodwill Other Intangibles And Property And Equipment [Abstract]</t>
  </si>
  <si>
    <t>Note 8 – Goodwill , O ther Intangibles , and Property and Equipment Goodwill is primarily re ported in the Global Healt h Care segment ($ 5.7 billion) and, to a lesser extent, the Global Supplemental B enefits segment ($ 0.3 b illion) . Goodwill activity during 2015 and 2014 was as follows: (In millions) 2015 2014 Balance at January 1, $ 5,989 $ 6,029 Goodwill acquired: QualCare Alliance Networks, Inc. 74 - Other - 3 Impact of foreign currency translation (44) (43) Balance at December 31, $ 6,019 $ 5,989 Other i ntangible assets were comprised of the following at December 31: Accumulated Net Carrying (In millions) Cost Amortization Value 2015 Customer relationships $ 1,264 $ 867 $ 397 Other 302 131 171 Total reported in other assets, including other intangibles 1,566 998 568 Value of business acquired (reported in deferred policy acquisition costs) 232 48 184 Internal-use software (reported in property and equipment) 2,442 1,708 734 Total other intangible assets $ 4,240 $ 2,754 $ 1,486 2014 Customer relationships $ 1,266 $ 779 $ 487 Other 313 91 222 Total reported in other assets, including other intangibles 1,579 870 709 Value of business acquired (reported in deferred policy acquisition costs) 165 30 135 Internal-use software (reported in property and equipment) 2,191 1,467 724 Total other intangible assets $ 3,935 $ 2,367 $ 1,568 Property and equipment was comprised of the following as of December 31: Accumulated Net Carrying (In millions) Cost Amortization Value 2015 Internal-use software $ 2,442 $ 1,708 $ 734 Other property and equipment 1,574 774 800 Total property and equipment $ 4,016 $ 2,482 $ 1,534 2014 Internal-use software $ 2,191 $ 1,467 $ 724 Other property and equipment 1,740 962 778 Total property and equipment $ 3,931 $ 2,429 $ 1,502 Other p roperty and equipment includes assets recorded under ca pital leases with a cost of $ 90 million, accumulated amortization of $ 44 million, a nd a net carrying value of $ 46 million as of December 31, 2015 . Other property and equipment includes assets recorded under capital leases with a cost of $ 84 million, accumulated amortization of $ 36 million, and a net carrying value of $ 48 million as of December 31, 2014. Current c apital lease agreements are for equipment and generally have a term of 48 months with the equipment returned to the lessor at the end of the term. Depreciation and amortization was comprised of the following for the years ended December 31: (In millions) 2015 2014 2013 Internal-use software $ 288 $ 260 $ 225 Other property and equipment 160 153 160 Value of business acquired (reported in deferred policy acquisition costs) 18 12 19 Other intangibles (1) 119 163 193 Total depreciation and amortization $ 585 $ 588 $ 597 (1) Includes the one-time $23 million benefit of a 2015 acquisition in which the fair value of acquired net assets exceeded the purchase price. Other property and equipment includes amortization on assets recor ded under capital leases of $ 22 million in 2015 and $20 million in 2014 . The Company estimates annual pre-tax amortization for intangible assets, including internal-use software, over the next five calendar years to be as follows: $432 million in 2016, $313 million in 2017, $216 million in 2018, $151 million in 2019, and $82 million in 2020.</t>
  </si>
  <si>
    <t>Pension and Other Postretirement Benefit Plans</t>
  </si>
  <si>
    <t>Pension and Other Postretirement Benefit Plans [Abstract]</t>
  </si>
  <si>
    <t>Note 9 – Pension and Other Postretirement Benefit Plans Pension and Other Postretirement Benefit Plans The Company and certain of its subsidiaries provide pension, health care and life insurance defined benefits to eligible retired employees, spouses and other eligible dependents through various domestic and foreign plans. The effect of its foreign pension and other postretirement benefit plans is immaterial to the Company's results of operations, liquidity and financial position. The Company froze its defined benefit postretirement medical plan in 2013 and its primary domestic pension plans in 2009. As further discussed in Note 23 , the Company and the Cigna Pension Plan are defendants in a class action lawsuit . When the plan amendment related to this litigation is adopted , the pension benefit obligation will be updated to reflect benefits resulting from this litigation. The Company measures the assets and liabilities of its domestic pension and other postretirement benefit plans as of December 31. The following table summarizes the projected benefit obligations and assets related to the Company's domestic and international pension and other postretirement benefit plans as of, and for the year ended, December 31: Pension Other Postretirement Benefits Benefits (In millions) 2015 2014 2015 2014 Change in benefit obligation Benefit obligation, January 1 $ 5,269 $ 4,700 $ 335 $ 323 Service cost 2 2 - - Interest cost 194 206 11 12 (Gain) loss from past experience (239) 679 (19) 31 Effect of plan amendment - 2 - - Benefits paid from plan assets (270) (291) (3) (5) Benefits paid — other (22) (29) (29) (26) Benefit obligation, December 31 4,934 5,269 295 335 Change in plan assets Fair value of plan assets, January 1 4,170 4,089 12 16 Actual return on plan assets 75 257 (1) 1 Benefits paid (270) (291) (3) (5) Contributions 6 115 - - Fair value of plan assets, December 31 3,981 4,170 8 12 Funded Status $ (953) $ (1,099) $ (287) $ (323) The postretirement benefits liability adjustment included in accumulated other comprehensive loss consisted of the following as of December 31: Pension Other Benefits Postretirement Benefits (In millions) 2015 2014 2015 2014 Unrecognized net gain (loss) $ (2,201) $ (2,317) $ 1 $ (16) Unrecognized prior service cost (7) (7) 52 54 Postretirement benefits liability adjustment $ (2,208) $ (2,324) $ 53 $ 38 During 2015, the unfunded liability for the Company's pension and other postretirement benefit plans decreased by $182 million. In addition, the postretirement benefits liability adjustment (recorded in accumulated other comprehensive income) decreased by $131 million pre-tax ($ 85 million after-tax) resulting in an increase to shareholders' equity. These decreases were primarily due to an increase in the discount rate and a change in the mortality assumption (as discussed further in the assumptions section of this note). Pension benefits . The Company funds its qualified pension plans at least at the minimum amount required by the Employee Retirement Income Security Act of 1974 and the Pension Protection Act of 2006. For 2016 , t he Company does not expect to make any contributions to the qualified pension plans because none are required . Future years' contributions will ultimately be based on a wide range of factors including but not limited to asset returns, discount rates, and funding targets. Components of net pension cost for the years ended December 31 were as follows: (In millions) 2015 2014 2013 Service cost $ 2 $ 2 $ 3 Interest cost 194 206 181 Expected long-term return on plan assets (267) (264) (272) Amortization of: Net loss from past experience 70 57 74 Settlement loss - 6 - Net pension cost $ (1) $ 7 $ (14) The Company expects to recognize pre-tax losses of $ 66 million in 2016 from amortization of the net loss from past experience. This estimate is based on a weighted average amortization period for the frozen and inactive plans that is based on the average expected remaining life of plan participants of approximately 28 years . Plan assets. The Company's current target investment allocation percentages ( 50 % fixed income, 25 % public equity securities, and 25 % in other investments, including securities partnerships, hedge funds and real estate) are developed by management as guidelines, although the fair values of each asset category are expected to vary as a result of c hanges in market conditions. T he Company would expect to further reduce the allocation to equity securities and increase the allocation to fixed income investments as funding levels improve . As of December 31, 2015 , pension plan assets included $ 3.6 billion invested in the separate accounts of Connecticut General Life Insurance Company and Life Insurance Company of North America, that are subsidiaries of the Company , as well as an additional $ 332 million invested directly in funds offered by the buyer of the retirement benefits business. The fair values of plan assets by category and by the fair value hierarchy as defined by GAAP are as follows. See Note 10 for further details regarding how the Company determines fair value, including the level within the fair value hierarchy and the procedures the Company uses to validate fair value measurements . December 31, 2015 (In millions) Quoted Prices in Active Markets for Identical Assets
(Level 1) Significant Other Observable Inputs
(Level 2) Significant Unobservable Inputs
(Level 3) Total Plan assets at fair value: Fixed maturities: Federal government and agency $ 1 $ 1 $ - $ 2 Corporate - 1,026 41 1,067 Mortgage and other asset-backed - 19 2 21 Fund investments and pooled separate accounts (1) - 553 3 556 Total fixed maturities 1 1,599 46 1,646 Equity securities: Domestic 585 6 86 677 International, including funds and pooled separate accounts (1) 18 358 7 383 Total equity securities 603 364 93 1,060 Real estate, including pooled separate accounts (1) - - 362 362 Commercial mortgage loans - - 131 131 Securities partnerships - - 406 406 Hedge funds - - 256 256 Guaranteed deposit account contract - - 58 58 Cash equivalents and other current assets, net - 62 - 62 Total plan assets at fair value $ 604 $ 2,025 $ 1,352 $ 3,981 (1) A pooled separate account has several participating benefit plans and each owns a share of the total pool of investments. December 31, 2014 (In millions) Quoted Prices in Active Markets for Identical Assets
(Level 1) Significant Other Observable Inputs
(Level 2) Significant Unobservable Inputs
(Level 3) Total Plan assets at fair value: Fixed maturities: Federal government and agency $ 1 $ 1 $ - $ 2 Corporate - 1,025 35 1,060 Mortgage and other asset-backed - 21 3 24 Fund investments and pooled separate accounts (1) - 744 3 747 Total fixed maturities 1 1,791 41 1,833 Equity securities: Domestic 640 5 73 718 International, including funds and pooled separate accounts (1) 131 241 7 379 Total equity securities 771 246 80 1,097 Real estate, including pooled separate accounts (1) - - 331 331 Commercial mortgage loans - - 110 110 Securities partnerships - - 357 357 Hedge funds - - 283 283 Guaranteed deposit account contract - - 44 44 Cash equivalents and other current assets, net - 115 - 115 Total plan assets at fair value $ 772 $ 2,152 $ 1,246 $ 4,170 (1) A pooled separate account has several participating benefit plans and each owns a share of the total pool of investments. P lan assets in Level 1 include exchange-listed equity securities. Level 2 assets primarily include : fixed income and in ternational equity fund s priced using the ir daily net asset value that is the exit price ; and fixed maturities valued using recent trades of similar s ecurities or pricing models a s described in Note 10 . Plan assets classified in Level 3 include investments primarily in securities partnership s, equity real estate and hedge funds generally valued based on the pension plan's ownership share of the equity of the investee including changes in the fair values of its underlying investments . The following table summarizes the changes in pension plan assets classified in Level 3 for the years ended December 31, 2015 and December 31, 2014 . Actual return on plan assets in this table may include changes in fair value that are attributable to both observable and unobservable inputs. (In millions) Fixed Maturities &amp; Equity Securities Real Estate &amp; Mortgage Loans Securities Partnerships Hedge Funds Guaranteed Deposit Account Contract Total Balance at January 1, 2015 $ 121 $ 441 $ 357 $ 283 $ 44 $ 1,246 Actual return on plan assets: Assets still held at the reporting date (3) 58 50 4 1 110 Assets sold during the period - - - - - - Total actual return on plan assets (3) 58 50 4 1 110 Purchases, sales, settlements, net 14 (6) (1) (31) 13 (11) Transfers into/out of Level 3 7 - - - - 7 Balance at December 31, 2015 $ 139 $ 493 $ 406 $ 256 $ 58 $ 1,352 (In millions) Fixed Maturities &amp; Equity Securities Real Estate &amp; Mortgage Loans Securities Partnerships Hedge Funds Guaranteed Deposit Account Contract Total Balance at January 1, 2014 $ 74 $ 339 $ 304 $ 360 $ 44 $ 1,121 Actual return on plan assets: Assets still held at the reporting date 1 41 40 17 2 101 Assets sold during the period - - - - - - Total actual return on plan assets 1 41 40 17 2 101 Purchases, sales, settlements, net 44 61 13 (94) (2) 22 Transfers into/out of Level 3 2 - - - - 2 Balance at December 31, 2014 $ 121 $ 441 $ 357 $ 283 $ 44 $ 1,246 Other postretirement benefits. The Company's pre-tax expense for these plans was $ 8 million for 2015, $ 9 million for 2014 and $ (11) million for 2013 . The 2013 benefit was primarily due to a pre-tax curtailment gain of $19 million resulting from the freeze of the postretirement medical plan. Changes in the estimated rate of future increases in the per capital cost of health care benefits would have no material effect on postretirement benefit costs or obligations. Assumptions for pension and other postretirement benefit plans. Management determined the present value of the projected benefit obligation and the accumulated other postretirement benefit obligation and related benefit costs based on the following weighted average assumptions as of and for the years ended December 31: 2015 2014 Discount rate: Pension benefit obligation 4.17% 3.75% Other postretirement benefit obligation 3.89% 3.50% Pension benefit cost 3.75% 4.50% Other postretirement benefit cost 3.50% 4.00% Expected long-term return on plan assets: Pension benefit cost 7.25% 7.25% Other postretirement benefit cost 5.00% 5.00% T he Society of Actuaries mortality table and projection scale published in the fourth quarter of 2014 was adopted for the Company's defined benefit pension and other postretirement plans as of December 31, 2014. We used the updated table because the Company's mortality experience over the past several years closely matched the updated mortality table based on a study conducted in 2014 . In the fourth quarter of 2015, the Society of Actuaries published an updated improvement scale based on two additional years of experience. The Company adopted the updated improvement scale as of December 31, 2015 after reviewing its experience compared with the updated improvement scale. In measuring the benefit obligation, t he Company set s d iscount rates by applying actual annualized yields at various durations from a discount rate curve to the expected cash flows of the pension and other postretirement benefits liabilities. The discount rate curve is constructed us ing an array of bonds in various industries throughout the domestic market for high quality bonds, but only selects those for the curve that have an above average return at each duration . T he bond portfolio used to construct the curve is monitored to ensure that only high quality issues are included. The Company believes that this curve is representative of the yields that the Company is able to achieve in its plan asset investment strategy. As part of its discount rate setting process, the Company reviewed alternative indices and determined that they were not materially different than the result produced by the curve used . Expected long-term rates of return on plan assets were developed considering actual long-term historical returns, expected long-term market conditions, plan asset mix and management's investment strategy that continues a significant allocation to domestic and foreign equity securities as well as real estate, securities partnerships and hedge funds. Expected long-term market conditions take into consideration certain key macroeconomic trends including expected domestic and foreign GDP growth, employment levels and inflation. To measure pension costs, the Company uses a market-related asset valuation for domestic pension plan assets invested in non-fixed income investments. The market-related value of these pension assets recognizes the difference between actual and expected long-term returns in the portfolio over 5 years, a method that reduces the short-term impact of market fluctuations on pension cost . At December 31, 2015 , the market-related asset value was approximately $3.9 billion compared with a market value of approximately $4.0 billion. Benefit payments. The following benefit payments are expected to be paid in: Pension Other Postretirement (In millions) Benefits Benefits 2016 $ 363 $ 29 2017 $ 322 $ 28 2018 $ 323 $ 27 2019 $ 329 $ 26 2020 $ 322 $ 25 2021-2025 $ 1,604 $ 104 B. 401(k) Plans The Company sponsors a 401(k) plan in which the Company matches a portion of employees' pre-tax contributions. Participants in the plan may invest in various fund s that inves t in the Company's common stock , several diversified stock funds, a bond fund or a fixed-income fund. In conjunction with the action to freeze the domestic defined benefit pension plans, effective January 1, 2010, the Company increased its matching contributions to 401(k) plan participants. The Company may elect to increase its matching contributions if the Company's annual performance meets certain targets. The Company's expense for these plans was $ 106 million for 2 015, $98 million for 2014 and $ 91 million for 2013 .</t>
  </si>
  <si>
    <t>Fair Value Measurements</t>
  </si>
  <si>
    <t>Fair Value Disclosures [Abstract]</t>
  </si>
  <si>
    <t>Fair value measurements</t>
  </si>
  <si>
    <t xml:space="preserve">N ote 10 – Fair Value Measurements The Company carries certain financial instruments at fair value in the financial statements including fixed maturities, equity securities, short-term investments and derivatives. Other financial instruments are measured at fair value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 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s well as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 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of a sample of securities held across various asset types to validate the documented pricing process. Financial A ssets and Financial L iabilities Carried at Fair Value The following table s provide information as of December 31, 2015 and 2014 about the Company's financial assets and liabilities carried at fair value. S eparate account assets that are also recorded at fair value on the Company's Consolidated Balance Sheets are reported separately under the heading “Separate account assets” as gains and losses related to these assets generally accrue directly to policyholders. December 31, 2015 (In millions) Quoted Prices in Active Markets for Identical Assets
(Level 1) Significant Other Observable Inputs
(Level 2) Significant Unobservable Inputs
(Level 3) Total Financial assets at fair value: Fixed maturities: Federal government and agency $ 251 $ 528 $ - $ 779 State and local government - 1,641 - 1,641 Foreign government - 2,010 4 2,014 Corporate - 14,122 326 14,448 Mortgage-backed - 48 1 49 Other asset-backed - 198 326 524 Total fixed maturities (1) 251 18,547 657 19,455 Equity securities 32 89 69 190 Subtotal 283 18,636 726 19,645 Short-term investments - 381 - 381 GMIB assets (2) - - 907 907 Other derivative assets (3) - 16 - 16 Total financial assets at fair value, excluding separate accounts $ 283 $ 19,033 $ 1,633 $ 20,949 GMIB liabilities $ - $ - $ 885 $ 885 Total financial liabilities at fair value $ - $ - $ 885 $ 885 (1) Fixed maturities included $483 million of net cumulative appreciation required to adjust future policy benefits for the run-off settlement annuity business including $30 million of appreciation for securities classified in Level 3. See Note 11 for additional information. (2) The GMIB assets represented retrocessional contracts in place from three external reinsurers that cover the exposures on these contracts. (3) Other derivative assets included $15 million of interest rate and foreign currency swaps qualifying as cash flow hedges and $1 million of interest rate swaps qualifying as fair value hedges. See Note 12 for additional information. December 31, 2014 (In millions) Quoted Prices in Active Markets for Identical Assets
(Level 1) Significant Other Observable Inputs
(Level 2) Significant Unobservable Inputs
(Level 3) Total Financial assets at fair value: Fixed maturities: Federal government and agency $ 290 $ 664 $ - $ 954 State and local government - 1,856 - 1,856 Foreign government - 1,936 4 1,940 Corporate - 13,105 393 13,498 Mortgage-backed - 84 1 85 Other asset-backed - 234 416 650 Total fixed maturities (1) 290 17,879 814 18,983 Equity securities 61 85 43 189 Subtotal 351 17,964 857 19,172 Short-term investments - 163 - 163 GMIB assets (2) - - 953 953 Other derivative assets (3) - 6 - 6 Total financial assets at fair value, excluding separate accounts $ 351 $ 18,133 $ 1,810 $ 20,294 GMIB liabilities $ - $ - $ 929 $ 929 Other derivative liabilities - 1 - 1 Total financial liabilities at fair value $ - $ 1 $ 929 $ 930 (1) Fixed maturities included $756 million of net cumulative appreciation required to adjust future policy benefits for the run-off settlement annuity business including $65 million of appreciation for securities classified in Level 3. See Note 11 for additional information. (2) The GMIB assets represented retrocessional contracts in place from three external reinsurers that cover the exposures on these contracts. (3) Other derivative assets included $5 million of interest rate and foreign currency swaps qualifying as cash flow hedges and $1 million of interest rate swaps qualifying as fair value hedges. See Note 12 for additional information.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5%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 consistent with local market practice . Short-term investments are carried at fair value which approximates cost. On a regular basis,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December 31, 2015 or 2014 . Level 2 also inc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12 .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placed, complex or illiquid securities, as well as assets and liabilities relating to GMIB, in Level 3. Approximately 4% of fixed maturities and equity securities are priced using significant unobservable inputs and classified in this category . 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Recent trades in the subject security or similar securities are assessed when available, and the Company may also review published research in its evaluation, as well as the issuer's financial statements. Quantitative Information about Unobservable Inputs The following table s summarize the fair value and significant unobservable inputs used in pricing the following securities that were developed directly by the Company as of December 31, 2015 and 2014 . The range and weighted average basis point amounts (“bps”) for fixed maturity spreads (adjustme nt to discount rates) and price-to- earnings multiples for equity investments reflect the Company's best estimates of the unobservable adjustments a market participant would make to calculate the se fair values. Other asset and mortgage-backed securities. The significant unobservable inputs used to value the following other asset and mortgage-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Corporate and government fixed maturities . The significant unobservable input used to value the following corporate and government fixed maturities is an adjustment for liquidity. When there is limited trading activity for the security, an adjustment is needed to reflect current market conditions and issuer circumstances. Equity securities . The significant unobservable input used to value the following equity securities is a multiple of earnings before interest, taxes, depreciation and amortization ( “ EBITDA ” ). These securities are comprised of private equity investments with limited trading activity and therefore a ratio of EBITDA is used to estimate value based on company circumstances and relative risk characteristics. As of December 31, 2015 Unobservable
Input Unobservable Adjustment
Range (Weighted Average) (Fair value in millions ) Fair Value Fixed maturities: Other asset and mortgage-backed securities $ 327 Liquidity 60 - 440 (200) Weighting of credit spreads 170 - 630 (220) Corporate and government fixed maturities 285 Liquidity 70 - 930 (280) Total fixed maturities 612 Equity securities 69 Price-to-earnings multiples 4.2 - 11.6 (8.3) Subtotal 681 Securities not priced by the Company (1) 45 Total Level 3 securities $ 726 (1) The fair values for these securities use single, unadjusted non-binding broker quotes not developed directly by the Company. As of December 31, 2014 Unobservable
Input Unobservable Adjustment
Range (Weighted Average) (Fair value in millions) Fair Value Fixed maturities: Other asset and mortgage-backed securities $ 417 Liquidity 60 - 370 (140) bps Weighting of credit spreads 160 - 2,560 (290) bps Corporate and government fixed maturities 344 Liquidity 80 - 930 (262) bps Total fixed maturities 761 Equity securities 43 Price-to-earnings multiples 4.2 - 9.8 (8.1) Subtotal 804 Securities not priced by the Company (1) 53 Total Level 3 securities $ 857 (1) The fair values for these securities use single, unadjusted non-binding broker quotes not developed directly by the Company. Significant increases in fixed maturity spreads would result in a lower fair value measurement while decreases in these inputs would result in a higher fair value measurement. Significant decreases in equity price - to - earnings multiples would result in a lower fair value measurement while increases in these inputs would result in a higher fair value measurement. Generally, the unobservable inputs are not interrelated and a change in the assumption used for one unobservable input is not accompanied by a change in the other unobservable input. G MIB contracts. As discussed in Note 7 , the Company effectively exited the GMIB business in 2013. Although these GMIB assets and liabilities must continue to be reported as derivatives at fair value, the only assumption that is expected to impact future shareholders' net income is the risk of non-performance. This assumption reflects a market participant's view of (a) the risk of the Company not fulfilling its GMIB obligations (GMIB liabilit ies ) and (b) the credit risk that the reinsurers do not pay their obligations (GMIB asset s ). As of December 31, 2015 , t here were three reinsurers for GMIB, with collateral securing 70 % of the balance. The Company reports GMIB liabilities and assets as derivatives at fair value because cash flows of these liabilities and assets are affected by equity markets and interest rates, but are without significant life insurance risk and are settled in lump sum payments. Under the terms of these written and purchased contracts, the Company periodically receives and pays fees based on either contractholders' account values or deposits increased at a contractual rate. The Company will also pay and rece ive cash depending on a ccount values and interest rates when contractholder s elect to begin to receive minimum income payments. The Company estimates the fair value of the assets and liabilities for GMIB contracts by calculating the results for many scenarios run through a model utilizing various assumptions that include non-performance risk, among other things. The non-performance risk adjustment is incorporated by adding an additional spread to the discount rate in the calculatio n of both (a) the GMIB liabilities to reflect a market participant's view of the risk of the Company not fulfilling its GMIB obligations, and (b) the GMIB asset s to reflect a market participant's view of the credit risk of the reinsurers, after considering collateral. Other assumptions that affect GMIB asset s and liabilit 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 the Company classifies GMIB assets and liabilities in Level 3. The Company regularly evaluates each of the assumptions used in establishing these assets and liabilities. Significant decreases in assumed lapse rates or spreads used to calculate non - performance risk, or increases in assumed annuity election rates , would result in higher fair value measurements. A change in one of these assumptions is not necessarily accompanied by a change in another assumption. GMIB liabilities are reported in the Company's Consolidated Balance Sheets in a ccounts payable, accrued expenses and other liabilities. GMIB assets associated with these contracts represent net receivables in connection with reinsurance that the Company has purchased from three external reinsurers and are reported in the Company's Consolidated Balance Sheets in o ther assets, including other intangibles. Changes in Level 3 Financial Assets and Financial Liabilities Carried at Fair Valu e The following table s summarize the changes in financial assets and financial liabilities classified in Level 3 for the years ended December 31, 2015 and 2014 . S eparate account asset changes are reported separately under the heading “Separate account assets” as the changes in fair values of these assets accrue directly to the policyholders. G ains and losses reported in th ese table s may include net changes in fair value that are attributable to both observable and unobservable inputs. Fixed Maturities &amp; Equity Securities GMIB Assets GMIB Liabilities GMIB Net (In millions) Balance at January 1, 2015 $ 857 $ 953 $ (929) $ 24 Gains (losses) included in shareholders' net income: GMIB fair value gain/(loss) - (5) 2 (3) Other 24 1 - 1 Total gains (losses) included in shareholders' net income 24 (4) 2 (2) Losses included in other comprehensive income (11) - - - Losses required to adjust future policy benefits for settlement annuities (1) (1) - - - Purchases, sales, settlements: Purchases 153 - - - Sales (230) - - - Settlements (21) (42) 42 - Total purchases, sales and settlements (98) (42) 42 - Transfers into/(out of) Level 3: Transfers into Level 3 49 - - - Transfers out of Level 3 (94) - - - Total transfers into/(out of) Level 3 (45) - - - Balance at December 31, 2015 $ 726 $ 907 $ (885) $ 22 Total gains (losses) included in shareholders' net income attributable to instruments held at the reporting date $ (6) $ (4) $ 2 $ (2) (1) Amounts do not accrue to shareholders. Fixed Maturities &amp; Equity Securities GMIB Assets GMIB Liabilities GMIB Net (In millions) Balance at January 1, 2014 $ 1,190 $ 751 $ (741) $ 10 Gains (losses) included in shareholders' net income: GMIB fair value gain/(loss) - 251 (251) - Other 15 (1) 15 14 Total gains (losses) included in shareholders' net income 15 250 (236) 14 Gains included in other comprehensive income 14 - - - Gains required to adjust future policy benefits for settlement annuities (1) 55 - - - Purchases, sales, settlements: Purchases 101 - - - Sales (202) - - - Settlements (156) (48) 48 - Total purchases, sales and settlements (257) (48) 48 - Transfers into/(out of) Level 3: Transfers into Level 3 165 - - - Transfers out of Level 3 (325) - - - Total transfers into/(out of) Level 3 (160) - - - Balance at December 31, 2014 $ 857 $ 953 $ (929) $ 24 Total gains (losses) included in shareholders' net income attributable to instruments held at the reporting date $ 2 $ 250 $ (236) $ 14 (1) Amounts do not accrue to shareholders. As noted in the tables above,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lated to GMIB assets and liabilities (GMIB fair value gain/loss), except for the impact of changes in non-performance risk. In the tables above, gains and losses included in other comprehensive income are reflected in net unrealized appreciation (depreciation) on securities in the Consolidated Statements of Comprehensive Income. 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For the years ended December 31, 2015 and 2014 , transfers between Level 2 and Level 3 primarily reflect the change in significance of the unobservable inputs used to value certain public and private corporate bonds , principally related to liquidity of the securities and credit risk of the issuers. Separate account assets Fair values and changes in the fair values of separate account assets generally accrue direct ly to the policyholders and are excluded from the Company's revenues and expenses. A t December 31, separate account assets were as follows: 2015 (In millions) Quoted Prices in Active Markets for Identical Assets
(Level 1) Significant Other Observable Inputs
(Level 2) Significant Unobservable Inputs
(Level 3) Total Guaranteed separate accounts (See Note 23) $ 235 $ 274 $ - $ 509 Non-guaranteed separate accounts (1) 1,401 4,698 1,225 7,324 Total separate account assets $ 1,636 $ 4,972 $ 1,225 $ 7,833 (1) As of December 31, 2015, non-guaranteed separate accounts included $3.6 billion in assets supporting the Company's pension plans, including $1.2 billion classified in Level 3. 2014 (In millions) Quoted Prices in Active Markets for Identical Assets
(Level 1) Significant Other Observable Inputs
(Level 2) Significant Unobservable Inputs
(Level 3) Total Guaranteed separate accounts (See Note 23) $ 242 $ 288 $ - $ 530 Non-guaranteed separate accounts (1) 1,609 5,031 1,158 7,798 Total separate account assets $ 1,851 $ 5,319 $ 1,158 $ 8,328 (1) As of December 31, 2014, non-guaranteed separate accounts included $3.8 billion in assets supporting the Company's pension plans, including $1.1 billion classified in Level 3.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that is the exit price. Separate account assets classified in Level 3 include investments primarily in securities partnerships , real estate and hedge funds generally valued based on the separate account's ownership share of the equity of the investee including changes in the fair values of its underlying investments. The following table summarize s the change s in separate account assets reported in Level 3 for the year s ended December 31, 2015 and 2014. (In millions) 2015 2014 Balance at January 1 $ 1,158 $ 1,035 Policyholder gains (1) 95 85 Purchases, issuances, settlements: Purchases 198 266 Sales - (2) Settlements (230) (226) Total purchases, sales and settlements (32) 38 Transfers into/(out of) Level 3: Transfers into Level 3 16 20 Transfers out of Level 3 (12) (20) Total transfers into/(out of) Level 3: 4 - Balance at December 31 $ 1,225 $ 1,158 (1) Included in this amount were gains of $95 million attributable to instruments still held at December 31, 2015 and gains of $85 million attributable to instruments still held at December 31, 2014. Assets and Liabilities M easured at F air V alue under Certain Conditions Some financial assets and liabilities are not carried at fair value each reporting period, but may be measured using fair value only under certain conditions, such as investments in real estate entities and commercial mortgage loans when they become impaired. I mpaired real estate entities and commercial mortgage loans representing less than 1 % of total investments were written down to their fair values, resulting in realized investment losses of $16 million , after-tax in 2015 and $10 million, after- tax in 2014. Fair Value Disclosures for Financial Instruments Not Carried at Fair Value The following table includes the Company's financial instruments not recorded at fair value that are subject to fai r value disclosure requirements at December 31, 2015 and 2014. F inancial instruments that are carried in the Company's C onsolidated F inancial S tatements at amounts that approximate fair value are excluded from the following table. (In millions) December 31, 2015 December 31, 2014 Classification in Fair Value Hierarchy Fair Value Carrying Value Fair Value Carrying Value Commercial mortgage loans Level 3 $ 1,911 $ 1,864 $ 2,168 $ 2,081 Contractholder deposit funds, excluding universal life products Level 3 $ 1,151 $ 1,148 $ 1,136 $ 1,124 Long-term debt, including current maturities, excluding capital leases Level 2 $ 5,515 $ 5,020 $ 5,740 $ 4,967 As explained in Note 2(B), in the fourth quarter of 2015, the Company retrospectively adopted ASU 2015-03 that requires debt issuance costs to be netted against the carrying value of the debt. The carrying value presented above for 2014 ha s been retrospectively adjusted to conform to the new guidance. The fair values for all financial instruments presented in the table above have been estimated using market information when available. The following valuation methodologies and inputs are used by the Company to determine fair value. Commercial mortgage loans .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 nsidering debt service coverage, the loan -to- value ratio and other factors .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 Contractholder deposit funds, excluding universal life products . Generally, these funds do not have stated maturities. Approximately 65%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 s equal to the carrying value of these reinsured contracts . These instruments were classified in Level 3 because certain inputs are unobservable (supported by little or no market activity) and significant to their resulting fair value measurement. Long-term debt, including current maturities, excluding capital leases . The fair value of long-term debt is based on quoted market prices for recent trades . W 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 . Fair values of off-balance-sheet financial instruments were not material as of December 31, 2015 and 2014. </t>
  </si>
  <si>
    <t>Investments</t>
  </si>
  <si>
    <t xml:space="preserve">Note 11 – Investments Fixed Maturities and Equity Securities The amortized cost and fair value by contractual maturity periods for fixed maturities were as follows at December 31, 2015 : Amortized Fair (In millions) Cost Value Due in one year or less $ 1,397 $ 1,403 Due after one year through five years 6,251 6,504 Due after five years through ten years 6,905 7,058 Due after ten years 3,363 3,917 Mortgage and other asset-backed securities 540 573 Total $ 18,456 $ 19,455 Actual maturities of these securities could differ from their contractual maturities used in the table above. This could occur because issuers may have the right to call or prepay obligations, with or without penalties, or because in certain cases the Company may have the option to unilaterally extend the contractual maturity date. Gross unrealized appreciation (depreciation) on fixed maturities by type of issuer is shown below . (In millions) December 31, 2015 Unrealized Unrealized Amortized Appre- Depre- Fair Cost ciation ciation Value Federal government and agency $ 528 $ 251 $ - $ 779 State and local government 1,496 147 (2) 1,641 Foreign government 1,870 147 (3) 2,014 Corporate 14,022 632 (206) 14,448 Mortgage-backed 48 2 (1) 49 Other asset-backed 492 39 (7) 524 Total $ 18,456 $ 1,218 $ (219) $ 19,455 (In millions) December 31, 2014 Federal government and agency $ 608 $ 346 $ - $ 954 State and local government 1,682 176 (2) 1,856 Foreign government 1,824 121 (5) 1,940 Corporate 12,517 1,014 (33) 13,498 Mortgage-backed 83 3 (1) 85 Other asset-backed 564 87 (1) 650 Total $ 17,278 $ 1,747 $ (42) $ 18,983 The above table includes investments with a fair value of $ 2.7 billion at December 31, 2015 and $ 3.1 billion at December 31, 2014 supporting liabilities of the Company's run-off settlement annuity business . These investments had gross unrealized appreciation of $ 521 million and gross unrealized depreciation of $ 38 million at December 31, 2015 , compared with gross unrealized appreciation of $ 758 million and gross unrealized depreciation of $ 2 million at December 31, 2014. Such unrealized amounts are re ported in future policy benefit liabilities rather than accumulated other comprehensive income. As of December 31, 2015 , the Company had commitments to purchase $ 15 million of fixed maturities, all of which bear interest at a fixed market rate. Review of declines in fair value.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The table below summarizes fixed maturities with a decline in fair value from amortized cost as of December 31, 2015 but with no indicative impairment loss based on the criteria listed above . These fixed maturities are primarily corporate securities with a decline in fair value that reflects an increase in market yields since purchase . (Dollars in millions) December 31, 2015 Fair Amortized Unrealized Number Value Cost Depreciation of Issues Fixed maturities: One year or less: Investment grade $ 4,411 $ 4,558 $ (147) 721 Below investment grade $ 534 $ 557 $ (23) 228 More than one year: Investment grade $ 180 $ 204 $ (24) 56 Below investment grade $ 124 $ 149 $ (25) 29 There were no available for sale e quity securities with a significant unrealized loss reflected in accumulated other comprehensive income at December 31, 2015 . Equity securities include hybrid investments consisting of preferred stock with call features that are carried at fair value with changes in fair value reported in other realized investment gains (losses) and dividends reported in net investment income. As of December 31, 2015 , fair values of these securities were $52 million and amortized cost was $66 million. As of December 31, 2014, fair values of these securities were $57 million and amortized cost was $69 million. Commercial Mortgage Loans 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roperties. At December 31, commercial mortgage loans were distributed among the following property types and geographic regions: (In millions) 2015 2014 Property type Office buildings $ 697 $ 700 Apartment buildings 366 264 Industrial 322 466 Hotels 259 351 Retail facilities 213 272 Other 7 28 Total $ 1,864 $ 2,081 Geographic region Pacific $ 738 $ 637 South Atlantic 366 572 New England 276 277 Central 205 214 Middle Atlantic 227 287 Mountain 52 94 Total $ 1,864 $ 2,081 At December 31, 2015 , scheduled commercial mortgage loan maturities were as follows (in millions): $ 205 in 2016 , $ 143 in 2017 , $ 177 in 2018 , $ 275 in 2019 and $ 1,064 thereafter. Actual maturities could differ from contractual maturities for several reasons: borrowers may have the right to prepay obligations with or without prepayment penalties; the maturity date may be extended; and loans may be refinanced. As of December 31, 2015 , the Company had commitments to extend credit under commercial mortgage loan agreements of $ 5 million.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n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s summarize the credit risk profile of the Company's commercial mortgage loan portfolio based on loan -to-value and debt service coverage ratios, as of December 31, 2015 and 2014 : (In millions) Debt Service Coverage Ratio December 31, 2015 1.30x or 1.20x to 1.10x to 1.00x to Less than Loan-to-Value Ratios Greater 1.29x 1.19x 1.09x 1.00x Total Below 50% $ 261 $ 2 $ - $ 67 $ - $ 330 50% to 59% 683 - - 24 - 707 60% to 69% 590 14 - 19 - 623 70% to 79% - - - 30 36 66 80% to 89% 40 - - - - 40 90% to 100% - - - - 98 98 Total $ 1,574 $ 16 $ - $ 140 $ 134 $ 1,864 December 31, 2014 Below 50% $ 340 $ 17 $ - $ 6 $ - $ 363 50% to 59% 681 38 - - - 719 60% to 69% 394 - 15 - 60 469 70% to 79% 68 36 33 - 80 217 80% to 89% 6 41 - - 58 105 90% to 100% - - 55 - 153 208 Total $ 1,489 $ 132 $ 103 $ 6 $ 351 $ 2,081 The Company's annual in-depth review of its commercial mortgage loan investments is the primary mechanism for identifying emerging risks in the portfolio. The most recent review was completed by the Company's investment professionals in the second quarter of 2015 and included an analysis of each underlying property's most recent annual financial statements, rent rolls, operating plans, budgets for 2015 ,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Based on property valuations and cash flows estimated as part of this review, and considering updates for loans where material changes were subsequently identified, the portfolio's average loan-to-value ratio improved to 58% at December 31, 2015 from 63% at December 31, 2014. The portfolio's average debt service coverage ratio was estimated to be 1.78 at December 31, 2015 , a n improvement from 1.66 at December 31, 2014. 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Certain loans were modified during 2015 and 2014 . However, these were not considered troubled debt restructures and the impact of such modifications was not material to the Company's results of operations, financial condition or liquidity. Potential problem mortgage loans are considered current (no payment is more than 59 days past due), but exhibit certain characteristics that increase the likelihood of future default such as the deterioration of debt service coverage below 1.0, estimated loan-to-value ratios increasing to 100% or more, downgrade in quality rating and request 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 Problem and potential problem mortgage loans, net of valuation reserves, totaled $139 million at December 31, 2015 and $208 mil lion at December 31, 2014. Impaired commercial mortgage loans. The carrying value of the Company's impaired commercial mortgage loans and related valuation reserves were as follows: (In millions) 2015 2014 Gross Reserves Net Gross Reserves Net Impaired commercial mortgage loans with valuation reserves $ 113 $ (15) $ 98 $ 147 $ (12) $ 135 Impaired commercial mortgage loans with no valuation reserves - - - 31 - 31 Total $ 113 $ (15) $ 98 $ 178 $ (12) $ 166 The average recorded investment in impaired loans was $126 million during 2015 and $155 million during 2014. Because of the risk profile of the underlying investment, the Company recognizes interest income on problem mortgage loans only when payment is actually received. I nterest income that would have been reflected in net income if interest on non-accrual commercial mortgage loans had been accrued in accordance with the original terms was not significant for 2015 or 2014. Interest income on impaired commercial mortgage loans was not significant for 2015 or 2014. See Note 2 for further information on impaired commercial mortgage loans. Changes in valuation reserves for commercial mortgage loans were not material for the years ended December 31, 2015 and 2014. Other Long- T erm Investments As of December 31, other long-term investments consisted of the following: (In millions) 2015 2014 Real estate investments $ 814 $ 916 Securities partnerships 501 456 Other 89 116 Total $ 1,404 $ 1,488 Real estate i nvestments and securities partnerships with a carrying value of $ 277 million at December 31, 2015 and $264 million at December 31, 2014 were non-income producing during the preceding twelve months. As of December 31, 2015 , the Company had commitments to contribute: $ 184 million to limited liability entities that hold either real estate or loans to real estate entities that are diversified by property type and geographic region; and $ 487 million to entities that hold securities diversified by issuer and maturity date. The Company expects to disburse approximately 40 % of the committed amounts in 2016 . D . Short-Term Investments and Cash Equivalents Short-term investments and cash equivalents included corporate securities of $ 925 m illion , federal government securities of $ 220 million and money market funds of $ 55 million as of December 31, 2015 . The Company's short-term investments and cash equivalents as of December 31, 2014 inclu ded corporate s ecurities of $509 m illion, federal government securities of $274 milli on and money market funds of $33 million. E . Concentration of Risk As of December 31, 2015 and 2014, the Company did not have a concentration of investments in a single issuer or borrower exceeding 10% of shareholders' equity . </t>
  </si>
  <si>
    <t>Derivative Financial Instruments</t>
  </si>
  <si>
    <t>Derivative Instruments and Hedging Activities Disclosure [Abstract]</t>
  </si>
  <si>
    <t xml:space="preserve">Note 12 – Derivative Financial Instruments The Company uses derivative financial instruments to manage the characteristics of investment assets (such as duration, yield, currency and liquidity) to meet the varying demands of the related insurance and contractholder liabilities (such as paying claims, investment returns and withdrawals) and to hedge interest rate risk of its long-term debt . The Company has written and purch ased GMIB reinsurance contracts in its run-off r einsurance business that are accounted for as freestanding de rivatives. For inf ormation on the Company's accounting policy for derivative financial instruments , see Note 2 . Derivatives in the Company's separate accounts are excluded from the following discussion because associated gains and losses generally accrue directly to separate account policyholders. Collateral and termination features . The Company routinely monitors exposure to credit risk associated with derivatives and diversifies the portfolio among approved dealers of high credit quality to minimize this risk. As of December 31, 2015 , the Company had $ 16 million in cash on deposit representing the upfront margin required for the Company's centrally-cleared derivative instruments. Certain of the Company's over-the-counter derivative instruments contain provisions requiring either the Company or the counterparty to post collateral or demand immediate payment depending on the amount of the net liability position and predefined financial strength or credit rating thresholds. Collateral posting requirements vary by counterparty. The net asset or liability positions of these derivatives were not material as of December 31, 2015 or 2014. Investment Cash Flow Hedges . The Company uses interest rate, foreign currency, and combination (interest rate and foreign currency) swap contracts to hedge the interest and foreign currency cash flows of its fixed maturity bonds to match associated insurance liabilities. Using cash flow hedge accounting, fair values are reported in other long-term investments or accounts payable, accrued expenses and other liabilities . Changes in fair value are reported in accumulated other comprehensive income and amortized into net investment income or reported in other realized investment gains and losses as interest or pr incipal payments are received. Under the terms of these various contracts, the Company periodically exchanges cash flows between variable and fixed interest rates or between two currencies for both principal and interest. Foreign currency and combination swaps are primarily Euros, Australian dollars, Canadian dollars, Japanese yen and British pounds and have terms for periods of up to six years. Net interest cash flows are rep orted in operating activities. The notional value s of these cash flow swaps w ere $131 million as of December 31, 2015 and $145 million as of December 31, 2014. As of and for the years ended December 31, 2015 and 2014, the effects of these derivative instruments on the Consolidated Financial Statements were not material. No amounts were excluded from the assessment of hedge effectiveness and no gains or losses were recognized due to hedge ineffectiveness. Interest Rate Fair Value Hedges . T he Company entered into centrally-cleared interest rate swap contracts to convert a portion of the interest rate exposure on its long-term debt from fixed to variable rates to more closely align interest expense with interest income received on its cash equivalent and short-term investment balances. The variable rates are benchmarked to LIBOR. Using fair value hedge accounting, the fair values of the swap contracts are reported in other assets , including other intangibles or accounts payable, accrued expenses and other liabilities. As the critical terms of these swaps match those of the long-term debt being hedged, the carrying value of the hedged debt is adjusted to reflect changes in its fair value driven by LIBOR. The effects of those adjustments on other operating expenses are offset by the effects of corresponding c hanges in the swaps' fair value, including i nterest expense for the difference between the variable and fixed interest rates. Under the terms of these contracts, the Company provides upfront margin and settles fair value changes and net interest between variable and fixed interest rates daily with the clearinghouse. Net interest cash flows are reported in operating activities. As of December 31, 2015 and 2014 , the notional value s of these derivative i nstruments were $750 million. As of and for the years ended December 31, 2015 and 2014 , the effects of these derivative instruments on the Consolidated Financial Statements were not material . GMIB . The Company 's r un - off reinsurance business has written reinsurance contracts with issue rs of variable annuities that provide annuitants with certain guarantees of minimum income benefits resulting from the level of variable annuity account values compared with a contractually guaranteed amount (“GMIB liabilities”). According to the contractual terms of the written reinsurance contracts, payment by the Company depends on the actual account value in the underlying mutual funds and the level of interest rates when the contractholders elect to re ceive minimum income payments. The Company has purchased retrocessional coverage (“GMIB assets”) for these contracts, including the agreement with Berkshire in 2013, effectively exiting this business . S ee Note 7 for further details. The fair value effects of GMIB contracts on the financial statements are included in Note 10 and their volume of activity is included in Note 23 . Cash flows on these contracts are reported in operating activities. GMDB and GMIB Hedge Programs . The Company's dynamic hedge programs were discontinued at the time of the Berkshire reinsurance transaction in 2013. These hedge programs generated losses (included in o ther r evenues) of $39 million in 2013. </t>
  </si>
  <si>
    <t>Variable Interest Entities</t>
  </si>
  <si>
    <t>Variable Interest Entities [Abstract]</t>
  </si>
  <si>
    <t>Variable interest entities</t>
  </si>
  <si>
    <t xml:space="preserve">Note 13 – Variable Interest Entities When the Company becomes involved with a variable interest entity, as well as when the nature of the Company's involvement with the entity changes, the Company evaluates the following to determine if it is the primary beneficiary and must consolidate the entity : the structure and purpose of the entity; the risks and rewards created by and shared through the entity; and the Company 's ability to direct its activities, receive its benefits and absorb its losses relative to the other parties involved with the entity including its sponsors, equity holders, guarantors, creditors and servicers. In the normal course of its investing activities, the Company makes passive investments in securities that are issued by variable interest entities for which the Company is not the sponsor or manager. These investments are predominantly asset-backed securities primarily collateralized by foreign bank obligations or mortgage-backed securities. The asset-backed securities largely represent fixed-rate debt securities issued by trusts that hold perpetual floating-rate subordinated notes issued by foreign banks. The mortgage-backed securities represent senior interests in pools of commercial or residential mortgages created and held by special-purpose entities to provide investors with diversified exposure to these assets. The Company owns senior securities issued by several entities and receives fixed-rate cash flows from the underlying assets in the pools. To provide certain services to its Medicare Advantage customers, the Company contracts with independent physician associations (“IPAs”) that are variable interest entities. Physicians provide health care services to Medicare Advantage customers and the Company provides medical management and administrative services to the IPAs. The Company is not the primary beneficiary and does not consolidate these entities because either: it has no power to direct the activities that most significantly impact the entities' economic performance; or it has neither the right to receive benefits nor the obligation to absorb losses that could be significant to these variable interest entities. The Company has not provided, and does not intend to provide, financial support to these entities that it is not contractually required to provide. The Company performs ongoing qualitative analyses of its involvement with these variable interest entities to determine if consolidation is required. The Company's maximum potential exposure to loss related to the investment entities is limited to the carrying amount of its investments of $ 600 million as of December 31, 2015 , that are reported in fixed maturities . T he Company's combined ownership interests are insignificant relative to the total principal amount issued by these entities. The Company's maximum exposure to loss related to the IPA arrangements is limited to their liability for incurred but not reported medical costs for the Company's Medicare Advantage customers. These liabilities are not material and are generally secured by deposits maintained by the IPAs. </t>
  </si>
  <si>
    <t>Investment Income and Gains and Losses</t>
  </si>
  <si>
    <t>Investment Income And Gains And Losses [Abstract]</t>
  </si>
  <si>
    <t>Note 14 – Investment Income and Gains and Losses Net Investment Income The components of pre-tax net investment income for the years ended December 31 were as follows: (In millions) 2015 2014 2013 Fixed maturities $ 879 $ 876 $ 823 Equity securities 3 3 6 Commercial mortgage loans 112 133 174 Policy loans 72 72 74 Other long-term investments 116 105 101 Short-term investments and cash 14 17 22 Total investment income 1,196 1,206 1,200 Less investment expenses 43 40 36 Net investment income $ 1,153 $ 1,166 $ 1,164 Net investmen t income for separate accounts that is excluded from the Company's revenues was $ 26 2 million for 2015 , $ 2 25 million for 2014 , and $ 232 million for 2013. B. Realized Investment Gains and Losses The following realized gains and losses on investments for the years ended December 31 exclude amounts required to adjust future policy benefits for the run-off settlement annuity business. (In millions) 2015 2014 2013 Fixed maturities $ (82) $ 14 $ 113 Equity securities 36 13 8 Commercial mortgage loans (2) (6) (3) Other investments, including derivatives 105 133 95 Net realized investment gains, before income taxes 57 154 213 Less income taxes 17 48 72 Net realized investment gains $ 40 $ 106 $ 141 Included in the se realized investment gains (losses) were pre-tax asset write-downs as follows: (In millions) 2015 2014 2013 Other-than-temporary impairments on debt securities: Credit-related $ (11) $ - $ - Non credit-related (1) (101) (36) (11) Total other-than-temporary impairments on debt securities (112) (36) (11) Other credit-related (2) (28) (16) (8) Other non credit-related - - (10) Total $ (140) $ (52) $ (29) (1) These write-downs pertain to other-than-temporary declines in fair values due to increases in market yields (widening of credit spreads), particularly within the energy sector, for certain below investment grade fixed maturities with an increased probability of sales activity prior to recovery of amortized cost basis. (2) Other credit-related losses include other-than-temporary declines in the fair values of equity securities, increases in valuation reserves on commercial mortgage loans, and asset write-downs related to security partnerships and real estate investments. Realized investment gains in other investments, including derivatives , represent ed primarily gains on sale of real estate properties held in joint ventures. Realized investment gain s that are excluded from the Company's revenues for the years ended December 31 were as follows: (In millions) 2015 2014 2013 Separate accounts $ 117 $ 376 $ 417 Investment gains required to adjust future policy benefits for the run-off settlement annuity business $ 114 $ 86 $ 9 Sales information for available-for-sale fixed maturities and equity securities for the years ended December 31 were as follows: (In millions) 2015 2014 2013 Proceeds from sales $ 1,555 $ 1,769 $ 1,775 Gross gains on sales $ 85 $ 62 $ 102 Gross losses on sales $ 13 $ 6 $ 4</t>
  </si>
  <si>
    <t>Debt</t>
  </si>
  <si>
    <t>Debt Disclosure [Abstract]</t>
  </si>
  <si>
    <t xml:space="preserve">Note 15 – Debt (In millions) 2015 2014 (1) Short-term: Commercial paper $ 100 $ 100 Other, including capital leases 49 47 Total short-term debt $ 149 $ 147 Long-term: Uncollateralized debt: $600 million, 2.75% Notes due 2016 $ - $ 598 $250 million, 5.375% Notes due 2017 249 249 $131 million, 6.35% Notes due 2018 131 131 $251 million, 8.5% Notes due 2019 - 250 $250 million, 4.375% Notes due 2020 (2) 254 253 $300 million, 5.125% Notes due 2020 (2) 303 302 $78 million, 6.37% Notes due 2021 78 78 $300 million, 4.5% Notes due 2021 (2) 304 301 $750 million, 4% Notes due 2022 743 741 $100 million, 7.65% Notes due 2023 100 100 $17 million, 8.3% Notes due 2023 17 17 $900 million, 3.25% Notes due 2025 892 - $300 million, 7.875% Debentures due 2027 299 298 $83 million, 8.3% Step Down Notes due 2033 82 82 $500 million, 6.15% Notes due 2036 498 498 $300 million, 5.875% Notes due 2041 295 295 $750 million, 5.375% Notes due 2042 743 743 Other, including capital leases 32 43 Total long-term debt $ 5,020 $ 4,979 (1) As explained in Note 2(B), in the fourth quarter of 2015, the Company retrospectively adopted ASU 2015-03 that requires debt issuance costs to be netted against the carrying value of the debt. Amounts presented above for 2014 have been retrospectively adjusted to conform to the new guidance. The impact on 2014 balances was not material. (2 ) The Company has entered into interest rate swap contracts hedging a portion of these fixed-rate debt instruments. See Note 12 for further information about the Company’s interest rate risk management and these derivative instruments. On March 11, 2015, the Company issued $900 million of 10-Year Notes due April 15, 2025 at a sta ted interest rate of 3.25% ($892 million, net of discount and issuance costs , with an effective annual interest rate of 3.36%). Interest is payable on April 15 and October 15 of each year beginning October 15, 2015. The proceeds of this debt were used to repay debt maturing in 2016 and in 2019 as described below. The Company may redeem the newly issued Notes, at any time, in whole or in part, at a redemption price equal to the greater of: 100% of the principal amount of the Notes to be redeemed; or the present value of the remaining principal and interest payments on the Notes being redeemed discounted at the applicable Treasury rate plus 17.5 basis points. The following debt transactions occurred in April 2015: T he Company redeemed its 2.75% Notes due 2016, including accrued interest from November 15, 2014 through the settlement date of April 13, 2015. The redemption price equaled the present value of the remaining principal and interest payments on the Notes being redeemed, discounted at a rate equal to the 10-year Treasury Rate plus a fixed spread of 30 basis points. The Company paid $626 million including accrued interest and expenses, resulting in a pre-tax loss on early debt extinguishment of $21 million ($14 million after-tax) that was recognized in the second quarter of 2015. T he Company redeemed its 8.50% Notes due 2019, including accrued interest from November 1, 2014 through the settlement date of April 13, 2015. The redemption price equaled the present value of the remaining principal and interest payments on the Notes being redeemed, discounted at a rate equal to the 10-year Treasury Rate plus a f ixed spread of 50 basis points. The Company paid $329 million including accrued interest and expenses, resulting in a pre-tax loss on early debt extinguishment of $79 million ($51 million after-tax) that was recognized in the second quarter of 2015. The C ompany has a five-year r evolving credit and letter of credit agreement for $1.5 billion that permits up to $500 million to be used for letters of credit. This agreement extends through December 201 9 and is diversified among 16 banks with three banks each having 12% of the commitment and the remainder spread among 13 banks. The cred it agreement includes options to increase the commitment amount to $2 billion and to extend the term past December 201 9 , subject to consent by the administrative agent and the committing banks . The credit agreement is available for general corporate purposes including for the issu ance of letters of credit. The credit agreement contains customary covenants and restrictions, in cluding a financial covenant that the Company ma y not permit its leverage ratio to be greater than 0.50. The leverage ratio is total consolidated debt to total consolidated capitalization (each as defined in the credit agreement) and excludes net unrealized appreciation in fixed maturities and the portion of the pos t-retirement benefits liability adjustment attributable to pension that is included in a ccumulated other comprehensive loss on the Company' s consolidated balance sheet. Th e C ompany had $ 7.9 billion of borrowing capacity within the maximum debt coverage covenant in the letter of credit agreement , in addition to the $ 5 .2 billion of debt outstanding as of December 31, 2015 . This additional borrowing capacity includes the $ 1.5 billion available under the credit agreement. Letters of credit outstanding as of December 31, 2015 totaled $ 19 million. The Company was in compliance with its debt covenants as of December 31, 2015 . Maturi ties of long-term debt , excluding capital leases , a re as follows (in millions): none in 2016 , $ 250 in 2017 , $ 131 in 2018 , none in 2019 , $ 550 in 20 20 and the r emainder in years after 20 20 . Maturi ties of debt under capital lease arrangements a r e as follows (in millions): $ 23 in 2016, $ 12 in 2017 , $ 7 in 2018, $6 in 2019 , none in 2020 and the r emainder in years after 20 20 . Inte rest expense on long-term and short-term debt was $ 252 million in 2015 , $2 65 million in 2014 , and $270 million in 2013 . The 2015 expense excludes losses on the early extinguishment of debt. </t>
  </si>
  <si>
    <t>Common and Preferred Stock</t>
  </si>
  <si>
    <t>Common And Preferred Stock [Abstract]</t>
  </si>
  <si>
    <t>Common and preferred stock</t>
  </si>
  <si>
    <t xml:space="preserve">Note 16 – Common and Preferred Stock As of December 31, the Company had issued the following shares: (Shares in thousands) 2015 2014 2013 Common: Par value $0.25; 600,000 shares authorized Outstanding - January 1, 259,276 275,526 285,829 Issued for stock option and other benefit plans 2,751 2,284 3,319 Repurchased common stock (5,483) (18,534) (13,622) Outstanding - December 31, 256,544 259,276 275,526 Treasury stock 39,601 36,869 90,619 Issued - December 31, 296,145 296,145 366,145 The Company maintains a share repurchase program authoriz ed by its Board of Directors. Under this program, we may repurchase shares from time to time, depending on market conditions and alternate uses of capital. We may suspend activity under our share repurchase program from time to time and may also remove such suspensions without public announcement. We may also repurchase shares at times when we otherwise might be precluded from doing so under insider trading laws or because of self-imposed trading black-out periods by us ing a Rule 10b5-1 trading plan. In 2014, the Company retired 70 million shares of treasury stock. This transaction had no effect on t otal shareholders' e quity. T he Comp any has authorized a total of 25 million shares of $1 par value preferred stock. No shares of preferred stock were ou tstanding at December 31, 2015 , 2014 or 2013 . </t>
  </si>
  <si>
    <t>Accumulated Other Comprehensive Income (Loss)</t>
  </si>
  <si>
    <t>Accumulated Other Comprehensive Income (Loss) [Abstract]</t>
  </si>
  <si>
    <t>Note 17 – Accumulated Other Comprehensive Income ( Loss ) Accumulated other comprehensive income ( loss ) excludes amounts required to adjust future policy benefits for the run-off settlement annuity business and a portion of deferred acquisition cost s associated with the corporate- owned life insurance business. Changes in the components of accumulated other comprehensive income ( loss ) were as follows: Tax (Expense) (In millions) Pre-Tax Benefit After-Tax 2015 Net unrealized appreciation on securities, January 1, $ 955 $ (335) $ 620 Net unrealized (depreciation) on securities arising during the year (389) 157 (232) Reclassification adjustment for losses included in shareholders' net income (net realized investment gains) 46 (16) 30 Net unrealized (depreciation) on securities arising during the year (343) 141 (202) Net unrealized appreciation on securities, December 31, $ 612 $ (194) $ 418 Net unrealized (depreciation) on derivatives, January 1, $ (12) $ 4 $ (8) Net unrealized appreciation on derivatives arising during the year 10 (3) 7 Reclassification adjustment for losses included in shareholders' net income (other operating expenses) 12 (4) 8 Net unrealized appreciation on derivatives arising during the year 22 (7) 15 Net unrealized appreciation on derivatives, December 31, $ 10 $ (3) $ 7 Net translation of foreign currencies, January 1, $ (71) $ 9 $ (62) Net translation of foreign currencies arising during the year (224) 12 (212) Net translation of foreign currencies, December 31, $ (295) $ 21 $ (274) Postretirement benefits liability adjustment, January 1, $ (2,286) $ 800 $ (1,486) Reclassification adjustment for amortization of net losses from past experience and prior service costs (other operating expenses) 68 (23) 45 Net change due to valuation update 63 (23) 40 Net postretirement benefits liability adjustment arising during the year 131 (46) 85 Postretirement benefits liability adjustment, December 31, $ (2,155) $ 754 $ (1,401) Tax (Expense) (In millions) Pre-Tax Benefit After-Tax 2014 Net unrealized appreciation on securities, January 1, $ 733 $ (256) $ 477 Net unrealized appreciation on securities arising during the year 249 (89) 160 Reclassification adjustment for (gains) included in shareholders' net income (net realized investment gains) (27) 10 (17) Net unrealized appreciation on securities arising during the year 222 (79) 143 Net unrealized appreciation on securities, December 31, $ 955 $ (335) $ 620 Net unrealized (depreciation) on derivatives, January 1, $ (29) $ 10 $ (19) Net unrealized appreciation on derivatives, arising during the year 17 (6) 11 Net unrealized (depreciation) on derivatives, December 31, $ (12) $ 4 $ (8) Net translation of foreign currencies, January 1, $ 91 $ (9) $ 82 Net translation of foreign currencies, arising during the year (162) 18 (144) Net translation of foreign currencies, December 31, $ (71) $ 9 $ (62) Postretirement benefits liability adjustment, January 1, $ (1,630) $ 570 $ (1,060) Reclassification adjustment for amortization of net losses from past experience and prior service costs (other operating expenses) 54 (18) 36 Reclassification adjustment for settlement (other operating expenses) 6 (2) 4 Total reclassification adjustment to shareholders' net income (other operating expenses) 60 (20) 40 Net change due to valuation update (716) 250 (466) Net postretirement benefits liability adjustment arising during the year (656) 230 (426) Postretirement benefits liability adjustment, December 31, $ (2,286) $ 800 $ (1,486) Tax (Expense) (In millions) Pre-Tax Benefit After-Tax 2013 Net unrealized appreciation on securities, January 1, $ 1,352 $ (465) $ 887 Net unrealized (depreciation) on securities arising during the year (498) 166 (332) Reclassification adjustment for (gains) included in net income (net realized investment gains) (121) 43 (78) Net unrealized (depreciation) on securities arising during the year (619) 209 (410) Net unrealized appreciation on securities, December 31, $ 733 $ (256) $ 477 Net unrealized depreciation on derivatives, January 1, $ (43) $ 15 $ (28) Net unrealized appreciation on derivatives arising during the year 14 (5) 9 Net unrealized depreciation on derivatives, December 31, $ (29) $ 10 $ (19) Net translation of foreign currencies, January 1, $ 91 $ (22) $ 69 Net translation of foreign currencies arising during the year - 13 13 Net translation of foreign currencies, December 31, $ 91 $ (9) $ 82 Postretirement benefits liability adjustment, January 1, $ (2,460) $ 861 $ (1,599) Reclassification adjustment for amortization of net losses from past experience and prior service costs (other operating expenses) 70 (25) 45 Reclassification adjustment for curtailment gain (other operating expenses) (19) 7 (12) Total reclassification adjustment to shareholders' net income (other operating expenses) 51 (18) 33 Net change due to valuation update and plan amendments 779 (273) 506 Net postretirement benefits liability adjustment arising during the year 830 (291) 539 Postretirement benefits liability adjustment, December 31, $ (1,630) $ 570 $ (1,060)</t>
  </si>
  <si>
    <t>Shareholders Equity and Dividend Restrictions</t>
  </si>
  <si>
    <t>Shareholders Equity And Dividend Restrictions [Abstract]</t>
  </si>
  <si>
    <t>Stockholders' Equity And Dividend Restrictions</t>
  </si>
  <si>
    <t xml:space="preserve">Note 18 – Shareholders' Equity and Dividend Restrictions State insurance departments and foreign jurisdictions that regulate certain of the Company's subsidiaries prescribe accounting practices (differ ing in some respects from GAAP ) to determine statutory net income and surplus. The Company's life insurance and HMO company subsidiaries are regulated by such statutory requirements. The statutory net income of the Company's life insurance and HMO subsidiaries for the years ended, and their statutory surplus as of December 31, were as follows: (In billions) 2015 2014 2013 Net income $ 2.1 $ 2.0 $ 1.6 Surplus $ 8.0 $ 7.5 $ 6.3 The Company's HMO and life subsidiaries are subject to minimum statutory surplus requirements and may be required to maintain investments on deposit with state departments of insurance or other regulatory bodies. Additionally, these subsidiaries may be subject to regulatory restrictions on the amount of annual dividends or other distributions (such as loans or cash advances) that insurance companies may extend to the parent company without prior approval. As of December 31, 2015, these amounts, including restricted net assets of the Company , were as follows : (In billions) 2015 Minimum statutory surplus required by regulators $ 2.6 Investments on deposit with regulatory bodies $ 0.4 Maximum dividend distributions permitted in 2016 without state approval $ 1.5 Maximum loans to the parent company permitted without state approval $ 1.3 Restricted net assets of Cigna Corporation $ 8.6 Statutory surplus for each of the Company's life insurance and HMO subsidiaries is sufficient to meet the m inimum requir ed by regulators. For one of the Company's foreign insurance subsidiaries, the regulatory authority has permitted deferral of certain policy acquisition costs that increased statutory capital and surplus by approximately $0.2 billion as of December 31, 2015 . There were no other permitted practices for the Company's insurance subsidiaries that significantly differed from prescribed regulatory accounting practices. </t>
  </si>
  <si>
    <t>Income Taxes</t>
  </si>
  <si>
    <t>Income Taxes [Abstract]</t>
  </si>
  <si>
    <t>Note 19 – Income Taxes Income Tax Expense The components of income taxes for the years ended December 31 were as follows: (In millions) 2015 2014 2013 Current taxes U.S. income taxes $ 1,076 $ 1,068 $ 382 Foreign income taxes 93 115 77 State income taxes 60 49 42 1,229 1,232 501 Deferred taxes (benefits) U.S. income taxes 22 10 152 Foreign income taxes (benefits) (6) (22) 46 State income taxes (benefits) 5 (10) (1) 21 (22) 197 Total income taxes $ 1,250 $ 1,210 $ 698 Total income taxes for the years ended December 31 were different from the amount computed using the nominal federal income tax rate of 35% for the following reasons: (In millions) 2015 2014 2013 Tax expense at nominal rate $ 1,164 $ 1,156 $ 761 Effect of undistributed foreign earnings (67) (74) (42) Health insurance industry tax 109 83 - State income tax (net of federal income tax benefit) 42 25 27 Other 2 20 (48) Total income taxes $ 1,250 $ 1,210 $ 698 Consolidated pre-tax income from t he Company's foreign operations was approximately 11 % of the Company's pre-tax income in 2015 , 1 0 % in 201 4 and 12% in 2013 . Effective Tax Rates The consolidated effective tax rate s of 3 7 .6% in 2015 and 36.6 % in 2014 have increased from historical levels due to the health insurance industry tax that took effect in 2014 and that is not deductible for federal income tax purposes. Other matters having a significant impact on the effective tax rate included : Undistributed foreign earnings. As part of its global capital management strategy, t he Company 's foreign operations retain a significant portion of the ir earnings overseas . These undistributed earnings are deployed outside of the U.S. in support of the liquidity and capital needs of our foreign operations. The Company does not intend to repatriate these earnings to the U.S. and as a result, income taxes are provided using the respective foreign jurisdictions' tax rate . The Company has accumulated undistributed foreign earnings of $ 2.2 b illion as of December 31, 2015 . If the Company intended to repatriate these foreign earnings to the U.S., the Company's consolidated balance sheet would have included an additional $ 290 million of deferred tax liabilities a s of December 31, 2015 . Completion of IRS examinations/other 2013 impacts. In 2013, the Internal Revenue Service (“IRS”) completed its examination of the Company's 2009 and 2010 tax years, resulting in an increase to shareholders' net income of $18 million. In addition, income tax expense was reduced in 2013 due to certain other tax benefits related to the Company's foreign operations. B. Deferred Income Taxes Deferred income tax assets and liabilities as of December 31 were as follows: (In millions) 2015 2014 Deferred tax assets Employee and retiree benefit plans $ 535 $ 597 Other insurance and contractholder liabilities 465 440 Net operating losses 101 72 Other accrued liabilities 177 203 Other 99 105 Deferred tax assets before valuation allowance 1,377 1,417 Valuation allowance for deferred tax assets (71) (49) Deferred tax assets, net of valuation allowance 1,306 1,368 Deferred tax liabilities Depreciation and amortization 765 755 Unrealized appreciation on investments and foreign currency translation 152 298 Other 10 22 Total deferred tax liabilities 927 1,075 Net deferred income tax assets $ 379 $ 293 Included in the consolidated net deferred tax asset of $379 million is a pproximately $150 million of deferred tax liabilities attributable to foreign jurisdictions, most notably Korea and Taiwan. Management believes that future results will be sufficient to realize the Company's deferred tax assets. With the exception of certain net operating loss related tax benefits, the Company's deferred tax benefits may be carried forward indefinitely. Net operating loss benefits are primarily attributable to foreign jurisdictions. The Company establishes a valuation allowance when it determines that realization of a deferred tax asset does not meet the more likely than not standard. Valuation allowances have been established against certain federal, foreign and state deferred tax assets, generally when there is a requirement to assess the m on a separate entity basis. The increased valuation allowance for 2015 is primarily attributable to tax benefits of certain overseas start-up operations. C. Uncertain Tax Positions A reconciliation of unrecognized tax benefits for the years ended December 31 was as follows: (In millions) 2015 2014 2013 Balance at January 1, $ 26 $ 17 $ 51 Decrease due to prior year positions - - (35) Increase due to current year positions 7 12 6 Reduction related to lapse of applicable statute of limitations (2) (3) (5) Balance at December 31, $ 31 $ 26 $ 17 D. Other Tax Matters The I nternal R evenue S ervice is expected to complete their examination of the Company's 2011 and 2012 consolidated federal income tax returns during the second half of 2016 . The Company conducts business in a number of state and foreign jurisdictions, and may be engaged in multiple audit proceedings at any given time. Generally, no further state audit activity is expected for tax years prior to 2011 , and prior to 200 9 for foreign audit activity.</t>
  </si>
  <si>
    <t>Employee Incentive Plans</t>
  </si>
  <si>
    <t>Employee Incentive Plans [Abstract]</t>
  </si>
  <si>
    <t>Note 20 – Employee Incentive Plans The People Resources Committee (“the Committee”) of the Board of Directors awards stock options, restricted stock , deferred stock and strategic performance shares to certain employees. T he Committee has issued common stock instead of cash compensation and dividend equivalent rights t o a very limited extent, as part of restri cted and deferred stock units . The Company issues shares from Treasury stock for option exercises, awards of restricted stock grants and payment of strategic performance shares, deferred stock units and restricted stock units. Compensation cost and related tax benefits for these awards were as follows: (In millions) 2015 2014 2013 Compensation cost $ 111 $ 101 $ 88 Tax benefits $ 24 $ 12 $ 25 The Company had the following number of common stock shares available for award at December 31: 8.6 million in 2015 , 10.3 million in 2014 and 13.2 million in 2013. Stock options. The Company awards options to purchase the Company's common stock at the market price of the stock on the grant date. Options vest over periods ranging from one to five years and expire no later than 10 years from grant date. The table below shows the status of, and changes in, common stock options during the last three years: (Options in thousands) 2015 2014 2013 Weighted Weighted Weighted Average Average Average Options Exercise Price Options Exercise Price Options Exercise Price Outstanding - January 1 7,331 $ 51.84 7,350 $ 42.24 8,951 $ 36.29 Granted 1,410 $ 120.94 2,012 $ 78.11 1,890 $ 58.84 Exercised (2,146) $ 43.63 (1,869) $ 41.29 (3,107) $ 34.99 Expired or canceled (162) $ 86.04 (162) $ 64.27 (384) $ 43.86 Outstanding - December 31 6,433 $ 68.86 7,331 $ 51.84 7,350 $ 42.24 Options exercisable at year-end 3,414 $ 46.55 3,919 $ 38.11 4,217 $ 35.84 Compensation expense of $ 36 million related to unvested stock options at December 31, 2015 will be recognized over the next two years (weighted average period). The table below summarizes information for stock options exercised during the last t hree years: (In millions) 2015 2014 2013 Intrinsic value of options exercised $ 179 $ 84 $ 105 Cash received for options exercised $ 94 $ 76 $ 109 Excess tax benefits realized from options exercised $ 33 $ 19 $ 23 The following table summarizes information for outstanding common stock options at December 31, 2015 : Options Options Outstanding Exercisable Number (in thousands) 6,433 3,414 Total intrinsic value (in millions) $ 498 $ 341 Weighted average exercise price $ 68.86 $ 46.55 Weighted average remaining contractual life 6.8 5.4 T he weighted average fair value of options granted under employee incentive plans was $36.40 for 2015 , $ 23.56 for 2014 and $ 19.84 for 2013 using the Black-Scholes option-pricing model and the assumptions presented in the following table. 2015 2014 2013 Dividend yield 0.0% 0.1% 0.1% Expected volatility 35.0% 35.0% 40.0% Risk-free interest rate 1.3% 1.3% 0.7% Expected option life 4.3 years 4.3 years 4.5 years The expected volatility reflects the Company's past daily stock price volatility. The Company does not consider volatility implied in the market prices of traded options to be a good indicator of future volatility because remaining maturities of traded options are less than one year. The risk-free interest rate is derived using the four-year U.S. Treasury bond yield rate as of the award date for the primary grant. E xpected option life reflects the Company's historical experience . Restricted stock. The Company awards restricted stock to its employees or directors with vesting periods ranging from two to five years. These awards are generally in one of two forms: restricted stock grants or restricted stock units. Restricted stock grants are the most widely used form and are used for substantially all U.S.-based employees receiving such awards. Recipients of restricted stock grants accumulate dividends and can vote during the vesting period, but forfeit their awards and accumulated dividends if their employment terminates before the vesting date. Awards of restricted stock units are generally limited to overseas employees. A restricted stock unit represents a right to receive a common share of stock when the unit vests. Recipients of restricted stock units are entitled to accumulate hypothetical dividends, but cannot vote during the vesting period. They forfeit their units and accumulated dividends if their employment terminat es before the vesting date. The table below shows the status of, and changes in, restricted stock grants and units during the last three years: (Awards in thousands) 2015 2014 2013 Weighted Weighted Weighted Average Fair Value Average Fair Value Average Fair Value Grants/Units at Award Date Grants/Units at Award Date Grants/Units at Award Date Outstanding - January 1 2,121 $ 53.59 2,844 $ 41.56 4,064 $ 35.00 Awarded 352 $ 121.93 454 $ 78.99 525 $ 59.36 Vested (736) $ 41.99 (1,065) $ 32.34 (1,480) $ 30.24 Forfeited (95) $ 68.31 (112) $ 52.95 (265) $ 39.46 Outstanding - December 31 1,642 $ 72.58 2,121 $ 53.59 2,844 $ 41.56 The fair value of vested restricted stock was: $ 92 million in 2015 , $ 85 million in 2014 and $ 94 million in 2013. At the end of 2015, approximately 3,900 employees held 1.6 million restricted stock grants and units with $56 million of related compensation expense to be recognized over the next two years (weighted average period). Strategic Performance Shares. The Company awards strategic performance shares to executives and certain other key employees generally with a performance period of three years. Strategic performance shares are divided into two broad groups: 50% are subject to a market condition (total shareholder return relative to industry peer companies) and 50% are subject to performance conditions ( 2013 and 2014 awards: revenue growth and cumulative adjusted net income ; 2015 awards, cumulative adjusted net income ). These targets are set by the Committee. At the end of the performance period, holders of strategic performance shares will be awarded anywhere from 0 to 200% of the original grant of strategic performance shares in Cigna common stock. The table below shows the status of, and changes in, strategic performance shares during the last three years: (Awards in thousands) 2015 2014 2013 Weighted Weighted Weighted Grants/ Average Fair Value Grants/ Average Fair Value Grants/ Average Fair Value Units at Award Date Units at Award Date Units at Award Date Outstanding - January 1 1,547 $ 59.20 1,572 $ 49.67 1,600 $ 41.92 Awarded 311 $ 121.78 450 $ 78.50 616 $ 59.84 Vested (608) $ 45.51 (397) $ 43.53 (448) $ 36.88 Forfeited (62) $ 76.33 (78) $ 58.41 (196) $ 47.52 Outstanding - December 31 1,188 $ 81.68 1,547 $ 59.20 1,572 $ 49.67 The fair value of vested strategic performance shares was $ 119 million in 2015, $57 million in 2014 and $42 million in 2013 . At the end of 2015, approximately 1,300 employees held 1.2 million strategic performance shares and $37 million of related compensation expense is expected to be recognized over the next two years . For strategic performance shares subject to a performance condition, the amount of expense may vary based on actual performance in 2016 and 2017.</t>
  </si>
  <si>
    <t>Leases and Rentals</t>
  </si>
  <si>
    <t>Leases and Rentals [Abstract]</t>
  </si>
  <si>
    <t xml:space="preserve">Note 21 – Leases and Rentals The Company's operating le ases are primarily for office space . S ome of these leases include renewal options and other incentives that are amortized over the life of the lease . Office space leases active in 2015 had terms ranging from one month to 18 years . Net r ental expenses for operating leases amounted to approximately $ 165 million in 2015 , $150 million in 2014 and $140 million in 2013 . As of December 31, 2015 , future net minimum rental payments under non-cancelable operating leases were approximately $ 700 million, pa yable as follows: Operating Lease (In millions) Payments 2016 $ 127 2017 $ 121 2018 $ 100 2019 $ 85 2020 $ 77 2021 and thereafter $ 190 The Company also has capital lease arrangements. See Note 8 and Note 15 for further information on assets recorded under capital leases and the related obligations. </t>
  </si>
  <si>
    <t>Segment Information</t>
  </si>
  <si>
    <t>Segment Information [Abstract]</t>
  </si>
  <si>
    <t>Segment Information [Text Block]</t>
  </si>
  <si>
    <t xml:space="preserve">Note 22 – Segment Information The financial results of the Company's businesses are reported in the following segments: Global Health Care aggregates the Commercial and Government operating segments due to their similar economic characteristics, products and services and regulatory environment: The Commercial operating segment encompasses both the U.S. commercial and certain international health care businesses serving employers and their employees, other groups, and individuals. Products and services include medical, dental, behavioral health, vision, and prescription drug benefit plans, health advocacy programs and other products and services to insured and self-insured customers. The Government operating segment offers Medicare Advantage and Medicare Part D plans to seniors and Medicaid plans. Global Supplemental Benefits includes supplemental health, life and accident insurance products offered in selected international markets and in the U.S. Group Disability and Life provides group long-term and short-term disability, group life, accident and specialty insurance products and related services. Other Operations consist of: corporate-owned life insurance (“COLI”); run-off reinsurance business that is predominantly comprised of GMDB and GMIB business effectively exited through reinsurance with Berkshire in 2013; deferred gains recognized from the 1998 sale of the individual life insurance and annuity business and the 2004 sale of the retirement benefits business; and run-off settlement annuity business. Corporate reflects amounts not allocated to operating segments, such as net interest expense (defined as interest on corporate debt less net investment income on investments not supporting segment operations), interest on uncertain tax positions, certain litigation matters, intersegment eliminations, compensation cost for stock options, expense associated with frozen pension plans and certain costs for corporate projects, including overhead. In the Company's segment disclosures, we present “operating revenues,” defined as total revenues excluding realized investment results. The Company excludes realized investment results from this measure because its portfolio managers may sell investments based on factors largely unrelated to the underlying business purposes of each segment. As a result, gains or losses created in this process may not be indicative of past or future underlying performance of the b usiness. The Company uses adjusted income (loss) from operations as its principal financial measure of segment operating performance because management believes it best reflects the underlying results of business operations and permits analysis of trends in underlying revenue , expenses and profitability. Beginning on January 1, 2015, adjusted income from operations was newly defined as shareholders' net income (loss) excluding after-tax realized investment gains and losses, net amortization of other acquired intangible assets and special items. Prior period segment information has been restated to reflect th ese new performance metric s . Income or expense amounts are excluded from adjusted income from operations for the following reasons: Realized investment results are excluded because, as noted above, our portfolio managers may sell investments based on factors largely unrelated to the underlying business purposes of each segment. Net amortization of other intangible assets is excluded because it relates to costs incurred for acquisitions and, as a result, it does not relate to the core performance of the Company's business operations. The amortization amount is net of one-time benefits of acquisitions in which the fair value of net assets acquired exceeds the purchase price. Special items, if any, are excluded because management believe s they are not representative of the un derlying results of operations. In 2013, adjusted income from operations also excluded the results of the guaranteed minimum income benefit (“GMIB”) business prior to the reinsurance transaction with Berkshire . For the years ended December 31, 2015 , 2014 and 2013 , the Company reported the following special item charges: (In millions) Year (1) Description and Financial Statement Line Item(s) After-tax Before-tax 2015 Debt extinguishment costs (Other operating expenses, see Note 15 for details) $ 65 $ 100 2015 Merger related transaction costs (Other operating expenses, see Note 3 for details) $ 57 $ 66 2013 Charge related to a reinsurance transaction (see Note 7 for details) $ 507 $ 781 - Other benefit expenses 727 - Other operating expenses 54 2013 Charge for a disability claims regulatory matter (see Note 23 for details) $ 51 $ 77 - Other benefit expenses 75 - Other operating expenses 2 2013 Charge for an organizational efficiency plan (Other operating expenses, see Note 6 for details) $ 40 $ 60 2013 Costs associated with a pharmacy benefit management (“PBM”) services agreement (Other operating expenses) (2) $ 24 $ 37 (1) There were no special items recorded in 2014. (2) Under this agreement, the Company utilizes a vendor's technology and service platforms, retail network contracting and claims processing services. Sum marized segment financial information for the years ended December 31 , was as follows: (In millions) Global Health Care Global Supplemental Benefits Group Disability and Life Other Operations Corporate Total 2015 Premiums $ 22,696 $ 3,000 $ 3,843 $ 103 $ - $ 29,642 Fees and other revenues 4,357 46 91 13 (19) 4,488 Net investment income 340 103 337 369 4 1,153 Mail order pharmacy revenues 2,536 - - - - 2,536 Total operating revenues 29,929 3,149 4,271 485 (15) 37,819 Net realized investment gains 43 - 5 9 - 57 Total revenues 29,972 3,149 4,276 494 (15) 37,876 Depreciation and amortization 526 31 26 1 1 585 Total benefits and expenses 27,028 2,849 3,796 374 502 34,549 Income before taxes 2,944 300 480 120 (517) 3,327 Income taxes and net loss attributable to noncontrolling interests 1,150 33 152 40 (142) 1,233 Shareholders' net income by segment 1,794 267 328 80 (375) 2,094 After-tax adjustments to reconcile to adjusted income from operations: Net realized investment (gains) (30) (1) (4) (5) - (40) Amortization of other acquired intangible assets, net (1) 84 (4) - - - 80 Special items (see summary on Page 129): Debt extinguishment costs - - - - 65 65 Merger-related transaction costs - - - - 57 57 Adjusted income from operations $ 1,848 $ 262 $ 324 $ 75 $ (253) $ 2,256 (1) As disclosed in Note 8, includes a one-time $23 million benefit. (In millions) Global Health Care Global Supplemental Benefits Group Disability and Life Other Operations Corporate Total 2014 Premiums $ 20,709 $ 2,844 $ 3,549 $ 112 $ - $ 27,214 Fees and other revenues 4,005 52 86 14 (16) 4,141 Net investment income 337 109 335 384 1 1,166 Mail order pharmacy revenues 2,239 - - - - 2,239 Total operating revenues 27,290 3,005 3,970 510 (15) 34,760 Net realized investment gains 79 3 22 15 35 154 Total revenues 27,369 3,008 3,992 525 20 34,914 Depreciation and amortization 513 50 22 2 1 588 Total benefits and expenses 24,610 2,734 3,513 413 340 31,610 Income before taxes 2,759 274 479 112 (320) 3,304 Income taxes and net loss attributable to noncontrolling interests 1,059 41 148 33 (79) 1,202 Shareholders' net income by segment 1,700 233 331 79 (241) 2,102 After-tax adjustments to reconcile to adjusted income from operations: Net realized investment (gains) (54) (3) (14) (11) (24) (106) Amortization of other acquired intangible assets, net 106 13 - - - 119 Adjusted income from operations $ 1,752 $ 243 $ 317 $ 68 $ (265) $ 2,115 (In millions) Global Health Care Global Supplemental Benefits Group Disability and Life Other Operations Corporate Total 2013 Premiums $ 19,626 $ 2,496 $ 3,348 $ 105 $ - $ 25,575 Fees and other revenues 3,518 43 78 (24) (14) 3,601 Net investment income 325 100 321 408 10 1,164 Mail order pharmacy revenues 1,827 - - - - 1,827 Total operating revenues 25,296 2,639 3,747 489 (4) 32,167 Net realized investment gains 113 3 62 35 - 213 Total revenues 25,409 2,642 3,809 524 (4) 32,380 Depreciation and amortization 529 50 14 1 3 597 Total benefits and expenses 22,957 2,412 3,387 1,120 328 30,204 Income before taxes 2,452 230 422 (596) (332) 2,176 Income taxes and net income attributable to noncontrolling interests 862 50 123 (225) (110) 700 Shareholders' net income by segment 1,590 180 299 (371) (222) 1,476 After-tax adjustments to reconcile to adjusted income from operations: Net realized investment (gains) (73) (5) (40) (23) - (141) Amortization of other acquired intangible assets, net 127 17 - - - 144 Results of GMIB business - - - (25) - (25) Special items (see summary on Page 129): Costs associated with PBM service agreement 24 - - - - 24 Charge related to reinsurance transaction - - - 507 - 507 Charge for disability claims regulatory matter - - 51 - - 51 Charge for organizational efficiency plan 31 8 1 - - 40 Adjusted income from operations $ 1,699 $ 200 $ 311 $ 88 $ (222) $ 2,076 Revenue from external customers includes p remiums , fees and other revenues , and mail order pharmacy revenues . The following table presents these revenues by product type for the years ended December 31: (In millions) 2015 2014 2013 Medical Premiums by product: Guaranteed cost $ 4,761 $ 4,600 $ 4,463 Experience-rated 2,329 2,322 2,292 Stop loss 2,701 2,318 1,907 International health care 1,834 1,827 1,752 Dental 1,392 1,257 1,139 Medicare 6,142 5,660 5,639 Medicaid 1,102 515 317 Medicare Part D 1,589 1,405 1,387 Other medical premiums 846 805 730 Total medical premiums 22,696 20,709 19,626 Medical fees 4,107 3,767 3,307 Total medical premiums and fees 26,803 24,476 22,933 Disability 1,899 1,767 1,616 Life, Accident and Supplemental Health 5,054 4,739 4,322 Mail order pharmacy 2,536 2,239 1,827 Other 374 373 305 Total $ 36,666 $ 33,594 $ 31,003 Foreign and U.S. r evenue s from external customers for the three years ended December 31 are shown below. In the periods shown, no foreign country contributed more than 5% of consolidated revenues from external customers. (In millions) 2015 2014 2013 U.S. $ 33,185 $ 30,070 $ 27,868 Foreign 3,481 3,524 3,135 Total $ 36,666 $ 33,594 $ 31,003 The Company had net receivables from CMS of $ 1.5 billion as of December 31, 2015 and $0.8 billion as of December 31, 2014 . These amounts were included in p remiums, acc ounts and notes receivable and r einsurance recoverables . Receivables from CMS included $0.4 billion as of December 31, 2015 and $0.3 billion as of December 31, 2014 related to government risk mitigation programs in our Co mm ercial business . As a percentage of consolidated revenues, pr emiums and fees from CMS were 21 % in 2015 , 21 % in 2014 and 22 % in 2013 . These amounts were reported in the Global Health Care segment. </t>
  </si>
  <si>
    <t>Contingencies and Other Matters</t>
  </si>
  <si>
    <t>Contingencies And Other Matters [Abstract]</t>
  </si>
  <si>
    <t>N ote 23 – Contingencies and Other Matters The Company, through its subsidiaries, is contingently liable for various guarantees provided in the ordinary course of business. Financial Guarantees : Retiree and Life Insurance Benefits Separate account assets are contractholder funds maintained in accounts with specific investment objectives. The Company records separate account liabilities equal to separate account assets. In certain cases, the Company guarantees a minimum level of benefits for retirement and insurance contracts written in separate accounts. The Company establishes an additional liability if management believes that the Company will be required to make a payment under these guarantees. The Company guarantees that separate account assets will be sufficient to pay certain life insurance or retiree benefits. The sponsoring employers are primarily responsible for ensuring that assets are sufficient to pay these benefits and are required to maintain assets that exceed a certain percentage of benefit obligations. This percentage varies depending on the asset class within a sponsoring employer's portfolio (for example, a bond fund would require a lower percentage than a riskier equity fund) and thus will vary as the composition of the portfolio changes. If employers do not maintain the required levels of separate account assets, the Company or an affiliate of the buyer of the retirement benefits business (Prudential Retirement Insurance and Annuity Company) has the right to redirect the management of the related assets to provide for benefit payments. As of December 31, 2015 , employers maintained assets that exceeded the benefit obligations. Benefit obligations under these arrangements were $ 495 million as of December 31, 2015 and approximately 13 % of these are reinsured by an affiliate of the buyer of the retirement benefits business. The remaining guarantees are provided by the Company with minimal reinsurance from third parties. There were no additional liabilities required for these guarantees as of December 31, 2015 . Separate account assets support ing these guarantees are classified in Levels 1 and 2 of the GAAP fair value hierarchy. See Note 10 for further information on the fair value hierarchy . The Company does not expect that these financial guarantees will have a material effect on the Company's consolidated results of operations, liquidity or financial condition. B. Guaranteed M inimum I ncome B enefit C ontracts Under these guarantees, future payment amounts are dependent on underlying mutual fund investment values and interest rate levels prior to and at the date of annuitization election that must occur within 30 days of a policy anniversary after the appropriate waiting period. Therefore, the future payments are not fixed and determinable under the terms of these contracts. Accordingly, the Company calculated exposure, without considering any reinsurance coverage, using the following hypothetical assumptions: no annuitants surrendered their accounts; all an nuitants lived to elect their benefit; all annuitants elected to receive their benefit on the next available date (201 6 through 20 21 ); and all underlying mutual fund investment values remained at the December 31, 2015 value of $944 m illion with no future returns. The Company has reinsurance coverage in place that covers the exposures on these contracts. Using these hypothetical assumptions, GMIB exposure is $776 million , which is lower than the recorded liability for GMIB calculated using fair value assumptions. See Notes 7 , 10 and 12 for further information on GMIB contracts. C. Certain Other Guarantees The Company had indemnification obligations to lenders of up to $ 173 million as of December 31, 2015 , related to borrowings by certain real estate joint ventures that the Company either records as an investment or consolidates. These borrowings, that are nonrecourse to the Company, are secured by the joint ventures' real estate properties with fair values in excess of the loan amounts and mature at various dates beginning in 2016 through 2021. The Company's indemnification obligations would require payment to lenders for any actual damages resulting from certain acts such as unauthorized ownership transfers, misappropriation of rental payments by others or environmental damages. Based on initial and ongoing reviews of property management and operations, the Company does not expect that payments will be required under these indemnification obligations. Any payments that might be required could be recovered through a refinancing or sale of the assets. In some cases, the Company also has recourse to partners for their proportionate share of amounts paid. There were no liabilities required for these indemnification obligations as of December 31, 2015 . As of December 31, 2015 , the Company guaranteed that it would compensate the lessors for a shortfall of up to $41 million in the market value of certain leased equipment at the end of the lease. Guarantees of $16 million expire in 2016 and $25 million expire in 2022 . The Company had liabilities for these guarantees of $14 million as of December 31, 2015 . The Company does not expect that these guarantees will have a material adverse effect on the Company's consolidated results of operations, financial condition or liquidity. The Company had indemnification obligations as of December 31, 2015 in connection with acquisition, disposition and reinsurance transactions. These indemnification obligations are triggered by the breach of representations or covenants provided by the Company, such as representations for the presentation of financial statements, actuarial model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December 31, 2015 . D. Guaranty Fund Assessments The Company operates in a regulatory environment that may require the Company to participate in assessments under state insurance guaranty association laws. The Company's exposure to assessments for certain obligations of insolvent insurance companies to policyholders and claimants is based on its share of business written in the relevant jurisdictions. For the year ended December 31, 2015 and 2014, charges related to guaranty fund assessments were immaterial to the Company's results of operations. The Company is aware of an insurer that is in rehabilitation. In 2012, the state court denied the regulator's amended petitions for liquidation and set forth specific requirements and a deadline for the regulator to develop a plan of rehabilitation without liquidating the insurer. The regulator has appealed the court's decision. If the actions taken in the rehabilitation plan fail to improve this insurer's financial condition, or if the state court's ruling is overturned on appeal, this insurer may be forced into insolvency. In that event, the Company would be required to pay guaranty fund assessments related to this insurer. Due to the uncertainties surrounding this matter, the Company is unable to estimate the amount of any potential guaranty fund assessments. The Company is monitoring this situation. E . Legal and Reg ulatory Matters The Company is routinely involved in numerous claims, lawsuits, regulatory audits, investigations and other legal matters arising, for the most part, in the ordinary course of mana ging a health services business . These actions may include benefit disputes , breach of contract claims, tort claims, provider disputes, disputes regarding reinsurance arrangements, employment and employment discrimination-related suits, employee benefit claims, wage and hour claims, privacy, intellectual property claims and real estate-related disputes. T here are currently, and may be in the future, attempts to bring class action lawsuits against the industry. The Company also is regularly engaged in IRS audits and may be subject to examinations by various state and foreign taxing authorities. Disputed income tax matters arising from these examinations, including those resulting in litigation, are accounted for under GAAP for uncertain tax positions . Further information on income tax matters can be found in Note 19 . The business of administering and insuring health services programs, particularly health care and group insurance programs, is heavily regulated by federal and state laws and administrative agencies, such as state departments of insurance , HHS and the U.S. Departments of Treasury, Labor and Justice, as well as the courts. Health care regulation and legislation in its various forms, including the implementation of Health Care Reform , other regulatory reform initiatives, such as those relating to Medicare programs, or additional changes in existing laws or regulations or their interpretations, could have a material adverse effect on the Company's business, results of operations and financial condition. In addition, there is heightened review by federal and state regulators of the health care, disability and life insurance industry business and related reporting practices. Cigna is frequently the subject of regulatory market conduct reviews and other examinations of its business and reporting practices, audits and investigations by state insurance and health and welfare departments, state attorneys general, CMS and the Office of Inspector General (“OIG”). With respect to Cigna's Medicare Advantage business, the CMS and OIG perform audits to determine a health plan's compliance with federal regulations and contractual obligations, including compliance with proper coding practices (sometimes referred to as “Risk Adjustment Data Validation Audits” or “RADV audits”) that may result in retrospective adjustments to payments made to health plans. Regulatory actions can result in assessments, civil or criminal fines or penalties or other sanctions, including loss of licensing or exclusion from participating in government programs. As a global company, Cigna is also subject to the laws, regulations and rules of the foreign jurisdictions in which it conducts bu siness. Foreign laws and rules and regulatory audit and investigation practices may differ from , or be more stringent than, similar requirements in the U.S. Regulation, legislation and judicial decisions have resulted in changes to industry and the Company's business practices, financial liability or other sanctions and will continue to do so in the future. When the Company (in the course of its regular review of pending litigation and legal or regulatory matters) has determined that a material loss is reasonably possible, the matter is disclosed. Such matters are described in the Litigation Matters and Regulatory Matters sections below. In accordance with GAAP, when litigation and regulatory matters present loss contingencies that are both probable and estimable, the Company accrues the estimated loss by a charge to net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he outcome of litigation and other legal or regulatory matters is always uncertain, and unfavorable outcomes that are not justified by the evidence or existing law can occur. The Company believes that it has valid defenses to the matters pending against it and is defending itself vigorously. Except as otherwise noted, the Company believes that the legal actions, regulatory matters, proceedings and investigations currently pending against it should not have a material adverse effect on the Company's results of operations, financial condition or liquidity based upon current knowledge and taking into consideration current accruals. T he Company had pre-tax reserves as of December 31, 2015 of $190 million ($125 million after-tax) for the matters discussed below .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 s , financial condition or liquidity for any particular period. Litigation Matters Amara cash balance pension plan litigation. In December, 2001, Janice Amara filed a class action lawsuit in the U.S. District Court for the District of Connecticut against Cigna Corporation and the Cigna Pension Plan (the “Plan”) on behalf of herself and other similarly situated Plan participants affected by the 1998 conversion to a cash balance formula. The plaintiffs allege various violations of the Employee Retirement Income Security Act of 1974 (“ERISA”), including that the Plan's cash balance formula discriminates against older employees; that the conversion resulted in a wear-away period (when the pre-conversion accrued benefit exceeded the post-conversion benefit); and that the Plan communications contained inaccurate or inadequate disclosures about these conditions. In 2008, the District Court (1) affirmed the Company's right to convert to a cash balance plan prospectively beginning in 1998; (2) found for plaintiffs on the disclosure claim only; and (3) required the Company to pay pre-1998 benefits under the pre-conversion traditional annuity formula and post-1997 benefits under the post-conversion cash balance formula. The Second Circuit upheld this decision. From 2008 through the present, this case has under gone a series of court proceedings that re sulted in the original District Court order being largely upheld. In 2015, the Company submitted to the District Court its proposed method for calculating the additional pensio n benefits due to class members and plaintiffs responded in August 2015. In January 2016, the District Court ordered the method of calculating the additional pension benefits due to class members. Accordingly, management expects this lawsuit to be resolved, and the Plan to be amended to comply with the District Court's order , in 2016. The Company's reserve for this litigation remains reasonable at December 31, 2015 based on a calculation compliant with the court order. Ingenix . In April 2004, the Company was sued in a number of putative nationwide class actions alleging that the Company improperly underpaid claims for out-of-network providers through the use of data provided by Ingenix , Inc., a subsidiary of one of the Company's competitors. These actions were consolidated into Franco v. Connecticut General Life Insurance Company, et al. , pending in the U.S. District Court for the District of New Jersey. The consolidated amended complaint, filed in 2009 on behalf of subscribers, health care providers and various medical associations, asserted claims related to benefits and disclosure under ERISA, the Racketeer Influenced and Corrupt Organizations (“RICO”) Act, the Sherman Antitrust Act and New Jersey state law and seeks recovery for alleged underpayments from 1998 through the present. Other major health insurers have been the subject of, or have settled, similar litigation. In September 2011, the District Court (1) dismissed all claims by the health care provider and medical association plaintiffs for lack of standing; and (2) dismissed the antitrust claims, the New Jersey state law claims and the ERISA disclosure claim. In January 2013 and again in April 2014, the District Court denied separate motions by the plaintiffs to certify a nationwide class of subscriber plaintiffs. T he Third Circuit denied plaintiff's request for an immediate appeal of the January 2013 ruling. As a result, the case is proceeding on behalf of the named plaintiffs only. In June 2014, the District Court granted the Company's motion for summary judgment to terminate all claims, and denied the plaintiffs' partial motion for summary judgment. In July 2014, the plaintiffs appealed all of the District Court's decisions in favor of the Company, including the class certification decision, to the Third Circuit. The Company will continue to vigorously defend its position. Regulatory Matters CMS actions. I n January 2016, CMS issued to the Company a Notice of Imposition of Immediate I ntermediate S anctions (“the Notice”). The Notice requires the Company to suspend certain enrollment and marketing activities for its Medicare Advantage -Prescription Drug and Medicare Part D Plans. The sanctions do not impact the ability of current enrollees to remain covered by the Company's Medicare Advantage-Prescription Drug or Medicare Part D Plans. CMS imposed sanctions based on its finding of deficiencies with the Company 's operations of its Parts C and D appeals and grievances, Part D formulary and benefit administration, and compliance program. The Company is working to resolve these matters as quickly as possible and is cooperatin g fully with CMS on its review. Based on management's current expectations, the Company does not expect the impact to its 2016 consolidated results of operations, financial condition or cash flows to be material. Disability claims regulatory matter. During the second quarter of 2013, the Company finalized an agreement with the Departments of Insurance for Maine, Massachusetts, Pennsylvania, Connecticut and California (together, the “monitoring states”) related to the Company's long-term disabili ty claims handling practices. M ost other jurisdictions have joined the agreement as participating, non-monitoring states. The agreement requires, among other things: (1) enhanced procedures related to documentation and disposition; (2) a two-year monitoring period ; and (3) reassessment of claims denied or closed during a two-year prior period, except California that has a three-year reassessment period. As previously disclosed, the Company recorded a charge of $77 million before-tax ($51 million after-tax) in the first quarter of 2013 related to this matter . The Company is actively addressing the requirements of the agreement. If the monitoring states find material non-compliance with the agreement upon re-examination, the Company may be subject to additional costs and penalties. Other Legal Matters Following announcement of the Company's merger agreement with Anthem as discussed in Note 3, six putative class action complaints (collectively the “complaints” or “Cigna Merger Litigation”) were filed by purported Cigna shareholders on behalf of a purported class of Cigna shareholders. Five of the complaints were filed in the Court of Chancery of the State of Delaware. The sixth complaint was filed in the Connecticut Superior Court, Judicial District of Hartford. Additional lawsuits arising out of or relating to the merger agreement or the merger may be filed in the future. Cigna, members of the Cigna board of directors, Anthem and Anthem Merger Sub Corp (“Merger Sub”) have been named as defendants. The plaintiffs generally assert that the members of the Cigna board of directors breached their fiduciary duties to the Cigna shareholders during merger negotiations and by entering into the merger agreement and approving the merger, and that Cigna, Anthem and Merger Sub aided and abetted such breaches of fiduciary duties. The allegations include, among other things, that (1) the merger consideration undervalues Cigna, (2) the sales process leading up to the merger was flawed due to purported conflicts of interest of members of the Cigna board of directors and (3) certain provisions of the merger agreement inappropriately favor Anthem and inhibit competing bids. Plaintiffs seek, among other things, injunctive relief enjoining the merger, rescission of the merger agreement to the extent already implemented, and costs and damages. Effective November 24, 2015, solely to avoid the costs, risks and uncertainties inherent in litigation, and without admitting any liability or wrongdoing, the Company, the Company's directors, Anthem and Merger Sub entered into a Memorandum of Understanding (“MOU”) to settle the Cigna Merger Litigation. Subject to court approval and further definitive documentation in a settlement agreement that will be subject to customary conditions, the MOU resolved the Cigna Merger Litigation and provided that the Company would make certain additional disclosures related to the merger. If the Court approves the settlement, the Cigna Merger Litigation will be dismissed with prejudice and all claims that were or could have been brought in any actions challenging any aspect of the merger, the merger agreement and any related disclosures will be released. In connection with the settlement, subject to the ultimate determination of the Court, plaintiffs' counsel may receive an award of reasonable fees. There can be no assurance that the parties will ultimately enter into a settlement agreement, or that the Court will approve the settlement even if the parties were to enter into such agreement. The MOU may terminate, if, among other reasons, the Court does not approve the settlement or the merger is not consummated for any reason. Following entry into the MOU, the five complaints filed in Delaware were voluntarily dismissed with prejudice.</t>
  </si>
  <si>
    <t>Quarterly Financial Data</t>
  </si>
  <si>
    <t>Quarterly Financial Information Disclosure [Abstract]</t>
  </si>
  <si>
    <t>Quarterly Financial Data (unaudited) The following unaudited quarterly financial data is presented on a consolidated basis for each of the years ended December 31, 2015 and December 31, 2014. Quarterly financial results necessarily rely heavily on estimates. This and certain other factors, such as the seasonal nature of portions of the insurance business, suggest the need to exercise caution in drawing specific conclusions from q uarterly consolidated results. (In millions, except per share amounts) Three Months Ended March 31 June 30 Sept. 30 Dec. 31 Consolidated Results 2015 Total revenues $ 9,467 $ 9,492 $ 9,389 $ 9,528 Income before income taxes 854 936 878 659 Shareholders' net income 533 588 (1) 547 (2) 426 (2) Shareholders' net income per share: 1 Basic 2.08 2.30 2.14 1.66 Diluted 2.04 2.26 2.10 1.64 2014 Total revenues $ 8,496 $ 8,733 $ 8,757 $ 8,928 Income before income taxes 853 901 818 732 Shareholders' net income 528 573 534 467 Shareholders' net income per share: 1 Basic 1.96 2.16 2.04 1.80 Diluted 1.92 2.12 2.01 1.77 Stock and Dividend Data 2015 Price range of common stock — high $ 131.13 $ 170.63 $ 166.19 $ 148.51 — low $ 100.68 $ 124.30 $ 125.61 $ 127.51 Dividends declared per common share $ 0.04 $ - $ - $ - 2014 Price range of common stock — high $ 90.63 $ 93.20 $ 97.28 $ 105.73 — low $ 75.37 $ 73.47 $ 87.33 $ 85.75 Dividends declared per common share $ 0.04 $ - $ - $ - (1) Shareholders' net income includes an after-tax charge of $ 65 million for the early extinguishment of debt in the second quarter of 2015 . See Note 15 to the Consolidated Financial Statements for additional details. (2) Shareholders' net income includes after-tax charges of $ 29 million in the third quarter of 2015 and $ 28 million in the fourth quarter of 2015 for advisory, legal and other transactions costs directly related to the Company's proposed merger with Anthem. See Note 3 to the Consolidated Financial Statements for additional details</t>
  </si>
  <si>
    <t>Schedule I - Summary of Investments</t>
  </si>
  <si>
    <t>Summary of Investments, Other than Investments in Related Parties [Abstract]</t>
  </si>
  <si>
    <t>Summary of Investments, Other than Investments in Related Parties</t>
  </si>
  <si>
    <t>C IGNA CORPORATION AND SUBSIDIARIES SCHEDULE I SUMMARY OF INVESTMENTS-OTHER THAN INVESTMENTS IN RELATED PARTIES December 31, 2015 (in millions) Amount at which shown in Fair the Consolidated Type of Investment Cost Value Balance Sheet Fixed maturities: Bonds: United States government and government agencies and authorities $ 528 $ 779 $ 779 States, municipalities and political subdivisions 1,496 1,641 1,641 Foreign governments 1,870 2,014 2,014 Public utilities 1,648 1,743 1,743 All other corporate bonds 12,364 12,695 12,695 Asset backed securities: Mortgage-backed 48 49 49 Other asset-backed 492 524 524 Redeemable preferred stocks 10 10 10 Total fixed maturities 18,456 19,455 19,455 Equity securities: Common stocks: Industrial, miscellaneous and all other 91 97 97 Non-redeemable preferred stocks 99 93 93 Total equity securities 190 190 190 Commercial mortgage loans on real estate 1,864 1,864 Policy loans 1,419 1,419 Other long-term investments 1,404 1,404 Short-term investments 381 381 Total investments $ 23,714 $ 24,713</t>
  </si>
  <si>
    <t>Schedule II - Condensed Financial Information of Registrant</t>
  </si>
  <si>
    <t>Condensed Financial Information of Cigna Corporation (Registrant) [Abstract]</t>
  </si>
  <si>
    <t>Condensed Financial Information of Cigna Corporation (Registrant)</t>
  </si>
  <si>
    <t xml:space="preserve">C IGNA CORPORATION AND SUBSIDIARIES SCHEDULE II CONDENSED FINANCIAL INFORMATION OF CIGNA CORPORATION (REGISTRANT) STATEMENTS OF INCOME (in millions) For the years ended December 31, 2015 2014 2013 Operating expenses: Interest $ 246 $ 258 $ 264 Intercompany interest 2 5 2 Loss on early extinguishment of debt 100 - - Other 147 82 69 Total operating expenses 495 345 335 Loss before income taxes (495) (345) (335) Income tax benefit (135) (89) (109) Loss of parent company (360) (256) (226) Equity in income of subsidiaries 2,454 2,358 1,702 Shareholders' net income 2,094 2,102 1,476 Shareholders' other comprehensive income (loss): Net unrealized appreciation (depreciation) on securities (202) 143 (410) Net unrealized appreciation on derivatives 15 11 9 Net translation of foreign currencies (212) (144) 13 Postretirement benefits liability adjustment 85 (426) 539 Shareholders' other comprehensive income (loss) (314) (416) 151 Shareholders' comprehensive income $ 1,780 $ 1,686 $ 1,627 C IGNA CORPORATION AND SUBSIDIARIES SCHEDULE II CONDENSED FINANCIAL INFORMATION OF C IGNA CORPORATION (REGISTRANT) BALANCE SHEETS (in millions) As of December 31, 2015 2014 Assets: Cash and cash equivalents $ 16 $ 51 Short term investments 54 - Investments in subsidiaries 18,799 17,645 Intercompany 182 74 Other assets 497 526 Total assets $ 19,548 $ 18,296 Liabilities: Intercompany $ 1,086 $ 1,138 Short-term debt 100 100 Long-term debt 4,910 4,858 Other liabilities 1,417 1,426 Total liabilities 7,513 7,522 Shareholders' Equity: Common stock (shares issued, 296; authorized, 600) 74 74 Additional paid-in capital 2,859 2,769 Accumulated other comprehensive loss (1,250) (936) Retained earnings 12,121 10,289 Less treasury stock, at cost (1,769) (1,422) Total shareholders' equity 12,035 10,774 Total liabilities and shareholders' equity $ 19,548 $ 18,296 C IGNA CORPORATION AND SUBSIDIARIES SCHEDULE II CONDENSED FINANCIAL INFORMATION OF C IGNA CORPORATION (REGISTRANT) STATEMENTS OF CASH FLOWS (in millions) For the years ended December 31, 2015 2014 2013 Cash Flows from Operating Activities: Shareholders' Net Income $ 2,094 $ 2,102 $ 1,476 Adjustments to reconcile shareholders' net income to net cash provided by operating activities: Equity in income of subsidiaries (2,454) (2,358) (1,702) Dividends received from subsidiaries 880 1,648 506 Other liabilities 112 (73) (245) Loss on early extinguishment of debt 100 - - Other, net 33 173 63 Net cash provided by operating activities 765 1,492 98 Cash Flows from Investing Activities: Short term investment purchased (54) - - Other, net (14) 11 - Net cash provided by / (used in) investing activities (68) 11 - Cash Flows from Financing Activities: Net change in amounts due to / from affiliates (161) 61 751 Net change in short-term debt - - (100) Net proceeds on issuance of long-term debt 894 - - Repayment of long-term debt (938) - - Issuance of common stock 154 110 150 Common dividends paid (10) (11) (11) Repurchase of common stock (671) (1,612) (1,003) Net cash used in financing activities (732) (1,452) (213) Net increase (decrease) in cash and cash equivalents (35) 51 (115) Cash and cash equivalents, beginning of year 51 - 115 Cash and cash equivalents, end of year $ 16 $ 51 $ - CIGNA CORPORATION AND SUBSIDIARIES SCHEDULE II CONDENSED FINANCIAL INFORMATION OF CIGNA CORPORATION (REGISTRANT) NOTES TO CONDENSED FINANCIAL STATEMENTS The accompanying condensed financial statements should be read in conjunction with the Consolidated Financial Statements and the accompanying notes thereto contained in this Form 10-K. Note 1 —For purposes of these condensed financial statements, Cigna Corporation's (the “ Company ” ) wholly - owned and majority - owned subsidiaries are recorded using the equity basis of accounting. In fourth quarter 2015, th e Company implemented the Financial Accounting Standards Board's amended guidance to simplify the presentation of debt issuance costs ( Accounting Standards Update (“ ASU ”) 2015-03) by reclassifying debt issuance cos ts from o ther assets to l ong-term debt. Amounts reported as of December 31, 2014 have been retrospectively adjusted. The effect was not material to either caption. Note 2 —Short-term and long-term debt consisted of the following at December 31: (In millions) December 31, 2015 December 31, 2014 (1) Short-term: Commercial Paper $ 100 $ 100 Total short-term debt $ 100 $ 100 Long-term: Uncollateralized debt: $600 million, 2.75% Notes due 2016 $ - $ 598 $250 million, 5.375% Notes due 2017 249 249 $131 million, 6.35% Notes due 2018 131 131 $251 million, 8.5% Notes due 2019 - 250 $250 million, 4.375% Notes due 2020 (2) 254 253 $300 million, 5.125% Notes due 2020 (2) 303 302 $300 million, 4.5% Notes due 2021 (2) 304 301 $750 million, 4% Notes due 2022 743 741 $100 million, 7.65% Notes due 2023 100 100 $17 million, 8.3% Notes due 2023 17 17 $900 million, 3.25% Notes due 2025 892 - $300 million, 7.875 % Debentures due 2027 299 298 $83 million, 8.3% Step Down Notes due 2033 82 82 $500 million, 6.15% Notes due 2036 498 498 $300 million, 5.875% Notes due 2041 295 295 $750 million, 5.375% Notes due 2042 743 743 Total long-term debt $ 4,910 $ 4,858 (1) As explained in Note 1, in the fourth quarter of 2015, the Company retrospectively adopted ASU 2015-03 that requires debt issuance costs to be netted against the carrying value of the debt. The impact on 2014 balances was not material. (2) In 2014, the Company entered into interest rate swap contracts hedging a portion of these fixed-rate debt instruments. On March 11, 2015, the Company issued $900 million of 10-Year Notes due April 15, 2025 at a sta ted interest rate of 3.25% ($892 million, net of discount and issuance costs , with an effective annual interest rate of 3.36%). Interest is payable on April 15 and October 15 of each year beginning October 15, 2015. The proceeds of this debt were used to repay debt maturing in 2016 and in 2019 as described below. The Company may redeem the newly issued Notes, at any time, in whole or in part, at a redemption price equal to the greater of: 100% of the principal amount of the Notes to be redeemed; or the present value of the remaining principal and interest payments on the Notes being redeemed discounted at the applicable Treasury rate plus 17.5 basis points. The following debt transactions occurred in April 2015: T he Company redeemed its 2.75% Notes due 2016, including accrued interest from November 15, 2014 through the settlement date of April 13, 2015. The redemption price equaled the present value of the remaining principal and interest payments on the Notes being redeemed, discounted at a rate equal to the 10-year Treasury Rate plus a fixed spread of 30 basis points. The Company paid $626 million including accrued interest and expenses, resulting in a pre-tax loss on early debt extinguishment of $21 million ($14 million after-tax) that was recognized in the second quarter of 2015. T he Company redeemed its 8.50% Notes due 2019, including accrued interest from November 1, 2014 through the settlement date of April 13, 2015. The redemption price equaled the present value of the remaining principal and interest payments on the Notes being redeemed, discounted at a rate equal to the 10-year Treasury Rate plus a f ixed spread of 50 basis points. The Company paid $329 million including accrued interest and expenses, resulting in a pre-tax loss on early debt extinguishment of $79 million ($51 million after-tax) that was recognized in the second quarter of 2015. The company has a five-year revolving credit and letter of credit agreement for $1.5 billion that permits up to $500 million to be used for letters of credit. This agreement extends through December 2019 and is diversified among 16 banks with three banks each having 12% of the commitment and the remainder spread among 13 banks. The credit agreement includes options to increase the commitment amount to $2 billion and to extend the term past December 2019, subject to consent by the administrative agent and the committing banks. The credit agreement is available for general corporate purposes including for the issuance of letters of credit. The credit agreement contains customary covenants and restrictions, including a financial covenant that the Company may not permit its leverage ratio to be greater than 0.50. The leverage ratio is total consolidated debt to total consolidated capitalization (each as defined in the credit agreement) and excludes net unrealized appreciation in fixed maturities and the portion of the post-retirement benefits liability adjustment attributable to pension that is included in a ccumulated other comprehensive loss on the Company's consolidated balance sheet . The Company had $7.9 billion of borrowing capacity within the maximum debt coverage covenant in the letter of credit agreement , in addition to the $5 billion of debt outstanding as of December 31, 2015. This additional borrowing capacity includes the $ 1.5 billion available under the credit agreement. Letters of credit outstanding as of December 31, 2015 totaled $ 19 million. The Company was in compliance with its debt covenants as of December 31, 2015. Maturi ties of long-term debt a re as follows (in millions): none in 2016, $250 in 2017, $131 in 2018, none in 2019, $550 in 2020 and the r emainder in years after 2020. Inte rest expense on long-term and short-term debt was $246 million in 2015, $252 million in 2014, and $259 million in 2013 . The 2015 expense excludes losses on the early extinguishment of debt. Note 3 —Intercompany liabilities consist primarily of loans payable to Cigna Holdings, Inc. of $ 875 m illion as of December 31, 2015 and $ 877 m illion as of December 31, 2014. Interest was accrued at an average mont hly rate of 0.60 % for 2015 and 0 . 52 % for 2014 . Note 4 — As of December 31, 2015 , the Company had guarantees and similar agreements in place to secure payment obligations or solvency requirements of certain wholly - owned subsidiaries as follows: Various indirect, wholly-owned subsidiaries have obtained surety bonds in the normal course of business. If there is a claim on a surety bond and the subsidiary is unable to pay, the Company guarantees payment to the company issuing the surety bond. The aggregate amount of such sure ty bonds as of December 31, 201 5 was $ 77 million. The Company is obligated under a $ 6 million letter of credit required by the insurer of its high-deductible self-insurance programs to indemnify the insurer for claim liabilities that fall within deductible amounts for policy years dating back to 1994. The Company also provides solvency guarantees aggregating $ 34 million under state and federal regulations in support of its indirect wholly-owned medical HMOs in several states. The Company has arranged a $ 1 3 million letter of credit in support of Cigna Europe Insurance Company, an indirect wholly-owned subsidiary. The Company has agreed to indemnify the banks providing the letters of credit in the event of any draw. Cigna Europe Insurance Company is the holder of the letters of credit. The Company has agreed to indemnify payment of losses included in Cigna Europe Insurance Company's reserves on the assumed reinsurance business transferred from ACE. As of December 31, 2015 , the reserve was $ 16 million. The Company guarantees the payment of up to $10 million for certain expenses of an indirect wholly-owned subsidiary operating as a Professional Employer Organization in the State of Kansas. The Company operates a global notional currency pool in support of certain foreign subsidiaries and provides a guarantee of borrowing by subsidiaries from the notional pool. The aggregate amount of such borrowing at Decemb er 31, 2015 was $20 million. In 2015 , no payments have been made on these guarantees and none are pending. The Company provided other guarantees to subsidiaries that, in the aggregate, do not represent a material risk to the Company's results of operations, liquidity or financial condition. </t>
  </si>
  <si>
    <t>Schedule III - Supplementary Insurance Information</t>
  </si>
  <si>
    <t>Supplementary Insurance Information [Abstract]</t>
  </si>
  <si>
    <t>Supplementary Insurance Information</t>
  </si>
  <si>
    <t xml:space="preserve">C IGNA CORPORATION AND SUBSIDIARIES SCHEDULE III SUPPLEMENTARY INSURANCE INFORMATION ( I n millions) Deferred Future policy Medical claims policy benefits and payable and acquisition contractholder unpaid Unearned Segment costs deposit funds claims premiums Year Ended December 31, 2015: Global Health Care $ 11 $ 169 $ 2,355 $ 145 Global Supplemental Benefits 1,593 3,006 353 453 Group Disability and Life 1 1,714 4,012 13 Other Operations 54 13,033 215 18 Corporate - - (6) - Total $ 1,659 $ 17,922 $ 6,929 $ 629 Year Ended December 31, 2014: Global Health Care $ 17 $ 182 $ 2,180 $ 155 Global Supplemental Benefits 1,437 2,785 339 431 Group Disability and Life 1 1,662 3,844 15 Other Operations 47 13,443 222 20 Corporate - - (5) - Total $ 1,502 $ 18,072 $ 6,580 $ 621 Year Ended December 31, 2013: Global Health Care $ 20 $ 197 $ 2,050 $ 116 Global Supplemental Benefits 1,323 2,525 305 419 Group Disability and Life 1 1,615 3,739 23 Other Operations 51 13,439 260 22 Corporate - - (6) - Total $ 1,395 $ 17,776 $ 6,348 $ 580 Amortization of deferred Net policy Other investment Benefit acquisition operating Premiums (1) income (2) expenses (1)(3) expenses expenses (4) $ 22,696 $ 340 $ 18,354 $ 53 $ 8,621 3,000 103 1,659 227 963 3,843 337 2,934 1 861 103 369 343 5 26 - 4 - - 502 $ 29,642 $ 1,153 $ 23,290 $ 286 $ 10,973 $ 20,709 $ 337 $ 16,694 $ 73 $ 7,843 2,844 109 1,544 209 981 3,549 335 2,716 1 796 112 384 380 6 27 - 1 - - 340 $ 27,214 $ 1,166 $ 21,334 $ 289 $ 9,987 $ 19,626 $ 325 $ 15,867 $ 69 $ 7,021 2,496 100 1,310 178 924 3,348 321 2,621 1 765 105 408 1,067 7 46 - 10 - - 328 $ 25,575 $ 1,164 $ 20,865 $ 255 $ 9,084 (1) Amounts presented are shown net of the effects of reinsurance. See Note 7 to the Consolidated Financial Statements included in this Form 10-K. (2) The allocation of net investment income is based upon the investment year method, the identification of certain portfolios with specific segments, or a combination of both. (3) Benefit expenses include Global Health Care medical cost s and other benefit expenses. (4) Other operating expenses include s mail order pharmacy cost s , other operating expenses , and net amortization of other intangible assets. It excludes amortization of deferred policy acquisition expenses. </t>
  </si>
  <si>
    <t>Schedule IV - Reinsurance</t>
  </si>
  <si>
    <t>Supplemental Schedule of Reinsurance Premiums for Insurance Companies [Abstract]</t>
  </si>
  <si>
    <t>Supplemental Schedule of Reinsurance Premiums for Insurance Companies [Text Block]</t>
  </si>
  <si>
    <t>C IGNA CORPORATION AND SUBSIDIARIES SCHEDULE IV REINSURANCE (in millions) Percentage Ceded to Assumed of amount Gross other from other Net assumed amount companies companies amount to net Year Ended December 31, 2015: Life insurance in force 1,047,982 72,208 3,273 979,047 0.3% Premiums: Life insurance and annuities $ 2,886 $ 335 $ 106 $ 2,657 4.0% Accident and health insurance 26,926 235 294 26,985 1.1% Total $ 29,812 $ 570 $ 400 $ 29,642 1.3% Year Ended December 31, 2014: Life insurance in force 879,508 58,133 3,180 824,555 0.4% Premiums: Life insurance and annuities $ 2,302 $ 320 $ 32 $ 2,014 1.6% Accident and health insurance 24,913 283 570 25,200 2.3% Total $ 27,215 $ 603 $ 602 $ 27,214 2.2% Year Ended December 31, 2013: Life insurance in force 781,053 59,003 3,459 725,509 0.5% Premiums: Life insurance and annuities $ 2,140 $ 279 $ 28 $ 1,889 1.5% Accident and health insurance 23,401 264 549 23,686 2.3% Total $ 25,541 $ 543 $ 577 $ 25,575 2.3%</t>
  </si>
  <si>
    <t>Schedule V - Valuation and Qualifying Accounts and Reserves</t>
  </si>
  <si>
    <t>Valuation and Qualifying Accounts and Reserves [Abstract]</t>
  </si>
  <si>
    <t>Valuation and Qualifying Accounts and Reserves</t>
  </si>
  <si>
    <t>C IGNA CORPORATION AND SUBSIDIARIES SCHEDULE V VALUATION AND QUAL I FYING ACCOUNTS AND RESERVES (in millions) Charged Charged Balance at (Credited) to (Credited) Balance at beginning costs and to other Other end Description of year expenses accounts deductions (1) of year 2015: Investment asset valuation reserves: Commercial mortgage loans $ 12 $ 7 $ - $ (4) $ 15 Allowance for doubtful accounts: Premiums, accounts and notes receivable $ 101 $ (10) $ (15) $ (1) $ 75 Deferred tax asset valuation allowance $ 49 $ 8 $ 14 $ - $ 71 Reinsurance recoverables $ 4 $ - $ (1) $ - $ 3 2014: Investment asset valuation reserves: Commercial mortgage loans $ 8 $ 4 $ - $ - $ 12 Allowance for doubtful accounts: Premiums, accounts and notes receivable $ 43 $ 53 $ 5 $ - $ 101 Deferred tax asset valuation allowance $ 49 $ 21 $ (21) $ - $ 49 Reinsurance recoverables $ 4 $ - $ - $ - $ 4 2013: Investment asset valuation reserves: Commercial mortgage loans $ 7 $ 4 $ - $ (3) $ 8 Allowance for doubtful accounts: Premiums, accounts and notes receivable $ 51 $ - $ (2) $ (6) $ 43 Deferred tax asset valuation allowance $ 42 $ 7 $ - $ - $ 49 Reinsurance recoverables $ 4 $ - $ - $ - $ 4 (1) Amounts for commercial mortgage loans primarily reflect charge-offs upon sales and repayments, as well as transfers to foreclosed real estate.</t>
  </si>
  <si>
    <t>Accounting Policies (Policies)</t>
  </si>
  <si>
    <t>Basis of Presentation</t>
  </si>
  <si>
    <t xml:space="preserve">A. Basis of Presentation The Consolidated F inancial S tatements include th e accounts of C igna Corporation and its subsidiaries . Intercompany transactions and accounts have been eliminated in consolidation. These Consolidated Financial S tatements were prepared in conformity with accounting principles generally accepted in the United States of America ( “ GAAP ”). Amounts recorded in the Consolidated F inancial S 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have been made to prior year amounts to conform to the current presentation. </t>
  </si>
  <si>
    <t>Changes in Accounting Pronouncements</t>
  </si>
  <si>
    <t xml:space="preserve">Recent Accounting Changes Leases ( Accounting Standards Update (“ASU”) 2016- 02 ). The Financial Accounting Standards Board (“FASB ”) amended lease accounting requirements to begin recording assets and liabilities arising from leases on the balance sheet. The new guidance will also require significant additional disclosures about the amount, timing and uncertainty of cash flows from leases. T his new guidance will be come effective beginning January 1, 2019 using a modified rest atement approach for leases in effect as of and after the date of adoption. Early adoption and certain practical expedients to measure the effect of adoption will also be allowed. While the Company is evaluating this new guidance to determine its timing and method of adoption and the estimated effects on its consolidated financial statements, assets and liabilities arising from leases are expected to increase based on the present value of remaining estimated lease payments at the time of adoption. Recognition and Measurement of Financial Assets and Financial Liabilities ( ASU 2016-0 1). In January 2016 the FASB issued guidance that will require entities to measure equity securities at fair value in net income if they are not consolidated or accounted for under the equity method . The new guidance also changes the presentation and disclosure requirements for financial instruments. In addition, the FASB clarified guidance for assessing the valuation allowance when recognizing deferred tax assets from unrealized losses on available-for-sale debt securities. The accounting for other financial instruments, such as loans, investments in debt securities, and financial liabilities wa s left largely unchanged. The new standard will be effective beginning January 1, 2018 and will be recognized as a cumulative adjustment to the beginning balance of r etained earnings. If adopted a s of December 31, 2015, the impact of this new guidance would have result ed in a c umulative effect adjustment to r etained earnings of less than $10 million representing unrealized gains on equity securities that would be reclassified from a ccumulated other comprehensive income . T he actual cumulative effect adjustment will depend on the portfolio and market conditions as of the date of implementation. Disclosures about Short-Duration Insurance Contracts (ASU 2015-09). In May 2015, the FASB issued final guidance to enhance disclosure requirements for short-duration insurance contracts. The disclosures require more transparent information about an insurance entity's initial claim estimates and subsequent adjustments to those estimates, methodologies and judgments in estimating claims, and the timing, frequency and severity of claims. The impact of adoption is limited to increased disclosures including most insurance liabilities of the Global Health Care and Group Disability and Life segments. The Company plans to adopt the new disclosures, as required, in its 2016 annual financial statements. Simplifying the Presentation of Debt Issuance Costs (ASU 2015-03). In the fourth quarter of 2015, the Company implemented the FASB 's April 2015 amended guidance to simplify the presentation of debt issuance costs by reclassifying debt issuance costs from o ther assets, including other intangibles, to l ong-term debt . Amounts reported as of December 31, 2014 have been retrospectively adjusted. The effect was not material to either caption . Revenue from Contracts with Customers (ASU 2014-09). In May 2014, the FASB issued new revenue recognition guidance that will apply to various contracts with customers to provide goods or services, including the Company's non-insurance, admin istrative services contracts. It will not apply to certain contracts within the scope of other GAAP, such as insurance contracts. This new guidance introduces a model that requires companies to estimate and allocate the expected contract revenue among distinct goods or services in the contract based on relative standalone selling prices. Revenue is recognized as goods or services are delivered. This new method replaces the current GAAP approach of recognizing revenue that is fixed and determinable primarily based on contract terms. In addition, extensive new disclosures will be required including the presentation of additional categories of revenues and information about related contract assets and liabilities. This new guidance must be implemented on January 1, 2018; early adoption is permitted only as of January 1, 2017 . The Company may choose to adopt these changes through retrospective restatement with or without using certain practical expedients or with a cumulative effect adjustment on adoption. The Company continues to monitor developing implementation guidance and evaluate these new requirements for its non-insurance customer contracts to determine its method and timing of implementation and any resulting estimated effects on its financial statements. Amendments to the Consolidation Analysis (ASU 2015- 0 2). In February 2015, the FASB issued guidance to improve targeted areas of consolidation guidance for legal entities such as limited partnerships, limited liability companies and securitization structures. Among other provisions, the consolidation guidance specific to limited partnerships is eliminated and consolidation by a general partner is no longer presumed. The new guidance applies retrospectively, with a cumulative effect adjustment to beginning R etained earnings at the date of adoption or through restatement of financial statements of comparative periods presented. Effective on January 1, 2016 this guidance is expected to have no material effect on the Company's financial statements at adoption. Additional disclosures will be provided beginning in 2016 about various real estate and security limited partnerships to be newly identified as variable interest entities for which the Company is not the primary beneficiary . Fees Paid to the Federal Government by Health Insurers (ASU 2011-06). Effective January 1, 2014, the Company adopted the FASB's accounting guidance for the health insurance industry assessment (the “tax”) mandated by the Patient Protection and Affordable Care Act (referred to as “Health Care Reform”) . This non-deductible tax is being levied based on a ratio of an insurer's net health insurance premiums written for the previous calendar year compared to the U.S. health insurance industry total. As required by the guidance, the Company report s a liability at the beginning of each year ( a ccounts payable, accrued expenses and other liabilities ) and a corresponding deferred cost ( o ther assets, including other intangibles ) based on a preliminary assessment of the full year tax . T he Company recognize s the tax in operating expenses on a straight line basis over the year, reduce s the deferred cost correspondingly and pays th e tax during the third quarter of each year. T he Company recognized operating expenses of $311 million in 2015 and $238 million in 2014 for the tax. Investment Company Accounting (ASU 2013-08). Effective January 1, 2014, t he Company adopted the FASB's amended accounting guidance to change the criteria for reporting as an investment company, clarify the fair value measurement used by an investment company and require additional disclosures. This guidance also confirms that parent company accounting for an investment company should reflect fair value accounting. While this guidance applies to certain of the Company's security and real estate partnership investments, its adoption did not have a material impact on the Company's financial statements. </t>
  </si>
  <si>
    <t xml:space="preserve">Investments Fixed maturities and equity securities. F i xed maturities (including bonds, mortgage and other asset-backed securities and preferred stocks redeemable by the investor) and most equity securities are classified as available for sale and are carried at fair value with changes in fair value recorded in accumulated other comprehensive income (loss) within shareholders' equity. The Company records impairment losses in net income for fixed maturities with fair value below amortized cost that meet either of the following conditions: If the Company intends to sell or determines that it is more likely than not to be required to sell these fixed maturities before the ir fair values recover , an impairment loss is recognized for the excess of the amortized cost over fair value. If the net present value of projected future cash flows of a fixed maturity (based on qualitative and quantitative factors, including the probability of default, and the estimated timing and amount of recovery) is below the amortized cost basis, that difference is recognized as an impairment loss. For mortgage and asset-backed securities, estimated future cash flows are also based on assumptions about the collateral attributes including prepayment speeds, default rates and changes in value. Commercial mortgage loans. These loans are made exclusively to commercial borrowers at a fixed rate of interest. Commercial mortgage loans are carried at unpaid principal balances or, if impaired, the lower of unpaid principal or fair value of the underlying real estate . If the fair value of the underlying real estate is less than unpaid principal of an impaired loan, a valuation reserve is recorded. Commercial mortgage loans are considered impaired when it is probable that the Company will not collect amounts due according to the terms of the original loan agreement. The Company monitors credit risk and assesses the impairment of loans individually and on a consistent basis for all loans in the portfolio. The Company estimates the fair value of the underlying real estate using internal valuations generally based on discounted cash flow analyses.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Policy loans. Policy loans are carried at unpaid principal balances plus accumulated interest , the total of which approximate s fair value . The loans are collateralized by life insurance policy cash values and therefore have no exposure to credit loss. Interest rates are reset annually based on an index. Other long-term investments.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in cases where the Co mpany has significant influence; otherwise the investment is carried at cost . I ncome from certain entities is reported on a one quarter lag depending on when their financial information is received. O ther long-term investments are considered impaired, and written down to their fair value, when cash flows indicate that the carrying value may not be recoverable. Fair value is generally determined based on a discounted cash flow analysis . O ther long-term investments also include investment real estate carried at depreciated cost less any impairment write downs to fair value when cash flows indicate that the carrying value may not be recoverable. Depreciation is generally recorded using the straight-line method based on the estimated useful life of each asset. Investment real estate a s of December 31, 2015 and 2014 is expected to be held longer than one year and includes real estate acquired through the foreclosure of commercial mortgage loans. Additionally, other long-term investments include interest rate and foreign currency swaps carried at fair value. See Note 12 for information on the Company's accounting policies for these derivative financial instruments. Short-term investments. Security i nvestments with maturities of greater than 90 days but less than one year from time of purchase are classified as short-term, available for sale and carried at fair value, that approximates cost. Derivative financial instruments. The Company applies hedge accounting when derivatives are designated, quali fied and highly effective as hedges. Effectiveness is formally assessed and documented at inception and each period throughout the life of a hedge using various quantitative methods appropriate for each hedge, including regression analysis and dollar offset. Under hedge accounting, the changes in fair value of the derivative and the hedged risk are generally recognized together and offset each other when reported in shareholders' net income. The Company accounts for derivative instruments as follows: Derivatives are reported on the balance sheet at fair value with changes in fair values reported in shareholders ' net income or accumulated other comprehensive income. Changes in the fair value of derivatives that hedge market risk related to future cash flows and that qualify for hedge accounting are reported in accumulated other comprehensive income (“ cash flow hedges ”) . C hange s in the fair value of a derivative instrument may not always equal change s in the fair value of the hedged item ( referred to as “ hedge ineffectiveness ”) . T he Company generally re ports hedge ineffectiveness in realized investment gains and losses . On early termination, the changes in fair value of derivatives that qualified for hedge accounting are reported in shareholders' net income (generally as part of realized investment gains and losses) . Net investment income. When interest and principal payments on investments are current, the Company recognizes interest income when it is earned. The Company recogniz es interest income on a cash basis when interest payments are delinquent based on contractual terms or when certain terms (interest rate or maturity date) of the investment have been restructured . Investment gains and losses. Realized investment gains and losses are based on specifically identified assets and result from sales, investment asset write-downs, changes in the fair values of certain derivatives and changes in valuation reserves on commercial mortgage loans. Unrealized gains and losses on fixed maturities and equity securities carried at fair value and certain derivatives are included in accumulated other comprehensive income (loss), net of deferred income taxes and amounts required to adjust future policy benefits for the run-off settlement annuity business . Review of declines in fair value.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Equity securities include hybrid investments consisting of preferred stock with call features that are carried at fair value with changes in fair value reported in other realized investment gains (losses) and dividends reported in net investment income.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n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 with a ratio below 1.0 indicating that there is not enough cash flow to cover the required loan payments. The loan-to-value ratio, commonly expressed as a percentage, compares the amount of the loan to the fair value of the underlying property collateralizing the loan. The Company's annual in-depth review of its commercial mortgage loan investments is the primary mechanism for identifying emerging risks in the portfolio. The most recent review was completed by the Company's investment professionals in the second quarter of 2015 and included an analysis of each underlying property's most recent annual financial statements, rent rolls, operating plans, budgets for 2015 ,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Potential problem mortgage loans are considered current (no payment is more than 59 days past due), but exhibit certain characteristics that increase the likelihood of future default such as the deterioration of debt service coverage below 1.0, estimated loan-to-value ratios increasing to 100% or more, downgrade in quality rating and request 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 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Because of the risk profile of the underlying investment, the Company recognizes interest income on problem mortgage loans only when payment is actually received. </t>
  </si>
  <si>
    <t>Cash and Cash Equivalents</t>
  </si>
  <si>
    <t>Cash and Cash Equivalents Cash and cash equivalents are carried at cost that approximates fair value . Cash equivalents consist of short-term investments w ith matur ities of three months or less from the time of purchase . The Company reclassifi es cash overdraft positions to accounts payable, accrued expenses and other liabilities when the legal right of offset does not exist.</t>
  </si>
  <si>
    <t>Premiums, Accounts and Notes Receivable and Reinsurance Recoverables</t>
  </si>
  <si>
    <t>Premiums, Accounts and Notes Receivable and Reinsurance Recoverables Premiums, accounts and notes receivable and reinsurance recoverables are reported net of allowance s for doubtful accounts and unrecoverable reinsurance of $ 78 million as of December 31, 2015 and $ 105 million as of December 31, 2014 . The Company estimates these allowances for doubtful accounts and unrecoverable reinsurance using management ' s best estimate s of collect a bility, taking into consideration the ag e of the outstanding amounts, historical collection patterns and other economic factors .</t>
  </si>
  <si>
    <t>Deferred Policy Acquisition Costs</t>
  </si>
  <si>
    <t>Deferred Policy Acquisition Costs C osts eligible for deferral include incremen tal, direct costs of acquiring new or renewal insurance and investment contract s and other costs directly related to successful contract acquisition . Examples of deferrable costs include commissions, sales compensation and benefits, policy issuance and underwriting costs and premium taxes. The Company records acquisition costs differently depending on the product line. Acquisition costs for: Universal life products are deferred and amortized in proportion to the present value of total estimated gross profits over the expected lives of the contracts. Supplemental health , life and accident insurance ( primarily individual products) and group health and accident insurance products are deferred and amortized, generally in proportion to the ratio of periodic revenue to the estimated total revenues over the contract periods. Other products are expensed as incurred. Deferred policy acquisition costs also include the value of business acquired with certain acquisitions .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expense. The Company recorded amortization for policy acquisition costs of $ 286 million in 2015 , $ 289 million in 2014 and $ 255 million in 2013 primarily in other operating expenses.</t>
  </si>
  <si>
    <t>Property and Equipment</t>
  </si>
  <si>
    <t xml:space="preserve">Property and Equipment Property and equipment is carried at cost less accumulated depreciation. When applicable, cost includes interest, real estate taxes and other costs incurred during construction. Also included in this category is internal-use software that is acquired, developed or modified solely to meet the Company's internal needs, with no plan to market externally. Costs directly related to acquiring, developing or modifying internal-use software are capitalized . T he Company calculates depreciation and amortization principally using the straight-line method generally based on the esti mated useful life of each asset as follows: buildings and improvements, 10 to 40 years; purchased software, one to five years; internally developed software, three to seven years; and furniture and equipment (including computer equipment), three to 10 years. Improvements to leased facilities are depreciated over the lesser of the remaining lease term or the estimated life of the improvement. The Company considers events and circumstances that would indicate the carrying value of property, equipment or capitalized software might not be recoverable. If the Company determines the carrying value of any of these asset s is not recoverable, an impairment charge is recorded. See Note 8 for additional information. </t>
  </si>
  <si>
    <t xml:space="preserve">Goodwill Goodwill represents the excess of the cost of businesses acquired over the fair value of their net assets. The resulting g oodwill is assigned to those reporting units expected to realize cash flows from the acquisition, allocated to reporting units ba sed on relative fair values and reported in the Global Health Care segment ($ 5.7 billion) and the Global Supplemental Benefits segment ($ 0.3 b illion). The Company evaluates goodwill for impairment at least annually during the third quarter at the reporting unit level and writes it down through results of operations if impaired . F air value of a reporting unit i s generally estimated based on either market data or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range of discount rates is used that correspond s with the reporting unit's weighted average cost of capital, consistent with that used for investment decisions considering the specific and detailed operating plans and strategies within the reporting unit s . Projections of future cash flows for the reporting unit s are consistent with our annual planning process for revenues, claims, operating expenses, taxes, capital levels and long-term growth rates. See Note 8 for additional information. </t>
  </si>
  <si>
    <t>Other Assets, including Other Intangibles</t>
  </si>
  <si>
    <t>Other Assets, including Other Intangibles Other assets consist primarily of guaranteed minimum income benefits (“GMIB”) assets and various other insurance-related assets. The Company's other intangible assets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the customer attrition rate and discount rate. The Company amortizes other intangibles on an accelerated or straight-line basis over periods from five to 30 years. Management revises amortization periods if it believes there has been a change in the length of time that an intangible asset will continue to have value. Costs incurred to renew or extend the terms of these intangible assets are generally expensed as incurred. See Notes 8 and 10 for additional information.</t>
  </si>
  <si>
    <t>Separate Account Assets And Liabilities</t>
  </si>
  <si>
    <t>Separate Account Assets and Liabilities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for related separate account liabilities. The investment income, gains and losses of these accounts generally accrue to the contractholders and , together with their deposits and withdrawals, are ex cluded from the Company's Consolidated Statements of Income and Cash Flows . Fees and charges earned for mortality risks, asset management or administrative services are reported in either premiums or fees and other revenues .</t>
  </si>
  <si>
    <t>Contractholder Deposit Funds</t>
  </si>
  <si>
    <t>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 dition, this caption includes: 1) premium stabilization reserves under group insurance contracts representing experience refunds left with the Comp 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t>
  </si>
  <si>
    <t>Future Policy Benefits</t>
  </si>
  <si>
    <t xml:space="preserve">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uaranteed minimum death benefit (“GMDB”) contracts (see Note 7 for additional information) and certain health, life and accident insurance products of our Global Supplemental Benefits segment. Obligations for annuities represent specified periodic benefits to be paid to an individual or groups of individuals over their remaining lives. Obligations for life insurance policies and GMDB contracts represent benefits to be paid to policyholders, net of future premiums to be received. Management estimates these obligations based on assumptions as to prem iums, interest rates, mortality or morbidity , future claim adjudication expenses and surrenders, allowing for adverse deviation as appropriate. Mortality, morbidity and surrender assumptions are based on the Company's own experience and published actuarial tables. Interest rate assumptions are based on management's judgment considering the Company's experience and future expectations , and range fro m 0.1 % to 9 %. Obligations for the run-off settlement annuit y business include adjustments for realized and unrealized investment returns consistent with requirements of GAAP when a premium deficiency exists. The Company estimates this liability with an internal model based on the Company's experience and future expectations over an extended period, consistent with the long-term nature of this product. Because the product is premium deficient, the Company records increases to the reserve if it is inadequate based on the model. As a result of the reinsurance transaction, reserve increases have a corresponding increase in the recorded reinsurance recoverable, provided the increased recoverable remains within the overall Berkshire limit (including the GMIB assets). </t>
  </si>
  <si>
    <t>Unpaid Claims and Claims Expenses</t>
  </si>
  <si>
    <t>Unpaid Claims and Claims Expenses Liabilities for unpaid claims and claim expenses are estimates of future payments under insurance coverages (primarily long-term disability , life and health) for reported claims and for losses incurred but not yet reported. When estimates of these liabilities change, the Company immediately records the adjustment in benefits and expenses . The Company consistently estimates incurred but not yet reported losses using actuarial principles and assumptions based on historical and projected claim incidence patterns, claim size and the expected payment period . The Company recognizes the actuarial best estimate of the ultimate liability within a level of confidence, consistent with actuarial standards of practice that the liabilities be adequate under moderately adverse conditions. The Company ' s liability for disability claims reported but not yet paid is the present value of estimated future benefit payments over the expected disability period . The Company projects the expected disability period by using historical resolution rates combined with an analysis of current trends and operational factors to develop current estimates of resolution rates . Using the Company's experience, expected c laim resolution rates may vary based upon the anticipated disab ility period , the covered benefit period, cause of disability, benefit design and the policyholder ' s age, gender and income level. The gross monthly benefit is reduced ( offset ) by disability income receive d under other benefit programs, such as Social Security Disability Income, workers ' compensation, statutory disability or other group benefit plans. For offsets not yet finalized, the Company estimates the probability and amount of the offset based on the Company ' s experience over the past three to five years. T he Company discounts certain unpaid cla im liabilities because benefit payments are made over extended periods . Substantially all of these liabilities are associated with the group long-term disability business. Discount rate assumptions for that business are based on projected investment returns for the asset portfolios that support these liabilities and range from 4.4 % to 5.7 %. Discounted liabilities were $ 3.7 billion at December 31, 2015 and $3.9 billion at December 31, 2014 .</t>
  </si>
  <si>
    <t>Global Health Care Medical Claims Payable</t>
  </si>
  <si>
    <t>Global H ealth Care Medical C osts Payable Medical costs payable for the Global Health Care segment include reported claims , estimates for losses incurred but not yet reported and liabilities for services rendered by providers , as well as liabilities under risk-sharing and quality management arrangements with providers . The Company us es actuarial principles and assumptions consistently applied each reporting period and recognizes t he actuarial best estimate of the ultimate liability within a level of confidence . This approach i s consistent with a ctuarial standards of practice that the liabilities be adequate under moderately adverse conditions. The liability is primarily calculated using “completion factors” developed by comparing the claim incurral date to the date claims were paid. Completion factors are impacted by several key items including changes in: 1) electronic (auto-adjudication) versus manual claim processing, 2) provider claims submission rates, 3) membership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 or the more recent months, the Company relies on medical cost trend analysis that reflects expected claim payment patterns and other relevant operational consideration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 ics and consumption behavior. For each reporting period, the Company compares key assumptions used to establish the medical costs payable to actual experience. When actual experience differs from these assumptions, medical costs payable are adjusted through current period shareholders' net income. Additionally, the Company evaluates expected future developments and emerging trends that may impact key assumptions . The estimation process involves considerable judgment, reflecting the variability inherent in forecasting future claim payments. These estimates are highly sensitive to changes in the Company's key assumptions, specifically completion factors and medical cost trends.</t>
  </si>
  <si>
    <t>Redeemable Noncontrolling Interest</t>
  </si>
  <si>
    <t xml:space="preserve"> Redeemable Noncontrolling Interest s P roducts and services are offered i n Turkey and India through joint venture entities for which the Company is the primary beneficiary . Accordingly, these entities are consolidated. The r edeemable noncontrolling interest s on our consolidated balance sheet represent our joint venture partners' preferred and common stock interests in these entities. Our joint venture partners may, at their election, require the Company to purchase the ir redeemable noncontrolling interests. We also have the right to require our joint venture partners to sell their redeemable noncontrolling interests to us . The redeemable noncontrolling interests were recorded at fair value as of the dates of purchase. When the estimated redemption value for a redeemable noncontrolling interest exceeds its carrying value, an adjustment to increase the redeemable noncontrolling interest is recorded with an offsetting reduction to additional paid-in capital. When an adjustment is made to the carrying value of the redeemable noncontrolling interest, the calculation of shareholders' net income per share will be adjusted if the redemption value exceeds the greater of the carrying value or fair value. </t>
  </si>
  <si>
    <t>Accounts Payable, Accrued Expenses and Other Liabilities</t>
  </si>
  <si>
    <t>Accounts Payable, Accrued Expenses and Other Liabilities Accounts payable, accrued expenses and other liabilities include liabilities for pension, other postretirement and postemployment benefits (see Note 9 ), GMIB contrac t liabilities (see Note 10 ) , self-insured exposures, management compensation, cash overdraft positions and various insurance-related liabilities , including experience - rated refunds, the minimum medical loss ratio rebate accrual under Health Care Reform and reinsurance contracts. Legal costs to defend the Company's litigation and arbitration matters are expensed when incurred in cases where the Company cannot reasonably estimate the ultimate cost to defend . In cases where the Company can reasonably estimate the cost to defend, a liability for these costs is accrued when the claim is reported.</t>
  </si>
  <si>
    <t>Translation of Foreign Currencies</t>
  </si>
  <si>
    <t xml:space="preserve"> Translation of Foreign Currencies The Company generally conducts its international business through foreign operating entities that maintain assets and liabilities in local currencies that are generally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 </t>
  </si>
  <si>
    <t>Premiums and Related Expenses</t>
  </si>
  <si>
    <t xml:space="preserve">Premiums and Related Expenses Premiums for group life, accident and health insurance and managed care coverages are recognized as revenue on a pro rata basis over the contract period. Benefits and expenses are recognized when incurred , and for our Global Health Care business, medical costs are presented net of pharmaceutical manufacturer rebates . For experience-rated contracts, premium revenue includes an adjustment for experience-rated refunds based on contract terms and calculated using the customer's experience (including estimates of incurred but not reported claims). Premium revenue also includes an adjustment to reflect the estimated effect of rebates due to customers under the commercial minimum medical loss ratio provisions of Health Care Reform. These rebates are settled in the year following the policy year. Premiums received for the Company's Medicare Advantage Plans and Medicare Part D products from customers and the Centers for Medicare and Medicaid Services ( “ CMS ” ) are recognized as revenue ratably over the cont ract period. CMS provides risk- adjusted premium payments for Medicare Advantage Plans and Medicare Part D products based on the demographics and health severity of enrollees. The Company recognizes periodic changes to risk - adjusted premiums as revenue when the amounts are determinable and collection is reasonably assured. Additionally, Medicare Part D premiums include payments from CMS for risk sharing adjustments. The risk sharing adjustments that are estimated quarterly based on claim experience, compare actual incurred drug benefit costs to estimated costs submitted in original contracts and may result in more or less revenue from CMS. Final revenue adjustments are determined and settled with CMS in the year following the contract year. Premium revenue also includes an adjustment to reflect the estimated effect of rebates due to CMS under the Medicare Advantage and Medicare Part D minimum medical loss ratio provisions of Health Care Reform. Accounting for Health Care Reform's Risk Mitigation Programs. Beginning in 2014, as prescribed by Health Care Reform , programs went into effect to reduce the risk for participating health insurance companies selling coverage on the public exchanges. A three-year (2014-2016) reinsurance program is designed to provide reimbursement to insurers for high cost individual business sold on or off the public exchanges. The reinsurance entity established by the U.S. Department of Health and Human Services (“HHS”) is funded by a per-customer reinsurance fee assessed on all insurers, Health Maintenance Organizations (“ HMOs ”) and self-insured group health plans, excluding certain products such as Medicare Advantage and Medicare Part D. Only non-grandfathered individual plans are eligible for recoveries if claims exceed a specified threshold, up to a reinsurance cap. Reinsurance contributions associated with non-grandfathered individual plans are reported as a reduction in premium revenue, and estimated reinsurance recoveries are established with an offsetting reduction in Global Health Care medical costs . Reinsurance fee contributions for other insured business are report ed in other operating expenses. Final recoverable amounts are determined and settled with HHS in the year following the policy year. A premium stabilization program is comprised of two components: 1) a permanent component that reallocates funds from insurers with lower risk populations to insurers with higher risk populations based on the relative risk scores of participants in non-grandfathered plans in the individual and small group markets, both on and off the exchanges. We estimate our receivable or payable based on the risk of our members compared to the risk of other members in the same state and market, considering data obtained from industry studies and HHS ; and 2) a temporary (2014-2016) component designed to limit insurer gains and losses by comparing allowable medical costs to a target amount as defined by HHS. This program applies to individual and small group qualified health plans, operating on and off the exchanges. Variances from the target amount exceeding certain thresholds may result in amounts due to or due from HHS. For the premium stabilization program, the Company records receivables or payables as adjustments to premium revenue based on our year-to-date experience when the amounts are reasonably estimable and collection is reasonably assured. Final revenue adjustments are determined by HHS in the year following the policy year. Premiums for individual life , accident and supplemental health insurance and annuity products, excluding universal life and investment-related products, are recognized as revenue when due. Benefits and expenses are matched with premiums. Revenue for universal life products is recognized as follows: I nvestment income on assets supporting universal life products is recognized in n et investment income as earned. Charges for mortality , administration and policy surrender are recognized in premiums as earned. Administrative fees are considered earned when services are provided. Benefits and expenses for universal life products consist of benefit claims in excess of policyholder account balances. Expenses are recognized when claims are incurred , and income is credited to policyholders in accordance with contract provisions. The unrecognized portion of premiums received is recorded as unearned premiums. </t>
  </si>
  <si>
    <t>Fees, Related Expenses and Mail Order Revenue and Costs</t>
  </si>
  <si>
    <t xml:space="preserve"> Fees , Related Expenses and Mail Order Pharmacy Revenues and Costs Contract fees for administrative services only (“ASO”) programs and pharmacy programs and services are recognized in f ees and other revenues as services are provided, net of pharmaceutical manufacturer rebates payable to clients and estimated refunds under performance guarantees. E xpenses associated with these programs and services are recognized in o ther operating expenses as incurred, net of pharmaceutical rebates from manufacturers. In some cases, the Company provides performance guarantees associated with meeting certain service standards, clinical outcomes or financial metrics. If these service standards, clinical outcomes or financial metrics are not met, the Company may be financially at risk up to a stated percentage of the contracted fee or a stated dollar amount. The Company establishes deferred revenues for estimated payouts associated with these performance guarantees . Approximately 12 % of ASO fees reported for the year ended December 31, 2015 were at risk, with reimbursements estimated to be approximately 1 %. Revenue for investment-related products is recognized as follows: I nvestment income on assets supporting investment-related products is recognized in n et investment income as earned. Contract fees based upon related administrative expenses are recognized in fees and other revenues as they are earned ratably over the contract period. Benefits and expenses for investment-related products consist primarily of income credited to policyholders in accordance with contract provisions. Mail order pharmacy revenues and the cost of prescriptions are recognized as each prescription is shipped. Mail order pharmacy revenues are presented net of pharmaceutical manufacturer rebates payable to clients. Mail order pharmacy costs include the cost of prescriptions sold and other costs to operate this business including supplies, shipping and handling, net of pharmaceutical rebates from manufact urers. </t>
  </si>
  <si>
    <t>Stock Compensation</t>
  </si>
  <si>
    <t xml:space="preserve">Stock Compensation The Company records compensation expense for stock awards and options over their vesting periods primarily based on the estimated fair value at the grant date. For stock options , fair value is estimated using an option-pricing model , whereas for restricted stock grants and units , fair value is equal to the market price of the Company's common stock on the date of grant. Compensation expense for strategic performance shares is recorded over the performance period. For strategic performance shares with payment dependent on a market condition, fair value is determined at the grant date using a Monte Carlo simulation model and not subsequently adjusted regardless of the final outcome. For strategic performance shares with payment dependent on performance conditions, expense is initially accrued based on the most likely outcome, but evaluated for adjustment each period for updates in the expected outcome. At the end of the performance period, expense is adjusted to the actual outcome (number of shares awarded times the share price at the grant date). T he weighted average fair value of options granted under employee incentive plans was $36.40 for 2015 , $ 23.56 for 2014 and $ 19.84 for 2013 using the Black-Scholes option-pricing model and the assumptions presented in the following table. 2015 2014 2013 Dividend yield 0.0% 0.1% 0.1% Expected volatility 35.0% 35.0% 40.0% Risk-free interest rate 1.3% 1.3% 0.7% Expected option life 4.3 years 4.3 years 4.5 years The expected volatility reflects the Company's past daily stock price volatility. The Company does not consider volatility implied in the market prices of traded options to be a good indicator of future volatility because remaining maturities of traded options are less than one year. The risk-free interest rate is derived using the four-year U.S. Treasury bond yield rate as of the award date for the primary grant. E xpected option life reflects the Company's historical experience . </t>
  </si>
  <si>
    <t>Participating Business</t>
  </si>
  <si>
    <t>Participating Business The Company's participating life insurance policies entitle policyholders to earn dividends that represent a portion of the earnings of the Company's life insurance subsidiaries. Participating insuran ce accounted for approximately 1% of the Company's total life insurance in force at the end of 2015 , 2014 and 2013 .</t>
  </si>
  <si>
    <t xml:space="preserve">Income Taxes Deferred income tax assets and liabilities are recognized for differences between the financial and income tax reporting bases of the underlying assets and liabilities and established based upon enacted tax rates and laws. Deferred income tax assets are recognized when available evidence indicates that realization is more likely than not. The deferred income tax provision generally represents the net change in deferred income tax assets and liabilities during the year, exclusive of amounts reported as adjustment s to accumulated other comprehensive income or amounts initially recorded due to business combinations. The current income tax provision generally represents the estimated amounts due on the various income tax returns for the year reported plus the effect of any uncertain tax positions . Uncertain tax positions are evaluated in accordance with GAAP . Income tax provisions related to the Company's foreign operations are generally determined based upon the local country income tax rate . See N ote 19 for additional information. Undistributed foreign earnings. As part of its global capital management strategy, t he Company 's foreign operations retain a significant portion of the ir earnings overseas . These undistributed earnings are deployed outside of the U.S. in support of the liquidity and capital needs of our foreign operations. The Company does not intend to repatriate these earnings to the U.S. and as a result, income taxes are provided using the respective foreign jurisdictions' tax rate . The Company establishes a valuation allowance when it determines that realization of a deferred tax asset does not meet the more likely than not standard. Valuation allowances have been established against certain federal, foreign and state deferred tax assets, generally when there is a requirement to assess the m on a separate entity basis. </t>
  </si>
  <si>
    <t xml:space="preserve"> Earnings Per Share The Company computes basic earnings per share using the weighted-average number of unrestricted common and deferred shares outstanding. Diluted earnings per share also includes the dilutive effect of outstanding employee stock options and unvested restricted stock granted after 2009 using the treasury stock method and the effect of strategic performance shares.</t>
  </si>
  <si>
    <t>Business acquisition purchase price allocation</t>
  </si>
  <si>
    <t xml:space="preserve">In accordance with GAAP, the purchase price for each acquisition was allocated to the tangible and intangible net assets acquired based on management's preliminary estimates of their fair values . </t>
  </si>
  <si>
    <t>Pension and other postretirement benefits</t>
  </si>
  <si>
    <t xml:space="preserve">T he Society of Actuaries mortality table and projection scale published in the fourth quarter of 2014 was adopted for the Company's defined benefit pension and other postretirement plans as of December 31, 2014. We used the updated table because the Company's mortality experience over the past several years closely matched the updated mortality table based on a study conducted in 2014 . In the fourth quarter of 2015, the Society of Actuaries published an updated improvement scale based on two additional years of experience. The Company adopted the updated improvement scale as of December 31, 2015 after reviewing its experience compared with the updated improvement scale. In measuring the benefit obligation, t he Company set s d iscount rates by applying actual annualized yields at various durations from a discount rate curve to the expected cash flows of the pension and other postretirement benefits liabilities. The discount rate curve is constructed us ing an array of bonds in various industries throughout the domestic market for high quality bonds, but only selects those for the curve that have an above average return at each duration . T he bond portfolio used to construct the curve is monitored to ensure that only high quality issues are included. The Company believes that this curve is representative of the yields that the Company is able to achieve in its plan asset investment strategy. As part of its discount rate setting process, the Company reviewed alternative indices and determined that they were not materially different than the result produced by the curve used . Expected long-term rates of return on plan assets were developed considering actual long-term historical returns, expected long-term market conditions, plan asset mix and management's investment strategy that continues a significant allocation to domestic and foreign equity securities as well as real estate, securities partnerships and hedge funds. Expected long-term market conditions take into consideration certain key macroeconomic trends including expected domestic and foreign GDP growth, employment levels and inflation. To measure pension costs, the Company uses a market-related asset valuation for domestic pension plan assets invested in non-fixed income investments. The market-related value of these pension assets recognizes the difference between actual and expected long-term returns in the portfolio over 5 years, a method that reduces the short-term impact of market fluctuations on pension cost . </t>
  </si>
  <si>
    <t xml:space="preserve">The Company carries certain financial instruments at fair value in the financial statements including fixed maturities, equity securities, short-term investments and derivatives. Other financial instruments are measured at fair value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 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s well as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 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of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5%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 consistent with local market practice . Short-term investments are carried at fair value which approximates cost. On a regular basis,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December 31, 2015 or 2014 . Level 2 also inc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12 .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placed, complex or illiquid securities, as well as assets and liabilities relating to GMIB, in Level 3. 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Recent trades in the subject security or similar securities are assessed when available, and the Company may also review published research in its evaluation, as well as the issuer's financial statements. Other asset and mortgage-backed securities. The significant unobservable inputs used to value the following other asset and mortgage-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Corporate and government fixed maturities . The significant unobservable input used to value the following corporate and government fixed maturities is an adjustment for liquidity. When there is limited trading activity for the security, an adjustment is needed to reflect current market conditions and issuer circumstances. Equity securities . The significant unobservable input used to value the following equity securities is a multiple of earnings before interest, taxes, depreciation and amortization ( “ EBITDA ” ). These securities are comprised of private equity investments with limited trading activity and therefore a ratio of EBITDA is used to estimate value based on company circumstances and relative risk characteristics. Significant increases in fixed maturity spreads would result in a lower fair value measurement while decreases in these inputs would result in a higher fair value measurement. Significant decreases in equity price - to - earnings multiples would result in a lower fair value measurement while increases in these inputs would result in a higher fair value measurement. Generally, the unobservable inputs are not interrelated and a change in the assumption used for one unobservable input is not accompanied by a change in the other unobservable input. G MIB contracts. As discussed in Note 7 , the Company effectively exited the GMIB business in 2013. Although these GMIB assets and liabilities must continue to be reported as derivatives at fair value, the only assumption that is expected to impact future shareholders' net income is the risk of non-performance. This assumption reflects a market participant's view of (a) the risk of the Company not fulfilling its GMIB obligations (GMIB liabilit ies ) and (b) the credit risk that the reinsurers do not pay their obligations (GMIB asset s ). As of December 31, 2015 , t here were three reinsurers for GMIB, with collateral securing 70 % of the balance. The Company reports GMIB liabilities and assets as derivatives at fair value because cash flows of these liabilities and assets are affected by equity markets and interest rates, but are without significant life insurance risk and are settled in lump sum payments. Under the terms of these written and purchased contracts, the Company periodically receives and pays fees based on either contractholders' account values or deposits increased at a contractual rate. The Company will also pay and rece ive cash depending on a ccount values and interest rates when contractholder s elect to begin to receive minimum income payments. The Company estimates the fair value of the assets and liabilities for GMIB contracts by calculating the results for many scenarios run through a model utilizing various assumptions that include non-performance risk, among other things. The non-performance risk adjustment is incorporated by adding an additional spread to the discount rate in the calculatio n of both (a) the GMIB liabilities to reflect a market participant's view of the risk of the Company not fulfilling its GMIB obligations, and (b) the GMIB asset s to reflect a market participant's view of the credit risk of the reinsurers, after considering collateral. Other assumptions that affect GMIB asset s and liabilit 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 the Company classifies GMIB assets and liabilities in Level 3. The Company regularly evaluates each of the assumptions used in establishing these assets and liabilities. Significant decreases in assumed lapse rates or spreads used to calculate non - performance risk, or increases in assumed annuity election rates , would result in higher fair value measurements. A change in one of these assumptions is not necessarily accompanied by a change in another assumption. GMIB liabilities are reported in the Company's Consolidated Balance Sheets in a ccounts payable, accrued expenses and other liabilities. GMIB assets associated with these contracts represent net receivables in connection with reinsurance that the Company has purchased from three external reinsurers and are reported in the Company's Consolidated Balance Sheets in o ther assets, including other intangibles. As noted in the tables above,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lated to GMIB assets and liabilities (GMIB fair value gain/loss), except for the impact of changes in non-performance risk. In the tables above, gains and losses included in other comprehensive income are reflected in net unrealized appreciation (depreciation) on securities in the Consolidated Statements of Comprehensive Income. 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For the years ended December 31, 2015 and 2014 , transfers between Level 2 and Level 3 primarily reflect the change in significance of the unobservable inputs used to value certain public and private corporate bonds , principally related to liquidity of the securities and credit risk of the issuers.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that is the exit price. Separate account assets classified in Level 3 include investments primarily in securities partnerships , real estate and hedge funds generally valued based on the separate account's ownership share of the equity of the investee including changes in the fair values of its underlying investments. Some financial assets and liabilities are not carried at fair value each reporting period, but may be measured using fair value only under certain conditions, such as investments in real estate entities and commercial mortgage loans when they become impaired. Commercial mortgage loans .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 nsidering debt service coverage, the loan -to- value ratio and other factors .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 Contractholder deposit funds, excluding universal life products . Generally, these funds do not have stated maturities. Approximately 65%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 s equal to the carrying value of these reinsured contracts . These instruments were classified in Level 3 because certain inputs are unobservable (supported by little or no market activity) and significant to their resulting fair value measurement. Long-term debt, including current maturities, excluding capital leases . The fair value of long-term debt is based on quoted market prices for recent trades . W 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 . </t>
  </si>
  <si>
    <t xml:space="preserve">Using cash flow hedge accounting, fair values are reported in other long-term investments or accounts payable, accrued expenses and other liabilities . Changes in fair value are reported in accumulated other comprehensive income and amortized into net investment income or reported in other realized investment gains and losses as interest or pr incipal payments are received. Under the terms of these various contracts, the Company periodically exchanges cash flows between variable and fixed interest rates or between two currencies for both principal and interest. Foreign currency and combination swaps are primarily Euros, Australian dollars, Canadian dollars, Japanese yen and British pounds and have terms for periods of up to six years. Net interest cash flows are rep orted in operating activities. Using fair value hedge accounting, the fair values of the swap contracts are reported in other assets , including other intangibles or accounts payable, accrued expenses and other liabilities. As the critical terms of these swaps match those of the long-term debt being hedged, the carrying value of the hedged debt is adjusted to reflect changes in its fair value driven by LIBOR. The effects of those adjustments on other operating expenses are offset by the effects of corresponding c hanges in the swaps' fair value, including i nterest expense for the difference between the variable and fixed interest rates. Under the terms of these contracts, the Company provides upfront margin and settles fair value changes and net interest between variable and fixed interest rates daily with the clearinghouse. Net interest cash flows are reported in operating activities. </t>
  </si>
  <si>
    <t>Commitments and Contingencies</t>
  </si>
  <si>
    <t xml:space="preserve">When the Company (in the course of its regular review of pending litigation and legal or regulatory matters) has determined that a material loss is reasonably possible, the matter is disclosed. Such matters are described in the Litigation Matters and Regulatory Matters sections below. In accordance with GAAP, when litigation and regulatory matters present loss contingencies that are both probable and estimable, the Company accrues the estimated loss by a charge to net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t>
  </si>
  <si>
    <t>Earnings Per Share (Tables)</t>
  </si>
  <si>
    <t>Earnings per Share</t>
  </si>
  <si>
    <t xml:space="preserve"> Effect of (Shares in thousands, dollars in millions, except per share amounts) Basic Dilution Diluted 2015 Shareholders' net income $ 2,094 $ - $ 2,094 Shares Weighted average 256,149 - 256,149 Common stock equivalents 4,443 4,443 Total shares 256,149 4,443 260,592 EPS $ 8.17 $ (0.13) $ 8.04 2014 Shareholders' net income $ 2,102 $ - $ 2,102 Shares Weighted average 263,889 - 263,889 Common stock equivalents 4,714 4,714 Total shares 263,889 4,714 268,603 EPS $ 7.97 $ (0.14) $ 7.83 2013 Shareholders' net income $ 1,476 $ - $ 1,476 Shares Weighted average 279,296 - 279,296 Common stock equivalents 5,389 5,389 Total shares 279,296 5,389 284,685 EPS $ 5.28 $ (0.10) $ 5.18</t>
  </si>
  <si>
    <t>Antidilutive Options Table</t>
  </si>
  <si>
    <t>(In millions) 2015 2014 2013 Anti-dilutive options 0.4 1.0 0.9</t>
  </si>
  <si>
    <t>Global Health Care Medical Costs Payable (Tables) - Global Health Benefits Segment [Member]</t>
  </si>
  <si>
    <t>Schedule of medical costs payable balance</t>
  </si>
  <si>
    <t>(In millions) 2015 2014 Incurred but not yet reported $ 1,757 $ 1,777 Reported costs in process 470 288 Physician incentives and other medical care expense and services payable 128 115 Medical costs payable $ 2,355 $ 2,180</t>
  </si>
  <si>
    <t>Schedule of medical costs payable activity</t>
  </si>
  <si>
    <t>(In millions) 2015 2014 2013 Balance at January 1, $ 2,180 $ 2,050 $ 1,856 Less: Reinsurance and other amounts recoverable 252 194 242 Balance at January 1, net 1,928 1,856 1,614 Incurred costs related to: Current year 18,564 16,853 16,049 Prior years (210) (159) (182) Total incurred 18,354 16,694 15,867 Paid costs related to: Current year 16,588 14,966 14,267 Prior years 1,582 1,656 1,358 Total paid 18,170 16,622 15,625 Balance at December 31, net 2,112 1,928 1,856 Add: Reinsurance and other amounts recoverable 243 252 194 Balance at December 31, $ 2,355 $ 2,180 $ 2,050</t>
  </si>
  <si>
    <t>Reinsurance (Tables)</t>
  </si>
  <si>
    <t>Effects Of Reinsurance [Line Items]</t>
  </si>
  <si>
    <t>Effects of Reinsurance</t>
  </si>
  <si>
    <t>(In millions) 2015 2014 2013 Premiums Short-duration contracts: Direct $ 26,751 $ 24,294 $ 23,056 Assumed 289 429 394 Ceded (254) (226) (252) 26,786 24,497 23,198 Long-duration contracts: Direct 3,061 2,921 2,485 Assumed 111 173 183 Ceded: Individual life insurance and annuity business sold (158) (254) (176) Other (158) (123) (115) 2,856 2,717 2,377 Total $ 29,642 $ 27,214 $ 25,575 Reinsurance recoveries Individual life insurance and annuity business sold $ 301 $ 366 $ 335 Other 436 292 (18) Total $ 737 $ 658 $ 317</t>
  </si>
  <si>
    <t>Reinsurance Recoverables</t>
  </si>
  <si>
    <t xml:space="preserve">(In millions) Line of Business Reinsurer(s) December 31, 2015 December 31, 2014 Collateral and Other Terms
at December 31, 2015 GMDB Berkshire $ 1,123 $ 1,147 100% were secured by assets in a trust. Other 41 39 100% were secured by assets in a letter of credit or a trust. Individual Life and Annuity (sold in 1998) Lincoln National Life and Lincoln Life &amp; Annuity of New York 3,705 3,817 Both companies' ratings were sufficient to avoid triggering a contractual obligation to fully secure the outstanding balance. Retirement Benefits Business (sold in 2004) Prudential Retirement Insurance and Annuity 995 1,092 100% were secured by assets in a trust. Supplemental Benefits Business (2012 acquisition) Great American Life 315 336 99% were secured by assets in a trust. Global Health Care, Global Supplemental Benefits, Group Disability and Life Various 553 561 Recoverables from approximately 75 reinsurers, including the U.S. Government, used in the ordinary course of business. Excluding the recoverable from the U.S. Government of approximately $160 million, current balances range from less than $1 million up to $88 million, with 18% secured by assets in trusts or letters of credit. Other run-off reinsurance Various 81 88 100% of this balance was secured by assets in a trust and other deposits. Total reinsurance recoverables $ 6,813 $ 7,080 </t>
  </si>
  <si>
    <t>Variable Annuity [Member] | Guaranteed Minimum Death Benefit [Member]</t>
  </si>
  <si>
    <t>Future policy benefits for GMDB business</t>
  </si>
  <si>
    <t>(In millions) 2015 2014 2013 Balance at January 1, $ 1,270 $ 1,396 $ 1,090 Add: Unpaid claims 16 18 24 Less: Reinsurance and other amounts recoverable 1,186 1,317 42 Balance at January 1, net 100 97 1,072 Add: Incurred benefits 3 3 699 Less: Paid benefits (including the $1,647 payment for Berkshire reinsurance transaction) (3) - 1,674 Ending balance, net 106 100 97 Less: Unpaid claims 18 16 18 Add: Reinsurance and other amounts recoverable 1,164 1,186 1,317 Balance at December 31, $ 1,252 $ 1,270 $ 1,396</t>
  </si>
  <si>
    <t>Account value, net amount at risk, contractholder average age</t>
  </si>
  <si>
    <t>(Dollars in millions, excludes impact of reinsurance ceded) 2015 2014 Account value $ 11,355 $ 13,078 Net amount at risk $ 2,870 $ 2,763 Average attained age of contractholders (weighted by exposure) 74 73 Number of contractholders 324,000 354,000</t>
  </si>
  <si>
    <t>Goodwill, Other Intangibles, and Property and Equipment (Tables)</t>
  </si>
  <si>
    <t>Schedule of Goodwill [Table Text Block]</t>
  </si>
  <si>
    <t>(In millions) 2015 2014 Balance at January 1, $ 5,989 $ 6,029 Goodwill acquired: QualCare Alliance Networks, Inc. 74 - Other - 3 Impact of foreign currency translation (44) (43) Balance at December 31, $ 6,019 $ 5,989</t>
  </si>
  <si>
    <t>Other Intangible Assets [Table Text Block]</t>
  </si>
  <si>
    <t xml:space="preserve"> Accumulated Net Carrying (In millions) Cost Amortization Value 2015 Customer relationships $ 1,264 $ 867 $ 397 Other 302 131 171 Total reported in other assets, including other intangibles 1,566 998 568 Value of business acquired (reported in deferred policy acquisition costs) 232 48 184 Internal-use software (reported in property and equipment) 2,442 1,708 734 Total other intangible assets $ 4,240 $ 2,754 $ 1,486 2014 Customer relationships $ 1,266 $ 779 $ 487 Other 313 91 222 Total reported in other assets, including other intangibles 1,579 870 709 Value of business acquired (reported in deferred policy acquisition costs) 165 30 135 Internal-use software (reported in property and equipment) 2,191 1,467 724 Total other intangible assets $ 3,935 $ 2,367 $ 1,568</t>
  </si>
  <si>
    <t>Property and Equipment [Table Text Block]</t>
  </si>
  <si>
    <t xml:space="preserve"> Accumulated Net Carrying (In millions) Cost Amortization Value 2015 Internal-use software $ 2,442 $ 1,708 $ 734 Other property and equipment 1,574 774 800 Total property and equipment $ 4,016 $ 2,482 $ 1,534 2014 Internal-use software $ 2,191 $ 1,467 $ 724 Other property and equipment 1,740 962 778 Total property and equipment $ 3,931 $ 2,429 $ 1,502</t>
  </si>
  <si>
    <t>Depreciation And Amortization [Table Text Block]</t>
  </si>
  <si>
    <t xml:space="preserve"> (In millions) 2015 2014 2013 Internal-use software $ 288 $ 260 $ 225 Other property and equipment 160 153 160 Value of business acquired (reported in deferred policy acquisition costs) 18 12 19 Other intangibles (1) 119 163 193 Total depreciation and amortization $ 585 $ 588 $ 597 (1) Includes the one-time $23 million benefit of a 2015 acquisition in which the fair value of acquired net assets exceeded the purchase price.</t>
  </si>
  <si>
    <t>Pension and Other Postretirement Benefit Plans (Tables)</t>
  </si>
  <si>
    <t>Defined Benefit Plans and Other Postretirement Benefit Plans Table Text Block [Line Items]</t>
  </si>
  <si>
    <t>Projected benefit obligations and assets</t>
  </si>
  <si>
    <t xml:space="preserve"> Pension Other Postretirement Benefits Benefits (In millions) 2015 2014 2015 2014 Change in benefit obligation Benefit obligation, January 1 $ 5,269 $ 4,700 $ 335 $ 323 Service cost 2 2 - - Interest cost 194 206 11 12 (Gain) loss from past experience (239) 679 (19) 31 Effect of plan amendment - 2 - - Benefits paid from plan assets (270) (291) (3) (5) Benefits paid — other (22) (29) (29) (26) Benefit obligation, December 31 4,934 5,269 295 335 Change in plan assets Fair value of plan assets, January 1 4,170 4,089 12 16 Actual return on plan assets 75 257 (1) 1 Benefits paid (270) (291) (3) (5) Contributions 6 115 - - Fair value of plan assets, December 31 3,981 4,170 8 12 Funded Status $ (953) $ (1,099) $ (287) $ (323)</t>
  </si>
  <si>
    <t>Postretirement benefits liability adjustment included in AOCI</t>
  </si>
  <si>
    <t xml:space="preserve"> Pension Other Benefits Postretirement Benefits (In millions) 2015 2014 2015 2014 Unrecognized net gain (loss) $ (2,201) $ (2,317) $ 1 $ (16) Unrecognized prior service cost (7) (7) 52 54 Postretirement benefits liability adjustment $ (2,208) $ (2,324) $ 53 $ 38</t>
  </si>
  <si>
    <t>Assumptions for pension and other postretirement benefit plans</t>
  </si>
  <si>
    <t xml:space="preserve"> 2015 2014 Discount rate: Pension benefit obligation 4.17% 3.75% Other postretirement benefit obligation 3.89% 3.50% Pension benefit cost 3.75% 4.50% Other postretirement benefit cost 3.50% 4.00% Expected long-term return on plan assets: Pension benefit cost 7.25% 7.25% Other postretirement benefit cost 5.00% 5.00% </t>
  </si>
  <si>
    <t>Expected benefit payments, including expected future services</t>
  </si>
  <si>
    <t xml:space="preserve"> Pension Other Postretirement (In millions) Benefits Benefits 2016 $ 363 $ 29 2017 $ 322 $ 28 2018 $ 323 $ 27 2019 $ 329 $ 26 2020 $ 322 $ 25 2021-2025 $ 1,604 $ 104</t>
  </si>
  <si>
    <t>Pension Benefits [Member]</t>
  </si>
  <si>
    <t>Components of net defined benefit plan costs</t>
  </si>
  <si>
    <t>(In millions) 2015 2014 2013 Service cost $ 2 $ 2 $ 3 Interest cost 194 206 181 Expected long-term return on plan assets (267) (264) (272) Amortization of: Net loss from past experience 70 57 74 Settlement loss - 6 - Net pension cost $ (1) $ 7 $ (14)</t>
  </si>
  <si>
    <t>Fair value of pension plan assets</t>
  </si>
  <si>
    <t>December 31, 2015 (In millions) Quoted Prices in Active Markets for Identical Assets
(Level 1) Significant Other Observable Inputs
(Level 2) Significant Unobservable Inputs
(Level 3) Total Plan assets at fair value: Fixed maturities: Federal government and agency $ 1 $ 1 $ - $ 2 Corporate - 1,026 41 1,067 Mortgage and other asset-backed - 19 2 21 Fund investments and pooled separate accounts (1) - 553 3 556 Total fixed maturities 1 1,599 46 1,646 Equity securities: Domestic 585 6 86 677 International, including funds and pooled separate accounts (1) 18 358 7 383 Total equity securities 603 364 93 1,060 Real estate, including pooled separate accounts (1) - - 362 362 Commercial mortgage loans - - 131 131 Securities partnerships - - 406 406 Hedge funds - - 256 256 Guaranteed deposit account contract - - 58 58 Cash equivalents and other current assets, net - 62 - 62 Total plan assets at fair value $ 604 $ 2,025 $ 1,352 $ 3,981 (1) A pooled separate account has several participating benefit plans and each owns a share of the total pool of investments. December 31, 2014 (In millions) Quoted Prices in Active Markets for Identical Assets
(Level 1) Significant Other Observable Inputs
(Level 2) Significant Unobservable Inputs
(Level 3) Total Plan assets at fair value: Fixed maturities: Federal government and agency $ 1 $ 1 $ - $ 2 Corporate - 1,025 35 1,060 Mortgage and other asset-backed - 21 3 24 Fund investments and pooled separate accounts (1) - 744 3 747 Total fixed maturities 1 1,791 41 1,833 Equity securities: Domestic 640 5 73 718 International, including funds and pooled separate accounts (1) 131 241 7 379 Total equity securities 771 246 80 1,097 Real estate, including pooled separate accounts (1) - - 331 331 Commercial mortgage loans - - 110 110 Securities partnerships - - 357 357 Hedge funds - - 283 283 Guaranteed deposit account contract - - 44 44 Cash equivalents and other current assets, net - 115 - 115 Total plan assets at fair value $ 772 $ 2,152 $ 1,246 $ 4,170 (1) A pooled separate account has several participating benefit plans and each owns a share of the total pool of investments.</t>
  </si>
  <si>
    <t>Changes in Level 3 pension plan assets</t>
  </si>
  <si>
    <t>(In millions) Fixed Maturities &amp; Equity Securities Real Estate &amp; Mortgage Loans Securities Partnerships Hedge Funds Guaranteed Deposit Account Contract Total Balance at January 1, 2015 $ 121 $ 441 $ 357 $ 283 $ 44 $ 1,246 Actual return on plan assets: Assets still held at the reporting date (3) 58 50 4 1 110 Assets sold during the period - - - - - - Total actual return on plan assets (3) 58 50 4 1 110 Purchases, sales, settlements, net 14 (6) (1) (31) 13 (11) Transfers into/out of Level 3 7 - - - - 7 Balance at December 31, 2015 $ 139 $ 493 $ 406 $ 256 $ 58 $ 1,352 (In millions) Fixed Maturities &amp; Equity Securities Real Estate &amp; Mortgage Loans Securities Partnerships Hedge Funds Guaranteed Deposit Account Contract Total Balance at January 1, 2014 $ 74 $ 339 $ 304 $ 360 $ 44 $ 1,121 Actual return on plan assets: Assets still held at the reporting date 1 41 40 17 2 101 Assets sold during the period - - - - - - Total actual return on plan assets 1 41 40 17 2 101 Purchases, sales, settlements, net 44 61 13 (94) (2) 22 Transfers into/out of Level 3 2 - - - - 2 Balance at December 31, 2014 $ 121 $ 441 $ 357 $ 283 $ 44 $ 1,246</t>
  </si>
  <si>
    <t>Fair Value Measurements (Tables)</t>
  </si>
  <si>
    <t>Financial assets and liabilities carried at fair value</t>
  </si>
  <si>
    <t>December 31, 2015 (In millions) Quoted Prices in Active Markets for Identical Assets
(Level 1) Significant Other Observable Inputs
(Level 2) Significant Unobservable Inputs
(Level 3) Total Financial assets at fair value: Fixed maturities: Federal government and agency $ 251 $ 528 $ - $ 779 State and local government - 1,641 - 1,641 Foreign government - 2,010 4 2,014 Corporate - 14,122 326 14,448 Mortgage-backed - 48 1 49 Other asset-backed - 198 326 524 Total fixed maturities (1) 251 18,547 657 19,455 Equity securities 32 89 69 190 Subtotal 283 18,636 726 19,645 Short-term investments - 381 - 381 GMIB assets (2) - - 907 907 Other derivative assets (3) - 16 - 16 Total financial assets at fair value, excluding separate accounts $ 283 $ 19,033 $ 1,633 $ 20,949 GMIB liabilities $ - $ - $ 885 $ 885 Total financial liabilities at fair value $ - $ - $ 885 $ 885 (1) Fixed maturities included $483 million of net cumulative appreciation required to adjust future policy benefits for the run-off settlement annuity business including $30 million of appreciation for securities classified in Level 3. See Note 11 for additional information. (2) The GMIB assets represented retrocessional contracts in place from three external reinsurers that cover the exposures on these contracts. (3) Other derivative assets included $15 million of interest rate and foreign currency swaps qualifying as cash flow hedges and $1 million of interest rate swaps qualifying as fair value hedges. See Note 12 for additional information. December 31, 2014 (In millions) Quoted Prices in Active Markets for Identical Assets
(Level 1) Significant Other Observable Inputs
(Level 2) Significant Unobservable Inputs
(Level 3) Total Financial assets at fair value: Fixed maturities: Federal government and agency $ 290 $ 664 $ - $ 954 State and local government - 1,856 - 1,856 Foreign government - 1,936 4 1,940 Corporate - 13,105 393 13,498 Mortgage-backed - 84 1 85 Other asset-backed - 234 416 650 Total fixed maturities (1) 290 17,879 814 18,983 Equity securities 61 85 43 189 Subtotal 351 17,964 857 19,172 Short-term investments - 163 - 163 GMIB assets (2) - - 953 953 Other derivative assets (3) - 6 - 6 Total financial assets at fair value, excluding separate accounts $ 351 $ 18,133 $ 1,810 $ 20,294 GMIB liabilities $ - $ - $ 929 $ 929 Other derivative liabilities - 1 - 1 Total financial liabilities at fair value $ - $ 1 $ 929 $ 930 (1) Fixed maturities included $756 million of net cumulative appreciation required to adjust future policy benefits for the run-off settlement annuity business including $65 million of appreciation for securities classified in Level 3. See Note 11 for additional information. (2) The GMIB assets represented retrocessional contracts in place from three external reinsurers that cover the exposures on these contracts. (3) Other derivative assets included $5 million of interest rate and foreign currency swaps qualifying as cash flow hedges and $1 million of interest rate swaps qualifying as fair value hedges. See Note 12 for additional information.</t>
  </si>
  <si>
    <t>Level 3 fixed maturities and equity securities priced using significant unobservable inputs</t>
  </si>
  <si>
    <t xml:space="preserve"> As of December 31, 2015 Unobservable
Input Unobservable Adjustment
Range (Weighted Average) (Fair value in millions ) Fair Value Fixed maturities: Other asset and mortgage-backed securities $ 327 Liquidity 60 - 440 (200) Weighting of credit spreads 170 - 630 (220) Corporate and government fixed maturities 285 Liquidity 70 - 930 (280) Total fixed maturities 612 Equity securities 69 Price-to-earnings multiples 4.2 - 11.6 (8.3) Subtotal 681 Securities not priced by the Company (1) 45 Total Level 3 securities $ 726 (1) The fair values for these securities use single, unadjusted non-binding broker quotes not developed directly by the Company. As of December 31, 2014 Unobservable
Input Unobservable Adjustment
Range (Weighted Average) (Fair value in millions) Fair Value Fixed maturities: Other asset and mortgage-backed securities $ 417 Liquidity 60 - 370 (140) bps Weighting of credit spreads 160 - 2,560 (290) bps Corporate and government fixed maturities 344 Liquidity 80 - 930 (262) bps Total fixed maturities 761 Equity securities 43 Price-to-earnings multiples 4.2 - 9.8 (8.1) Subtotal 804 Securities not priced by the Company (1) 53 Total Level 3 securities $ 857 (1) The fair values for these securities use single, unadjusted non-binding broker quotes not developed directly by the Company. </t>
  </si>
  <si>
    <t>Changes in level 3 financial assets and liabilities carried at fair value</t>
  </si>
  <si>
    <t xml:space="preserve"> Fixed Maturities &amp; Equity Securities GMIB Assets GMIB Liabilities GMIB Net (In millions) Balance at January 1, 2015 $ 857 $ 953 $ (929) $ 24 Gains (losses) included in shareholders' net income: GMIB fair value gain/(loss) - (5) 2 (3) Other 24 1 - 1 Total gains (losses) included in shareholders' net income 24 (4) 2 (2) Losses included in other comprehensive income (11) - - - Losses required to adjust future policy benefits for settlement annuities (1) (1) - - - Purchases, sales, settlements: Purchases 153 - - - Sales (230) - - - Settlements (21) (42) 42 - Total purchases, sales and settlements (98) (42) 42 - Transfers into/(out of) Level 3: Transfers into Level 3 49 - - - Transfers out of Level 3 (94) - - - Total transfers into/(out of) Level 3 (45) - - - Balance at December 31, 2015 $ 726 $ 907 $ (885) $ 22 Total gains (losses) included in shareholders' net income attributable to instruments held at the reporting date $ (6) $ (4) $ 2 $ (2) (1) Amounts do not accrue to shareholders. Fixed Maturities &amp; Equity Securities GMIB Assets GMIB Liabilities GMIB Net (In millions) Balance at January 1, 2014 $ 1,190 $ 751 $ (741) $ 10 Gains (losses) included in shareholders' net income: GMIB fair value gain/(loss) - 251 (251) - Other 15 (1) 15 14 Total gains (losses) included in shareholders' net income 15 250 (236) 14 Gains included in other comprehensive income 14 - - - Gains required to adjust future policy benefits for settlement annuities (1) 55 - - - Purchases, sales, settlements: Purchases 101 - - - Sales (202) - - - Settlements (156) (48) 48 - Total purchases, sales and settlements (257) (48) 48 - Transfers into/(out of) Level 3: Transfers into Level 3 165 - - - Transfers out of Level 3 (325) - - - Total transfers into/(out of) Level 3 (160) - - - Balance at December 31, 2014 $ 857 $ 953 $ (929) $ 24 Total gains (losses) included in shareholders' net income attributable to instruments held at the reporting date $ 2 $ 250 $ (236) $ 14 (1) Amounts do not accrue to shareholders.</t>
  </si>
  <si>
    <t>Separate account assets schedule</t>
  </si>
  <si>
    <t>2015 (In millions) Quoted Prices in Active Markets for Identical Assets
(Level 1) Significant Other Observable Inputs
(Level 2) Significant Unobservable Inputs
(Level 3) Total Guaranteed separate accounts (See Note 23) $ 235 $ 274 $ - $ 509 Non-guaranteed separate accounts (1) 1,401 4,698 1,225 7,324 Total separate account assets $ 1,636 $ 4,972 $ 1,225 $ 7,833 (1) As of December 31, 2015, non-guaranteed separate accounts included $3.6 billion in assets supporting the Company's pension plans, including $1.2 billion classified in Level 3. 2014 (In millions) Quoted Prices in Active Markets for Identical Assets
(Level 1) Significant Other Observable Inputs
(Level 2) Significant Unobservable Inputs
(Level 3) Total Guaranteed separate accounts (See Note 23) $ 242 $ 288 $ - $ 530 Non-guaranteed separate accounts (1) 1,609 5,031 1,158 7,798 Total separate account assets $ 1,851 $ 5,319 $ 1,158 $ 8,328 (1) As of December 31, 2014, non-guaranteed separate accounts included $3.8 billion in assets supporting the Company's pension plans, including $1.1 billion classified in Level 3.</t>
  </si>
  <si>
    <t>Changes in level 3 separate account assets</t>
  </si>
  <si>
    <t>(In millions) 2015 2014 Balance at January 1 $ 1,158 $ 1,035 Policyholder gains (1) 95 85 Purchases, issuances, settlements: Purchases 198 266 Sales - (2) Settlements (230) (226) Total purchases, sales and settlements (32) 38 Transfers into/(out of) Level 3: Transfers into Level 3 16 20 Transfers out of Level 3 (12) (20) Total transfers into/(out of) Level 3: 4 - Balance at December 31 $ 1,225 $ 1,158 (1) Included in this amount were gains of $95 million attributable to instruments still held at December 31, 2015 and gains of $85 million attributable to instruments still held at December 31, 2014.</t>
  </si>
  <si>
    <t>Financial instruments not carried at fair value</t>
  </si>
  <si>
    <t>(In millions) December 31, 2015 December 31, 2014 Classification in Fair Value Hierarchy Fair Value Carrying Value Fair Value Carrying Value Commercial mortgage loans Level 3 $ 1,911 $ 1,864 $ 2,168 $ 2,081 Contractholder deposit funds, excluding universal life products Level 3 $ 1,151 $ 1,148 $ 1,136 $ 1,124 Long-term debt, including current maturities, excluding capital leases Level 2 $ 5,515 $ 5,020 $ 5,740 $ 4,967</t>
  </si>
  <si>
    <t>Investments (Tables)</t>
  </si>
  <si>
    <t>Investment [Line Items]</t>
  </si>
  <si>
    <t>Amortized cost and fair value by maturity period for fixed maturities</t>
  </si>
  <si>
    <t xml:space="preserve"> Amortized Fair (In millions) Cost Value Due in one year or less $ 1,397 $ 1,403 Due after one year through five years 6,251 6,504 Due after five years through ten years 6,905 7,058 Due after ten years 3,363 3,917 Mortgage and other asset-backed securities 540 573 Total $ 18,456 $ 19,455</t>
  </si>
  <si>
    <t>Gross unrealized appreciation (depreciation) fixed maturities by type of issuer</t>
  </si>
  <si>
    <t>(In millions) December 31, 2015 Unrealized Unrealized Amortized Appre- Depre- Fair Cost ciation ciation Value Federal government and agency $ 528 $ 251 $ - $ 779 State and local government 1,496 147 (2) 1,641 Foreign government 1,870 147 (3) 2,014 Corporate 14,022 632 (206) 14,448 Mortgage-backed 48 2 (1) 49 Other asset-backed 492 39 (7) 524 Total $ 18,456 $ 1,218 $ (219) $ 19,455 (In millions) December 31, 2014 Federal government and agency $ 608 $ 346 $ - $ 954 State and local government 1,682 176 (2) 1,856 Foreign government 1,824 121 (5) 1,940 Corporate 12,517 1,014 (33) 13,498 Mortgage-backed 83 3 (1) 85 Other asset-backed 564 87 (1) 650 Total $ 17,278 $ 1,747 $ (42) $ 18,983</t>
  </si>
  <si>
    <t>Fixed maturities with a decline in fair value from amortized cost</t>
  </si>
  <si>
    <t>(Dollars in millions) December 31, 2015 Fair Amortized Unrealized Number Value Cost Depreciation of Issues Fixed maturities: One year or less: Investment grade $ 4,411 $ 4,558 $ (147) 721 Below investment grade $ 534 $ 557 $ (23) 228 More than one year: Investment grade $ 180 $ 204 $ (24) 56 Below investment grade $ 124 $ 149 $ (25) 29</t>
  </si>
  <si>
    <t>Commercial mortgage loans by property type and geographic region</t>
  </si>
  <si>
    <t>(In millions) 2015 2014 Property type Office buildings $ 697 $ 700 Apartment buildings 366 264 Industrial 322 466 Hotels 259 351 Retail facilities 213 272 Other 7 28 Total $ 1,864 $ 2,081 Geographic region Pacific $ 738 $ 637 South Atlantic 366 572 New England 276 277 Central 205 214 Middle Atlantic 227 287 Mountain 52 94 Total $ 1,864 $ 2,081</t>
  </si>
  <si>
    <t>Credit risk profile of commercial mortgage loans</t>
  </si>
  <si>
    <t>(In millions) Debt Service Coverage Ratio December 31, 2015 1.30x or 1.20x to 1.10x to 1.00x to Less than Loan-to-Value Ratios Greater 1.29x 1.19x 1.09x 1.00x Total Below 50% $ 261 $ 2 $ - $ 67 $ - $ 330 50% to 59% 683 - - 24 - 707 60% to 69% 590 14 - 19 - 623 70% to 79% - - - 30 36 66 80% to 89% 40 - - - - 40 90% to 100% - - - - 98 98 Total $ 1,574 $ 16 $ - $ 140 $ 134 $ 1,864 December 31, 2014 Below 50% $ 340 $ 17 $ - $ 6 $ - $ 363 50% to 59% 681 38 - - - 719 60% to 69% 394 - 15 - 60 469 70% to 79% 68 36 33 - 80 217 80% to 89% 6 41 - - 58 105 90% to 100% - - 55 - 153 208 Total $ 1,489 $ 132 $ 103 $ 6 $ 351 $ 2,081</t>
  </si>
  <si>
    <t>Impaired commercial mortgage loans and related valuation reserves</t>
  </si>
  <si>
    <t>(In millions) 2015 2014 Gross Reserves Net Gross Reserves Net Impaired commercial mortgage loans with valuation reserves $ 113 $ (15) $ 98 $ 147 $ (12) $ 135 Impaired commercial mortgage loans with no valuation reserves - - - 31 - 31 Total $ 113 $ (15) $ 98 $ 178 $ (12) $ 166</t>
  </si>
  <si>
    <t>(In millions) 2015 2014 Real estate investments $ 814 $ 916 Securities partnerships 501 456 Other 89 116 Total $ 1,404 $ 1,488</t>
  </si>
  <si>
    <t>Investment Income and Gains and Losses (Tables)</t>
  </si>
  <si>
    <t>Net Investment Income</t>
  </si>
  <si>
    <t>(In millions) 2015 2014 2013 Fixed maturities $ 879 $ 876 $ 823 Equity securities 3 3 6 Commercial mortgage loans 112 133 174 Policy loans 72 72 74 Other long-term investments 116 105 101 Short-term investments and cash 14 17 22 Total investment income 1,196 1,206 1,200 Less investment expenses 43 40 36 Net investment income $ 1,153 $ 1,166 $ 1,164</t>
  </si>
  <si>
    <t>Realized Investment Gains and Losses</t>
  </si>
  <si>
    <t>(In millions) 2015 2014 2013 Fixed maturities $ (82) $ 14 $ 113 Equity securities 36 13 8 Commercial mortgage loans (2) (6) (3) Other investments, including derivatives 105 133 95 Net realized investment gains, before income taxes 57 154 213 Less income taxes 17 48 72 Net realized investment gains $ 40 $ 106 $ 141</t>
  </si>
  <si>
    <t>Asset write-downs and changes in valuation reserves</t>
  </si>
  <si>
    <t xml:space="preserve"> (In millions) 2015 2014 2013 Other-than-temporary impairments on debt securities: Credit-related $ (11) $ - $ - Non credit-related (1) (101) (36) (11) Total other-than-temporary impairments on debt securities (112) (36) (11) Other credit-related (2) (28) (16) (8) Other non credit-related - - (10) Total $ (140) $ (52) $ (29) (1) These write-downs pertain to other-than-temporary declines in fair values due to increases in market yields (widening of credit spreads), particularly within the energy sector, for certain below investment grade fixed maturities with an increased probability of sales activity prior to recovery of amortized cost basis. (2) Other credit-related losses include other-than-temporary declines in the fair values of equity securities, increases in valuation reserves on commercial mortgage loans, and asset write-downs related to security partnerships and real estate investments.</t>
  </si>
  <si>
    <t>Realized investment results not reflected in the Company's revenues</t>
  </si>
  <si>
    <t>(In millions) 2015 2014 2013 Separate accounts $ 117 $ 376 $ 417 Investment gains required to adjust future policy benefits for the run-off settlement annuity business $ 114 $ 86 $ 9</t>
  </si>
  <si>
    <t>Sales of available-for-sale fixed maturities and equity securities</t>
  </si>
  <si>
    <t>(In millions) 2015 2014 2013 Proceeds from sales $ 1,555 $ 1,769 $ 1,775 Gross gains on sales $ 85 $ 62 $ 102 Gross losses on sales $ 13 $ 6 $ 4</t>
  </si>
  <si>
    <t>Debt (Tables)</t>
  </si>
  <si>
    <t>Debt [Table] [Abstract]</t>
  </si>
  <si>
    <t>Short-term and Long-term Debt</t>
  </si>
  <si>
    <t>(In millions) 2015 2014 (1) Short-term: Commercial paper $ 100 $ 100 Other, including capital leases 49 47 Total short-term debt $ 149 $ 147 Long-term: Uncollateralized debt: $600 million, 2.75% Notes due 2016 $ - $ 598 $250 million, 5.375% Notes due 2017 249 249 $131 million, 6.35% Notes due 2018 131 131 $251 million, 8.5% Notes due 2019 - 250 $250 million, 4.375% Notes due 2020 (2) 254 253 $300 million, 5.125% Notes due 2020 (2) 303 302 $78 million, 6.37% Notes due 2021 78 78 $300 million, 4.5% Notes due 2021 (2) 304 301 $750 million, 4% Notes due 2022 743 741 $100 million, 7.65% Notes due 2023 100 100 $17 million, 8.3% Notes due 2023 17 17 $900 million, 3.25% Notes due 2025 892 - $300 million, 7.875% Debentures due 2027 299 298 $83 million, 8.3% Step Down Notes due 2033 82 82 $500 million, 6.15% Notes due 2036 498 498 $300 million, 5.875% Notes due 2041 295 295 $750 million, 5.375% Notes due 2042 743 743 Other, including capital leases 32 43 Total long-term debt $ 5,020 $ 4,979 (1) As explained in Note 2(B), in the fourth quarter of 2015, the Company retrospectively adopted ASU 2015-03 that requires debt issuance costs to be netted against the carrying value of the debt. Amounts presented above for 2014 have been retrospectively adjusted to conform to the new guidance. The impact on 2014 balances was not material. (2 ) The Company has entered into interest rate swap contracts hedging a portion of these fixed-rate debt instruments. See Note 12 for further information about the Company’s interest rate risk management and these derivative instruments.</t>
  </si>
  <si>
    <t>Common and Preferred Stock (Tables)</t>
  </si>
  <si>
    <t>Schedule of issued shares</t>
  </si>
  <si>
    <t>(Shares in thousands) 2015 2014 2013 Common: Par value $0.25; 600,000 shares authorized Outstanding - January 1, 259,276 275,526 285,829 Issued for stock option and other benefit plans 2,751 2,284 3,319 Repurchased common stock (5,483) (18,534) (13,622) Outstanding - December 31, 256,544 259,276 275,526 Treasury stock 39,601 36,869 90,619 Issued - December 31, 296,145 296,145 366,145</t>
  </si>
  <si>
    <t>Accumulated Other Comprehensive Income (Loss) (Tables)</t>
  </si>
  <si>
    <t>Changes in accumulated other comprehensive income (loss)</t>
  </si>
  <si>
    <t xml:space="preserve"> Tax (Expense) (In millions) Pre-Tax Benefit After-Tax 2015 Net unrealized appreciation on securities, January 1, $ 955 $ (335) $ 620 Net unrealized (depreciation) on securities arising during the year (389) 157 (232) Reclassification adjustment for losses included in shareholders' net income (net realized investment gains) 46 (16) 30 Net unrealized (depreciation) on securities arising during the year (343) 141 (202) Net unrealized appreciation on securities, December 31, $ 612 $ (194) $ 418 Net unrealized (depreciation) on derivatives, January 1, $ (12) $ 4 $ (8) Net unrealized appreciation on derivatives arising during the year 10 (3) 7 Reclassification adjustment for losses included in shareholders' net income (other operating expenses) 12 (4) 8 Net unrealized appreciation on derivatives arising during the year 22 (7) 15 Net unrealized appreciation on derivatives, December 31, $ 10 $ (3) $ 7 Net translation of foreign currencies, January 1, $ (71) $ 9 $ (62) Net translation of foreign currencies arising during the year (224) 12 (212) Net translation of foreign currencies, December 31, $ (295) $ 21 $ (274) Postretirement benefits liability adjustment, January 1, $ (2,286) $ 800 $ (1,486) Reclassification adjustment for amortization of net losses from past experience and prior service costs (other operating expenses) 68 (23) 45 Net change due to valuation update 63 (23) 40 Net postretirement benefits liability adjustment arising during the year 131 (46) 85 Postretirement benefits liability adjustment, December 31, $ (2,155) $ 754 $ (1,401) Tax (Expense) (In millions) Pre-Tax Benefit After-Tax 2014 Net unrealized appreciation on securities, January 1, $ 733 $ (256) $ 477 Net unrealized appreciation on securities arising during the year 249 (89) 160 Reclassification adjustment for (gains) included in shareholders' net income (net realized investment gains) (27) 10 (17) Net unrealized appreciation on securities arising during the year 222 (79) 143 Net unrealized appreciation on securities, December 31, $ 955 $ (335) $ 620 Net unrealized (depreciation) on derivatives, January 1, $ (29) $ 10 $ (19) Net unrealized appreciation on derivatives, arising during the year 17 (6) 11 Net unrealized (depreciation) on derivatives, December 31, $ (12) $ 4 $ (8) Net translation of foreign currencies, January 1, $ 91 $ (9) $ 82 Net translation of foreign currencies, arising during the year (162) 18 (144) Net translation of foreign currencies, December 31, $ (71) $ 9 $ (62) Postretirement benefits liability adjustment, January 1, $ (1,630) $ 570 $ (1,060) Reclassification adjustment for amortization of net losses from past experience and prior service costs (other operating expenses) 54 (18) 36 Reclassification adjustment for settlement (other operating expenses) 6 (2) 4 Total reclassification adjustment to shareholders' net income (other operating expenses) 60 (20) 40 Net change due to valuation update (716) 250 (466) Net postretirement benefits liability adjustment arising during the year (656) 230 (426) Postretirement benefits liability adjustment, December 31, $ (2,286) $ 800 $ (1,486) Tax (Expense) (In millions) Pre-Tax Benefit After-Tax 2013 Net unrealized appreciation on securities, January 1, $ 1,352 $ (465) $ 887 Net unrealized (depreciation) on securities arising during the year (498) 166 (332) Reclassification adjustment for (gains) included in net income (net realized investment gains) (121) 43 (78) Net unrealized (depreciation) on securities arising during the year (619) 209 (410) Net unrealized appreciation on securities, December 31, $ 733 $ (256) $ 477 Net unrealized depreciation on derivatives, January 1, $ (43) $ 15 $ (28) Net unrealized appreciation on derivatives arising during the year 14 (5) 9 Net unrealized depreciation on derivatives, December 31, $ (29) $ 10 $ (19) Net translation of foreign currencies, January 1, $ 91 $ (22) $ 69 Net translation of foreign currencies arising during the year - 13 13 Net translation of foreign currencies, December 31, $ 91 $ (9) $ 82 Postretirement benefits liability adjustment, January 1, $ (2,460) $ 861 $ (1,599) Reclassification adjustment for amortization of net losses from past experience and prior service costs (other operating expenses) 70 (25) 45 Reclassification adjustment for curtailment gain (other operating expenses) (19) 7 (12) Total reclassification adjustment to shareholders' net income (other operating expenses) 51 (18) 33 Net change due to valuation update and plan amendments 779 (273) 506 Net postretirement benefits liability adjustment arising during the year 830 (291) 539 Postretirement benefits liability adjustment, December 31, $ (1,630) $ 570 $ (1,060)</t>
  </si>
  <si>
    <t>Shareholders Equity and Dividend Restrictions (Tables)</t>
  </si>
  <si>
    <t>Schedule of statutory net income and surplus</t>
  </si>
  <si>
    <t>(In billions) 2015 2014 2013 Net income $ 2.1 $ 2.0 $ 1.6 Surplus $ 8.0 $ 7.5 $ 6.3 (In billions) 2015 Minimum statutory surplus required by regulators $ 2.6 Investments on deposit with regulatory bodies $ 0.4 Maximum dividend distributions permitted in 2016 without state approval $ 1.5 Maximum loans to the parent company permitted without state approval $ 1.3 Restricted net assets of Cigna Corporation $ 8.6</t>
  </si>
  <si>
    <t>Income Taxes (Tables)</t>
  </si>
  <si>
    <t>Componenets of income taxes</t>
  </si>
  <si>
    <t>(In millions) 2015 2014 2013 Current taxes U.S. income taxes $ 1,076 $ 1,068 $ 382 Foreign income taxes 93 115 77 State income taxes 60 49 42 1,229 1,232 501 Deferred taxes (benefits) U.S. income taxes 22 10 152 Foreign income taxes (benefits) (6) (22) 46 State income taxes (benefits) 5 (10) (1) 21 (22) 197 Total income taxes $ 1,250 $ 1,210 $ 698</t>
  </si>
  <si>
    <t>Reconciliation of total taxes to nominal federal rate</t>
  </si>
  <si>
    <t>(In millions) 2015 2014 2013 Tax expense at nominal rate $ 1,164 $ 1,156 $ 761 Effect of undistributed foreign earnings (67) (74) (42) Health insurance industry tax 109 83 - State income tax (net of federal income tax benefit) 42 25 27 Other 2 20 (48) Total income taxes $ 1,250 $ 1,210 $ 698</t>
  </si>
  <si>
    <t>Schedule of deferred income tax assets and liabilities</t>
  </si>
  <si>
    <t>(In millions) 2015 2014 Deferred tax assets Employee and retiree benefit plans $ 535 $ 597 Other insurance and contractholder liabilities 465 440 Net operating losses 101 72 Other accrued liabilities 177 203 Other 99 105 Deferred tax assets before valuation allowance 1,377 1,417 Valuation allowance for deferred tax assets (71) (49) Deferred tax assets, net of valuation allowance 1,306 1,368 Deferred tax liabilities Depreciation and amortization 765 755 Unrealized appreciation on investments and foreign currency translation 152 298 Other 10 22 Total deferred tax liabilities 927 1,075 Net deferred income tax assets $ 379 $ 293</t>
  </si>
  <si>
    <t>Reconciliation of unrecognized tax benefits</t>
  </si>
  <si>
    <t>(In millions) 2015 2014 2013 Balance at January 1, $ 26 $ 17 $ 51 Decrease due to prior year positions - - (35) Increase due to current year positions 7 12 6 Reduction related to lapse of applicable statute of limitations (2) (3) (5) Balance at December 31, $ 31 $ 26 $ 17</t>
  </si>
  <si>
    <t>Employee Incentive Plans (Tables)</t>
  </si>
  <si>
    <t>Compensation costs and related tax benefits table</t>
  </si>
  <si>
    <t>(In millions) 2015 2014 2013 Compensation cost $ 111 $ 101 $ 88 Tax benefits $ 24 $ 12 $ 25</t>
  </si>
  <si>
    <t>Status of, and changes in, common stock options</t>
  </si>
  <si>
    <t>(Options in thousands) 2015 2014 2013 Weighted Weighted Weighted Average Average Average Options Exercise Price Options Exercise Price Options Exercise Price Outstanding - January 1 7,331 $ 51.84 7,350 $ 42.24 8,951 $ 36.29 Granted 1,410 $ 120.94 2,012 $ 78.11 1,890 $ 58.84 Exercised (2,146) $ 43.63 (1,869) $ 41.29 (3,107) $ 34.99 Expired or canceled (162) $ 86.04 (162) $ 64.27 (384) $ 43.86 Outstanding - December 31 6,433 $ 68.86 7,331 $ 51.84 7,350 $ 42.24 Options exercisable at year-end 3,414 $ 46.55 3,919 $ 38.11 4,217 $ 35.84</t>
  </si>
  <si>
    <t>Information for stock options exercised</t>
  </si>
  <si>
    <t>(In millions) 2015 2014 2013 Intrinsic value of options exercised $ 179 $ 84 $ 105 Cash received for options exercised $ 94 $ 76 $ 109 Excess tax benefits realized from options exercised $ 33 $ 19 $ 23</t>
  </si>
  <si>
    <t>Information for outstanding common stock options</t>
  </si>
  <si>
    <t xml:space="preserve"> Options Options Outstanding Exercisable Number (in thousands) 6,433 3,414 Total intrinsic value (in millions) $ 498 $ 341 Weighted average exercise price $ 68.86 $ 46.55 Weighted average remaining contractual life 6.8 5.4</t>
  </si>
  <si>
    <t>Assumptions for fair value of options granted</t>
  </si>
  <si>
    <t xml:space="preserve"> 2015 2014 2013 Dividend yield 0.0% 0.1% 0.1% Expected volatility 35.0% 35.0% 40.0% Risk-free interest rate 1.3% 1.3% 0.7% Expected option life 4.3 years 4.3 years 4.5 years</t>
  </si>
  <si>
    <t>Status of, and changes in, restricted stock grants</t>
  </si>
  <si>
    <t>(Awards in thousands) 2015 2014 2013 Weighted Weighted Weighted Average Fair Value Average Fair Value Average Fair Value Grants/Units at Award Date Grants/Units at Award Date Grants/Units at Award Date Outstanding - January 1 2,121 $ 53.59 2,844 $ 41.56 4,064 $ 35.00 Awarded 352 $ 121.93 454 $ 78.99 525 $ 59.36 Vested (736) $ 41.99 (1,065) $ 32.34 (1,480) $ 30.24 Forfeited (95) $ 68.31 (112) $ 52.95 (265) $ 39.46 Outstanding - December 31 1,642 $ 72.58 2,121 $ 53.59 2,844 $ 41.56</t>
  </si>
  <si>
    <t>Status Of Changes In Strategic Performance Shares Table [Text Block]</t>
  </si>
  <si>
    <t>(Awards in thousands) 2015 2014 2013 Weighted Weighted Weighted Grants/ Average Fair Value Grants/ Average Fair Value Grants/ Average Fair Value Units at Award Date Units at Award Date Units at Award Date Outstanding - January 1 1,547 $ 59.20 1,572 $ 49.67 1,600 $ 41.92 Awarded 311 $ 121.78 450 $ 78.50 616 $ 59.84 Vested (608) $ 45.51 (397) $ 43.53 (448) $ 36.88 Forfeited (62) $ 76.33 (78) $ 58.41 (196) $ 47.52 Outstanding - December 31 1,188 $ 81.68 1,547 $ 59.20 1,572 $ 49.67</t>
  </si>
  <si>
    <t>Leases and Rentals (Tables)</t>
  </si>
  <si>
    <t>Future net minimum rental payments under non-cancelable operating leases</t>
  </si>
  <si>
    <t xml:space="preserve"> Operating Lease (In millions) Payments 2016 $ 127 2017 $ 121 2018 $ 100 2019 $ 85 2020 $ 77 2021 and thereafter $ 190 The Company also has capital lease arrangements. See Note 8 and Note 15 for further information on assets recorded under capital leases and the related obligations. </t>
  </si>
  <si>
    <t>Segment Information (Tables)</t>
  </si>
  <si>
    <t>Special item charges</t>
  </si>
  <si>
    <t>(In millions) Year (1) Description and Financial Statement Line Item(s) After-tax Before-tax 2015 Debt extinguishment costs (Other operating expenses, see Note 15 for details) $ 65 $ 100 2015 Merger related transaction costs (Other operating expenses, see Note 3 for details) $ 57 $ 66 2013 Charge related to a reinsurance transaction (see Note 7 for details) $ 507 $ 781 - Other benefit expenses 727 - Other operating expenses 54 2013 Charge for a disability claims regulatory matter (see Note 23 for details) $ 51 $ 77 - Other benefit expenses 75 - Other operating expenses 2 2013 Charge for an organizational efficiency plan (Other operating expenses, see Note 6 for details) $ 40 $ 60 2013 Costs associated with a pharmacy benefit management (“PBM”) services agreement (Other operating expenses) (2) $ 24 $ 37 (1) There were no special items recorded in 2014. (2) Under this agreement, the Company utilizes a vendor's technology and service platforms, retail network contracting and claims processing services.</t>
  </si>
  <si>
    <t>Summarized segment financial information</t>
  </si>
  <si>
    <t xml:space="preserve">(In millions) Global Health Care Global Supplemental Benefits Group Disability and Life Other Operations Corporate Total 2015 Premiums $ 22,696 $ 3,000 $ 3,843 $ 103 $ - $ 29,642 Fees and other revenues 4,357 46 91 13 (19) 4,488 Net investment income 340 103 337 369 4 1,153 Mail order pharmacy revenues 2,536 - - - - 2,536 Total operating revenues 29,929 3,149 4,271 485 (15) 37,819 Net realized investment gains 43 - 5 9 - 57 Total revenues 29,972 3,149 4,276 494 (15) 37,876 Depreciation and amortization 526 31 26 1 1 585 Total benefits and expenses 27,028 2,849 3,796 374 502 34,549 Income before taxes 2,944 300 480 120 (517) 3,327 Income taxes and net loss attributable to noncontrolling interests 1,150 33 152 40 (142) 1,233 Shareholders' net income by segment 1,794 267 328 80 (375) 2,094 After-tax adjustments to reconcile to adjusted income from operations: Net realized investment (gains) (30) (1) (4) (5) - (40) Amortization of other acquired intangible assets, net (1) 84 (4) - - - 80 Special items (see summary on Page 129): Debt extinguishment costs - - - - 65 65 Merger-related transaction costs - - - - 57 57 Adjusted income from operations $ 1,848 $ 262 $ 324 $ 75 $ (253) $ 2,256 (1) As disclosed in Note 8, includes a one-time $23 million benefit. (In millions) Global Health Care Global Supplemental Benefits Group Disability and Life Other Operations Corporate Total 2014 Premiums $ 20,709 $ 2,844 $ 3,549 $ 112 $ - $ 27,214 Fees and other revenues 4,005 52 86 14 (16) 4,141 Net investment income 337 109 335 384 1 1,166 Mail order pharmacy revenues 2,239 - - - - 2,239 Total operating revenues 27,290 3,005 3,970 510 (15) 34,760 Net realized investment gains 79 3 22 15 35 154 Total revenues 27,369 3,008 3,992 525 20 34,914 Depreciation and amortization 513 50 22 2 1 588 Total benefits and expenses 24,610 2,734 3,513 413 340 31,610 Income before taxes 2,759 274 479 112 (320) 3,304 Income taxes and net loss attributable to noncontrolling interests 1,059 41 148 33 (79) 1,202 Shareholders' net income by segment 1,700 233 331 79 (241) 2,102 After-tax adjustments to reconcile to adjusted income from operations: Net realized investment (gains) (54) (3) (14) (11) (24) (106) Amortization of other acquired intangible assets, net 106 13 - - - 119 Adjusted income from operations $ 1,752 $ 243 $ 317 $ 68 $ (265) $ 2,115 (In millions) Global Health Care Global Supplemental Benefits Group Disability and Life Other Operations Corporate Total 2013 Premiums $ 19,626 $ 2,496 $ 3,348 $ 105 $ - $ 25,575 Fees and other revenues 3,518 43 78 (24) (14) 3,601 Net investment income 325 100 321 408 10 1,164 Mail order pharmacy revenues 1,827 - - - - 1,827 Total operating revenues 25,296 2,639 3,747 489 (4) 32,167 Net realized investment gains 113 3 62 35 - 213 Total revenues 25,409 2,642 3,809 524 (4) 32,380 Depreciation and amortization 529 50 14 1 3 597 Total benefits and expenses 22,957 2,412 3,387 1,120 328 30,204 Income before taxes 2,452 230 422 (596) (332) 2,176 Income taxes and net income attributable to noncontrolling interests 862 50 123 (225) (110) 700 Shareholders' net income by segment 1,590 180 299 (371) (222) 1,476 After-tax adjustments to reconcile to adjusted income from operations: Net realized investment (gains) (73) (5) (40) (23) - (141) Amortization of other acquired intangible assets, net 127 17 - - - 144 Results of GMIB business - - - (25) - (25) Special items (see summary on Page 129): Costs associated with PBM service agreement 24 - - - - 24 Charge related to reinsurance transaction - - - 507 - 507 Charge for disability claims regulatory matter - - 51 - - 51 Charge for organizational efficiency plan 31 8 1 - - 40 Adjusted income from operations $ 1,699 $ 200 $ 311 $ 88 $ (222) $ 2,076 </t>
  </si>
  <si>
    <t>Revenue from external customers</t>
  </si>
  <si>
    <t>(In millions) 2015 2014 2013 Medical Premiums by product: Guaranteed cost $ 4,761 $ 4,600 $ 4,463 Experience-rated 2,329 2,322 2,292 Stop loss 2,701 2,318 1,907 International health care 1,834 1,827 1,752 Dental 1,392 1,257 1,139 Medicare 6,142 5,660 5,639 Medicaid 1,102 515 317 Medicare Part D 1,589 1,405 1,387 Other medical premiums 846 805 730 Total medical premiums 22,696 20,709 19,626 Medical fees 4,107 3,767 3,307 Total medical premiums and fees 26,803 24,476 22,933 Disability 1,899 1,767 1,616 Life, Accident and Supplemental Health 5,054 4,739 4,322 Mail order pharmacy 2,536 2,239 1,827 Other 374 373 305 Total $ 36,666 $ 33,594 $ 31,003</t>
  </si>
  <si>
    <t>Foreign and U.S. revenues from external customers</t>
  </si>
  <si>
    <t>(In millions) 2015 2014 2013 U.S. $ 33,185 $ 30,070 $ 27,868 Foreign 3,481 3,524 3,135 Total $ 36,666 $ 33,594 $ 31,003</t>
  </si>
  <si>
    <t>Quarterly Financial Data (Tables)</t>
  </si>
  <si>
    <t>Schedule of Quarterly Financial Information [Table Text Block]</t>
  </si>
  <si>
    <t>(In millions, except per share amounts) Three Months Ended March 31 June 30 Sept. 30 Dec. 31 Consolidated Results 2015 Total revenues $ 9,467 $ 9,492 $ 9,389 $ 9,528 Income before income taxes 854 936 878 659 Shareholders' net income 533 588 (1) 547 (2) 426 (2) Shareholders' net income per share: 1 Basic 2.08 2.30 2.14 1.66 Diluted 2.04 2.26 2.10 1.64 2014 Total revenues $ 8,496 $ 8,733 $ 8,757 $ 8,928 Income before income taxes 853 901 818 732 Shareholders' net income 528 573 534 467 Shareholders' net income per share: 1 Basic 1.96 2.16 2.04 1.80 Diluted 1.92 2.12 2.01 1.77 Stock and Dividend Data 2015 Price range of common stock — high $ 131.13 $ 170.63 $ 166.19 $ 148.51 — low $ 100.68 $ 124.30 $ 125.61 $ 127.51 Dividends declared per common share $ 0.04 $ - $ - $ - 2014 Price range of common stock — high $ 90.63 $ 93.20 $ 97.28 $ 105.73 — low $ 75.37 $ 73.47 $ 87.33 $ 85.75 Dividends declared per common share $ 0.04 $ - $ - $ - (1) Shareholders' net income includes an after-tax charge of $ 65 million for the early extinguishment of debt in the second quarter of 2015 . See Note 15 to the Consolidated Financial Statements for additional details. (2) Shareholders' net income includes after-tax charges of $ 29 million in the third quarter of 2015 and $ 28 million in the fourth quarter of 2015 for advisory, legal and other transactions costs directly related to the Company's proposed merger with Anthem. See Note 3 to the Consolidated Financial Statements for additional details</t>
  </si>
  <si>
    <t>Schedule I - Summary of Investments (Tables)</t>
  </si>
  <si>
    <t>Summary Of Investments Other Than Investments In Related Parties [Table Text Block]</t>
  </si>
  <si>
    <t xml:space="preserve"> Amount at which shown in Fair the Consolidated Type of Investment Cost Value Balance Sheet Fixed maturities: Bonds: United States government and government agencies and authorities $ 528 $ 779 $ 779 States, municipalities and political subdivisions 1,496 1,641 1,641 Foreign governments 1,870 2,014 2,014 Public utilities 1,648 1,743 1,743 All other corporate bonds 12,364 12,695 12,695 Asset backed securities: Mortgage-backed 48 49 49 Other asset-backed 492 524 524 Redeemable preferred stocks 10 10 10 Total fixed maturities 18,456 19,455 19,455 Equity securities: Common stocks: Industrial, miscellaneous and all other 91 97 97 Non-redeemable preferred stocks 99 93 93 Total equity securities 190 190 190 Commercial mortgage loans on real estate 1,864 1,864 Policy loans 1,419 1,419 Other long-term investments 1,404 1,404 Short-term investments 381 381 Total investments $ 23,714 $ 24,713</t>
  </si>
  <si>
    <t>Schedule II - Condensed Financial Information of Registrant (Tables)</t>
  </si>
  <si>
    <t>Condensed Financial Information Of Parent Company Only, Statements Of Income</t>
  </si>
  <si>
    <t xml:space="preserve"> For the years ended December 31, 2015 2014 2013 Operating expenses: Interest $ 246 $ 258 $ 264 Intercompany interest 2 5 2 Loss on early extinguishment of debt 100 - - Other 147 82 69 Total operating expenses 495 345 335 Loss before income taxes (495) (345) (335) Income tax benefit (135) (89) (109) Loss of parent company (360) (256) (226) Equity in income of subsidiaries 2,454 2,358 1,702 Shareholders' net income 2,094 2,102 1,476 Shareholders' other comprehensive income (loss): Net unrealized appreciation (depreciation) on securities (202) 143 (410) Net unrealized appreciation on derivatives 15 11 9 Net translation of foreign currencies (212) (144) 13 Postretirement benefits liability adjustment 85 (426) 539 Shareholders' other comprehensive income (loss) (314) (416) 151 Shareholders' comprehensive income $ 1,780 $ 1,686 $ 1,627 </t>
  </si>
  <si>
    <t>Condensed Financial Information Of Parent Company Only, Balance Sheets</t>
  </si>
  <si>
    <t xml:space="preserve"> As of December 31, 2015 2014 Assets: Cash and cash equivalents $ 16 $ 51 Short term investments 54 - Investments in subsidiaries 18,799 17,645 Intercompany 182 74 Other assets 497 526 Total assets $ 19,548 $ 18,296 Liabilities: Intercompany $ 1,086 $ 1,138 Short-term debt 100 100 Long-term debt 4,910 4,858 Other liabilities 1,417 1,426 Total liabilities 7,513 7,522 Shareholders' Equity: Common stock (shares issued, 296; authorized, 600) 74 74 Additional paid-in capital 2,859 2,769 Accumulated other comprehensive loss (1,250) (936) Retained earnings 12,121 10,289 Less treasury stock, at cost (1,769) (1,422) Total shareholders' equity 12,035 10,774 Total liabilities and shareholders' equity $ 19,548 $ 18,296</t>
  </si>
  <si>
    <t>Condensed Financial Information Of Parent Company Only, Statements Of Cash Flows</t>
  </si>
  <si>
    <t xml:space="preserve"> For the years ended December 31, 2015 2014 2013 Cash Flows from Operating Activities: Shareholders' Net Income $ 2,094 $ 2,102 $ 1,476 Adjustments to reconcile shareholders' net income to net cash provided by operating activities: Equity in income of subsidiaries (2,454) (2,358) (1,702) Dividends received from subsidiaries 880 1,648 506 Other liabilities 112 (73) (245) Loss on early extinguishment of debt 100 - - Other, net 33 173 63 Net cash provided by operating activities 765 1,492 98 Cash Flows from Investing Activities: Short term investment purchased (54) - - Other, net (14) 11 - Net cash provided by / (used in) investing activities (68) 11 - Cash Flows from Financing Activities: Net change in amounts due to / from affiliates (161) 61 751 Net change in short-term debt - - (100) Net proceeds on issuance of long-term debt 894 - - Repayment of long-term debt (938) - - Issuance of common stock 154 110 150 Common dividends paid (10) (11) (11) Repurchase of common stock (671) (1,612) (1,003) Net cash used in financing activities (732) (1,452) (213) Net increase (decrease) in cash and cash equivalents (35) 51 (115) Cash and cash equivalents, beginning of year 51 - 115 Cash and cash equivalents, end of year $ 16 $ 51 $ -</t>
  </si>
  <si>
    <t>Condensed Financial Information Of Parent Company Only, Short-term and Long-term Debt</t>
  </si>
  <si>
    <t>(In millions) December 31, 2015 December 31, 2014 (1) Short-term: Commercial Paper $ 100 $ 100 Total short-term debt $ 100 $ 100 Long-term: Uncollateralized debt: $600 million, 2.75% Notes due 2016 $ - $ 598 $250 million, 5.375% Notes due 2017 249 249 $131 million, 6.35% Notes due 2018 131 131 $251 million, 8.5% Notes due 2019 - 250 $250 million, 4.375% Notes due 2020 (2) 254 253 $300 million, 5.125% Notes due 2020 (2) 303 302 $300 million, 4.5% Notes due 2021 (2) 304 301 $750 million, 4% Notes due 2022 743 741 $100 million, 7.65% Notes due 2023 100 100 $17 million, 8.3% Notes due 2023 17 17 $900 million, 3.25% Notes due 2025 892 - $300 million, 7.875 % Debentures due 2027 299 298 $83 million, 8.3% Step Down Notes due 2033 82 82 $500 million, 6.15% Notes due 2036 498 498 $300 million, 5.875% Notes due 2041 295 295 $750 million, 5.375% Notes due 2042 743 743 Total long-term debt $ 4,910 $ 4,858 (1) As explained in Note 1, in the fourth quarter of 2015, the Company retrospectively adopted ASU 2015-03 that requires debt issuance costs to be netted against the carrying value of the debt. The impact on 2014 balances was not material. (2) In 2014, the Company entered into interest rate swap contracts hedging a portion of these fixed-rate debt instruments.</t>
  </si>
  <si>
    <t>Schedule III - Supplementary Insurance Information (Tables)</t>
  </si>
  <si>
    <t>Supplementary Insurance Information For Insurance Companies Disclosure [Table Text Block]</t>
  </si>
  <si>
    <t xml:space="preserve"> Deferred Future policy Medical claims policy benefits and payable and acquisition contractholder unpaid Unearned Segment costs deposit funds claims premiums Year Ended December 31, 2015: Global Health Care $ 11 $ 169 $ 2,355 $ 145 Global Supplemental Benefits 1,593 3,006 353 453 Group Disability and Life 1 1,714 4,012 13 Other Operations 54 13,033 215 18 Corporate - - (6) - Total $ 1,659 $ 17,922 $ 6,929 $ 629 Year Ended December 31, 2014: Global Health Care $ 17 $ 182 $ 2,180 $ 155 Global Supplemental Benefits 1,437 2,785 339 431 Group Disability and Life 1 1,662 3,844 15 Other Operations 47 13,443 222 20 Corporate - - (5) - Total $ 1,502 $ 18,072 $ 6,580 $ 621 Year Ended December 31, 2013: Global Health Care $ 20 $ 197 $ 2,050 $ 116 Global Supplemental Benefits 1,323 2,525 305 419 Group Disability and Life 1 1,615 3,739 23 Other Operations 51 13,439 260 22 Corporate - - (6) - Total $ 1,395 $ 17,776 $ 6,348 $ 580 Amortization of deferred Net policy Other investment Benefit acquisition operating Premiums (1) income (2) expenses (1)(3) expenses expenses (4) $ 22,696 $ 340 $ 18,354 $ 53 $ 8,621 3,000 103 1,659 227 963 3,843 337 2,934 1 861 103 369 343 5 26 - 4 - - 502 $ 29,642 $ 1,153 $ 23,290 $ 286 $ 10,973 $ 20,709 $ 337 $ 16,694 $ 73 $ 7,843 2,844 109 1,544 209 981 3,549 335 2,716 1 796 112 384 380 6 27 - 1 - - 340 $ 27,214 $ 1,166 $ 21,334 $ 289 $ 9,987 $ 19,626 $ 325 $ 15,867 $ 69 $ 7,021 2,496 100 1,310 178 924 3,348 321 2,621 1 765 105 408 1,067 7 46 - 10 - - 328 $ 25,575 $ 1,164 $ 20,865 $ 255 $ 9,084 (1) Amounts presented are shown net of the effects of reinsurance. See Note 7 to the Consolidated Financial Statements included in this Form 10-K. (2) The allocation of net investment income is based upon the investment year method, the identification of certain portfolios with specific segments, or a combination of both. (3) Benefit expenses include Global Health Care medical cost s and other benefit expenses. (4) Other operating expenses include s mail order pharmacy cost s , other operating expenses , and net amortization of other intangible assets. It excludes amortization of deferred policy acquisition expenses. </t>
  </si>
  <si>
    <t>Schedule IV - Reinsurance (Tables)</t>
  </si>
  <si>
    <t>Supplemental Schedule Of Reinsurance Premiums For Insurance Companies [Table Text Block]</t>
  </si>
  <si>
    <t xml:space="preserve"> Percentage Ceded to Assumed of amount Gross other from other Net assumed amount companies companies amount to net Year Ended December 31, 2015: Life insurance in force 1,047,982 72,208 3,273 979,047 0.3% Premiums: Life insurance and annuities $ 2,886 $ 335 $ 106 $ 2,657 4.0% Accident and health insurance 26,926 235 294 26,985 1.1% Total $ 29,812 $ 570 $ 400 $ 29,642 1.3% Year Ended December 31, 2014: Life insurance in force 879,508 58,133 3,180 824,555 0.4% Premiums: Life insurance and annuities $ 2,302 $ 320 $ 32 $ 2,014 1.6% Accident and health insurance 24,913 283 570 25,200 2.3% Total $ 27,215 $ 603 $ 602 $ 27,214 2.2% Year Ended December 31, 2013: Life insurance in force 781,053 59,003 3,459 725,509 0.5% Premiums: Life insurance and annuities $ 2,140 $ 279 $ 28 $ 1,889 1.5% Accident and health insurance 23,401 264 549 23,686 2.3% Total $ 25,541 $ 543 $ 577 $ 25,575 2.3%</t>
  </si>
  <si>
    <t>Schedule V - Valuation and Qualifying Accounts and Reserves (Tables)</t>
  </si>
  <si>
    <t>Schedule Of Valuation And Qualifying Accounts Disclosure [Table Text Block]</t>
  </si>
  <si>
    <t xml:space="preserve"> Charged Charged Balance at (Credited) to (Credited) Balance at beginning costs and to other Other end Description of year expenses accounts deductions (1) of year 2015: Investment asset valuation reserves: Commercial mortgage loans $ 12 $ 7 $ - $ (4) $ 15 Allowance for doubtful accounts: Premiums, accounts and notes receivable $ 101 $ (10) $ (15) $ (1) $ 75 Deferred tax asset valuation allowance $ 49 $ 8 $ 14 $ - $ 71 Reinsurance recoverables $ 4 $ - $ (1) $ - $ 3 2014: Investment asset valuation reserves: Commercial mortgage loans $ 8 $ 4 $ - $ - $ 12 Allowance for doubtful accounts: Premiums, accounts and notes receivable $ 43 $ 53 $ 5 $ - $ 101 Deferred tax asset valuation allowance $ 49 $ 21 $ (21) $ - $ 49 Reinsurance recoverables $ 4 $ - $ - $ - $ 4 2013: Investment asset valuation reserves: Commercial mortgage loans $ 7 $ 4 $ - $ (3) $ 8 Allowance for doubtful accounts: Premiums, accounts and notes receivable $ 51 $ - $ (2) $ (6) $ 43 Deferred tax asset valuation allowance $ 42 $ 7 $ - $ - $ 49 Reinsurance recoverables $ 4 $ - $ - $ - $ 4 (1) Amounts for commercial mortgage loans primarily reflect charge-offs upon sales and repayments, as well as transfers to foreclosed real estate.</t>
  </si>
  <si>
    <t>Summary of Significant Accounting Policies (Details) - USD ($) $ in Millions</t>
  </si>
  <si>
    <t>New Accounting Pronouncements Or Change In Accounting Principle [Line Items]</t>
  </si>
  <si>
    <t>Health Care Reform Industry Assessment Fee Expense</t>
  </si>
  <si>
    <t>Allowance for doubtful accounts and unrecoverable reinsurance</t>
  </si>
  <si>
    <t>Amortization for policy acquisition costs recorded primarily in other operating expense</t>
  </si>
  <si>
    <t>Finite Lived Intangible Assets Amortization Method</t>
  </si>
  <si>
    <t>accelerated or straight-line basis</t>
  </si>
  <si>
    <t>Future policy benefits interest rate assumptions range low</t>
  </si>
  <si>
    <t>0.10%</t>
  </si>
  <si>
    <t>Future policy benefits interest rate assumptions range high</t>
  </si>
  <si>
    <t>9.00%</t>
  </si>
  <si>
    <t>Discount rate assumption for LTD and Workers' comp claim liabilities range low</t>
  </si>
  <si>
    <t>4.40%</t>
  </si>
  <si>
    <t>Discount rate assumption for LTD and Workers' comp claim liabilities range high</t>
  </si>
  <si>
    <t>5.70%</t>
  </si>
  <si>
    <t>Discounted liability for long-term disability and workers' compensation business</t>
  </si>
  <si>
    <t>Business Acquisition [Line Items]</t>
  </si>
  <si>
    <t>Percent of ASO fees reimbursed for performance guarantees</t>
  </si>
  <si>
    <t>1.00%</t>
  </si>
  <si>
    <t>Percent of Administrative Service Only fees at risk for performance guarantees</t>
  </si>
  <si>
    <t>12.00%</t>
  </si>
  <si>
    <t>Percent of total life insurance in force that is participating business</t>
  </si>
  <si>
    <t>Minimum [Member]</t>
  </si>
  <si>
    <t>Finite Lived Intangible Assets Useful Life</t>
  </si>
  <si>
    <t>5 years</t>
  </si>
  <si>
    <t>Maximum [Member]</t>
  </si>
  <si>
    <t>30 years</t>
  </si>
  <si>
    <t>Global Health Care [Member]</t>
  </si>
  <si>
    <t>Global Supplemental Benefits [Member]</t>
  </si>
  <si>
    <t>Restatement Adjustment [Member] | Accounting Standards Update 2015-03 [Member] | Accumulated Other Comprehensive Income [Member] | Minimum [Member]</t>
  </si>
  <si>
    <t>Impact of new guidance on equity if adopted</t>
  </si>
  <si>
    <t>Restatement Adjustment [Member] | Accounting Standards Update 2015-03 [Member] | Retained Earnings [Member] | Maximum [Member]</t>
  </si>
  <si>
    <t>Building And Building Improvements Member | Minimum [Member]</t>
  </si>
  <si>
    <t>Property Plant And Equipment [Line Items]</t>
  </si>
  <si>
    <t>Property Plant And Equipment Useful Life</t>
  </si>
  <si>
    <t>10 years</t>
  </si>
  <si>
    <t>Building And Building Improvements Member | Maximum [Member]</t>
  </si>
  <si>
    <t>40 years</t>
  </si>
  <si>
    <t>Internal-use software [Member] | Minimum [Member]</t>
  </si>
  <si>
    <t>1 year</t>
  </si>
  <si>
    <t>Internal-use software [Member] | Maximum [Member]</t>
  </si>
  <si>
    <t>Internally developed software | Minimum [Member]</t>
  </si>
  <si>
    <t>3 years</t>
  </si>
  <si>
    <t>Internally developed software | Maximum [Member]</t>
  </si>
  <si>
    <t>7 years</t>
  </si>
  <si>
    <t>Furniture and equipment (including computer equipment) | Minimum [Member]</t>
  </si>
  <si>
    <t>Furniture and equipment (including computer equipment) | Maximum [Member]</t>
  </si>
  <si>
    <t>Recent Accounting Changes (Details) - USD ($) $ in Millions</t>
  </si>
  <si>
    <t>New Accounting Pronouncements And Changes In Accounting Principles [Abstract]</t>
  </si>
  <si>
    <t>Acquisitions and Dispositions (Details) $ / shares in Units, $ in Millions</t>
  </si>
  <si>
    <t>Dec. 31, 2015USD ($)$ / shares</t>
  </si>
  <si>
    <t>Sep. 30, 2015USD ($)</t>
  </si>
  <si>
    <t>Dec. 31, 2014USD ($)</t>
  </si>
  <si>
    <t>Dec. 31, 2013USD ($)</t>
  </si>
  <si>
    <t>Feb. 24, 2016$ / shares</t>
  </si>
  <si>
    <t>Cash consideration for each share of Company stock | $ / shares</t>
  </si>
  <si>
    <t>Shares of acquirer common stock for each share of Company stock</t>
  </si>
  <si>
    <t>Closing price of Anthem common stock | $ / shares</t>
  </si>
  <si>
    <t>Reverse termination fee payable to Company</t>
  </si>
  <si>
    <t>Merger-related transaction costs</t>
  </si>
  <si>
    <t>Acquisitions-related costs, after-tax</t>
  </si>
  <si>
    <t>Other acquisitions and dispositions, results</t>
  </si>
  <si>
    <t>Earnings Per Share (Details) - USD ($) $ / shares in Units, shares in Thousands, $ in Millions</t>
  </si>
  <si>
    <t>Shareholders' net income</t>
  </si>
  <si>
    <t>Shares:</t>
  </si>
  <si>
    <t>Weighted average</t>
  </si>
  <si>
    <t>Common stock equivalents</t>
  </si>
  <si>
    <t>Total shares</t>
  </si>
  <si>
    <t>EPS, basic</t>
  </si>
  <si>
    <t>EPS, effect of dilution</t>
  </si>
  <si>
    <t>EPS, diluted</t>
  </si>
  <si>
    <t>Antidilutive Securities Excluded From Computation Of Earnings Per Share [Line Items]</t>
  </si>
  <si>
    <t>Antidilutive options</t>
  </si>
  <si>
    <t>Global Health Care Medical Costs Payable (Details) - Accident and health insurance [Member] - USD ($) $ in Millions</t>
  </si>
  <si>
    <t>Dec. 31, 2012</t>
  </si>
  <si>
    <t>Incurred but not yet reported</t>
  </si>
  <si>
    <t>Reported claims in process</t>
  </si>
  <si>
    <t>Phyician incentives and other medical expense payable</t>
  </si>
  <si>
    <t>Medical costs payable</t>
  </si>
  <si>
    <t>Global Health Care Medical Costs Payable - Activity (Details) - Accident and health insurance [Member] - USD ($) $ in Millions</t>
  </si>
  <si>
    <t>Medical Claims Payable Activity [Abstract]</t>
  </si>
  <si>
    <t>Costs payable, beginning balance, gross</t>
  </si>
  <si>
    <t>Less: Reinsurance and other amounts recoverable</t>
  </si>
  <si>
    <t>Balance at January 1, net</t>
  </si>
  <si>
    <t>Incurred claims related to:</t>
  </si>
  <si>
    <t>Current year</t>
  </si>
  <si>
    <t>Prior years</t>
  </si>
  <si>
    <t>Total incurred</t>
  </si>
  <si>
    <t>Paid claims related to:</t>
  </si>
  <si>
    <t>Total paid</t>
  </si>
  <si>
    <t>Ending balance, net</t>
  </si>
  <si>
    <t>Add: Reinsurance and other amounts recoverable</t>
  </si>
  <si>
    <t>Costs payable, ending balance, gross</t>
  </si>
  <si>
    <t>Global Health Care Medical Costs Payable - Prior Year Development (Details) - Accident and health insurance [Member] - USD ($) $ in Millions</t>
  </si>
  <si>
    <t>Causes of Increase (Decrease) in Liability for Unpaid Claims and Claims Adjustment Expense [Abstract]</t>
  </si>
  <si>
    <t>(Favorable) Unfavorable incurred costs related to prior years' claims payable</t>
  </si>
  <si>
    <t>Incurred costs related to prior years' claims payable percentage</t>
  </si>
  <si>
    <t>1.30%</t>
  </si>
  <si>
    <t>Favorable (unfavorable) impact of prior development on shareholders' net income</t>
  </si>
  <si>
    <t>Completion Factors [Member]</t>
  </si>
  <si>
    <t>0.40%</t>
  </si>
  <si>
    <t>Medical Cost Trend [Member]</t>
  </si>
  <si>
    <t>0.70%</t>
  </si>
  <si>
    <t>0.60%</t>
  </si>
  <si>
    <t>Reinsurance Reimbursements Under Health Care Reform [Member]</t>
  </si>
  <si>
    <t>0.20%</t>
  </si>
  <si>
    <t>Organizational Efficiency Plan (Details) - USD ($) $ in Millions</t>
  </si>
  <si>
    <t>Organizational Efficiency Plan Activity [Line Items]</t>
  </si>
  <si>
    <t>Restructuring charge, net of tax</t>
  </si>
  <si>
    <t>Caption that includes restructuring charges</t>
  </si>
  <si>
    <t>Organizational Efficiency Cost Reduction 2013 Plan [Member]</t>
  </si>
  <si>
    <t>Charge</t>
  </si>
  <si>
    <t>Liability For Cost Reduction Initiative</t>
  </si>
  <si>
    <t>Reinsurance - Effective Exit of GMDB and GMIB Business (Details) - USD ($) $ in Millions</t>
  </si>
  <si>
    <t>Mar. 31, 2013</t>
  </si>
  <si>
    <t>Ceded Credit Risk [Line Items]</t>
  </si>
  <si>
    <t>Ceded Reinsurance Agreement Charge, After-tax</t>
  </si>
  <si>
    <t>Ceded Reinsurance Agreement Charge, Pre-tax</t>
  </si>
  <si>
    <t>Reinsurance preimums paid</t>
  </si>
  <si>
    <t>Other Benefits Expense [Member]</t>
  </si>
  <si>
    <t>Other Operating Expenses [Member]</t>
  </si>
  <si>
    <t>Berkshire Hathway Life Insurance Company Of Nebraska [Member] | Variable Annuity [Member]</t>
  </si>
  <si>
    <t>Percent of future claim payments reinsured</t>
  </si>
  <si>
    <t>100.00%</t>
  </si>
  <si>
    <t>Ceded Reinsurance Agreement, Coverage Limit, Amount Remaining</t>
  </si>
  <si>
    <t>Berkshire Hathway Life Insurance Company Of Nebraska [Member] | Variable Annuity [Member] | Guaranteed Minimum Death Benefit [Member]</t>
  </si>
  <si>
    <t>Berkshire Hathway Life Insurance Company Of Nebraska [Member] | Other Benefits Expense [Member] | Variable Annuity [Member]</t>
  </si>
  <si>
    <t>Berkshire Hathway Life Insurance Company Of Nebraska [Member] | Other Operating Expenses [Member] | Variable Annuity [Member]</t>
  </si>
  <si>
    <t>Berkshire Hathway Life Insurance Company Of Nebraska [Member] | Guaranteed Minimum Income Benefits Fair Value Gain Loss [Member] | Variable Annuity [Member]</t>
  </si>
  <si>
    <t>Reinsurance - Guaranteed Minimum Death Benefit Contracts, Future Policy Benefits (Details) - Variable Annuity [Member] - Guaranteed Minimum Death Benefit [Member] - USD ($) $ in Millions</t>
  </si>
  <si>
    <t>Activity in future policy benefits reserves for GMDB business [Line Items]</t>
  </si>
  <si>
    <t>Future Policy Benefit Reserve, beginning balance, gross</t>
  </si>
  <si>
    <t>Add: Incurred benefits</t>
  </si>
  <si>
    <t>Less: Paid benefits</t>
  </si>
  <si>
    <t>Future Policy Benefit Reserve, ending balance, gross</t>
  </si>
  <si>
    <t>Reinsurance - Guaranteed Minimum Death Benefits Account Value, Net Amount at Risk and Contractholders (Details) - Variable Annuity [Member] - Guaranteed Minimum Death Benefit [Member] $ in Millions</t>
  </si>
  <si>
    <t>Dec. 31, 2015USD ($)Contractholders</t>
  </si>
  <si>
    <t>Dec. 31, 2014USD ($)Contractholders</t>
  </si>
  <si>
    <t>Guaranteed Minimum Death Benefits Account Value, Net Amount at Risk And Average Age Table [Line Items]</t>
  </si>
  <si>
    <t>Account value</t>
  </si>
  <si>
    <t>Net amount at risk</t>
  </si>
  <si>
    <t>Average attained age of contractholders (weighted by exposure)</t>
  </si>
  <si>
    <t>74 years</t>
  </si>
  <si>
    <t>73 years</t>
  </si>
  <si>
    <t>Number of contractholders | Contractholders</t>
  </si>
  <si>
    <t>Reinsurance - Effects of Reinsurance (Details) - USD ($) $ in Millions</t>
  </si>
  <si>
    <t>Premiums Earned, Net [Abstract]</t>
  </si>
  <si>
    <t>Direct</t>
  </si>
  <si>
    <t>Assumed</t>
  </si>
  <si>
    <t>Ceded</t>
  </si>
  <si>
    <t>Premiums Earned Net</t>
  </si>
  <si>
    <t>Reinsurance Recoveries [Abstract]</t>
  </si>
  <si>
    <t>Reinsurance recoveries</t>
  </si>
  <si>
    <t>Individual Life Insurance And Annuity Business Sold [Member]</t>
  </si>
  <si>
    <t>Other Subsegments [Member]</t>
  </si>
  <si>
    <t>Short Duration Contracts [Member]</t>
  </si>
  <si>
    <t>Premiums Written, Net [Abstract]</t>
  </si>
  <si>
    <t>Direct premiums, written versus earned</t>
  </si>
  <si>
    <t>Assumed premiums, written versus earned</t>
  </si>
  <si>
    <t>Ceded premiums, written versus earned</t>
  </si>
  <si>
    <t>Net premiums, written versus earned</t>
  </si>
  <si>
    <t>Long Duration Contracts [Member]</t>
  </si>
  <si>
    <t>Long Duration Contracts [Member] | Individual Life Insurance And Annuity Business Sold [Member]</t>
  </si>
  <si>
    <t>Long Duration Contracts [Member] | Other Subsegments [Member]</t>
  </si>
  <si>
    <t>Reinsurance - Reinsurance Recoverables (Details) $ in Millions</t>
  </si>
  <si>
    <t>Dec. 31, 2015USD ($)Reinsurers</t>
  </si>
  <si>
    <t>Reserve netted against reinsurance recoverables</t>
  </si>
  <si>
    <t>Minimum [Member] | Standard Poors A Rating Or Better [Member]</t>
  </si>
  <si>
    <t>Reinsurance recoverable percent secured</t>
  </si>
  <si>
    <t>90.00%</t>
  </si>
  <si>
    <t>Guaranteed Minimum Income Benefit [Member]</t>
  </si>
  <si>
    <t>Number of external reinsurers</t>
  </si>
  <si>
    <t>Berkshire Hathway Life Insurance Company Of Nebraska [Member] | Guaranteed Minimum Death Benefits [Member] | Guaranteed Minimum Death Benefit [Member]</t>
  </si>
  <si>
    <t>Berkshire Hathway Life Insurance Company Of Nebraska [Member] | Guaranteed Minimum Death Benefits [Member] | Guaranteed Minimum Death Benefit [Member] | Ceded Credit Risk Secured [Member]</t>
  </si>
  <si>
    <t>The Lincoln National Life Insurance Company And Lincoln Life And Annuity Of New York [Member] | Individual Life Insurance And Annuity (sold in 1998) [Member]</t>
  </si>
  <si>
    <t>Prudential Retirement Insurance And Annuity Company [Member] | Retirement Benefits Business (sold in 2004) [Member]</t>
  </si>
  <si>
    <t>Prudential Retirement Insurance And Annuity Company [Member] | Retirement Benefits Business (sold in 2004) [Member] | Ceded Credit Risk Secured [Member]</t>
  </si>
  <si>
    <t>Great American Life Insurance Company [Member] | Supplemental Benefits Business (2012 acquistion) [Member]</t>
  </si>
  <si>
    <t>Great American Life Insurance Company [Member] | Supplemental Benefits Business (2012 acquistion) [Member] | Ceded Credit Risk Secured [Member]</t>
  </si>
  <si>
    <t>99.00%</t>
  </si>
  <si>
    <t>Other retrocessionaires, including U.S. Government [Member] | Global Health Care, Global Supplemental Benefits, Group Disability and Life [Member]</t>
  </si>
  <si>
    <t>Number of external reinsurers | Reinsurers</t>
  </si>
  <si>
    <t>U.S. Government [Member] | Global Health Care, Global Supplemental Benefits, Group Disability and Life [Member]</t>
  </si>
  <si>
    <t>Other Retrocessionaires [Member] | Guaranteed Minimum Death Benefits [Member] | Guaranteed Minimum Death Benefit [Member]</t>
  </si>
  <si>
    <t>Other Retrocessionaires [Member] | Guaranteed Minimum Death Benefits [Member] | Guaranteed Minimum Death Benefit [Member] | Ceded Credit Risk Secured [Member]</t>
  </si>
  <si>
    <t>Other Retrocessionaires [Member] | Global Health Care, Global Supplemental Benefits, Group Disability and Life [Member]</t>
  </si>
  <si>
    <t>Maximum reinsurance recoverable from a single reinsurer</t>
  </si>
  <si>
    <t>Other Retrocessionaires [Member] | Global Health Care, Global Supplemental Benefits, Group Disability and Life [Member] | Maximum [Member]</t>
  </si>
  <si>
    <t>Minimum reinsurance recoverable balance from a single reinsurer</t>
  </si>
  <si>
    <t>Other Retrocessionaires [Member] | Global Health Care, Global Supplemental Benefits, Group Disability and Life [Member] | Ceded Credit Risk Secured [Member]</t>
  </si>
  <si>
    <t>18.00%</t>
  </si>
  <si>
    <t>Other Retrocessionaires [Member] | Other run-off reinsurance [Member]</t>
  </si>
  <si>
    <t>Other Retrocessionaires [Member] | Other run-off reinsurance [Member] | Ceded Credit Risk Secured [Member]</t>
  </si>
  <si>
    <t>Goodwill, Other Intangibles, and Property and Equipment - Goodwill (Details) - USD ($) $ in Millions</t>
  </si>
  <si>
    <t>Goodwill [Line Items]</t>
  </si>
  <si>
    <t>Goodwill, Beginning Balance</t>
  </si>
  <si>
    <t>Goodwill acquired</t>
  </si>
  <si>
    <t>Impact of foreign currency translation</t>
  </si>
  <si>
    <t>Goodwill, Ending Balance</t>
  </si>
  <si>
    <t>QualCare Alliance Networks, Inc. [Member]</t>
  </si>
  <si>
    <t>Other [Member]</t>
  </si>
  <si>
    <t>Goodwill, Other Intangibles, and Property and Equipment - Other Intangible Assets (Details) - USD ($) $ in Millions</t>
  </si>
  <si>
    <t>Finite Lived Intangible Assets Net [Line Items]</t>
  </si>
  <si>
    <t>Cost</t>
  </si>
  <si>
    <t>Accumulated amortization</t>
  </si>
  <si>
    <t>Net carrying value</t>
  </si>
  <si>
    <t>Other Assets [Member]</t>
  </si>
  <si>
    <t>Customer Relationships [Member] | Other Assets [Member]</t>
  </si>
  <si>
    <t>Other Intangibles [Member] | Other Assets [Member]</t>
  </si>
  <si>
    <t>Value Of Business Acquired [Member] | Deferred Policy Acquisition Costs [Member]</t>
  </si>
  <si>
    <t>Internal-use software [Member] | Property And Equipment [Member]</t>
  </si>
  <si>
    <t>Goodwill, Other Intangibles, and Property and Equipment - Property and Equipment (Details) - USD ($) $ in Millions</t>
  </si>
  <si>
    <t>Capital lease agreements, term length</t>
  </si>
  <si>
    <t>4 years</t>
  </si>
  <si>
    <t>Internal-use software [Member]</t>
  </si>
  <si>
    <t>Other property and equipment [Member]</t>
  </si>
  <si>
    <t>Assets Recorded under Capital Leases [Member]</t>
  </si>
  <si>
    <t>Goodwill, Other Intangibles, and Property and Equipment - Depreciation and Amortization (Details) - USD ($) $ in Millions</t>
  </si>
  <si>
    <t>Depreciation And Amortization By Type [Line Items]</t>
  </si>
  <si>
    <t>Depreciation And Amortization</t>
  </si>
  <si>
    <t>Benefit of a 2015 acquisition in which the fair value of acquired net assets exceeded the purchase price</t>
  </si>
  <si>
    <t>Estimated pre-tax intangible asset amortization expense in 2016</t>
  </si>
  <si>
    <t>Estimated pre-tax intangible asset amortization expense in 2017</t>
  </si>
  <si>
    <t>Estimated pre-tax intangible asset amortization expense in 2018</t>
  </si>
  <si>
    <t>Estimated pre-tax intangible asset amortization expense in 2019</t>
  </si>
  <si>
    <t>Estimated pre-tax intangible asset amortization expense in 2020</t>
  </si>
  <si>
    <t>Other Intangibles [Member]</t>
  </si>
  <si>
    <t>Value Of Business Acquired [Member]</t>
  </si>
  <si>
    <t>Includes the one-time $23 million benefit of a 2015 acquisition in which the fair value of acquired net assets exceeded the purchase price.</t>
  </si>
  <si>
    <t>Pension and Other Postretirement Benefits - Effect of Foreign Plans (Details) - USD ($) $ in Millions</t>
  </si>
  <si>
    <t>Defined Benefit Plan Disclosure [Line Items]</t>
  </si>
  <si>
    <t>Defined Benefit Plan Benefit Obligation</t>
  </si>
  <si>
    <t>Defined benefit plan cost</t>
  </si>
  <si>
    <t>Defined Benefit Plan, Fair Value of Plan Assets</t>
  </si>
  <si>
    <t>Foreign Pension Plan [Member]</t>
  </si>
  <si>
    <t>Other Postretirement Benefits [Member]</t>
  </si>
  <si>
    <t>Foreign Postretirement Benefit Plan [Member]</t>
  </si>
  <si>
    <t>Pension and Other Postretirement Benefits - Pension and Other Postretirement Benefit Plans (Details) - USD ($) $ in Millions</t>
  </si>
  <si>
    <t>Pension And Other Postretirement Footnote Text Details [Abstract]</t>
  </si>
  <si>
    <t>Period decrease in unfunded liability for pension and other postretirement benefit plans</t>
  </si>
  <si>
    <t>Postretirement benefits liability adjustment, (increase) decrease to equity, pre-tax</t>
  </si>
  <si>
    <t>Postretirement benefits liability adjustment, (increase) decrease to equity, after-tax</t>
  </si>
  <si>
    <t>Change in benefit obligation [Abstract]</t>
  </si>
  <si>
    <t>Benefit obligation, January 1</t>
  </si>
  <si>
    <t>Service cost</t>
  </si>
  <si>
    <t>Interest cost</t>
  </si>
  <si>
    <t>(Gain) loss from past experience</t>
  </si>
  <si>
    <t>Effect of plan ammendment</t>
  </si>
  <si>
    <t>Benefits paid from plan assets</t>
  </si>
  <si>
    <t>Benefits paid - other</t>
  </si>
  <si>
    <t>Benefit obligation, December 31</t>
  </si>
  <si>
    <t>Change in plan assets [Roll Forward]</t>
  </si>
  <si>
    <t>Fair value of plan assets, January 1</t>
  </si>
  <si>
    <t>Actual return on plan assets</t>
  </si>
  <si>
    <t>Benefits paid</t>
  </si>
  <si>
    <t>Contributions</t>
  </si>
  <si>
    <t>Fair value of plan assets, December 31</t>
  </si>
  <si>
    <t>Funded Status</t>
  </si>
  <si>
    <t>Postretirement benefits liability adjustment included in AOCI table details [Abstract]</t>
  </si>
  <si>
    <t>Unrecognized net gain (loss)</t>
  </si>
  <si>
    <t>Unrecognized prior service cost</t>
  </si>
  <si>
    <t>Postretirement benefits liabilty adjustment</t>
  </si>
  <si>
    <t>Components of net pension cost and other postretirement benefits cost tables detail [Abstract]</t>
  </si>
  <si>
    <t>Expected long-term return on plan assets</t>
  </si>
  <si>
    <t>Amortization of net loss from past experience</t>
  </si>
  <si>
    <t>Settlement loss</t>
  </si>
  <si>
    <t>Expected pre-tax gains (losses) related to amortization of past experience</t>
  </si>
  <si>
    <t>Weighted average amortization period for amortization of past experience</t>
  </si>
  <si>
    <t>28 years</t>
  </si>
  <si>
    <t>Curtailment gain (loss)</t>
  </si>
  <si>
    <t>Pension and Other Postretirement Benefits - Pension Plan Assets (Details) - Pension Benefits [Member] - USD ($) $ in Millions</t>
  </si>
  <si>
    <t>Plan assets at fair value</t>
  </si>
  <si>
    <t>Plan assets invested in separate accounts of subsidiaries</t>
  </si>
  <si>
    <t>Plan assets invested in funds offered by the buyer of the retirement benefits business.</t>
  </si>
  <si>
    <t>Fair Value Inputs Level 1 [Member]</t>
  </si>
  <si>
    <t>Fair Value Inputs Level 2 [Member]</t>
  </si>
  <si>
    <t>Fair Value Inputs Level 3 [Member]</t>
  </si>
  <si>
    <t>Fixed Maturities [Member]</t>
  </si>
  <si>
    <t>Target allocation percentages</t>
  </si>
  <si>
    <t>50.00%</t>
  </si>
  <si>
    <t>Fixed Maturities [Member] | Fair Value Inputs Level 1 [Member]</t>
  </si>
  <si>
    <t>Fixed Maturities [Member] | Fair Value Inputs Level 2 [Member]</t>
  </si>
  <si>
    <t>Fixed Maturities [Member] | Fair Value Inputs Level 3 [Member]</t>
  </si>
  <si>
    <t>Federal government and agency [Member]</t>
  </si>
  <si>
    <t>Federal government and agency [Member] | Fair Value Inputs Level 1 [Member]</t>
  </si>
  <si>
    <t>Federal government and agency [Member] | Fair Value Inputs Level 2 [Member]</t>
  </si>
  <si>
    <t>Federal government and agency [Member] | Fair Value Inputs Level 3 [Member]</t>
  </si>
  <si>
    <t>Corporate [Member]</t>
  </si>
  <si>
    <t>Corporate [Member] | Fair Value Inputs Level 1 [Member]</t>
  </si>
  <si>
    <t>Corporate [Member] | Fair Value Inputs Level 2 [Member]</t>
  </si>
  <si>
    <t>Corporate [Member] | Fair Value Inputs Level 3 [Member]</t>
  </si>
  <si>
    <t>Other asset and mortgage-backed securities [Member]</t>
  </si>
  <si>
    <t>Other asset and mortgage-backed securities [Member] | Fair Value Inputs Level 1 [Member]</t>
  </si>
  <si>
    <t>Other asset and mortgage-backed securities [Member] | Fair Value Inputs Level 2 [Member]</t>
  </si>
  <si>
    <t>Other asset and mortgage-backed securities [Member] | Fair Value Inputs Level 3 [Member]</t>
  </si>
  <si>
    <t>Fund Investments And Pooled Separate Accounts [Member]</t>
  </si>
  <si>
    <t>Fund Investments And Pooled Separate Accounts [Member] | Fair Value Inputs Level 1 [Member]</t>
  </si>
  <si>
    <t>Fund Investments And Pooled Separate Accounts [Member] | Fair Value Inputs Level 2 [Member]</t>
  </si>
  <si>
    <t>Fund Investments And Pooled Separate Accounts [Member] | Fair Value Inputs Level 3 [Member]</t>
  </si>
  <si>
    <t>Equity securities [Member]</t>
  </si>
  <si>
    <t>25.00%</t>
  </si>
  <si>
    <t>Equity securities [Member] | Fair Value Inputs Level 1 [Member]</t>
  </si>
  <si>
    <t>Equity securities [Member] | Fair Value Inputs Level 2 [Member]</t>
  </si>
  <si>
    <t>Equity securities [Member] | Fair Value Inputs Level 3 [Member]</t>
  </si>
  <si>
    <t>Domestic [Member]</t>
  </si>
  <si>
    <t>Domestic [Member] | Fair Value Inputs Level 1 [Member]</t>
  </si>
  <si>
    <t>Domestic [Member] | Fair Value Inputs Level 2 [Member]</t>
  </si>
  <si>
    <t>Domestic [Member] | Fair Value Inputs Level 3 [Member]</t>
  </si>
  <si>
    <t>International, including funds and pooled seperate accounts [Member]</t>
  </si>
  <si>
    <t>International, including funds and pooled seperate accounts [Member] | Fair Value Inputs Level 1 [Member]</t>
  </si>
  <si>
    <t>International, including funds and pooled seperate accounts [Member] | Fair Value Inputs Level 2 [Member]</t>
  </si>
  <si>
    <t>International, including funds and pooled seperate accounts [Member] | Fair Value Inputs Level 3 [Member]</t>
  </si>
  <si>
    <t>Other Plan Asset Categories [Member]</t>
  </si>
  <si>
    <t>Real estate, including pooled separate accounts [Member]</t>
  </si>
  <si>
    <t>Real estate, including pooled separate accounts [Member] | Fair Value Inputs Level 1 [Member]</t>
  </si>
  <si>
    <t>Real estate, including pooled separate accounts [Member] | Fair Value Inputs Level 2 [Member]</t>
  </si>
  <si>
    <t>Real estate, including pooled separate accounts [Member] | Fair Value Inputs Level 3 [Member]</t>
  </si>
  <si>
    <t>Commercial Mortgage Loans [Member]</t>
  </si>
  <si>
    <t>Commercial Mortgage Loans [Member] | Fair Value Inputs Level 1 [Member]</t>
  </si>
  <si>
    <t>Commercial Mortgage Loans [Member] | Fair Value Inputs Level 2 [Member]</t>
  </si>
  <si>
    <t>Commercial Mortgage Loans [Member] | Fair Value Inputs Level 3 [Member]</t>
  </si>
  <si>
    <t>Securities Partnerships [Member]</t>
  </si>
  <si>
    <t>Securities Partnerships [Member] | Fair Value Inputs Level 1 [Member]</t>
  </si>
  <si>
    <t>Securities Partnerships [Member] | Fair Value Inputs Level 2 [Member]</t>
  </si>
  <si>
    <t>Securities Partnerships [Member] | Fair Value Inputs Level 3 [Member]</t>
  </si>
  <si>
    <t>Hedge Funds [Member]</t>
  </si>
  <si>
    <t>Hedge Funds [Member] | Fair Value Inputs Level 1 [Member]</t>
  </si>
  <si>
    <t>Hedge Funds [Member] | Fair Value Inputs Level 2 [Member]</t>
  </si>
  <si>
    <t>Hedge Funds [Member] | Fair Value Inputs Level 3 [Member]</t>
  </si>
  <si>
    <t>Guaranteed Deposit Account Contract [Member]</t>
  </si>
  <si>
    <t>Guaranteed Deposit Account Contract [Member] | Fair Value Inputs Level 1 [Member]</t>
  </si>
  <si>
    <t>Guaranteed Deposit Account Contract [Member] | Fair Value Inputs Level 2 [Member]</t>
  </si>
  <si>
    <t>Guaranteed Deposit Account Contract [Member] | Fair Value Inputs Level 3 [Member]</t>
  </si>
  <si>
    <t>Cash equivalents and other current assets, net [Member]</t>
  </si>
  <si>
    <t>Cash equivalents and other current assets, net [Member] | Fair Value Inputs Level 1 [Member]</t>
  </si>
  <si>
    <t>Cash equivalents and other current assets, net [Member] | Fair Value Inputs Level 2 [Member]</t>
  </si>
  <si>
    <t>Cash equivalents and other current assets, net [Member] | Fair Value Inputs Level 3 [Member]</t>
  </si>
  <si>
    <t>A pooled separate account has several participating benefit plans and each owns a share of the total pool of investments.</t>
  </si>
  <si>
    <t>Pension and Other Postretirement Benefits - Changes in Level 3 Assets (Details) - USD ($) $ in Millions</t>
  </si>
  <si>
    <t>Actual return on plan assets [Abstract]</t>
  </si>
  <si>
    <t>Total actual return on plan assets</t>
  </si>
  <si>
    <t>Pension Benefits [Member] | Fair Value Inputs Level 3 [Member]</t>
  </si>
  <si>
    <t>Actual return on plan assets still held at reporting date</t>
  </si>
  <si>
    <t>Assets sold during the period</t>
  </si>
  <si>
    <t>Purchases, sales, settlements, net</t>
  </si>
  <si>
    <t>Transfers into (out of) Level 3</t>
  </si>
  <si>
    <t>Pension Benefits [Member] | Fixed Maturities And Equity Securities [Member] | Fair Value Inputs Level 3 [Member]</t>
  </si>
  <si>
    <t>Pension Benefits [Member] | Real Estate And Mortgage Loans [Member] | Fair Value Inputs Level 3 [Member]</t>
  </si>
  <si>
    <t>Pension Benefits [Member] | Securities Partnerships [Member]</t>
  </si>
  <si>
    <t>Pension Benefits [Member] | Securities Partnerships [Member] | Fair Value Inputs Level 3 [Member]</t>
  </si>
  <si>
    <t>Pension Benefits [Member] | Hedge Funds [Member]</t>
  </si>
  <si>
    <t>Pension Benefits [Member] | Hedge Funds [Member] | Fair Value Inputs Level 3 [Member]</t>
  </si>
  <si>
    <t>Pension Benefits [Member] | Guaranteed Deposit Account Contract [Member]</t>
  </si>
  <si>
    <t>Pension Benefits [Member] | Guaranteed Deposit Account Contract [Member] | Fair Value Inputs Level 3 [Member]</t>
  </si>
  <si>
    <t>Pension and Other Postretirement Benefits - Assumptions and 401(k) Plans (Details) - USD ($) $ in Millions</t>
  </si>
  <si>
    <t>Benefit payments including expected future services [Abstract]</t>
  </si>
  <si>
    <t>Expense for matching contributions in the 401K plan</t>
  </si>
  <si>
    <t>Assumptions for pension and other postretirement benefits [Abstract]</t>
  </si>
  <si>
    <t>Discount rate: Benefit obligation</t>
  </si>
  <si>
    <t>4.17%</t>
  </si>
  <si>
    <t>3.75%</t>
  </si>
  <si>
    <t>Discount rate: Benefit cost</t>
  </si>
  <si>
    <t>4.50%</t>
  </si>
  <si>
    <t>Expected long-term return on plan assets: Benefit cost</t>
  </si>
  <si>
    <t>7.25%</t>
  </si>
  <si>
    <t>Recognition Period For Market Fluctuation Impacts On Pension Cost</t>
  </si>
  <si>
    <t>Defined Benefit Plan Market Related Value Of Pension Plan Assets</t>
  </si>
  <si>
    <t>Defined Benefit Plan Market Value Of Pension Plan Assets</t>
  </si>
  <si>
    <t>Paid in 2016</t>
  </si>
  <si>
    <t>Paid in 2017</t>
  </si>
  <si>
    <t>Paid in 2018</t>
  </si>
  <si>
    <t>Paid in 2019</t>
  </si>
  <si>
    <t>Paid in 2020</t>
  </si>
  <si>
    <t>Paid in 2021-2025</t>
  </si>
  <si>
    <t>3.89%</t>
  </si>
  <si>
    <t>3.50%</t>
  </si>
  <si>
    <t>4.00%</t>
  </si>
  <si>
    <t>5.00%</t>
  </si>
  <si>
    <t>Fair Value Measurements - Financial Assets and Financial Liabilities Carried at Fair Value (Details) $ in Millions</t>
  </si>
  <si>
    <t>Dec. 31, 2015USD ($)</t>
  </si>
  <si>
    <t>Financial assets at fair value:</t>
  </si>
  <si>
    <t>Fixed maturities</t>
  </si>
  <si>
    <t>Equity securities</t>
  </si>
  <si>
    <t>Fair Value, Measurements, Recurring [Member]</t>
  </si>
  <si>
    <t>Subtotal</t>
  </si>
  <si>
    <t>Total financial assets at fair value, excluding separate accounts</t>
  </si>
  <si>
    <t>Financial liabilities at fair value:</t>
  </si>
  <si>
    <t>Total financial liabilities at fair value</t>
  </si>
  <si>
    <t>Run-off Settlement Annuity Business [Member] | Fair Value, Measurements, Recurring [Member]</t>
  </si>
  <si>
    <t>Net appreciation required to adjust future policy benefits for run-off settlement annuity business included in fixed maturities</t>
  </si>
  <si>
    <t>Other derivatives [Member] | Fair Value, Measurements, Recurring [Member]</t>
  </si>
  <si>
    <t>Derivative assets</t>
  </si>
  <si>
    <t>[3]</t>
  </si>
  <si>
    <t>[4]</t>
  </si>
  <si>
    <t>Derivative liabilities</t>
  </si>
  <si>
    <t>Other derivatives [Member] | Designated as Hedging Instrument [Member] | Cash Flow Hedging [Member] | Fair Value, Measurements, Recurring [Member]</t>
  </si>
  <si>
    <t>Other derivatives [Member] | Designated as Hedging Instrument [Member] | Fair Value Hedging [Member] | Fair Value, Measurements, Recurring [Member]</t>
  </si>
  <si>
    <t>Guaranteed Minimum Income Benefit [Member] | Fair Value, Measurements, Recurring [Member]</t>
  </si>
  <si>
    <t>[5]</t>
  </si>
  <si>
    <t>[6]</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backed [Member] | Fair Value, Measurements, Recurring [Member]</t>
  </si>
  <si>
    <t>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backed [Member] | Fair Value, Measurements, Recurring [Member]</t>
  </si>
  <si>
    <t>Fair Value Inputs Level 1 [Member] |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backed [Member] | Fair Value, Measurements, Recurring [Member]</t>
  </si>
  <si>
    <t>Fair Value Inputs Level 2 [Member] | Other asset-backed [Member] | Fair Value, Measurements, Recurring [Member]</t>
  </si>
  <si>
    <t>Fair Value Inputs Level 3 [Member] | Fair Value, Measurements, Recurring [Member]</t>
  </si>
  <si>
    <t>Fair Value Inputs Level 3 [Member] | Run-off Settlement Annuity Business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backed [Member] | Fair Value, Measurements, Recurring [Member]</t>
  </si>
  <si>
    <t>Fair Value Inputs Level 3 [Member] | Other asset-backed [Member] | Fair Value, Measurements, Recurring [Member]</t>
  </si>
  <si>
    <t>Fixed maturities included $483 million of net cumulative appreciation required to adjust future policy benefits for the run-off settlement annuity business including $30 million of appreciation for securities classified in Level 3. See Note 11 for additional information.</t>
  </si>
  <si>
    <t>Fixed maturities included $756 million of net cumulative appreciation required to adjust future policy benefits for the run-off settlement annuity business including $65 million of appreciation for securities classified in Level 3.  See Note 11 for additional information.</t>
  </si>
  <si>
    <t>Other derivative assets included $15 million of interest rate and foreign currency swaps qualifying as cash flow hedges and $1 million of interest rate swaps qualifying as fair value hedges.  See Note 12 for additional information.</t>
  </si>
  <si>
    <t>Other derivative assets included $5 million of interest rate and foreign currency swaps qualifying as cash flow hedges and $1 million of interest rate swaps qualifying as fair value hedges.  See Note 12 for additional information.</t>
  </si>
  <si>
    <t>The GMIB assets represented retrocessional contracts in place from three external reinsurers that cover the exposures on these contracts.</t>
  </si>
  <si>
    <t>Fair Value Measurements - Level 2 Financial Assets and Financial Liabilities (Details) - USD ($) $ in Millions</t>
  </si>
  <si>
    <t>Percentage of investments in fixed maturities and equity securities classified as Level 2</t>
  </si>
  <si>
    <t>95.00%</t>
  </si>
  <si>
    <t>Maximum percentage of investments classified in Level 2 representing foreign bonds priced using unadjusted broker quotes</t>
  </si>
  <si>
    <t>Other derivatives [Member] | Cash Flow Hedging [Member]</t>
  </si>
  <si>
    <t>Derivative [Line Items]</t>
  </si>
  <si>
    <t>Adjustment for credit risk on derivatives assets</t>
  </si>
  <si>
    <t>Adjustment for credit risk on derivatives liabilities</t>
  </si>
  <si>
    <t>Other derivatives [Member] | Cash Flow Hedging [Member] | Fair Value Inputs Level 2 [Member]</t>
  </si>
  <si>
    <t>Fair Value Measurements - Level 3 Financial Assets and Liabilities (Details) $ in Millions</t>
  </si>
  <si>
    <t>Percentage of investments in fixed maturities and equity securities classified in Level 3</t>
  </si>
  <si>
    <t>Fair Value, Assets and Liabilities Measured on Recurring and Nonrecurring Basis, Valuation Techniques [Line Items]</t>
  </si>
  <si>
    <t>Fixed Maturities And Equity Securities</t>
  </si>
  <si>
    <t>Fair Value, Measurements, Recurring [Member] | Fair Value Inputs Level 3 [Member]</t>
  </si>
  <si>
    <t>Fair Value, Measurements, Recurring [Member] | Fair Value Inputs Level 3 [Member] | Unobservable Inputs Developed By Company [Member]</t>
  </si>
  <si>
    <t>Fair Value, Measurements, Recurring [Member] | Fair Value Inputs Level 3 [Member] | Equity securities [Member] | Unobservable Inputs Developed By Company [Member]</t>
  </si>
  <si>
    <t>Fair Value, Measurements, Recurring [Member] | Fair Value Inputs Level 3 [Member] | Equity securities [Member] | Maximum [Member] | Unobservable Inputs Developed By Company [Member]</t>
  </si>
  <si>
    <t>Multiple of earnings before interest, taxes, depreciation and amortization (EBITDA) used to value equity securities.</t>
  </si>
  <si>
    <t>Fair Value, Measurements, Recurring [Member] | Fair Value Inputs Level 3 [Member] | Equity securities [Member] | Minimum [Member] | Unobservable Inputs Developed By Company [Member]</t>
  </si>
  <si>
    <t>Fair Value, Measurements, Recurring [Member] | Fair Value Inputs Level 3 [Member] | Equity securities [Member] | Weighted Average [Member] | Unobservable Inputs Developed By Company [Member]</t>
  </si>
  <si>
    <t>Fair Value, Measurements, Recurring [Member] | Fair Value Inputs Level 3 [Member] | Fixed Maturities [Member] | Unobservable Inputs Developed By Company [Member]</t>
  </si>
  <si>
    <t>Fair Value, Measurements, Recurring [Member] | Fair Value Inputs Level 3 [Member] | Fixed Maturities [Member] | Securities not priced by the Company [Member]</t>
  </si>
  <si>
    <t>Fair Value, Measurements, Recurring [Member] | Fair Value Inputs Level 3 [Member] | Corporate and government debt securities [Member] | Unobservable Inputs Developed By Company [Member]</t>
  </si>
  <si>
    <t>Fair Value, Measurements, Recurring [Member] | Fair Value Inputs Level 3 [Member] | Corporate and government debt securities [Member] | Maximum [Member] | Unobservable Inputs Developed By Company [Member]</t>
  </si>
  <si>
    <t>Liquidity adjustment to discount rates used to value fixed maturities and equity securities</t>
  </si>
  <si>
    <t>9.30%</t>
  </si>
  <si>
    <t>Fair Value, Measurements, Recurring [Member] | Fair Value Inputs Level 3 [Member] | Corporate and government debt securities [Member] | Minimum [Member] | Unobservable Inputs Developed By Company [Member]</t>
  </si>
  <si>
    <t>0.80%</t>
  </si>
  <si>
    <t>Fair Value, Measurements, Recurring [Member] | Fair Value Inputs Level 3 [Member] | Corporate and government debt securities [Member] | Weighted Average [Member] | Unobservable Inputs Developed By Company [Member]</t>
  </si>
  <si>
    <t>2.80%</t>
  </si>
  <si>
    <t>2.62%</t>
  </si>
  <si>
    <t>Fair Value, Measurements, Recurring [Member] | Fair Value Inputs Level 3 [Member] | Other asset and mortgage-backed securities [Member] | Unobservable Inputs Developed By Company [Member]</t>
  </si>
  <si>
    <t>Fair Value, Measurements, Recurring [Member] | Fair Value Inputs Level 3 [Member] | Other asset and mortgage-backed securities [Member] | Maximum [Member] | Unobservable Inputs Developed By Company [Member]</t>
  </si>
  <si>
    <t>3.70%</t>
  </si>
  <si>
    <t>Adjustment to discount rates used to value fixed maturities and equity securities for weighting of credit spreads</t>
  </si>
  <si>
    <t>6.30%</t>
  </si>
  <si>
    <t>25.60%</t>
  </si>
  <si>
    <t>Fair Value, Measurements, Recurring [Member] | Fair Value Inputs Level 3 [Member] | Other asset and mortgage-backed securities [Member] | Minimum [Member] | Unobservable Inputs Developed By Company [Member]</t>
  </si>
  <si>
    <t>1.70%</t>
  </si>
  <si>
    <t>1.60%</t>
  </si>
  <si>
    <t>Fair Value, Measurements, Recurring [Member] | Fair Value Inputs Level 3 [Member] | Other asset and mortgage-backed securities [Member] | Weighted Average [Member] | Unobservable Inputs Developed By Company [Member]</t>
  </si>
  <si>
    <t>2.00%</t>
  </si>
  <si>
    <t>1.40%</t>
  </si>
  <si>
    <t>2.20%</t>
  </si>
  <si>
    <t>2.90%</t>
  </si>
  <si>
    <t>The fair values for these securities use single, unadjusted non-binding broker quotes not developed directly by the Company.</t>
  </si>
  <si>
    <t>Fair Value Measurements - Guaranteed Minimum Income Benefit Contracts (Details)</t>
  </si>
  <si>
    <t>Guaranteed Minimum Income Benefit [Member] | Ceded Credit Risk Secured [Member]</t>
  </si>
  <si>
    <t>GMIB assets percent secured</t>
  </si>
  <si>
    <t>70.00%</t>
  </si>
  <si>
    <t>Fair Value Measurements - Changes in Level 3 Financial Assets (Details) - USD ($) $ in Millions</t>
  </si>
  <si>
    <t>Fixed Maturities And Equity Securities [Member]</t>
  </si>
  <si>
    <t>Fair Value Assets Measured On Recurring Basis Unobservable Input Reconciliation [Line Items]</t>
  </si>
  <si>
    <t>Beginning Balance</t>
  </si>
  <si>
    <t>Gains (losses) included in shareholders' net income:</t>
  </si>
  <si>
    <t>GMIB fair value gain/(loss)</t>
  </si>
  <si>
    <t>Other</t>
  </si>
  <si>
    <t>Total gains (losses) included in shareholders' net income</t>
  </si>
  <si>
    <t>Gains (losses) included in other comprehensive income</t>
  </si>
  <si>
    <t>Gains (losses) required to adjust future policy benefits for settlement annuities</t>
  </si>
  <si>
    <t>Purchases, sales,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Total gains (losses) included in income attributable to instruments held at the reporting date</t>
  </si>
  <si>
    <t>Derivative Financial Instruments, Assets [Member] | Guaranteed Minimum Income Benefit [Member]</t>
  </si>
  <si>
    <t>Amounts do not accrue to shareholders.</t>
  </si>
  <si>
    <t>Fair Value Measurements - Changes in Level 3 Financial Liabilities (Details) - Derivative Financial Instruments, Liabilities [Member] - Guaranteed Minimum Income Benefit [Member] - USD ($) $ in Millions</t>
  </si>
  <si>
    <t>Fair Value, Liabilities Measured on Recurring Basis, Unobservable Input Reconciliation, Calculation [Roll Forward]</t>
  </si>
  <si>
    <t>Beginning balance</t>
  </si>
  <si>
    <t>Total purchases, sales, and settlements</t>
  </si>
  <si>
    <t>Transfers into/(out of) Level 3</t>
  </si>
  <si>
    <t>Ending balance</t>
  </si>
  <si>
    <t>Fair Value Measurements - Changes in Level 3 Net Derivative Assets (Liabilities) (Details) - Guaranteed Minimum Income Benefit [Member] - USD ($) $ in Millions</t>
  </si>
  <si>
    <t>Fair Value, Net Derivative Asset (Liability), Measured On Recurring Basis, Unobservable Input Reconciliation [Roll Forward]</t>
  </si>
  <si>
    <t>Transfers into/out of Level 3</t>
  </si>
  <si>
    <t>Fair Value Measurements - Separate Account Assets (Details) - USD ($) $ in Millions</t>
  </si>
  <si>
    <t>Financial assets and financial liabilities carried at fair value [Line Items]</t>
  </si>
  <si>
    <t>Guaranteed separate accounts</t>
  </si>
  <si>
    <t>Non-guaranteed separate accounts</t>
  </si>
  <si>
    <t>Total separate account assets</t>
  </si>
  <si>
    <t>Fair Value Inputs Level 3 [Member] | Pension Benefits [Member]</t>
  </si>
  <si>
    <t>Separate Account Assets [Member]</t>
  </si>
  <si>
    <t>Policyholder gains (losses)</t>
  </si>
  <si>
    <t>Purchases, issuances, settlements:</t>
  </si>
  <si>
    <t>Policyholder Gains Losses Attributable To Instruments Still Held</t>
  </si>
  <si>
    <t>As of December 31, 2015, non-guaranteed separate accounts included $3.6 billion in assets supporting the Company's pension plans, including $1.2 billion classified in Level 3.</t>
  </si>
  <si>
    <t>As of December 31, 2014, non-guaranteed separate accounts included $3.8 billion in assets supporting the Company's pension plans, including $1.1 billion classified in Level 3.</t>
  </si>
  <si>
    <t>Included in this amount were gains of $95 million attributable to instruments still held at December 31, 2015 and gains of $85 million attributable to instruments still held at December 31, 2014.</t>
  </si>
  <si>
    <t>Fair Value Measurements - Measured Under Certain Conditions (Details) - USD ($) $ in Millions</t>
  </si>
  <si>
    <t>Financing Receivable, Impaired [Line Items]</t>
  </si>
  <si>
    <t>Realized investment losses on impaired commercial mortgage loans and real estate entities</t>
  </si>
  <si>
    <t>Impaired commercial mortgage loans and real estate entities as a percent of total investments</t>
  </si>
  <si>
    <t>Fair Value Measurements - Not Carried at Fair Value (Details) - USD ($) $ in Millions</t>
  </si>
  <si>
    <t>Fair Value Balance Sheet Grouping Financial Statement Captions [Line Items]</t>
  </si>
  <si>
    <t>Percentage of contractholder deposit funds that can be withdrawn at any time</t>
  </si>
  <si>
    <t>65.00%</t>
  </si>
  <si>
    <t>Estimate Of Fair Value Fair Value Disclosure [Member] | Fair Value Inputs Level 2 [Member]</t>
  </si>
  <si>
    <t>Long-term debt, including current maturities, excluding capital leases</t>
  </si>
  <si>
    <t>Estimate Of Fair Value Fair Value Disclosure [Member] | Fair Value Inputs Level 3 [Member]</t>
  </si>
  <si>
    <t>Contractholder deposit funds, excluding universal life products</t>
  </si>
  <si>
    <t>Carrying Reported Amount Fair Value Disclosure [Member]</t>
  </si>
  <si>
    <t>Fair Value Measurements - Off-Balance Sheet Financial Instruments (Details) - USD ($)</t>
  </si>
  <si>
    <t>Fair Value Off Balance Sheet Risks Disclosure Information [Line Items]</t>
  </si>
  <si>
    <t>Fair value of off-balance-sheet financial assets</t>
  </si>
  <si>
    <t>Fair value of off-balance-sheet financial liabilities</t>
  </si>
  <si>
    <t>Investments - Fixed Maturities by Maturity Periods (Details) - USD ($) $ in Millions</t>
  </si>
  <si>
    <t>Amortized Cost:</t>
  </si>
  <si>
    <t>Due in one year or less</t>
  </si>
  <si>
    <t>Due after one year through five years</t>
  </si>
  <si>
    <t>Due after five years through ten years</t>
  </si>
  <si>
    <t>Due after ten years</t>
  </si>
  <si>
    <t>Mortgage and other asset-backed securities</t>
  </si>
  <si>
    <t>Amortized Cost</t>
  </si>
  <si>
    <t>Fair Value:</t>
  </si>
  <si>
    <t>Total fair value</t>
  </si>
  <si>
    <t>Investments - Appreciation (Depreciation) on Fixed Maturities (Details) - USD ($) $ in Millions</t>
  </si>
  <si>
    <t>Schedule of Available-for-sale Securities [Line Items]</t>
  </si>
  <si>
    <t>Unrealized Appreciation</t>
  </si>
  <si>
    <t>Unrealized (Depreciation)</t>
  </si>
  <si>
    <t>Total Fair Value</t>
  </si>
  <si>
    <t>Commitments to purchase fixed maturities</t>
  </si>
  <si>
    <t>Run-off Settlement Annuity Business [Member]</t>
  </si>
  <si>
    <t>State and local government [Member]</t>
  </si>
  <si>
    <t>Foreign government [Member]</t>
  </si>
  <si>
    <t>Mortgage-backed [Member]</t>
  </si>
  <si>
    <t>Other asset-backed [Member]</t>
  </si>
  <si>
    <t>Investments - Declines in Fair Value, Fixed Maturities (Details) $ in Millions</t>
  </si>
  <si>
    <t>Debt Securities [Member] | Investment Grade [Member]</t>
  </si>
  <si>
    <t>Available-for-sale Securities, Continuous Unrealized Loss Position [Abstract]</t>
  </si>
  <si>
    <t>Available-for-sale Securities, Continuous Unrealized Loss Position, One Year or Less, Fair Value</t>
  </si>
  <si>
    <t>Available For Sale Securities, Continuous Unrealized Loss Position, Twelve Months Or Longer, Fair Value</t>
  </si>
  <si>
    <t>Available For Sale Securities, Continuous Unrealized Loss Position, One Year or Less, Amortized Cost</t>
  </si>
  <si>
    <t>Available-for-sale Securities, Continuous Unrealized Loss Position, More Than One Year, Amortized Cost</t>
  </si>
  <si>
    <t>Available-for-sale Securities, Continuous Unrealized Loss Position, One Year or Less, Accumulated Losses</t>
  </si>
  <si>
    <t>Available-for-sale Securities, Continuous Unrealized Loss Position, More Than One Year, Accumulated Losses</t>
  </si>
  <si>
    <t>Debt Securities [Member] | Investment Grade [Member] | One Year Or Less [Member]</t>
  </si>
  <si>
    <t>Available-for-sale, Securities in Unrealized Loss Positions, Qualitative Disclosure, Number of Positions</t>
  </si>
  <si>
    <t>Debt Securities [Member] | Investment Grade [Member] | More Than One Year [Member]</t>
  </si>
  <si>
    <t>Debt Securities [Member] | Below Investment Grade [Member]</t>
  </si>
  <si>
    <t>Debt Securities [Member] | Below Investment Grade [Member] | One Year Or Less [Member]</t>
  </si>
  <si>
    <t>Debt Securities [Member] | Below Investment Grade [Member] | More Than One Year [Member]</t>
  </si>
  <si>
    <t>Securities with a significant unrealized loss reflected in accumulated other comprehensive income</t>
  </si>
  <si>
    <t>Investments - Hybrid Securities (Details) - Equity securities [Member] - USD ($) $ in Millions</t>
  </si>
  <si>
    <t>Hybrid securities</t>
  </si>
  <si>
    <t>Hybrid instruments, cost</t>
  </si>
  <si>
    <t>Investments - Commerical Mortgage Loans by Property Type and Geographic Region (Details) - USD ($) $ in Millions</t>
  </si>
  <si>
    <t>Mortgage Loans on Real Estate [Line Items]</t>
  </si>
  <si>
    <t>Commercial mortgage loans maturing in 2016</t>
  </si>
  <si>
    <t>Commercial mortgage loans maturing in 2017</t>
  </si>
  <si>
    <t>Commercial mortgage loans maturing in 2018</t>
  </si>
  <si>
    <t>Commercial mortgage loans maturing in 2019</t>
  </si>
  <si>
    <t>Commercial mortgage loans maturing after 2019</t>
  </si>
  <si>
    <t>Commercial Mortgage Loans Commitments To Extend Credit</t>
  </si>
  <si>
    <t>Pacific Region [Member]</t>
  </si>
  <si>
    <t>South Atlantic Region [Member]</t>
  </si>
  <si>
    <t>New England Region [Member]</t>
  </si>
  <si>
    <t>Central Region [Member]</t>
  </si>
  <si>
    <t>Middle Atlantic [Member]</t>
  </si>
  <si>
    <t>Mountain [Member]</t>
  </si>
  <si>
    <t>Office Buildings [Member]</t>
  </si>
  <si>
    <t>Apartment Buildings [Member]</t>
  </si>
  <si>
    <t>Industrial [Member]</t>
  </si>
  <si>
    <t>Hotels [Member]</t>
  </si>
  <si>
    <t>Retail Facilities [Member]</t>
  </si>
  <si>
    <t>Other Property [Member]</t>
  </si>
  <si>
    <t>Investments - Credit Risk Profile, Commercial Mortgage Loans (Details) - USD ($) $ in Millions</t>
  </si>
  <si>
    <t>Schedule Of Financing Receivable Recorded Investment Credit Quality Indicator [Line Items]</t>
  </si>
  <si>
    <t>Commercial mortgage loan</t>
  </si>
  <si>
    <t>Weighted Average [Member]</t>
  </si>
  <si>
    <t>Debt service coverage ratio, commercial mortgage loans</t>
  </si>
  <si>
    <t>Loan-to-value ratio, commercial mortgage loans</t>
  </si>
  <si>
    <t>58.00%</t>
  </si>
  <si>
    <t>63.00%</t>
  </si>
  <si>
    <t>Loan To Value Ratio Below 50 Percent [Member]</t>
  </si>
  <si>
    <t>Loan To Value Ratio Below 50 Percent [Member] | Maximum [Member]</t>
  </si>
  <si>
    <t>Loan To Value Ratio 50 Percent To 59 Percent [Member]</t>
  </si>
  <si>
    <t>Loan To Value Ratio 50 Percent To 59 Percent [Member] | Maximum [Member]</t>
  </si>
  <si>
    <t>59.00%</t>
  </si>
  <si>
    <t>Loan To Value Ratio 50 Percent To 59 Percent [Member] | Minimum [Member]</t>
  </si>
  <si>
    <t>Loan To Value Ratio 60 Percent To 69 Percent [Member]</t>
  </si>
  <si>
    <t>Loan To Value Ratio 60 Percent To 69 Percent [Member] | Maximum [Member]</t>
  </si>
  <si>
    <t>69.00%</t>
  </si>
  <si>
    <t>Loan To Value Ratio 60 Percent To 69 Percent [Member] | Minimum [Member]</t>
  </si>
  <si>
    <t>60.00%</t>
  </si>
  <si>
    <t>Loan To Value Ratio 70 Percent To 79 Percent [Member]</t>
  </si>
  <si>
    <t>Loan To Value Ratio 70 Percent To 79 Percent [Member] | Maximum [Member]</t>
  </si>
  <si>
    <t>79.00%</t>
  </si>
  <si>
    <t>Loan To Value Ratio 70 Percent To 79 Percent [Member] | Minimum [Member]</t>
  </si>
  <si>
    <t>Loan To Value Ratio 80 Percent To 89 Percent [Member]</t>
  </si>
  <si>
    <t>Loan To Value Ratio 80 Percent To 89 Percent [Member] | Maximum [Member]</t>
  </si>
  <si>
    <t>89.00%</t>
  </si>
  <si>
    <t>Loan To Value Ratio 80 Percent To 89 Percent [Member] | Minimum [Member]</t>
  </si>
  <si>
    <t>80.00%</t>
  </si>
  <si>
    <t>Loan To Value Ratio 90 Percent To 100 Percent [Member]</t>
  </si>
  <si>
    <t>Loan To Value Ratio 90 Percent To 100 Percent [Member] | Maximum [Member]</t>
  </si>
  <si>
    <t>Loan To Value Ratio 90 Percent To 100 Percent [Member] | Minimum [Member]</t>
  </si>
  <si>
    <t>Debt Service Coverage Ratio 1.30x Or Greater [Member]</t>
  </si>
  <si>
    <t>Debt Service Coverage Ratio 1.30x Or Greater [Member] | Minimum [Member]</t>
  </si>
  <si>
    <t>Debt Service Coverage Ratio 1.30x Or Greater [Member] | Loan To Value Ratio Below 50 Percent [Member]</t>
  </si>
  <si>
    <t>Debt Service Coverage Ratio 1.30x Or Greater [Member] | Loan To Value Ratio 50 Percent To 59 Percent [Member]</t>
  </si>
  <si>
    <t>Debt Service Coverage Ratio 1.30x Or Greater [Member] | Loan To Value Ratio 60 Percent To 69 Percent [Member]</t>
  </si>
  <si>
    <t>Debt Service Coverage Ratio 1.30x Or Greater [Member] | Loan To Value Ratio 70 Percent To 79 Percent [Member]</t>
  </si>
  <si>
    <t>Debt Service Coverage Ratio 1.30x Or Greater [Member] | Loan To Value Ratio 80 Percent To 89 Percent [Member]</t>
  </si>
  <si>
    <t>Debt Service Coverage Ratio 1.30x Or Greater [Member] | Loan To Value Ratio 90 Percent To 100 Percent [Member]</t>
  </si>
  <si>
    <t>Debt Service Coverage Ratio 1.20x To 1.29x [Member]</t>
  </si>
  <si>
    <t>Debt Service Coverage Ratio 1.20x To 1.29x [Member] | Maximum [Member]</t>
  </si>
  <si>
    <t>Debt Service Coverage Ratio 1.20x To 1.29x [Member] | Minimum [Member]</t>
  </si>
  <si>
    <t>Debt Service Coverage Ratio 1.20x To 1.29x [Member] | Loan To Value Ratio Below 50 Percent [Member]</t>
  </si>
  <si>
    <t>Debt Service Coverage Ratio 1.20x To 1.29x [Member] | Loan To Value Ratio 50 Percent To 59 Percent [Member]</t>
  </si>
  <si>
    <t>Debt Service Coverage Ratio 1.20x To 1.29x [Member] | Loan To Value Ratio 60 Percent To 69 Percent [Member]</t>
  </si>
  <si>
    <t>Debt Service Coverage Ratio 1.20x To 1.29x [Member] | Loan To Value Ratio 70 Percent To 79 Percent [Member]</t>
  </si>
  <si>
    <t>Debt Service Coverage Ratio 1.20x To 1.29x [Member] | Loan To Value Ratio 80 Percent To 89 Percent [Member]</t>
  </si>
  <si>
    <t>Debt Service Coverage Ratio 1.20x To 1.29x [Member] | Loan To Value Ratio 90 Percent To 100 Percent [Member]</t>
  </si>
  <si>
    <t>Debt Service Coverage Ratio 1.10x To 1.19x [Member]</t>
  </si>
  <si>
    <t>Debt Service Coverage Ratio 1.10x To 1.19x [Member] | Maximum [Member]</t>
  </si>
  <si>
    <t>Debt Service Coverage Ratio 1.10x To 1.19x [Member] | Minimum [Member]</t>
  </si>
  <si>
    <t>Debt Service Coverage Ratio 1.10x To 1.19x [Member] | Loan To Value Ratio Below 50 Percent [Member]</t>
  </si>
  <si>
    <t>Debt Service Coverage Ratio 1.10x To 1.19x [Member] | Loan To Value Ratio 50 Percent To 59 Percent [Member]</t>
  </si>
  <si>
    <t>Debt Service Coverage Ratio 1.10x To 1.19x [Member] | Loan To Value Ratio 60 Percent To 69 Percent [Member]</t>
  </si>
  <si>
    <t>Debt Service Coverage Ratio 1.10x To 1.19x [Member] | Loan To Value Ratio 70 Percent To 79 Percent [Member]</t>
  </si>
  <si>
    <t>Debt Service Coverage Ratio 1.10x To 1.19x [Member] | Loan To Value Ratio 80 Percent To 89 Percent [Member]</t>
  </si>
  <si>
    <t>Debt Service Coverage Ratio 1.10x To 1.19x [Member] | Loan To Value Ratio 90 Percent To 100 Percent [Member]</t>
  </si>
  <si>
    <t>Debt Service Coverage Ratio 1.00x To 1.09x [Member]</t>
  </si>
  <si>
    <t>Debt Service Coverage Ratio 1.00x To 1.09x [Member] | Maximum [Member]</t>
  </si>
  <si>
    <t>Debt Service Coverage Ratio 1.00x To 1.09x [Member] | Minimum [Member]</t>
  </si>
  <si>
    <t>Debt Service Coverage Ratio 1.00x To 1.09x [Member] | Loan To Value Ratio Below 50 Percent [Member]</t>
  </si>
  <si>
    <t>Debt Service Coverage Ratio 1.00x To 1.09x [Member] | Loan To Value Ratio 50 Percent To 59 Percent [Member]</t>
  </si>
  <si>
    <t>Debt Service Coverage Ratio 1.00x To 1.09x [Member] | Loan To Value Ratio 60 Percent To 69 Percent [Member]</t>
  </si>
  <si>
    <t>Debt Service Coverage Ratio 1.00x To 1.09x [Member] | Loan To Value Ratio 70 Percent To 79 Percent [Member]</t>
  </si>
  <si>
    <t>Debt Service Coverage Ratio 1.00x To 1.09x [Member] | Loan To Value Ratio 80 Percent To 89 Percent [Member]</t>
  </si>
  <si>
    <t>Debt Service Coverage Ratio 1.00x To 1.09x [Member] | Loan To Value Ratio 90 Percent To 100 Percent [Member]</t>
  </si>
  <si>
    <t>Debt Service Coverage Ratio Less Than 1.00x [Member]</t>
  </si>
  <si>
    <t>Debt Service Coverage Ratio Less Than 1.00x [Member] | Maximum [Member]</t>
  </si>
  <si>
    <t>Debt Service Coverage Ratio Less Than 1.00x [Member] | Loan To Value Ratio Below 50 Percent [Member]</t>
  </si>
  <si>
    <t>Debt Service Coverage Ratio Less Than 1.00x [Member] | Loan To Value Ratio 50 Percent To 59 Percent [Member]</t>
  </si>
  <si>
    <t>Debt Service Coverage Ratio Less Than 1.00x [Member] | Loan To Value Ratio 60 Percent To 69 Percent [Member]</t>
  </si>
  <si>
    <t>Debt Service Coverage Ratio Less Than 1.00x [Member] | Loan To Value Ratio 70 Percent To 79 Percent [Member]</t>
  </si>
  <si>
    <t>Debt Service Coverage Ratio Less Than 1.00x [Member] | Loan To Value Ratio 80 Percent To 89 Percent [Member]</t>
  </si>
  <si>
    <t>Debt Service Coverage Ratio Less Than 1.00x [Member] | Loan To Value Ratio 90 Percent To 100 Percent [Member]</t>
  </si>
  <si>
    <t>Investments - Problem and Potential Problem Commercial Mortgage Loans (Details) - Mortgage Loans on Real Estate [Member] $ in Millions</t>
  </si>
  <si>
    <t>Financing Receivable, Modifications [Line Items]</t>
  </si>
  <si>
    <t>Maximum past due days that the mortgage loans are considered current</t>
  </si>
  <si>
    <t>59 days</t>
  </si>
  <si>
    <t>Debt service coverage ratio threshold, below which mortgage loans are considered potential problems</t>
  </si>
  <si>
    <t>Loan-to-value ratio threshold, above which mortgage loans are considered potential problems</t>
  </si>
  <si>
    <t>Minimum past due days that mortgage loans are considered potential problems</t>
  </si>
  <si>
    <t>30 days</t>
  </si>
  <si>
    <t>Maximum past due days that mortgage loans are considered potential problems</t>
  </si>
  <si>
    <t>60 days</t>
  </si>
  <si>
    <t>Problem and potential problem mortgage loans</t>
  </si>
  <si>
    <t>Loans modified but not considered troubled debt restructurings</t>
  </si>
  <si>
    <t>Investments - Impaired Commercial Mortgage Loans (Details) - Mortgage Loans on Real Estate [Member] - USD ($) $ in Millions</t>
  </si>
  <si>
    <t>Impaired commercial mortgage loans with related allowance, gross</t>
  </si>
  <si>
    <t>Impaired commercial mortgage loans with no related allowance, gross</t>
  </si>
  <si>
    <t>Impaired commercial mortgage loans, gross</t>
  </si>
  <si>
    <t>Impaired commercial mortgage loans, reserves</t>
  </si>
  <si>
    <t>Impaired commercial mortgage loans with related allowance, net</t>
  </si>
  <si>
    <t>Impaired commercial mortgage loans, net</t>
  </si>
  <si>
    <t>Average recorded investment in impaired mortgage loans</t>
  </si>
  <si>
    <t>Interest income on non-accrual commercial mortgage loans that would have been recognized if original terms had been met</t>
  </si>
  <si>
    <t>Interest income on impaired commercial mortgage loans</t>
  </si>
  <si>
    <t>Investments - Valuation Reserves for Commercial Mortgage Loans (Details) - USD ($)</t>
  </si>
  <si>
    <t>Mortgage Loans on Real Estate [Member]</t>
  </si>
  <si>
    <t>Financing Receivable, Allowance for Credit Losses [Line Items]</t>
  </si>
  <si>
    <t>Financing Receivable, Allowance For Credit Losses, Period Increase (Decrease)</t>
  </si>
  <si>
    <t>Investments - Real Estate and Other Long-Term Investments (Details) - USD ($) $ in Millions</t>
  </si>
  <si>
    <t>Other Long Term Investments [Line Items]</t>
  </si>
  <si>
    <t>Carrying Value Of Non Income Producing Real Estate Entities And Securities Partnerships</t>
  </si>
  <si>
    <t>Commitments to contribute to limited liability entities that hold real estate or loans to real estate</t>
  </si>
  <si>
    <t>Commitments to contribute to entities that hold securities diversified by issuer and maturity date</t>
  </si>
  <si>
    <t>Percentage of the committed amounts to be disbursed by the end of next year</t>
  </si>
  <si>
    <t>40.00%</t>
  </si>
  <si>
    <t>Real Estate Entities [Member]</t>
  </si>
  <si>
    <t>Security Partnerships [Member]</t>
  </si>
  <si>
    <t>Other Long Term Investments [Member]</t>
  </si>
  <si>
    <t>Investments - Short-Term Investments and Cash Equivalents (Details) - USD ($) $ in Millions</t>
  </si>
  <si>
    <t>Corporate Securities [Member]</t>
  </si>
  <si>
    <t>Short Term Investments And Cash Equivalents [Line Items]</t>
  </si>
  <si>
    <t>Short-term investments and cash equivalents</t>
  </si>
  <si>
    <t>Federal goverment securities</t>
  </si>
  <si>
    <t>Money Market Funds [Member]</t>
  </si>
  <si>
    <t>Investments - Concentration of Risk (Details)</t>
  </si>
  <si>
    <t>Shareholders' Equity [Member] | Investments [Member] | Maximum [Member]</t>
  </si>
  <si>
    <t>Concentration Risk [Line Items]</t>
  </si>
  <si>
    <t>Concentration Risk, Percentage</t>
  </si>
  <si>
    <t>10.00%</t>
  </si>
  <si>
    <t>Derivative Financial Instruments (Details) - USD ($) $ in Millions</t>
  </si>
  <si>
    <t>Derivatives, Fair Value [Line Items]</t>
  </si>
  <si>
    <t>Maximum term length, investment cash flow hedges</t>
  </si>
  <si>
    <t>6 years</t>
  </si>
  <si>
    <t>Amounts excluded from assessment of hedge effectiveness</t>
  </si>
  <si>
    <t>Gains (losses) recognized due to hedge ineffectiveness</t>
  </si>
  <si>
    <t>Cash on deposit representing upfront margin required by clearinghouse</t>
  </si>
  <si>
    <t>Net liability position of derivatives that contain certain credit risk-related contingent features</t>
  </si>
  <si>
    <t>Designated as Hedging Instrument [Member] | Cash Flow Hedging [Member]</t>
  </si>
  <si>
    <t>Notional Amount</t>
  </si>
  <si>
    <t>Gain (Loss) Recognized in Other Comprehensive Income</t>
  </si>
  <si>
    <t>Designated as Hedging Instrument [Member] | Cash Flow Hedging [Member] | Other Long Term Investments Location [Member]</t>
  </si>
  <si>
    <t>Fair Value</t>
  </si>
  <si>
    <t>Designated as Hedging Instrument [Member] | Cash Flow Hedging [Member] | Accounts Payable Accrued Expenses And Other Liabilities [Member]</t>
  </si>
  <si>
    <t>Designated as Hedging Instrument [Member] | Fair Value Hedging [Member] | Interest Rate Swaps [Member]</t>
  </si>
  <si>
    <t>Income Statement impact of fair value hedges</t>
  </si>
  <si>
    <t>Balance Sheet impact of fair value hedge assets</t>
  </si>
  <si>
    <t>Derivative Financial Instruments - GMDB and GMIB Hedge Programs (Details) $ in Millions</t>
  </si>
  <si>
    <t>Other Revenues [Member] | Variable Annuity [Member] | Non designated [Member]</t>
  </si>
  <si>
    <t>Derivative Instruments Gain Loss [Line Items]</t>
  </si>
  <si>
    <t>Derivative Gain (Loss)</t>
  </si>
  <si>
    <t>Variable Interest Entities (Details) $ in Millions</t>
  </si>
  <si>
    <t>Variable Interest Entity [Line Items]</t>
  </si>
  <si>
    <t>Methodology for determining whether the Company is primary beneficiary</t>
  </si>
  <si>
    <t>When the Company becomes involved with a variable interest entity, as well as when the nature of the Company&amp;#8217;s involvement with the entity changes, the Company evaluates the following to determine if it is the primary beneficiary and must consolidate the entity:
the structure and purpose of the entity;
the risks and rewards created by and shared through the entity; and
the Company&amp;#8217;s ability to direct its activities, receive its benefits and absorb its losses relative to the other parties involved with the entity including its sponsors, equity holders, guarantors, creditors and servicers.</t>
  </si>
  <si>
    <t>Investment Entities [Member]</t>
  </si>
  <si>
    <t>Nature and extent of involvement with variable interest entity</t>
  </si>
  <si>
    <t>In the normal course of its investing activities, the Company makes passive investments in securities that are issued by variable interest entities for which the Company is not the sponsor or manager.  These investments are predominantly asset-backed securities primarily collateralized by foreign bank obligations or mortgage-backed securities.  The asset-backed securities largely represent fixed-rate debt securities issued by trusts that hold perpetual floating-rate subordinated notes issued by foreign banks.  The mortgage-backed securities represent senior interests in pools of commercial or residential mortgages created and held by special-purpose entities to provide investors with diversified exposure to these assets.  The Company owns senior securities issued by several entities and receives fixed-rate cash flows from the underlying assets in the pools.</t>
  </si>
  <si>
    <t>Maximum exposure to loss related to arrangements with variable interest entity</t>
  </si>
  <si>
    <t>Significant sources of exposure related to arrangement with variable interest entity</t>
  </si>
  <si>
    <t>The Company&amp;#8217;s maximum potential exposure to loss related to the investment entities is limited to the carrying amount of its investments of $600 million as of December 31, 2015, that are reported in fixed maturities.</t>
  </si>
  <si>
    <t>Independent Physician Associations [Member]</t>
  </si>
  <si>
    <t>To provide certain services to its Medicare Advantage customers, the Company contracts with independent physician associations (&amp;#8220;IPAs&amp;#8221;) that are variable interest entities.  Physicians provide health care services to Medicare Advantage customers and the Company provides medical management and administrative services to the IPAs.</t>
  </si>
  <si>
    <t>The Company&amp;#8217;s maximum exposure to loss related to the IPA arrangements is limited to their liability for incurred but not reported medical costs for the Company&amp;#8217;s Medicare Advantage customers.</t>
  </si>
  <si>
    <t>Investment Income and Gains and Losses - Net Investment Income (Details) - USD ($) $ in Millions</t>
  </si>
  <si>
    <t>Schedule Of Investment Income Reported Amounts By Category [Line Items]</t>
  </si>
  <si>
    <t>Gross investment income</t>
  </si>
  <si>
    <t>Less: investment expenses</t>
  </si>
  <si>
    <t>Net investment income for separate accounts</t>
  </si>
  <si>
    <t>Policy Loans [Member]</t>
  </si>
  <si>
    <t>Short-term investments and cash [Member]</t>
  </si>
  <si>
    <t>Investment Income and Gains and Losses - Realized Investment Gains and Losses (Details) - USD ($) $ in Millions</t>
  </si>
  <si>
    <t>Realized Gains (Losses) on Investments [Line Items]</t>
  </si>
  <si>
    <t>Realized investment gains (losses) before income taxes</t>
  </si>
  <si>
    <t>Less income taxes (benefits)</t>
  </si>
  <si>
    <t>Net realized investment gains (losses)</t>
  </si>
  <si>
    <t>Other Investments Including Derivatives [Member]</t>
  </si>
  <si>
    <t>Investment Income and Gains and Losses - Write Downs and Sales (Details) - USD ($) $ in Millions</t>
  </si>
  <si>
    <t>Realized Investment Results Not Reflected In Revenues Table Details [Abstract]</t>
  </si>
  <si>
    <t>Separate accounts</t>
  </si>
  <si>
    <t>Investment gains required to adjust future policy benefits for the run-off settlement annuity business</t>
  </si>
  <si>
    <t>Sales Information For Available For Sale Fixed Maturities Equity Securities [Abstract]</t>
  </si>
  <si>
    <t>Proceeds from sales</t>
  </si>
  <si>
    <t>Gross gains on sales</t>
  </si>
  <si>
    <t>Gross losses on sales</t>
  </si>
  <si>
    <t>Debt Securities [Member]</t>
  </si>
  <si>
    <t>Credit-related</t>
  </si>
  <si>
    <t>Non-credit related</t>
  </si>
  <si>
    <t>These write-downs pertain to other-than-temporary declines in fair values due to increases in market yields (widening of credit spreads), particularly within the energy sector, for certain below investment grade fixed maturities with an increased probability of sales activity prior to recovery of amortized cost basis.</t>
  </si>
  <si>
    <t>Other credit-related losses include other-than-temporary declines in the fair values of equity securities, increases in valuation reserves on commercial mortgage loans, and asset write-downs related to security partnerships and real estate investments.</t>
  </si>
  <si>
    <t>Debt - Short-term and Long-term Debt (Details) - USD ($) $ in Millions</t>
  </si>
  <si>
    <t>Debt Instrument [Line Items]</t>
  </si>
  <si>
    <t>Commercial paper</t>
  </si>
  <si>
    <t>Other, including capital leases</t>
  </si>
  <si>
    <t>Total short-term debt</t>
  </si>
  <si>
    <t>Long-term debt, carrying value</t>
  </si>
  <si>
    <t>$600 million, 2.75% Notes due 2016 [Member] | Uncollateralized Debt [Member]</t>
  </si>
  <si>
    <t>Long-term debt, face value</t>
  </si>
  <si>
    <t>Long-term debt, stated interest rate</t>
  </si>
  <si>
    <t>2.75%</t>
  </si>
  <si>
    <t>$250 million, 5.375% Notes due 2017 [Member] | Uncollateralized Debt [Member]</t>
  </si>
  <si>
    <t>5.375%</t>
  </si>
  <si>
    <t>$131 million, 6.35% Notes due 2018 [Member] | Uncollateralized Debt [Member]</t>
  </si>
  <si>
    <t>6.35%</t>
  </si>
  <si>
    <t>$251 million, 8.5% Notes due 2019 [Member] | Uncollateralized Debt [Member]</t>
  </si>
  <si>
    <t>8.50%</t>
  </si>
  <si>
    <t>$250 million, 4.375% Notes due 2020 [Member] | Uncollateralized Debt [Member]</t>
  </si>
  <si>
    <t>4.375%</t>
  </si>
  <si>
    <t>$300 million, 5.125% Notes due 2020 [Member] | Uncollateralized Debt [Member]</t>
  </si>
  <si>
    <t>5.125%</t>
  </si>
  <si>
    <t>$78 million, 6.37% Notes due 2021 [Member] | Uncollateralized Debt [Member]</t>
  </si>
  <si>
    <t>6.37%</t>
  </si>
  <si>
    <t>$300 million, 4.5% Notes due 2021 [Member] | Uncollateralized Debt [Member]</t>
  </si>
  <si>
    <t>$750 million, 4% Notes due 2022 [Member] | Uncollateralized Debt [Member]</t>
  </si>
  <si>
    <t>$100 million, 7.65% Notes due 2023 [Member] | Uncollateralized Debt [Member]</t>
  </si>
  <si>
    <t>7.65%</t>
  </si>
  <si>
    <t>$17 million, 8.3% Notes due 2023 [Member] | Uncollateralized Debt [Member]</t>
  </si>
  <si>
    <t>8.30%</t>
  </si>
  <si>
    <t>$900 million, 3.25% Notes Due 2025 [Member] | Uncollateralized Debt [Member]</t>
  </si>
  <si>
    <t>Long-term debt, issuance date</t>
  </si>
  <si>
    <t>Mar. 11,
		2015</t>
  </si>
  <si>
    <t>Long-term debt, term</t>
  </si>
  <si>
    <t>Long-term debt, maturity date</t>
  </si>
  <si>
    <t>Apr. 15,
		2025</t>
  </si>
  <si>
    <t>3.25%</t>
  </si>
  <si>
    <t>Effective interest rate</t>
  </si>
  <si>
    <t>3.36%</t>
  </si>
  <si>
    <t>Percentage of principal amount to be paid upon redemption</t>
  </si>
  <si>
    <t>Basis points added to Treasury rate used in debt redemption discount calculation</t>
  </si>
  <si>
    <t>0.175%</t>
  </si>
  <si>
    <t>$300 million, 7.875% Debentures due 2027 [Member] | Uncollateralized Debt [Member]</t>
  </si>
  <si>
    <t>7.875%</t>
  </si>
  <si>
    <t>$83 million, 8.3% Step Down Notes due 2033 [Member] | Uncollateralized Debt [Member]</t>
  </si>
  <si>
    <t>$500 million, 6.15% Notes due 2036 [Member] | Uncollateralized Debt [Member]</t>
  </si>
  <si>
    <t>6.15%</t>
  </si>
  <si>
    <t>$300 million, 5.875% Notes due 2041 [Member] | Uncollateralized Debt [Member]</t>
  </si>
  <si>
    <t>5.875%</t>
  </si>
  <si>
    <t>$750 million, 5.375% Notes due 2042 [Member] | Uncollateralized Debt [Member]</t>
  </si>
  <si>
    <t>Other, including capital leases [Member] | Uncollateralized Debt [Member]</t>
  </si>
  <si>
    <t>As explained in Note 2(B), in the fourth quarter of 2015, the Company retrospectively adopted ASU 2015-03 that requires debt issuance costs to be netted against the carrying value of the debt.  Amounts presented above for 2014 have been retrospectively adjusted to conform to the new guidance. The impact on 2014 balances was not material.</t>
  </si>
  <si>
    <t>The Company has entered into interest rate swap contracts hedging a portion of these fixed-rate debt instruments.  See Note 12 for further information about the Company’s interest rate risk management and these derivative instruments.</t>
  </si>
  <si>
    <t>Debt - Extinguishment (Details) - USD ($) $ in Millions</t>
  </si>
  <si>
    <t>Apr. 13, 2015</t>
  </si>
  <si>
    <t>Extinguishment of Debt [Line Items]</t>
  </si>
  <si>
    <t>Loss on extinguishment of debt, after-tax</t>
  </si>
  <si>
    <t>Notes due 2016 2.75% Interest [Member] | Uncollateralized Debt [Member]</t>
  </si>
  <si>
    <t>Duration of Treasury Rate used in debt redemption discount calculation</t>
  </si>
  <si>
    <t>0.30%</t>
  </si>
  <si>
    <t>Extinguishment of Debt, Amount</t>
  </si>
  <si>
    <t>Notes due 2019 8.5% Interest [Member] | Uncollateralized Debt [Member]</t>
  </si>
  <si>
    <t>0.50%</t>
  </si>
  <si>
    <t>Debt - Revolving Credit and Letter of Credit (Details) $ in Millions</t>
  </si>
  <si>
    <t>Dec. 31, 2015USD ($)Banks</t>
  </si>
  <si>
    <t>Line of Credit Facility [Line Items]</t>
  </si>
  <si>
    <t>Debt outstanding</t>
  </si>
  <si>
    <t>Debt Instrument, Covenant Compliance</t>
  </si>
  <si>
    <t>The Company was in compliance with its debt covenants as of December 31, 2015.
The Company was in compliance with its debt covenants as of December 31, 2015.</t>
  </si>
  <si>
    <t>Revolving Credit And Letter Of Credit Facility [Member]</t>
  </si>
  <si>
    <t>Credit agreement term</t>
  </si>
  <si>
    <t>Maximum borrowing capacity under credit facility</t>
  </si>
  <si>
    <t>Number of participating banks | Banks</t>
  </si>
  <si>
    <t>Total commitment amount under option to increase borrowing capacity</t>
  </si>
  <si>
    <t>Expiration date</t>
  </si>
  <si>
    <t>Dec. 31,
		2019</t>
  </si>
  <si>
    <t>Covenant terms</t>
  </si>
  <si>
    <t>This agreement has certain covenants, including a financial covenant requiring the Company to maintain a leverage ratio of total consolidated debt-to-consolidated capitalization (each defined in the credit agreement) at or below 0.50.</t>
  </si>
  <si>
    <t>Leverage ratio covenant</t>
  </si>
  <si>
    <t>Additional borrowing capacity under maximum debt coverage covenant</t>
  </si>
  <si>
    <t>Line of Credit Facility, Covenant Compliance</t>
  </si>
  <si>
    <t>The Company was in compliance with its debt covenants as of December 31, 2015.</t>
  </si>
  <si>
    <t>Letter of Credit [Member]</t>
  </si>
  <si>
    <t>Letters of credit outstanding</t>
  </si>
  <si>
    <t>Primary Commitment Holders [Member] | Revolving Credit And Letter Of Credit Facility [Member]</t>
  </si>
  <si>
    <t>Percent held by each primary commitment holder</t>
  </si>
  <si>
    <t>Minor Commitment Holders [Member] | Revolving Credit And Letter Of Credit Facility [Member]</t>
  </si>
  <si>
    <t>Collective percentage held by secondary commitment holders</t>
  </si>
  <si>
    <t>64.00%</t>
  </si>
  <si>
    <t>Debt - Addtional Disclosures (Details) - USD ($) $ in Millions</t>
  </si>
  <si>
    <t>Maturities Of Debt Excluding Capital Leases [Abstract]</t>
  </si>
  <si>
    <t>Maturities of Debt in 2016</t>
  </si>
  <si>
    <t>Maturities of Debt in 2017</t>
  </si>
  <si>
    <t>Maturities of Debt in 2018</t>
  </si>
  <si>
    <t>Maturities of Debt in 2019</t>
  </si>
  <si>
    <t>Maturities of Debt in 2020</t>
  </si>
  <si>
    <t>Maturities of Debt in years after 2020</t>
  </si>
  <si>
    <t>Capital Leases, Future Minimum Payments Due, Fiscal Year Maturity [Abstract]</t>
  </si>
  <si>
    <t>Maturities of debt under capital lease arrangements in 2016</t>
  </si>
  <si>
    <t>Maturities of debt under capital lease arrangements in 2017</t>
  </si>
  <si>
    <t>Maturities of debt under capital lease arrangements in 2018</t>
  </si>
  <si>
    <t>Maturities of debt under capital lease arrangements in 2019</t>
  </si>
  <si>
    <t>Maturities of debt under capital lease arrangements in 2020</t>
  </si>
  <si>
    <t>Maturities of debt under capital lease arrangements in years after2020</t>
  </si>
  <si>
    <t>Interest Expense [Abstract]</t>
  </si>
  <si>
    <t>Interest expense on long-term and short-term debt</t>
  </si>
  <si>
    <t>Common and Preferred Stock (Details) - USD ($) $ / shares in Units, $ in Millions</t>
  </si>
  <si>
    <t>Common: Par value $.25, 600,000,000 shares authorized</t>
  </si>
  <si>
    <t>Outstanding - January 1</t>
  </si>
  <si>
    <t>Shares Issued For Benefit Plans In Period</t>
  </si>
  <si>
    <t>Outstanding - December 31</t>
  </si>
  <si>
    <t>Treasury stock</t>
  </si>
  <si>
    <t>Issued - December 31</t>
  </si>
  <si>
    <t>Common Stock, par value and shares authorized</t>
  </si>
  <si>
    <t>Payments For Repurchase Of Common Stock</t>
  </si>
  <si>
    <t>Shares of treasury stock retired</t>
  </si>
  <si>
    <t>Retirement of treasury stock effect on shareholders' equity</t>
  </si>
  <si>
    <t>Preferred Stock [Abstract]</t>
  </si>
  <si>
    <t>Preferred Stock, Shares Authorized</t>
  </si>
  <si>
    <t>Preferred Stock, Par Value Per Share</t>
  </si>
  <si>
    <t>Preferred Stock, Shares Outstanding</t>
  </si>
  <si>
    <t>Accumulated Other Comprehensive Income (Loss) (Details) - USD ($) $ in Millions</t>
  </si>
  <si>
    <t>Accumulated Other Comprehensive Income Loss [Line Items]</t>
  </si>
  <si>
    <t>Accumulated other comprehensive income (loss), beginning</t>
  </si>
  <si>
    <t>Accumulated other comprehensive income (loss), ending</t>
  </si>
  <si>
    <t>Net unrealized appreciation on securities [ Member]</t>
  </si>
  <si>
    <t>Accumulated other comprehensive income (loss), before tax, beginning</t>
  </si>
  <si>
    <t>Other comprehensive income (loss) before reclassifications, pre-tax</t>
  </si>
  <si>
    <t>Reclassification adjustment, pre-tax</t>
  </si>
  <si>
    <t>Other comprehensive income (loss), pre-tax</t>
  </si>
  <si>
    <t>Accumulated other comprehensive income (loss), before tax, ending</t>
  </si>
  <si>
    <t>Accumulated other comprehensive income/loss tax (expense) benefit, beginning</t>
  </si>
  <si>
    <t>Other comprehensive income (loss), securities, before reclassifications, tax (expense) benefit</t>
  </si>
  <si>
    <t>Reclassification adjustment, securities, tax (expense) benefit</t>
  </si>
  <si>
    <t>Other comprehensive income (loss), tax (expense) benefit</t>
  </si>
  <si>
    <t>Accumulated other comprehensive income/loss tax (expense) benefit, ending</t>
  </si>
  <si>
    <t>Other comprehensive income (loss) before reclassifications, after-tax</t>
  </si>
  <si>
    <t>Reclassification adjustment, after-tax</t>
  </si>
  <si>
    <t>Net unrealized appreciation on securities [ Member] | Reclassification Out Of Accumulated Other Comprehensive Income [Member]</t>
  </si>
  <si>
    <t>Net unrealized appreciation on derivatives [Member]</t>
  </si>
  <si>
    <t>Other comprehensive income (loss), derivatives, before reclassifications, tax (expense) benefit</t>
  </si>
  <si>
    <t>Reclassification adjustment, derivatives, tax (expense) benefit</t>
  </si>
  <si>
    <t>Net unrealized appreciation on derivatives [Member] | Reclassification Out Of Accumulated Other Comprehensive Income [Member]</t>
  </si>
  <si>
    <t>Net translation of foreign currencies [Member]</t>
  </si>
  <si>
    <t>Postretirement benefits liability adjustment [Member]</t>
  </si>
  <si>
    <t>Other comprehensive income (loss), postretirement benefits, before reclassifications, tax (expense) benefit</t>
  </si>
  <si>
    <t>Reclassification adjustment, postretirement benefits, tax (expense) benefit</t>
  </si>
  <si>
    <t>Postretirement benefits liability adjustment [Member] | Reclassification Out Of Accumulated Other Comprehensive Income [Member]</t>
  </si>
  <si>
    <t>Reclassification adjustment for amortization of net losses from past experience and prior service costs [Member]</t>
  </si>
  <si>
    <t>Reclassification adjustment for amortization of net losses from past experience and prior service costs [Member] | Reclassification Out Of Accumulated Other Comprehensive Income [Member]</t>
  </si>
  <si>
    <t>Reclassification adjustment for curtailment gain [Member]</t>
  </si>
  <si>
    <t>Reclassification adjustment for curtailment gain [Member] | Reclassification Out Of Accumulated Other Comprehensive Income [Member]</t>
  </si>
  <si>
    <t>Reclassification adjustment for settlement losses [Member]</t>
  </si>
  <si>
    <t>Reclassification adjustment for settlement losses [Member] | Reclassification Out Of Accumulated Other Comprehensive Income [Member]</t>
  </si>
  <si>
    <t>Shareholders Equity and Dividend Restrictions (Details) - USD ($) $ in Billions</t>
  </si>
  <si>
    <t>Statutory Accounting Practices [Line Items]</t>
  </si>
  <si>
    <t>Statutory net income</t>
  </si>
  <si>
    <t>Statutory surplus</t>
  </si>
  <si>
    <t>Minimum statutory surplus required by regulators</t>
  </si>
  <si>
    <t>Investments on deposit with regulatory bodies</t>
  </si>
  <si>
    <t>Maximum dividend distribution permitted in 2016 without state approval</t>
  </si>
  <si>
    <t>Maximum loans to parent company without state approval</t>
  </si>
  <si>
    <t>Restricted net assets of Cigna Corporation</t>
  </si>
  <si>
    <t>Increase to statutory surplus resulting from deferral of certain policy acquisition costs permitted by foreign regulatory authority</t>
  </si>
  <si>
    <t>Income Taxes - Income Tax Expense (Details) - USD ($) $ in Millions</t>
  </si>
  <si>
    <t>Current taxes</t>
  </si>
  <si>
    <t>U.S. income</t>
  </si>
  <si>
    <t>Foreign income</t>
  </si>
  <si>
    <t>State income</t>
  </si>
  <si>
    <t>Total taxes, current</t>
  </si>
  <si>
    <t>Deferred taxes (benefits)</t>
  </si>
  <si>
    <t>U.S. Income</t>
  </si>
  <si>
    <t>Total taxes, deferred</t>
  </si>
  <si>
    <t>Total taxes</t>
  </si>
  <si>
    <t>Income Taxes - Foreign Earnings Percentage (Details) - Pre-tax income [Member] - Geographic Concentration Risk [Member]</t>
  </si>
  <si>
    <t>11.00%</t>
  </si>
  <si>
    <t>Concentration Risk, Benchmark Description</t>
  </si>
  <si>
    <t>Pre-tax income from foreign operations</t>
  </si>
  <si>
    <t>Income Taxes - Reconciliation to Nominal Tax Rate (Details) - USD ($) $ in Millions</t>
  </si>
  <si>
    <t>Nominal federal income tax rate</t>
  </si>
  <si>
    <t>35.00%</t>
  </si>
  <si>
    <t>Reconciliation of total taxes to nominal federal rate details [Abstract]</t>
  </si>
  <si>
    <t>Tax expense at nominal rate</t>
  </si>
  <si>
    <t>Effect of undistributed foreign earnings</t>
  </si>
  <si>
    <t>Health insurance industry tax</t>
  </si>
  <si>
    <t>State income tax (net of federal income tax benefit)</t>
  </si>
  <si>
    <t>Income Taxes - Effective Tax Rates (Details) - USD ($) $ in Millions</t>
  </si>
  <si>
    <t>Consolidated effective tax rate</t>
  </si>
  <si>
    <t>37.60%</t>
  </si>
  <si>
    <t>36.60%</t>
  </si>
  <si>
    <t>Accumulated undistributed foreign earnings</t>
  </si>
  <si>
    <t>Cumulative unrecognized deferred tax liabilities</t>
  </si>
  <si>
    <t>Internal Revenue Service (IRS) [Member] | Tax Years 2009 And 2010 [Member]</t>
  </si>
  <si>
    <t>Income Tax Examination [Line Items]</t>
  </si>
  <si>
    <t>Increase (decrease) to shareholders' net income resulting from IRS examination</t>
  </si>
  <si>
    <t>Income Taxes - Deferred Income Taxes (Details) - USD ($) $ in Millions</t>
  </si>
  <si>
    <t>Deferred tax assets [Abstract]</t>
  </si>
  <si>
    <t>Employee and retiree benefit plans</t>
  </si>
  <si>
    <t>Other insurance and contractholder liabilities</t>
  </si>
  <si>
    <t>Net operating losses</t>
  </si>
  <si>
    <t>Other accrued liabilities</t>
  </si>
  <si>
    <t>Deferred tax assets before valuation allowance</t>
  </si>
  <si>
    <t>Valuation allowance for deferred tax assets</t>
  </si>
  <si>
    <t>Deferred tax assets, net of valuation allowance</t>
  </si>
  <si>
    <t>Deferred tax liabilities [Abstract]</t>
  </si>
  <si>
    <t>Unrealized appreciation (depreciation) on investments and foreign currency translation</t>
  </si>
  <si>
    <t>Total deferred tax liabilities</t>
  </si>
  <si>
    <t>Net deferred income tax assets</t>
  </si>
  <si>
    <t>Deferred tax liabilities attributable to foreign jurisdictions</t>
  </si>
  <si>
    <t>Income Taxes - Uncertain Tax Positions (Details) - USD ($) $ in Millions</t>
  </si>
  <si>
    <t>Reconciliation of unrecognized tax benefits details [Abstract]</t>
  </si>
  <si>
    <t>Balance at January 1,</t>
  </si>
  <si>
    <t>Decrease due to prior year positions</t>
  </si>
  <si>
    <t>Increase due to current year positions</t>
  </si>
  <si>
    <t>Reduction related to lapse of applicable statute of limitations</t>
  </si>
  <si>
    <t>Balance at December 31,</t>
  </si>
  <si>
    <t>Employee Incentive Plans (Details) $ / shares in Units, shares in Thousands, $ in Millions</t>
  </si>
  <si>
    <t>Dec. 31, 2015USD ($)$ / sharesshares</t>
  </si>
  <si>
    <t>Dec. 31, 2014USD ($)$ / sharesshares</t>
  </si>
  <si>
    <t>Dec. 31, 2013USD ($)$ / sharesshares</t>
  </si>
  <si>
    <t>Dec. 31, 2015USD ($)Employees$ / sharesshares</t>
  </si>
  <si>
    <t>Dec. 31, 2014$ / sharesshares</t>
  </si>
  <si>
    <t>Dec. 31, 2013$ / sharesshares</t>
  </si>
  <si>
    <t>Compensation costs | $</t>
  </si>
  <si>
    <t>Tax benefits | $</t>
  </si>
  <si>
    <t>Number of shares of common stock available for award | shares</t>
  </si>
  <si>
    <t>Employee Stock Option [Member]</t>
  </si>
  <si>
    <t>Share-based Compensation Arrangement by Share-based Payment Award, Options, Outstanding [Roll Forward]</t>
  </si>
  <si>
    <t>Options outstanding - January 1 | shares</t>
  </si>
  <si>
    <t>Options Granted | shares</t>
  </si>
  <si>
    <t>Options Exercised | shares</t>
  </si>
  <si>
    <t>Options Expired or canceled | shares</t>
  </si>
  <si>
    <t>Options outstanding - December 31 | shares</t>
  </si>
  <si>
    <t>Options Exercisable - Number (in thousands) | shares</t>
  </si>
  <si>
    <t>Share Based Compensation Arrangement By Share Based Payment Award, Options Outstanding, Weighted Average Exercise Price [Roll Forward]</t>
  </si>
  <si>
    <t>Weighted Average Exercise Price - Options Outstanding - January 1 | $ / shares</t>
  </si>
  <si>
    <t>Weighted Average Exercise Price - Options Granted | $ / shares</t>
  </si>
  <si>
    <t>Weighted Average Exercise Price - Options Exercised | $ / shares</t>
  </si>
  <si>
    <t>Weighted Average Exercise Price - Options Expired or canceled | $ / shares</t>
  </si>
  <si>
    <t>Weighted Average Exercise Price - Options Outstanding - December 31 | $ / shares</t>
  </si>
  <si>
    <t>Options Exercisable - Weighted Average Exercise Price | $ / shares</t>
  </si>
  <si>
    <t>Information For Stock Options Exercised Details [Abstract]</t>
  </si>
  <si>
    <t>Intrinsic value of options exercised | $</t>
  </si>
  <si>
    <t>Cash received for options exercised | $</t>
  </si>
  <si>
    <t>Excess tax benefits realized from options exercised | $</t>
  </si>
  <si>
    <t>Information for Outstanding Common Stock Options [Abstract]</t>
  </si>
  <si>
    <t>Options Outstanding - Number (in thousands) | shares</t>
  </si>
  <si>
    <t>Options Outstanding - Total intrinsic value | $</t>
  </si>
  <si>
    <t>Options Outstanding - Weighted Average Exercise Price | $ / shares</t>
  </si>
  <si>
    <t>Options Outstanding - Weighted average remaining contractual life</t>
  </si>
  <si>
    <t>6 years 9 months 18 days</t>
  </si>
  <si>
    <t>Options Exercisable - Total Intrinsic Value | $</t>
  </si>
  <si>
    <t>Options Exercisable - Weighted Average Remaining Contractual Life</t>
  </si>
  <si>
    <t>5 years 4 months 24 days</t>
  </si>
  <si>
    <t>Assumptions For Fair Value of Options Granted Details [Abstract]</t>
  </si>
  <si>
    <t>Dividend Yield</t>
  </si>
  <si>
    <t>0.00%</t>
  </si>
  <si>
    <t>Expected Volatility</t>
  </si>
  <si>
    <t>Risk-free Interest Rate</t>
  </si>
  <si>
    <t>Expected Option Life</t>
  </si>
  <si>
    <t>4 years 3 months 18 days</t>
  </si>
  <si>
    <t>4 years 6 months</t>
  </si>
  <si>
    <t>Employee Service Share-based Compensation, Aggregate Disclosures [Abstract]</t>
  </si>
  <si>
    <t>Compensation expense related to non-vested share-based awards | $</t>
  </si>
  <si>
    <t>Period in which compensation expense will be recognized</t>
  </si>
  <si>
    <t>2 years</t>
  </si>
  <si>
    <t>Weighted average fair value of options granted under employee incentive plans | $ / shares</t>
  </si>
  <si>
    <t>Employee Stock Option [Member] | Minimum [Member]</t>
  </si>
  <si>
    <t>Award vesting period</t>
  </si>
  <si>
    <t>Employee Stock Option [Member] | Maximum [Member]</t>
  </si>
  <si>
    <t>Remaining maturity of traded options</t>
  </si>
  <si>
    <t>Award expiration period</t>
  </si>
  <si>
    <t>Restricted Stock Grants And Units [Member]</t>
  </si>
  <si>
    <t>Share Based Compensation Arrangement By Share Based Payment Award, Equity Instruments Other Than Options, Nonvested, Roll Forward</t>
  </si>
  <si>
    <t>Outstanding - January 1 | shares</t>
  </si>
  <si>
    <t>Awarded | shares</t>
  </si>
  <si>
    <t>Vested | shares</t>
  </si>
  <si>
    <t>Forfeited | shares</t>
  </si>
  <si>
    <t>Outstanding - December 31 | shares</t>
  </si>
  <si>
    <t>Share Based Compensation Arrangement By Share Based Payment Award, Equity Instruments Other Than Options, Nonvested, Weighted Average Grant Date Fair Value [Roll Forward]</t>
  </si>
  <si>
    <t>Outstanding - January 1 | $ / shares</t>
  </si>
  <si>
    <t>Awarded | $ / shares</t>
  </si>
  <si>
    <t>Vested | $ / shares</t>
  </si>
  <si>
    <t>Forfeited | $ / shares</t>
  </si>
  <si>
    <t>Outstanding - December 31 | $ / shares</t>
  </si>
  <si>
    <t>Fair value of vested equity-based awards | $</t>
  </si>
  <si>
    <t>Number of employees holding share based payment awards at the reporting date. | Employees</t>
  </si>
  <si>
    <t>Strategic Performance Shares [Member]</t>
  </si>
  <si>
    <t>Performance period for strategic performance shares</t>
  </si>
  <si>
    <t>Strategic Performance Shares Subject to Market Conditions</t>
  </si>
  <si>
    <t>Strategic Performance Shares Subject to Performance Conditions</t>
  </si>
  <si>
    <t>Strategic Performance Shares [Member] | Minimum [Member]</t>
  </si>
  <si>
    <t>Percent of original grant awarded at end of performance period</t>
  </si>
  <si>
    <t>Strategic Performance Shares [Member] | Maximum [Member]</t>
  </si>
  <si>
    <t>200.00%</t>
  </si>
  <si>
    <t>Leases and Rentals (Details) - USD ($) $ in Millions</t>
  </si>
  <si>
    <t>Leases Rentals And Outsourced Service Arrangements [Line Items]</t>
  </si>
  <si>
    <t>Rental expense for operating leases</t>
  </si>
  <si>
    <t>Future minimum rental payments under non-cancelable operating leases payable in 2016</t>
  </si>
  <si>
    <t>Future minimum rental payments under non-cancelable operating leases payable in 2017</t>
  </si>
  <si>
    <t>Future minimum rental payments under non-cancelable operating leases payable in 2018</t>
  </si>
  <si>
    <t>Future minimum rental payments under non-cancelable operating leases payable in 2019</t>
  </si>
  <si>
    <t>Future minimum rental payments under non-cancelable operating leases payable in 2020</t>
  </si>
  <si>
    <t>Future minimum rental payments under non-cancelable operating leases payable 2021 and thereafter</t>
  </si>
  <si>
    <t>Minimum [Member] | Office space [Member]</t>
  </si>
  <si>
    <t>Term length for operating leases</t>
  </si>
  <si>
    <t>1 month</t>
  </si>
  <si>
    <t>Maximum [Member] | Office space [Member]</t>
  </si>
  <si>
    <t>18 years</t>
  </si>
  <si>
    <t>Segment Information - Special Item Charges (Details) - USD ($) $ in Millions</t>
  </si>
  <si>
    <t>After-tax Impact [Abstract]</t>
  </si>
  <si>
    <t>Debt extinguishment costs</t>
  </si>
  <si>
    <t>Charge related to reinsurance transaction</t>
  </si>
  <si>
    <t>Charge for disability claims regulatory matter</t>
  </si>
  <si>
    <t>Charge for organizational efficiency plan</t>
  </si>
  <si>
    <t>Costs associated with a pharmacy benefit management ("PBM") services agreement</t>
  </si>
  <si>
    <t>Total Before-tax Impact [Abstract]</t>
  </si>
  <si>
    <t>Total special items</t>
  </si>
  <si>
    <t>Charge for an organizational efficiency plan</t>
  </si>
  <si>
    <t>Under this agreement, the Company utilizes a vendor's technology and service platforms, retail network contracting and claims processing services.</t>
  </si>
  <si>
    <t>Segment Information - Segment Financial Information (Details) - USD ($) $ in Millions</t>
  </si>
  <si>
    <t>Segment Reporting Information [Line Items]</t>
  </si>
  <si>
    <t>Total operating revenues</t>
  </si>
  <si>
    <t>Realized investment gains (losses)</t>
  </si>
  <si>
    <t>Income before income taxes</t>
  </si>
  <si>
    <t>Income taxes and net income (loss) attributable to noncontrolling interets</t>
  </si>
  <si>
    <t>Operating Segments [Member] | Global Health Care [Member]</t>
  </si>
  <si>
    <t>Operating Segments [Member] | Global Supplemental Benefits [Member]</t>
  </si>
  <si>
    <t>Operating Segments [Member] | Group Disability And Life [Member]</t>
  </si>
  <si>
    <t>Operating Segments [Member] | Other Operations Segment [Member]</t>
  </si>
  <si>
    <t>Segment Information - Reconciliation to Adjusted Income From Operations (Details) - USD ($) $ in Millions</t>
  </si>
  <si>
    <t>After-tax adjustments to reconcile to adjusted income from operations:</t>
  </si>
  <si>
    <t>Amortization of other acquired intangible assets</t>
  </si>
  <si>
    <t>Results of GMIB business</t>
  </si>
  <si>
    <t>Special items:</t>
  </si>
  <si>
    <t>Adjusted income from operations</t>
  </si>
  <si>
    <t>Operating Segments [Member] | Global Health Benefits Segment [Member]</t>
  </si>
  <si>
    <t>Operating Segments [Member] | Global Supplemental Benefits Segment [Member]</t>
  </si>
  <si>
    <t>Operating Segments [Member] | Group Disability And Life Segment [Member]</t>
  </si>
  <si>
    <t>As disclosed in Note 8, includes a one-time $23 million benefit.</t>
  </si>
  <si>
    <t>Segment Information - Revenues by Product Type (Details) - USD ($) $ in Millions</t>
  </si>
  <si>
    <t>Revenue from External Customer [Line Items]</t>
  </si>
  <si>
    <t>Revenues from external customers</t>
  </si>
  <si>
    <t>Medical [Member]</t>
  </si>
  <si>
    <t>Fees</t>
  </si>
  <si>
    <t>Total premiums and fees</t>
  </si>
  <si>
    <t>Guaranteed Cost [Member]</t>
  </si>
  <si>
    <t>Shared Returns [Member]</t>
  </si>
  <si>
    <t>Stop Loss [Member]</t>
  </si>
  <si>
    <t>International Health Care [Member]</t>
  </si>
  <si>
    <t>Dental [Member]</t>
  </si>
  <si>
    <t>Medicare [Member]</t>
  </si>
  <si>
    <t>Medicaid [Member]</t>
  </si>
  <si>
    <t>Medicare Part D [Member]</t>
  </si>
  <si>
    <t>Other Medical [Member]</t>
  </si>
  <si>
    <t>Disability [Member]</t>
  </si>
  <si>
    <t>Life, Accident and Supplemental Health [Member]</t>
  </si>
  <si>
    <t>Segment Information - Foreign and U.S. Revenues (Details) - USD ($) $ in Millions</t>
  </si>
  <si>
    <t>Revenues from External Customers and Long-Lived Assets [Line Items]</t>
  </si>
  <si>
    <t>U.S. [Member]</t>
  </si>
  <si>
    <t>Foreign [Member]</t>
  </si>
  <si>
    <t>Segment Information - Concentration Risk (Details) - USD ($) $ in Billions</t>
  </si>
  <si>
    <t>CMS [Member]</t>
  </si>
  <si>
    <t>Net receivables from CMS</t>
  </si>
  <si>
    <t>Government Risk Mitigation Programs Concentration Risk [Member] | CMS [Member]</t>
  </si>
  <si>
    <t>Revenues From External Customers [Member] | Geographic Concentration Risk [Member]</t>
  </si>
  <si>
    <t>Foreign country</t>
  </si>
  <si>
    <t>Revenues From External Customers [Member] | Geographic Concentration Risk [Member] | Maximum [Member]</t>
  </si>
  <si>
    <t>Revenue Consolidated [Member] | Government Contracts Concentration Risk [Member] | CMS [Member]</t>
  </si>
  <si>
    <t>21.00%</t>
  </si>
  <si>
    <t>22.00%</t>
  </si>
  <si>
    <t>Premiums and fees from CMS</t>
  </si>
  <si>
    <t>Contingencies and Other Matters - Guarantees (Details) $ in Millions</t>
  </si>
  <si>
    <t>Financial Guarantee [Member] | Retirement And Life Insurance Contracts [Member]</t>
  </si>
  <si>
    <t>Guarantee Obligations [Line Items]</t>
  </si>
  <si>
    <t>Guarantee Obligations, Maximum Exposure, Undiscounted</t>
  </si>
  <si>
    <t>Guarantee Obligations, Current Carrying Value</t>
  </si>
  <si>
    <t>Percentage of benefit obligations reinsured</t>
  </si>
  <si>
    <t>13.00%</t>
  </si>
  <si>
    <t>Financial Guarantee [Member] | Retirement And Life Insurance Contracts [Member] | Minimum [Member]</t>
  </si>
  <si>
    <t>Assets maintained by employers to cover benefit obligations</t>
  </si>
  <si>
    <t>Guarantee Type, Other [Member] | Variable Annuity [Member] | Guaranteed Minimum Income Benefit [Member]</t>
  </si>
  <si>
    <t>Annuitization election period</t>
  </si>
  <si>
    <t>Underlying mutual fund investment values</t>
  </si>
  <si>
    <t>Guarantee Type, Other [Member] | Variable Annuity [Member] | Guaranteed Minimum Income Benefit [Member] | Minimum [Member]</t>
  </si>
  <si>
    <t>Indemnification obligations to lenders [Member]</t>
  </si>
  <si>
    <t>Indemnification obligations in connection with acquistion, disposition and reinsurance transactions [Member]</t>
  </si>
  <si>
    <t>Guarantee Obligations, Maximum Exposure Inestimable</t>
  </si>
  <si>
    <t>The Company does not believe that it is possible to determine the maximum potential amount due under these obligations because not all amounts due under these indemnification obligations are subject to limitation.</t>
  </si>
  <si>
    <t>Guarantee Obligations, Triggering Event</t>
  </si>
  <si>
    <t>These indemnification obligations are triggered by the breach of representations or covenants provided by the Company, such as representations for the presentation of financial statements, actuarial models, the filing of tax returns, compliance with law or the identification of outstanding litigation.</t>
  </si>
  <si>
    <t>Market Value Guarantee [Member]</t>
  </si>
  <si>
    <t>Expiring In 2016 [Member]</t>
  </si>
  <si>
    <t>Expiring In 2022 [Member]</t>
  </si>
  <si>
    <t>Contingencies and Other Matters - Legal and Regulatory Matters (Details) - USD ($) $ in Millions</t>
  </si>
  <si>
    <t>Pending Litigation [Member]</t>
  </si>
  <si>
    <t>Loss Contingencies [Line Items]</t>
  </si>
  <si>
    <t>Loss Contingency Accrual, at Carrying Value</t>
  </si>
  <si>
    <t>Loss Contingency Accrual At Carrying Value, Net Of Tax</t>
  </si>
  <si>
    <t>Unfavorable Regulatory Action [Member]</t>
  </si>
  <si>
    <t>Loss Contingency Accrual, Carrying Value, Provision</t>
  </si>
  <si>
    <t>Loss Contingency Accrual Carrying Value, Provision, After Tax</t>
  </si>
  <si>
    <t>Quarterly Financial Data (Details) - USD ($) $ / shares in Units, $ in Millions</t>
  </si>
  <si>
    <t>Consolidated Quarterly Results [Abstract]</t>
  </si>
  <si>
    <t>Stock And Dividend Data [Abstract]</t>
  </si>
  <si>
    <t>Price Range Common Stock High</t>
  </si>
  <si>
    <t>Price Range Common Stock Low</t>
  </si>
  <si>
    <t>Quarterly Financial Data Text Details [Abstract]</t>
  </si>
  <si>
    <t>Schedule I - Summary of Investments (Details) $ in Millions</t>
  </si>
  <si>
    <t>Summary of Investments, Other than Investments in Related Parties, Reportable Data [Line Items]</t>
  </si>
  <si>
    <t>Amount at which shown in the Consolidated Balance Sheet</t>
  </si>
  <si>
    <t>Fair value</t>
  </si>
  <si>
    <t>Foreign Government Debt [Member]</t>
  </si>
  <si>
    <t>Public Utility, Bonds [Member]</t>
  </si>
  <si>
    <t>All Other Corporate Bonds [Member]</t>
  </si>
  <si>
    <t>Federal agency mortgage-backed [Member]</t>
  </si>
  <si>
    <t>Mandatorily Redeemable Preferred Stock [Member]</t>
  </si>
  <si>
    <t>Equity Securities, Investment Summary [Member]</t>
  </si>
  <si>
    <t>Industrial, Miscellaneous, and All Others [Member]</t>
  </si>
  <si>
    <t>Nonredeemable Preferred Stock [Member]</t>
  </si>
  <si>
    <t>Short-term Investments [Member]</t>
  </si>
  <si>
    <t>Schedule II - Condensed Financial Information, Statements of Income (Details) - USD ($) $ in Millions</t>
  </si>
  <si>
    <t>Operating expenses:</t>
  </si>
  <si>
    <t>Total operating expenses</t>
  </si>
  <si>
    <t>Income tax expense (benefit)</t>
  </si>
  <si>
    <t>Parent Company [Member]</t>
  </si>
  <si>
    <t>Interest Expense</t>
  </si>
  <si>
    <t>Intercompany Interest Expense</t>
  </si>
  <si>
    <t>(Loss) of parent company</t>
  </si>
  <si>
    <t>Equity in income from subsidiaries</t>
  </si>
  <si>
    <t>Schedule II - Condensed Financial Information, Balance Sheets (Details) - USD ($) $ in Millions</t>
  </si>
  <si>
    <t>Assets</t>
  </si>
  <si>
    <t>Shareholders Equity:</t>
  </si>
  <si>
    <t>Common stock (shares issued, 296; authorized, 600)</t>
  </si>
  <si>
    <t>Investments in subsidiaries</t>
  </si>
  <si>
    <t>Intercompany</t>
  </si>
  <si>
    <t>Other liabilities</t>
  </si>
  <si>
    <t>Schedule II - Condensed Financial Information, Balance Sheets - Parentheticals (Details) - shares shares in Thousands</t>
  </si>
  <si>
    <t>Schedule II - Condensed Financial Information, Statements of Cash Flows (Details) - USD ($) $ in Millions</t>
  </si>
  <si>
    <t>Adjustments to reconcile shareholders' net income to net cash provided by (used in) operating activities:</t>
  </si>
  <si>
    <t>Cash Flows from Investing Activities</t>
  </si>
  <si>
    <t>Short term investments purchased</t>
  </si>
  <si>
    <t>Dividends received from subsidiaries</t>
  </si>
  <si>
    <t>Net change in amounts due to / from affiliates</t>
  </si>
  <si>
    <t>Common dividends paid</t>
  </si>
  <si>
    <t>Schedule II - Condensed Financial Information, Short-term and Long-term Debt (Details) - USD ($) $ in Millions</t>
  </si>
  <si>
    <t>Parent Company [Member] | $600 million, 2.75% Notes due 2016 [Member] | Uncollateralized Debt [Member]</t>
  </si>
  <si>
    <t>Parent Company [Member] | $250 million, 5.375% Notes due 2017 [Member] | Uncollateralized Debt [Member]</t>
  </si>
  <si>
    <t>Parent Company [Member] | $131 million, 6.35% Notes due 2018 [Member] | Uncollateralized Debt [Member]</t>
  </si>
  <si>
    <t>Parent Company [Member] | $251 million, 8.5% Notes due 2019 [Member] | Uncollateralized Debt [Member]</t>
  </si>
  <si>
    <t>Parent Company [Member] | $250 million, 4.375% Notes due 2020 [Member] | Uncollateralized Debt [Member]</t>
  </si>
  <si>
    <t>Parent Company [Member] | $300 million, 5.125% Notes due 2020 [Member] | Uncollateralized Debt [Member]</t>
  </si>
  <si>
    <t>Parent Company [Member] | $300 million, 4.5% Notes due 2021 [Member] | Uncollateralized Debt [Member]</t>
  </si>
  <si>
    <t>Parent Company [Member] | $750 million, 4% Notes due 2022 [Member] | Uncollateralized Debt [Member]</t>
  </si>
  <si>
    <t>Parent Company [Member] | $100 million, 7.65% Notes due 2023 [Member] | Uncollateralized Debt [Member]</t>
  </si>
  <si>
    <t>Parent Company [Member] | $17 million, 8.3% Notes due 2023 [Member] | Uncollateralized Debt [Member]</t>
  </si>
  <si>
    <t>Parent Company [Member] | $900 million, 3.25% Notes Due 2025 [Member]</t>
  </si>
  <si>
    <t>Parent Company [Member] | $900 million, 3.25% Notes Due 2025 [Member] | Uncollateralized Debt [Member]</t>
  </si>
  <si>
    <t>Parent Company [Member] | $300 million, 7.875% Debentures due 2027 [Member] | Uncollateralized Debt [Member]</t>
  </si>
  <si>
    <t>Parent Company [Member] | $83 million, 8.3% Step Down Notes due 2033 [Member] | Uncollateralized Debt [Member]</t>
  </si>
  <si>
    <t>Parent Company [Member] | $500 million, 6.15% Notes due 2036 [Member] | Uncollateralized Debt [Member]</t>
  </si>
  <si>
    <t>Parent Company [Member] | $300 million, 5.875% Notes due 2041 [Member] | Uncollateralized Debt [Member]</t>
  </si>
  <si>
    <t>Parent Company [Member] | $750 million, 5.375% Notes due 2042 [Member] | Uncollateralized Debt [Member]</t>
  </si>
  <si>
    <t>As explained in Note 1, in the fourth quarter of 2015, the Company retrospectively adopted ASU 2015-03 that requires debt issuance costs to be netted against the carrying value of the debt.  The impact on 2014 balances was not material.</t>
  </si>
  <si>
    <t>In 2014, the Company entered into interest rate swap contracts hedging a portion of these fixed-rate debt instruments.</t>
  </si>
  <si>
    <t>Schedule II - Condensed Financial Information, Extinguishment of Debt (Details) - USD ($) $ in Millions</t>
  </si>
  <si>
    <t>Parent Company [Member] | Notes due 2016 2.75% Interest [Member] | Uncollateralized Debt [Member]</t>
  </si>
  <si>
    <t>Parent Company [Member] | Notes due 2019 8.5% Interest [Member] | Uncollateralized Debt [Member]</t>
  </si>
  <si>
    <t>Schedule II - Condensed Financial Information, Credit Facility (Details) $ in Millions</t>
  </si>
  <si>
    <t>The Company was in compliance with its debt covenants as of December 31, 2015</t>
  </si>
  <si>
    <t>Parent Company [Member] | Revolving Credit And Letter Of Credit Facility [Member]</t>
  </si>
  <si>
    <t>Number of participating banks</t>
  </si>
  <si>
    <t>The credit agreement contains customary covenants and restrictions, including a financial covenant that the Company may not permit its leverage ratio to be greater than 0.50.  The leverage ratio is total consolidated debt to total consolidated capitalization (each as defined in the credit agreement) and excludes net unrealized appreciation in fixed maturities and the portion of the post-retirement benefits liability adjustment attributable to pension that is included in accumulated other comprehensive loss on the Company&amp;#8217;s consolidated balance sheet.</t>
  </si>
  <si>
    <t>Parent Company [Member] | Letter of Credit [Member]</t>
  </si>
  <si>
    <t>Parent Company [Member] | Primary Commitment Holders [Member] | Revolving Credit And Letter Of Credit Facility [Member]</t>
  </si>
  <si>
    <t>Parent Company [Member] | Minor Commitment Holders [Member] | Revolving Credit And Letter Of Credit Facility [Member]</t>
  </si>
  <si>
    <t>Schedule II - Condensed Financial Information, Notes (Details) - USD ($) $ in Millions</t>
  </si>
  <si>
    <t>Interest paid on long-term and short-term debt</t>
  </si>
  <si>
    <t>Intercompany liabilities consisting primarily of loans payable</t>
  </si>
  <si>
    <t>Average Interest Rate On Intercompany Loan</t>
  </si>
  <si>
    <t>0.52%</t>
  </si>
  <si>
    <t>Parent Company [Member] | Cigna Holdings, Inc. [Member]</t>
  </si>
  <si>
    <t>Schedule II - Condensed Financial Information, Guarantees (Details) - Parent Company [Member] $ in Millions</t>
  </si>
  <si>
    <t>Surety Bond [Member]</t>
  </si>
  <si>
    <t>Guarantee Type, Other, HMO solvency [Member]</t>
  </si>
  <si>
    <t>Guarantee Type, Other, subsidiary operating as a professional employer organization [Member]</t>
  </si>
  <si>
    <t>Standby Letter Of Credit, High Deductible Self Insurance Programs Insurer [Member]</t>
  </si>
  <si>
    <t>Standby Letter Of Credit, Cigna Europe Insurance Company [Member]</t>
  </si>
  <si>
    <t>Indemnification Guarantee, Cigna Europe Insurance Company Assumed Reinsurance [Member]</t>
  </si>
  <si>
    <t>Financial Guarantee [Member]</t>
  </si>
  <si>
    <t>Schedule III - Supplementary Insurance Information (Details) - USD ($) $ in Millions</t>
  </si>
  <si>
    <t>Supplementary Insurance Information, by Segment [Line Items]</t>
  </si>
  <si>
    <t>Future policy benefits and contractholder deposit funds</t>
  </si>
  <si>
    <t>Medical claims payable and unpaid claims</t>
  </si>
  <si>
    <t>Benefit expenses</t>
  </si>
  <si>
    <t>[1],[3]</t>
  </si>
  <si>
    <t>Amortization of deferred policy acquisition expenses</t>
  </si>
  <si>
    <t>Global Health Care [Member] | Operating Segments [Member]</t>
  </si>
  <si>
    <t>Global Supplemental Benefits [Member] | Operating Segments [Member]</t>
  </si>
  <si>
    <t>Group Disability And Life [Member] | Operating Segments [Member]</t>
  </si>
  <si>
    <t>Other Operations [Member] | Operating Segments [Member]</t>
  </si>
  <si>
    <t>Amounts presented are shown net of the effects of reinsurance.  See Note 7 to the Consolidated Financial Statements included in this Form 10-K.</t>
  </si>
  <si>
    <t>The allocation of net investment income is based upon the investment year method, the identification of certain portfolios with specific segments, or a combination of both.</t>
  </si>
  <si>
    <t>Benefit expenses include Global Health Care medical cost expense and other benefit expenses.</t>
  </si>
  <si>
    <t>Other operating expenses include mail order pharmacy costs and other operating expenses, and excludes amortization of deferred policy acquisition expenses.</t>
  </si>
  <si>
    <t>Schedule IV - Reinsurance (Details) - USD ($) $ in Millions</t>
  </si>
  <si>
    <t>Life insurance in force</t>
  </si>
  <si>
    <t>Gross amount, Life insurance in force</t>
  </si>
  <si>
    <t>Ceded to other companies, Life insurance in force</t>
  </si>
  <si>
    <t>Assumed from other companies, Life insurance in force</t>
  </si>
  <si>
    <t>Net amount, Life Insurance In Force</t>
  </si>
  <si>
    <t>Premiums:</t>
  </si>
  <si>
    <t>Gross amount, premiums</t>
  </si>
  <si>
    <t>Ceded to other companies, premiums</t>
  </si>
  <si>
    <t>Assumed from other companies, premiums</t>
  </si>
  <si>
    <t>Net amount</t>
  </si>
  <si>
    <t>Percentage of amount assumed to net, premiums</t>
  </si>
  <si>
    <t>2.30%</t>
  </si>
  <si>
    <t>Percentage of amount assumed to net, Life insurance in force</t>
  </si>
  <si>
    <t>Life insurance and annuities [Member]</t>
  </si>
  <si>
    <t>1.50%</t>
  </si>
  <si>
    <t>Accident and health insurance [Member]</t>
  </si>
  <si>
    <t>1.10%</t>
  </si>
  <si>
    <t>Schedule V - Valuation and Qualifying Accounts and Reserves (Details) - USD ($) $ in Millions</t>
  </si>
  <si>
    <t>Allowance for Loans and Leases Receivable [Member]</t>
  </si>
  <si>
    <t>Movement in Valuation Allowances and Reserves [Roll Forward]</t>
  </si>
  <si>
    <t>Balance at beginning of period</t>
  </si>
  <si>
    <t>Charged (Credited) to costs and expenses</t>
  </si>
  <si>
    <t>Charged (Credited) to other accounts</t>
  </si>
  <si>
    <t>Other deductions</t>
  </si>
  <si>
    <t>Balance at end of period</t>
  </si>
  <si>
    <t>Allowance for Doubtful Accounts [Member]</t>
  </si>
  <si>
    <t>Valuation Allowance of Deferred Tax Assets [Member]</t>
  </si>
  <si>
    <t>Allowance for Reinsurance Recoverable [Member]</t>
  </si>
  <si>
    <t>Amounts for commercial mortgage loans primarily reflect charge-offs upon sales and repayments, as well as transfers to foreclosed real estate.</t>
  </si>
</sst>
</file>

<file path=xl/styles.xml><?xml version="1.0" encoding="utf-8"?>
<styleSheet xmlns="http://schemas.openxmlformats.org/spreadsheetml/2006/main">
  <numFmts count="5">
    <numFmt formatCode="_(&quot;$ &quot;#,##0.0_);_(&quot;$ &quot;(#,##0.0)" numFmtId="165"/>
    <numFmt formatCode="_(&quot;$ &quot;#,##0.00_);_(&quot;$ &quot;(#,##0.00)" numFmtId="166"/>
    <numFmt formatCode="_(&quot;$ &quot;#,##0_);_(&quot;$ &quot;(#,##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sharedStrings.xml" Type="http://schemas.openxmlformats.org/officeDocument/2006/relationships/sharedStrings"/><ns0:Relationship Id="rId150" Target="styles.xml" Type="http://schemas.openxmlformats.org/officeDocument/2006/relationships/styles"/><ns0:Relationship Id="rId1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 customWidth="1" max="5" min="5" width="14"/>
    <col customWidth="1" max="6" min="6" width="14"/>
  </cols>
  <sheetData>
    <row spans="1:6" r="1">
      <c s="1" r="A1" t="s">
        <v>0</v>
      </c>
      <c s="2" r="B1" t="s">
        <v>1</v>
      </c>
    </row>
    <row spans="1:6" r="2">
      <c s="2" r="B2" t="s">
        <v>2</v>
      </c>
      <c s="2" r="C2" t="s">
        <v>3</v>
      </c>
      <c s="2" r="D2" t="s">
        <v>4</v>
      </c>
      <c s="2" r="E2" t="s">
        <v>5</v>
      </c>
      <c s="2" r="F2" t="s">
        <v>6</v>
      </c>
    </row>
    <row spans="1:6" r="3">
      <c s="3" r="A3" t="s">
        <v>7</v>
      </c>
    </row>
    <row spans="1:6" r="4">
      <c s="4" r="A4" t="s">
        <v>8</v>
      </c>
      <c s="4" r="B4" t="s">
        <v>9</v>
      </c>
    </row>
    <row spans="1:6" r="5">
      <c s="4" r="A5" t="s">
        <v>10</v>
      </c>
      <c s="4" r="B5" t="s">
        <v>11</v>
      </c>
    </row>
    <row spans="1:6" r="6">
      <c s="4" r="A6" t="s">
        <v>12</v>
      </c>
      <c s="4" r="B6" t="s">
        <v>13</v>
      </c>
    </row>
    <row spans="1:6" r="7">
      <c s="4" r="A7" t="s">
        <v>14</v>
      </c>
      <c s="6" r="B7" t="n">
        <v>701221</v>
      </c>
    </row>
    <row spans="1:6" r="8">
      <c s="4" r="A8" t="s">
        <v>15</v>
      </c>
      <c s="4" r="B8" t="s">
        <v>16</v>
      </c>
    </row>
    <row spans="1:6" r="9">
      <c s="4" r="A9" t="s">
        <v>17</v>
      </c>
      <c s="4" r="B9" t="s">
        <v>18</v>
      </c>
    </row>
    <row spans="1:6" r="10">
      <c s="4" r="A10" t="s">
        <v>19</v>
      </c>
      <c s="4" r="B10" t="s">
        <v>20</v>
      </c>
    </row>
    <row spans="1:6" r="11">
      <c s="4" r="A11" t="s">
        <v>21</v>
      </c>
      <c s="6" r="C11" t="n">
        <v>255766310</v>
      </c>
    </row>
    <row spans="1:6" r="12">
      <c s="4" r="A12" t="s">
        <v>22</v>
      </c>
      <c s="4" r="B12" t="s">
        <v>23</v>
      </c>
    </row>
    <row spans="1:6" r="13">
      <c s="4" r="A13" t="s">
        <v>24</v>
      </c>
      <c s="4" r="B13" t="s">
        <v>25</v>
      </c>
    </row>
    <row spans="1:6" r="14">
      <c s="4" r="A14" t="s">
        <v>26</v>
      </c>
      <c s="4" r="B14" t="s">
        <v>25</v>
      </c>
    </row>
    <row spans="1:6" r="15">
      <c s="4" r="A15" t="s">
        <v>27</v>
      </c>
      <c s="4" r="B15" t="s">
        <v>28</v>
      </c>
    </row>
    <row spans="1:6" r="16">
      <c s="4" r="A16" t="s">
        <v>29</v>
      </c>
      <c s="7" r="D16" t="n">
        <v>41.6</v>
      </c>
    </row>
    <row spans="1:6" r="17">
      <c s="4" r="A17" t="s">
        <v>30</v>
      </c>
      <c s="6" r="B17" t="n">
        <v>2015</v>
      </c>
    </row>
    <row spans="1:6" r="18">
      <c s="4" r="A18" t="s">
        <v>31</v>
      </c>
      <c s="4" r="B18" t="s">
        <v>32</v>
      </c>
    </row>
    <row spans="1:6" r="19">
      <c s="4" r="A19" t="s">
        <v>33</v>
      </c>
      <c s="8" r="B19" t="n">
        <v>0.25</v>
      </c>
      <c s="8" r="E19" t="n">
        <v>0.25</v>
      </c>
      <c s="8" r="F19" t="n">
        <v>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199</v>
      </c>
      <c s="2" r="B1" t="s">
        <v>1</v>
      </c>
    </row>
    <row spans="1:3" r="2">
      <c s="2" r="B2" t="s">
        <v>893</v>
      </c>
      <c s="2" r="C2" t="s">
        <v>566</v>
      </c>
    </row>
    <row spans="1:3" r="3">
      <c s="3" r="A3" t="s">
        <v>1200</v>
      </c>
    </row>
    <row spans="1:3" r="4">
      <c s="4" r="A4" t="s">
        <v>1201</v>
      </c>
      <c s="4" r="B4" t="s">
        <v>1202</v>
      </c>
    </row>
    <row spans="1:3" r="5">
      <c s="4" r="A5" t="s">
        <v>1203</v>
      </c>
      <c s="6" r="B5" t="n">
        <v>1</v>
      </c>
    </row>
    <row spans="1:3" r="6">
      <c s="4" r="A6" t="s">
        <v>1204</v>
      </c>
      <c s="4" r="B6" t="s">
        <v>637</v>
      </c>
    </row>
    <row spans="1:3" r="7">
      <c s="4" r="A7" t="s">
        <v>1205</v>
      </c>
      <c s="4" r="B7" t="s">
        <v>1206</v>
      </c>
    </row>
    <row spans="1:3" r="8">
      <c s="4" r="A8" t="s">
        <v>1207</v>
      </c>
      <c s="4" r="B8" t="s">
        <v>1208</v>
      </c>
    </row>
    <row spans="1:3" r="9">
      <c s="4" r="A9" t="s">
        <v>1209</v>
      </c>
      <c s="9" r="B9" t="n">
        <v>139</v>
      </c>
      <c s="9" r="C9" t="n">
        <v>208</v>
      </c>
    </row>
    <row spans="1:3" r="10">
      <c s="4" r="A10" t="s">
        <v>1210</v>
      </c>
      <c s="4" r="B10" t="s">
        <v>120</v>
      </c>
      <c s="4" r="C10" t="s">
        <v>1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1</v>
      </c>
      <c s="2" r="B1" t="s">
        <v>1</v>
      </c>
    </row>
    <row spans="1:3" r="2">
      <c s="2" r="B2" t="s">
        <v>2</v>
      </c>
      <c s="2" r="C2" t="s">
        <v>5</v>
      </c>
    </row>
    <row spans="1:3" r="3">
      <c s="3" r="A3" t="s">
        <v>1049</v>
      </c>
    </row>
    <row spans="1:3" r="4">
      <c s="4" r="A4" t="s">
        <v>1212</v>
      </c>
      <c s="9" r="B4" t="n">
        <v>113</v>
      </c>
      <c s="9" r="C4" t="n">
        <v>147</v>
      </c>
    </row>
    <row spans="1:3" r="5">
      <c s="4" r="A5" t="s">
        <v>1213</v>
      </c>
      <c s="6" r="B5" t="n">
        <v>0</v>
      </c>
      <c s="6" r="C5" t="n">
        <v>31</v>
      </c>
    </row>
    <row spans="1:3" r="6">
      <c s="4" r="A6" t="s">
        <v>1214</v>
      </c>
      <c s="6" r="B6" t="n">
        <v>113</v>
      </c>
      <c s="6" r="C6" t="n">
        <v>178</v>
      </c>
    </row>
    <row spans="1:3" r="7">
      <c s="4" r="A7" t="s">
        <v>1215</v>
      </c>
      <c s="6" r="B7" t="n">
        <v>-15</v>
      </c>
      <c s="6" r="C7" t="n">
        <v>-12</v>
      </c>
    </row>
    <row spans="1:3" r="8">
      <c s="4" r="A8" t="s">
        <v>1216</v>
      </c>
      <c s="6" r="B8" t="n">
        <v>98</v>
      </c>
      <c s="6" r="C8" t="n">
        <v>135</v>
      </c>
    </row>
    <row spans="1:3" r="9">
      <c s="4" r="A9" t="s">
        <v>1217</v>
      </c>
      <c s="6" r="B9" t="n">
        <v>98</v>
      </c>
      <c s="6" r="C9" t="n">
        <v>166</v>
      </c>
    </row>
    <row spans="1:3" r="10">
      <c s="4" r="A10" t="s">
        <v>1218</v>
      </c>
      <c s="9" r="B10" t="n">
        <v>126</v>
      </c>
      <c s="9" r="C10" t="n">
        <v>155</v>
      </c>
    </row>
    <row spans="1:3" r="11">
      <c s="4" r="A11" t="s">
        <v>1219</v>
      </c>
      <c s="4" r="B11" t="s">
        <v>120</v>
      </c>
      <c s="4" r="C11" t="s">
        <v>120</v>
      </c>
    </row>
    <row spans="1:3" r="12">
      <c s="4" r="A12" t="s">
        <v>1220</v>
      </c>
      <c s="4" r="B12" t="s">
        <v>120</v>
      </c>
      <c s="4" r="C12" t="s">
        <v>12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21</v>
      </c>
      <c s="2" r="B1" t="s">
        <v>1</v>
      </c>
    </row>
    <row spans="1:3" r="2">
      <c s="2" r="B2" t="s">
        <v>2</v>
      </c>
      <c s="2" r="C2" t="s">
        <v>5</v>
      </c>
    </row>
    <row spans="1:3" r="3">
      <c s="4" r="A3" t="s">
        <v>1222</v>
      </c>
    </row>
    <row spans="1:3" r="4">
      <c s="3" r="A4" t="s">
        <v>1223</v>
      </c>
    </row>
    <row spans="1:3" r="5">
      <c s="4" r="A5" t="s">
        <v>1224</v>
      </c>
      <c s="4" r="B5" t="s">
        <v>120</v>
      </c>
      <c s="4" r="C5" t="s">
        <v>12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25</v>
      </c>
      <c s="2" r="B1" t="s">
        <v>1</v>
      </c>
    </row>
    <row spans="1:3" r="2">
      <c s="2" r="B2" t="s">
        <v>2</v>
      </c>
      <c s="2" r="C2" t="s">
        <v>5</v>
      </c>
    </row>
    <row spans="1:3" r="3">
      <c s="3" r="A3" t="s">
        <v>1226</v>
      </c>
    </row>
    <row spans="1:3" r="4">
      <c s="4" r="A4" t="s">
        <v>95</v>
      </c>
      <c s="9" r="B4" t="n">
        <v>1404</v>
      </c>
      <c s="9" r="C4" t="n">
        <v>1488</v>
      </c>
    </row>
    <row spans="1:3" r="5">
      <c s="4" r="A5" t="s">
        <v>1227</v>
      </c>
      <c s="6" r="B5" t="n">
        <v>277</v>
      </c>
      <c s="6" r="C5" t="n">
        <v>264</v>
      </c>
    </row>
    <row spans="1:3" r="6">
      <c s="4" r="A6" t="s">
        <v>1228</v>
      </c>
      <c s="6" r="B6" t="n">
        <v>184</v>
      </c>
    </row>
    <row spans="1:3" r="7">
      <c s="4" r="A7" t="s">
        <v>1229</v>
      </c>
      <c s="9" r="B7" t="n">
        <v>487</v>
      </c>
    </row>
    <row spans="1:3" r="8">
      <c s="4" r="A8" t="s">
        <v>1230</v>
      </c>
      <c s="4" r="B8" t="s">
        <v>1231</v>
      </c>
    </row>
    <row spans="1:3" r="9">
      <c s="4" r="A9" t="s">
        <v>1232</v>
      </c>
    </row>
    <row spans="1:3" r="10">
      <c s="3" r="A10" t="s">
        <v>1226</v>
      </c>
    </row>
    <row spans="1:3" r="11">
      <c s="4" r="A11" t="s">
        <v>95</v>
      </c>
      <c s="9" r="B11" t="n">
        <v>814</v>
      </c>
      <c s="6" r="C11" t="n">
        <v>916</v>
      </c>
    </row>
    <row spans="1:3" r="12">
      <c s="4" r="A12" t="s">
        <v>1233</v>
      </c>
    </row>
    <row spans="1:3" r="13">
      <c s="3" r="A13" t="s">
        <v>1226</v>
      </c>
    </row>
    <row spans="1:3" r="14">
      <c s="4" r="A14" t="s">
        <v>95</v>
      </c>
      <c s="6" r="B14" t="n">
        <v>501</v>
      </c>
      <c s="6" r="C14" t="n">
        <v>456</v>
      </c>
    </row>
    <row spans="1:3" r="15">
      <c s="4" r="A15" t="s">
        <v>1234</v>
      </c>
    </row>
    <row spans="1:3" r="16">
      <c s="3" r="A16" t="s">
        <v>1226</v>
      </c>
    </row>
    <row spans="1:3" r="17">
      <c s="4" r="A17" t="s">
        <v>95</v>
      </c>
      <c s="9" r="B17" t="n">
        <v>89</v>
      </c>
      <c s="9" r="C17" t="n">
        <v>1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5</v>
      </c>
      <c s="2" r="B1" t="s">
        <v>2</v>
      </c>
      <c s="2" r="C1" t="s">
        <v>5</v>
      </c>
    </row>
    <row spans="1:3" r="2">
      <c s="4" r="A2" t="s">
        <v>1236</v>
      </c>
    </row>
    <row spans="1:3" r="3">
      <c s="3" r="A3" t="s">
        <v>1237</v>
      </c>
    </row>
    <row spans="1:3" r="4">
      <c s="4" r="A4" t="s">
        <v>1238</v>
      </c>
      <c s="9" r="B4" t="n">
        <v>925</v>
      </c>
      <c s="9" r="C4" t="n">
        <v>509</v>
      </c>
    </row>
    <row spans="1:3" r="5">
      <c s="4" r="A5" t="s">
        <v>1239</v>
      </c>
    </row>
    <row spans="1:3" r="6">
      <c s="3" r="A6" t="s">
        <v>1237</v>
      </c>
    </row>
    <row spans="1:3" r="7">
      <c s="4" r="A7" t="s">
        <v>1238</v>
      </c>
      <c s="6" r="B7" t="n">
        <v>220</v>
      </c>
      <c s="6" r="C7" t="n">
        <v>274</v>
      </c>
    </row>
    <row spans="1:3" r="8">
      <c s="4" r="A8" t="s">
        <v>1240</v>
      </c>
    </row>
    <row spans="1:3" r="9">
      <c s="3" r="A9" t="s">
        <v>1237</v>
      </c>
    </row>
    <row spans="1:3" r="10">
      <c s="4" r="A10" t="s">
        <v>1238</v>
      </c>
      <c s="9" r="B10" t="n">
        <v>55</v>
      </c>
      <c s="9" r="C10" t="n">
        <v>3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1241</v>
      </c>
      <c s="2" r="B1" t="s">
        <v>1</v>
      </c>
    </row>
    <row spans="1:3" r="2">
      <c s="2" r="B2" t="s">
        <v>2</v>
      </c>
      <c s="2" r="C2" t="s">
        <v>5</v>
      </c>
    </row>
    <row spans="1:3" r="3">
      <c s="4" r="A3" t="s">
        <v>1242</v>
      </c>
    </row>
    <row spans="1:3" r="4">
      <c s="3" r="A4" t="s">
        <v>1243</v>
      </c>
    </row>
    <row spans="1:3" r="5">
      <c s="4" r="A5" t="s">
        <v>1244</v>
      </c>
      <c s="4" r="B5" t="s">
        <v>1245</v>
      </c>
      <c s="4" r="C5" t="s">
        <v>124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46</v>
      </c>
      <c s="2" r="B1" t="s">
        <v>1</v>
      </c>
    </row>
    <row spans="1:3" r="2">
      <c s="2" r="B2" t="s">
        <v>2</v>
      </c>
      <c s="2" r="C2" t="s">
        <v>5</v>
      </c>
    </row>
    <row spans="1:3" r="3">
      <c s="3" r="A3" t="s">
        <v>1247</v>
      </c>
    </row>
    <row spans="1:3" r="4">
      <c s="4" r="A4" t="s">
        <v>1248</v>
      </c>
      <c s="4" r="B4" t="s">
        <v>1249</v>
      </c>
    </row>
    <row spans="1:3" r="5">
      <c s="4" r="A5" t="s">
        <v>1250</v>
      </c>
      <c s="9" r="B5" t="n">
        <v>0</v>
      </c>
      <c s="9" r="C5" t="n">
        <v>0</v>
      </c>
    </row>
    <row spans="1:3" r="6">
      <c s="4" r="A6" t="s">
        <v>1251</v>
      </c>
      <c s="6" r="B6" t="n">
        <v>0</v>
      </c>
      <c s="9" r="C6" t="n">
        <v>0</v>
      </c>
    </row>
    <row spans="1:3" r="7">
      <c s="4" r="A7" t="s">
        <v>1252</v>
      </c>
      <c s="9" r="B7" t="n">
        <v>16</v>
      </c>
    </row>
    <row spans="1:3" r="8">
      <c s="4" r="A8" t="s">
        <v>1253</v>
      </c>
      <c s="4" r="B8" t="s">
        <v>120</v>
      </c>
      <c s="4" r="C8" t="s">
        <v>120</v>
      </c>
    </row>
    <row spans="1:3" r="9">
      <c s="4" r="A9" t="s">
        <v>1254</v>
      </c>
    </row>
    <row spans="1:3" r="10">
      <c s="3" r="A10" t="s">
        <v>1247</v>
      </c>
    </row>
    <row spans="1:3" r="11">
      <c s="4" r="A11" t="s">
        <v>1255</v>
      </c>
      <c s="9" r="B11" t="n">
        <v>131</v>
      </c>
      <c s="9" r="C11" t="n">
        <v>145</v>
      </c>
    </row>
    <row spans="1:3" r="12">
      <c s="4" r="A12" t="s">
        <v>1256</v>
      </c>
      <c s="4" r="B12" t="s">
        <v>120</v>
      </c>
      <c s="4" r="C12" t="s">
        <v>120</v>
      </c>
    </row>
    <row spans="1:3" r="13">
      <c s="4" r="A13" t="s">
        <v>1257</v>
      </c>
    </row>
    <row spans="1:3" r="14">
      <c s="3" r="A14" t="s">
        <v>1247</v>
      </c>
    </row>
    <row spans="1:3" r="15">
      <c s="4" r="A15" t="s">
        <v>1258</v>
      </c>
      <c s="4" r="B15" t="s">
        <v>120</v>
      </c>
      <c s="4" r="C15" t="s">
        <v>120</v>
      </c>
    </row>
    <row spans="1:3" r="16">
      <c s="4" r="A16" t="s">
        <v>1259</v>
      </c>
    </row>
    <row spans="1:3" r="17">
      <c s="3" r="A17" t="s">
        <v>1247</v>
      </c>
    </row>
    <row spans="1:3" r="18">
      <c s="4" r="A18" t="s">
        <v>1258</v>
      </c>
      <c s="4" r="B18" t="s">
        <v>120</v>
      </c>
      <c s="4" r="C18" t="s">
        <v>120</v>
      </c>
    </row>
    <row spans="1:3" r="19">
      <c s="4" r="A19" t="s">
        <v>1260</v>
      </c>
    </row>
    <row spans="1:3" r="20">
      <c s="3" r="A20" t="s">
        <v>1247</v>
      </c>
    </row>
    <row spans="1:3" r="21">
      <c s="4" r="A21" t="s">
        <v>1255</v>
      </c>
      <c s="9" r="B21" t="n">
        <v>750</v>
      </c>
      <c s="9" r="C21" t="n">
        <v>750</v>
      </c>
    </row>
    <row spans="1:3" r="22">
      <c s="4" r="A22" t="s">
        <v>1261</v>
      </c>
      <c s="4" r="B22" t="s">
        <v>120</v>
      </c>
      <c s="4" r="C22" t="s">
        <v>120</v>
      </c>
    </row>
    <row spans="1:3" r="23">
      <c s="4" r="A23" t="s">
        <v>1262</v>
      </c>
      <c s="4" r="B23" t="s">
        <v>120</v>
      </c>
      <c s="4" r="C23" t="s">
        <v>12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263</v>
      </c>
      <c s="2" r="B1" t="s">
        <v>1</v>
      </c>
    </row>
    <row spans="1:2" r="2">
      <c s="2" r="B2" t="s">
        <v>567</v>
      </c>
    </row>
    <row spans="1:2" r="3">
      <c s="4" r="A3" t="s">
        <v>1264</v>
      </c>
    </row>
    <row spans="1:2" r="4">
      <c s="3" r="A4" t="s">
        <v>1265</v>
      </c>
    </row>
    <row spans="1:2" r="5">
      <c s="4" r="A5" t="s">
        <v>1266</v>
      </c>
      <c s="9" r="B5" t="n">
        <v>-3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267</v>
      </c>
      <c s="2" r="B1" t="s">
        <v>1</v>
      </c>
    </row>
    <row spans="1:2" r="2">
      <c s="2" r="B2" t="s">
        <v>893</v>
      </c>
    </row>
    <row spans="1:2" r="3">
      <c s="3" r="A3" t="s">
        <v>1268</v>
      </c>
    </row>
    <row spans="1:2" r="4">
      <c s="4" r="A4" t="s">
        <v>1269</v>
      </c>
      <c s="4" r="B4" t="s">
        <v>1270</v>
      </c>
    </row>
    <row spans="1:2" r="5">
      <c s="4" r="A5" t="s">
        <v>1271</v>
      </c>
    </row>
    <row spans="1:2" r="6">
      <c s="3" r="A6" t="s">
        <v>1268</v>
      </c>
    </row>
    <row spans="1:2" r="7">
      <c s="4" r="A7" t="s">
        <v>1272</v>
      </c>
      <c s="4" r="B7" t="s">
        <v>1273</v>
      </c>
    </row>
    <row spans="1:2" r="8">
      <c s="4" r="A8" t="s">
        <v>1274</v>
      </c>
      <c s="9" r="B8" t="n">
        <v>600</v>
      </c>
    </row>
    <row spans="1:2" r="9">
      <c s="4" r="A9" t="s">
        <v>1275</v>
      </c>
      <c s="4" r="B9" t="s">
        <v>1276</v>
      </c>
    </row>
    <row spans="1:2" r="10">
      <c s="4" r="A10" t="s">
        <v>1277</v>
      </c>
    </row>
    <row spans="1:2" r="11">
      <c s="3" r="A11" t="s">
        <v>1268</v>
      </c>
    </row>
    <row spans="1:2" r="12">
      <c s="4" r="A12" t="s">
        <v>1272</v>
      </c>
      <c s="4" r="B12" t="s">
        <v>1278</v>
      </c>
    </row>
    <row spans="1:2" r="13">
      <c s="4" r="A13" t="s">
        <v>1274</v>
      </c>
      <c s="4" r="B13" t="s">
        <v>120</v>
      </c>
    </row>
    <row spans="1:2" r="14">
      <c s="4" r="A14" t="s">
        <v>1275</v>
      </c>
      <c s="4" r="B14" t="s">
        <v>127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0</v>
      </c>
      <c s="2" r="B1" t="s">
        <v>1</v>
      </c>
    </row>
    <row spans="1:4" r="2">
      <c s="2" r="B2" t="s">
        <v>2</v>
      </c>
      <c s="2" r="C2" t="s">
        <v>5</v>
      </c>
      <c s="2" r="D2" t="s">
        <v>6</v>
      </c>
    </row>
    <row spans="1:4" r="3">
      <c s="3" r="A3" t="s">
        <v>1281</v>
      </c>
    </row>
    <row spans="1:4" r="4">
      <c s="4" r="A4" t="s">
        <v>1282</v>
      </c>
      <c s="9" r="B4" t="n">
        <v>1196</v>
      </c>
      <c s="9" r="C4" t="n">
        <v>1206</v>
      </c>
      <c s="9" r="D4" t="n">
        <v>1200</v>
      </c>
    </row>
    <row spans="1:4" r="5">
      <c s="4" r="A5" t="s">
        <v>1283</v>
      </c>
      <c s="6" r="B5" t="n">
        <v>43</v>
      </c>
      <c s="6" r="C5" t="n">
        <v>40</v>
      </c>
      <c s="6" r="D5" t="n">
        <v>36</v>
      </c>
    </row>
    <row spans="1:4" r="6">
      <c s="4" r="A6" t="s">
        <v>38</v>
      </c>
      <c s="6" r="B6" t="n">
        <v>1153</v>
      </c>
      <c s="6" r="C6" t="n">
        <v>1166</v>
      </c>
      <c s="6" r="D6" t="n">
        <v>1164</v>
      </c>
    </row>
    <row spans="1:4" r="7">
      <c s="4" r="A7" t="s">
        <v>1284</v>
      </c>
      <c s="6" r="B7" t="n">
        <v>262</v>
      </c>
      <c s="6" r="C7" t="n">
        <v>225</v>
      </c>
      <c s="6" r="D7" t="n">
        <v>232</v>
      </c>
    </row>
    <row spans="1:4" r="8">
      <c s="4" r="A8" t="s">
        <v>791</v>
      </c>
    </row>
    <row spans="1:4" r="9">
      <c s="3" r="A9" t="s">
        <v>1281</v>
      </c>
    </row>
    <row spans="1:4" r="10">
      <c s="4" r="A10" t="s">
        <v>1282</v>
      </c>
      <c s="6" r="B10" t="n">
        <v>879</v>
      </c>
      <c s="6" r="C10" t="n">
        <v>876</v>
      </c>
      <c s="6" r="D10" t="n">
        <v>823</v>
      </c>
    </row>
    <row spans="1:4" r="11">
      <c s="4" r="A11" t="s">
        <v>813</v>
      </c>
    </row>
    <row spans="1:4" r="12">
      <c s="3" r="A12" t="s">
        <v>1281</v>
      </c>
    </row>
    <row spans="1:4" r="13">
      <c s="4" r="A13" t="s">
        <v>1282</v>
      </c>
      <c s="6" r="B13" t="n">
        <v>3</v>
      </c>
      <c s="6" r="C13" t="n">
        <v>3</v>
      </c>
      <c s="6" r="D13" t="n">
        <v>6</v>
      </c>
    </row>
    <row spans="1:4" r="14">
      <c s="4" r="A14" t="s">
        <v>831</v>
      </c>
    </row>
    <row spans="1:4" r="15">
      <c s="3" r="A15" t="s">
        <v>1281</v>
      </c>
    </row>
    <row spans="1:4" r="16">
      <c s="4" r="A16" t="s">
        <v>1282</v>
      </c>
      <c s="6" r="B16" t="n">
        <v>112</v>
      </c>
      <c s="6" r="C16" t="n">
        <v>133</v>
      </c>
      <c s="6" r="D16" t="n">
        <v>174</v>
      </c>
    </row>
    <row spans="1:4" r="17">
      <c s="4" r="A17" t="s">
        <v>1285</v>
      </c>
    </row>
    <row spans="1:4" r="18">
      <c s="3" r="A18" t="s">
        <v>1281</v>
      </c>
    </row>
    <row spans="1:4" r="19">
      <c s="4" r="A19" t="s">
        <v>1282</v>
      </c>
      <c s="6" r="B19" t="n">
        <v>72</v>
      </c>
      <c s="6" r="C19" t="n">
        <v>72</v>
      </c>
      <c s="6" r="D19" t="n">
        <v>74</v>
      </c>
    </row>
    <row spans="1:4" r="20">
      <c s="4" r="A20" t="s">
        <v>1234</v>
      </c>
    </row>
    <row spans="1:4" r="21">
      <c s="3" r="A21" t="s">
        <v>1281</v>
      </c>
    </row>
    <row spans="1:4" r="22">
      <c s="4" r="A22" t="s">
        <v>1282</v>
      </c>
      <c s="6" r="B22" t="n">
        <v>116</v>
      </c>
      <c s="6" r="C22" t="n">
        <v>105</v>
      </c>
      <c s="6" r="D22" t="n">
        <v>101</v>
      </c>
    </row>
    <row spans="1:4" r="23">
      <c s="4" r="A23" t="s">
        <v>1286</v>
      </c>
    </row>
    <row spans="1:4" r="24">
      <c s="3" r="A24" t="s">
        <v>1281</v>
      </c>
    </row>
    <row spans="1:4" r="25">
      <c s="4" r="A25" t="s">
        <v>1282</v>
      </c>
      <c s="9" r="B25" t="n">
        <v>14</v>
      </c>
      <c s="9" r="C25" t="n">
        <v>17</v>
      </c>
      <c s="9" r="D25" t="n">
        <v>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7</v>
      </c>
      <c s="2" r="B1" t="s">
        <v>1</v>
      </c>
    </row>
    <row spans="1:4" r="2">
      <c s="2" r="B2" t="s">
        <v>2</v>
      </c>
      <c s="2" r="C2" t="s">
        <v>5</v>
      </c>
      <c s="2" r="D2" t="s">
        <v>6</v>
      </c>
    </row>
    <row spans="1:4" r="3">
      <c s="3" r="A3" t="s">
        <v>1288</v>
      </c>
    </row>
    <row spans="1:4" r="4">
      <c s="4" r="A4" t="s">
        <v>1289</v>
      </c>
      <c s="9" r="B4" t="n">
        <v>57</v>
      </c>
      <c s="9" r="C4" t="n">
        <v>154</v>
      </c>
      <c s="9" r="D4" t="n">
        <v>213</v>
      </c>
    </row>
    <row spans="1:4" r="5">
      <c s="4" r="A5" t="s">
        <v>1290</v>
      </c>
      <c s="6" r="B5" t="n">
        <v>17</v>
      </c>
      <c s="6" r="C5" t="n">
        <v>48</v>
      </c>
      <c s="6" r="D5" t="n">
        <v>72</v>
      </c>
    </row>
    <row spans="1:4" r="6">
      <c s="4" r="A6" t="s">
        <v>1291</v>
      </c>
      <c s="6" r="B6" t="n">
        <v>40</v>
      </c>
      <c s="6" r="C6" t="n">
        <v>106</v>
      </c>
      <c s="6" r="D6" t="n">
        <v>141</v>
      </c>
    </row>
    <row spans="1:4" r="7">
      <c s="4" r="A7" t="s">
        <v>791</v>
      </c>
    </row>
    <row spans="1:4" r="8">
      <c s="3" r="A8" t="s">
        <v>1288</v>
      </c>
    </row>
    <row spans="1:4" r="9">
      <c s="4" r="A9" t="s">
        <v>1289</v>
      </c>
      <c s="6" r="B9" t="n">
        <v>-82</v>
      </c>
      <c s="6" r="C9" t="n">
        <v>14</v>
      </c>
      <c s="6" r="D9" t="n">
        <v>113</v>
      </c>
    </row>
    <row spans="1:4" r="10">
      <c s="4" r="A10" t="s">
        <v>813</v>
      </c>
    </row>
    <row spans="1:4" r="11">
      <c s="3" r="A11" t="s">
        <v>1288</v>
      </c>
    </row>
    <row spans="1:4" r="12">
      <c s="4" r="A12" t="s">
        <v>1289</v>
      </c>
      <c s="6" r="B12" t="n">
        <v>36</v>
      </c>
      <c s="6" r="C12" t="n">
        <v>13</v>
      </c>
      <c s="6" r="D12" t="n">
        <v>8</v>
      </c>
    </row>
    <row spans="1:4" r="13">
      <c s="4" r="A13" t="s">
        <v>831</v>
      </c>
    </row>
    <row spans="1:4" r="14">
      <c s="3" r="A14" t="s">
        <v>1288</v>
      </c>
    </row>
    <row spans="1:4" r="15">
      <c s="4" r="A15" t="s">
        <v>1289</v>
      </c>
      <c s="6" r="B15" t="n">
        <v>-2</v>
      </c>
      <c s="6" r="C15" t="n">
        <v>-6</v>
      </c>
      <c s="6" r="D15" t="n">
        <v>-3</v>
      </c>
    </row>
    <row spans="1:4" r="16">
      <c s="4" r="A16" t="s">
        <v>1292</v>
      </c>
    </row>
    <row spans="1:4" r="17">
      <c s="3" r="A17" t="s">
        <v>1288</v>
      </c>
    </row>
    <row spans="1:4" r="18">
      <c s="4" r="A18" t="s">
        <v>1289</v>
      </c>
      <c s="9" r="B18" t="n">
        <v>105</v>
      </c>
      <c s="9" r="C18" t="n">
        <v>133</v>
      </c>
      <c s="9" r="D18" t="n">
        <v>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93</v>
      </c>
      <c s="2" r="C1" t="s">
        <v>1</v>
      </c>
    </row>
    <row spans="1:5" r="2">
      <c s="2" r="C2" t="s">
        <v>2</v>
      </c>
      <c s="2" r="D2" t="s">
        <v>5</v>
      </c>
      <c s="2" r="E2" t="s">
        <v>6</v>
      </c>
    </row>
    <row spans="1:5" r="3">
      <c s="3" r="A3" t="s">
        <v>1288</v>
      </c>
    </row>
    <row spans="1:5" r="4">
      <c s="4" r="A4" t="s">
        <v>140</v>
      </c>
      <c s="9" r="C4" t="n">
        <v>-140</v>
      </c>
      <c s="9" r="D4" t="n">
        <v>-52</v>
      </c>
      <c s="9" r="E4" t="n">
        <v>-29</v>
      </c>
    </row>
    <row spans="1:5" r="5">
      <c s="3" r="A5" t="s">
        <v>1294</v>
      </c>
    </row>
    <row spans="1:5" r="6">
      <c s="4" r="A6" t="s">
        <v>1295</v>
      </c>
      <c s="6" r="C6" t="n">
        <v>117</v>
      </c>
      <c s="6" r="D6" t="n">
        <v>376</v>
      </c>
      <c s="6" r="E6" t="n">
        <v>417</v>
      </c>
    </row>
    <row spans="1:5" r="7">
      <c s="4" r="A7" t="s">
        <v>1296</v>
      </c>
      <c s="6" r="C7" t="n">
        <v>114</v>
      </c>
      <c s="6" r="D7" t="n">
        <v>86</v>
      </c>
      <c s="6" r="E7" t="n">
        <v>9</v>
      </c>
    </row>
    <row spans="1:5" r="8">
      <c s="3" r="A8" t="s">
        <v>1297</v>
      </c>
    </row>
    <row spans="1:5" r="9">
      <c s="4" r="A9" t="s">
        <v>1298</v>
      </c>
      <c s="6" r="C9" t="n">
        <v>1555</v>
      </c>
      <c s="6" r="D9" t="n">
        <v>1769</v>
      </c>
      <c s="6" r="E9" t="n">
        <v>1775</v>
      </c>
    </row>
    <row spans="1:5" r="10">
      <c s="4" r="A10" t="s">
        <v>1299</v>
      </c>
      <c s="6" r="C10" t="n">
        <v>85</v>
      </c>
      <c s="6" r="D10" t="n">
        <v>62</v>
      </c>
      <c s="6" r="E10" t="n">
        <v>102</v>
      </c>
    </row>
    <row spans="1:5" r="11">
      <c s="4" r="A11" t="s">
        <v>1300</v>
      </c>
      <c s="6" r="C11" t="n">
        <v>13</v>
      </c>
      <c s="6" r="D11" t="n">
        <v>6</v>
      </c>
      <c s="6" r="E11" t="n">
        <v>4</v>
      </c>
    </row>
    <row spans="1:5" r="12">
      <c s="4" r="A12" t="s">
        <v>1301</v>
      </c>
    </row>
    <row spans="1:5" r="13">
      <c s="3" r="A13" t="s">
        <v>1288</v>
      </c>
    </row>
    <row spans="1:5" r="14">
      <c s="4" r="A14" t="s">
        <v>1302</v>
      </c>
      <c s="6" r="C14" t="n">
        <v>-11</v>
      </c>
      <c s="6" r="D14" t="n">
        <v>0</v>
      </c>
      <c s="6" r="E14" t="n">
        <v>0</v>
      </c>
    </row>
    <row spans="1:5" r="15">
      <c s="4" r="A15" t="s">
        <v>1303</v>
      </c>
      <c s="4" r="B15" t="s">
        <v>66</v>
      </c>
      <c s="6" r="C15" t="n">
        <v>-101</v>
      </c>
      <c s="6" r="D15" t="n">
        <v>-36</v>
      </c>
      <c s="6" r="E15" t="n">
        <v>-11</v>
      </c>
    </row>
    <row spans="1:5" r="16">
      <c s="4" r="A16" t="s">
        <v>140</v>
      </c>
      <c s="6" r="C16" t="n">
        <v>-112</v>
      </c>
      <c s="6" r="D16" t="n">
        <v>-36</v>
      </c>
      <c s="6" r="E16" t="n">
        <v>-11</v>
      </c>
    </row>
    <row spans="1:5" r="17">
      <c s="4" r="A17" t="s">
        <v>714</v>
      </c>
    </row>
    <row spans="1:5" r="18">
      <c s="3" r="A18" t="s">
        <v>1288</v>
      </c>
    </row>
    <row spans="1:5" r="19">
      <c s="4" r="A19" t="s">
        <v>1302</v>
      </c>
      <c s="4" r="B19" t="s">
        <v>68</v>
      </c>
      <c s="6" r="C19" t="n">
        <v>-28</v>
      </c>
      <c s="6" r="D19" t="n">
        <v>-16</v>
      </c>
      <c s="6" r="E19" t="n">
        <v>-8</v>
      </c>
    </row>
    <row spans="1:5" r="20">
      <c s="4" r="A20" t="s">
        <v>1303</v>
      </c>
      <c s="9" r="C20" t="n">
        <v>0</v>
      </c>
      <c s="9" r="D20" t="n">
        <v>0</v>
      </c>
      <c s="9" r="E20" t="n">
        <v>-10</v>
      </c>
    </row>
    <row spans="1:5" r="21">
      <c r="A21" t="n"/>
    </row>
    <row spans="1:5" r="22">
      <c s="4" r="A22" t="s">
        <v>66</v>
      </c>
      <c s="4" r="B22" t="s">
        <v>1304</v>
      </c>
    </row>
    <row spans="1:5" r="23">
      <c s="4" r="A23" t="s">
        <v>68</v>
      </c>
      <c s="4" r="B23" t="s">
        <v>1305</v>
      </c>
    </row>
  </sheetData>
  <mergeCells count="5">
    <mergeCell ref="A1:B2"/>
    <mergeCell ref="C1:E1"/>
    <mergeCell ref="A21:D21"/>
    <mergeCell ref="B22:D22"/>
    <mergeCell ref="B23:D2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s="1" r="A1" t="s">
        <v>1306</v>
      </c>
      <c s="2" r="C1" t="s">
        <v>1</v>
      </c>
      <c r="D1" t="n"/>
    </row>
    <row spans="1:5" r="2">
      <c s="2" r="C2" t="s">
        <v>2</v>
      </c>
      <c s="2" r="D2" t="s">
        <v>5</v>
      </c>
    </row>
    <row spans="1:5" r="3">
      <c s="3" r="A3" t="s">
        <v>1307</v>
      </c>
    </row>
    <row spans="1:5" r="4">
      <c s="4" r="A4" t="s">
        <v>1308</v>
      </c>
      <c s="9" r="C4" t="n">
        <v>100</v>
      </c>
      <c s="9" r="D4" t="n">
        <v>100</v>
      </c>
    </row>
    <row spans="1:5" r="5">
      <c s="4" r="A5" t="s">
        <v>1309</v>
      </c>
      <c s="6" r="C5" t="n">
        <v>49</v>
      </c>
      <c s="6" r="D5" t="n">
        <v>47</v>
      </c>
    </row>
    <row spans="1:5" r="6">
      <c s="4" r="A6" t="s">
        <v>1310</v>
      </c>
      <c s="6" r="C6" t="n">
        <v>149</v>
      </c>
      <c s="6" r="D6" t="n">
        <v>147</v>
      </c>
    </row>
    <row spans="1:5" r="7">
      <c s="4" r="A7" t="s">
        <v>1311</v>
      </c>
      <c s="6" r="C7" t="n">
        <v>5020</v>
      </c>
      <c s="6" r="D7" t="n">
        <v>4979</v>
      </c>
    </row>
    <row spans="1:5" r="8">
      <c s="4" r="A8" t="s">
        <v>1312</v>
      </c>
    </row>
    <row spans="1:5" r="9">
      <c s="3" r="A9" t="s">
        <v>1307</v>
      </c>
    </row>
    <row spans="1:5" r="10">
      <c s="4" r="A10" t="s">
        <v>1313</v>
      </c>
      <c s="9" r="C10" t="n">
        <v>600</v>
      </c>
      <c s="9" r="D10" t="n">
        <v>600</v>
      </c>
    </row>
    <row spans="1:5" r="11">
      <c s="4" r="A11" t="s">
        <v>1314</v>
      </c>
      <c s="4" r="C11" t="s">
        <v>1315</v>
      </c>
      <c s="4" r="D11" t="s">
        <v>1315</v>
      </c>
    </row>
    <row spans="1:5" r="12">
      <c s="4" r="A12" t="s">
        <v>1311</v>
      </c>
      <c s="9" r="C12" t="n">
        <v>0</v>
      </c>
      <c s="9" r="D12" t="n">
        <v>598</v>
      </c>
      <c s="4" r="E12" t="s">
        <v>66</v>
      </c>
    </row>
    <row spans="1:5" r="13">
      <c s="4" r="A13" t="s">
        <v>1316</v>
      </c>
    </row>
    <row spans="1:5" r="14">
      <c s="3" r="A14" t="s">
        <v>1307</v>
      </c>
    </row>
    <row spans="1:5" r="15">
      <c s="4" r="A15" t="s">
        <v>1313</v>
      </c>
      <c s="9" r="C15" t="n">
        <v>250</v>
      </c>
      <c s="9" r="D15" t="n">
        <v>250</v>
      </c>
    </row>
    <row spans="1:5" r="16">
      <c s="4" r="A16" t="s">
        <v>1314</v>
      </c>
      <c s="4" r="C16" t="s">
        <v>1317</v>
      </c>
      <c s="4" r="D16" t="s">
        <v>1317</v>
      </c>
    </row>
    <row spans="1:5" r="17">
      <c s="4" r="A17" t="s">
        <v>1311</v>
      </c>
      <c s="9" r="C17" t="n">
        <v>249</v>
      </c>
      <c s="9" r="D17" t="n">
        <v>249</v>
      </c>
      <c s="4" r="E17" t="s">
        <v>66</v>
      </c>
    </row>
    <row spans="1:5" r="18">
      <c s="4" r="A18" t="s">
        <v>1318</v>
      </c>
    </row>
    <row spans="1:5" r="19">
      <c s="3" r="A19" t="s">
        <v>1307</v>
      </c>
    </row>
    <row spans="1:5" r="20">
      <c s="4" r="A20" t="s">
        <v>1313</v>
      </c>
      <c s="9" r="C20" t="n">
        <v>131</v>
      </c>
      <c s="9" r="D20" t="n">
        <v>131</v>
      </c>
    </row>
    <row spans="1:5" r="21">
      <c s="4" r="A21" t="s">
        <v>1314</v>
      </c>
      <c s="4" r="C21" t="s">
        <v>1319</v>
      </c>
      <c s="4" r="D21" t="s">
        <v>1319</v>
      </c>
    </row>
    <row spans="1:5" r="22">
      <c s="4" r="A22" t="s">
        <v>1311</v>
      </c>
      <c s="9" r="C22" t="n">
        <v>131</v>
      </c>
      <c s="9" r="D22" t="n">
        <v>131</v>
      </c>
      <c s="4" r="E22" t="s">
        <v>66</v>
      </c>
    </row>
    <row spans="1:5" r="23">
      <c s="4" r="A23" t="s">
        <v>1320</v>
      </c>
    </row>
    <row spans="1:5" r="24">
      <c s="3" r="A24" t="s">
        <v>1307</v>
      </c>
    </row>
    <row spans="1:5" r="25">
      <c s="4" r="A25" t="s">
        <v>1313</v>
      </c>
      <c s="9" r="C25" t="n">
        <v>251</v>
      </c>
      <c s="9" r="D25" t="n">
        <v>251</v>
      </c>
    </row>
    <row spans="1:5" r="26">
      <c s="4" r="A26" t="s">
        <v>1314</v>
      </c>
      <c s="4" r="C26" t="s">
        <v>1321</v>
      </c>
      <c s="4" r="D26" t="s">
        <v>1321</v>
      </c>
    </row>
    <row spans="1:5" r="27">
      <c s="4" r="A27" t="s">
        <v>1311</v>
      </c>
      <c s="9" r="C27" t="n">
        <v>0</v>
      </c>
      <c s="9" r="D27" t="n">
        <v>250</v>
      </c>
      <c s="4" r="E27" t="s">
        <v>66</v>
      </c>
    </row>
    <row spans="1:5" r="28">
      <c s="4" r="A28" t="s">
        <v>1322</v>
      </c>
    </row>
    <row spans="1:5" r="29">
      <c s="3" r="A29" t="s">
        <v>1307</v>
      </c>
    </row>
    <row spans="1:5" r="30">
      <c s="4" r="A30" t="s">
        <v>1313</v>
      </c>
      <c s="9" r="C30" t="n">
        <v>250</v>
      </c>
      <c s="9" r="D30" t="n">
        <v>250</v>
      </c>
    </row>
    <row spans="1:5" r="31">
      <c s="4" r="A31" t="s">
        <v>1314</v>
      </c>
      <c s="4" r="C31" t="s">
        <v>1323</v>
      </c>
      <c s="4" r="D31" t="s">
        <v>1323</v>
      </c>
    </row>
    <row spans="1:5" r="32">
      <c s="4" r="A32" t="s">
        <v>1311</v>
      </c>
      <c s="4" r="B32" t="s">
        <v>68</v>
      </c>
      <c s="9" r="C32" t="n">
        <v>254</v>
      </c>
      <c s="9" r="D32" t="n">
        <v>253</v>
      </c>
      <c s="4" r="E32" t="s">
        <v>66</v>
      </c>
    </row>
    <row spans="1:5" r="33">
      <c s="4" r="A33" t="s">
        <v>1324</v>
      </c>
    </row>
    <row spans="1:5" r="34">
      <c s="3" r="A34" t="s">
        <v>1307</v>
      </c>
    </row>
    <row spans="1:5" r="35">
      <c s="4" r="A35" t="s">
        <v>1313</v>
      </c>
      <c s="9" r="C35" t="n">
        <v>300</v>
      </c>
      <c s="9" r="D35" t="n">
        <v>300</v>
      </c>
    </row>
    <row spans="1:5" r="36">
      <c s="4" r="A36" t="s">
        <v>1314</v>
      </c>
      <c s="4" r="C36" t="s">
        <v>1325</v>
      </c>
      <c s="4" r="D36" t="s">
        <v>1325</v>
      </c>
    </row>
    <row spans="1:5" r="37">
      <c s="4" r="A37" t="s">
        <v>1311</v>
      </c>
      <c s="4" r="B37" t="s">
        <v>68</v>
      </c>
      <c s="9" r="C37" t="n">
        <v>303</v>
      </c>
      <c s="9" r="D37" t="n">
        <v>302</v>
      </c>
      <c s="4" r="E37" t="s">
        <v>66</v>
      </c>
    </row>
    <row spans="1:5" r="38">
      <c s="4" r="A38" t="s">
        <v>1326</v>
      </c>
    </row>
    <row spans="1:5" r="39">
      <c s="3" r="A39" t="s">
        <v>1307</v>
      </c>
    </row>
    <row spans="1:5" r="40">
      <c s="4" r="A40" t="s">
        <v>1313</v>
      </c>
      <c s="9" r="C40" t="n">
        <v>78</v>
      </c>
      <c s="9" r="D40" t="n">
        <v>78</v>
      </c>
    </row>
    <row spans="1:5" r="41">
      <c s="4" r="A41" t="s">
        <v>1314</v>
      </c>
      <c s="4" r="C41" t="s">
        <v>1327</v>
      </c>
      <c s="4" r="D41" t="s">
        <v>1327</v>
      </c>
    </row>
    <row spans="1:5" r="42">
      <c s="4" r="A42" t="s">
        <v>1311</v>
      </c>
      <c s="9" r="C42" t="n">
        <v>78</v>
      </c>
      <c s="9" r="D42" t="n">
        <v>78</v>
      </c>
      <c s="4" r="E42" t="s">
        <v>66</v>
      </c>
    </row>
    <row spans="1:5" r="43">
      <c s="4" r="A43" t="s">
        <v>1328</v>
      </c>
    </row>
    <row spans="1:5" r="44">
      <c s="3" r="A44" t="s">
        <v>1307</v>
      </c>
    </row>
    <row spans="1:5" r="45">
      <c s="4" r="A45" t="s">
        <v>1313</v>
      </c>
      <c s="9" r="C45" t="n">
        <v>300</v>
      </c>
      <c s="9" r="D45" t="n">
        <v>300</v>
      </c>
    </row>
    <row spans="1:5" r="46">
      <c s="4" r="A46" t="s">
        <v>1314</v>
      </c>
      <c s="4" r="C46" t="s">
        <v>876</v>
      </c>
      <c s="4" r="D46" t="s">
        <v>876</v>
      </c>
    </row>
    <row spans="1:5" r="47">
      <c s="4" r="A47" t="s">
        <v>1311</v>
      </c>
      <c s="4" r="B47" t="s">
        <v>68</v>
      </c>
      <c s="9" r="C47" t="n">
        <v>304</v>
      </c>
      <c s="9" r="D47" t="n">
        <v>301</v>
      </c>
      <c s="4" r="E47" t="s">
        <v>66</v>
      </c>
    </row>
    <row spans="1:5" r="48">
      <c s="4" r="A48" t="s">
        <v>1329</v>
      </c>
    </row>
    <row spans="1:5" r="49">
      <c s="3" r="A49" t="s">
        <v>1307</v>
      </c>
    </row>
    <row spans="1:5" r="50">
      <c s="4" r="A50" t="s">
        <v>1313</v>
      </c>
      <c s="9" r="C50" t="n">
        <v>750</v>
      </c>
      <c s="9" r="D50" t="n">
        <v>750</v>
      </c>
    </row>
    <row spans="1:5" r="51">
      <c s="4" r="A51" t="s">
        <v>1314</v>
      </c>
      <c s="4" r="C51" t="s">
        <v>890</v>
      </c>
      <c s="4" r="D51" t="s">
        <v>890</v>
      </c>
    </row>
    <row spans="1:5" r="52">
      <c s="4" r="A52" t="s">
        <v>1311</v>
      </c>
      <c s="9" r="C52" t="n">
        <v>743</v>
      </c>
      <c s="9" r="D52" t="n">
        <v>741</v>
      </c>
      <c s="4" r="E52" t="s">
        <v>66</v>
      </c>
    </row>
    <row spans="1:5" r="53">
      <c s="4" r="A53" t="s">
        <v>1330</v>
      </c>
    </row>
    <row spans="1:5" r="54">
      <c s="3" r="A54" t="s">
        <v>1307</v>
      </c>
    </row>
    <row spans="1:5" r="55">
      <c s="4" r="A55" t="s">
        <v>1313</v>
      </c>
      <c s="9" r="C55" t="n">
        <v>100</v>
      </c>
      <c s="9" r="D55" t="n">
        <v>100</v>
      </c>
    </row>
    <row spans="1:5" r="56">
      <c s="4" r="A56" t="s">
        <v>1314</v>
      </c>
      <c s="4" r="C56" t="s">
        <v>1331</v>
      </c>
      <c s="4" r="D56" t="s">
        <v>1331</v>
      </c>
    </row>
    <row spans="1:5" r="57">
      <c s="4" r="A57" t="s">
        <v>1311</v>
      </c>
      <c s="9" r="C57" t="n">
        <v>100</v>
      </c>
      <c s="9" r="D57" t="n">
        <v>100</v>
      </c>
      <c s="4" r="E57" t="s">
        <v>66</v>
      </c>
    </row>
    <row spans="1:5" r="58">
      <c s="4" r="A58" t="s">
        <v>1332</v>
      </c>
    </row>
    <row spans="1:5" r="59">
      <c s="3" r="A59" t="s">
        <v>1307</v>
      </c>
    </row>
    <row spans="1:5" r="60">
      <c s="4" r="A60" t="s">
        <v>1313</v>
      </c>
      <c s="9" r="C60" t="n">
        <v>17</v>
      </c>
      <c s="9" r="D60" t="n">
        <v>17</v>
      </c>
    </row>
    <row spans="1:5" r="61">
      <c s="4" r="A61" t="s">
        <v>1314</v>
      </c>
      <c s="4" r="C61" t="s">
        <v>1333</v>
      </c>
      <c s="4" r="D61" t="s">
        <v>1333</v>
      </c>
    </row>
    <row spans="1:5" r="62">
      <c s="4" r="A62" t="s">
        <v>1311</v>
      </c>
      <c s="9" r="C62" t="n">
        <v>17</v>
      </c>
      <c s="9" r="D62" t="n">
        <v>17</v>
      </c>
      <c s="4" r="E62" t="s">
        <v>66</v>
      </c>
    </row>
    <row spans="1:5" r="63">
      <c s="4" r="A63" t="s">
        <v>1334</v>
      </c>
    </row>
    <row spans="1:5" r="64">
      <c s="3" r="A64" t="s">
        <v>1307</v>
      </c>
    </row>
    <row spans="1:5" r="65">
      <c s="4" r="A65" t="s">
        <v>1335</v>
      </c>
      <c s="4" r="C65" t="s">
        <v>1336</v>
      </c>
    </row>
    <row spans="1:5" r="66">
      <c s="4" r="A66" t="s">
        <v>1313</v>
      </c>
      <c s="9" r="C66" t="n">
        <v>900</v>
      </c>
    </row>
    <row spans="1:5" r="67">
      <c s="4" r="A67" t="s">
        <v>1337</v>
      </c>
      <c s="4" r="C67" t="s">
        <v>549</v>
      </c>
    </row>
    <row spans="1:5" r="68">
      <c s="4" r="A68" t="s">
        <v>1338</v>
      </c>
      <c s="4" r="C68" t="s">
        <v>1339</v>
      </c>
    </row>
    <row spans="1:5" r="69">
      <c s="4" r="A69" t="s">
        <v>1314</v>
      </c>
      <c s="4" r="C69" t="s">
        <v>1340</v>
      </c>
    </row>
    <row spans="1:5" r="70">
      <c s="4" r="A70" t="s">
        <v>1311</v>
      </c>
      <c s="9" r="C70" t="n">
        <v>892</v>
      </c>
      <c s="6" r="D70" t="n">
        <v>0</v>
      </c>
    </row>
    <row spans="1:5" r="71">
      <c s="4" r="A71" t="s">
        <v>1341</v>
      </c>
      <c s="4" r="C71" t="s">
        <v>1342</v>
      </c>
    </row>
    <row spans="1:5" r="72">
      <c s="4" r="A72" t="s">
        <v>1343</v>
      </c>
      <c s="4" r="C72" t="s">
        <v>637</v>
      </c>
    </row>
    <row spans="1:5" r="73">
      <c s="4" r="A73" t="s">
        <v>1344</v>
      </c>
      <c s="4" r="C73" t="s">
        <v>1345</v>
      </c>
    </row>
    <row spans="1:5" r="74">
      <c s="4" r="A74" t="s">
        <v>1346</v>
      </c>
    </row>
    <row spans="1:5" r="75">
      <c s="3" r="A75" t="s">
        <v>1307</v>
      </c>
    </row>
    <row spans="1:5" r="76">
      <c s="4" r="A76" t="s">
        <v>1313</v>
      </c>
      <c s="9" r="C76" t="n">
        <v>300</v>
      </c>
      <c s="9" r="D76" t="n">
        <v>300</v>
      </c>
    </row>
    <row spans="1:5" r="77">
      <c s="4" r="A77" t="s">
        <v>1314</v>
      </c>
      <c s="4" r="C77" t="s">
        <v>1347</v>
      </c>
      <c s="4" r="D77" t="s">
        <v>1347</v>
      </c>
    </row>
    <row spans="1:5" r="78">
      <c s="4" r="A78" t="s">
        <v>1311</v>
      </c>
      <c s="9" r="C78" t="n">
        <v>299</v>
      </c>
      <c s="9" r="D78" t="n">
        <v>298</v>
      </c>
      <c s="4" r="E78" t="s">
        <v>66</v>
      </c>
    </row>
    <row spans="1:5" r="79">
      <c s="4" r="A79" t="s">
        <v>1348</v>
      </c>
    </row>
    <row spans="1:5" r="80">
      <c s="3" r="A80" t="s">
        <v>1307</v>
      </c>
    </row>
    <row spans="1:5" r="81">
      <c s="4" r="A81" t="s">
        <v>1313</v>
      </c>
      <c s="9" r="C81" t="n">
        <v>83</v>
      </c>
      <c s="9" r="D81" t="n">
        <v>83</v>
      </c>
    </row>
    <row spans="1:5" r="82">
      <c s="4" r="A82" t="s">
        <v>1314</v>
      </c>
      <c s="4" r="C82" t="s">
        <v>1333</v>
      </c>
      <c s="4" r="D82" t="s">
        <v>1333</v>
      </c>
    </row>
    <row spans="1:5" r="83">
      <c s="4" r="A83" t="s">
        <v>1311</v>
      </c>
      <c s="9" r="C83" t="n">
        <v>82</v>
      </c>
      <c s="9" r="D83" t="n">
        <v>82</v>
      </c>
      <c s="4" r="E83" t="s">
        <v>66</v>
      </c>
    </row>
    <row spans="1:5" r="84">
      <c s="4" r="A84" t="s">
        <v>1349</v>
      </c>
    </row>
    <row spans="1:5" r="85">
      <c s="3" r="A85" t="s">
        <v>1307</v>
      </c>
    </row>
    <row spans="1:5" r="86">
      <c s="4" r="A86" t="s">
        <v>1313</v>
      </c>
      <c s="9" r="C86" t="n">
        <v>500</v>
      </c>
      <c s="9" r="D86" t="n">
        <v>500</v>
      </c>
    </row>
    <row spans="1:5" r="87">
      <c s="4" r="A87" t="s">
        <v>1314</v>
      </c>
      <c s="4" r="C87" t="s">
        <v>1350</v>
      </c>
      <c s="4" r="D87" t="s">
        <v>1350</v>
      </c>
    </row>
    <row spans="1:5" r="88">
      <c s="4" r="A88" t="s">
        <v>1311</v>
      </c>
      <c s="9" r="C88" t="n">
        <v>498</v>
      </c>
      <c s="9" r="D88" t="n">
        <v>498</v>
      </c>
      <c s="4" r="E88" t="s">
        <v>66</v>
      </c>
    </row>
    <row spans="1:5" r="89">
      <c s="4" r="A89" t="s">
        <v>1351</v>
      </c>
    </row>
    <row spans="1:5" r="90">
      <c s="3" r="A90" t="s">
        <v>1307</v>
      </c>
    </row>
    <row spans="1:5" r="91">
      <c s="4" r="A91" t="s">
        <v>1313</v>
      </c>
      <c s="9" r="C91" t="n">
        <v>300</v>
      </c>
      <c s="9" r="D91" t="n">
        <v>300</v>
      </c>
    </row>
    <row spans="1:5" r="92">
      <c s="4" r="A92" t="s">
        <v>1314</v>
      </c>
      <c s="4" r="C92" t="s">
        <v>1352</v>
      </c>
      <c s="4" r="D92" t="s">
        <v>1352</v>
      </c>
    </row>
    <row spans="1:5" r="93">
      <c s="4" r="A93" t="s">
        <v>1311</v>
      </c>
      <c s="9" r="C93" t="n">
        <v>295</v>
      </c>
      <c s="9" r="D93" t="n">
        <v>295</v>
      </c>
      <c s="4" r="E93" t="s">
        <v>66</v>
      </c>
    </row>
    <row spans="1:5" r="94">
      <c s="4" r="A94" t="s">
        <v>1353</v>
      </c>
    </row>
    <row spans="1:5" r="95">
      <c s="3" r="A95" t="s">
        <v>1307</v>
      </c>
    </row>
    <row spans="1:5" r="96">
      <c s="4" r="A96" t="s">
        <v>1313</v>
      </c>
      <c s="9" r="C96" t="n">
        <v>750</v>
      </c>
      <c s="9" r="D96" t="n">
        <v>750</v>
      </c>
    </row>
    <row spans="1:5" r="97">
      <c s="4" r="A97" t="s">
        <v>1314</v>
      </c>
      <c s="4" r="C97" t="s">
        <v>1317</v>
      </c>
      <c s="4" r="D97" t="s">
        <v>1317</v>
      </c>
    </row>
    <row spans="1:5" r="98">
      <c s="4" r="A98" t="s">
        <v>1311</v>
      </c>
      <c s="9" r="C98" t="n">
        <v>743</v>
      </c>
      <c s="9" r="D98" t="n">
        <v>743</v>
      </c>
      <c s="4" r="E98" t="s">
        <v>66</v>
      </c>
    </row>
    <row spans="1:5" r="99">
      <c s="4" r="A99" t="s">
        <v>1354</v>
      </c>
    </row>
    <row spans="1:5" r="100">
      <c s="3" r="A100" t="s">
        <v>1307</v>
      </c>
    </row>
    <row spans="1:5" r="101">
      <c s="4" r="A101" t="s">
        <v>1311</v>
      </c>
      <c s="9" r="C101" t="n">
        <v>32</v>
      </c>
      <c s="9" r="D101" t="n">
        <v>43</v>
      </c>
      <c s="4" r="E101" t="s">
        <v>66</v>
      </c>
    </row>
    <row spans="1:5" r="102">
      <c r="A102" t="n"/>
    </row>
    <row spans="1:5" r="103">
      <c s="4" r="A103" t="s">
        <v>66</v>
      </c>
      <c s="4" r="B103" t="s">
        <v>1355</v>
      </c>
    </row>
    <row spans="1:5" r="104">
      <c s="4" r="A104" t="s">
        <v>68</v>
      </c>
      <c s="4" r="B104" t="s">
        <v>1356</v>
      </c>
    </row>
  </sheetData>
  <mergeCells count="6">
    <mergeCell ref="A1:B2"/>
    <mergeCell ref="D1:E1"/>
    <mergeCell ref="D2:E2"/>
    <mergeCell ref="A102:D102"/>
    <mergeCell ref="B103:D103"/>
    <mergeCell ref="B104:D104"/>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357</v>
      </c>
      <c s="2" r="B1" t="s">
        <v>1358</v>
      </c>
      <c s="2" r="C1" t="s">
        <v>4</v>
      </c>
      <c s="2" r="D1" t="s">
        <v>2</v>
      </c>
      <c s="2" r="E1" t="s">
        <v>5</v>
      </c>
      <c s="2" r="F1" t="s">
        <v>6</v>
      </c>
    </row>
    <row spans="1:6" r="2">
      <c s="3" r="A2" t="s">
        <v>1359</v>
      </c>
    </row>
    <row spans="1:6" r="3">
      <c s="4" r="A3" t="s">
        <v>177</v>
      </c>
      <c s="9" r="D3" t="n">
        <v>100</v>
      </c>
      <c s="9" r="E3" t="n">
        <v>0</v>
      </c>
      <c s="9" r="F3" t="n">
        <v>0</v>
      </c>
    </row>
    <row spans="1:6" r="4">
      <c s="4" r="A4" t="s">
        <v>1360</v>
      </c>
      <c s="9" r="C4" t="n">
        <v>65</v>
      </c>
      <c s="9" r="D4" t="n">
        <v>65</v>
      </c>
    </row>
    <row spans="1:6" r="5">
      <c s="4" r="A5" t="s">
        <v>1361</v>
      </c>
    </row>
    <row spans="1:6" r="6">
      <c s="3" r="A6" t="s">
        <v>1359</v>
      </c>
    </row>
    <row spans="1:6" r="7">
      <c s="4" r="A7" t="s">
        <v>1314</v>
      </c>
      <c s="4" r="B7" t="s">
        <v>1315</v>
      </c>
    </row>
    <row spans="1:6" r="8">
      <c s="4" r="A8" t="s">
        <v>1362</v>
      </c>
      <c s="4" r="B8" t="s">
        <v>549</v>
      </c>
    </row>
    <row spans="1:6" r="9">
      <c s="4" r="A9" t="s">
        <v>1344</v>
      </c>
      <c s="4" r="B9" t="s">
        <v>1363</v>
      </c>
    </row>
    <row spans="1:6" r="10">
      <c s="4" r="A10" t="s">
        <v>1364</v>
      </c>
      <c s="9" r="B10" t="n">
        <v>626</v>
      </c>
    </row>
    <row spans="1:6" r="11">
      <c s="4" r="A11" t="s">
        <v>177</v>
      </c>
      <c s="6" r="C11" t="n">
        <v>21</v>
      </c>
    </row>
    <row spans="1:6" r="12">
      <c s="4" r="A12" t="s">
        <v>1360</v>
      </c>
      <c s="6" r="C12" t="n">
        <v>14</v>
      </c>
    </row>
    <row spans="1:6" r="13">
      <c s="4" r="A13" t="s">
        <v>1365</v>
      </c>
    </row>
    <row spans="1:6" r="14">
      <c s="3" r="A14" t="s">
        <v>1359</v>
      </c>
    </row>
    <row spans="1:6" r="15">
      <c s="4" r="A15" t="s">
        <v>1314</v>
      </c>
      <c s="4" r="B15" t="s">
        <v>1321</v>
      </c>
    </row>
    <row spans="1:6" r="16">
      <c s="4" r="A16" t="s">
        <v>1362</v>
      </c>
      <c s="4" r="B16" t="s">
        <v>549</v>
      </c>
    </row>
    <row spans="1:6" r="17">
      <c s="4" r="A17" t="s">
        <v>1344</v>
      </c>
      <c s="4" r="B17" t="s">
        <v>1366</v>
      </c>
    </row>
    <row spans="1:6" r="18">
      <c s="4" r="A18" t="s">
        <v>1364</v>
      </c>
      <c s="9" r="B18" t="n">
        <v>329</v>
      </c>
    </row>
    <row spans="1:6" r="19">
      <c s="4" r="A19" t="s">
        <v>177</v>
      </c>
      <c s="9" r="C19" t="n">
        <v>7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1367</v>
      </c>
      <c s="2" r="B1" t="s">
        <v>1</v>
      </c>
    </row>
    <row spans="1:2" r="2">
      <c s="2" r="B2" t="s">
        <v>1368</v>
      </c>
    </row>
    <row spans="1:2" r="3">
      <c s="3" r="A3" t="s">
        <v>1369</v>
      </c>
    </row>
    <row spans="1:2" r="4">
      <c s="4" r="A4" t="s">
        <v>1370</v>
      </c>
      <c s="9" r="B4" t="n">
        <v>5200</v>
      </c>
    </row>
    <row spans="1:2" r="5">
      <c s="4" r="A5" t="s">
        <v>1371</v>
      </c>
      <c s="4" r="B5" t="s">
        <v>1372</v>
      </c>
    </row>
    <row spans="1:2" r="6">
      <c s="4" r="A6" t="s">
        <v>1373</v>
      </c>
    </row>
    <row spans="1:2" r="7">
      <c s="3" r="A7" t="s">
        <v>1369</v>
      </c>
    </row>
    <row spans="1:2" r="8">
      <c s="4" r="A8" t="s">
        <v>1374</v>
      </c>
      <c s="4" r="B8" t="s">
        <v>538</v>
      </c>
    </row>
    <row spans="1:2" r="9">
      <c s="4" r="A9" t="s">
        <v>1375</v>
      </c>
      <c s="9" r="B9" t="n">
        <v>1500</v>
      </c>
    </row>
    <row spans="1:2" r="10">
      <c s="4" r="A10" t="s">
        <v>1376</v>
      </c>
      <c s="6" r="B10" t="n">
        <v>16</v>
      </c>
    </row>
    <row spans="1:2" r="11">
      <c s="4" r="A11" t="s">
        <v>1377</v>
      </c>
      <c s="9" r="B11" t="n">
        <v>2000</v>
      </c>
    </row>
    <row spans="1:2" r="12">
      <c s="4" r="A12" t="s">
        <v>1378</v>
      </c>
      <c s="4" r="B12" t="s">
        <v>1379</v>
      </c>
    </row>
    <row spans="1:2" r="13">
      <c s="4" r="A13" t="s">
        <v>1380</v>
      </c>
      <c s="4" r="B13" t="s">
        <v>1381</v>
      </c>
    </row>
    <row spans="1:2" r="14">
      <c s="4" r="A14" t="s">
        <v>1382</v>
      </c>
      <c s="4" r="B14" t="s">
        <v>793</v>
      </c>
    </row>
    <row spans="1:2" r="15">
      <c s="4" r="A15" t="s">
        <v>1383</v>
      </c>
      <c s="9" r="B15" t="n">
        <v>7900</v>
      </c>
    </row>
    <row spans="1:2" r="16">
      <c s="4" r="A16" t="s">
        <v>1384</v>
      </c>
      <c s="4" r="B16" t="s">
        <v>1385</v>
      </c>
    </row>
    <row spans="1:2" r="17">
      <c s="4" r="A17" t="s">
        <v>1386</v>
      </c>
    </row>
    <row spans="1:2" r="18">
      <c s="3" r="A18" t="s">
        <v>1369</v>
      </c>
    </row>
    <row spans="1:2" r="19">
      <c s="4" r="A19" t="s">
        <v>1375</v>
      </c>
      <c s="9" r="B19" t="n">
        <v>500</v>
      </c>
    </row>
    <row spans="1:2" r="20">
      <c s="4" r="A20" t="s">
        <v>1387</v>
      </c>
      <c s="9" r="B20" t="n">
        <v>19</v>
      </c>
    </row>
    <row spans="1:2" r="21">
      <c s="4" r="A21" t="s">
        <v>1388</v>
      </c>
    </row>
    <row spans="1:2" r="22">
      <c s="3" r="A22" t="s">
        <v>1369</v>
      </c>
    </row>
    <row spans="1:2" r="23">
      <c s="4" r="A23" t="s">
        <v>1376</v>
      </c>
      <c s="6" r="B23" t="n">
        <v>3</v>
      </c>
    </row>
    <row spans="1:2" r="24">
      <c s="4" r="A24" t="s">
        <v>1389</v>
      </c>
      <c s="4" r="B24" t="s">
        <v>534</v>
      </c>
    </row>
    <row spans="1:2" r="25">
      <c s="4" r="A25" t="s">
        <v>1390</v>
      </c>
    </row>
    <row spans="1:2" r="26">
      <c s="3" r="A26" t="s">
        <v>1369</v>
      </c>
    </row>
    <row spans="1:2" r="27">
      <c s="4" r="A27" t="s">
        <v>1376</v>
      </c>
      <c s="6" r="B27" t="n">
        <v>13</v>
      </c>
    </row>
    <row spans="1:2" r="28">
      <c s="4" r="A28" t="s">
        <v>1391</v>
      </c>
      <c s="4" r="B28" t="s">
        <v>139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393</v>
      </c>
      <c s="2" r="B1" t="s">
        <v>1</v>
      </c>
    </row>
    <row spans="1:4" r="2">
      <c s="2" r="B2" t="s">
        <v>2</v>
      </c>
      <c s="2" r="C2" t="s">
        <v>5</v>
      </c>
      <c s="2" r="D2" t="s">
        <v>6</v>
      </c>
    </row>
    <row spans="1:4" r="3">
      <c s="3" r="A3" t="s">
        <v>1394</v>
      </c>
    </row>
    <row spans="1:4" r="4">
      <c s="4" r="A4" t="s">
        <v>1395</v>
      </c>
      <c s="9" r="B4" t="n">
        <v>0</v>
      </c>
    </row>
    <row spans="1:4" r="5">
      <c s="4" r="A5" t="s">
        <v>1396</v>
      </c>
      <c s="6" r="B5" t="n">
        <v>250</v>
      </c>
    </row>
    <row spans="1:4" r="6">
      <c s="4" r="A6" t="s">
        <v>1397</v>
      </c>
      <c s="6" r="B6" t="n">
        <v>131</v>
      </c>
    </row>
    <row spans="1:4" r="7">
      <c s="4" r="A7" t="s">
        <v>1398</v>
      </c>
      <c s="6" r="B7" t="n">
        <v>0</v>
      </c>
    </row>
    <row spans="1:4" r="8">
      <c s="4" r="A8" t="s">
        <v>1399</v>
      </c>
      <c s="6" r="B8" t="n">
        <v>550</v>
      </c>
    </row>
    <row spans="1:4" r="9">
      <c s="4" r="A9" t="s">
        <v>1400</v>
      </c>
      <c s="6" r="B9" t="n">
        <v>4078</v>
      </c>
    </row>
    <row spans="1:4" r="10">
      <c s="3" r="A10" t="s">
        <v>1401</v>
      </c>
    </row>
    <row spans="1:4" r="11">
      <c s="4" r="A11" t="s">
        <v>1402</v>
      </c>
      <c s="6" r="B11" t="n">
        <v>23</v>
      </c>
    </row>
    <row spans="1:4" r="12">
      <c s="4" r="A12" t="s">
        <v>1403</v>
      </c>
      <c s="6" r="B12" t="n">
        <v>12</v>
      </c>
    </row>
    <row spans="1:4" r="13">
      <c s="4" r="A13" t="s">
        <v>1404</v>
      </c>
      <c s="6" r="B13" t="n">
        <v>7</v>
      </c>
    </row>
    <row spans="1:4" r="14">
      <c s="4" r="A14" t="s">
        <v>1405</v>
      </c>
      <c s="6" r="B14" t="n">
        <v>6</v>
      </c>
    </row>
    <row spans="1:4" r="15">
      <c s="4" r="A15" t="s">
        <v>1406</v>
      </c>
      <c s="6" r="B15" t="n">
        <v>0</v>
      </c>
    </row>
    <row spans="1:4" r="16">
      <c s="4" r="A16" t="s">
        <v>1407</v>
      </c>
      <c s="6" r="B16" t="n">
        <v>0</v>
      </c>
    </row>
    <row spans="1:4" r="17">
      <c s="3" r="A17" t="s">
        <v>1408</v>
      </c>
    </row>
    <row spans="1:4" r="18">
      <c s="4" r="A18" t="s">
        <v>1409</v>
      </c>
      <c s="9" r="B18" t="n">
        <v>252</v>
      </c>
      <c s="9" r="C18" t="n">
        <v>265</v>
      </c>
      <c s="9" r="D18" t="n">
        <v>27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0</v>
      </c>
      <c s="2" r="B1" t="s">
        <v>1</v>
      </c>
    </row>
    <row spans="1:4" r="2">
      <c s="2" r="B2" t="s">
        <v>2</v>
      </c>
      <c s="2" r="C2" t="s">
        <v>5</v>
      </c>
      <c s="2" r="D2" t="s">
        <v>6</v>
      </c>
    </row>
    <row spans="1:4" r="3">
      <c s="3" r="A3" t="s">
        <v>1411</v>
      </c>
    </row>
    <row spans="1:4" r="4">
      <c s="4" r="A4" t="s">
        <v>1412</v>
      </c>
      <c s="6" r="B4" t="n">
        <v>259276000</v>
      </c>
      <c s="6" r="C4" t="n">
        <v>275526000</v>
      </c>
      <c s="6" r="D4" t="n">
        <v>285829000</v>
      </c>
    </row>
    <row spans="1:4" r="5">
      <c s="4" r="A5" t="s">
        <v>1413</v>
      </c>
      <c s="6" r="B5" t="n">
        <v>2751000</v>
      </c>
      <c s="6" r="C5" t="n">
        <v>2284000</v>
      </c>
      <c s="6" r="D5" t="n">
        <v>3319000</v>
      </c>
    </row>
    <row spans="1:4" r="6">
      <c s="4" r="A6" t="s">
        <v>155</v>
      </c>
      <c s="6" r="B6" t="n">
        <v>-5483000</v>
      </c>
      <c s="6" r="C6" t="n">
        <v>-18534000</v>
      </c>
      <c s="6" r="D6" t="n">
        <v>-13622000</v>
      </c>
    </row>
    <row spans="1:4" r="7">
      <c s="4" r="A7" t="s">
        <v>1414</v>
      </c>
      <c s="6" r="B7" t="n">
        <v>256544000</v>
      </c>
      <c s="6" r="C7" t="n">
        <v>259276000</v>
      </c>
      <c s="6" r="D7" t="n">
        <v>275526000</v>
      </c>
    </row>
    <row spans="1:4" r="8">
      <c s="4" r="A8" t="s">
        <v>1415</v>
      </c>
      <c s="6" r="B8" t="n">
        <v>39601000</v>
      </c>
      <c s="6" r="C8" t="n">
        <v>36869000</v>
      </c>
      <c s="6" r="D8" t="n">
        <v>90619000</v>
      </c>
    </row>
    <row spans="1:4" r="9">
      <c s="4" r="A9" t="s">
        <v>1416</v>
      </c>
      <c s="6" r="B9" t="n">
        <v>296145000</v>
      </c>
      <c s="6" r="C9" t="n">
        <v>296145000</v>
      </c>
      <c s="6" r="D9" t="n">
        <v>366145000</v>
      </c>
    </row>
    <row spans="1:4" r="10">
      <c s="3" r="A10" t="s">
        <v>1417</v>
      </c>
    </row>
    <row spans="1:4" r="11">
      <c s="4" r="A11" t="s">
        <v>33</v>
      </c>
      <c s="8" r="B11" t="n">
        <v>0.25</v>
      </c>
      <c s="8" r="C11" t="n">
        <v>0.25</v>
      </c>
      <c s="8" r="D11" t="n">
        <v>0.25</v>
      </c>
    </row>
    <row spans="1:4" r="12">
      <c s="4" r="A12" t="s">
        <v>138</v>
      </c>
      <c s="6" r="B12" t="n">
        <v>600000000</v>
      </c>
      <c s="6" r="C12" t="n">
        <v>600000000</v>
      </c>
      <c s="6" r="D12" t="n">
        <v>600000000</v>
      </c>
    </row>
    <row spans="1:4" r="13">
      <c s="4" r="A13" t="s">
        <v>1418</v>
      </c>
      <c s="9" r="B13" t="n">
        <v>671</v>
      </c>
      <c s="9" r="C13" t="n">
        <v>1612</v>
      </c>
      <c s="9" r="D13" t="n">
        <v>1003</v>
      </c>
    </row>
    <row spans="1:4" r="14">
      <c s="4" r="A14" t="s">
        <v>1419</v>
      </c>
      <c s="6" r="C14" t="n">
        <v>70000000</v>
      </c>
    </row>
    <row spans="1:4" r="15">
      <c s="4" r="A15" t="s">
        <v>1420</v>
      </c>
      <c s="9" r="C15" t="n">
        <v>0</v>
      </c>
    </row>
    <row spans="1:4" r="16">
      <c s="3" r="A16" t="s">
        <v>1421</v>
      </c>
    </row>
    <row spans="1:4" r="17">
      <c s="4" r="A17" t="s">
        <v>1422</v>
      </c>
      <c s="6" r="B17" t="n">
        <v>25000000</v>
      </c>
      <c s="6" r="C17" t="n">
        <v>25000000</v>
      </c>
      <c s="6" r="D17" t="n">
        <v>25000000</v>
      </c>
    </row>
    <row spans="1:4" r="18">
      <c s="4" r="A18" t="s">
        <v>1423</v>
      </c>
      <c s="9" r="B18" t="n">
        <v>1</v>
      </c>
      <c s="9" r="C18" t="n">
        <v>1</v>
      </c>
      <c s="9" r="D18" t="n">
        <v>1</v>
      </c>
    </row>
    <row spans="1:4" r="19">
      <c s="4" r="A19" t="s">
        <v>1424</v>
      </c>
      <c s="6" r="B19" t="n">
        <v>0</v>
      </c>
      <c s="6" r="C19" t="n">
        <v>0</v>
      </c>
      <c s="6" r="D19" t="n">
        <v>0</v>
      </c>
    </row>
    <row spans="1:4" r="20">
      <c s="4" r="A20" t="s">
        <v>141</v>
      </c>
    </row>
    <row spans="1:4" r="21">
      <c s="4" r="A21" t="s">
        <v>1420</v>
      </c>
      <c s="9" r="C21"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25</v>
      </c>
      <c s="2" r="B1" t="s">
        <v>1</v>
      </c>
    </row>
    <row spans="1:4" r="2">
      <c s="2" r="B2" t="s">
        <v>2</v>
      </c>
      <c s="2" r="C2" t="s">
        <v>5</v>
      </c>
      <c s="2" r="D2" t="s">
        <v>6</v>
      </c>
    </row>
    <row spans="1:4" r="3">
      <c s="3" r="A3" t="s">
        <v>1426</v>
      </c>
    </row>
    <row spans="1:4" r="4">
      <c s="4" r="A4" t="s">
        <v>1427</v>
      </c>
      <c s="9" r="B4" t="n">
        <v>-936</v>
      </c>
    </row>
    <row spans="1:4" r="5">
      <c s="4" r="A5" t="s">
        <v>79</v>
      </c>
      <c s="6" r="B5" t="n">
        <v>-314</v>
      </c>
      <c s="9" r="C5" t="n">
        <v>-416</v>
      </c>
      <c s="9" r="D5" t="n">
        <v>151</v>
      </c>
    </row>
    <row spans="1:4" r="6">
      <c s="4" r="A6" t="s">
        <v>1428</v>
      </c>
      <c s="6" r="B6" t="n">
        <v>-1250</v>
      </c>
      <c s="6" r="C6" t="n">
        <v>-936</v>
      </c>
    </row>
    <row spans="1:4" r="7">
      <c s="4" r="A7" t="s">
        <v>170</v>
      </c>
      <c s="6" r="B7" t="n">
        <v>-57</v>
      </c>
      <c s="6" r="C7" t="n">
        <v>-154</v>
      </c>
      <c s="6" r="D7" t="n">
        <v>-213</v>
      </c>
    </row>
    <row spans="1:4" r="8">
      <c s="4" r="A8" t="s">
        <v>49</v>
      </c>
      <c s="6" r="B8" t="n">
        <v>8982</v>
      </c>
      <c s="6" r="C8" t="n">
        <v>8174</v>
      </c>
      <c s="6" r="D8" t="n">
        <v>7595</v>
      </c>
    </row>
    <row spans="1:4" r="9">
      <c s="4" r="A9" t="s">
        <v>1429</v>
      </c>
    </row>
    <row spans="1:4" r="10">
      <c s="3" r="A10" t="s">
        <v>1426</v>
      </c>
    </row>
    <row spans="1:4" r="11">
      <c s="4" r="A11" t="s">
        <v>1430</v>
      </c>
      <c s="6" r="B11" t="n">
        <v>955</v>
      </c>
      <c s="6" r="C11" t="n">
        <v>733</v>
      </c>
      <c s="6" r="D11" t="n">
        <v>1352</v>
      </c>
    </row>
    <row spans="1:4" r="12">
      <c s="4" r="A12" t="s">
        <v>1431</v>
      </c>
      <c s="6" r="B12" t="n">
        <v>-389</v>
      </c>
      <c s="6" r="C12" t="n">
        <v>249</v>
      </c>
      <c s="6" r="D12" t="n">
        <v>-498</v>
      </c>
    </row>
    <row spans="1:4" r="13">
      <c s="4" r="A13" t="s">
        <v>1432</v>
      </c>
      <c s="6" r="B13" t="n">
        <v>46</v>
      </c>
      <c s="6" r="C13" t="n">
        <v>-27</v>
      </c>
      <c s="6" r="D13" t="n">
        <v>-121</v>
      </c>
    </row>
    <row spans="1:4" r="14">
      <c s="4" r="A14" t="s">
        <v>1433</v>
      </c>
      <c s="6" r="B14" t="n">
        <v>-343</v>
      </c>
      <c s="6" r="C14" t="n">
        <v>222</v>
      </c>
      <c s="6" r="D14" t="n">
        <v>-619</v>
      </c>
    </row>
    <row spans="1:4" r="15">
      <c s="4" r="A15" t="s">
        <v>1434</v>
      </c>
      <c s="6" r="B15" t="n">
        <v>612</v>
      </c>
      <c s="6" r="C15" t="n">
        <v>955</v>
      </c>
      <c s="6" r="D15" t="n">
        <v>733</v>
      </c>
    </row>
    <row spans="1:4" r="16">
      <c s="4" r="A16" t="s">
        <v>1435</v>
      </c>
      <c s="6" r="B16" t="n">
        <v>-335</v>
      </c>
      <c s="6" r="C16" t="n">
        <v>-256</v>
      </c>
      <c s="6" r="D16" t="n">
        <v>-465</v>
      </c>
    </row>
    <row spans="1:4" r="17">
      <c s="4" r="A17" t="s">
        <v>1436</v>
      </c>
      <c s="6" r="B17" t="n">
        <v>157</v>
      </c>
      <c s="6" r="C17" t="n">
        <v>-89</v>
      </c>
      <c s="6" r="D17" t="n">
        <v>166</v>
      </c>
    </row>
    <row spans="1:4" r="18">
      <c s="4" r="A18" t="s">
        <v>1437</v>
      </c>
      <c s="6" r="B18" t="n">
        <v>-16</v>
      </c>
      <c s="6" r="C18" t="n">
        <v>10</v>
      </c>
      <c s="6" r="D18" t="n">
        <v>43</v>
      </c>
    </row>
    <row spans="1:4" r="19">
      <c s="4" r="A19" t="s">
        <v>1438</v>
      </c>
      <c s="6" r="B19" t="n">
        <v>141</v>
      </c>
      <c s="6" r="C19" t="n">
        <v>-79</v>
      </c>
      <c s="6" r="D19" t="n">
        <v>209</v>
      </c>
    </row>
    <row spans="1:4" r="20">
      <c s="4" r="A20" t="s">
        <v>1439</v>
      </c>
      <c s="6" r="B20" t="n">
        <v>-194</v>
      </c>
      <c s="6" r="C20" t="n">
        <v>-335</v>
      </c>
      <c s="6" r="D20" t="n">
        <v>-256</v>
      </c>
    </row>
    <row spans="1:4" r="21">
      <c s="4" r="A21" t="s">
        <v>1427</v>
      </c>
      <c s="6" r="B21" t="n">
        <v>620</v>
      </c>
      <c s="6" r="C21" t="n">
        <v>477</v>
      </c>
      <c s="6" r="D21" t="n">
        <v>887</v>
      </c>
    </row>
    <row spans="1:4" r="22">
      <c s="4" r="A22" t="s">
        <v>1440</v>
      </c>
      <c s="6" r="B22" t="n">
        <v>-232</v>
      </c>
      <c s="6" r="C22" t="n">
        <v>160</v>
      </c>
      <c s="6" r="D22" t="n">
        <v>-332</v>
      </c>
    </row>
    <row spans="1:4" r="23">
      <c s="4" r="A23" t="s">
        <v>1441</v>
      </c>
      <c s="6" r="B23" t="n">
        <v>30</v>
      </c>
      <c s="6" r="C23" t="n">
        <v>-17</v>
      </c>
      <c s="6" r="D23" t="n">
        <v>-78</v>
      </c>
    </row>
    <row spans="1:4" r="24">
      <c s="4" r="A24" t="s">
        <v>79</v>
      </c>
      <c s="6" r="B24" t="n">
        <v>-202</v>
      </c>
      <c s="6" r="C24" t="n">
        <v>143</v>
      </c>
      <c s="6" r="D24" t="n">
        <v>-410</v>
      </c>
    </row>
    <row spans="1:4" r="25">
      <c s="4" r="A25" t="s">
        <v>1428</v>
      </c>
      <c s="6" r="B25" t="n">
        <v>418</v>
      </c>
      <c s="6" r="C25" t="n">
        <v>620</v>
      </c>
      <c s="6" r="D25" t="n">
        <v>477</v>
      </c>
    </row>
    <row spans="1:4" r="26">
      <c s="4" r="A26" t="s">
        <v>1442</v>
      </c>
    </row>
    <row spans="1:4" r="27">
      <c s="3" r="A27" t="s">
        <v>1426</v>
      </c>
    </row>
    <row spans="1:4" r="28">
      <c s="4" r="A28" t="s">
        <v>170</v>
      </c>
      <c s="6" r="B28" t="n">
        <v>-46</v>
      </c>
      <c s="6" r="C28" t="n">
        <v>-27</v>
      </c>
      <c s="6" r="D28" t="n">
        <v>-121</v>
      </c>
    </row>
    <row spans="1:4" r="29">
      <c s="4" r="A29" t="s">
        <v>1443</v>
      </c>
    </row>
    <row spans="1:4" r="30">
      <c s="3" r="A30" t="s">
        <v>1426</v>
      </c>
    </row>
    <row spans="1:4" r="31">
      <c s="4" r="A31" t="s">
        <v>1430</v>
      </c>
      <c s="6" r="B31" t="n">
        <v>-12</v>
      </c>
      <c s="6" r="C31" t="n">
        <v>-29</v>
      </c>
      <c s="6" r="D31" t="n">
        <v>-43</v>
      </c>
    </row>
    <row spans="1:4" r="32">
      <c s="4" r="A32" t="s">
        <v>1431</v>
      </c>
      <c s="6" r="B32" t="n">
        <v>10</v>
      </c>
    </row>
    <row spans="1:4" r="33">
      <c s="4" r="A33" t="s">
        <v>1432</v>
      </c>
      <c s="6" r="B33" t="n">
        <v>12</v>
      </c>
    </row>
    <row spans="1:4" r="34">
      <c s="4" r="A34" t="s">
        <v>1433</v>
      </c>
      <c s="6" r="B34" t="n">
        <v>22</v>
      </c>
      <c s="6" r="C34" t="n">
        <v>17</v>
      </c>
      <c s="6" r="D34" t="n">
        <v>14</v>
      </c>
    </row>
    <row spans="1:4" r="35">
      <c s="4" r="A35" t="s">
        <v>1434</v>
      </c>
      <c s="6" r="B35" t="n">
        <v>10</v>
      </c>
      <c s="6" r="C35" t="n">
        <v>-12</v>
      </c>
      <c s="6" r="D35" t="n">
        <v>-29</v>
      </c>
    </row>
    <row spans="1:4" r="36">
      <c s="4" r="A36" t="s">
        <v>1435</v>
      </c>
      <c s="6" r="B36" t="n">
        <v>4</v>
      </c>
      <c s="6" r="C36" t="n">
        <v>10</v>
      </c>
      <c s="6" r="D36" t="n">
        <v>15</v>
      </c>
    </row>
    <row spans="1:4" r="37">
      <c s="4" r="A37" t="s">
        <v>1444</v>
      </c>
      <c s="6" r="B37" t="n">
        <v>-3</v>
      </c>
    </row>
    <row spans="1:4" r="38">
      <c s="4" r="A38" t="s">
        <v>1445</v>
      </c>
      <c s="6" r="B38" t="n">
        <v>-4</v>
      </c>
    </row>
    <row spans="1:4" r="39">
      <c s="4" r="A39" t="s">
        <v>1438</v>
      </c>
      <c s="6" r="B39" t="n">
        <v>-7</v>
      </c>
      <c s="6" r="C39" t="n">
        <v>-6</v>
      </c>
      <c s="6" r="D39" t="n">
        <v>-5</v>
      </c>
    </row>
    <row spans="1:4" r="40">
      <c s="4" r="A40" t="s">
        <v>1439</v>
      </c>
      <c s="6" r="B40" t="n">
        <v>-3</v>
      </c>
      <c s="6" r="C40" t="n">
        <v>4</v>
      </c>
      <c s="6" r="D40" t="n">
        <v>10</v>
      </c>
    </row>
    <row spans="1:4" r="41">
      <c s="4" r="A41" t="s">
        <v>1427</v>
      </c>
      <c s="6" r="B41" t="n">
        <v>-8</v>
      </c>
      <c s="6" r="C41" t="n">
        <v>-19</v>
      </c>
      <c s="6" r="D41" t="n">
        <v>-28</v>
      </c>
    </row>
    <row spans="1:4" r="42">
      <c s="4" r="A42" t="s">
        <v>1440</v>
      </c>
      <c s="6" r="B42" t="n">
        <v>7</v>
      </c>
    </row>
    <row spans="1:4" r="43">
      <c s="4" r="A43" t="s">
        <v>1441</v>
      </c>
      <c s="6" r="B43" t="n">
        <v>8</v>
      </c>
    </row>
    <row spans="1:4" r="44">
      <c s="4" r="A44" t="s">
        <v>79</v>
      </c>
      <c s="6" r="B44" t="n">
        <v>15</v>
      </c>
      <c s="6" r="C44" t="n">
        <v>11</v>
      </c>
      <c s="6" r="D44" t="n">
        <v>9</v>
      </c>
    </row>
    <row spans="1:4" r="45">
      <c s="4" r="A45" t="s">
        <v>1428</v>
      </c>
      <c s="6" r="B45" t="n">
        <v>7</v>
      </c>
      <c s="6" r="C45" t="n">
        <v>-8</v>
      </c>
      <c s="6" r="D45" t="n">
        <v>-19</v>
      </c>
    </row>
    <row spans="1:4" r="46">
      <c s="4" r="A46" t="s">
        <v>1446</v>
      </c>
    </row>
    <row spans="1:4" r="47">
      <c s="3" r="A47" t="s">
        <v>1426</v>
      </c>
    </row>
    <row spans="1:4" r="48">
      <c s="4" r="A48" t="s">
        <v>49</v>
      </c>
      <c s="6" r="B48" t="n">
        <v>12</v>
      </c>
    </row>
    <row spans="1:4" r="49">
      <c s="4" r="A49" t="s">
        <v>1447</v>
      </c>
    </row>
    <row spans="1:4" r="50">
      <c s="3" r="A50" t="s">
        <v>1426</v>
      </c>
    </row>
    <row spans="1:4" r="51">
      <c s="4" r="A51" t="s">
        <v>1430</v>
      </c>
      <c s="6" r="B51" t="n">
        <v>-71</v>
      </c>
      <c s="6" r="C51" t="n">
        <v>91</v>
      </c>
      <c s="6" r="D51" t="n">
        <v>91</v>
      </c>
    </row>
    <row spans="1:4" r="52">
      <c s="4" r="A52" t="s">
        <v>1433</v>
      </c>
      <c s="6" r="B52" t="n">
        <v>-224</v>
      </c>
      <c s="6" r="C52" t="n">
        <v>-162</v>
      </c>
      <c s="6" r="D52" t="n">
        <v>0</v>
      </c>
    </row>
    <row spans="1:4" r="53">
      <c s="4" r="A53" t="s">
        <v>1434</v>
      </c>
      <c s="6" r="B53" t="n">
        <v>-295</v>
      </c>
      <c s="6" r="C53" t="n">
        <v>-71</v>
      </c>
      <c s="6" r="D53" t="n">
        <v>91</v>
      </c>
    </row>
    <row spans="1:4" r="54">
      <c s="4" r="A54" t="s">
        <v>1435</v>
      </c>
      <c s="6" r="B54" t="n">
        <v>9</v>
      </c>
      <c s="6" r="C54" t="n">
        <v>-9</v>
      </c>
      <c s="6" r="D54" t="n">
        <v>-22</v>
      </c>
    </row>
    <row spans="1:4" r="55">
      <c s="4" r="A55" t="s">
        <v>1438</v>
      </c>
      <c s="6" r="B55" t="n">
        <v>12</v>
      </c>
      <c s="6" r="C55" t="n">
        <v>18</v>
      </c>
      <c s="6" r="D55" t="n">
        <v>13</v>
      </c>
    </row>
    <row spans="1:4" r="56">
      <c s="4" r="A56" t="s">
        <v>1439</v>
      </c>
      <c s="6" r="B56" t="n">
        <v>21</v>
      </c>
      <c s="6" r="C56" t="n">
        <v>9</v>
      </c>
      <c s="6" r="D56" t="n">
        <v>-9</v>
      </c>
    </row>
    <row spans="1:4" r="57">
      <c s="4" r="A57" t="s">
        <v>1427</v>
      </c>
      <c s="6" r="B57" t="n">
        <v>-62</v>
      </c>
      <c s="6" r="C57" t="n">
        <v>82</v>
      </c>
      <c s="6" r="D57" t="n">
        <v>69</v>
      </c>
    </row>
    <row spans="1:4" r="58">
      <c s="4" r="A58" t="s">
        <v>79</v>
      </c>
      <c s="6" r="B58" t="n">
        <v>-212</v>
      </c>
      <c s="6" r="C58" t="n">
        <v>-144</v>
      </c>
      <c s="6" r="D58" t="n">
        <v>13</v>
      </c>
    </row>
    <row spans="1:4" r="59">
      <c s="4" r="A59" t="s">
        <v>1428</v>
      </c>
      <c s="6" r="B59" t="n">
        <v>-274</v>
      </c>
      <c s="6" r="C59" t="n">
        <v>-62</v>
      </c>
      <c s="6" r="D59" t="n">
        <v>82</v>
      </c>
    </row>
    <row spans="1:4" r="60">
      <c s="4" r="A60" t="s">
        <v>1448</v>
      </c>
    </row>
    <row spans="1:4" r="61">
      <c s="3" r="A61" t="s">
        <v>1426</v>
      </c>
    </row>
    <row spans="1:4" r="62">
      <c s="4" r="A62" t="s">
        <v>1430</v>
      </c>
      <c s="6" r="B62" t="n">
        <v>-2286</v>
      </c>
      <c s="6" r="C62" t="n">
        <v>-1630</v>
      </c>
      <c s="6" r="D62" t="n">
        <v>-2460</v>
      </c>
    </row>
    <row spans="1:4" r="63">
      <c s="4" r="A63" t="s">
        <v>1431</v>
      </c>
      <c s="6" r="B63" t="n">
        <v>63</v>
      </c>
      <c s="6" r="C63" t="n">
        <v>-716</v>
      </c>
      <c s="6" r="D63" t="n">
        <v>779</v>
      </c>
    </row>
    <row spans="1:4" r="64">
      <c s="4" r="A64" t="s">
        <v>1432</v>
      </c>
      <c s="6" r="B64" t="n">
        <v>68</v>
      </c>
      <c s="6" r="C64" t="n">
        <v>60</v>
      </c>
      <c s="6" r="D64" t="n">
        <v>51</v>
      </c>
    </row>
    <row spans="1:4" r="65">
      <c s="4" r="A65" t="s">
        <v>1433</v>
      </c>
      <c s="6" r="B65" t="n">
        <v>131</v>
      </c>
      <c s="6" r="C65" t="n">
        <v>-656</v>
      </c>
      <c s="6" r="D65" t="n">
        <v>830</v>
      </c>
    </row>
    <row spans="1:4" r="66">
      <c s="4" r="A66" t="s">
        <v>1434</v>
      </c>
      <c s="6" r="B66" t="n">
        <v>-2155</v>
      </c>
      <c s="6" r="C66" t="n">
        <v>-2286</v>
      </c>
      <c s="6" r="D66" t="n">
        <v>-1630</v>
      </c>
    </row>
    <row spans="1:4" r="67">
      <c s="4" r="A67" t="s">
        <v>1435</v>
      </c>
      <c s="6" r="B67" t="n">
        <v>800</v>
      </c>
      <c s="6" r="C67" t="n">
        <v>570</v>
      </c>
      <c s="6" r="D67" t="n">
        <v>861</v>
      </c>
    </row>
    <row spans="1:4" r="68">
      <c s="4" r="A68" t="s">
        <v>1449</v>
      </c>
      <c s="6" r="B68" t="n">
        <v>-23</v>
      </c>
      <c s="6" r="C68" t="n">
        <v>250</v>
      </c>
      <c s="6" r="D68" t="n">
        <v>-273</v>
      </c>
    </row>
    <row spans="1:4" r="69">
      <c s="4" r="A69" t="s">
        <v>1450</v>
      </c>
      <c s="6" r="B69" t="n">
        <v>-23</v>
      </c>
      <c s="6" r="C69" t="n">
        <v>-20</v>
      </c>
      <c s="6" r="D69" t="n">
        <v>-18</v>
      </c>
    </row>
    <row spans="1:4" r="70">
      <c s="4" r="A70" t="s">
        <v>1438</v>
      </c>
      <c s="6" r="B70" t="n">
        <v>-46</v>
      </c>
      <c s="6" r="C70" t="n">
        <v>230</v>
      </c>
      <c s="6" r="D70" t="n">
        <v>-291</v>
      </c>
    </row>
    <row spans="1:4" r="71">
      <c s="4" r="A71" t="s">
        <v>1439</v>
      </c>
      <c s="6" r="B71" t="n">
        <v>754</v>
      </c>
      <c s="6" r="C71" t="n">
        <v>800</v>
      </c>
      <c s="6" r="D71" t="n">
        <v>570</v>
      </c>
    </row>
    <row spans="1:4" r="72">
      <c s="4" r="A72" t="s">
        <v>1427</v>
      </c>
      <c s="6" r="B72" t="n">
        <v>-1486</v>
      </c>
      <c s="6" r="C72" t="n">
        <v>-1060</v>
      </c>
      <c s="6" r="D72" t="n">
        <v>-1599</v>
      </c>
    </row>
    <row spans="1:4" r="73">
      <c s="4" r="A73" t="s">
        <v>1440</v>
      </c>
      <c s="6" r="B73" t="n">
        <v>40</v>
      </c>
      <c s="6" r="C73" t="n">
        <v>-466</v>
      </c>
      <c s="6" r="D73" t="n">
        <v>506</v>
      </c>
    </row>
    <row spans="1:4" r="74">
      <c s="4" r="A74" t="s">
        <v>1441</v>
      </c>
      <c s="6" r="B74" t="n">
        <v>45</v>
      </c>
      <c s="6" r="C74" t="n">
        <v>40</v>
      </c>
      <c s="6" r="D74" t="n">
        <v>33</v>
      </c>
    </row>
    <row spans="1:4" r="75">
      <c s="4" r="A75" t="s">
        <v>79</v>
      </c>
      <c s="6" r="B75" t="n">
        <v>85</v>
      </c>
      <c s="6" r="C75" t="n">
        <v>-426</v>
      </c>
      <c s="6" r="D75" t="n">
        <v>539</v>
      </c>
    </row>
    <row spans="1:4" r="76">
      <c s="4" r="A76" t="s">
        <v>1428</v>
      </c>
      <c s="6" r="B76" t="n">
        <v>-1401</v>
      </c>
      <c s="6" r="C76" t="n">
        <v>-1486</v>
      </c>
      <c s="6" r="D76" t="n">
        <v>-1060</v>
      </c>
    </row>
    <row spans="1:4" r="77">
      <c s="4" r="A77" t="s">
        <v>1451</v>
      </c>
    </row>
    <row spans="1:4" r="78">
      <c s="3" r="A78" t="s">
        <v>1426</v>
      </c>
    </row>
    <row spans="1:4" r="79">
      <c s="4" r="A79" t="s">
        <v>49</v>
      </c>
      <c s="6" r="B79" t="n">
        <v>68</v>
      </c>
      <c s="6" r="C79" t="n">
        <v>60</v>
      </c>
      <c s="6" r="D79" t="n">
        <v>51</v>
      </c>
    </row>
    <row spans="1:4" r="80">
      <c s="4" r="A80" t="s">
        <v>1452</v>
      </c>
    </row>
    <row spans="1:4" r="81">
      <c s="3" r="A81" t="s">
        <v>1426</v>
      </c>
    </row>
    <row spans="1:4" r="82">
      <c s="4" r="A82" t="s">
        <v>1432</v>
      </c>
      <c s="6" r="B82" t="n">
        <v>68</v>
      </c>
      <c s="6" r="C82" t="n">
        <v>54</v>
      </c>
      <c s="6" r="D82" t="n">
        <v>70</v>
      </c>
    </row>
    <row spans="1:4" r="83">
      <c s="4" r="A83" t="s">
        <v>1450</v>
      </c>
      <c s="6" r="B83" t="n">
        <v>-23</v>
      </c>
      <c s="6" r="C83" t="n">
        <v>-18</v>
      </c>
      <c s="6" r="D83" t="n">
        <v>-25</v>
      </c>
    </row>
    <row spans="1:4" r="84">
      <c s="4" r="A84" t="s">
        <v>1441</v>
      </c>
      <c s="6" r="B84" t="n">
        <v>45</v>
      </c>
      <c s="6" r="C84" t="n">
        <v>36</v>
      </c>
      <c s="6" r="D84" t="n">
        <v>45</v>
      </c>
    </row>
    <row spans="1:4" r="85">
      <c s="4" r="A85" t="s">
        <v>1453</v>
      </c>
    </row>
    <row spans="1:4" r="86">
      <c s="3" r="A86" t="s">
        <v>1426</v>
      </c>
    </row>
    <row spans="1:4" r="87">
      <c s="4" r="A87" t="s">
        <v>49</v>
      </c>
      <c s="9" r="B87" t="n">
        <v>68</v>
      </c>
      <c s="6" r="C87" t="n">
        <v>54</v>
      </c>
      <c s="6" r="D87" t="n">
        <v>70</v>
      </c>
    </row>
    <row spans="1:4" r="88">
      <c s="4" r="A88" t="s">
        <v>1454</v>
      </c>
    </row>
    <row spans="1:4" r="89">
      <c s="3" r="A89" t="s">
        <v>1426</v>
      </c>
    </row>
    <row spans="1:4" r="90">
      <c s="4" r="A90" t="s">
        <v>1432</v>
      </c>
      <c s="6" r="D90" t="n">
        <v>-19</v>
      </c>
    </row>
    <row spans="1:4" r="91">
      <c s="4" r="A91" t="s">
        <v>1450</v>
      </c>
      <c s="6" r="D91" t="n">
        <v>7</v>
      </c>
    </row>
    <row spans="1:4" r="92">
      <c s="4" r="A92" t="s">
        <v>1441</v>
      </c>
      <c s="6" r="D92" t="n">
        <v>-12</v>
      </c>
    </row>
    <row spans="1:4" r="93">
      <c s="4" r="A93" t="s">
        <v>1455</v>
      </c>
    </row>
    <row spans="1:4" r="94">
      <c s="3" r="A94" t="s">
        <v>1426</v>
      </c>
    </row>
    <row spans="1:4" r="95">
      <c s="4" r="A95" t="s">
        <v>49</v>
      </c>
      <c s="9" r="D95" t="n">
        <v>-19</v>
      </c>
    </row>
    <row spans="1:4" r="96">
      <c s="4" r="A96" t="s">
        <v>1456</v>
      </c>
    </row>
    <row spans="1:4" r="97">
      <c s="3" r="A97" t="s">
        <v>1426</v>
      </c>
    </row>
    <row spans="1:4" r="98">
      <c s="4" r="A98" t="s">
        <v>1432</v>
      </c>
      <c s="6" r="C98" t="n">
        <v>6</v>
      </c>
    </row>
    <row spans="1:4" r="99">
      <c s="4" r="A99" t="s">
        <v>1450</v>
      </c>
      <c s="6" r="C99" t="n">
        <v>-2</v>
      </c>
    </row>
    <row spans="1:4" r="100">
      <c s="4" r="A100" t="s">
        <v>1441</v>
      </c>
      <c s="6" r="C100" t="n">
        <v>4</v>
      </c>
    </row>
    <row spans="1:4" r="101">
      <c s="4" r="A101" t="s">
        <v>1457</v>
      </c>
    </row>
    <row spans="1:4" r="102">
      <c s="3" r="A102" t="s">
        <v>1426</v>
      </c>
    </row>
    <row spans="1:4" r="103">
      <c s="4" r="A103" t="s">
        <v>49</v>
      </c>
      <c s="9" r="C103" t="n">
        <v>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8</v>
      </c>
      <c s="2" r="B1" t="s">
        <v>1</v>
      </c>
    </row>
    <row spans="1:4" r="2">
      <c s="2" r="B2" t="s">
        <v>2</v>
      </c>
      <c s="2" r="C2" t="s">
        <v>5</v>
      </c>
      <c s="2" r="D2" t="s">
        <v>6</v>
      </c>
    </row>
    <row spans="1:4" r="3">
      <c s="3" r="A3" t="s">
        <v>1459</v>
      </c>
    </row>
    <row spans="1:4" r="4">
      <c s="4" r="A4" t="s">
        <v>1460</v>
      </c>
      <c s="7" r="B4" t="n">
        <v>2.1</v>
      </c>
      <c s="9" r="C4" t="n">
        <v>2</v>
      </c>
      <c s="7" r="D4" t="n">
        <v>1.6</v>
      </c>
    </row>
    <row spans="1:4" r="5">
      <c s="4" r="A5" t="s">
        <v>1461</v>
      </c>
      <c s="6" r="B5" t="n">
        <v>8</v>
      </c>
      <c s="7" r="C5" t="n">
        <v>7.5</v>
      </c>
      <c s="7" r="D5" t="n">
        <v>6.3</v>
      </c>
    </row>
    <row spans="1:4" r="6">
      <c s="4" r="A6" t="s">
        <v>1462</v>
      </c>
      <c s="12" r="B6" t="n">
        <v>2.6</v>
      </c>
    </row>
    <row spans="1:4" r="7">
      <c s="4" r="A7" t="s">
        <v>1463</v>
      </c>
      <c s="12" r="B7" t="n">
        <v>0.4</v>
      </c>
    </row>
    <row spans="1:4" r="8">
      <c s="4" r="A8" t="s">
        <v>1464</v>
      </c>
      <c s="12" r="B8" t="n">
        <v>1.5</v>
      </c>
    </row>
    <row spans="1:4" r="9">
      <c s="4" r="A9" t="s">
        <v>1465</v>
      </c>
      <c s="12" r="B9" t="n">
        <v>1.3</v>
      </c>
    </row>
    <row spans="1:4" r="10">
      <c s="4" r="A10" t="s">
        <v>1466</v>
      </c>
      <c s="12" r="B10" t="n">
        <v>8.6</v>
      </c>
    </row>
    <row spans="1:4" r="11">
      <c s="4" r="A11" t="s">
        <v>1467</v>
      </c>
      <c s="7" r="B11" t="n">
        <v>0.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1468</v>
      </c>
      <c s="2" r="B1" t="s">
        <v>1</v>
      </c>
    </row>
    <row spans="1:4" r="2">
      <c s="2" r="B2" t="s">
        <v>2</v>
      </c>
      <c s="2" r="C2" t="s">
        <v>5</v>
      </c>
      <c s="2" r="D2" t="s">
        <v>6</v>
      </c>
    </row>
    <row spans="1:4" r="3">
      <c s="3" r="A3" t="s">
        <v>1469</v>
      </c>
    </row>
    <row spans="1:4" r="4">
      <c s="4" r="A4" t="s">
        <v>1470</v>
      </c>
      <c s="9" r="B4" t="n">
        <v>1076</v>
      </c>
      <c s="9" r="C4" t="n">
        <v>1068</v>
      </c>
      <c s="9" r="D4" t="n">
        <v>382</v>
      </c>
    </row>
    <row spans="1:4" r="5">
      <c s="4" r="A5" t="s">
        <v>1471</v>
      </c>
      <c s="6" r="B5" t="n">
        <v>93</v>
      </c>
      <c s="6" r="C5" t="n">
        <v>115</v>
      </c>
      <c s="6" r="D5" t="n">
        <v>77</v>
      </c>
    </row>
    <row spans="1:4" r="6">
      <c s="4" r="A6" t="s">
        <v>1472</v>
      </c>
      <c s="6" r="B6" t="n">
        <v>60</v>
      </c>
      <c s="6" r="C6" t="n">
        <v>49</v>
      </c>
      <c s="6" r="D6" t="n">
        <v>42</v>
      </c>
    </row>
    <row spans="1:4" r="7">
      <c s="4" r="A7" t="s">
        <v>1473</v>
      </c>
      <c s="6" r="B7" t="n">
        <v>1229</v>
      </c>
      <c s="6" r="C7" t="n">
        <v>1232</v>
      </c>
      <c s="6" r="D7" t="n">
        <v>501</v>
      </c>
    </row>
    <row spans="1:4" r="8">
      <c s="3" r="A8" t="s">
        <v>1474</v>
      </c>
    </row>
    <row spans="1:4" r="9">
      <c s="4" r="A9" t="s">
        <v>1475</v>
      </c>
      <c s="6" r="B9" t="n">
        <v>22</v>
      </c>
      <c s="6" r="C9" t="n">
        <v>10</v>
      </c>
      <c s="6" r="D9" t="n">
        <v>152</v>
      </c>
    </row>
    <row spans="1:4" r="10">
      <c s="4" r="A10" t="s">
        <v>1471</v>
      </c>
      <c s="6" r="B10" t="n">
        <v>-6</v>
      </c>
      <c s="6" r="C10" t="n">
        <v>-22</v>
      </c>
      <c s="6" r="D10" t="n">
        <v>46</v>
      </c>
    </row>
    <row spans="1:4" r="11">
      <c s="4" r="A11" t="s">
        <v>1472</v>
      </c>
      <c s="6" r="B11" t="n">
        <v>5</v>
      </c>
      <c s="6" r="C11" t="n">
        <v>-10</v>
      </c>
      <c s="6" r="D11" t="n">
        <v>-1</v>
      </c>
    </row>
    <row spans="1:4" r="12">
      <c s="4" r="A12" t="s">
        <v>1476</v>
      </c>
      <c s="6" r="B12" t="n">
        <v>21</v>
      </c>
      <c s="6" r="C12" t="n">
        <v>-22</v>
      </c>
      <c s="6" r="D12" t="n">
        <v>197</v>
      </c>
    </row>
    <row spans="1:4" r="13">
      <c s="4" r="A13" t="s">
        <v>1477</v>
      </c>
      <c s="9" r="B13" t="n">
        <v>1250</v>
      </c>
      <c s="9" r="C13" t="n">
        <v>1210</v>
      </c>
      <c s="9" r="D13" t="n">
        <v>69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s="1" r="A1" t="s">
        <v>1478</v>
      </c>
      <c s="2" r="B1" t="s">
        <v>1</v>
      </c>
    </row>
    <row spans="1:4" r="2">
      <c s="2" r="B2" t="s">
        <v>2</v>
      </c>
      <c s="2" r="C2" t="s">
        <v>5</v>
      </c>
      <c s="2" r="D2" t="s">
        <v>6</v>
      </c>
    </row>
    <row spans="1:4" r="3">
      <c s="3" r="A3" t="s">
        <v>1243</v>
      </c>
    </row>
    <row spans="1:4" r="4">
      <c s="4" r="A4" t="s">
        <v>1244</v>
      </c>
      <c s="4" r="B4" t="s">
        <v>1479</v>
      </c>
      <c s="4" r="C4" t="s">
        <v>1245</v>
      </c>
      <c s="4" r="D4" t="s">
        <v>534</v>
      </c>
    </row>
    <row spans="1:4" r="5">
      <c s="4" r="A5" t="s">
        <v>1480</v>
      </c>
      <c s="4" r="B5" t="s">
        <v>148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2</v>
      </c>
      <c s="2" r="B1" t="s">
        <v>1</v>
      </c>
    </row>
    <row spans="1:4" r="2">
      <c s="2" r="B2" t="s">
        <v>2</v>
      </c>
      <c s="2" r="C2" t="s">
        <v>5</v>
      </c>
      <c s="2" r="D2" t="s">
        <v>6</v>
      </c>
    </row>
    <row spans="1:4" r="3">
      <c s="3" r="A3" t="s">
        <v>266</v>
      </c>
    </row>
    <row spans="1:4" r="4">
      <c s="4" r="A4" t="s">
        <v>1483</v>
      </c>
      <c s="4" r="B4" t="s">
        <v>1484</v>
      </c>
    </row>
    <row spans="1:4" r="5">
      <c s="3" r="A5" t="s">
        <v>1485</v>
      </c>
    </row>
    <row spans="1:4" r="6">
      <c s="4" r="A6" t="s">
        <v>1486</v>
      </c>
      <c s="9" r="B6" t="n">
        <v>1164</v>
      </c>
      <c s="9" r="C6" t="n">
        <v>1156</v>
      </c>
      <c s="9" r="D6" t="n">
        <v>761</v>
      </c>
    </row>
    <row spans="1:4" r="7">
      <c s="4" r="A7" t="s">
        <v>1487</v>
      </c>
      <c s="6" r="B7" t="n">
        <v>-67</v>
      </c>
      <c s="6" r="C7" t="n">
        <v>-74</v>
      </c>
      <c s="6" r="D7" t="n">
        <v>-42</v>
      </c>
    </row>
    <row spans="1:4" r="8">
      <c s="4" r="A8" t="s">
        <v>1488</v>
      </c>
      <c s="6" r="B8" t="n">
        <v>109</v>
      </c>
      <c s="6" r="C8" t="n">
        <v>83</v>
      </c>
      <c s="6" r="D8" t="n">
        <v>0</v>
      </c>
    </row>
    <row spans="1:4" r="9">
      <c s="4" r="A9" t="s">
        <v>1489</v>
      </c>
      <c s="6" r="B9" t="n">
        <v>42</v>
      </c>
      <c s="6" r="C9" t="n">
        <v>25</v>
      </c>
      <c s="6" r="D9" t="n">
        <v>27</v>
      </c>
    </row>
    <row spans="1:4" r="10">
      <c s="4" r="A10" t="s">
        <v>1009</v>
      </c>
      <c s="6" r="B10" t="n">
        <v>2</v>
      </c>
      <c s="6" r="C10" t="n">
        <v>20</v>
      </c>
      <c s="6" r="D10" t="n">
        <v>-48</v>
      </c>
    </row>
    <row spans="1:4" r="11">
      <c s="4" r="A11" t="s">
        <v>56</v>
      </c>
      <c s="9" r="B11" t="n">
        <v>1250</v>
      </c>
      <c s="9" r="C11" t="n">
        <v>1210</v>
      </c>
      <c s="9" r="D11" t="n">
        <v>69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490</v>
      </c>
      <c s="2" r="B1" t="s">
        <v>1</v>
      </c>
    </row>
    <row spans="1:4" r="2">
      <c s="2" r="B2" t="s">
        <v>2</v>
      </c>
      <c s="2" r="C2" t="s">
        <v>5</v>
      </c>
      <c s="2" r="D2" t="s">
        <v>6</v>
      </c>
    </row>
    <row spans="1:4" r="3">
      <c s="3" r="A3" t="s">
        <v>266</v>
      </c>
    </row>
    <row spans="1:4" r="4">
      <c s="4" r="A4" t="s">
        <v>1491</v>
      </c>
      <c s="4" r="B4" t="s">
        <v>1492</v>
      </c>
      <c s="4" r="C4" t="s">
        <v>1493</v>
      </c>
    </row>
    <row spans="1:4" r="5">
      <c s="4" r="A5" t="s">
        <v>1494</v>
      </c>
      <c s="9" r="B5" t="n">
        <v>2200</v>
      </c>
    </row>
    <row spans="1:4" r="6">
      <c s="4" r="A6" t="s">
        <v>1495</v>
      </c>
      <c s="9" r="B6" t="n">
        <v>290</v>
      </c>
    </row>
    <row spans="1:4" r="7">
      <c s="4" r="A7" t="s">
        <v>1496</v>
      </c>
    </row>
    <row spans="1:4" r="8">
      <c s="3" r="A8" t="s">
        <v>1497</v>
      </c>
    </row>
    <row spans="1:4" r="9">
      <c s="4" r="A9" t="s">
        <v>1498</v>
      </c>
      <c s="9" r="D9" t="n">
        <v>1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99</v>
      </c>
      <c s="2" r="B1" t="s">
        <v>2</v>
      </c>
      <c s="2" r="C1" t="s">
        <v>5</v>
      </c>
    </row>
    <row spans="1:3" r="2">
      <c s="3" r="A2" t="s">
        <v>1500</v>
      </c>
    </row>
    <row spans="1:3" r="3">
      <c s="4" r="A3" t="s">
        <v>1501</v>
      </c>
      <c s="9" r="B3" t="n">
        <v>535</v>
      </c>
      <c s="9" r="C3" t="n">
        <v>597</v>
      </c>
    </row>
    <row spans="1:3" r="4">
      <c s="4" r="A4" t="s">
        <v>1502</v>
      </c>
      <c s="6" r="B4" t="n">
        <v>465</v>
      </c>
      <c s="6" r="C4" t="n">
        <v>440</v>
      </c>
    </row>
    <row spans="1:3" r="5">
      <c s="4" r="A5" t="s">
        <v>1503</v>
      </c>
      <c s="6" r="B5" t="n">
        <v>101</v>
      </c>
      <c s="6" r="C5" t="n">
        <v>72</v>
      </c>
    </row>
    <row spans="1:3" r="6">
      <c s="4" r="A6" t="s">
        <v>1504</v>
      </c>
      <c s="6" r="B6" t="n">
        <v>177</v>
      </c>
      <c s="6" r="C6" t="n">
        <v>203</v>
      </c>
    </row>
    <row spans="1:3" r="7">
      <c s="4" r="A7" t="s">
        <v>1009</v>
      </c>
      <c s="6" r="B7" t="n">
        <v>99</v>
      </c>
      <c s="6" r="C7" t="n">
        <v>105</v>
      </c>
    </row>
    <row spans="1:3" r="8">
      <c s="4" r="A8" t="s">
        <v>1505</v>
      </c>
      <c s="6" r="B8" t="n">
        <v>1377</v>
      </c>
      <c s="6" r="C8" t="n">
        <v>1417</v>
      </c>
    </row>
    <row spans="1:3" r="9">
      <c s="4" r="A9" t="s">
        <v>1506</v>
      </c>
      <c s="6" r="B9" t="n">
        <v>-71</v>
      </c>
      <c s="6" r="C9" t="n">
        <v>-49</v>
      </c>
    </row>
    <row spans="1:3" r="10">
      <c s="4" r="A10" t="s">
        <v>1507</v>
      </c>
      <c s="6" r="B10" t="n">
        <v>1306</v>
      </c>
      <c s="6" r="C10" t="n">
        <v>1368</v>
      </c>
    </row>
    <row spans="1:3" r="11">
      <c s="3" r="A11" t="s">
        <v>1508</v>
      </c>
    </row>
    <row spans="1:3" r="12">
      <c s="4" r="A12" t="s">
        <v>169</v>
      </c>
      <c s="6" r="B12" t="n">
        <v>765</v>
      </c>
      <c s="6" r="C12" t="n">
        <v>755</v>
      </c>
    </row>
    <row spans="1:3" r="13">
      <c s="4" r="A13" t="s">
        <v>1509</v>
      </c>
      <c s="6" r="B13" t="n">
        <v>152</v>
      </c>
      <c s="6" r="C13" t="n">
        <v>298</v>
      </c>
    </row>
    <row spans="1:3" r="14">
      <c s="4" r="A14" t="s">
        <v>1009</v>
      </c>
      <c s="6" r="B14" t="n">
        <v>10</v>
      </c>
      <c s="6" r="C14" t="n">
        <v>22</v>
      </c>
    </row>
    <row spans="1:3" r="15">
      <c s="4" r="A15" t="s">
        <v>1510</v>
      </c>
      <c s="6" r="B15" t="n">
        <v>927</v>
      </c>
      <c s="6" r="C15" t="n">
        <v>1075</v>
      </c>
    </row>
    <row spans="1:3" r="16">
      <c s="4" r="A16" t="s">
        <v>1511</v>
      </c>
      <c s="6" r="B16" t="n">
        <v>379</v>
      </c>
      <c s="9" r="C16" t="n">
        <v>293</v>
      </c>
    </row>
    <row spans="1:3" r="17">
      <c s="4" r="A17" t="s">
        <v>1512</v>
      </c>
      <c s="9" r="B17" t="n">
        <v>15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513</v>
      </c>
      <c s="2" r="B1" t="s">
        <v>1</v>
      </c>
    </row>
    <row spans="1:4" r="2">
      <c s="2" r="B2" t="s">
        <v>2</v>
      </c>
      <c s="2" r="C2" t="s">
        <v>5</v>
      </c>
      <c s="2" r="D2" t="s">
        <v>6</v>
      </c>
    </row>
    <row spans="1:4" r="3">
      <c s="3" r="A3" t="s">
        <v>1514</v>
      </c>
    </row>
    <row spans="1:4" r="4">
      <c s="4" r="A4" t="s">
        <v>1515</v>
      </c>
      <c s="9" r="B4" t="n">
        <v>26</v>
      </c>
      <c s="9" r="C4" t="n">
        <v>17</v>
      </c>
      <c s="9" r="D4" t="n">
        <v>51</v>
      </c>
    </row>
    <row spans="1:4" r="5">
      <c s="4" r="A5" t="s">
        <v>1516</v>
      </c>
      <c s="4" r="B5" t="s">
        <v>120</v>
      </c>
      <c s="6" r="C5" t="n">
        <v>0</v>
      </c>
      <c s="6" r="D5" t="n">
        <v>-35</v>
      </c>
    </row>
    <row spans="1:4" r="6">
      <c s="4" r="A6" t="s">
        <v>1517</v>
      </c>
      <c s="9" r="B6" t="n">
        <v>7</v>
      </c>
      <c s="6" r="C6" t="n">
        <v>12</v>
      </c>
      <c s="6" r="D6" t="n">
        <v>6</v>
      </c>
    </row>
    <row spans="1:4" r="7">
      <c s="4" r="A7" t="s">
        <v>1518</v>
      </c>
      <c s="6" r="B7" t="n">
        <v>-2</v>
      </c>
      <c s="6" r="C7" t="n">
        <v>-3</v>
      </c>
      <c s="6" r="D7" t="n">
        <v>-5</v>
      </c>
    </row>
    <row spans="1:4" r="8">
      <c s="4" r="A8" t="s">
        <v>1519</v>
      </c>
      <c s="9" r="B8" t="n">
        <v>31</v>
      </c>
      <c s="9" r="C8" t="n">
        <v>26</v>
      </c>
      <c s="9" r="D8" t="n">
        <v>1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46"/>
    <col customWidth="1" max="6" min="6" width="30"/>
    <col customWidth="1" max="7" min="7" width="30"/>
  </cols>
  <sheetData>
    <row spans="1:7" r="1">
      <c s="1" r="A1" t="s">
        <v>1520</v>
      </c>
      <c s="2" r="B1" t="s">
        <v>1</v>
      </c>
    </row>
    <row spans="1:7" r="2">
      <c s="2" r="B2" t="s">
        <v>1521</v>
      </c>
      <c s="2" r="C2" t="s">
        <v>1522</v>
      </c>
      <c s="2" r="D2" t="s">
        <v>1523</v>
      </c>
      <c s="2" r="E2" t="s">
        <v>1524</v>
      </c>
      <c s="2" r="F2" t="s">
        <v>1525</v>
      </c>
      <c s="2" r="G2" t="s">
        <v>1526</v>
      </c>
    </row>
    <row spans="1:7" r="3">
      <c s="3" r="A3" t="s">
        <v>269</v>
      </c>
    </row>
    <row spans="1:7" r="4">
      <c s="4" r="A4" t="s">
        <v>1527</v>
      </c>
      <c s="9" r="B4" t="n">
        <v>111</v>
      </c>
      <c s="9" r="C4" t="n">
        <v>101</v>
      </c>
      <c s="9" r="D4" t="n">
        <v>88</v>
      </c>
    </row>
    <row spans="1:7" r="5">
      <c s="4" r="A5" t="s">
        <v>1528</v>
      </c>
      <c s="9" r="B5" t="n">
        <v>24</v>
      </c>
      <c s="9" r="C5" t="n">
        <v>12</v>
      </c>
      <c s="9" r="D5" t="n">
        <v>25</v>
      </c>
    </row>
    <row spans="1:7" r="6">
      <c s="4" r="A6" t="s">
        <v>1529</v>
      </c>
      <c s="6" r="E6" t="n">
        <v>8600</v>
      </c>
      <c s="6" r="F6" t="n">
        <v>10300</v>
      </c>
      <c s="6" r="G6" t="n">
        <v>13200</v>
      </c>
    </row>
    <row spans="1:7" r="7">
      <c s="4" r="A7" t="s">
        <v>1530</v>
      </c>
    </row>
    <row spans="1:7" r="8">
      <c s="3" r="A8" t="s">
        <v>1531</v>
      </c>
    </row>
    <row spans="1:7" r="9">
      <c s="4" r="A9" t="s">
        <v>1532</v>
      </c>
      <c s="6" r="B9" t="n">
        <v>7331</v>
      </c>
      <c s="6" r="C9" t="n">
        <v>7350</v>
      </c>
      <c s="6" r="D9" t="n">
        <v>8951</v>
      </c>
    </row>
    <row spans="1:7" r="10">
      <c s="4" r="A10" t="s">
        <v>1533</v>
      </c>
      <c s="6" r="B10" t="n">
        <v>1410</v>
      </c>
      <c s="6" r="C10" t="n">
        <v>2012</v>
      </c>
      <c s="6" r="D10" t="n">
        <v>1890</v>
      </c>
    </row>
    <row spans="1:7" r="11">
      <c s="4" r="A11" t="s">
        <v>1534</v>
      </c>
      <c s="6" r="B11" t="n">
        <v>-2146</v>
      </c>
      <c s="6" r="C11" t="n">
        <v>-1869</v>
      </c>
      <c s="6" r="D11" t="n">
        <v>-3107</v>
      </c>
    </row>
    <row spans="1:7" r="12">
      <c s="4" r="A12" t="s">
        <v>1535</v>
      </c>
      <c s="6" r="B12" t="n">
        <v>-162</v>
      </c>
      <c s="6" r="C12" t="n">
        <v>-162</v>
      </c>
      <c s="6" r="D12" t="n">
        <v>-384</v>
      </c>
    </row>
    <row spans="1:7" r="13">
      <c s="4" r="A13" t="s">
        <v>1536</v>
      </c>
      <c s="6" r="B13" t="n">
        <v>6433</v>
      </c>
      <c s="6" r="C13" t="n">
        <v>7331</v>
      </c>
      <c s="6" r="D13" t="n">
        <v>7350</v>
      </c>
    </row>
    <row spans="1:7" r="14">
      <c s="4" r="A14" t="s">
        <v>1537</v>
      </c>
      <c s="6" r="E14" t="n">
        <v>3414</v>
      </c>
      <c s="6" r="F14" t="n">
        <v>3919</v>
      </c>
      <c s="6" r="G14" t="n">
        <v>4217</v>
      </c>
    </row>
    <row spans="1:7" r="15">
      <c s="3" r="A15" t="s">
        <v>1538</v>
      </c>
    </row>
    <row spans="1:7" r="16">
      <c s="4" r="A16" t="s">
        <v>1539</v>
      </c>
      <c s="8" r="B16" t="n">
        <v>51.84</v>
      </c>
      <c s="8" r="C16" t="n">
        <v>42.24</v>
      </c>
      <c s="8" r="D16" t="n">
        <v>36.29</v>
      </c>
    </row>
    <row spans="1:7" r="17">
      <c s="4" r="A17" t="s">
        <v>1540</v>
      </c>
      <c s="10" r="B17" t="n">
        <v>120.94</v>
      </c>
      <c s="10" r="C17" t="n">
        <v>78.11</v>
      </c>
      <c s="10" r="D17" t="n">
        <v>58.84</v>
      </c>
    </row>
    <row spans="1:7" r="18">
      <c s="4" r="A18" t="s">
        <v>1541</v>
      </c>
      <c s="10" r="B18" t="n">
        <v>43.63</v>
      </c>
      <c s="10" r="C18" t="n">
        <v>41.29</v>
      </c>
      <c s="10" r="D18" t="n">
        <v>34.99</v>
      </c>
    </row>
    <row spans="1:7" r="19">
      <c s="4" r="A19" t="s">
        <v>1542</v>
      </c>
      <c s="10" r="B19" t="n">
        <v>86.04000000000001</v>
      </c>
      <c s="10" r="C19" t="n">
        <v>64.27</v>
      </c>
      <c s="10" r="D19" t="n">
        <v>43.86</v>
      </c>
    </row>
    <row spans="1:7" r="20">
      <c s="4" r="A20" t="s">
        <v>1543</v>
      </c>
      <c s="8" r="B20" t="n">
        <v>68.86</v>
      </c>
      <c s="8" r="C20" t="n">
        <v>51.84</v>
      </c>
      <c s="8" r="D20" t="n">
        <v>42.24</v>
      </c>
    </row>
    <row spans="1:7" r="21">
      <c s="4" r="A21" t="s">
        <v>1544</v>
      </c>
      <c s="8" r="E21" t="n">
        <v>46.55</v>
      </c>
      <c s="8" r="F21" t="n">
        <v>38.11</v>
      </c>
      <c s="8" r="G21" t="n">
        <v>35.84</v>
      </c>
    </row>
    <row spans="1:7" r="22">
      <c s="3" r="A22" t="s">
        <v>1545</v>
      </c>
    </row>
    <row spans="1:7" r="23">
      <c s="4" r="A23" t="s">
        <v>1546</v>
      </c>
      <c s="9" r="B23" t="n">
        <v>179</v>
      </c>
      <c s="9" r="C23" t="n">
        <v>84</v>
      </c>
      <c s="9" r="D23" t="n">
        <v>105</v>
      </c>
    </row>
    <row spans="1:7" r="24">
      <c s="4" r="A24" t="s">
        <v>1547</v>
      </c>
      <c s="6" r="B24" t="n">
        <v>94</v>
      </c>
      <c s="6" r="C24" t="n">
        <v>76</v>
      </c>
      <c s="6" r="D24" t="n">
        <v>109</v>
      </c>
    </row>
    <row spans="1:7" r="25">
      <c s="4" r="A25" t="s">
        <v>1548</v>
      </c>
      <c s="9" r="B25" t="n">
        <v>33</v>
      </c>
      <c s="9" r="C25" t="n">
        <v>19</v>
      </c>
      <c s="9" r="D25" t="n">
        <v>23</v>
      </c>
    </row>
    <row spans="1:7" r="26">
      <c s="3" r="A26" t="s">
        <v>1549</v>
      </c>
    </row>
    <row spans="1:7" r="27">
      <c s="4" r="A27" t="s">
        <v>1550</v>
      </c>
      <c s="6" r="B27" t="n">
        <v>6433</v>
      </c>
      <c s="6" r="C27" t="n">
        <v>7331</v>
      </c>
      <c s="6" r="D27" t="n">
        <v>8951</v>
      </c>
      <c s="6" r="E27" t="n">
        <v>6433</v>
      </c>
      <c s="6" r="F27" t="n">
        <v>7331</v>
      </c>
      <c s="6" r="G27" t="n">
        <v>7350</v>
      </c>
    </row>
    <row spans="1:7" r="28">
      <c s="4" r="A28" t="s">
        <v>1551</v>
      </c>
      <c s="9" r="E28" t="n">
        <v>498</v>
      </c>
    </row>
    <row spans="1:7" r="29">
      <c s="4" r="A29" t="s">
        <v>1552</v>
      </c>
      <c s="8" r="B29" t="n">
        <v>51.84</v>
      </c>
      <c s="8" r="C29" t="n">
        <v>51.84</v>
      </c>
      <c s="8" r="D29" t="n">
        <v>36.29</v>
      </c>
      <c s="8" r="E29" t="n">
        <v>68.86</v>
      </c>
      <c s="8" r="F29" t="n">
        <v>51.84</v>
      </c>
      <c s="8" r="G29" t="n">
        <v>42.24</v>
      </c>
    </row>
    <row spans="1:7" r="30">
      <c s="4" r="A30" t="s">
        <v>1553</v>
      </c>
      <c s="4" r="B30" t="s">
        <v>1554</v>
      </c>
    </row>
    <row spans="1:7" r="31">
      <c s="4" r="A31" t="s">
        <v>1537</v>
      </c>
      <c s="6" r="E31" t="n">
        <v>3414</v>
      </c>
      <c s="6" r="F31" t="n">
        <v>3919</v>
      </c>
      <c s="6" r="G31" t="n">
        <v>4217</v>
      </c>
    </row>
    <row spans="1:7" r="32">
      <c s="4" r="A32" t="s">
        <v>1555</v>
      </c>
      <c s="9" r="E32" t="n">
        <v>341</v>
      </c>
    </row>
    <row spans="1:7" r="33">
      <c s="4" r="A33" t="s">
        <v>1544</v>
      </c>
      <c s="8" r="E33" t="n">
        <v>46.55</v>
      </c>
      <c s="8" r="F33" t="n">
        <v>38.11</v>
      </c>
      <c s="8" r="G33" t="n">
        <v>35.84</v>
      </c>
    </row>
    <row spans="1:7" r="34">
      <c s="4" r="A34" t="s">
        <v>1556</v>
      </c>
      <c s="4" r="B34" t="s">
        <v>1557</v>
      </c>
    </row>
    <row spans="1:7" r="35">
      <c s="3" r="A35" t="s">
        <v>1558</v>
      </c>
    </row>
    <row spans="1:7" r="36">
      <c s="4" r="A36" t="s">
        <v>1559</v>
      </c>
      <c s="4" r="B36" t="s">
        <v>1560</v>
      </c>
      <c s="4" r="C36" t="s">
        <v>522</v>
      </c>
      <c s="4" r="D36" t="s">
        <v>522</v>
      </c>
    </row>
    <row spans="1:7" r="37">
      <c s="4" r="A37" t="s">
        <v>1561</v>
      </c>
      <c s="4" r="B37" t="s">
        <v>1484</v>
      </c>
      <c s="4" r="C37" t="s">
        <v>1484</v>
      </c>
      <c s="4" r="D37" t="s">
        <v>1231</v>
      </c>
    </row>
    <row spans="1:7" r="38">
      <c s="4" r="A38" t="s">
        <v>1562</v>
      </c>
      <c s="4" r="B38" t="s">
        <v>611</v>
      </c>
      <c s="4" r="C38" t="s">
        <v>611</v>
      </c>
      <c s="4" r="D38" t="s">
        <v>616</v>
      </c>
    </row>
    <row spans="1:7" r="39">
      <c s="4" r="A39" t="s">
        <v>1563</v>
      </c>
      <c s="4" r="B39" t="s">
        <v>1564</v>
      </c>
      <c s="4" r="C39" t="s">
        <v>1564</v>
      </c>
      <c s="4" r="D39" t="s">
        <v>1565</v>
      </c>
    </row>
    <row spans="1:7" r="40">
      <c s="3" r="A40" t="s">
        <v>1566</v>
      </c>
    </row>
    <row spans="1:7" r="41">
      <c s="4" r="A41" t="s">
        <v>1567</v>
      </c>
      <c s="9" r="E41" t="n">
        <v>36</v>
      </c>
    </row>
    <row spans="1:7" r="42">
      <c s="4" r="A42" t="s">
        <v>1568</v>
      </c>
      <c s="4" r="B42" t="s">
        <v>1569</v>
      </c>
    </row>
    <row spans="1:7" r="43">
      <c s="4" r="A43" t="s">
        <v>1570</v>
      </c>
      <c s="8" r="B43" t="n">
        <v>36.4</v>
      </c>
      <c s="8" r="C43" t="n">
        <v>23.56</v>
      </c>
      <c s="8" r="D43" t="n">
        <v>19.84</v>
      </c>
    </row>
    <row spans="1:7" r="44">
      <c s="4" r="A44" t="s">
        <v>1571</v>
      </c>
    </row>
    <row spans="1:7" r="45">
      <c s="3" r="A45" t="s">
        <v>1566</v>
      </c>
    </row>
    <row spans="1:7" r="46">
      <c s="4" r="A46" t="s">
        <v>1572</v>
      </c>
      <c s="4" r="B46" t="s">
        <v>553</v>
      </c>
    </row>
    <row spans="1:7" r="47">
      <c s="4" r="A47" t="s">
        <v>1573</v>
      </c>
    </row>
    <row spans="1:7" r="48">
      <c s="3" r="A48" t="s">
        <v>1558</v>
      </c>
    </row>
    <row spans="1:7" r="49">
      <c s="4" r="A49" t="s">
        <v>1574</v>
      </c>
      <c s="4" r="B49" t="s">
        <v>553</v>
      </c>
    </row>
    <row spans="1:7" r="50">
      <c s="3" r="A50" t="s">
        <v>1566</v>
      </c>
    </row>
    <row spans="1:7" r="51">
      <c s="4" r="A51" t="s">
        <v>1572</v>
      </c>
      <c s="4" r="B51" t="s">
        <v>538</v>
      </c>
    </row>
    <row spans="1:7" r="52">
      <c s="4" r="A52" t="s">
        <v>1575</v>
      </c>
      <c s="4" r="B52" t="s">
        <v>549</v>
      </c>
    </row>
    <row spans="1:7" r="53">
      <c s="4" r="A53" t="s">
        <v>1576</v>
      </c>
    </row>
    <row spans="1:7" r="54">
      <c s="3" r="A54" t="s">
        <v>1577</v>
      </c>
    </row>
    <row spans="1:7" r="55">
      <c s="4" r="A55" t="s">
        <v>1578</v>
      </c>
      <c s="6" r="B55" t="n">
        <v>2121</v>
      </c>
      <c s="6" r="C55" t="n">
        <v>2844</v>
      </c>
      <c s="6" r="D55" t="n">
        <v>4064</v>
      </c>
    </row>
    <row spans="1:7" r="56">
      <c s="4" r="A56" t="s">
        <v>1579</v>
      </c>
      <c s="6" r="B56" t="n">
        <v>352</v>
      </c>
      <c s="6" r="C56" t="n">
        <v>454</v>
      </c>
      <c s="6" r="D56" t="n">
        <v>525</v>
      </c>
    </row>
    <row spans="1:7" r="57">
      <c s="4" r="A57" t="s">
        <v>1580</v>
      </c>
      <c s="6" r="B57" t="n">
        <v>-736</v>
      </c>
      <c s="6" r="C57" t="n">
        <v>-1065</v>
      </c>
      <c s="6" r="D57" t="n">
        <v>-1480</v>
      </c>
    </row>
    <row spans="1:7" r="58">
      <c s="4" r="A58" t="s">
        <v>1581</v>
      </c>
      <c s="6" r="B58" t="n">
        <v>-95</v>
      </c>
      <c s="6" r="C58" t="n">
        <v>-112</v>
      </c>
      <c s="6" r="D58" t="n">
        <v>-265</v>
      </c>
    </row>
    <row spans="1:7" r="59">
      <c s="4" r="A59" t="s">
        <v>1582</v>
      </c>
      <c s="6" r="B59" t="n">
        <v>1642</v>
      </c>
      <c s="6" r="C59" t="n">
        <v>2121</v>
      </c>
      <c s="6" r="D59" t="n">
        <v>2844</v>
      </c>
    </row>
    <row spans="1:7" r="60">
      <c s="3" r="A60" t="s">
        <v>1583</v>
      </c>
    </row>
    <row spans="1:7" r="61">
      <c s="4" r="A61" t="s">
        <v>1584</v>
      </c>
      <c s="8" r="B61" t="n">
        <v>53.59</v>
      </c>
      <c s="8" r="C61" t="n">
        <v>41.56</v>
      </c>
      <c s="9" r="D61" t="n">
        <v>35</v>
      </c>
    </row>
    <row spans="1:7" r="62">
      <c s="4" r="A62" t="s">
        <v>1585</v>
      </c>
      <c s="10" r="B62" t="n">
        <v>121.93</v>
      </c>
      <c s="10" r="C62" t="n">
        <v>78.98999999999999</v>
      </c>
      <c s="10" r="D62" t="n">
        <v>59.36</v>
      </c>
    </row>
    <row spans="1:7" r="63">
      <c s="4" r="A63" t="s">
        <v>1586</v>
      </c>
      <c s="10" r="B63" t="n">
        <v>41.99</v>
      </c>
      <c s="10" r="C63" t="n">
        <v>32.34</v>
      </c>
      <c s="10" r="D63" t="n">
        <v>30.24</v>
      </c>
    </row>
    <row spans="1:7" r="64">
      <c s="4" r="A64" t="s">
        <v>1587</v>
      </c>
      <c s="10" r="B64" t="n">
        <v>68.31</v>
      </c>
      <c s="10" r="C64" t="n">
        <v>52.95</v>
      </c>
      <c s="10" r="D64" t="n">
        <v>39.46</v>
      </c>
    </row>
    <row spans="1:7" r="65">
      <c s="4" r="A65" t="s">
        <v>1588</v>
      </c>
      <c s="8" r="B65" t="n">
        <v>72.58</v>
      </c>
      <c s="8" r="C65" t="n">
        <v>53.59</v>
      </c>
      <c s="8" r="D65" t="n">
        <v>41.56</v>
      </c>
    </row>
    <row spans="1:7" r="66">
      <c s="3" r="A66" t="s">
        <v>1566</v>
      </c>
    </row>
    <row spans="1:7" r="67">
      <c s="4" r="A67" t="s">
        <v>1589</v>
      </c>
      <c s="9" r="B67" t="n">
        <v>92</v>
      </c>
      <c s="9" r="C67" t="n">
        <v>85</v>
      </c>
      <c s="9" r="D67" t="n">
        <v>94</v>
      </c>
    </row>
    <row spans="1:7" r="68">
      <c s="4" r="A68" t="s">
        <v>1590</v>
      </c>
      <c s="6" r="E68" t="n">
        <v>3900</v>
      </c>
    </row>
    <row spans="1:7" r="69">
      <c s="4" r="A69" t="s">
        <v>1567</v>
      </c>
      <c s="9" r="E69" t="n">
        <v>56</v>
      </c>
    </row>
    <row spans="1:7" r="70">
      <c s="4" r="A70" t="s">
        <v>1568</v>
      </c>
      <c s="4" r="B70" t="s">
        <v>1569</v>
      </c>
    </row>
    <row spans="1:7" r="71">
      <c s="4" r="A71" t="s">
        <v>1591</v>
      </c>
    </row>
    <row spans="1:7" r="72">
      <c s="3" r="A72" t="s">
        <v>1577</v>
      </c>
    </row>
    <row spans="1:7" r="73">
      <c s="4" r="A73" t="s">
        <v>1578</v>
      </c>
      <c s="6" r="B73" t="n">
        <v>1547</v>
      </c>
      <c s="6" r="C73" t="n">
        <v>1572</v>
      </c>
      <c s="6" r="D73" t="n">
        <v>1600</v>
      </c>
    </row>
    <row spans="1:7" r="74">
      <c s="4" r="A74" t="s">
        <v>1579</v>
      </c>
      <c s="6" r="B74" t="n">
        <v>311</v>
      </c>
      <c s="6" r="C74" t="n">
        <v>450</v>
      </c>
      <c s="6" r="D74" t="n">
        <v>616</v>
      </c>
    </row>
    <row spans="1:7" r="75">
      <c s="4" r="A75" t="s">
        <v>1580</v>
      </c>
      <c s="6" r="B75" t="n">
        <v>-608</v>
      </c>
      <c s="6" r="C75" t="n">
        <v>-397</v>
      </c>
      <c s="6" r="D75" t="n">
        <v>-448</v>
      </c>
    </row>
    <row spans="1:7" r="76">
      <c s="4" r="A76" t="s">
        <v>1581</v>
      </c>
      <c s="6" r="B76" t="n">
        <v>-62</v>
      </c>
      <c s="6" r="C76" t="n">
        <v>-78</v>
      </c>
      <c s="6" r="D76" t="n">
        <v>-196</v>
      </c>
    </row>
    <row spans="1:7" r="77">
      <c s="4" r="A77" t="s">
        <v>1582</v>
      </c>
      <c s="6" r="B77" t="n">
        <v>1188</v>
      </c>
      <c s="6" r="C77" t="n">
        <v>1547</v>
      </c>
      <c s="6" r="D77" t="n">
        <v>1572</v>
      </c>
    </row>
    <row spans="1:7" r="78">
      <c s="3" r="A78" t="s">
        <v>1583</v>
      </c>
    </row>
    <row spans="1:7" r="79">
      <c s="4" r="A79" t="s">
        <v>1584</v>
      </c>
      <c s="8" r="B79" t="n">
        <v>59.2</v>
      </c>
      <c s="8" r="C79" t="n">
        <v>49.67</v>
      </c>
      <c s="8" r="D79" t="n">
        <v>41.92</v>
      </c>
    </row>
    <row spans="1:7" r="80">
      <c s="4" r="A80" t="s">
        <v>1585</v>
      </c>
      <c s="10" r="B80" t="n">
        <v>121.78</v>
      </c>
      <c s="10" r="C80" t="n">
        <v>78.5</v>
      </c>
      <c s="10" r="D80" t="n">
        <v>59.84</v>
      </c>
    </row>
    <row spans="1:7" r="81">
      <c s="4" r="A81" t="s">
        <v>1586</v>
      </c>
      <c s="10" r="B81" t="n">
        <v>45.51</v>
      </c>
      <c s="10" r="C81" t="n">
        <v>43.53</v>
      </c>
      <c s="10" r="D81" t="n">
        <v>36.88</v>
      </c>
    </row>
    <row spans="1:7" r="82">
      <c s="4" r="A82" t="s">
        <v>1587</v>
      </c>
      <c s="10" r="B82" t="n">
        <v>76.33</v>
      </c>
      <c s="10" r="C82" t="n">
        <v>58.41</v>
      </c>
      <c s="10" r="D82" t="n">
        <v>47.52</v>
      </c>
    </row>
    <row spans="1:7" r="83">
      <c s="4" r="A83" t="s">
        <v>1588</v>
      </c>
      <c s="8" r="B83" t="n">
        <v>81.68000000000001</v>
      </c>
      <c s="8" r="C83" t="n">
        <v>59.2</v>
      </c>
      <c s="8" r="D83" t="n">
        <v>49.67</v>
      </c>
    </row>
    <row spans="1:7" r="84">
      <c s="3" r="A84" t="s">
        <v>1566</v>
      </c>
    </row>
    <row spans="1:7" r="85">
      <c s="4" r="A85" t="s">
        <v>1592</v>
      </c>
      <c s="4" r="B85" t="s">
        <v>556</v>
      </c>
    </row>
    <row spans="1:7" r="86">
      <c s="4" r="A86" t="s">
        <v>1589</v>
      </c>
      <c s="9" r="B86" t="n">
        <v>119</v>
      </c>
      <c s="9" r="C86" t="n">
        <v>57</v>
      </c>
      <c s="9" r="D86" t="n">
        <v>42</v>
      </c>
    </row>
    <row spans="1:7" r="87">
      <c s="4" r="A87" t="s">
        <v>1593</v>
      </c>
      <c s="4" r="B87" t="s">
        <v>793</v>
      </c>
    </row>
    <row spans="1:7" r="88">
      <c s="4" r="A88" t="s">
        <v>1594</v>
      </c>
      <c s="4" r="B88" t="s">
        <v>793</v>
      </c>
    </row>
    <row spans="1:7" r="89">
      <c s="4" r="A89" t="s">
        <v>1590</v>
      </c>
      <c s="6" r="E89" t="n">
        <v>1300</v>
      </c>
    </row>
    <row spans="1:7" r="90">
      <c s="4" r="A90" t="s">
        <v>1567</v>
      </c>
      <c s="9" r="E90" t="n">
        <v>37</v>
      </c>
    </row>
    <row spans="1:7" r="91">
      <c s="4" r="A91" t="s">
        <v>1568</v>
      </c>
      <c s="4" r="B91" t="s">
        <v>1569</v>
      </c>
    </row>
    <row spans="1:7" r="92">
      <c s="4" r="A92" t="s">
        <v>1595</v>
      </c>
    </row>
    <row spans="1:7" r="93">
      <c s="3" r="A93" t="s">
        <v>1566</v>
      </c>
    </row>
    <row spans="1:7" r="94">
      <c s="4" r="A94" t="s">
        <v>1596</v>
      </c>
      <c s="4" r="E94" t="s">
        <v>1560</v>
      </c>
    </row>
    <row spans="1:7" r="95">
      <c s="4" r="A95" t="s">
        <v>1597</v>
      </c>
    </row>
    <row spans="1:7" r="96">
      <c s="3" r="A96" t="s">
        <v>1566</v>
      </c>
    </row>
    <row spans="1:7" r="97">
      <c s="4" r="A97" t="s">
        <v>1596</v>
      </c>
      <c s="4" r="E97" t="s">
        <v>159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99</v>
      </c>
      <c s="2" r="B1" t="s">
        <v>1</v>
      </c>
    </row>
    <row spans="1:4" r="2">
      <c s="2" r="B2" t="s">
        <v>2</v>
      </c>
      <c s="2" r="C2" t="s">
        <v>5</v>
      </c>
      <c s="2" r="D2" t="s">
        <v>6</v>
      </c>
    </row>
    <row spans="1:4" r="3">
      <c s="3" r="A3" t="s">
        <v>1600</v>
      </c>
    </row>
    <row spans="1:4" r="4">
      <c s="4" r="A4" t="s">
        <v>1601</v>
      </c>
      <c s="9" r="B4" t="n">
        <v>165</v>
      </c>
      <c s="9" r="C4" t="n">
        <v>150</v>
      </c>
      <c s="9" r="D4" t="n">
        <v>140</v>
      </c>
    </row>
    <row spans="1:4" r="5">
      <c s="4" r="A5" t="s">
        <v>479</v>
      </c>
      <c s="6" r="B5" t="n">
        <v>700</v>
      </c>
    </row>
    <row spans="1:4" r="6">
      <c s="4" r="A6" t="s">
        <v>1602</v>
      </c>
      <c s="6" r="B6" t="n">
        <v>127</v>
      </c>
    </row>
    <row spans="1:4" r="7">
      <c s="4" r="A7" t="s">
        <v>1603</v>
      </c>
      <c s="6" r="B7" t="n">
        <v>121</v>
      </c>
    </row>
    <row spans="1:4" r="8">
      <c s="4" r="A8" t="s">
        <v>1604</v>
      </c>
      <c s="6" r="B8" t="n">
        <v>100</v>
      </c>
    </row>
    <row spans="1:4" r="9">
      <c s="4" r="A9" t="s">
        <v>1605</v>
      </c>
      <c s="6" r="B9" t="n">
        <v>85</v>
      </c>
    </row>
    <row spans="1:4" r="10">
      <c s="4" r="A10" t="s">
        <v>1606</v>
      </c>
      <c s="6" r="B10" t="n">
        <v>77</v>
      </c>
    </row>
    <row spans="1:4" r="11">
      <c s="4" r="A11" t="s">
        <v>1607</v>
      </c>
      <c s="9" r="B11" t="n">
        <v>190</v>
      </c>
    </row>
    <row spans="1:4" r="12">
      <c s="4" r="A12" t="s">
        <v>1608</v>
      </c>
    </row>
    <row spans="1:4" r="13">
      <c s="3" r="A13" t="s">
        <v>1600</v>
      </c>
    </row>
    <row spans="1:4" r="14">
      <c s="4" r="A14" t="s">
        <v>1609</v>
      </c>
      <c s="4" r="B14" t="s">
        <v>1610</v>
      </c>
    </row>
    <row spans="1:4" r="15">
      <c s="4" r="A15" t="s">
        <v>1611</v>
      </c>
    </row>
    <row spans="1:4" r="16">
      <c s="3" r="A16" t="s">
        <v>1600</v>
      </c>
    </row>
    <row spans="1:4" r="17">
      <c s="4" r="A17" t="s">
        <v>1609</v>
      </c>
      <c s="4" r="B17" t="s">
        <v>161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4"/>
    <col customWidth="1" max="6" min="6" width="16"/>
    <col customWidth="1" max="7" min="7" width="14"/>
    <col customWidth="1" max="8" min="8" width="14"/>
  </cols>
  <sheetData>
    <row spans="1:8" r="1">
      <c s="1" r="A1" t="s">
        <v>1613</v>
      </c>
      <c s="2" r="C1" t="s">
        <v>65</v>
      </c>
      <c s="2" r="F1" t="s">
        <v>1</v>
      </c>
    </row>
    <row spans="1:8" r="2">
      <c s="2" r="C2" t="s">
        <v>2</v>
      </c>
      <c s="2" r="D2" t="s">
        <v>67</v>
      </c>
      <c s="2" r="E2" t="s">
        <v>4</v>
      </c>
      <c s="2" r="F2" t="s">
        <v>2</v>
      </c>
      <c s="2" r="G2" t="s">
        <v>5</v>
      </c>
      <c s="2" r="H2" t="s">
        <v>6</v>
      </c>
    </row>
    <row spans="1:8" r="3">
      <c s="3" r="A3" t="s">
        <v>1614</v>
      </c>
    </row>
    <row spans="1:8" r="4">
      <c s="4" r="A4" t="s">
        <v>1615</v>
      </c>
      <c s="9" r="E4" t="n">
        <v>65</v>
      </c>
      <c s="9" r="F4" t="n">
        <v>65</v>
      </c>
    </row>
    <row spans="1:8" r="5">
      <c s="4" r="A5" t="s">
        <v>573</v>
      </c>
      <c s="9" r="C5" t="n">
        <v>28</v>
      </c>
      <c s="9" r="D5" t="n">
        <v>29</v>
      </c>
      <c s="6" r="F5" t="n">
        <v>57</v>
      </c>
    </row>
    <row spans="1:8" r="6">
      <c s="4" r="A6" t="s">
        <v>1616</v>
      </c>
      <c s="9" r="H6" t="n">
        <v>507</v>
      </c>
    </row>
    <row spans="1:8" r="7">
      <c s="4" r="A7" t="s">
        <v>1617</v>
      </c>
      <c s="6" r="H7" t="n">
        <v>51</v>
      </c>
    </row>
    <row spans="1:8" r="8">
      <c s="4" r="A8" t="s">
        <v>1618</v>
      </c>
      <c s="6" r="H8" t="n">
        <v>40</v>
      </c>
    </row>
    <row spans="1:8" r="9">
      <c s="4" r="A9" t="s">
        <v>1619</v>
      </c>
      <c s="6" r="H9" t="n">
        <v>24</v>
      </c>
    </row>
    <row spans="1:8" r="10">
      <c s="3" r="A10" t="s">
        <v>1620</v>
      </c>
    </row>
    <row spans="1:8" r="11">
      <c s="4" r="A11" t="s">
        <v>1615</v>
      </c>
      <c s="6" r="F11" t="n">
        <v>100</v>
      </c>
      <c s="9" r="G11" t="n">
        <v>0</v>
      </c>
      <c s="6" r="H11" t="n">
        <v>0</v>
      </c>
    </row>
    <row spans="1:8" r="12">
      <c s="4" r="A12" t="s">
        <v>573</v>
      </c>
      <c s="6" r="F12" t="n">
        <v>66</v>
      </c>
    </row>
    <row spans="1:8" r="13">
      <c s="4" r="A13" t="s">
        <v>1616</v>
      </c>
      <c s="6" r="H13" t="n">
        <v>781</v>
      </c>
    </row>
    <row spans="1:8" r="14">
      <c s="4" r="A14" t="s">
        <v>1617</v>
      </c>
      <c s="6" r="H14" t="n">
        <v>77</v>
      </c>
    </row>
    <row spans="1:8" r="15">
      <c s="4" r="A15" t="s">
        <v>1621</v>
      </c>
      <c s="9" r="G15" t="n">
        <v>0</v>
      </c>
    </row>
    <row spans="1:8" r="16">
      <c s="4" r="A16" t="s">
        <v>633</v>
      </c>
    </row>
    <row spans="1:8" r="17">
      <c s="3" r="A17" t="s">
        <v>1620</v>
      </c>
    </row>
    <row spans="1:8" r="18">
      <c s="4" r="A18" t="s">
        <v>1616</v>
      </c>
      <c s="6" r="H18" t="n">
        <v>727</v>
      </c>
    </row>
    <row spans="1:8" r="19">
      <c s="4" r="A19" t="s">
        <v>1617</v>
      </c>
      <c s="6" r="H19" t="n">
        <v>75</v>
      </c>
    </row>
    <row spans="1:8" r="20">
      <c s="4" r="A20" t="s">
        <v>634</v>
      </c>
    </row>
    <row spans="1:8" r="21">
      <c s="3" r="A21" t="s">
        <v>1614</v>
      </c>
    </row>
    <row spans="1:8" r="22">
      <c s="4" r="A22" t="s">
        <v>1615</v>
      </c>
      <c s="6" r="F22" t="n">
        <v>65</v>
      </c>
    </row>
    <row spans="1:8" r="23">
      <c s="4" r="A23" t="s">
        <v>573</v>
      </c>
      <c s="6" r="F23" t="n">
        <v>57</v>
      </c>
    </row>
    <row spans="1:8" r="24">
      <c s="4" r="A24" t="s">
        <v>1618</v>
      </c>
      <c s="6" r="H24" t="n">
        <v>40</v>
      </c>
    </row>
    <row spans="1:8" r="25">
      <c s="4" r="A25" t="s">
        <v>1619</v>
      </c>
      <c s="4" r="B25" t="s">
        <v>66</v>
      </c>
      <c s="6" r="H25" t="n">
        <v>24</v>
      </c>
    </row>
    <row spans="1:8" r="26">
      <c s="3" r="A26" t="s">
        <v>1620</v>
      </c>
    </row>
    <row spans="1:8" r="27">
      <c s="4" r="A27" t="s">
        <v>1615</v>
      </c>
      <c s="6" r="F27" t="n">
        <v>100</v>
      </c>
    </row>
    <row spans="1:8" r="28">
      <c s="4" r="A28" t="s">
        <v>573</v>
      </c>
      <c s="9" r="F28" t="n">
        <v>66</v>
      </c>
    </row>
    <row spans="1:8" r="29">
      <c s="4" r="A29" t="s">
        <v>1616</v>
      </c>
      <c s="6" r="H29" t="n">
        <v>54</v>
      </c>
    </row>
    <row spans="1:8" r="30">
      <c s="4" r="A30" t="s">
        <v>1617</v>
      </c>
      <c s="6" r="H30" t="n">
        <v>2</v>
      </c>
    </row>
    <row spans="1:8" r="31">
      <c s="4" r="A31" t="s">
        <v>1622</v>
      </c>
      <c s="6" r="H31" t="n">
        <v>60</v>
      </c>
    </row>
    <row spans="1:8" r="32">
      <c s="4" r="A32" t="s">
        <v>1619</v>
      </c>
      <c s="4" r="B32" t="s">
        <v>66</v>
      </c>
      <c s="9" r="H32" t="n">
        <v>37</v>
      </c>
    </row>
    <row spans="1:8" r="33">
      <c r="A33" t="n"/>
    </row>
    <row spans="1:8" r="34">
      <c s="4" r="A34" t="s">
        <v>66</v>
      </c>
      <c s="4" r="B34" t="s">
        <v>1623</v>
      </c>
    </row>
  </sheetData>
  <mergeCells count="5">
    <mergeCell ref="A1:B2"/>
    <mergeCell ref="C1:E1"/>
    <mergeCell ref="F1:H1"/>
    <mergeCell ref="A33:G33"/>
    <mergeCell ref="B34:G34"/>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O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1624</v>
      </c>
      <c s="2" r="B1" t="s">
        <v>65</v>
      </c>
      <c s="2" r="M1" t="s">
        <v>1</v>
      </c>
    </row>
    <row spans="1:15" r="2">
      <c s="2" r="B2" t="s">
        <v>2</v>
      </c>
      <c s="2" r="D2" t="s">
        <v>67</v>
      </c>
      <c s="2" r="F2" t="s">
        <v>4</v>
      </c>
      <c s="2" r="H2" t="s">
        <v>69</v>
      </c>
      <c s="2" r="I2" t="s">
        <v>5</v>
      </c>
      <c s="2" r="J2" t="s">
        <v>70</v>
      </c>
      <c s="2" r="K2" t="s">
        <v>71</v>
      </c>
      <c s="2" r="L2" t="s">
        <v>72</v>
      </c>
      <c s="2" r="M2" t="s">
        <v>2</v>
      </c>
      <c s="2" r="N2" t="s">
        <v>5</v>
      </c>
      <c s="2" r="O2" t="s">
        <v>6</v>
      </c>
    </row>
    <row spans="1:15" r="3">
      <c s="3" r="A3" t="s">
        <v>1625</v>
      </c>
    </row>
    <row spans="1:15" r="4">
      <c s="4" r="A4" t="s">
        <v>36</v>
      </c>
      <c s="9" r="M4" t="n">
        <v>29642</v>
      </c>
      <c s="9" r="N4" t="n">
        <v>27214</v>
      </c>
      <c s="9" r="O4" t="n">
        <v>25575</v>
      </c>
    </row>
    <row spans="1:15" r="5">
      <c s="4" r="A5" t="s">
        <v>37</v>
      </c>
      <c s="6" r="M5" t="n">
        <v>4488</v>
      </c>
      <c s="6" r="N5" t="n">
        <v>4141</v>
      </c>
      <c s="6" r="O5" t="n">
        <v>3601</v>
      </c>
    </row>
    <row spans="1:15" r="6">
      <c s="4" r="A6" t="s">
        <v>38</v>
      </c>
      <c s="6" r="M6" t="n">
        <v>1153</v>
      </c>
      <c s="6" r="N6" t="n">
        <v>1166</v>
      </c>
      <c s="6" r="O6" t="n">
        <v>1164</v>
      </c>
    </row>
    <row spans="1:15" r="7">
      <c s="4" r="A7" t="s">
        <v>39</v>
      </c>
      <c s="6" r="M7" t="n">
        <v>2536</v>
      </c>
      <c s="6" r="N7" t="n">
        <v>2239</v>
      </c>
      <c s="6" r="O7" t="n">
        <v>1827</v>
      </c>
    </row>
    <row spans="1:15" r="8">
      <c s="4" r="A8" t="s">
        <v>1626</v>
      </c>
      <c s="6" r="M8" t="n">
        <v>37819</v>
      </c>
      <c s="6" r="N8" t="n">
        <v>34760</v>
      </c>
      <c s="6" r="O8" t="n">
        <v>32167</v>
      </c>
    </row>
    <row spans="1:15" r="9">
      <c s="4" r="A9" t="s">
        <v>1627</v>
      </c>
      <c s="6" r="M9" t="n">
        <v>57</v>
      </c>
      <c s="6" r="N9" t="n">
        <v>154</v>
      </c>
      <c s="6" r="O9" t="n">
        <v>213</v>
      </c>
    </row>
    <row spans="1:15" r="10">
      <c s="4" r="A10" t="s">
        <v>44</v>
      </c>
      <c s="9" r="B10" t="n">
        <v>9528</v>
      </c>
      <c s="9" r="D10" t="n">
        <v>9389</v>
      </c>
      <c s="9" r="F10" t="n">
        <v>9492</v>
      </c>
      <c s="9" r="H10" t="n">
        <v>9467</v>
      </c>
      <c s="9" r="I10" t="n">
        <v>8928</v>
      </c>
      <c s="9" r="J10" t="n">
        <v>8757</v>
      </c>
      <c s="9" r="K10" t="n">
        <v>8733</v>
      </c>
      <c s="9" r="L10" t="n">
        <v>8496</v>
      </c>
      <c s="6" r="M10" t="n">
        <v>37876</v>
      </c>
      <c s="6" r="N10" t="n">
        <v>34914</v>
      </c>
      <c s="6" r="O10" t="n">
        <v>32380</v>
      </c>
    </row>
    <row spans="1:15" r="11">
      <c s="4" r="A11" t="s">
        <v>169</v>
      </c>
      <c s="6" r="M11" t="n">
        <v>585</v>
      </c>
      <c s="6" r="N11" t="n">
        <v>588</v>
      </c>
      <c s="6" r="O11" t="n">
        <v>597</v>
      </c>
    </row>
    <row spans="1:15" r="12">
      <c s="4" r="A12" t="s">
        <v>51</v>
      </c>
      <c s="6" r="M12" t="n">
        <v>34549</v>
      </c>
      <c s="6" r="N12" t="n">
        <v>31610</v>
      </c>
      <c s="6" r="O12" t="n">
        <v>30204</v>
      </c>
    </row>
    <row spans="1:15" r="13">
      <c s="4" r="A13" t="s">
        <v>1628</v>
      </c>
      <c s="6" r="B13" t="n">
        <v>659</v>
      </c>
      <c s="6" r="D13" t="n">
        <v>878</v>
      </c>
      <c s="6" r="F13" t="n">
        <v>936</v>
      </c>
      <c s="6" r="H13" t="n">
        <v>854</v>
      </c>
      <c s="6" r="I13" t="n">
        <v>732</v>
      </c>
      <c s="6" r="J13" t="n">
        <v>818</v>
      </c>
      <c s="6" r="K13" t="n">
        <v>901</v>
      </c>
      <c s="6" r="L13" t="n">
        <v>853</v>
      </c>
      <c s="6" r="M13" t="n">
        <v>3327</v>
      </c>
      <c s="6" r="N13" t="n">
        <v>3304</v>
      </c>
      <c s="6" r="O13" t="n">
        <v>2176</v>
      </c>
    </row>
    <row spans="1:15" r="14">
      <c s="4" r="A14" t="s">
        <v>1629</v>
      </c>
      <c s="6" r="M14" t="n">
        <v>1233</v>
      </c>
      <c s="6" r="N14" t="n">
        <v>1202</v>
      </c>
      <c s="6" r="O14" t="n">
        <v>700</v>
      </c>
    </row>
    <row spans="1:15" r="15">
      <c s="4" r="A15" t="s">
        <v>59</v>
      </c>
      <c s="9" r="B15" t="n">
        <v>426</v>
      </c>
      <c s="4" r="C15" t="s">
        <v>66</v>
      </c>
      <c s="9" r="D15" t="n">
        <v>547</v>
      </c>
      <c s="4" r="E15" t="s">
        <v>66</v>
      </c>
      <c s="9" r="F15" t="n">
        <v>588</v>
      </c>
      <c s="4" r="G15" t="s">
        <v>68</v>
      </c>
      <c s="9" r="H15" t="n">
        <v>533</v>
      </c>
      <c s="9" r="I15" t="n">
        <v>467</v>
      </c>
      <c s="9" r="J15" t="n">
        <v>534</v>
      </c>
      <c s="9" r="K15" t="n">
        <v>573</v>
      </c>
      <c s="9" r="L15" t="n">
        <v>528</v>
      </c>
      <c s="6" r="M15" t="n">
        <v>2094</v>
      </c>
      <c s="6" r="N15" t="n">
        <v>2102</v>
      </c>
      <c s="6" r="O15" t="n">
        <v>1476</v>
      </c>
    </row>
    <row spans="1:15" r="16">
      <c s="4" r="A16" t="s">
        <v>1630</v>
      </c>
    </row>
    <row spans="1:15" r="17">
      <c s="3" r="A17" t="s">
        <v>1625</v>
      </c>
    </row>
    <row spans="1:15" r="18">
      <c s="4" r="A18" t="s">
        <v>36</v>
      </c>
      <c s="6" r="M18" t="n">
        <v>22696</v>
      </c>
      <c s="6" r="N18" t="n">
        <v>20709</v>
      </c>
      <c s="6" r="O18" t="n">
        <v>19626</v>
      </c>
    </row>
    <row spans="1:15" r="19">
      <c s="4" r="A19" t="s">
        <v>37</v>
      </c>
      <c s="6" r="M19" t="n">
        <v>4357</v>
      </c>
      <c s="6" r="N19" t="n">
        <v>4005</v>
      </c>
      <c s="6" r="O19" t="n">
        <v>3518</v>
      </c>
    </row>
    <row spans="1:15" r="20">
      <c s="4" r="A20" t="s">
        <v>38</v>
      </c>
      <c s="6" r="M20" t="n">
        <v>340</v>
      </c>
      <c s="6" r="N20" t="n">
        <v>337</v>
      </c>
      <c s="6" r="O20" t="n">
        <v>325</v>
      </c>
    </row>
    <row spans="1:15" r="21">
      <c s="4" r="A21" t="s">
        <v>39</v>
      </c>
      <c s="6" r="M21" t="n">
        <v>2536</v>
      </c>
      <c s="6" r="N21" t="n">
        <v>2239</v>
      </c>
      <c s="6" r="O21" t="n">
        <v>1827</v>
      </c>
    </row>
    <row spans="1:15" r="22">
      <c s="4" r="A22" t="s">
        <v>1626</v>
      </c>
      <c s="6" r="M22" t="n">
        <v>29929</v>
      </c>
      <c s="6" r="N22" t="n">
        <v>27290</v>
      </c>
      <c s="6" r="O22" t="n">
        <v>25296</v>
      </c>
    </row>
    <row spans="1:15" r="23">
      <c s="4" r="A23" t="s">
        <v>1627</v>
      </c>
      <c s="6" r="M23" t="n">
        <v>43</v>
      </c>
      <c s="6" r="N23" t="n">
        <v>79</v>
      </c>
      <c s="6" r="O23" t="n">
        <v>113</v>
      </c>
    </row>
    <row spans="1:15" r="24">
      <c s="4" r="A24" t="s">
        <v>44</v>
      </c>
      <c s="6" r="M24" t="n">
        <v>29972</v>
      </c>
      <c s="6" r="N24" t="n">
        <v>27369</v>
      </c>
      <c s="6" r="O24" t="n">
        <v>25409</v>
      </c>
    </row>
    <row spans="1:15" r="25">
      <c s="4" r="A25" t="s">
        <v>169</v>
      </c>
      <c s="6" r="M25" t="n">
        <v>526</v>
      </c>
      <c s="6" r="N25" t="n">
        <v>513</v>
      </c>
      <c s="6" r="O25" t="n">
        <v>529</v>
      </c>
    </row>
    <row spans="1:15" r="26">
      <c s="4" r="A26" t="s">
        <v>51</v>
      </c>
      <c s="6" r="M26" t="n">
        <v>27028</v>
      </c>
      <c s="6" r="N26" t="n">
        <v>24610</v>
      </c>
      <c s="6" r="O26" t="n">
        <v>22957</v>
      </c>
    </row>
    <row spans="1:15" r="27">
      <c s="4" r="A27" t="s">
        <v>1628</v>
      </c>
      <c s="6" r="M27" t="n">
        <v>2944</v>
      </c>
      <c s="6" r="N27" t="n">
        <v>2759</v>
      </c>
      <c s="6" r="O27" t="n">
        <v>2452</v>
      </c>
    </row>
    <row spans="1:15" r="28">
      <c s="4" r="A28" t="s">
        <v>1629</v>
      </c>
      <c s="6" r="M28" t="n">
        <v>1150</v>
      </c>
      <c s="6" r="N28" t="n">
        <v>1059</v>
      </c>
      <c s="6" r="O28" t="n">
        <v>862</v>
      </c>
    </row>
    <row spans="1:15" r="29">
      <c s="4" r="A29" t="s">
        <v>59</v>
      </c>
      <c s="6" r="M29" t="n">
        <v>1794</v>
      </c>
      <c s="6" r="N29" t="n">
        <v>1700</v>
      </c>
      <c s="6" r="O29" t="n">
        <v>1590</v>
      </c>
    </row>
    <row spans="1:15" r="30">
      <c s="4" r="A30" t="s">
        <v>1631</v>
      </c>
    </row>
    <row spans="1:15" r="31">
      <c s="3" r="A31" t="s">
        <v>1625</v>
      </c>
    </row>
    <row spans="1:15" r="32">
      <c s="4" r="A32" t="s">
        <v>36</v>
      </c>
      <c s="6" r="M32" t="n">
        <v>3000</v>
      </c>
      <c s="6" r="N32" t="n">
        <v>2844</v>
      </c>
      <c s="6" r="O32" t="n">
        <v>2496</v>
      </c>
    </row>
    <row spans="1:15" r="33">
      <c s="4" r="A33" t="s">
        <v>37</v>
      </c>
      <c s="6" r="M33" t="n">
        <v>46</v>
      </c>
      <c s="6" r="N33" t="n">
        <v>52</v>
      </c>
      <c s="6" r="O33" t="n">
        <v>43</v>
      </c>
    </row>
    <row spans="1:15" r="34">
      <c s="4" r="A34" t="s">
        <v>38</v>
      </c>
      <c s="6" r="M34" t="n">
        <v>103</v>
      </c>
      <c s="6" r="N34" t="n">
        <v>109</v>
      </c>
      <c s="6" r="O34" t="n">
        <v>100</v>
      </c>
    </row>
    <row spans="1:15" r="35">
      <c s="4" r="A35" t="s">
        <v>39</v>
      </c>
      <c s="6" r="M35" t="n">
        <v>0</v>
      </c>
      <c s="6" r="N35" t="n">
        <v>0</v>
      </c>
      <c s="6" r="O35" t="n">
        <v>0</v>
      </c>
    </row>
    <row spans="1:15" r="36">
      <c s="4" r="A36" t="s">
        <v>1626</v>
      </c>
      <c s="6" r="M36" t="n">
        <v>3149</v>
      </c>
      <c s="6" r="N36" t="n">
        <v>3005</v>
      </c>
      <c s="6" r="O36" t="n">
        <v>2639</v>
      </c>
    </row>
    <row spans="1:15" r="37">
      <c s="4" r="A37" t="s">
        <v>1627</v>
      </c>
      <c s="6" r="M37" t="n">
        <v>0</v>
      </c>
      <c s="6" r="N37" t="n">
        <v>3</v>
      </c>
      <c s="6" r="O37" t="n">
        <v>3</v>
      </c>
    </row>
    <row spans="1:15" r="38">
      <c s="4" r="A38" t="s">
        <v>44</v>
      </c>
      <c s="6" r="M38" t="n">
        <v>3149</v>
      </c>
      <c s="6" r="N38" t="n">
        <v>3008</v>
      </c>
      <c s="6" r="O38" t="n">
        <v>2642</v>
      </c>
    </row>
    <row spans="1:15" r="39">
      <c s="4" r="A39" t="s">
        <v>169</v>
      </c>
      <c s="6" r="M39" t="n">
        <v>31</v>
      </c>
      <c s="6" r="N39" t="n">
        <v>50</v>
      </c>
      <c s="6" r="O39" t="n">
        <v>50</v>
      </c>
    </row>
    <row spans="1:15" r="40">
      <c s="4" r="A40" t="s">
        <v>51</v>
      </c>
      <c s="6" r="M40" t="n">
        <v>2849</v>
      </c>
      <c s="6" r="N40" t="n">
        <v>2734</v>
      </c>
      <c s="6" r="O40" t="n">
        <v>2412</v>
      </c>
    </row>
    <row spans="1:15" r="41">
      <c s="4" r="A41" t="s">
        <v>1628</v>
      </c>
      <c s="6" r="M41" t="n">
        <v>300</v>
      </c>
      <c s="6" r="N41" t="n">
        <v>274</v>
      </c>
      <c s="6" r="O41" t="n">
        <v>230</v>
      </c>
    </row>
    <row spans="1:15" r="42">
      <c s="4" r="A42" t="s">
        <v>1629</v>
      </c>
      <c s="6" r="M42" t="n">
        <v>33</v>
      </c>
      <c s="6" r="N42" t="n">
        <v>41</v>
      </c>
      <c s="6" r="O42" t="n">
        <v>50</v>
      </c>
    </row>
    <row spans="1:15" r="43">
      <c s="4" r="A43" t="s">
        <v>59</v>
      </c>
      <c s="6" r="M43" t="n">
        <v>267</v>
      </c>
      <c s="6" r="N43" t="n">
        <v>233</v>
      </c>
      <c s="6" r="O43" t="n">
        <v>180</v>
      </c>
    </row>
    <row spans="1:15" r="44">
      <c s="4" r="A44" t="s">
        <v>1632</v>
      </c>
    </row>
    <row spans="1:15" r="45">
      <c s="3" r="A45" t="s">
        <v>1625</v>
      </c>
    </row>
    <row spans="1:15" r="46">
      <c s="4" r="A46" t="s">
        <v>36</v>
      </c>
      <c s="6" r="M46" t="n">
        <v>3843</v>
      </c>
      <c s="6" r="N46" t="n">
        <v>3549</v>
      </c>
      <c s="6" r="O46" t="n">
        <v>3348</v>
      </c>
    </row>
    <row spans="1:15" r="47">
      <c s="4" r="A47" t="s">
        <v>37</v>
      </c>
      <c s="6" r="M47" t="n">
        <v>91</v>
      </c>
      <c s="6" r="N47" t="n">
        <v>86</v>
      </c>
      <c s="6" r="O47" t="n">
        <v>78</v>
      </c>
    </row>
    <row spans="1:15" r="48">
      <c s="4" r="A48" t="s">
        <v>38</v>
      </c>
      <c s="6" r="M48" t="n">
        <v>337</v>
      </c>
      <c s="6" r="N48" t="n">
        <v>335</v>
      </c>
      <c s="6" r="O48" t="n">
        <v>321</v>
      </c>
    </row>
    <row spans="1:15" r="49">
      <c s="4" r="A49" t="s">
        <v>39</v>
      </c>
      <c s="6" r="M49" t="n">
        <v>0</v>
      </c>
      <c s="6" r="N49" t="n">
        <v>0</v>
      </c>
      <c s="6" r="O49" t="n">
        <v>0</v>
      </c>
    </row>
    <row spans="1:15" r="50">
      <c s="4" r="A50" t="s">
        <v>1626</v>
      </c>
      <c s="6" r="M50" t="n">
        <v>4271</v>
      </c>
      <c s="6" r="N50" t="n">
        <v>3970</v>
      </c>
      <c s="6" r="O50" t="n">
        <v>3747</v>
      </c>
    </row>
    <row spans="1:15" r="51">
      <c s="4" r="A51" t="s">
        <v>1627</v>
      </c>
      <c s="6" r="M51" t="n">
        <v>5</v>
      </c>
      <c s="6" r="N51" t="n">
        <v>22</v>
      </c>
      <c s="6" r="O51" t="n">
        <v>62</v>
      </c>
    </row>
    <row spans="1:15" r="52">
      <c s="4" r="A52" t="s">
        <v>44</v>
      </c>
      <c s="6" r="M52" t="n">
        <v>4276</v>
      </c>
      <c s="6" r="N52" t="n">
        <v>3992</v>
      </c>
      <c s="6" r="O52" t="n">
        <v>3809</v>
      </c>
    </row>
    <row spans="1:15" r="53">
      <c s="4" r="A53" t="s">
        <v>169</v>
      </c>
      <c s="6" r="M53" t="n">
        <v>26</v>
      </c>
      <c s="6" r="N53" t="n">
        <v>22</v>
      </c>
      <c s="6" r="O53" t="n">
        <v>14</v>
      </c>
    </row>
    <row spans="1:15" r="54">
      <c s="4" r="A54" t="s">
        <v>51</v>
      </c>
      <c s="6" r="M54" t="n">
        <v>3796</v>
      </c>
      <c s="6" r="N54" t="n">
        <v>3513</v>
      </c>
      <c s="6" r="O54" t="n">
        <v>3387</v>
      </c>
    </row>
    <row spans="1:15" r="55">
      <c s="4" r="A55" t="s">
        <v>1628</v>
      </c>
      <c s="6" r="M55" t="n">
        <v>480</v>
      </c>
      <c s="6" r="N55" t="n">
        <v>479</v>
      </c>
      <c s="6" r="O55" t="n">
        <v>422</v>
      </c>
    </row>
    <row spans="1:15" r="56">
      <c s="4" r="A56" t="s">
        <v>1629</v>
      </c>
      <c s="6" r="M56" t="n">
        <v>152</v>
      </c>
      <c s="6" r="N56" t="n">
        <v>148</v>
      </c>
      <c s="6" r="O56" t="n">
        <v>123</v>
      </c>
    </row>
    <row spans="1:15" r="57">
      <c s="4" r="A57" t="s">
        <v>59</v>
      </c>
      <c s="6" r="M57" t="n">
        <v>328</v>
      </c>
      <c s="6" r="N57" t="n">
        <v>331</v>
      </c>
      <c s="6" r="O57" t="n">
        <v>299</v>
      </c>
    </row>
    <row spans="1:15" r="58">
      <c s="4" r="A58" t="s">
        <v>1633</v>
      </c>
    </row>
    <row spans="1:15" r="59">
      <c s="3" r="A59" t="s">
        <v>1625</v>
      </c>
    </row>
    <row spans="1:15" r="60">
      <c s="4" r="A60" t="s">
        <v>36</v>
      </c>
      <c s="6" r="M60" t="n">
        <v>103</v>
      </c>
      <c s="6" r="N60" t="n">
        <v>112</v>
      </c>
      <c s="6" r="O60" t="n">
        <v>105</v>
      </c>
    </row>
    <row spans="1:15" r="61">
      <c s="4" r="A61" t="s">
        <v>37</v>
      </c>
      <c s="6" r="M61" t="n">
        <v>13</v>
      </c>
      <c s="6" r="N61" t="n">
        <v>14</v>
      </c>
      <c s="6" r="O61" t="n">
        <v>-24</v>
      </c>
    </row>
    <row spans="1:15" r="62">
      <c s="4" r="A62" t="s">
        <v>38</v>
      </c>
      <c s="6" r="M62" t="n">
        <v>369</v>
      </c>
      <c s="6" r="N62" t="n">
        <v>384</v>
      </c>
      <c s="6" r="O62" t="n">
        <v>408</v>
      </c>
    </row>
    <row spans="1:15" r="63">
      <c s="4" r="A63" t="s">
        <v>39</v>
      </c>
      <c s="6" r="M63" t="n">
        <v>0</v>
      </c>
      <c s="6" r="N63" t="n">
        <v>0</v>
      </c>
      <c s="6" r="O63" t="n">
        <v>0</v>
      </c>
    </row>
    <row spans="1:15" r="64">
      <c s="4" r="A64" t="s">
        <v>1626</v>
      </c>
      <c s="6" r="M64" t="n">
        <v>485</v>
      </c>
      <c s="6" r="N64" t="n">
        <v>510</v>
      </c>
      <c s="6" r="O64" t="n">
        <v>489</v>
      </c>
    </row>
    <row spans="1:15" r="65">
      <c s="4" r="A65" t="s">
        <v>1627</v>
      </c>
      <c s="6" r="M65" t="n">
        <v>9</v>
      </c>
      <c s="6" r="N65" t="n">
        <v>15</v>
      </c>
      <c s="6" r="O65" t="n">
        <v>35</v>
      </c>
    </row>
    <row spans="1:15" r="66">
      <c s="4" r="A66" t="s">
        <v>44</v>
      </c>
      <c s="6" r="M66" t="n">
        <v>494</v>
      </c>
      <c s="6" r="N66" t="n">
        <v>525</v>
      </c>
      <c s="6" r="O66" t="n">
        <v>524</v>
      </c>
    </row>
    <row spans="1:15" r="67">
      <c s="4" r="A67" t="s">
        <v>169</v>
      </c>
      <c s="6" r="M67" t="n">
        <v>1</v>
      </c>
      <c s="6" r="N67" t="n">
        <v>2</v>
      </c>
      <c s="6" r="O67" t="n">
        <v>1</v>
      </c>
    </row>
    <row spans="1:15" r="68">
      <c s="4" r="A68" t="s">
        <v>51</v>
      </c>
      <c s="6" r="M68" t="n">
        <v>374</v>
      </c>
      <c s="6" r="N68" t="n">
        <v>413</v>
      </c>
      <c s="6" r="O68" t="n">
        <v>1120</v>
      </c>
    </row>
    <row spans="1:15" r="69">
      <c s="4" r="A69" t="s">
        <v>1628</v>
      </c>
      <c s="6" r="M69" t="n">
        <v>120</v>
      </c>
      <c s="6" r="N69" t="n">
        <v>112</v>
      </c>
      <c s="6" r="O69" t="n">
        <v>-596</v>
      </c>
    </row>
    <row spans="1:15" r="70">
      <c s="4" r="A70" t="s">
        <v>1629</v>
      </c>
      <c s="6" r="M70" t="n">
        <v>40</v>
      </c>
      <c s="6" r="N70" t="n">
        <v>33</v>
      </c>
      <c s="6" r="O70" t="n">
        <v>-225</v>
      </c>
    </row>
    <row spans="1:15" r="71">
      <c s="4" r="A71" t="s">
        <v>59</v>
      </c>
      <c s="6" r="M71" t="n">
        <v>80</v>
      </c>
      <c s="6" r="N71" t="n">
        <v>79</v>
      </c>
      <c s="6" r="O71" t="n">
        <v>-371</v>
      </c>
    </row>
    <row spans="1:15" r="72">
      <c s="4" r="A72" t="s">
        <v>801</v>
      </c>
    </row>
    <row spans="1:15" r="73">
      <c s="3" r="A73" t="s">
        <v>1625</v>
      </c>
    </row>
    <row spans="1:15" r="74">
      <c s="4" r="A74" t="s">
        <v>36</v>
      </c>
      <c s="6" r="M74" t="n">
        <v>0</v>
      </c>
      <c s="6" r="N74" t="n">
        <v>0</v>
      </c>
      <c s="6" r="O74" t="n">
        <v>0</v>
      </c>
    </row>
    <row spans="1:15" r="75">
      <c s="4" r="A75" t="s">
        <v>37</v>
      </c>
      <c s="6" r="M75" t="n">
        <v>-19</v>
      </c>
      <c s="6" r="N75" t="n">
        <v>-16</v>
      </c>
      <c s="6" r="O75" t="n">
        <v>-14</v>
      </c>
    </row>
    <row spans="1:15" r="76">
      <c s="4" r="A76" t="s">
        <v>38</v>
      </c>
      <c s="6" r="M76" t="n">
        <v>4</v>
      </c>
      <c s="6" r="N76" t="n">
        <v>1</v>
      </c>
      <c s="6" r="O76" t="n">
        <v>10</v>
      </c>
    </row>
    <row spans="1:15" r="77">
      <c s="4" r="A77" t="s">
        <v>39</v>
      </c>
      <c s="6" r="M77" t="n">
        <v>0</v>
      </c>
      <c s="6" r="N77" t="n">
        <v>0</v>
      </c>
      <c s="6" r="O77" t="n">
        <v>0</v>
      </c>
    </row>
    <row spans="1:15" r="78">
      <c s="4" r="A78" t="s">
        <v>1626</v>
      </c>
      <c s="6" r="M78" t="n">
        <v>-15</v>
      </c>
      <c s="6" r="N78" t="n">
        <v>-15</v>
      </c>
      <c s="6" r="O78" t="n">
        <v>-4</v>
      </c>
    </row>
    <row spans="1:15" r="79">
      <c s="4" r="A79" t="s">
        <v>1627</v>
      </c>
      <c s="6" r="M79" t="n">
        <v>0</v>
      </c>
      <c s="6" r="N79" t="n">
        <v>35</v>
      </c>
      <c s="6" r="O79" t="n">
        <v>0</v>
      </c>
    </row>
    <row spans="1:15" r="80">
      <c s="4" r="A80" t="s">
        <v>44</v>
      </c>
      <c s="6" r="M80" t="n">
        <v>-15</v>
      </c>
      <c s="6" r="N80" t="n">
        <v>20</v>
      </c>
      <c s="6" r="O80" t="n">
        <v>-4</v>
      </c>
    </row>
    <row spans="1:15" r="81">
      <c s="4" r="A81" t="s">
        <v>169</v>
      </c>
      <c s="6" r="M81" t="n">
        <v>1</v>
      </c>
      <c s="6" r="N81" t="n">
        <v>1</v>
      </c>
      <c s="6" r="O81" t="n">
        <v>3</v>
      </c>
    </row>
    <row spans="1:15" r="82">
      <c s="4" r="A82" t="s">
        <v>51</v>
      </c>
      <c s="6" r="M82" t="n">
        <v>502</v>
      </c>
      <c s="6" r="N82" t="n">
        <v>340</v>
      </c>
      <c s="6" r="O82" t="n">
        <v>328</v>
      </c>
    </row>
    <row spans="1:15" r="83">
      <c s="4" r="A83" t="s">
        <v>1628</v>
      </c>
      <c s="6" r="M83" t="n">
        <v>-517</v>
      </c>
      <c s="6" r="N83" t="n">
        <v>-320</v>
      </c>
      <c s="6" r="O83" t="n">
        <v>-332</v>
      </c>
    </row>
    <row spans="1:15" r="84">
      <c s="4" r="A84" t="s">
        <v>1629</v>
      </c>
      <c s="6" r="M84" t="n">
        <v>-142</v>
      </c>
      <c s="6" r="N84" t="n">
        <v>-79</v>
      </c>
      <c s="6" r="O84" t="n">
        <v>-110</v>
      </c>
    </row>
    <row spans="1:15" r="85">
      <c s="4" r="A85" t="s">
        <v>59</v>
      </c>
      <c s="9" r="M85" t="n">
        <v>-375</v>
      </c>
      <c s="9" r="N85" t="n">
        <v>-241</v>
      </c>
      <c s="9" r="O85" t="n">
        <v>-222</v>
      </c>
    </row>
    <row spans="1:15" r="86">
      <c r="A86" t="n"/>
    </row>
    <row spans="1:15" r="87">
      <c s="4" r="A87" t="s">
        <v>66</v>
      </c>
      <c s="4" r="B87" t="s">
        <v>81</v>
      </c>
    </row>
    <row spans="1:15" r="88">
      <c s="4" r="A88" t="s">
        <v>68</v>
      </c>
      <c s="4" r="B88" t="s">
        <v>82</v>
      </c>
    </row>
  </sheetData>
  <mergeCells count="9">
    <mergeCell ref="A1:A2"/>
    <mergeCell ref="B1:L1"/>
    <mergeCell ref="M1:O1"/>
    <mergeCell ref="B2:C2"/>
    <mergeCell ref="D2:E2"/>
    <mergeCell ref="F2:G2"/>
    <mergeCell ref="A86:O86"/>
    <mergeCell ref="B87:O87"/>
    <mergeCell ref="B88:O88"/>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P9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14"/>
  </cols>
  <sheetData>
    <row spans="1:16" r="1">
      <c s="1" r="A1" t="s">
        <v>1634</v>
      </c>
      <c s="2" r="B1" t="s">
        <v>65</v>
      </c>
      <c s="2" r="M1" t="s">
        <v>1</v>
      </c>
    </row>
    <row spans="1:16" r="2">
      <c s="2" r="B2" t="s">
        <v>2</v>
      </c>
      <c s="2" r="D2" t="s">
        <v>67</v>
      </c>
      <c s="2" r="F2" t="s">
        <v>4</v>
      </c>
      <c s="2" r="H2" t="s">
        <v>69</v>
      </c>
      <c s="2" r="I2" t="s">
        <v>5</v>
      </c>
      <c s="2" r="J2" t="s">
        <v>70</v>
      </c>
      <c s="2" r="K2" t="s">
        <v>71</v>
      </c>
      <c s="2" r="L2" t="s">
        <v>72</v>
      </c>
      <c s="2" r="M2" t="s">
        <v>2</v>
      </c>
      <c s="2" r="O2" t="s">
        <v>5</v>
      </c>
      <c s="2" r="P2" t="s">
        <v>6</v>
      </c>
    </row>
    <row spans="1:16" r="3">
      <c s="3" r="A3" t="s">
        <v>1625</v>
      </c>
    </row>
    <row spans="1:16" r="4">
      <c s="4" r="A4" t="s">
        <v>59</v>
      </c>
      <c s="9" r="B4" t="n">
        <v>426</v>
      </c>
      <c s="4" r="C4" t="s">
        <v>66</v>
      </c>
      <c s="9" r="D4" t="n">
        <v>547</v>
      </c>
      <c s="4" r="E4" t="s">
        <v>66</v>
      </c>
      <c s="9" r="F4" t="n">
        <v>588</v>
      </c>
      <c s="4" r="G4" t="s">
        <v>68</v>
      </c>
      <c s="9" r="H4" t="n">
        <v>533</v>
      </c>
      <c s="9" r="I4" t="n">
        <v>467</v>
      </c>
      <c s="9" r="J4" t="n">
        <v>534</v>
      </c>
      <c s="9" r="K4" t="n">
        <v>573</v>
      </c>
      <c s="9" r="L4" t="n">
        <v>528</v>
      </c>
      <c s="9" r="M4" t="n">
        <v>2094</v>
      </c>
      <c s="9" r="O4" t="n">
        <v>2102</v>
      </c>
      <c s="9" r="P4" t="n">
        <v>1476</v>
      </c>
    </row>
    <row spans="1:16" r="5">
      <c s="3" r="A5" t="s">
        <v>1635</v>
      </c>
    </row>
    <row spans="1:16" r="6">
      <c s="4" r="A6" t="s">
        <v>170</v>
      </c>
      <c s="6" r="M6" t="n">
        <v>-40</v>
      </c>
      <c s="6" r="O6" t="n">
        <v>-106</v>
      </c>
      <c s="6" r="P6" t="n">
        <v>-141</v>
      </c>
    </row>
    <row spans="1:16" r="7">
      <c s="4" r="A7" t="s">
        <v>1636</v>
      </c>
      <c s="6" r="M7" t="n">
        <v>80</v>
      </c>
      <c s="4" r="N7" t="s">
        <v>906</v>
      </c>
      <c s="6" r="O7" t="n">
        <v>119</v>
      </c>
      <c s="6" r="P7" t="n">
        <v>144</v>
      </c>
    </row>
    <row spans="1:16" r="8">
      <c s="4" r="A8" t="s">
        <v>1637</v>
      </c>
      <c s="6" r="P8" t="n">
        <v>-25</v>
      </c>
    </row>
    <row spans="1:16" r="9">
      <c s="3" r="A9" t="s">
        <v>1638</v>
      </c>
    </row>
    <row spans="1:16" r="10">
      <c s="4" r="A10" t="s">
        <v>1615</v>
      </c>
      <c s="9" r="F10" t="n">
        <v>65</v>
      </c>
      <c s="6" r="M10" t="n">
        <v>65</v>
      </c>
    </row>
    <row spans="1:16" r="11">
      <c s="4" r="A11" t="s">
        <v>573</v>
      </c>
      <c s="9" r="B11" t="n">
        <v>28</v>
      </c>
      <c s="9" r="D11" t="n">
        <v>29</v>
      </c>
      <c s="6" r="M11" t="n">
        <v>57</v>
      </c>
    </row>
    <row spans="1:16" r="12">
      <c s="4" r="A12" t="s">
        <v>1619</v>
      </c>
      <c s="6" r="P12" t="n">
        <v>24</v>
      </c>
    </row>
    <row spans="1:16" r="13">
      <c s="4" r="A13" t="s">
        <v>1616</v>
      </c>
      <c s="6" r="P13" t="n">
        <v>507</v>
      </c>
    </row>
    <row spans="1:16" r="14">
      <c s="4" r="A14" t="s">
        <v>1617</v>
      </c>
      <c s="6" r="P14" t="n">
        <v>51</v>
      </c>
    </row>
    <row spans="1:16" r="15">
      <c s="4" r="A15" t="s">
        <v>1618</v>
      </c>
      <c s="6" r="P15" t="n">
        <v>40</v>
      </c>
    </row>
    <row spans="1:16" r="16">
      <c s="4" r="A16" t="s">
        <v>1639</v>
      </c>
      <c s="6" r="M16" t="n">
        <v>2256</v>
      </c>
      <c s="6" r="O16" t="n">
        <v>2115</v>
      </c>
      <c s="6" r="P16" t="n">
        <v>2076</v>
      </c>
    </row>
    <row spans="1:16" r="17">
      <c s="4" r="A17" t="s">
        <v>734</v>
      </c>
      <c s="6" r="M17" t="n">
        <v>23</v>
      </c>
    </row>
    <row spans="1:16" r="18">
      <c s="4" r="A18" t="s">
        <v>1640</v>
      </c>
    </row>
    <row spans="1:16" r="19">
      <c s="3" r="A19" t="s">
        <v>1625</v>
      </c>
    </row>
    <row spans="1:16" r="20">
      <c s="4" r="A20" t="s">
        <v>59</v>
      </c>
      <c s="6" r="M20" t="n">
        <v>1794</v>
      </c>
      <c s="6" r="O20" t="n">
        <v>1700</v>
      </c>
      <c s="6" r="P20" t="n">
        <v>1590</v>
      </c>
    </row>
    <row spans="1:16" r="21">
      <c s="3" r="A21" t="s">
        <v>1635</v>
      </c>
    </row>
    <row spans="1:16" r="22">
      <c s="4" r="A22" t="s">
        <v>170</v>
      </c>
      <c s="6" r="M22" t="n">
        <v>-30</v>
      </c>
      <c s="6" r="O22" t="n">
        <v>-54</v>
      </c>
      <c s="6" r="P22" t="n">
        <v>-73</v>
      </c>
    </row>
    <row spans="1:16" r="23">
      <c s="4" r="A23" t="s">
        <v>1636</v>
      </c>
      <c s="6" r="M23" t="n">
        <v>84</v>
      </c>
      <c s="6" r="O23" t="n">
        <v>106</v>
      </c>
      <c s="6" r="P23" t="n">
        <v>127</v>
      </c>
    </row>
    <row spans="1:16" r="24">
      <c s="4" r="A24" t="s">
        <v>1637</v>
      </c>
      <c s="6" r="P24" t="n">
        <v>0</v>
      </c>
    </row>
    <row spans="1:16" r="25">
      <c s="3" r="A25" t="s">
        <v>1638</v>
      </c>
    </row>
    <row spans="1:16" r="26">
      <c s="4" r="A26" t="s">
        <v>1615</v>
      </c>
      <c s="6" r="M26" t="n">
        <v>0</v>
      </c>
    </row>
    <row spans="1:16" r="27">
      <c s="4" r="A27" t="s">
        <v>573</v>
      </c>
      <c s="6" r="M27" t="n">
        <v>0</v>
      </c>
    </row>
    <row spans="1:16" r="28">
      <c s="4" r="A28" t="s">
        <v>1619</v>
      </c>
      <c s="6" r="P28" t="n">
        <v>24</v>
      </c>
    </row>
    <row spans="1:16" r="29">
      <c s="4" r="A29" t="s">
        <v>1616</v>
      </c>
      <c s="6" r="P29" t="n">
        <v>0</v>
      </c>
    </row>
    <row spans="1:16" r="30">
      <c s="4" r="A30" t="s">
        <v>1617</v>
      </c>
      <c s="6" r="P30" t="n">
        <v>0</v>
      </c>
    </row>
    <row spans="1:16" r="31">
      <c s="4" r="A31" t="s">
        <v>1618</v>
      </c>
      <c s="6" r="P31" t="n">
        <v>31</v>
      </c>
    </row>
    <row spans="1:16" r="32">
      <c s="4" r="A32" t="s">
        <v>1639</v>
      </c>
      <c s="6" r="M32" t="n">
        <v>1848</v>
      </c>
      <c s="6" r="O32" t="n">
        <v>1752</v>
      </c>
      <c s="6" r="P32" t="n">
        <v>1699</v>
      </c>
    </row>
    <row spans="1:16" r="33">
      <c s="4" r="A33" t="s">
        <v>1641</v>
      </c>
    </row>
    <row spans="1:16" r="34">
      <c s="3" r="A34" t="s">
        <v>1625</v>
      </c>
    </row>
    <row spans="1:16" r="35">
      <c s="4" r="A35" t="s">
        <v>59</v>
      </c>
      <c s="6" r="M35" t="n">
        <v>267</v>
      </c>
      <c s="6" r="O35" t="n">
        <v>233</v>
      </c>
      <c s="6" r="P35" t="n">
        <v>180</v>
      </c>
    </row>
    <row spans="1:16" r="36">
      <c s="3" r="A36" t="s">
        <v>1635</v>
      </c>
    </row>
    <row spans="1:16" r="37">
      <c s="4" r="A37" t="s">
        <v>170</v>
      </c>
      <c s="6" r="M37" t="n">
        <v>-1</v>
      </c>
      <c s="6" r="O37" t="n">
        <v>-3</v>
      </c>
      <c s="6" r="P37" t="n">
        <v>-5</v>
      </c>
    </row>
    <row spans="1:16" r="38">
      <c s="4" r="A38" t="s">
        <v>1636</v>
      </c>
      <c s="6" r="M38" t="n">
        <v>-4</v>
      </c>
      <c s="4" r="N38" t="s">
        <v>906</v>
      </c>
      <c s="6" r="O38" t="n">
        <v>13</v>
      </c>
      <c s="6" r="P38" t="n">
        <v>17</v>
      </c>
    </row>
    <row spans="1:16" r="39">
      <c s="4" r="A39" t="s">
        <v>1637</v>
      </c>
      <c s="6" r="P39" t="n">
        <v>0</v>
      </c>
    </row>
    <row spans="1:16" r="40">
      <c s="3" r="A40" t="s">
        <v>1638</v>
      </c>
    </row>
    <row spans="1:16" r="41">
      <c s="4" r="A41" t="s">
        <v>1615</v>
      </c>
      <c s="6" r="M41" t="n">
        <v>0</v>
      </c>
    </row>
    <row spans="1:16" r="42">
      <c s="4" r="A42" t="s">
        <v>573</v>
      </c>
      <c s="6" r="M42" t="n">
        <v>0</v>
      </c>
    </row>
    <row spans="1:16" r="43">
      <c s="4" r="A43" t="s">
        <v>1619</v>
      </c>
      <c s="6" r="P43" t="n">
        <v>0</v>
      </c>
    </row>
    <row spans="1:16" r="44">
      <c s="4" r="A44" t="s">
        <v>1616</v>
      </c>
      <c s="6" r="P44" t="n">
        <v>0</v>
      </c>
    </row>
    <row spans="1:16" r="45">
      <c s="4" r="A45" t="s">
        <v>1617</v>
      </c>
      <c s="6" r="P45" t="n">
        <v>0</v>
      </c>
    </row>
    <row spans="1:16" r="46">
      <c s="4" r="A46" t="s">
        <v>1618</v>
      </c>
      <c s="6" r="P46" t="n">
        <v>8</v>
      </c>
    </row>
    <row spans="1:16" r="47">
      <c s="4" r="A47" t="s">
        <v>1639</v>
      </c>
      <c s="6" r="M47" t="n">
        <v>262</v>
      </c>
      <c s="6" r="O47" t="n">
        <v>243</v>
      </c>
      <c s="6" r="P47" t="n">
        <v>200</v>
      </c>
    </row>
    <row spans="1:16" r="48">
      <c s="4" r="A48" t="s">
        <v>734</v>
      </c>
      <c s="6" r="M48" t="n">
        <v>23</v>
      </c>
    </row>
    <row spans="1:16" r="49">
      <c s="4" r="A49" t="s">
        <v>1642</v>
      </c>
    </row>
    <row spans="1:16" r="50">
      <c s="3" r="A50" t="s">
        <v>1625</v>
      </c>
    </row>
    <row spans="1:16" r="51">
      <c s="4" r="A51" t="s">
        <v>59</v>
      </c>
      <c s="6" r="M51" t="n">
        <v>328</v>
      </c>
      <c s="6" r="O51" t="n">
        <v>331</v>
      </c>
      <c s="6" r="P51" t="n">
        <v>299</v>
      </c>
    </row>
    <row spans="1:16" r="52">
      <c s="3" r="A52" t="s">
        <v>1635</v>
      </c>
    </row>
    <row spans="1:16" r="53">
      <c s="4" r="A53" t="s">
        <v>170</v>
      </c>
      <c s="6" r="M53" t="n">
        <v>-4</v>
      </c>
      <c s="6" r="O53" t="n">
        <v>-14</v>
      </c>
      <c s="6" r="P53" t="n">
        <v>-40</v>
      </c>
    </row>
    <row spans="1:16" r="54">
      <c s="4" r="A54" t="s">
        <v>1636</v>
      </c>
      <c s="6" r="M54" t="n">
        <v>0</v>
      </c>
      <c s="6" r="O54" t="n">
        <v>0</v>
      </c>
      <c s="6" r="P54" t="n">
        <v>0</v>
      </c>
    </row>
    <row spans="1:16" r="55">
      <c s="4" r="A55" t="s">
        <v>1637</v>
      </c>
      <c s="6" r="P55" t="n">
        <v>0</v>
      </c>
    </row>
    <row spans="1:16" r="56">
      <c s="3" r="A56" t="s">
        <v>1638</v>
      </c>
    </row>
    <row spans="1:16" r="57">
      <c s="4" r="A57" t="s">
        <v>1615</v>
      </c>
      <c s="6" r="M57" t="n">
        <v>0</v>
      </c>
    </row>
    <row spans="1:16" r="58">
      <c s="4" r="A58" t="s">
        <v>573</v>
      </c>
      <c s="6" r="M58" t="n">
        <v>0</v>
      </c>
    </row>
    <row spans="1:16" r="59">
      <c s="4" r="A59" t="s">
        <v>1619</v>
      </c>
      <c s="6" r="P59" t="n">
        <v>0</v>
      </c>
    </row>
    <row spans="1:16" r="60">
      <c s="4" r="A60" t="s">
        <v>1616</v>
      </c>
      <c s="6" r="P60" t="n">
        <v>0</v>
      </c>
    </row>
    <row spans="1:16" r="61">
      <c s="4" r="A61" t="s">
        <v>1617</v>
      </c>
      <c s="6" r="P61" t="n">
        <v>51</v>
      </c>
    </row>
    <row spans="1:16" r="62">
      <c s="4" r="A62" t="s">
        <v>1618</v>
      </c>
      <c s="6" r="P62" t="n">
        <v>1</v>
      </c>
    </row>
    <row spans="1:16" r="63">
      <c s="4" r="A63" t="s">
        <v>1639</v>
      </c>
      <c s="6" r="M63" t="n">
        <v>324</v>
      </c>
      <c s="6" r="O63" t="n">
        <v>317</v>
      </c>
      <c s="6" r="P63" t="n">
        <v>311</v>
      </c>
    </row>
    <row spans="1:16" r="64">
      <c s="4" r="A64" t="s">
        <v>1633</v>
      </c>
    </row>
    <row spans="1:16" r="65">
      <c s="3" r="A65" t="s">
        <v>1625</v>
      </c>
    </row>
    <row spans="1:16" r="66">
      <c s="4" r="A66" t="s">
        <v>59</v>
      </c>
      <c s="6" r="M66" t="n">
        <v>80</v>
      </c>
      <c s="6" r="O66" t="n">
        <v>79</v>
      </c>
      <c s="6" r="P66" t="n">
        <v>-371</v>
      </c>
    </row>
    <row spans="1:16" r="67">
      <c s="3" r="A67" t="s">
        <v>1635</v>
      </c>
    </row>
    <row spans="1:16" r="68">
      <c s="4" r="A68" t="s">
        <v>170</v>
      </c>
      <c s="6" r="M68" t="n">
        <v>-5</v>
      </c>
      <c s="6" r="O68" t="n">
        <v>-11</v>
      </c>
      <c s="6" r="P68" t="n">
        <v>-23</v>
      </c>
    </row>
    <row spans="1:16" r="69">
      <c s="4" r="A69" t="s">
        <v>1636</v>
      </c>
      <c s="6" r="M69" t="n">
        <v>0</v>
      </c>
      <c s="6" r="O69" t="n">
        <v>0</v>
      </c>
      <c s="6" r="P69" t="n">
        <v>0</v>
      </c>
    </row>
    <row spans="1:16" r="70">
      <c s="4" r="A70" t="s">
        <v>1637</v>
      </c>
      <c s="6" r="P70" t="n">
        <v>-25</v>
      </c>
    </row>
    <row spans="1:16" r="71">
      <c s="3" r="A71" t="s">
        <v>1638</v>
      </c>
    </row>
    <row spans="1:16" r="72">
      <c s="4" r="A72" t="s">
        <v>1615</v>
      </c>
      <c s="6" r="M72" t="n">
        <v>0</v>
      </c>
    </row>
    <row spans="1:16" r="73">
      <c s="4" r="A73" t="s">
        <v>573</v>
      </c>
      <c s="6" r="M73" t="n">
        <v>0</v>
      </c>
    </row>
    <row spans="1:16" r="74">
      <c s="4" r="A74" t="s">
        <v>1619</v>
      </c>
      <c s="6" r="P74" t="n">
        <v>0</v>
      </c>
    </row>
    <row spans="1:16" r="75">
      <c s="4" r="A75" t="s">
        <v>1616</v>
      </c>
      <c s="6" r="P75" t="n">
        <v>507</v>
      </c>
    </row>
    <row spans="1:16" r="76">
      <c s="4" r="A76" t="s">
        <v>1617</v>
      </c>
      <c s="6" r="P76" t="n">
        <v>0</v>
      </c>
    </row>
    <row spans="1:16" r="77">
      <c s="4" r="A77" t="s">
        <v>1618</v>
      </c>
      <c s="6" r="P77" t="n">
        <v>0</v>
      </c>
    </row>
    <row spans="1:16" r="78">
      <c s="4" r="A78" t="s">
        <v>1639</v>
      </c>
      <c s="6" r="M78" t="n">
        <v>75</v>
      </c>
      <c s="6" r="O78" t="n">
        <v>68</v>
      </c>
      <c s="6" r="P78" t="n">
        <v>88</v>
      </c>
    </row>
    <row spans="1:16" r="79">
      <c s="4" r="A79" t="s">
        <v>801</v>
      </c>
    </row>
    <row spans="1:16" r="80">
      <c s="3" r="A80" t="s">
        <v>1625</v>
      </c>
    </row>
    <row spans="1:16" r="81">
      <c s="4" r="A81" t="s">
        <v>59</v>
      </c>
      <c s="6" r="M81" t="n">
        <v>-375</v>
      </c>
      <c s="6" r="O81" t="n">
        <v>-241</v>
      </c>
      <c s="6" r="P81" t="n">
        <v>-222</v>
      </c>
    </row>
    <row spans="1:16" r="82">
      <c s="3" r="A82" t="s">
        <v>1635</v>
      </c>
    </row>
    <row spans="1:16" r="83">
      <c s="4" r="A83" t="s">
        <v>170</v>
      </c>
      <c s="6" r="M83" t="n">
        <v>0</v>
      </c>
      <c s="6" r="O83" t="n">
        <v>-24</v>
      </c>
      <c s="6" r="P83" t="n">
        <v>0</v>
      </c>
    </row>
    <row spans="1:16" r="84">
      <c s="4" r="A84" t="s">
        <v>1636</v>
      </c>
      <c s="6" r="M84" t="n">
        <v>0</v>
      </c>
      <c s="6" r="O84" t="n">
        <v>0</v>
      </c>
      <c s="6" r="P84" t="n">
        <v>0</v>
      </c>
    </row>
    <row spans="1:16" r="85">
      <c s="4" r="A85" t="s">
        <v>1637</v>
      </c>
      <c s="6" r="P85" t="n">
        <v>0</v>
      </c>
    </row>
    <row spans="1:16" r="86">
      <c s="3" r="A86" t="s">
        <v>1638</v>
      </c>
    </row>
    <row spans="1:16" r="87">
      <c s="4" r="A87" t="s">
        <v>1615</v>
      </c>
      <c s="6" r="M87" t="n">
        <v>65</v>
      </c>
    </row>
    <row spans="1:16" r="88">
      <c s="4" r="A88" t="s">
        <v>573</v>
      </c>
      <c s="6" r="M88" t="n">
        <v>57</v>
      </c>
    </row>
    <row spans="1:16" r="89">
      <c s="4" r="A89" t="s">
        <v>1619</v>
      </c>
      <c s="6" r="P89" t="n">
        <v>0</v>
      </c>
    </row>
    <row spans="1:16" r="90">
      <c s="4" r="A90" t="s">
        <v>1616</v>
      </c>
      <c s="6" r="P90" t="n">
        <v>0</v>
      </c>
    </row>
    <row spans="1:16" r="91">
      <c s="4" r="A91" t="s">
        <v>1617</v>
      </c>
      <c s="6" r="P91" t="n">
        <v>0</v>
      </c>
    </row>
    <row spans="1:16" r="92">
      <c s="4" r="A92" t="s">
        <v>1618</v>
      </c>
      <c s="6" r="P92" t="n">
        <v>0</v>
      </c>
    </row>
    <row spans="1:16" r="93">
      <c s="4" r="A93" t="s">
        <v>1639</v>
      </c>
      <c s="9" r="M93" t="n">
        <v>-253</v>
      </c>
      <c s="9" r="O93" t="n">
        <v>-265</v>
      </c>
      <c s="9" r="P93" t="n">
        <v>-222</v>
      </c>
    </row>
    <row spans="1:16" r="94">
      <c r="A94" t="n"/>
    </row>
    <row spans="1:16" r="95">
      <c s="4" r="A95" t="s">
        <v>66</v>
      </c>
      <c s="4" r="B95" t="s">
        <v>81</v>
      </c>
    </row>
    <row spans="1:16" r="96">
      <c s="4" r="A96" t="s">
        <v>68</v>
      </c>
      <c s="4" r="B96" t="s">
        <v>82</v>
      </c>
    </row>
    <row spans="1:16" r="97">
      <c s="4" r="A97" t="s">
        <v>906</v>
      </c>
      <c s="4" r="B97" t="s">
        <v>1643</v>
      </c>
    </row>
  </sheetData>
  <mergeCells count="11">
    <mergeCell ref="A1:A2"/>
    <mergeCell ref="B1:L1"/>
    <mergeCell ref="M1:P1"/>
    <mergeCell ref="B2:C2"/>
    <mergeCell ref="D2:E2"/>
    <mergeCell ref="F2:G2"/>
    <mergeCell ref="M2:N2"/>
    <mergeCell ref="A94:P94"/>
    <mergeCell ref="B95:P95"/>
    <mergeCell ref="B96:P96"/>
    <mergeCell ref="B97:P97"/>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19</v>
      </c>
      <c s="2" r="B1" t="s">
        <v>1</v>
      </c>
    </row>
    <row spans="1:2" r="2">
      <c s="2" r="B2" t="s">
        <v>2</v>
      </c>
    </row>
    <row spans="1:2" r="3">
      <c s="4" r="A3" t="s">
        <v>220</v>
      </c>
    </row>
    <row spans="1:2" r="4">
      <c s="3" r="A4" t="s">
        <v>221</v>
      </c>
    </row>
    <row spans="1:2" r="5">
      <c s="4" r="A5" t="s">
        <v>219</v>
      </c>
      <c s="4" r="B5"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44</v>
      </c>
      <c s="2" r="B1" t="s">
        <v>1</v>
      </c>
    </row>
    <row spans="1:4" r="2">
      <c s="2" r="B2" t="s">
        <v>2</v>
      </c>
      <c s="2" r="C2" t="s">
        <v>5</v>
      </c>
      <c s="2" r="D2" t="s">
        <v>6</v>
      </c>
    </row>
    <row spans="1:4" r="3">
      <c s="3" r="A3" t="s">
        <v>1645</v>
      </c>
    </row>
    <row spans="1:4" r="4">
      <c s="4" r="A4" t="s">
        <v>36</v>
      </c>
      <c s="9" r="B4" t="n">
        <v>29642</v>
      </c>
      <c s="9" r="C4" t="n">
        <v>27214</v>
      </c>
      <c s="9" r="D4" t="n">
        <v>25575</v>
      </c>
    </row>
    <row spans="1:4" r="5">
      <c s="4" r="A5" t="s">
        <v>39</v>
      </c>
      <c s="6" r="B5" t="n">
        <v>2536</v>
      </c>
      <c s="6" r="C5" t="n">
        <v>2239</v>
      </c>
      <c s="6" r="D5" t="n">
        <v>1827</v>
      </c>
    </row>
    <row spans="1:4" r="6">
      <c s="4" r="A6" t="s">
        <v>1009</v>
      </c>
      <c s="6" r="B6" t="n">
        <v>374</v>
      </c>
      <c s="6" r="C6" t="n">
        <v>373</v>
      </c>
      <c s="6" r="D6" t="n">
        <v>305</v>
      </c>
    </row>
    <row spans="1:4" r="7">
      <c s="4" r="A7" t="s">
        <v>1646</v>
      </c>
      <c s="6" r="B7" t="n">
        <v>36666</v>
      </c>
      <c s="6" r="C7" t="n">
        <v>33594</v>
      </c>
      <c s="6" r="D7" t="n">
        <v>31003</v>
      </c>
    </row>
    <row spans="1:4" r="8">
      <c s="4" r="A8" t="s">
        <v>1647</v>
      </c>
    </row>
    <row spans="1:4" r="9">
      <c s="3" r="A9" t="s">
        <v>1645</v>
      </c>
    </row>
    <row spans="1:4" r="10">
      <c s="4" r="A10" t="s">
        <v>36</v>
      </c>
      <c s="6" r="B10" t="n">
        <v>22696</v>
      </c>
      <c s="6" r="C10" t="n">
        <v>20709</v>
      </c>
      <c s="6" r="D10" t="n">
        <v>19626</v>
      </c>
    </row>
    <row spans="1:4" r="11">
      <c s="4" r="A11" t="s">
        <v>1648</v>
      </c>
      <c s="6" r="B11" t="n">
        <v>4107</v>
      </c>
      <c s="6" r="C11" t="n">
        <v>3767</v>
      </c>
      <c s="6" r="D11" t="n">
        <v>3307</v>
      </c>
    </row>
    <row spans="1:4" r="12">
      <c s="4" r="A12" t="s">
        <v>1649</v>
      </c>
      <c s="6" r="B12" t="n">
        <v>26803</v>
      </c>
      <c s="6" r="C12" t="n">
        <v>24476</v>
      </c>
      <c s="6" r="D12" t="n">
        <v>22933</v>
      </c>
    </row>
    <row spans="1:4" r="13">
      <c s="4" r="A13" t="s">
        <v>1650</v>
      </c>
    </row>
    <row spans="1:4" r="14">
      <c s="3" r="A14" t="s">
        <v>1645</v>
      </c>
    </row>
    <row spans="1:4" r="15">
      <c s="4" r="A15" t="s">
        <v>36</v>
      </c>
      <c s="6" r="B15" t="n">
        <v>4761</v>
      </c>
      <c s="6" r="C15" t="n">
        <v>4600</v>
      </c>
      <c s="6" r="D15" t="n">
        <v>4463</v>
      </c>
    </row>
    <row spans="1:4" r="16">
      <c s="4" r="A16" t="s">
        <v>1651</v>
      </c>
    </row>
    <row spans="1:4" r="17">
      <c s="3" r="A17" t="s">
        <v>1645</v>
      </c>
    </row>
    <row spans="1:4" r="18">
      <c s="4" r="A18" t="s">
        <v>36</v>
      </c>
      <c s="6" r="B18" t="n">
        <v>2329</v>
      </c>
      <c s="6" r="C18" t="n">
        <v>2322</v>
      </c>
      <c s="6" r="D18" t="n">
        <v>2292</v>
      </c>
    </row>
    <row spans="1:4" r="19">
      <c s="4" r="A19" t="s">
        <v>1652</v>
      </c>
    </row>
    <row spans="1:4" r="20">
      <c s="3" r="A20" t="s">
        <v>1645</v>
      </c>
    </row>
    <row spans="1:4" r="21">
      <c s="4" r="A21" t="s">
        <v>36</v>
      </c>
      <c s="6" r="B21" t="n">
        <v>2701</v>
      </c>
      <c s="6" r="C21" t="n">
        <v>2318</v>
      </c>
      <c s="6" r="D21" t="n">
        <v>1907</v>
      </c>
    </row>
    <row spans="1:4" r="22">
      <c s="4" r="A22" t="s">
        <v>1653</v>
      </c>
    </row>
    <row spans="1:4" r="23">
      <c s="3" r="A23" t="s">
        <v>1645</v>
      </c>
    </row>
    <row spans="1:4" r="24">
      <c s="4" r="A24" t="s">
        <v>36</v>
      </c>
      <c s="6" r="B24" t="n">
        <v>1834</v>
      </c>
      <c s="6" r="C24" t="n">
        <v>1827</v>
      </c>
      <c s="6" r="D24" t="n">
        <v>1752</v>
      </c>
    </row>
    <row spans="1:4" r="25">
      <c s="4" r="A25" t="s">
        <v>1654</v>
      </c>
    </row>
    <row spans="1:4" r="26">
      <c s="3" r="A26" t="s">
        <v>1645</v>
      </c>
    </row>
    <row spans="1:4" r="27">
      <c s="4" r="A27" t="s">
        <v>36</v>
      </c>
      <c s="6" r="B27" t="n">
        <v>1392</v>
      </c>
      <c s="6" r="C27" t="n">
        <v>1257</v>
      </c>
      <c s="6" r="D27" t="n">
        <v>1139</v>
      </c>
    </row>
    <row spans="1:4" r="28">
      <c s="4" r="A28" t="s">
        <v>1655</v>
      </c>
    </row>
    <row spans="1:4" r="29">
      <c s="3" r="A29" t="s">
        <v>1645</v>
      </c>
    </row>
    <row spans="1:4" r="30">
      <c s="4" r="A30" t="s">
        <v>36</v>
      </c>
      <c s="6" r="B30" t="n">
        <v>6142</v>
      </c>
      <c s="6" r="C30" t="n">
        <v>5660</v>
      </c>
      <c s="6" r="D30" t="n">
        <v>5639</v>
      </c>
    </row>
    <row spans="1:4" r="31">
      <c s="4" r="A31" t="s">
        <v>1656</v>
      </c>
    </row>
    <row spans="1:4" r="32">
      <c s="3" r="A32" t="s">
        <v>1645</v>
      </c>
    </row>
    <row spans="1:4" r="33">
      <c s="4" r="A33" t="s">
        <v>36</v>
      </c>
      <c s="6" r="B33" t="n">
        <v>1102</v>
      </c>
      <c s="6" r="C33" t="n">
        <v>515</v>
      </c>
      <c s="6" r="D33" t="n">
        <v>317</v>
      </c>
    </row>
    <row spans="1:4" r="34">
      <c s="4" r="A34" t="s">
        <v>1657</v>
      </c>
    </row>
    <row spans="1:4" r="35">
      <c s="3" r="A35" t="s">
        <v>1645</v>
      </c>
    </row>
    <row spans="1:4" r="36">
      <c s="4" r="A36" t="s">
        <v>36</v>
      </c>
      <c s="6" r="B36" t="n">
        <v>1589</v>
      </c>
      <c s="6" r="C36" t="n">
        <v>1405</v>
      </c>
      <c s="6" r="D36" t="n">
        <v>1387</v>
      </c>
    </row>
    <row spans="1:4" r="37">
      <c s="4" r="A37" t="s">
        <v>1658</v>
      </c>
    </row>
    <row spans="1:4" r="38">
      <c s="3" r="A38" t="s">
        <v>1645</v>
      </c>
    </row>
    <row spans="1:4" r="39">
      <c s="4" r="A39" t="s">
        <v>36</v>
      </c>
      <c s="6" r="B39" t="n">
        <v>846</v>
      </c>
      <c s="6" r="C39" t="n">
        <v>805</v>
      </c>
      <c s="6" r="D39" t="n">
        <v>730</v>
      </c>
    </row>
    <row spans="1:4" r="40">
      <c s="4" r="A40" t="s">
        <v>1659</v>
      </c>
    </row>
    <row spans="1:4" r="41">
      <c s="3" r="A41" t="s">
        <v>1645</v>
      </c>
    </row>
    <row spans="1:4" r="42">
      <c s="4" r="A42" t="s">
        <v>1649</v>
      </c>
      <c s="6" r="B42" t="n">
        <v>1899</v>
      </c>
      <c s="6" r="C42" t="n">
        <v>1767</v>
      </c>
      <c s="6" r="D42" t="n">
        <v>1616</v>
      </c>
    </row>
    <row spans="1:4" r="43">
      <c s="4" r="A43" t="s">
        <v>1660</v>
      </c>
    </row>
    <row spans="1:4" r="44">
      <c s="3" r="A44" t="s">
        <v>1645</v>
      </c>
    </row>
    <row spans="1:4" r="45">
      <c s="4" r="A45" t="s">
        <v>1649</v>
      </c>
      <c s="9" r="B45" t="n">
        <v>5054</v>
      </c>
      <c s="9" r="C45" t="n">
        <v>4739</v>
      </c>
      <c s="9" r="D45" t="n">
        <v>432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61</v>
      </c>
      <c s="2" r="B1" t="s">
        <v>1</v>
      </c>
    </row>
    <row spans="1:4" r="2">
      <c s="2" r="B2" t="s">
        <v>2</v>
      </c>
      <c s="2" r="C2" t="s">
        <v>5</v>
      </c>
      <c s="2" r="D2" t="s">
        <v>6</v>
      </c>
    </row>
    <row spans="1:4" r="3">
      <c s="3" r="A3" t="s">
        <v>1662</v>
      </c>
    </row>
    <row spans="1:4" r="4">
      <c s="4" r="A4" t="s">
        <v>1646</v>
      </c>
      <c s="9" r="B4" t="n">
        <v>36666</v>
      </c>
      <c s="9" r="C4" t="n">
        <v>33594</v>
      </c>
      <c s="9" r="D4" t="n">
        <v>31003</v>
      </c>
    </row>
    <row spans="1:4" r="5">
      <c s="4" r="A5" t="s">
        <v>1663</v>
      </c>
    </row>
    <row spans="1:4" r="6">
      <c s="3" r="A6" t="s">
        <v>1662</v>
      </c>
    </row>
    <row spans="1:4" r="7">
      <c s="4" r="A7" t="s">
        <v>1646</v>
      </c>
      <c s="6" r="B7" t="n">
        <v>33185</v>
      </c>
      <c s="6" r="C7" t="n">
        <v>30070</v>
      </c>
      <c s="6" r="D7" t="n">
        <v>27868</v>
      </c>
    </row>
    <row spans="1:4" r="8">
      <c s="4" r="A8" t="s">
        <v>1664</v>
      </c>
    </row>
    <row spans="1:4" r="9">
      <c s="3" r="A9" t="s">
        <v>1662</v>
      </c>
    </row>
    <row spans="1:4" r="10">
      <c s="4" r="A10" t="s">
        <v>1646</v>
      </c>
      <c s="9" r="B10" t="n">
        <v>3481</v>
      </c>
      <c s="9" r="C10" t="n">
        <v>3524</v>
      </c>
      <c s="9" r="D10" t="n">
        <v>313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spans="1:4" r="1">
      <c s="1" r="A1" t="s">
        <v>1665</v>
      </c>
      <c s="2" r="B1" t="s">
        <v>1</v>
      </c>
    </row>
    <row spans="1:4" r="2">
      <c s="2" r="B2" t="s">
        <v>2</v>
      </c>
      <c s="2" r="C2" t="s">
        <v>5</v>
      </c>
      <c s="2" r="D2" t="s">
        <v>6</v>
      </c>
    </row>
    <row spans="1:4" r="3">
      <c s="4" r="A3" t="s">
        <v>1666</v>
      </c>
    </row>
    <row spans="1:4" r="4">
      <c s="3" r="A4" t="s">
        <v>1243</v>
      </c>
    </row>
    <row spans="1:4" r="5">
      <c s="4" r="A5" t="s">
        <v>1667</v>
      </c>
      <c s="7" r="B5" t="n">
        <v>1.5</v>
      </c>
      <c s="7" r="C5" t="n">
        <v>0.8</v>
      </c>
    </row>
    <row spans="1:4" r="6">
      <c s="4" r="A6" t="s">
        <v>1668</v>
      </c>
    </row>
    <row spans="1:4" r="7">
      <c s="3" r="A7" t="s">
        <v>1243</v>
      </c>
    </row>
    <row spans="1:4" r="8">
      <c s="4" r="A8" t="s">
        <v>1667</v>
      </c>
      <c s="7" r="B8" t="n">
        <v>0.4</v>
      </c>
      <c s="7" r="C8" t="n">
        <v>0.3</v>
      </c>
    </row>
    <row spans="1:4" r="9">
      <c s="4" r="A9" t="s">
        <v>1669</v>
      </c>
    </row>
    <row spans="1:4" r="10">
      <c s="3" r="A10" t="s">
        <v>1243</v>
      </c>
    </row>
    <row spans="1:4" r="11">
      <c s="4" r="A11" t="s">
        <v>1480</v>
      </c>
      <c s="4" r="B11" t="s">
        <v>1670</v>
      </c>
    </row>
    <row spans="1:4" r="12">
      <c s="4" r="A12" t="s">
        <v>1671</v>
      </c>
    </row>
    <row spans="1:4" r="13">
      <c s="3" r="A13" t="s">
        <v>1243</v>
      </c>
    </row>
    <row spans="1:4" r="14">
      <c s="4" r="A14" t="s">
        <v>1244</v>
      </c>
      <c s="4" r="B14" t="s">
        <v>891</v>
      </c>
      <c s="4" r="C14" t="s">
        <v>891</v>
      </c>
      <c s="4" r="D14" t="s">
        <v>891</v>
      </c>
    </row>
    <row spans="1:4" r="15">
      <c s="4" r="A15" t="s">
        <v>1672</v>
      </c>
    </row>
    <row spans="1:4" r="16">
      <c s="3" r="A16" t="s">
        <v>1243</v>
      </c>
    </row>
    <row spans="1:4" r="17">
      <c s="4" r="A17" t="s">
        <v>1244</v>
      </c>
      <c s="4" r="B17" t="s">
        <v>1673</v>
      </c>
      <c s="4" r="C17" t="s">
        <v>1673</v>
      </c>
      <c s="4" r="D17" t="s">
        <v>1674</v>
      </c>
    </row>
    <row spans="1:4" r="18">
      <c s="4" r="A18" t="s">
        <v>1480</v>
      </c>
      <c s="4" r="B18" t="s">
        <v>167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80"/>
  </cols>
  <sheetData>
    <row spans="1:2" r="1">
      <c s="1" r="A1" t="s">
        <v>1676</v>
      </c>
      <c s="2" r="B1" t="s">
        <v>1</v>
      </c>
    </row>
    <row spans="1:2" r="2">
      <c s="2" r="B2" t="s">
        <v>893</v>
      </c>
    </row>
    <row spans="1:2" r="3">
      <c s="4" r="A3" t="s">
        <v>1677</v>
      </c>
    </row>
    <row spans="1:2" r="4">
      <c s="3" r="A4" t="s">
        <v>1678</v>
      </c>
    </row>
    <row spans="1:2" r="5">
      <c s="4" r="A5" t="s">
        <v>1679</v>
      </c>
      <c s="9" r="B5" t="n">
        <v>495</v>
      </c>
    </row>
    <row spans="1:2" r="6">
      <c s="4" r="A6" t="s">
        <v>1680</v>
      </c>
      <c s="9" r="B6" t="n">
        <v>0</v>
      </c>
    </row>
    <row spans="1:2" r="7">
      <c s="4" r="A7" t="s">
        <v>1681</v>
      </c>
      <c s="4" r="B7" t="s">
        <v>1682</v>
      </c>
    </row>
    <row spans="1:2" r="8">
      <c s="4" r="A8" t="s">
        <v>1683</v>
      </c>
    </row>
    <row spans="1:2" r="9">
      <c s="3" r="A9" t="s">
        <v>1678</v>
      </c>
    </row>
    <row spans="1:2" r="10">
      <c s="4" r="A10" t="s">
        <v>1684</v>
      </c>
      <c s="9" r="B10" t="n">
        <v>495</v>
      </c>
    </row>
    <row spans="1:2" r="11">
      <c s="4" r="A11" t="s">
        <v>1685</v>
      </c>
    </row>
    <row spans="1:2" r="12">
      <c s="3" r="A12" t="s">
        <v>1678</v>
      </c>
    </row>
    <row spans="1:2" r="13">
      <c s="4" r="A13" t="s">
        <v>1679</v>
      </c>
      <c s="9" r="B13" t="n">
        <v>776</v>
      </c>
    </row>
    <row spans="1:2" r="14">
      <c s="4" r="A14" t="s">
        <v>1686</v>
      </c>
      <c s="4" r="B14" t="s">
        <v>1206</v>
      </c>
    </row>
    <row spans="1:2" r="15">
      <c s="4" r="A15" t="s">
        <v>1687</v>
      </c>
      <c s="9" r="B15" t="n">
        <v>944</v>
      </c>
    </row>
    <row spans="1:2" r="16">
      <c s="4" r="A16" t="s">
        <v>1688</v>
      </c>
    </row>
    <row spans="1:2" r="17">
      <c s="3" r="A17" t="s">
        <v>1678</v>
      </c>
    </row>
    <row spans="1:2" r="18">
      <c s="4" r="A18" t="s">
        <v>1680</v>
      </c>
      <c s="6" r="B18" t="n">
        <v>776</v>
      </c>
    </row>
    <row spans="1:2" r="19">
      <c s="4" r="A19" t="s">
        <v>1689</v>
      </c>
    </row>
    <row spans="1:2" r="20">
      <c s="3" r="A20" t="s">
        <v>1678</v>
      </c>
    </row>
    <row spans="1:2" r="21">
      <c s="4" r="A21" t="s">
        <v>1679</v>
      </c>
      <c s="6" r="B21" t="n">
        <v>173</v>
      </c>
    </row>
    <row spans="1:2" r="22">
      <c s="4" r="A22" t="s">
        <v>1680</v>
      </c>
      <c s="9" r="B22" t="n">
        <v>0</v>
      </c>
    </row>
    <row spans="1:2" r="23">
      <c s="4" r="A23" t="s">
        <v>1690</v>
      </c>
    </row>
    <row spans="1:2" r="24">
      <c s="3" r="A24" t="s">
        <v>1678</v>
      </c>
    </row>
    <row spans="1:2" r="25">
      <c s="4" r="A25" t="s">
        <v>1691</v>
      </c>
      <c s="4" r="B25" t="s">
        <v>1692</v>
      </c>
    </row>
    <row spans="1:2" r="26">
      <c s="4" r="A26" t="s">
        <v>1680</v>
      </c>
      <c s="9" r="B26" t="n">
        <v>0</v>
      </c>
    </row>
    <row spans="1:2" r="27">
      <c s="4" r="A27" t="s">
        <v>1693</v>
      </c>
      <c s="4" r="B27" t="s">
        <v>1694</v>
      </c>
    </row>
    <row spans="1:2" r="28">
      <c s="4" r="A28" t="s">
        <v>1695</v>
      </c>
    </row>
    <row spans="1:2" r="29">
      <c s="3" r="A29" t="s">
        <v>1678</v>
      </c>
    </row>
    <row spans="1:2" r="30">
      <c s="4" r="A30" t="s">
        <v>1679</v>
      </c>
      <c s="9" r="B30" t="n">
        <v>41</v>
      </c>
    </row>
    <row spans="1:2" r="31">
      <c s="4" r="A31" t="s">
        <v>1680</v>
      </c>
      <c s="6" r="B31" t="n">
        <v>14</v>
      </c>
    </row>
    <row spans="1:2" r="32">
      <c s="4" r="A32" t="s">
        <v>1696</v>
      </c>
    </row>
    <row spans="1:2" r="33">
      <c s="3" r="A33" t="s">
        <v>1678</v>
      </c>
    </row>
    <row spans="1:2" r="34">
      <c s="4" r="A34" t="s">
        <v>1679</v>
      </c>
      <c s="6" r="B34" t="n">
        <v>16</v>
      </c>
    </row>
    <row spans="1:2" r="35">
      <c s="4" r="A35" t="s">
        <v>1697</v>
      </c>
    </row>
    <row spans="1:2" r="36">
      <c s="3" r="A36" t="s">
        <v>1678</v>
      </c>
    </row>
    <row spans="1:2" r="37">
      <c s="4" r="A37" t="s">
        <v>1679</v>
      </c>
      <c s="9" r="B37" t="n">
        <v>2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98</v>
      </c>
      <c s="2" r="B1" t="s">
        <v>65</v>
      </c>
    </row>
    <row spans="1:3" r="2">
      <c s="2" r="B2" t="s">
        <v>628</v>
      </c>
      <c s="2" r="C2" t="s">
        <v>2</v>
      </c>
    </row>
    <row spans="1:3" r="3">
      <c s="4" r="A3" t="s">
        <v>1699</v>
      </c>
    </row>
    <row spans="1:3" r="4">
      <c s="3" r="A4" t="s">
        <v>1700</v>
      </c>
    </row>
    <row spans="1:3" r="5">
      <c s="4" r="A5" t="s">
        <v>1701</v>
      </c>
      <c s="9" r="C5" t="n">
        <v>190</v>
      </c>
    </row>
    <row spans="1:3" r="6">
      <c s="4" r="A6" t="s">
        <v>1702</v>
      </c>
      <c s="9" r="C6" t="n">
        <v>125</v>
      </c>
    </row>
    <row spans="1:3" r="7">
      <c s="4" r="A7" t="s">
        <v>1703</v>
      </c>
    </row>
    <row spans="1:3" r="8">
      <c s="3" r="A8" t="s">
        <v>1700</v>
      </c>
    </row>
    <row spans="1:3" r="9">
      <c s="4" r="A9" t="s">
        <v>1704</v>
      </c>
      <c s="9" r="B9" t="n">
        <v>77</v>
      </c>
    </row>
    <row spans="1:3" r="10">
      <c s="4" r="A10" t="s">
        <v>1705</v>
      </c>
      <c s="9" r="B10" t="n">
        <v>5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1706</v>
      </c>
      <c s="2" r="B1" t="s">
        <v>65</v>
      </c>
      <c s="2" r="M1" t="s">
        <v>1</v>
      </c>
    </row>
    <row spans="1:15" r="2">
      <c s="2" r="B2" t="s">
        <v>2</v>
      </c>
      <c s="2" r="D2" t="s">
        <v>67</v>
      </c>
      <c s="2" r="F2" t="s">
        <v>4</v>
      </c>
      <c s="2" r="H2" t="s">
        <v>69</v>
      </c>
      <c s="2" r="I2" t="s">
        <v>5</v>
      </c>
      <c s="2" r="J2" t="s">
        <v>70</v>
      </c>
      <c s="2" r="K2" t="s">
        <v>71</v>
      </c>
      <c s="2" r="L2" t="s">
        <v>72</v>
      </c>
      <c s="2" r="M2" t="s">
        <v>2</v>
      </c>
      <c s="2" r="N2" t="s">
        <v>5</v>
      </c>
      <c s="2" r="O2" t="s">
        <v>6</v>
      </c>
    </row>
    <row spans="1:15" r="3">
      <c s="3" r="A3" t="s">
        <v>1707</v>
      </c>
    </row>
    <row spans="1:15" r="4">
      <c s="4" r="A4" t="s">
        <v>44</v>
      </c>
      <c s="9" r="B4" t="n">
        <v>9528</v>
      </c>
      <c s="9" r="D4" t="n">
        <v>9389</v>
      </c>
      <c s="9" r="F4" t="n">
        <v>9492</v>
      </c>
      <c s="9" r="H4" t="n">
        <v>9467</v>
      </c>
      <c s="9" r="I4" t="n">
        <v>8928</v>
      </c>
      <c s="9" r="J4" t="n">
        <v>8757</v>
      </c>
      <c s="9" r="K4" t="n">
        <v>8733</v>
      </c>
      <c s="9" r="L4" t="n">
        <v>8496</v>
      </c>
      <c s="9" r="M4" t="n">
        <v>37876</v>
      </c>
      <c s="9" r="N4" t="n">
        <v>34914</v>
      </c>
      <c s="9" r="O4" t="n">
        <v>32380</v>
      </c>
    </row>
    <row spans="1:15" r="5">
      <c s="4" r="A5" t="s">
        <v>1628</v>
      </c>
      <c s="6" r="B5" t="n">
        <v>659</v>
      </c>
      <c s="6" r="D5" t="n">
        <v>878</v>
      </c>
      <c s="6" r="F5" t="n">
        <v>936</v>
      </c>
      <c s="6" r="H5" t="n">
        <v>854</v>
      </c>
      <c s="6" r="I5" t="n">
        <v>732</v>
      </c>
      <c s="6" r="J5" t="n">
        <v>818</v>
      </c>
      <c s="6" r="K5" t="n">
        <v>901</v>
      </c>
      <c s="6" r="L5" t="n">
        <v>853</v>
      </c>
      <c s="6" r="M5" t="n">
        <v>3327</v>
      </c>
      <c s="6" r="N5" t="n">
        <v>3304</v>
      </c>
      <c s="6" r="O5" t="n">
        <v>2176</v>
      </c>
    </row>
    <row spans="1:15" r="6">
      <c s="4" r="A6" t="s">
        <v>577</v>
      </c>
      <c s="9" r="B6" t="n">
        <v>426</v>
      </c>
      <c s="4" r="C6" t="s">
        <v>66</v>
      </c>
      <c s="9" r="D6" t="n">
        <v>547</v>
      </c>
      <c s="4" r="E6" t="s">
        <v>66</v>
      </c>
      <c s="9" r="F6" t="n">
        <v>588</v>
      </c>
      <c s="4" r="G6" t="s">
        <v>68</v>
      </c>
      <c s="9" r="H6" t="n">
        <v>533</v>
      </c>
      <c s="9" r="I6" t="n">
        <v>467</v>
      </c>
      <c s="9" r="J6" t="n">
        <v>534</v>
      </c>
      <c s="9" r="K6" t="n">
        <v>573</v>
      </c>
      <c s="9" r="L6" t="n">
        <v>528</v>
      </c>
      <c s="9" r="M6" t="n">
        <v>2094</v>
      </c>
      <c s="9" r="N6" t="n">
        <v>2102</v>
      </c>
      <c s="9" r="O6" t="n">
        <v>1476</v>
      </c>
    </row>
    <row spans="1:15" r="7">
      <c s="3" r="A7" t="s">
        <v>60</v>
      </c>
    </row>
    <row spans="1:15" r="8">
      <c s="4" r="A8" t="s">
        <v>582</v>
      </c>
      <c s="8" r="B8" t="n">
        <v>1.66</v>
      </c>
      <c s="8" r="D8" t="n">
        <v>2.14</v>
      </c>
      <c s="8" r="F8" t="n">
        <v>2.3</v>
      </c>
      <c s="8" r="H8" t="n">
        <v>2.08</v>
      </c>
      <c s="8" r="I8" t="n">
        <v>1.8</v>
      </c>
      <c s="8" r="J8" t="n">
        <v>2.04</v>
      </c>
      <c s="8" r="K8" t="n">
        <v>2.16</v>
      </c>
      <c s="8" r="L8" t="n">
        <v>1.96</v>
      </c>
      <c s="8" r="M8" t="n">
        <v>8.17</v>
      </c>
      <c s="8" r="N8" t="n">
        <v>7.97</v>
      </c>
      <c s="8" r="O8" t="n">
        <v>5.28</v>
      </c>
    </row>
    <row spans="1:15" r="9">
      <c s="4" r="A9" t="s">
        <v>584</v>
      </c>
      <c s="10" r="B9" t="n">
        <v>1.64</v>
      </c>
      <c s="10" r="D9" t="n">
        <v>2.1</v>
      </c>
      <c s="10" r="F9" t="n">
        <v>2.26</v>
      </c>
      <c s="10" r="H9" t="n">
        <v>2.04</v>
      </c>
      <c s="10" r="I9" t="n">
        <v>1.77</v>
      </c>
      <c s="10" r="J9" t="n">
        <v>2.01</v>
      </c>
      <c s="10" r="K9" t="n">
        <v>2.12</v>
      </c>
      <c s="10" r="L9" t="n">
        <v>1.92</v>
      </c>
      <c s="10" r="M9" t="n">
        <v>8.039999999999999</v>
      </c>
      <c s="10" r="N9" t="n">
        <v>7.83</v>
      </c>
      <c s="10" r="O9" t="n">
        <v>5.18</v>
      </c>
    </row>
    <row spans="1:15" r="10">
      <c s="3" r="A10" t="s">
        <v>1708</v>
      </c>
    </row>
    <row spans="1:15" r="11">
      <c s="4" r="A11" t="s">
        <v>1709</v>
      </c>
      <c s="10" r="B11" t="n">
        <v>148.51</v>
      </c>
      <c s="10" r="D11" t="n">
        <v>166.19</v>
      </c>
      <c s="10" r="F11" t="n">
        <v>170.63</v>
      </c>
      <c s="10" r="H11" t="n">
        <v>131.13</v>
      </c>
      <c s="10" r="I11" t="n">
        <v>105.73</v>
      </c>
      <c s="10" r="J11" t="n">
        <v>97.28</v>
      </c>
      <c s="10" r="K11" t="n">
        <v>93.2</v>
      </c>
      <c s="10" r="L11" t="n">
        <v>90.63</v>
      </c>
    </row>
    <row spans="1:15" r="12">
      <c s="4" r="A12" t="s">
        <v>1710</v>
      </c>
      <c s="10" r="B12" t="n">
        <v>127.51</v>
      </c>
      <c s="10" r="D12" t="n">
        <v>125.61</v>
      </c>
      <c s="10" r="F12" t="n">
        <v>124.3</v>
      </c>
      <c s="10" r="H12" t="n">
        <v>100.68</v>
      </c>
      <c s="10" r="I12" t="n">
        <v>85.75</v>
      </c>
      <c s="10" r="J12" t="n">
        <v>87.33</v>
      </c>
      <c s="10" r="K12" t="n">
        <v>73.47</v>
      </c>
      <c s="10" r="L12" t="n">
        <v>75.37</v>
      </c>
    </row>
    <row spans="1:15" r="13">
      <c s="4" r="A13" t="s">
        <v>63</v>
      </c>
      <c s="9" r="B13" t="n">
        <v>0</v>
      </c>
      <c s="9" r="D13" t="n">
        <v>0</v>
      </c>
      <c s="9" r="F13" t="n">
        <v>0</v>
      </c>
      <c s="8" r="H13" t="n">
        <v>0.04</v>
      </c>
      <c s="9" r="I13" t="n">
        <v>0</v>
      </c>
      <c s="9" r="J13" t="n">
        <v>0</v>
      </c>
      <c s="9" r="K13" t="n">
        <v>0</v>
      </c>
      <c s="8" r="L13" t="n">
        <v>0.04</v>
      </c>
      <c s="8" r="M13" t="n">
        <v>0.04</v>
      </c>
      <c s="8" r="N13" t="n">
        <v>0.04</v>
      </c>
      <c s="8" r="O13" t="n">
        <v>0.04</v>
      </c>
    </row>
    <row spans="1:15" r="14">
      <c s="3" r="A14" t="s">
        <v>1711</v>
      </c>
    </row>
    <row spans="1:15" r="15">
      <c s="4" r="A15" t="s">
        <v>1615</v>
      </c>
      <c s="9" r="F15" t="n">
        <v>65</v>
      </c>
      <c s="9" r="M15" t="n">
        <v>65</v>
      </c>
    </row>
    <row spans="1:15" r="16">
      <c s="4" r="A16" t="s">
        <v>573</v>
      </c>
      <c s="9" r="B16" t="n">
        <v>28</v>
      </c>
      <c s="9" r="D16" t="n">
        <v>29</v>
      </c>
      <c s="9" r="M16" t="n">
        <v>57</v>
      </c>
    </row>
    <row spans="1:15" r="17">
      <c r="A17" t="n"/>
    </row>
    <row spans="1:15" r="18">
      <c s="4" r="A18" t="s">
        <v>66</v>
      </c>
      <c s="4" r="B18" t="s">
        <v>81</v>
      </c>
    </row>
    <row spans="1:15" r="19">
      <c s="4" r="A19" t="s">
        <v>68</v>
      </c>
      <c s="4" r="B19" t="s">
        <v>82</v>
      </c>
    </row>
  </sheetData>
  <mergeCells count="9">
    <mergeCell ref="A1:A2"/>
    <mergeCell ref="B1:L1"/>
    <mergeCell ref="M1:O1"/>
    <mergeCell ref="B2:C2"/>
    <mergeCell ref="D2:E2"/>
    <mergeCell ref="F2:G2"/>
    <mergeCell ref="A17:O17"/>
    <mergeCell ref="B18:O18"/>
    <mergeCell ref="B19:O19"/>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s="1" r="A1" t="s">
        <v>1712</v>
      </c>
      <c s="2" r="B1" t="s">
        <v>893</v>
      </c>
    </row>
    <row spans="1:2" r="2">
      <c s="3" r="A2" t="s">
        <v>1713</v>
      </c>
    </row>
    <row spans="1:2" r="3">
      <c s="4" r="A3" t="s">
        <v>717</v>
      </c>
      <c s="9" r="B3" t="n">
        <v>23714</v>
      </c>
    </row>
    <row spans="1:2" r="4">
      <c s="4" r="A4" t="s">
        <v>1714</v>
      </c>
      <c s="6" r="B4" t="n">
        <v>24713</v>
      </c>
    </row>
    <row spans="1:2" r="5">
      <c s="4" r="A5" t="s">
        <v>1301</v>
      </c>
    </row>
    <row spans="1:2" r="6">
      <c s="3" r="A6" t="s">
        <v>1713</v>
      </c>
    </row>
    <row spans="1:2" r="7">
      <c s="4" r="A7" t="s">
        <v>717</v>
      </c>
      <c s="6" r="B7" t="n">
        <v>18456</v>
      </c>
    </row>
    <row spans="1:2" r="8">
      <c s="4" r="A8" t="s">
        <v>1715</v>
      </c>
      <c s="6" r="B8" t="n">
        <v>19455</v>
      </c>
    </row>
    <row spans="1:2" r="9">
      <c s="4" r="A9" t="s">
        <v>1714</v>
      </c>
      <c s="6" r="B9" t="n">
        <v>19455</v>
      </c>
    </row>
    <row spans="1:2" r="10">
      <c s="4" r="A10" t="s">
        <v>797</v>
      </c>
    </row>
    <row spans="1:2" r="11">
      <c s="3" r="A11" t="s">
        <v>1713</v>
      </c>
    </row>
    <row spans="1:2" r="12">
      <c s="4" r="A12" t="s">
        <v>717</v>
      </c>
      <c s="6" r="B12" t="n">
        <v>528</v>
      </c>
    </row>
    <row spans="1:2" r="13">
      <c s="4" r="A13" t="s">
        <v>1715</v>
      </c>
      <c s="6" r="B13" t="n">
        <v>779</v>
      </c>
    </row>
    <row spans="1:2" r="14">
      <c s="4" r="A14" t="s">
        <v>1714</v>
      </c>
      <c s="6" r="B14" t="n">
        <v>779</v>
      </c>
    </row>
    <row spans="1:2" r="15">
      <c s="4" r="A15" t="s">
        <v>1082</v>
      </c>
    </row>
    <row spans="1:2" r="16">
      <c s="3" r="A16" t="s">
        <v>1713</v>
      </c>
    </row>
    <row spans="1:2" r="17">
      <c s="4" r="A17" t="s">
        <v>717</v>
      </c>
      <c s="6" r="B17" t="n">
        <v>1496</v>
      </c>
    </row>
    <row spans="1:2" r="18">
      <c s="4" r="A18" t="s">
        <v>1715</v>
      </c>
      <c s="6" r="B18" t="n">
        <v>1641</v>
      </c>
    </row>
    <row spans="1:2" r="19">
      <c s="4" r="A19" t="s">
        <v>1714</v>
      </c>
      <c s="6" r="B19" t="n">
        <v>1641</v>
      </c>
    </row>
    <row spans="1:2" r="20">
      <c s="4" r="A20" t="s">
        <v>1716</v>
      </c>
    </row>
    <row spans="1:2" r="21">
      <c s="3" r="A21" t="s">
        <v>1713</v>
      </c>
    </row>
    <row spans="1:2" r="22">
      <c s="4" r="A22" t="s">
        <v>717</v>
      </c>
      <c s="6" r="B22" t="n">
        <v>1870</v>
      </c>
    </row>
    <row spans="1:2" r="23">
      <c s="4" r="A23" t="s">
        <v>1715</v>
      </c>
      <c s="6" r="B23" t="n">
        <v>2014</v>
      </c>
    </row>
    <row spans="1:2" r="24">
      <c s="4" r="A24" t="s">
        <v>1714</v>
      </c>
      <c s="6" r="B24" t="n">
        <v>2014</v>
      </c>
    </row>
    <row spans="1:2" r="25">
      <c s="4" r="A25" t="s">
        <v>1717</v>
      </c>
    </row>
    <row spans="1:2" r="26">
      <c s="3" r="A26" t="s">
        <v>1713</v>
      </c>
    </row>
    <row spans="1:2" r="27">
      <c s="4" r="A27" t="s">
        <v>717</v>
      </c>
      <c s="6" r="B27" t="n">
        <v>1648</v>
      </c>
    </row>
    <row spans="1:2" r="28">
      <c s="4" r="A28" t="s">
        <v>1715</v>
      </c>
      <c s="6" r="B28" t="n">
        <v>1743</v>
      </c>
    </row>
    <row spans="1:2" r="29">
      <c s="4" r="A29" t="s">
        <v>1714</v>
      </c>
      <c s="6" r="B29" t="n">
        <v>1743</v>
      </c>
    </row>
    <row spans="1:2" r="30">
      <c s="4" r="A30" t="s">
        <v>1718</v>
      </c>
    </row>
    <row spans="1:2" r="31">
      <c s="3" r="A31" t="s">
        <v>1713</v>
      </c>
    </row>
    <row spans="1:2" r="32">
      <c s="4" r="A32" t="s">
        <v>717</v>
      </c>
      <c s="6" r="B32" t="n">
        <v>12364</v>
      </c>
    </row>
    <row spans="1:2" r="33">
      <c s="4" r="A33" t="s">
        <v>1715</v>
      </c>
      <c s="6" r="B33" t="n">
        <v>12695</v>
      </c>
    </row>
    <row spans="1:2" r="34">
      <c s="4" r="A34" t="s">
        <v>1714</v>
      </c>
      <c s="6" r="B34" t="n">
        <v>12695</v>
      </c>
    </row>
    <row spans="1:2" r="35">
      <c s="4" r="A35" t="s">
        <v>1719</v>
      </c>
    </row>
    <row spans="1:2" r="36">
      <c s="3" r="A36" t="s">
        <v>1713</v>
      </c>
    </row>
    <row spans="1:2" r="37">
      <c s="4" r="A37" t="s">
        <v>717</v>
      </c>
      <c s="6" r="B37" t="n">
        <v>48</v>
      </c>
    </row>
    <row spans="1:2" r="38">
      <c s="4" r="A38" t="s">
        <v>1715</v>
      </c>
      <c s="6" r="B38" t="n">
        <v>49</v>
      </c>
    </row>
    <row spans="1:2" r="39">
      <c s="4" r="A39" t="s">
        <v>1714</v>
      </c>
      <c s="6" r="B39" t="n">
        <v>49</v>
      </c>
    </row>
    <row spans="1:2" r="40">
      <c s="4" r="A40" t="s">
        <v>805</v>
      </c>
    </row>
    <row spans="1:2" r="41">
      <c s="3" r="A41" t="s">
        <v>1713</v>
      </c>
    </row>
    <row spans="1:2" r="42">
      <c s="4" r="A42" t="s">
        <v>717</v>
      </c>
      <c s="6" r="B42" t="n">
        <v>492</v>
      </c>
    </row>
    <row spans="1:2" r="43">
      <c s="4" r="A43" t="s">
        <v>1715</v>
      </c>
      <c s="6" r="B43" t="n">
        <v>524</v>
      </c>
    </row>
    <row spans="1:2" r="44">
      <c s="4" r="A44" t="s">
        <v>1714</v>
      </c>
      <c s="6" r="B44" t="n">
        <v>524</v>
      </c>
    </row>
    <row spans="1:2" r="45">
      <c s="4" r="A45" t="s">
        <v>1720</v>
      </c>
    </row>
    <row spans="1:2" r="46">
      <c s="3" r="A46" t="s">
        <v>1713</v>
      </c>
    </row>
    <row spans="1:2" r="47">
      <c s="4" r="A47" t="s">
        <v>717</v>
      </c>
      <c s="6" r="B47" t="n">
        <v>10</v>
      </c>
    </row>
    <row spans="1:2" r="48">
      <c s="4" r="A48" t="s">
        <v>1715</v>
      </c>
      <c s="6" r="B48" t="n">
        <v>10</v>
      </c>
    </row>
    <row spans="1:2" r="49">
      <c s="4" r="A49" t="s">
        <v>1714</v>
      </c>
      <c s="6" r="B49" t="n">
        <v>10</v>
      </c>
    </row>
    <row spans="1:2" r="50">
      <c s="4" r="A50" t="s">
        <v>1721</v>
      </c>
    </row>
    <row spans="1:2" r="51">
      <c s="3" r="A51" t="s">
        <v>1713</v>
      </c>
    </row>
    <row spans="1:2" r="52">
      <c s="4" r="A52" t="s">
        <v>717</v>
      </c>
      <c s="6" r="B52" t="n">
        <v>190</v>
      </c>
    </row>
    <row spans="1:2" r="53">
      <c s="4" r="A53" t="s">
        <v>1715</v>
      </c>
      <c s="6" r="B53" t="n">
        <v>190</v>
      </c>
    </row>
    <row spans="1:2" r="54">
      <c s="4" r="A54" t="s">
        <v>1714</v>
      </c>
      <c s="6" r="B54" t="n">
        <v>190</v>
      </c>
    </row>
    <row spans="1:2" r="55">
      <c s="4" r="A55" t="s">
        <v>1722</v>
      </c>
    </row>
    <row spans="1:2" r="56">
      <c s="3" r="A56" t="s">
        <v>1713</v>
      </c>
    </row>
    <row spans="1:2" r="57">
      <c s="4" r="A57" t="s">
        <v>717</v>
      </c>
      <c s="6" r="B57" t="n">
        <v>91</v>
      </c>
    </row>
    <row spans="1:2" r="58">
      <c s="4" r="A58" t="s">
        <v>1715</v>
      </c>
      <c s="6" r="B58" t="n">
        <v>97</v>
      </c>
    </row>
    <row spans="1:2" r="59">
      <c s="4" r="A59" t="s">
        <v>1714</v>
      </c>
      <c s="6" r="B59" t="n">
        <v>97</v>
      </c>
    </row>
    <row spans="1:2" r="60">
      <c s="4" r="A60" t="s">
        <v>1723</v>
      </c>
    </row>
    <row spans="1:2" r="61">
      <c s="3" r="A61" t="s">
        <v>1713</v>
      </c>
    </row>
    <row spans="1:2" r="62">
      <c s="4" r="A62" t="s">
        <v>717</v>
      </c>
      <c s="6" r="B62" t="n">
        <v>99</v>
      </c>
    </row>
    <row spans="1:2" r="63">
      <c s="4" r="A63" t="s">
        <v>1715</v>
      </c>
      <c s="6" r="B63" t="n">
        <v>93</v>
      </c>
    </row>
    <row spans="1:2" r="64">
      <c s="4" r="A64" t="s">
        <v>1714</v>
      </c>
      <c s="6" r="B64" t="n">
        <v>93</v>
      </c>
    </row>
    <row spans="1:2" r="65">
      <c s="4" r="A65" t="s">
        <v>1222</v>
      </c>
    </row>
    <row spans="1:2" r="66">
      <c s="3" r="A66" t="s">
        <v>1713</v>
      </c>
    </row>
    <row spans="1:2" r="67">
      <c s="4" r="A67" t="s">
        <v>717</v>
      </c>
      <c s="6" r="B67" t="n">
        <v>1864</v>
      </c>
    </row>
    <row spans="1:2" r="68">
      <c s="4" r="A68" t="s">
        <v>1714</v>
      </c>
      <c s="6" r="B68" t="n">
        <v>1864</v>
      </c>
    </row>
    <row spans="1:2" r="69">
      <c s="4" r="A69" t="s">
        <v>1285</v>
      </c>
    </row>
    <row spans="1:2" r="70">
      <c s="3" r="A70" t="s">
        <v>1713</v>
      </c>
    </row>
    <row spans="1:2" r="71">
      <c s="4" r="A71" t="s">
        <v>717</v>
      </c>
      <c s="6" r="B71" t="n">
        <v>1419</v>
      </c>
    </row>
    <row spans="1:2" r="72">
      <c s="4" r="A72" t="s">
        <v>1714</v>
      </c>
      <c s="6" r="B72" t="n">
        <v>1419</v>
      </c>
    </row>
    <row spans="1:2" r="73">
      <c s="4" r="A73" t="s">
        <v>1234</v>
      </c>
    </row>
    <row spans="1:2" r="74">
      <c s="3" r="A74" t="s">
        <v>1713</v>
      </c>
    </row>
    <row spans="1:2" r="75">
      <c s="4" r="A75" t="s">
        <v>717</v>
      </c>
      <c s="6" r="B75" t="n">
        <v>1404</v>
      </c>
    </row>
    <row spans="1:2" r="76">
      <c s="4" r="A76" t="s">
        <v>1714</v>
      </c>
      <c s="6" r="B76" t="n">
        <v>1404</v>
      </c>
    </row>
    <row spans="1:2" r="77">
      <c s="4" r="A77" t="s">
        <v>1724</v>
      </c>
    </row>
    <row spans="1:2" r="78">
      <c s="3" r="A78" t="s">
        <v>1713</v>
      </c>
    </row>
    <row spans="1:2" r="79">
      <c s="4" r="A79" t="s">
        <v>717</v>
      </c>
      <c s="6" r="B79" t="n">
        <v>381</v>
      </c>
    </row>
    <row spans="1:2" r="80">
      <c s="4" r="A80" t="s">
        <v>1714</v>
      </c>
      <c s="9" r="B80" t="n">
        <v>381</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1725</v>
      </c>
      <c s="2" r="B1" t="s">
        <v>65</v>
      </c>
      <c s="2" r="M1" t="s">
        <v>1</v>
      </c>
    </row>
    <row spans="1:15" r="2">
      <c s="2" r="B2" t="s">
        <v>2</v>
      </c>
      <c s="2" r="D2" t="s">
        <v>67</v>
      </c>
      <c s="2" r="F2" t="s">
        <v>4</v>
      </c>
      <c s="2" r="H2" t="s">
        <v>69</v>
      </c>
      <c s="2" r="I2" t="s">
        <v>5</v>
      </c>
      <c s="2" r="J2" t="s">
        <v>70</v>
      </c>
      <c s="2" r="K2" t="s">
        <v>71</v>
      </c>
      <c s="2" r="L2" t="s">
        <v>72</v>
      </c>
      <c s="2" r="M2" t="s">
        <v>2</v>
      </c>
      <c s="2" r="N2" t="s">
        <v>5</v>
      </c>
      <c s="2" r="O2" t="s">
        <v>6</v>
      </c>
    </row>
    <row spans="1:15" r="3">
      <c s="3" r="A3" t="s">
        <v>1726</v>
      </c>
    </row>
    <row spans="1:15" r="4">
      <c s="4" r="A4" t="s">
        <v>177</v>
      </c>
      <c s="9" r="M4" t="n">
        <v>100</v>
      </c>
      <c s="9" r="N4" t="n">
        <v>0</v>
      </c>
      <c s="9" r="O4" t="n">
        <v>0</v>
      </c>
    </row>
    <row spans="1:15" r="5">
      <c s="4" r="A5" t="s">
        <v>1727</v>
      </c>
      <c s="6" r="M5" t="n">
        <v>8982</v>
      </c>
      <c s="6" r="N5" t="n">
        <v>8174</v>
      </c>
      <c s="6" r="O5" t="n">
        <v>7595</v>
      </c>
    </row>
    <row spans="1:15" r="6">
      <c s="4" r="A6" t="s">
        <v>52</v>
      </c>
      <c s="9" r="B6" t="n">
        <v>659</v>
      </c>
      <c s="9" r="D6" t="n">
        <v>878</v>
      </c>
      <c s="9" r="F6" t="n">
        <v>936</v>
      </c>
      <c s="9" r="H6" t="n">
        <v>854</v>
      </c>
      <c s="9" r="I6" t="n">
        <v>732</v>
      </c>
      <c s="9" r="J6" t="n">
        <v>818</v>
      </c>
      <c s="9" r="K6" t="n">
        <v>901</v>
      </c>
      <c s="9" r="L6" t="n">
        <v>853</v>
      </c>
      <c s="6" r="M6" t="n">
        <v>3327</v>
      </c>
      <c s="6" r="N6" t="n">
        <v>3304</v>
      </c>
      <c s="6" r="O6" t="n">
        <v>2176</v>
      </c>
    </row>
    <row spans="1:15" r="7">
      <c s="4" r="A7" t="s">
        <v>1728</v>
      </c>
      <c s="6" r="M7" t="n">
        <v>1250</v>
      </c>
      <c s="6" r="N7" t="n">
        <v>1210</v>
      </c>
      <c s="6" r="O7" t="n">
        <v>698</v>
      </c>
    </row>
    <row spans="1:15" r="8">
      <c s="4" r="A8" t="s">
        <v>59</v>
      </c>
      <c s="9" r="B8" t="n">
        <v>426</v>
      </c>
      <c s="4" r="C8" t="s">
        <v>66</v>
      </c>
      <c s="9" r="D8" t="n">
        <v>547</v>
      </c>
      <c s="4" r="E8" t="s">
        <v>66</v>
      </c>
      <c s="9" r="F8" t="n">
        <v>588</v>
      </c>
      <c s="4" r="G8" t="s">
        <v>68</v>
      </c>
      <c s="9" r="H8" t="n">
        <v>533</v>
      </c>
      <c s="9" r="I8" t="n">
        <v>467</v>
      </c>
      <c s="9" r="J8" t="n">
        <v>534</v>
      </c>
      <c s="9" r="K8" t="n">
        <v>573</v>
      </c>
      <c s="9" r="L8" t="n">
        <v>528</v>
      </c>
      <c s="6" r="M8" t="n">
        <v>2094</v>
      </c>
      <c s="6" r="N8" t="n">
        <v>2102</v>
      </c>
      <c s="6" r="O8" t="n">
        <v>1476</v>
      </c>
    </row>
    <row spans="1:15" r="9">
      <c s="3" r="A9" t="s">
        <v>74</v>
      </c>
    </row>
    <row spans="1:15" r="10">
      <c s="4" r="A10" t="s">
        <v>75</v>
      </c>
      <c s="6" r="M10" t="n">
        <v>-202</v>
      </c>
      <c s="6" r="N10" t="n">
        <v>143</v>
      </c>
      <c s="6" r="O10" t="n">
        <v>-410</v>
      </c>
    </row>
    <row spans="1:15" r="11">
      <c s="4" r="A11" t="s">
        <v>76</v>
      </c>
      <c s="6" r="M11" t="n">
        <v>15</v>
      </c>
      <c s="6" r="N11" t="n">
        <v>11</v>
      </c>
      <c s="6" r="O11" t="n">
        <v>9</v>
      </c>
    </row>
    <row spans="1:15" r="12">
      <c s="4" r="A12" t="s">
        <v>77</v>
      </c>
      <c s="6" r="M12" t="n">
        <v>-212</v>
      </c>
      <c s="6" r="N12" t="n">
        <v>-144</v>
      </c>
      <c s="6" r="O12" t="n">
        <v>13</v>
      </c>
    </row>
    <row spans="1:15" r="13">
      <c s="4" r="A13" t="s">
        <v>78</v>
      </c>
      <c s="6" r="M13" t="n">
        <v>85</v>
      </c>
      <c s="6" r="N13" t="n">
        <v>-426</v>
      </c>
      <c s="6" r="O13" t="n">
        <v>539</v>
      </c>
    </row>
    <row spans="1:15" r="14">
      <c s="4" r="A14" t="s">
        <v>79</v>
      </c>
      <c s="6" r="M14" t="n">
        <v>-314</v>
      </c>
      <c s="6" r="N14" t="n">
        <v>-416</v>
      </c>
      <c s="6" r="O14" t="n">
        <v>151</v>
      </c>
    </row>
    <row spans="1:15" r="15">
      <c s="4" r="A15" t="s">
        <v>80</v>
      </c>
      <c s="6" r="M15" t="n">
        <v>1780</v>
      </c>
      <c s="6" r="N15" t="n">
        <v>1686</v>
      </c>
      <c s="6" r="O15" t="n">
        <v>1627</v>
      </c>
    </row>
    <row spans="1:15" r="16">
      <c s="4" r="A16" t="s">
        <v>1729</v>
      </c>
    </row>
    <row spans="1:15" r="17">
      <c s="3" r="A17" t="s">
        <v>1726</v>
      </c>
    </row>
    <row spans="1:15" r="18">
      <c s="4" r="A18" t="s">
        <v>1730</v>
      </c>
      <c s="6" r="M18" t="n">
        <v>246</v>
      </c>
      <c s="6" r="N18" t="n">
        <v>258</v>
      </c>
      <c s="6" r="O18" t="n">
        <v>264</v>
      </c>
    </row>
    <row spans="1:15" r="19">
      <c s="4" r="A19" t="s">
        <v>1731</v>
      </c>
      <c s="6" r="M19" t="n">
        <v>2</v>
      </c>
      <c s="6" r="N19" t="n">
        <v>5</v>
      </c>
      <c s="6" r="O19" t="n">
        <v>2</v>
      </c>
    </row>
    <row spans="1:15" r="20">
      <c s="4" r="A20" t="s">
        <v>49</v>
      </c>
      <c s="6" r="M20" t="n">
        <v>147</v>
      </c>
      <c s="6" r="N20" t="n">
        <v>82</v>
      </c>
      <c s="6" r="O20" t="n">
        <v>69</v>
      </c>
    </row>
    <row spans="1:15" r="21">
      <c s="4" r="A21" t="s">
        <v>177</v>
      </c>
      <c s="6" r="M21" t="n">
        <v>100</v>
      </c>
      <c s="6" r="N21" t="n">
        <v>0</v>
      </c>
      <c s="6" r="O21" t="n">
        <v>0</v>
      </c>
    </row>
    <row spans="1:15" r="22">
      <c s="4" r="A22" t="s">
        <v>1727</v>
      </c>
      <c s="6" r="M22" t="n">
        <v>495</v>
      </c>
      <c s="6" r="N22" t="n">
        <v>345</v>
      </c>
      <c s="6" r="O22" t="n">
        <v>335</v>
      </c>
    </row>
    <row spans="1:15" r="23">
      <c s="4" r="A23" t="s">
        <v>52</v>
      </c>
      <c s="6" r="M23" t="n">
        <v>-495</v>
      </c>
      <c s="6" r="N23" t="n">
        <v>-345</v>
      </c>
      <c s="6" r="O23" t="n">
        <v>-335</v>
      </c>
    </row>
    <row spans="1:15" r="24">
      <c s="4" r="A24" t="s">
        <v>1728</v>
      </c>
      <c s="6" r="M24" t="n">
        <v>-135</v>
      </c>
      <c s="6" r="N24" t="n">
        <v>-89</v>
      </c>
      <c s="6" r="O24" t="n">
        <v>-109</v>
      </c>
    </row>
    <row spans="1:15" r="25">
      <c s="4" r="A25" t="s">
        <v>1732</v>
      </c>
      <c s="6" r="M25" t="n">
        <v>-360</v>
      </c>
      <c s="6" r="N25" t="n">
        <v>-256</v>
      </c>
      <c s="6" r="O25" t="n">
        <v>-226</v>
      </c>
    </row>
    <row spans="1:15" r="26">
      <c s="4" r="A26" t="s">
        <v>1733</v>
      </c>
      <c s="6" r="M26" t="n">
        <v>2454</v>
      </c>
      <c s="6" r="N26" t="n">
        <v>2358</v>
      </c>
      <c s="6" r="O26" t="n">
        <v>1702</v>
      </c>
    </row>
    <row spans="1:15" r="27">
      <c s="4" r="A27" t="s">
        <v>59</v>
      </c>
      <c s="6" r="M27" t="n">
        <v>2094</v>
      </c>
      <c s="6" r="N27" t="n">
        <v>2102</v>
      </c>
      <c s="6" r="O27" t="n">
        <v>1476</v>
      </c>
    </row>
    <row spans="1:15" r="28">
      <c s="3" r="A28" t="s">
        <v>74</v>
      </c>
    </row>
    <row spans="1:15" r="29">
      <c s="4" r="A29" t="s">
        <v>75</v>
      </c>
      <c s="6" r="M29" t="n">
        <v>-202</v>
      </c>
      <c s="6" r="N29" t="n">
        <v>143</v>
      </c>
      <c s="6" r="O29" t="n">
        <v>-410</v>
      </c>
    </row>
    <row spans="1:15" r="30">
      <c s="4" r="A30" t="s">
        <v>76</v>
      </c>
      <c s="6" r="M30" t="n">
        <v>15</v>
      </c>
      <c s="6" r="N30" t="n">
        <v>11</v>
      </c>
      <c s="6" r="O30" t="n">
        <v>9</v>
      </c>
    </row>
    <row spans="1:15" r="31">
      <c s="4" r="A31" t="s">
        <v>77</v>
      </c>
      <c s="6" r="M31" t="n">
        <v>-212</v>
      </c>
      <c s="6" r="N31" t="n">
        <v>-144</v>
      </c>
      <c s="6" r="O31" t="n">
        <v>13</v>
      </c>
    </row>
    <row spans="1:15" r="32">
      <c s="4" r="A32" t="s">
        <v>78</v>
      </c>
      <c s="6" r="M32" t="n">
        <v>85</v>
      </c>
      <c s="6" r="N32" t="n">
        <v>-426</v>
      </c>
      <c s="6" r="O32" t="n">
        <v>539</v>
      </c>
    </row>
    <row spans="1:15" r="33">
      <c s="4" r="A33" t="s">
        <v>79</v>
      </c>
      <c s="6" r="M33" t="n">
        <v>-314</v>
      </c>
      <c s="6" r="N33" t="n">
        <v>-416</v>
      </c>
      <c s="6" r="O33" t="n">
        <v>151</v>
      </c>
    </row>
    <row spans="1:15" r="34">
      <c s="4" r="A34" t="s">
        <v>80</v>
      </c>
      <c s="9" r="M34" t="n">
        <v>1780</v>
      </c>
      <c s="9" r="N34" t="n">
        <v>1686</v>
      </c>
      <c s="9" r="O34" t="n">
        <v>1627</v>
      </c>
    </row>
    <row spans="1:15" r="35">
      <c r="A35" t="n"/>
    </row>
    <row spans="1:15" r="36">
      <c s="4" r="A36" t="s">
        <v>66</v>
      </c>
      <c s="4" r="B36" t="s">
        <v>81</v>
      </c>
    </row>
    <row spans="1:15" r="37">
      <c s="4" r="A37" t="s">
        <v>68</v>
      </c>
      <c s="4" r="B37" t="s">
        <v>82</v>
      </c>
    </row>
  </sheetData>
  <mergeCells count="9">
    <mergeCell ref="A1:A2"/>
    <mergeCell ref="B1:L1"/>
    <mergeCell ref="M1:O1"/>
    <mergeCell ref="B2:C2"/>
    <mergeCell ref="D2:E2"/>
    <mergeCell ref="F2:G2"/>
    <mergeCell ref="A35:O35"/>
    <mergeCell ref="B36:O36"/>
    <mergeCell ref="B37:O37"/>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734</v>
      </c>
      <c s="2" r="B1" t="s">
        <v>2</v>
      </c>
      <c s="2" r="C1" t="s">
        <v>5</v>
      </c>
      <c s="2" r="D1" t="s">
        <v>6</v>
      </c>
      <c s="2" r="E1" t="s">
        <v>588</v>
      </c>
    </row>
    <row spans="1:5" r="2">
      <c s="3" r="A2" t="s">
        <v>1735</v>
      </c>
    </row>
    <row spans="1:5" r="3">
      <c s="4" r="A3" t="s">
        <v>98</v>
      </c>
      <c s="9" r="B3" t="n">
        <v>1968</v>
      </c>
      <c s="9" r="C3" t="n">
        <v>1420</v>
      </c>
      <c s="9" r="D3" t="n">
        <v>2795</v>
      </c>
      <c s="9" r="E3" t="n">
        <v>2978</v>
      </c>
    </row>
    <row spans="1:5" r="4">
      <c s="4" r="A4" t="s">
        <v>96</v>
      </c>
      <c s="6" r="B4" t="n">
        <v>381</v>
      </c>
      <c s="6" r="C4" t="n">
        <v>163</v>
      </c>
    </row>
    <row spans="1:5" r="5">
      <c s="4" r="A5" t="s">
        <v>174</v>
      </c>
      <c s="6" r="B5" t="n">
        <v>2476</v>
      </c>
      <c s="6" r="C5" t="n">
        <v>2657</v>
      </c>
    </row>
    <row spans="1:5" r="6">
      <c s="4" r="A6" t="s">
        <v>107</v>
      </c>
      <c s="6" r="B6" t="n">
        <v>57088</v>
      </c>
      <c s="6" r="C6" t="n">
        <v>55870</v>
      </c>
    </row>
    <row spans="1:5" r="7">
      <c s="3" r="A7" t="s">
        <v>108</v>
      </c>
    </row>
    <row spans="1:5" r="8">
      <c s="4" r="A8" t="s">
        <v>115</v>
      </c>
      <c s="6" r="B8" t="n">
        <v>149</v>
      </c>
      <c s="6" r="C8" t="n">
        <v>147</v>
      </c>
    </row>
    <row spans="1:5" r="9">
      <c s="4" r="A9" t="s">
        <v>1311</v>
      </c>
      <c s="6" r="B9" t="n">
        <v>5020</v>
      </c>
      <c s="6" r="C9" t="n">
        <v>4979</v>
      </c>
    </row>
    <row spans="1:5" r="10">
      <c s="4" r="A10" t="s">
        <v>118</v>
      </c>
      <c s="6" r="B10" t="n">
        <v>44975</v>
      </c>
      <c s="6" r="C10" t="n">
        <v>44991</v>
      </c>
    </row>
    <row spans="1:5" r="11">
      <c s="3" r="A11" t="s">
        <v>1736</v>
      </c>
    </row>
    <row spans="1:5" r="12">
      <c s="4" r="A12" t="s">
        <v>1737</v>
      </c>
      <c s="6" r="B12" t="n">
        <v>74</v>
      </c>
      <c s="6" r="C12" t="n">
        <v>74</v>
      </c>
    </row>
    <row spans="1:5" r="13">
      <c s="4" r="A13" t="s">
        <v>124</v>
      </c>
      <c s="6" r="B13" t="n">
        <v>2859</v>
      </c>
      <c s="6" r="C13" t="n">
        <v>2769</v>
      </c>
    </row>
    <row spans="1:5" r="14">
      <c s="4" r="A14" t="s">
        <v>125</v>
      </c>
      <c s="6" r="B14" t="n">
        <v>-1250</v>
      </c>
      <c s="6" r="C14" t="n">
        <v>-936</v>
      </c>
    </row>
    <row spans="1:5" r="15">
      <c s="4" r="A15" t="s">
        <v>126</v>
      </c>
      <c s="6" r="B15" t="n">
        <v>12121</v>
      </c>
      <c s="6" r="C15" t="n">
        <v>10289</v>
      </c>
    </row>
    <row spans="1:5" r="16">
      <c s="4" r="A16" t="s">
        <v>127</v>
      </c>
      <c s="6" r="B16" t="n">
        <v>-1769</v>
      </c>
      <c s="6" r="C16" t="n">
        <v>-1422</v>
      </c>
    </row>
    <row spans="1:5" r="17">
      <c s="4" r="A17" t="s">
        <v>128</v>
      </c>
      <c s="6" r="B17" t="n">
        <v>12035</v>
      </c>
      <c s="6" r="C17" t="n">
        <v>10774</v>
      </c>
    </row>
    <row spans="1:5" r="18">
      <c s="4" r="A18" t="s">
        <v>131</v>
      </c>
      <c s="6" r="B18" t="n">
        <v>57088</v>
      </c>
      <c s="6" r="C18" t="n">
        <v>55870</v>
      </c>
    </row>
    <row spans="1:5" r="19">
      <c s="4" r="A19" t="s">
        <v>1729</v>
      </c>
    </row>
    <row spans="1:5" r="20">
      <c s="3" r="A20" t="s">
        <v>1735</v>
      </c>
    </row>
    <row spans="1:5" r="21">
      <c s="4" r="A21" t="s">
        <v>98</v>
      </c>
      <c s="6" r="B21" t="n">
        <v>16</v>
      </c>
      <c s="6" r="C21" t="n">
        <v>51</v>
      </c>
      <c s="9" r="D21" t="n">
        <v>0</v>
      </c>
      <c s="9" r="E21" t="n">
        <v>115</v>
      </c>
    </row>
    <row spans="1:5" r="22">
      <c s="4" r="A22" t="s">
        <v>96</v>
      </c>
      <c s="6" r="B22" t="n">
        <v>54</v>
      </c>
      <c s="6" r="C22" t="n">
        <v>0</v>
      </c>
    </row>
    <row spans="1:5" r="23">
      <c s="4" r="A23" t="s">
        <v>1738</v>
      </c>
      <c s="6" r="B23" t="n">
        <v>18799</v>
      </c>
      <c s="6" r="C23" t="n">
        <v>17645</v>
      </c>
    </row>
    <row spans="1:5" r="24">
      <c s="4" r="A24" t="s">
        <v>1739</v>
      </c>
      <c s="6" r="B24" t="n">
        <v>182</v>
      </c>
      <c s="6" r="C24" t="n">
        <v>74</v>
      </c>
    </row>
    <row spans="1:5" r="25">
      <c s="4" r="A25" t="s">
        <v>174</v>
      </c>
      <c s="6" r="B25" t="n">
        <v>497</v>
      </c>
      <c s="6" r="C25" t="n">
        <v>526</v>
      </c>
    </row>
    <row spans="1:5" r="26">
      <c s="4" r="A26" t="s">
        <v>107</v>
      </c>
      <c s="6" r="B26" t="n">
        <v>19548</v>
      </c>
      <c s="6" r="C26" t="n">
        <v>18296</v>
      </c>
    </row>
    <row spans="1:5" r="27">
      <c s="3" r="A27" t="s">
        <v>108</v>
      </c>
    </row>
    <row spans="1:5" r="28">
      <c s="4" r="A28" t="s">
        <v>1739</v>
      </c>
      <c s="6" r="B28" t="n">
        <v>1086</v>
      </c>
      <c s="6" r="C28" t="n">
        <v>1138</v>
      </c>
    </row>
    <row spans="1:5" r="29">
      <c s="4" r="A29" t="s">
        <v>115</v>
      </c>
      <c s="6" r="B29" t="n">
        <v>100</v>
      </c>
      <c s="6" r="C29" t="n">
        <v>100</v>
      </c>
    </row>
    <row spans="1:5" r="30">
      <c s="4" r="A30" t="s">
        <v>1311</v>
      </c>
      <c s="6" r="B30" t="n">
        <v>4910</v>
      </c>
      <c s="6" r="C30" t="n">
        <v>4858</v>
      </c>
    </row>
    <row spans="1:5" r="31">
      <c s="4" r="A31" t="s">
        <v>1740</v>
      </c>
      <c s="6" r="B31" t="n">
        <v>1417</v>
      </c>
      <c s="6" r="C31" t="n">
        <v>1426</v>
      </c>
    </row>
    <row spans="1:5" r="32">
      <c s="4" r="A32" t="s">
        <v>118</v>
      </c>
      <c s="6" r="B32" t="n">
        <v>7513</v>
      </c>
      <c s="6" r="C32" t="n">
        <v>7522</v>
      </c>
    </row>
    <row spans="1:5" r="33">
      <c s="3" r="A33" t="s">
        <v>1736</v>
      </c>
    </row>
    <row spans="1:5" r="34">
      <c s="4" r="A34" t="s">
        <v>1737</v>
      </c>
      <c s="6" r="B34" t="n">
        <v>74</v>
      </c>
      <c s="6" r="C34" t="n">
        <v>74</v>
      </c>
    </row>
    <row spans="1:5" r="35">
      <c s="4" r="A35" t="s">
        <v>124</v>
      </c>
      <c s="6" r="B35" t="n">
        <v>2859</v>
      </c>
      <c s="6" r="C35" t="n">
        <v>2769</v>
      </c>
    </row>
    <row spans="1:5" r="36">
      <c s="4" r="A36" t="s">
        <v>125</v>
      </c>
      <c s="6" r="B36" t="n">
        <v>-1250</v>
      </c>
      <c s="6" r="C36" t="n">
        <v>-936</v>
      </c>
    </row>
    <row spans="1:5" r="37">
      <c s="4" r="A37" t="s">
        <v>126</v>
      </c>
      <c s="6" r="B37" t="n">
        <v>12121</v>
      </c>
      <c s="6" r="C37" t="n">
        <v>10289</v>
      </c>
    </row>
    <row spans="1:5" r="38">
      <c s="4" r="A38" t="s">
        <v>127</v>
      </c>
      <c s="6" r="B38" t="n">
        <v>-1769</v>
      </c>
      <c s="6" r="C38" t="n">
        <v>-1422</v>
      </c>
    </row>
    <row spans="1:5" r="39">
      <c s="4" r="A39" t="s">
        <v>128</v>
      </c>
      <c s="6" r="B39" t="n">
        <v>12035</v>
      </c>
      <c s="6" r="C39" t="n">
        <v>10774</v>
      </c>
    </row>
    <row spans="1:5" r="40">
      <c s="4" r="A40" t="s">
        <v>131</v>
      </c>
      <c s="9" r="B40" t="n">
        <v>19548</v>
      </c>
      <c s="9" r="C40" t="n">
        <v>18296</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741</v>
      </c>
      <c s="2" r="B1" t="s">
        <v>2</v>
      </c>
      <c s="2" r="C1" t="s">
        <v>5</v>
      </c>
      <c s="2" r="D1" t="s">
        <v>6</v>
      </c>
    </row>
    <row spans="1:4" r="2">
      <c s="3" r="A2" t="s">
        <v>134</v>
      </c>
    </row>
    <row spans="1:4" r="3">
      <c s="4" r="A3" t="s">
        <v>137</v>
      </c>
      <c s="6" r="B3" t="n">
        <v>296145</v>
      </c>
      <c s="6" r="C3" t="n">
        <v>296145</v>
      </c>
      <c s="6" r="D3" t="n">
        <v>366145</v>
      </c>
    </row>
    <row spans="1:4" r="4">
      <c s="4" r="A4" t="s">
        <v>138</v>
      </c>
      <c s="6" r="B4" t="n">
        <v>600000</v>
      </c>
      <c s="6" r="C4" t="n">
        <v>600000</v>
      </c>
      <c s="6" r="D4" t="n">
        <v>6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1742</v>
      </c>
      <c s="2" r="B1" t="s">
        <v>65</v>
      </c>
      <c s="2" r="M1" t="s">
        <v>1</v>
      </c>
    </row>
    <row spans="1:15" r="2">
      <c s="2" r="B2" t="s">
        <v>2</v>
      </c>
      <c s="2" r="D2" t="s">
        <v>67</v>
      </c>
      <c s="2" r="E2" t="s">
        <v>66</v>
      </c>
      <c s="2" r="F2" t="s">
        <v>4</v>
      </c>
      <c s="2" r="G2" t="s">
        <v>68</v>
      </c>
      <c s="2" r="H2" t="s">
        <v>69</v>
      </c>
      <c s="2" r="I2" t="s">
        <v>5</v>
      </c>
      <c s="2" r="J2" t="s">
        <v>70</v>
      </c>
      <c s="2" r="K2" t="s">
        <v>71</v>
      </c>
      <c s="2" r="L2" t="s">
        <v>72</v>
      </c>
      <c s="2" r="M2" t="s">
        <v>2</v>
      </c>
      <c s="2" r="N2" t="s">
        <v>5</v>
      </c>
      <c s="2" r="O2" t="s">
        <v>6</v>
      </c>
    </row>
    <row spans="1:15" r="3">
      <c s="3" r="A3" t="s">
        <v>167</v>
      </c>
      <c r="D3" t="n"/>
      <c r="F3" t="n"/>
    </row>
    <row spans="1:15" r="4">
      <c s="4" r="A4" t="s">
        <v>577</v>
      </c>
      <c s="9" r="B4" t="n">
        <v>426</v>
      </c>
      <c s="4" r="C4" t="s">
        <v>66</v>
      </c>
      <c s="9" r="D4" t="n">
        <v>547</v>
      </c>
      <c s="9" r="F4" t="n">
        <v>588</v>
      </c>
      <c s="9" r="H4" t="n">
        <v>533</v>
      </c>
      <c s="9" r="I4" t="n">
        <v>467</v>
      </c>
      <c s="9" r="J4" t="n">
        <v>534</v>
      </c>
      <c s="9" r="K4" t="n">
        <v>573</v>
      </c>
      <c s="9" r="L4" t="n">
        <v>528</v>
      </c>
      <c s="9" r="M4" t="n">
        <v>2094</v>
      </c>
      <c s="9" r="N4" t="n">
        <v>2102</v>
      </c>
      <c s="9" r="O4" t="n">
        <v>1476</v>
      </c>
    </row>
    <row spans="1:15" r="5">
      <c s="3" r="A5" t="s">
        <v>1743</v>
      </c>
      <c r="D5" t="n"/>
      <c r="F5" t="n"/>
    </row>
    <row spans="1:15" r="6">
      <c s="4" r="A6" t="s">
        <v>177</v>
      </c>
      <c r="D6" t="n"/>
      <c r="F6" t="n"/>
      <c s="6" r="M6" t="n">
        <v>100</v>
      </c>
      <c s="6" r="N6" t="n">
        <v>0</v>
      </c>
      <c s="6" r="O6" t="n">
        <v>0</v>
      </c>
    </row>
    <row spans="1:15" r="7">
      <c s="4" r="A7" t="s">
        <v>1740</v>
      </c>
      <c r="D7" t="n"/>
      <c r="F7" t="n"/>
      <c s="6" r="M7" t="n">
        <v>423</v>
      </c>
      <c s="6" r="N7" t="n">
        <v>202</v>
      </c>
      <c s="6" r="O7" t="n">
        <v>-483</v>
      </c>
    </row>
    <row spans="1:15" r="8">
      <c s="4" r="A8" t="s">
        <v>179</v>
      </c>
      <c r="D8" t="n"/>
      <c r="F8" t="n"/>
      <c s="6" r="M8" t="n">
        <v>-8</v>
      </c>
      <c s="6" r="N8" t="n">
        <v>-83</v>
      </c>
      <c s="6" r="O8" t="n">
        <v>-82</v>
      </c>
    </row>
    <row spans="1:15" r="9">
      <c s="4" r="A9" t="s">
        <v>180</v>
      </c>
      <c r="D9" t="n"/>
      <c r="F9" t="n"/>
      <c s="6" r="M9" t="n">
        <v>2717</v>
      </c>
      <c s="6" r="N9" t="n">
        <v>1994</v>
      </c>
      <c s="6" r="O9" t="n">
        <v>719</v>
      </c>
    </row>
    <row spans="1:15" r="10">
      <c s="3" r="A10" t="s">
        <v>1744</v>
      </c>
      <c r="D10" t="n"/>
      <c r="F10" t="n"/>
    </row>
    <row spans="1:15" r="11">
      <c s="4" r="A11" t="s">
        <v>1745</v>
      </c>
      <c r="D11" t="n"/>
      <c r="F11" t="n"/>
      <c s="6" r="M11" t="n">
        <v>-1183</v>
      </c>
      <c s="6" r="N11" t="n">
        <v>-2115</v>
      </c>
      <c s="6" r="O11" t="n">
        <v>-1930</v>
      </c>
    </row>
    <row spans="1:15" r="12">
      <c s="4" r="A12" t="s">
        <v>179</v>
      </c>
      <c r="D12" t="n"/>
      <c r="F12" t="n"/>
      <c s="6" r="M12" t="n">
        <v>0</v>
      </c>
      <c s="6" r="N12" t="n">
        <v>-24</v>
      </c>
      <c s="6" r="O12" t="n">
        <v>-42</v>
      </c>
    </row>
    <row spans="1:15" r="13">
      <c s="4" r="A13" t="s">
        <v>190</v>
      </c>
      <c r="D13" t="n"/>
      <c r="F13" t="n"/>
      <c s="6" r="M13" t="n">
        <v>-1599</v>
      </c>
      <c s="6" r="N13" t="n">
        <v>-1755</v>
      </c>
      <c s="6" r="O13" t="n">
        <v>15</v>
      </c>
    </row>
    <row spans="1:15" r="14">
      <c s="3" r="A14" t="s">
        <v>191</v>
      </c>
      <c r="D14" t="n"/>
      <c r="F14" t="n"/>
    </row>
    <row spans="1:15" r="15">
      <c s="4" r="A15" t="s">
        <v>194</v>
      </c>
      <c r="D15" t="n"/>
      <c r="F15" t="n"/>
      <c s="6" r="M15" t="n">
        <v>-21</v>
      </c>
      <c s="6" r="N15" t="n">
        <v>-112</v>
      </c>
      <c s="6" r="O15" t="n">
        <v>-101</v>
      </c>
    </row>
    <row spans="1:15" r="16">
      <c s="4" r="A16" t="s">
        <v>195</v>
      </c>
      <c r="D16" t="n"/>
      <c r="F16" t="n"/>
      <c s="6" r="M16" t="n">
        <v>894</v>
      </c>
      <c s="6" r="N16" t="n">
        <v>0</v>
      </c>
      <c s="6" r="O16" t="n">
        <v>0</v>
      </c>
    </row>
    <row spans="1:15" r="17">
      <c s="4" r="A17" t="s">
        <v>196</v>
      </c>
      <c r="D17" t="n"/>
      <c r="F17" t="n"/>
      <c s="6" r="M17" t="n">
        <v>-938</v>
      </c>
      <c s="6" r="N17" t="n">
        <v>0</v>
      </c>
      <c s="6" r="O17" t="n">
        <v>-15</v>
      </c>
    </row>
    <row spans="1:15" r="18">
      <c s="4" r="A18" t="s">
        <v>197</v>
      </c>
      <c r="D18" t="n"/>
      <c r="F18" t="n"/>
      <c s="6" r="M18" t="n">
        <v>154</v>
      </c>
      <c s="6" r="N18" t="n">
        <v>110</v>
      </c>
      <c s="6" r="O18" t="n">
        <v>150</v>
      </c>
    </row>
    <row spans="1:15" r="19">
      <c s="4" r="A19" t="s">
        <v>155</v>
      </c>
      <c r="D19" t="n"/>
      <c r="F19" t="n"/>
      <c s="6" r="M19" t="n">
        <v>-671</v>
      </c>
      <c s="6" r="N19" t="n">
        <v>-1612</v>
      </c>
      <c s="6" r="O19" t="n">
        <v>-1003</v>
      </c>
    </row>
    <row spans="1:15" r="20">
      <c s="4" r="A20" t="s">
        <v>198</v>
      </c>
      <c r="D20" t="n"/>
      <c r="F20" t="n"/>
      <c s="6" r="M20" t="n">
        <v>-530</v>
      </c>
      <c s="6" r="N20" t="n">
        <v>-1582</v>
      </c>
      <c s="6" r="O20" t="n">
        <v>-930</v>
      </c>
    </row>
    <row spans="1:15" r="21">
      <c s="4" r="A21" t="s">
        <v>200</v>
      </c>
      <c r="D21" t="n"/>
      <c r="F21" t="n"/>
      <c s="6" r="M21" t="n">
        <v>548</v>
      </c>
      <c s="6" r="N21" t="n">
        <v>-1375</v>
      </c>
      <c s="6" r="O21" t="n">
        <v>-183</v>
      </c>
    </row>
    <row spans="1:15" r="22">
      <c s="4" r="A22" t="s">
        <v>201</v>
      </c>
      <c r="D22" t="n"/>
      <c r="F22" t="n"/>
      <c s="6" r="H22" t="n">
        <v>1420</v>
      </c>
      <c s="6" r="L22" t="n">
        <v>2795</v>
      </c>
      <c s="6" r="M22" t="n">
        <v>1420</v>
      </c>
      <c s="6" r="N22" t="n">
        <v>2795</v>
      </c>
      <c s="6" r="O22" t="n">
        <v>2978</v>
      </c>
    </row>
    <row spans="1:15" r="23">
      <c s="4" r="A23" t="s">
        <v>202</v>
      </c>
      <c s="6" r="B23" t="n">
        <v>1968</v>
      </c>
      <c r="D23" t="n"/>
      <c r="F23" t="n"/>
      <c s="6" r="I23" t="n">
        <v>1420</v>
      </c>
      <c s="6" r="M23" t="n">
        <v>1968</v>
      </c>
      <c s="6" r="N23" t="n">
        <v>1420</v>
      </c>
      <c s="6" r="O23" t="n">
        <v>2795</v>
      </c>
    </row>
    <row spans="1:15" r="24">
      <c s="4" r="A24" t="s">
        <v>1729</v>
      </c>
      <c r="D24" t="n"/>
      <c r="F24" t="n"/>
    </row>
    <row spans="1:15" r="25">
      <c s="3" r="A25" t="s">
        <v>167</v>
      </c>
      <c r="D25" t="n"/>
      <c r="F25" t="n"/>
    </row>
    <row spans="1:15" r="26">
      <c s="4" r="A26" t="s">
        <v>577</v>
      </c>
      <c r="D26" t="n"/>
      <c r="F26" t="n"/>
      <c s="6" r="M26" t="n">
        <v>2094</v>
      </c>
      <c s="6" r="N26" t="n">
        <v>2102</v>
      </c>
      <c s="6" r="O26" t="n">
        <v>1476</v>
      </c>
    </row>
    <row spans="1:15" r="27">
      <c s="3" r="A27" t="s">
        <v>1743</v>
      </c>
      <c r="D27" t="n"/>
      <c r="F27" t="n"/>
    </row>
    <row spans="1:15" r="28">
      <c s="4" r="A28" t="s">
        <v>1733</v>
      </c>
      <c r="D28" t="n"/>
      <c r="F28" t="n"/>
      <c s="6" r="M28" t="n">
        <v>-2454</v>
      </c>
      <c s="6" r="N28" t="n">
        <v>-2358</v>
      </c>
      <c s="6" r="O28" t="n">
        <v>-1702</v>
      </c>
    </row>
    <row spans="1:15" r="29">
      <c s="4" r="A29" t="s">
        <v>1746</v>
      </c>
      <c r="D29" t="n"/>
      <c r="F29" t="n"/>
      <c s="6" r="M29" t="n">
        <v>880</v>
      </c>
      <c s="6" r="N29" t="n">
        <v>1648</v>
      </c>
      <c s="6" r="O29" t="n">
        <v>506</v>
      </c>
    </row>
    <row spans="1:15" r="30">
      <c s="4" r="A30" t="s">
        <v>177</v>
      </c>
      <c r="D30" t="n"/>
      <c r="F30" t="n"/>
      <c s="6" r="M30" t="n">
        <v>100</v>
      </c>
      <c s="6" r="N30" t="n">
        <v>0</v>
      </c>
      <c s="6" r="O30" t="n">
        <v>0</v>
      </c>
    </row>
    <row spans="1:15" r="31">
      <c s="4" r="A31" t="s">
        <v>1740</v>
      </c>
      <c r="D31" t="n"/>
      <c r="F31" t="n"/>
      <c s="6" r="M31" t="n">
        <v>112</v>
      </c>
      <c s="6" r="N31" t="n">
        <v>-73</v>
      </c>
      <c s="6" r="O31" t="n">
        <v>-245</v>
      </c>
    </row>
    <row spans="1:15" r="32">
      <c s="4" r="A32" t="s">
        <v>179</v>
      </c>
      <c r="D32" t="n"/>
      <c r="F32" t="n"/>
      <c s="6" r="M32" t="n">
        <v>33</v>
      </c>
      <c s="6" r="N32" t="n">
        <v>173</v>
      </c>
      <c s="6" r="O32" t="n">
        <v>63</v>
      </c>
    </row>
    <row spans="1:15" r="33">
      <c s="4" r="A33" t="s">
        <v>180</v>
      </c>
      <c r="D33" t="n"/>
      <c r="F33" t="n"/>
      <c s="6" r="M33" t="n">
        <v>765</v>
      </c>
      <c s="6" r="N33" t="n">
        <v>1492</v>
      </c>
      <c s="6" r="O33" t="n">
        <v>98</v>
      </c>
    </row>
    <row spans="1:15" r="34">
      <c s="3" r="A34" t="s">
        <v>1744</v>
      </c>
      <c r="D34" t="n"/>
      <c r="F34" t="n"/>
    </row>
    <row spans="1:15" r="35">
      <c s="4" r="A35" t="s">
        <v>1745</v>
      </c>
      <c r="D35" t="n"/>
      <c r="F35" t="n"/>
      <c s="6" r="M35" t="n">
        <v>-54</v>
      </c>
      <c s="6" r="N35" t="n">
        <v>0</v>
      </c>
      <c s="6" r="O35" t="n">
        <v>0</v>
      </c>
    </row>
    <row spans="1:15" r="36">
      <c s="4" r="A36" t="s">
        <v>179</v>
      </c>
      <c r="D36" t="n"/>
      <c r="F36" t="n"/>
      <c s="6" r="M36" t="n">
        <v>-14</v>
      </c>
      <c s="6" r="N36" t="n">
        <v>11</v>
      </c>
      <c s="6" r="O36" t="n">
        <v>0</v>
      </c>
    </row>
    <row spans="1:15" r="37">
      <c s="4" r="A37" t="s">
        <v>190</v>
      </c>
      <c r="D37" t="n"/>
      <c r="F37" t="n"/>
      <c s="6" r="M37" t="n">
        <v>-68</v>
      </c>
      <c s="6" r="N37" t="n">
        <v>11</v>
      </c>
      <c s="6" r="O37" t="n">
        <v>0</v>
      </c>
    </row>
    <row spans="1:15" r="38">
      <c s="3" r="A38" t="s">
        <v>191</v>
      </c>
      <c r="D38" t="n"/>
      <c r="F38" t="n"/>
    </row>
    <row spans="1:15" r="39">
      <c s="4" r="A39" t="s">
        <v>1747</v>
      </c>
      <c r="D39" t="n"/>
      <c r="F39" t="n"/>
      <c s="6" r="M39" t="n">
        <v>-161</v>
      </c>
      <c s="6" r="N39" t="n">
        <v>61</v>
      </c>
      <c s="6" r="O39" t="n">
        <v>751</v>
      </c>
    </row>
    <row spans="1:15" r="40">
      <c s="4" r="A40" t="s">
        <v>194</v>
      </c>
      <c r="D40" t="n"/>
      <c r="F40" t="n"/>
      <c s="6" r="M40" t="n">
        <v>0</v>
      </c>
      <c s="6" r="N40" t="n">
        <v>0</v>
      </c>
      <c s="6" r="O40" t="n">
        <v>-100</v>
      </c>
    </row>
    <row spans="1:15" r="41">
      <c s="4" r="A41" t="s">
        <v>195</v>
      </c>
      <c r="D41" t="n"/>
      <c r="F41" t="n"/>
      <c s="6" r="M41" t="n">
        <v>894</v>
      </c>
      <c s="6" r="N41" t="n">
        <v>0</v>
      </c>
      <c s="6" r="O41" t="n">
        <v>0</v>
      </c>
    </row>
    <row spans="1:15" r="42">
      <c s="4" r="A42" t="s">
        <v>196</v>
      </c>
      <c r="D42" t="n"/>
      <c r="F42" t="n"/>
      <c s="6" r="M42" t="n">
        <v>-938</v>
      </c>
      <c s="6" r="N42" t="n">
        <v>0</v>
      </c>
      <c s="6" r="O42" t="n">
        <v>0</v>
      </c>
    </row>
    <row spans="1:15" r="43">
      <c s="4" r="A43" t="s">
        <v>197</v>
      </c>
      <c r="D43" t="n"/>
      <c r="F43" t="n"/>
      <c s="6" r="M43" t="n">
        <v>154</v>
      </c>
      <c s="6" r="N43" t="n">
        <v>110</v>
      </c>
      <c s="6" r="O43" t="n">
        <v>150</v>
      </c>
    </row>
    <row spans="1:15" r="44">
      <c s="4" r="A44" t="s">
        <v>1748</v>
      </c>
      <c r="D44" t="n"/>
      <c r="F44" t="n"/>
      <c s="6" r="M44" t="n">
        <v>-10</v>
      </c>
      <c s="6" r="N44" t="n">
        <v>-11</v>
      </c>
      <c s="6" r="O44" t="n">
        <v>-11</v>
      </c>
    </row>
    <row spans="1:15" r="45">
      <c s="4" r="A45" t="s">
        <v>155</v>
      </c>
      <c r="D45" t="n"/>
      <c r="F45" t="n"/>
      <c s="6" r="M45" t="n">
        <v>-671</v>
      </c>
      <c s="6" r="N45" t="n">
        <v>-1612</v>
      </c>
      <c s="6" r="O45" t="n">
        <v>-1003</v>
      </c>
    </row>
    <row spans="1:15" r="46">
      <c s="4" r="A46" t="s">
        <v>198</v>
      </c>
      <c r="D46" t="n"/>
      <c r="F46" t="n"/>
      <c s="6" r="M46" t="n">
        <v>-732</v>
      </c>
      <c s="6" r="N46" t="n">
        <v>-1452</v>
      </c>
      <c s="6" r="O46" t="n">
        <v>-213</v>
      </c>
    </row>
    <row spans="1:15" r="47">
      <c s="4" r="A47" t="s">
        <v>200</v>
      </c>
      <c r="D47" t="n"/>
      <c r="F47" t="n"/>
      <c s="6" r="M47" t="n">
        <v>-35</v>
      </c>
      <c s="6" r="N47" t="n">
        <v>51</v>
      </c>
      <c s="6" r="O47" t="n">
        <v>-115</v>
      </c>
    </row>
    <row spans="1:15" r="48">
      <c s="4" r="A48" t="s">
        <v>201</v>
      </c>
      <c r="D48" t="n"/>
      <c r="F48" t="n"/>
      <c s="9" r="H48" t="n">
        <v>51</v>
      </c>
      <c s="9" r="L48" t="n">
        <v>0</v>
      </c>
      <c s="6" r="M48" t="n">
        <v>51</v>
      </c>
      <c s="6" r="N48" t="n">
        <v>0</v>
      </c>
      <c s="6" r="O48" t="n">
        <v>115</v>
      </c>
    </row>
    <row spans="1:15" r="49">
      <c s="4" r="A49" t="s">
        <v>202</v>
      </c>
      <c s="9" r="B49" t="n">
        <v>16</v>
      </c>
      <c r="D49" t="n"/>
      <c r="F49" t="n"/>
      <c s="9" r="I49" t="n">
        <v>51</v>
      </c>
      <c s="9" r="M49" t="n">
        <v>16</v>
      </c>
      <c s="9" r="N49" t="n">
        <v>51</v>
      </c>
      <c s="9" r="O49" t="n">
        <v>0</v>
      </c>
    </row>
    <row spans="1:15" r="50">
      <c r="A50" t="n"/>
    </row>
    <row spans="1:15" r="51">
      <c s="4" r="A51" t="s">
        <v>66</v>
      </c>
      <c s="4" r="B51" t="s">
        <v>81</v>
      </c>
    </row>
    <row spans="1:15" r="52">
      <c s="4" r="A52" t="s">
        <v>68</v>
      </c>
      <c s="4" r="B52" t="s">
        <v>82</v>
      </c>
    </row>
  </sheetData>
  <mergeCells count="101">
    <mergeCell ref="A1:A2"/>
    <mergeCell ref="B1:L1"/>
    <mergeCell ref="M1:O1"/>
    <mergeCell ref="B2:C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A50:O50"/>
    <mergeCell ref="B51:O51"/>
    <mergeCell ref="B52:O5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1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s="1" r="A1" t="s">
        <v>1749</v>
      </c>
      <c s="2" r="C1" t="s">
        <v>1</v>
      </c>
      <c r="D1" t="n"/>
    </row>
    <row spans="1:5" r="2">
      <c s="2" r="C2" t="s">
        <v>2</v>
      </c>
      <c s="2" r="D2" t="s">
        <v>5</v>
      </c>
    </row>
    <row spans="1:5" r="3">
      <c s="3" r="A3" t="s">
        <v>1307</v>
      </c>
    </row>
    <row spans="1:5" r="4">
      <c s="4" r="A4" t="s">
        <v>1308</v>
      </c>
      <c s="9" r="C4" t="n">
        <v>100</v>
      </c>
      <c s="9" r="D4" t="n">
        <v>100</v>
      </c>
    </row>
    <row spans="1:5" r="5">
      <c s="4" r="A5" t="s">
        <v>1310</v>
      </c>
      <c s="6" r="C5" t="n">
        <v>149</v>
      </c>
      <c s="6" r="D5" t="n">
        <v>147</v>
      </c>
    </row>
    <row spans="1:5" r="6">
      <c s="4" r="A6" t="s">
        <v>1311</v>
      </c>
      <c s="6" r="C6" t="n">
        <v>5020</v>
      </c>
      <c s="6" r="D6" t="n">
        <v>4979</v>
      </c>
    </row>
    <row spans="1:5" r="7">
      <c s="4" r="A7" t="s">
        <v>1312</v>
      </c>
    </row>
    <row spans="1:5" r="8">
      <c s="3" r="A8" t="s">
        <v>1307</v>
      </c>
    </row>
    <row spans="1:5" r="9">
      <c s="4" r="A9" t="s">
        <v>1313</v>
      </c>
      <c s="9" r="C9" t="n">
        <v>600</v>
      </c>
      <c s="9" r="D9" t="n">
        <v>600</v>
      </c>
    </row>
    <row spans="1:5" r="10">
      <c s="4" r="A10" t="s">
        <v>1314</v>
      </c>
      <c s="4" r="C10" t="s">
        <v>1315</v>
      </c>
      <c s="4" r="D10" t="s">
        <v>1315</v>
      </c>
    </row>
    <row spans="1:5" r="11">
      <c s="4" r="A11" t="s">
        <v>1311</v>
      </c>
      <c s="9" r="C11" t="n">
        <v>0</v>
      </c>
      <c s="9" r="D11" t="n">
        <v>598</v>
      </c>
      <c s="4" r="E11" t="s">
        <v>66</v>
      </c>
    </row>
    <row spans="1:5" r="12">
      <c s="4" r="A12" t="s">
        <v>1316</v>
      </c>
    </row>
    <row spans="1:5" r="13">
      <c s="3" r="A13" t="s">
        <v>1307</v>
      </c>
    </row>
    <row spans="1:5" r="14">
      <c s="4" r="A14" t="s">
        <v>1313</v>
      </c>
      <c s="9" r="C14" t="n">
        <v>250</v>
      </c>
      <c s="9" r="D14" t="n">
        <v>250</v>
      </c>
    </row>
    <row spans="1:5" r="15">
      <c s="4" r="A15" t="s">
        <v>1314</v>
      </c>
      <c s="4" r="C15" t="s">
        <v>1317</v>
      </c>
      <c s="4" r="D15" t="s">
        <v>1317</v>
      </c>
    </row>
    <row spans="1:5" r="16">
      <c s="4" r="A16" t="s">
        <v>1311</v>
      </c>
      <c s="9" r="C16" t="n">
        <v>249</v>
      </c>
      <c s="9" r="D16" t="n">
        <v>249</v>
      </c>
      <c s="4" r="E16" t="s">
        <v>66</v>
      </c>
    </row>
    <row spans="1:5" r="17">
      <c s="4" r="A17" t="s">
        <v>1318</v>
      </c>
    </row>
    <row spans="1:5" r="18">
      <c s="3" r="A18" t="s">
        <v>1307</v>
      </c>
    </row>
    <row spans="1:5" r="19">
      <c s="4" r="A19" t="s">
        <v>1313</v>
      </c>
      <c s="9" r="C19" t="n">
        <v>131</v>
      </c>
      <c s="9" r="D19" t="n">
        <v>131</v>
      </c>
    </row>
    <row spans="1:5" r="20">
      <c s="4" r="A20" t="s">
        <v>1314</v>
      </c>
      <c s="4" r="C20" t="s">
        <v>1319</v>
      </c>
      <c s="4" r="D20" t="s">
        <v>1319</v>
      </c>
    </row>
    <row spans="1:5" r="21">
      <c s="4" r="A21" t="s">
        <v>1311</v>
      </c>
      <c s="9" r="C21" t="n">
        <v>131</v>
      </c>
      <c s="9" r="D21" t="n">
        <v>131</v>
      </c>
      <c s="4" r="E21" t="s">
        <v>66</v>
      </c>
    </row>
    <row spans="1:5" r="22">
      <c s="4" r="A22" t="s">
        <v>1320</v>
      </c>
    </row>
    <row spans="1:5" r="23">
      <c s="3" r="A23" t="s">
        <v>1307</v>
      </c>
    </row>
    <row spans="1:5" r="24">
      <c s="4" r="A24" t="s">
        <v>1313</v>
      </c>
      <c s="9" r="C24" t="n">
        <v>251</v>
      </c>
      <c s="9" r="D24" t="n">
        <v>251</v>
      </c>
    </row>
    <row spans="1:5" r="25">
      <c s="4" r="A25" t="s">
        <v>1314</v>
      </c>
      <c s="4" r="C25" t="s">
        <v>1321</v>
      </c>
      <c s="4" r="D25" t="s">
        <v>1321</v>
      </c>
    </row>
    <row spans="1:5" r="26">
      <c s="4" r="A26" t="s">
        <v>1311</v>
      </c>
      <c s="9" r="C26" t="n">
        <v>0</v>
      </c>
      <c s="9" r="D26" t="n">
        <v>250</v>
      </c>
      <c s="4" r="E26" t="s">
        <v>66</v>
      </c>
    </row>
    <row spans="1:5" r="27">
      <c s="4" r="A27" t="s">
        <v>1322</v>
      </c>
    </row>
    <row spans="1:5" r="28">
      <c s="3" r="A28" t="s">
        <v>1307</v>
      </c>
    </row>
    <row spans="1:5" r="29">
      <c s="4" r="A29" t="s">
        <v>1313</v>
      </c>
      <c s="9" r="C29" t="n">
        <v>250</v>
      </c>
      <c s="9" r="D29" t="n">
        <v>250</v>
      </c>
    </row>
    <row spans="1:5" r="30">
      <c s="4" r="A30" t="s">
        <v>1314</v>
      </c>
      <c s="4" r="C30" t="s">
        <v>1323</v>
      </c>
      <c s="4" r="D30" t="s">
        <v>1323</v>
      </c>
    </row>
    <row spans="1:5" r="31">
      <c s="4" r="A31" t="s">
        <v>1311</v>
      </c>
      <c s="4" r="B31" t="s">
        <v>68</v>
      </c>
      <c s="9" r="C31" t="n">
        <v>254</v>
      </c>
      <c s="9" r="D31" t="n">
        <v>253</v>
      </c>
      <c s="4" r="E31" t="s">
        <v>66</v>
      </c>
    </row>
    <row spans="1:5" r="32">
      <c s="4" r="A32" t="s">
        <v>1324</v>
      </c>
    </row>
    <row spans="1:5" r="33">
      <c s="3" r="A33" t="s">
        <v>1307</v>
      </c>
    </row>
    <row spans="1:5" r="34">
      <c s="4" r="A34" t="s">
        <v>1313</v>
      </c>
      <c s="9" r="C34" t="n">
        <v>300</v>
      </c>
      <c s="9" r="D34" t="n">
        <v>300</v>
      </c>
    </row>
    <row spans="1:5" r="35">
      <c s="4" r="A35" t="s">
        <v>1314</v>
      </c>
      <c s="4" r="C35" t="s">
        <v>1325</v>
      </c>
      <c s="4" r="D35" t="s">
        <v>1325</v>
      </c>
    </row>
    <row spans="1:5" r="36">
      <c s="4" r="A36" t="s">
        <v>1311</v>
      </c>
      <c s="4" r="B36" t="s">
        <v>68</v>
      </c>
      <c s="9" r="C36" t="n">
        <v>303</v>
      </c>
      <c s="9" r="D36" t="n">
        <v>302</v>
      </c>
      <c s="4" r="E36" t="s">
        <v>66</v>
      </c>
    </row>
    <row spans="1:5" r="37">
      <c s="4" r="A37" t="s">
        <v>1328</v>
      </c>
    </row>
    <row spans="1:5" r="38">
      <c s="3" r="A38" t="s">
        <v>1307</v>
      </c>
    </row>
    <row spans="1:5" r="39">
      <c s="4" r="A39" t="s">
        <v>1313</v>
      </c>
      <c s="9" r="C39" t="n">
        <v>300</v>
      </c>
      <c s="9" r="D39" t="n">
        <v>300</v>
      </c>
    </row>
    <row spans="1:5" r="40">
      <c s="4" r="A40" t="s">
        <v>1314</v>
      </c>
      <c s="4" r="C40" t="s">
        <v>876</v>
      </c>
      <c s="4" r="D40" t="s">
        <v>876</v>
      </c>
    </row>
    <row spans="1:5" r="41">
      <c s="4" r="A41" t="s">
        <v>1311</v>
      </c>
      <c s="4" r="B41" t="s">
        <v>68</v>
      </c>
      <c s="9" r="C41" t="n">
        <v>304</v>
      </c>
      <c s="9" r="D41" t="n">
        <v>301</v>
      </c>
      <c s="4" r="E41" t="s">
        <v>66</v>
      </c>
    </row>
    <row spans="1:5" r="42">
      <c s="4" r="A42" t="s">
        <v>1329</v>
      </c>
    </row>
    <row spans="1:5" r="43">
      <c s="3" r="A43" t="s">
        <v>1307</v>
      </c>
    </row>
    <row spans="1:5" r="44">
      <c s="4" r="A44" t="s">
        <v>1313</v>
      </c>
      <c s="9" r="C44" t="n">
        <v>750</v>
      </c>
      <c s="9" r="D44" t="n">
        <v>750</v>
      </c>
    </row>
    <row spans="1:5" r="45">
      <c s="4" r="A45" t="s">
        <v>1314</v>
      </c>
      <c s="4" r="C45" t="s">
        <v>890</v>
      </c>
      <c s="4" r="D45" t="s">
        <v>890</v>
      </c>
    </row>
    <row spans="1:5" r="46">
      <c s="4" r="A46" t="s">
        <v>1311</v>
      </c>
      <c s="9" r="C46" t="n">
        <v>743</v>
      </c>
      <c s="9" r="D46" t="n">
        <v>741</v>
      </c>
      <c s="4" r="E46" t="s">
        <v>66</v>
      </c>
    </row>
    <row spans="1:5" r="47">
      <c s="4" r="A47" t="s">
        <v>1330</v>
      </c>
    </row>
    <row spans="1:5" r="48">
      <c s="3" r="A48" t="s">
        <v>1307</v>
      </c>
    </row>
    <row spans="1:5" r="49">
      <c s="4" r="A49" t="s">
        <v>1313</v>
      </c>
      <c s="9" r="C49" t="n">
        <v>100</v>
      </c>
      <c s="9" r="D49" t="n">
        <v>100</v>
      </c>
    </row>
    <row spans="1:5" r="50">
      <c s="4" r="A50" t="s">
        <v>1314</v>
      </c>
      <c s="4" r="C50" t="s">
        <v>1331</v>
      </c>
      <c s="4" r="D50" t="s">
        <v>1331</v>
      </c>
    </row>
    <row spans="1:5" r="51">
      <c s="4" r="A51" t="s">
        <v>1311</v>
      </c>
      <c s="9" r="C51" t="n">
        <v>100</v>
      </c>
      <c s="9" r="D51" t="n">
        <v>100</v>
      </c>
      <c s="4" r="E51" t="s">
        <v>66</v>
      </c>
    </row>
    <row spans="1:5" r="52">
      <c s="4" r="A52" t="s">
        <v>1332</v>
      </c>
    </row>
    <row spans="1:5" r="53">
      <c s="3" r="A53" t="s">
        <v>1307</v>
      </c>
    </row>
    <row spans="1:5" r="54">
      <c s="4" r="A54" t="s">
        <v>1313</v>
      </c>
      <c s="9" r="C54" t="n">
        <v>17</v>
      </c>
      <c s="9" r="D54" t="n">
        <v>17</v>
      </c>
    </row>
    <row spans="1:5" r="55">
      <c s="4" r="A55" t="s">
        <v>1314</v>
      </c>
      <c s="4" r="C55" t="s">
        <v>1333</v>
      </c>
      <c s="4" r="D55" t="s">
        <v>1333</v>
      </c>
    </row>
    <row spans="1:5" r="56">
      <c s="4" r="A56" t="s">
        <v>1311</v>
      </c>
      <c s="9" r="C56" t="n">
        <v>17</v>
      </c>
      <c s="9" r="D56" t="n">
        <v>17</v>
      </c>
      <c s="4" r="E56" t="s">
        <v>66</v>
      </c>
    </row>
    <row spans="1:5" r="57">
      <c s="4" r="A57" t="s">
        <v>1334</v>
      </c>
    </row>
    <row spans="1:5" r="58">
      <c s="3" r="A58" t="s">
        <v>1307</v>
      </c>
    </row>
    <row spans="1:5" r="59">
      <c s="4" r="A59" t="s">
        <v>1335</v>
      </c>
      <c s="4" r="C59" t="s">
        <v>1336</v>
      </c>
    </row>
    <row spans="1:5" r="60">
      <c s="4" r="A60" t="s">
        <v>1313</v>
      </c>
      <c s="9" r="C60" t="n">
        <v>900</v>
      </c>
    </row>
    <row spans="1:5" r="61">
      <c s="4" r="A61" t="s">
        <v>1337</v>
      </c>
      <c s="4" r="C61" t="s">
        <v>549</v>
      </c>
    </row>
    <row spans="1:5" r="62">
      <c s="4" r="A62" t="s">
        <v>1338</v>
      </c>
      <c s="4" r="C62" t="s">
        <v>1339</v>
      </c>
    </row>
    <row spans="1:5" r="63">
      <c s="4" r="A63" t="s">
        <v>1314</v>
      </c>
      <c s="4" r="C63" t="s">
        <v>1340</v>
      </c>
    </row>
    <row spans="1:5" r="64">
      <c s="4" r="A64" t="s">
        <v>1311</v>
      </c>
      <c s="9" r="C64" t="n">
        <v>892</v>
      </c>
      <c s="6" r="D64" t="n">
        <v>0</v>
      </c>
    </row>
    <row spans="1:5" r="65">
      <c s="4" r="A65" t="s">
        <v>1341</v>
      </c>
      <c s="4" r="C65" t="s">
        <v>1342</v>
      </c>
    </row>
    <row spans="1:5" r="66">
      <c s="4" r="A66" t="s">
        <v>1343</v>
      </c>
      <c s="4" r="C66" t="s">
        <v>637</v>
      </c>
    </row>
    <row spans="1:5" r="67">
      <c s="4" r="A67" t="s">
        <v>1344</v>
      </c>
      <c s="4" r="C67" t="s">
        <v>1345</v>
      </c>
    </row>
    <row spans="1:5" r="68">
      <c s="4" r="A68" t="s">
        <v>1346</v>
      </c>
    </row>
    <row spans="1:5" r="69">
      <c s="3" r="A69" t="s">
        <v>1307</v>
      </c>
    </row>
    <row spans="1:5" r="70">
      <c s="4" r="A70" t="s">
        <v>1313</v>
      </c>
      <c s="9" r="C70" t="n">
        <v>300</v>
      </c>
      <c s="9" r="D70" t="n">
        <v>300</v>
      </c>
    </row>
    <row spans="1:5" r="71">
      <c s="4" r="A71" t="s">
        <v>1314</v>
      </c>
      <c s="4" r="C71" t="s">
        <v>1347</v>
      </c>
      <c s="4" r="D71" t="s">
        <v>1347</v>
      </c>
    </row>
    <row spans="1:5" r="72">
      <c s="4" r="A72" t="s">
        <v>1311</v>
      </c>
      <c s="9" r="C72" t="n">
        <v>299</v>
      </c>
      <c s="9" r="D72" t="n">
        <v>298</v>
      </c>
      <c s="4" r="E72" t="s">
        <v>66</v>
      </c>
    </row>
    <row spans="1:5" r="73">
      <c s="4" r="A73" t="s">
        <v>1348</v>
      </c>
    </row>
    <row spans="1:5" r="74">
      <c s="3" r="A74" t="s">
        <v>1307</v>
      </c>
    </row>
    <row spans="1:5" r="75">
      <c s="4" r="A75" t="s">
        <v>1313</v>
      </c>
      <c s="9" r="C75" t="n">
        <v>83</v>
      </c>
      <c s="9" r="D75" t="n">
        <v>83</v>
      </c>
    </row>
    <row spans="1:5" r="76">
      <c s="4" r="A76" t="s">
        <v>1314</v>
      </c>
      <c s="4" r="C76" t="s">
        <v>1333</v>
      </c>
      <c s="4" r="D76" t="s">
        <v>1333</v>
      </c>
    </row>
    <row spans="1:5" r="77">
      <c s="4" r="A77" t="s">
        <v>1311</v>
      </c>
      <c s="9" r="C77" t="n">
        <v>82</v>
      </c>
      <c s="9" r="D77" t="n">
        <v>82</v>
      </c>
      <c s="4" r="E77" t="s">
        <v>66</v>
      </c>
    </row>
    <row spans="1:5" r="78">
      <c s="4" r="A78" t="s">
        <v>1349</v>
      </c>
    </row>
    <row spans="1:5" r="79">
      <c s="3" r="A79" t="s">
        <v>1307</v>
      </c>
    </row>
    <row spans="1:5" r="80">
      <c s="4" r="A80" t="s">
        <v>1313</v>
      </c>
      <c s="9" r="C80" t="n">
        <v>500</v>
      </c>
      <c s="9" r="D80" t="n">
        <v>500</v>
      </c>
    </row>
    <row spans="1:5" r="81">
      <c s="4" r="A81" t="s">
        <v>1314</v>
      </c>
      <c s="4" r="C81" t="s">
        <v>1350</v>
      </c>
      <c s="4" r="D81" t="s">
        <v>1350</v>
      </c>
    </row>
    <row spans="1:5" r="82">
      <c s="4" r="A82" t="s">
        <v>1311</v>
      </c>
      <c s="9" r="C82" t="n">
        <v>498</v>
      </c>
      <c s="9" r="D82" t="n">
        <v>498</v>
      </c>
      <c s="4" r="E82" t="s">
        <v>66</v>
      </c>
    </row>
    <row spans="1:5" r="83">
      <c s="4" r="A83" t="s">
        <v>1351</v>
      </c>
    </row>
    <row spans="1:5" r="84">
      <c s="3" r="A84" t="s">
        <v>1307</v>
      </c>
    </row>
    <row spans="1:5" r="85">
      <c s="4" r="A85" t="s">
        <v>1313</v>
      </c>
      <c s="9" r="C85" t="n">
        <v>300</v>
      </c>
      <c s="9" r="D85" t="n">
        <v>300</v>
      </c>
    </row>
    <row spans="1:5" r="86">
      <c s="4" r="A86" t="s">
        <v>1314</v>
      </c>
      <c s="4" r="C86" t="s">
        <v>1352</v>
      </c>
      <c s="4" r="D86" t="s">
        <v>1352</v>
      </c>
    </row>
    <row spans="1:5" r="87">
      <c s="4" r="A87" t="s">
        <v>1311</v>
      </c>
      <c s="9" r="C87" t="n">
        <v>295</v>
      </c>
      <c s="9" r="D87" t="n">
        <v>295</v>
      </c>
      <c s="4" r="E87" t="s">
        <v>66</v>
      </c>
    </row>
    <row spans="1:5" r="88">
      <c s="4" r="A88" t="s">
        <v>1353</v>
      </c>
    </row>
    <row spans="1:5" r="89">
      <c s="3" r="A89" t="s">
        <v>1307</v>
      </c>
    </row>
    <row spans="1:5" r="90">
      <c s="4" r="A90" t="s">
        <v>1313</v>
      </c>
      <c s="9" r="C90" t="n">
        <v>750</v>
      </c>
      <c s="9" r="D90" t="n">
        <v>750</v>
      </c>
    </row>
    <row spans="1:5" r="91">
      <c s="4" r="A91" t="s">
        <v>1314</v>
      </c>
      <c s="4" r="C91" t="s">
        <v>1317</v>
      </c>
      <c s="4" r="D91" t="s">
        <v>1317</v>
      </c>
    </row>
    <row spans="1:5" r="92">
      <c s="4" r="A92" t="s">
        <v>1311</v>
      </c>
      <c s="9" r="C92" t="n">
        <v>743</v>
      </c>
      <c s="9" r="D92" t="n">
        <v>743</v>
      </c>
      <c s="4" r="E92" t="s">
        <v>66</v>
      </c>
    </row>
    <row spans="1:5" r="93">
      <c s="4" r="A93" t="s">
        <v>1729</v>
      </c>
    </row>
    <row spans="1:5" r="94">
      <c s="3" r="A94" t="s">
        <v>1307</v>
      </c>
    </row>
    <row spans="1:5" r="95">
      <c s="4" r="A95" t="s">
        <v>1308</v>
      </c>
      <c s="6" r="C95" t="n">
        <v>100</v>
      </c>
      <c s="6" r="D95" t="n">
        <v>100</v>
      </c>
    </row>
    <row spans="1:5" r="96">
      <c s="4" r="A96" t="s">
        <v>1310</v>
      </c>
      <c s="6" r="C96" t="n">
        <v>100</v>
      </c>
      <c s="6" r="D96" t="n">
        <v>100</v>
      </c>
    </row>
    <row spans="1:5" r="97">
      <c s="4" r="A97" t="s">
        <v>1311</v>
      </c>
      <c s="6" r="C97" t="n">
        <v>4910</v>
      </c>
      <c s="6" r="D97" t="n">
        <v>4858</v>
      </c>
    </row>
    <row spans="1:5" r="98">
      <c s="4" r="A98" t="s">
        <v>1750</v>
      </c>
    </row>
    <row spans="1:5" r="99">
      <c s="3" r="A99" t="s">
        <v>1307</v>
      </c>
    </row>
    <row spans="1:5" r="100">
      <c s="4" r="A100" t="s">
        <v>1313</v>
      </c>
      <c s="9" r="C100" t="n">
        <v>600</v>
      </c>
      <c s="9" r="D100" t="n">
        <v>600</v>
      </c>
    </row>
    <row spans="1:5" r="101">
      <c s="4" r="A101" t="s">
        <v>1314</v>
      </c>
      <c s="4" r="C101" t="s">
        <v>1315</v>
      </c>
      <c s="4" r="D101" t="s">
        <v>1315</v>
      </c>
    </row>
    <row spans="1:5" r="102">
      <c s="4" r="A102" t="s">
        <v>1311</v>
      </c>
      <c s="9" r="C102" t="n">
        <v>0</v>
      </c>
      <c s="9" r="D102" t="n">
        <v>598</v>
      </c>
      <c s="4" r="E102" t="s">
        <v>906</v>
      </c>
    </row>
    <row spans="1:5" r="103">
      <c s="4" r="A103" t="s">
        <v>1751</v>
      </c>
    </row>
    <row spans="1:5" r="104">
      <c s="3" r="A104" t="s">
        <v>1307</v>
      </c>
    </row>
    <row spans="1:5" r="105">
      <c s="4" r="A105" t="s">
        <v>1313</v>
      </c>
      <c s="9" r="C105" t="n">
        <v>250</v>
      </c>
      <c s="9" r="D105" t="n">
        <v>250</v>
      </c>
    </row>
    <row spans="1:5" r="106">
      <c s="4" r="A106" t="s">
        <v>1314</v>
      </c>
      <c s="4" r="C106" t="s">
        <v>1317</v>
      </c>
      <c s="4" r="D106" t="s">
        <v>1317</v>
      </c>
    </row>
    <row spans="1:5" r="107">
      <c s="4" r="A107" t="s">
        <v>1311</v>
      </c>
      <c s="9" r="C107" t="n">
        <v>249</v>
      </c>
      <c s="9" r="D107" t="n">
        <v>249</v>
      </c>
      <c s="4" r="E107" t="s">
        <v>906</v>
      </c>
    </row>
    <row spans="1:5" r="108">
      <c s="4" r="A108" t="s">
        <v>1752</v>
      </c>
    </row>
    <row spans="1:5" r="109">
      <c s="3" r="A109" t="s">
        <v>1307</v>
      </c>
    </row>
    <row spans="1:5" r="110">
      <c s="4" r="A110" t="s">
        <v>1313</v>
      </c>
      <c s="9" r="C110" t="n">
        <v>131</v>
      </c>
      <c s="9" r="D110" t="n">
        <v>131</v>
      </c>
    </row>
    <row spans="1:5" r="111">
      <c s="4" r="A111" t="s">
        <v>1314</v>
      </c>
      <c s="4" r="C111" t="s">
        <v>1319</v>
      </c>
      <c s="4" r="D111" t="s">
        <v>1319</v>
      </c>
    </row>
    <row spans="1:5" r="112">
      <c s="4" r="A112" t="s">
        <v>1311</v>
      </c>
      <c s="9" r="C112" t="n">
        <v>131</v>
      </c>
      <c s="9" r="D112" t="n">
        <v>131</v>
      </c>
      <c s="4" r="E112" t="s">
        <v>906</v>
      </c>
    </row>
    <row spans="1:5" r="113">
      <c s="4" r="A113" t="s">
        <v>1753</v>
      </c>
    </row>
    <row spans="1:5" r="114">
      <c s="3" r="A114" t="s">
        <v>1307</v>
      </c>
    </row>
    <row spans="1:5" r="115">
      <c s="4" r="A115" t="s">
        <v>1313</v>
      </c>
      <c s="9" r="C115" t="n">
        <v>251</v>
      </c>
      <c s="9" r="D115" t="n">
        <v>251</v>
      </c>
    </row>
    <row spans="1:5" r="116">
      <c s="4" r="A116" t="s">
        <v>1314</v>
      </c>
      <c s="4" r="C116" t="s">
        <v>1321</v>
      </c>
      <c s="4" r="D116" t="s">
        <v>1321</v>
      </c>
    </row>
    <row spans="1:5" r="117">
      <c s="4" r="A117" t="s">
        <v>1311</v>
      </c>
      <c s="9" r="C117" t="n">
        <v>0</v>
      </c>
      <c s="9" r="D117" t="n">
        <v>250</v>
      </c>
      <c s="4" r="E117" t="s">
        <v>906</v>
      </c>
    </row>
    <row spans="1:5" r="118">
      <c s="4" r="A118" t="s">
        <v>1754</v>
      </c>
    </row>
    <row spans="1:5" r="119">
      <c s="3" r="A119" t="s">
        <v>1307</v>
      </c>
    </row>
    <row spans="1:5" r="120">
      <c s="4" r="A120" t="s">
        <v>1313</v>
      </c>
      <c s="9" r="C120" t="n">
        <v>250</v>
      </c>
      <c s="9" r="D120" t="n">
        <v>250</v>
      </c>
    </row>
    <row spans="1:5" r="121">
      <c s="4" r="A121" t="s">
        <v>1314</v>
      </c>
      <c s="4" r="C121" t="s">
        <v>1323</v>
      </c>
      <c s="4" r="D121" t="s">
        <v>1323</v>
      </c>
    </row>
    <row spans="1:5" r="122">
      <c s="4" r="A122" t="s">
        <v>1311</v>
      </c>
      <c s="4" r="B122" t="s">
        <v>907</v>
      </c>
      <c s="9" r="C122" t="n">
        <v>254</v>
      </c>
      <c s="9" r="D122" t="n">
        <v>253</v>
      </c>
      <c s="4" r="E122" t="s">
        <v>906</v>
      </c>
    </row>
    <row spans="1:5" r="123">
      <c s="4" r="A123" t="s">
        <v>1755</v>
      </c>
    </row>
    <row spans="1:5" r="124">
      <c s="3" r="A124" t="s">
        <v>1307</v>
      </c>
    </row>
    <row spans="1:5" r="125">
      <c s="4" r="A125" t="s">
        <v>1313</v>
      </c>
      <c s="9" r="C125" t="n">
        <v>300</v>
      </c>
      <c s="9" r="D125" t="n">
        <v>300</v>
      </c>
    </row>
    <row spans="1:5" r="126">
      <c s="4" r="A126" t="s">
        <v>1314</v>
      </c>
      <c s="4" r="C126" t="s">
        <v>1325</v>
      </c>
      <c s="4" r="D126" t="s">
        <v>1325</v>
      </c>
    </row>
    <row spans="1:5" r="127">
      <c s="4" r="A127" t="s">
        <v>1311</v>
      </c>
      <c s="4" r="B127" t="s">
        <v>907</v>
      </c>
      <c s="9" r="C127" t="n">
        <v>303</v>
      </c>
      <c s="9" r="D127" t="n">
        <v>302</v>
      </c>
      <c s="4" r="E127" t="s">
        <v>906</v>
      </c>
    </row>
    <row spans="1:5" r="128">
      <c s="4" r="A128" t="s">
        <v>1756</v>
      </c>
    </row>
    <row spans="1:5" r="129">
      <c s="3" r="A129" t="s">
        <v>1307</v>
      </c>
    </row>
    <row spans="1:5" r="130">
      <c s="4" r="A130" t="s">
        <v>1313</v>
      </c>
      <c s="9" r="C130" t="n">
        <v>300</v>
      </c>
      <c s="9" r="D130" t="n">
        <v>300</v>
      </c>
    </row>
    <row spans="1:5" r="131">
      <c s="4" r="A131" t="s">
        <v>1314</v>
      </c>
      <c s="4" r="C131" t="s">
        <v>876</v>
      </c>
      <c s="4" r="D131" t="s">
        <v>876</v>
      </c>
    </row>
    <row spans="1:5" r="132">
      <c s="4" r="A132" t="s">
        <v>1311</v>
      </c>
      <c s="4" r="B132" t="s">
        <v>907</v>
      </c>
      <c s="9" r="C132" t="n">
        <v>304</v>
      </c>
      <c s="9" r="D132" t="n">
        <v>301</v>
      </c>
      <c s="4" r="E132" t="s">
        <v>906</v>
      </c>
    </row>
    <row spans="1:5" r="133">
      <c s="4" r="A133" t="s">
        <v>1757</v>
      </c>
    </row>
    <row spans="1:5" r="134">
      <c s="3" r="A134" t="s">
        <v>1307</v>
      </c>
    </row>
    <row spans="1:5" r="135">
      <c s="4" r="A135" t="s">
        <v>1313</v>
      </c>
      <c s="9" r="C135" t="n">
        <v>750</v>
      </c>
      <c s="9" r="D135" t="n">
        <v>750</v>
      </c>
    </row>
    <row spans="1:5" r="136">
      <c s="4" r="A136" t="s">
        <v>1314</v>
      </c>
      <c s="4" r="C136" t="s">
        <v>890</v>
      </c>
      <c s="4" r="D136" t="s">
        <v>890</v>
      </c>
    </row>
    <row spans="1:5" r="137">
      <c s="4" r="A137" t="s">
        <v>1311</v>
      </c>
      <c s="9" r="C137" t="n">
        <v>743</v>
      </c>
      <c s="9" r="D137" t="n">
        <v>741</v>
      </c>
      <c s="4" r="E137" t="s">
        <v>906</v>
      </c>
    </row>
    <row spans="1:5" r="138">
      <c s="4" r="A138" t="s">
        <v>1758</v>
      </c>
    </row>
    <row spans="1:5" r="139">
      <c s="3" r="A139" t="s">
        <v>1307</v>
      </c>
    </row>
    <row spans="1:5" r="140">
      <c s="4" r="A140" t="s">
        <v>1313</v>
      </c>
      <c s="9" r="C140" t="n">
        <v>100</v>
      </c>
      <c s="9" r="D140" t="n">
        <v>100</v>
      </c>
    </row>
    <row spans="1:5" r="141">
      <c s="4" r="A141" t="s">
        <v>1314</v>
      </c>
      <c s="4" r="C141" t="s">
        <v>1331</v>
      </c>
      <c s="4" r="D141" t="s">
        <v>1331</v>
      </c>
    </row>
    <row spans="1:5" r="142">
      <c s="4" r="A142" t="s">
        <v>1311</v>
      </c>
      <c s="9" r="C142" t="n">
        <v>100</v>
      </c>
      <c s="9" r="D142" t="n">
        <v>100</v>
      </c>
      <c s="4" r="E142" t="s">
        <v>906</v>
      </c>
    </row>
    <row spans="1:5" r="143">
      <c s="4" r="A143" t="s">
        <v>1759</v>
      </c>
    </row>
    <row spans="1:5" r="144">
      <c s="3" r="A144" t="s">
        <v>1307</v>
      </c>
    </row>
    <row spans="1:5" r="145">
      <c s="4" r="A145" t="s">
        <v>1313</v>
      </c>
      <c s="9" r="C145" t="n">
        <v>17</v>
      </c>
      <c s="9" r="D145" t="n">
        <v>17</v>
      </c>
    </row>
    <row spans="1:5" r="146">
      <c s="4" r="A146" t="s">
        <v>1314</v>
      </c>
      <c s="4" r="C146" t="s">
        <v>1333</v>
      </c>
      <c s="4" r="D146" t="s">
        <v>1333</v>
      </c>
    </row>
    <row spans="1:5" r="147">
      <c s="4" r="A147" t="s">
        <v>1311</v>
      </c>
      <c s="9" r="C147" t="n">
        <v>17</v>
      </c>
      <c s="9" r="D147" t="n">
        <v>17</v>
      </c>
      <c s="4" r="E147" t="s">
        <v>906</v>
      </c>
    </row>
    <row spans="1:5" r="148">
      <c s="4" r="A148" t="s">
        <v>1760</v>
      </c>
    </row>
    <row spans="1:5" r="149">
      <c s="3" r="A149" t="s">
        <v>1307</v>
      </c>
    </row>
    <row spans="1:5" r="150">
      <c s="4" r="A150" t="s">
        <v>1311</v>
      </c>
      <c s="6" r="D150" t="n">
        <v>0</v>
      </c>
    </row>
    <row spans="1:5" r="151">
      <c s="4" r="A151" t="s">
        <v>1761</v>
      </c>
    </row>
    <row spans="1:5" r="152">
      <c s="3" r="A152" t="s">
        <v>1307</v>
      </c>
    </row>
    <row spans="1:5" r="153">
      <c s="4" r="A153" t="s">
        <v>1335</v>
      </c>
      <c s="4" r="C153" t="s">
        <v>1336</v>
      </c>
    </row>
    <row spans="1:5" r="154">
      <c s="4" r="A154" t="s">
        <v>1313</v>
      </c>
      <c s="9" r="C154" t="n">
        <v>900</v>
      </c>
      <c s="6" r="D154" t="n">
        <v>0</v>
      </c>
    </row>
    <row spans="1:5" r="155">
      <c s="4" r="A155" t="s">
        <v>1337</v>
      </c>
      <c s="4" r="C155" t="s">
        <v>549</v>
      </c>
    </row>
    <row spans="1:5" r="156">
      <c s="4" r="A156" t="s">
        <v>1338</v>
      </c>
      <c s="4" r="C156" t="s">
        <v>1339</v>
      </c>
    </row>
    <row spans="1:5" r="157">
      <c s="4" r="A157" t="s">
        <v>1314</v>
      </c>
      <c s="4" r="C157" t="s">
        <v>1340</v>
      </c>
    </row>
    <row spans="1:5" r="158">
      <c s="4" r="A158" t="s">
        <v>1311</v>
      </c>
      <c s="9" r="C158" t="n">
        <v>892</v>
      </c>
    </row>
    <row spans="1:5" r="159">
      <c s="4" r="A159" t="s">
        <v>1341</v>
      </c>
      <c s="4" r="C159" t="s">
        <v>1342</v>
      </c>
    </row>
    <row spans="1:5" r="160">
      <c s="4" r="A160" t="s">
        <v>1343</v>
      </c>
      <c s="4" r="C160" t="s">
        <v>637</v>
      </c>
    </row>
    <row spans="1:5" r="161">
      <c s="4" r="A161" t="s">
        <v>1344</v>
      </c>
      <c s="4" r="C161" t="s">
        <v>1345</v>
      </c>
    </row>
    <row spans="1:5" r="162">
      <c s="4" r="A162" t="s">
        <v>1762</v>
      </c>
    </row>
    <row spans="1:5" r="163">
      <c s="3" r="A163" t="s">
        <v>1307</v>
      </c>
    </row>
    <row spans="1:5" r="164">
      <c s="4" r="A164" t="s">
        <v>1313</v>
      </c>
      <c s="9" r="C164" t="n">
        <v>300</v>
      </c>
      <c s="9" r="D164" t="n">
        <v>300</v>
      </c>
    </row>
    <row spans="1:5" r="165">
      <c s="4" r="A165" t="s">
        <v>1314</v>
      </c>
      <c s="4" r="C165" t="s">
        <v>1347</v>
      </c>
      <c s="4" r="D165" t="s">
        <v>1347</v>
      </c>
    </row>
    <row spans="1:5" r="166">
      <c s="4" r="A166" t="s">
        <v>1311</v>
      </c>
      <c s="9" r="C166" t="n">
        <v>299</v>
      </c>
      <c s="9" r="D166" t="n">
        <v>298</v>
      </c>
      <c s="4" r="E166" t="s">
        <v>906</v>
      </c>
    </row>
    <row spans="1:5" r="167">
      <c s="4" r="A167" t="s">
        <v>1763</v>
      </c>
    </row>
    <row spans="1:5" r="168">
      <c s="3" r="A168" t="s">
        <v>1307</v>
      </c>
    </row>
    <row spans="1:5" r="169">
      <c s="4" r="A169" t="s">
        <v>1313</v>
      </c>
      <c s="9" r="C169" t="n">
        <v>83</v>
      </c>
      <c s="9" r="D169" t="n">
        <v>83</v>
      </c>
    </row>
    <row spans="1:5" r="170">
      <c s="4" r="A170" t="s">
        <v>1314</v>
      </c>
      <c s="4" r="C170" t="s">
        <v>1333</v>
      </c>
      <c s="4" r="D170" t="s">
        <v>1333</v>
      </c>
    </row>
    <row spans="1:5" r="171">
      <c s="4" r="A171" t="s">
        <v>1311</v>
      </c>
      <c s="9" r="C171" t="n">
        <v>82</v>
      </c>
      <c s="9" r="D171" t="n">
        <v>82</v>
      </c>
      <c s="4" r="E171" t="s">
        <v>906</v>
      </c>
    </row>
    <row spans="1:5" r="172">
      <c s="4" r="A172" t="s">
        <v>1764</v>
      </c>
    </row>
    <row spans="1:5" r="173">
      <c s="3" r="A173" t="s">
        <v>1307</v>
      </c>
    </row>
    <row spans="1:5" r="174">
      <c s="4" r="A174" t="s">
        <v>1313</v>
      </c>
      <c s="9" r="C174" t="n">
        <v>500</v>
      </c>
      <c s="9" r="D174" t="n">
        <v>500</v>
      </c>
    </row>
    <row spans="1:5" r="175">
      <c s="4" r="A175" t="s">
        <v>1314</v>
      </c>
      <c s="4" r="C175" t="s">
        <v>1350</v>
      </c>
      <c s="4" r="D175" t="s">
        <v>1350</v>
      </c>
    </row>
    <row spans="1:5" r="176">
      <c s="4" r="A176" t="s">
        <v>1311</v>
      </c>
      <c s="9" r="C176" t="n">
        <v>498</v>
      </c>
      <c s="9" r="D176" t="n">
        <v>498</v>
      </c>
      <c s="4" r="E176" t="s">
        <v>906</v>
      </c>
    </row>
    <row spans="1:5" r="177">
      <c s="4" r="A177" t="s">
        <v>1765</v>
      </c>
    </row>
    <row spans="1:5" r="178">
      <c s="3" r="A178" t="s">
        <v>1307</v>
      </c>
    </row>
    <row spans="1:5" r="179">
      <c s="4" r="A179" t="s">
        <v>1313</v>
      </c>
      <c s="9" r="C179" t="n">
        <v>300</v>
      </c>
      <c s="9" r="D179" t="n">
        <v>300</v>
      </c>
    </row>
    <row spans="1:5" r="180">
      <c s="4" r="A180" t="s">
        <v>1314</v>
      </c>
      <c s="4" r="C180" t="s">
        <v>1352</v>
      </c>
      <c s="4" r="D180" t="s">
        <v>1352</v>
      </c>
    </row>
    <row spans="1:5" r="181">
      <c s="4" r="A181" t="s">
        <v>1311</v>
      </c>
      <c s="9" r="C181" t="n">
        <v>295</v>
      </c>
      <c s="9" r="D181" t="n">
        <v>295</v>
      </c>
      <c s="4" r="E181" t="s">
        <v>906</v>
      </c>
    </row>
    <row spans="1:5" r="182">
      <c s="4" r="A182" t="s">
        <v>1766</v>
      </c>
    </row>
    <row spans="1:5" r="183">
      <c s="3" r="A183" t="s">
        <v>1307</v>
      </c>
    </row>
    <row spans="1:5" r="184">
      <c s="4" r="A184" t="s">
        <v>1313</v>
      </c>
      <c s="9" r="C184" t="n">
        <v>750</v>
      </c>
      <c s="9" r="D184" t="n">
        <v>750</v>
      </c>
    </row>
    <row spans="1:5" r="185">
      <c s="4" r="A185" t="s">
        <v>1314</v>
      </c>
      <c s="4" r="C185" t="s">
        <v>1317</v>
      </c>
      <c s="4" r="D185" t="s">
        <v>1317</v>
      </c>
    </row>
    <row spans="1:5" r="186">
      <c s="4" r="A186" t="s">
        <v>1311</v>
      </c>
      <c s="9" r="C186" t="n">
        <v>743</v>
      </c>
      <c s="9" r="D186" t="n">
        <v>743</v>
      </c>
      <c s="4" r="E186" t="s">
        <v>906</v>
      </c>
    </row>
    <row spans="1:5" r="187">
      <c r="A187" t="n"/>
    </row>
    <row spans="1:5" r="188">
      <c s="4" r="A188" t="s">
        <v>66</v>
      </c>
      <c s="4" r="B188" t="s">
        <v>1355</v>
      </c>
    </row>
    <row spans="1:5" r="189">
      <c s="4" r="A189" t="s">
        <v>68</v>
      </c>
      <c s="4" r="B189" t="s">
        <v>1356</v>
      </c>
    </row>
    <row spans="1:5" r="190">
      <c s="4" r="A190" t="s">
        <v>906</v>
      </c>
      <c s="4" r="B190" t="s">
        <v>1767</v>
      </c>
    </row>
    <row spans="1:5" r="191">
      <c s="4" r="A191" t="s">
        <v>907</v>
      </c>
      <c s="4" r="B191" t="s">
        <v>1768</v>
      </c>
    </row>
  </sheetData>
  <mergeCells count="8">
    <mergeCell ref="A1:B2"/>
    <mergeCell ref="D1:E1"/>
    <mergeCell ref="D2:E2"/>
    <mergeCell ref="A187:D187"/>
    <mergeCell ref="B188:D188"/>
    <mergeCell ref="B189:D189"/>
    <mergeCell ref="B190:D190"/>
    <mergeCell ref="B191:D19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769</v>
      </c>
      <c s="2" r="B1" t="s">
        <v>1358</v>
      </c>
      <c s="2" r="C1" t="s">
        <v>4</v>
      </c>
      <c s="2" r="D1" t="s">
        <v>2</v>
      </c>
      <c s="2" r="E1" t="s">
        <v>5</v>
      </c>
      <c s="2" r="F1" t="s">
        <v>6</v>
      </c>
    </row>
    <row spans="1:6" r="2">
      <c s="3" r="A2" t="s">
        <v>1359</v>
      </c>
    </row>
    <row spans="1:6" r="3">
      <c s="4" r="A3" t="s">
        <v>177</v>
      </c>
      <c s="9" r="D3" t="n">
        <v>100</v>
      </c>
      <c s="9" r="E3" t="n">
        <v>0</v>
      </c>
      <c s="9" r="F3" t="n">
        <v>0</v>
      </c>
    </row>
    <row spans="1:6" r="4">
      <c s="4" r="A4" t="s">
        <v>1360</v>
      </c>
      <c s="9" r="C4" t="n">
        <v>65</v>
      </c>
      <c s="6" r="D4" t="n">
        <v>65</v>
      </c>
    </row>
    <row spans="1:6" r="5">
      <c s="4" r="A5" t="s">
        <v>1361</v>
      </c>
    </row>
    <row spans="1:6" r="6">
      <c s="3" r="A6" t="s">
        <v>1359</v>
      </c>
    </row>
    <row spans="1:6" r="7">
      <c s="4" r="A7" t="s">
        <v>1314</v>
      </c>
      <c s="4" r="B7" t="s">
        <v>1315</v>
      </c>
    </row>
    <row spans="1:6" r="8">
      <c s="4" r="A8" t="s">
        <v>1362</v>
      </c>
      <c s="4" r="B8" t="s">
        <v>549</v>
      </c>
    </row>
    <row spans="1:6" r="9">
      <c s="4" r="A9" t="s">
        <v>1344</v>
      </c>
      <c s="4" r="B9" t="s">
        <v>1363</v>
      </c>
    </row>
    <row spans="1:6" r="10">
      <c s="4" r="A10" t="s">
        <v>1364</v>
      </c>
      <c s="9" r="B10" t="n">
        <v>626</v>
      </c>
    </row>
    <row spans="1:6" r="11">
      <c s="4" r="A11" t="s">
        <v>177</v>
      </c>
      <c s="6" r="C11" t="n">
        <v>21</v>
      </c>
    </row>
    <row spans="1:6" r="12">
      <c s="4" r="A12" t="s">
        <v>1360</v>
      </c>
      <c s="6" r="C12" t="n">
        <v>14</v>
      </c>
    </row>
    <row spans="1:6" r="13">
      <c s="4" r="A13" t="s">
        <v>1365</v>
      </c>
    </row>
    <row spans="1:6" r="14">
      <c s="3" r="A14" t="s">
        <v>1359</v>
      </c>
    </row>
    <row spans="1:6" r="15">
      <c s="4" r="A15" t="s">
        <v>1314</v>
      </c>
      <c s="4" r="B15" t="s">
        <v>1321</v>
      </c>
    </row>
    <row spans="1:6" r="16">
      <c s="4" r="A16" t="s">
        <v>1362</v>
      </c>
      <c s="4" r="B16" t="s">
        <v>549</v>
      </c>
    </row>
    <row spans="1:6" r="17">
      <c s="4" r="A17" t="s">
        <v>1344</v>
      </c>
      <c s="4" r="B17" t="s">
        <v>1366</v>
      </c>
    </row>
    <row spans="1:6" r="18">
      <c s="4" r="A18" t="s">
        <v>1364</v>
      </c>
      <c s="9" r="B18" t="n">
        <v>329</v>
      </c>
    </row>
    <row spans="1:6" r="19">
      <c s="4" r="A19" t="s">
        <v>177</v>
      </c>
      <c s="6" r="C19" t="n">
        <v>79</v>
      </c>
    </row>
    <row spans="1:6" r="20">
      <c s="4" r="A20" t="s">
        <v>1729</v>
      </c>
    </row>
    <row spans="1:6" r="21">
      <c s="3" r="A21" t="s">
        <v>1359</v>
      </c>
    </row>
    <row spans="1:6" r="22">
      <c s="4" r="A22" t="s">
        <v>177</v>
      </c>
      <c s="9" r="D22" t="n">
        <v>100</v>
      </c>
      <c s="9" r="E22" t="n">
        <v>0</v>
      </c>
      <c s="9" r="F22" t="n">
        <v>0</v>
      </c>
    </row>
    <row spans="1:6" r="23">
      <c s="4" r="A23" t="s">
        <v>1770</v>
      </c>
    </row>
    <row spans="1:6" r="24">
      <c s="3" r="A24" t="s">
        <v>1359</v>
      </c>
    </row>
    <row spans="1:6" r="25">
      <c s="4" r="A25" t="s">
        <v>1314</v>
      </c>
      <c s="4" r="B25" t="s">
        <v>1315</v>
      </c>
    </row>
    <row spans="1:6" r="26">
      <c s="4" r="A26" t="s">
        <v>1362</v>
      </c>
      <c s="4" r="B26" t="s">
        <v>549</v>
      </c>
    </row>
    <row spans="1:6" r="27">
      <c s="4" r="A27" t="s">
        <v>1344</v>
      </c>
      <c s="4" r="B27" t="s">
        <v>1363</v>
      </c>
    </row>
    <row spans="1:6" r="28">
      <c s="4" r="A28" t="s">
        <v>1364</v>
      </c>
      <c s="9" r="B28" t="n">
        <v>626</v>
      </c>
    </row>
    <row spans="1:6" r="29">
      <c s="4" r="A29" t="s">
        <v>177</v>
      </c>
      <c s="6" r="C29" t="n">
        <v>21</v>
      </c>
    </row>
    <row spans="1:6" r="30">
      <c s="4" r="A30" t="s">
        <v>1360</v>
      </c>
      <c s="6" r="C30" t="n">
        <v>14</v>
      </c>
    </row>
    <row spans="1:6" r="31">
      <c s="4" r="A31" t="s">
        <v>1771</v>
      </c>
    </row>
    <row spans="1:6" r="32">
      <c s="3" r="A32" t="s">
        <v>1359</v>
      </c>
    </row>
    <row spans="1:6" r="33">
      <c s="4" r="A33" t="s">
        <v>1314</v>
      </c>
      <c s="4" r="B33" t="s">
        <v>1321</v>
      </c>
    </row>
    <row spans="1:6" r="34">
      <c s="4" r="A34" t="s">
        <v>1362</v>
      </c>
      <c s="4" r="B34" t="s">
        <v>549</v>
      </c>
    </row>
    <row spans="1:6" r="35">
      <c s="4" r="A35" t="s">
        <v>1344</v>
      </c>
      <c s="4" r="B35" t="s">
        <v>1366</v>
      </c>
    </row>
    <row spans="1:6" r="36">
      <c s="4" r="A36" t="s">
        <v>1364</v>
      </c>
      <c s="9" r="B36" t="n">
        <v>329</v>
      </c>
    </row>
    <row spans="1:6" r="37">
      <c s="4" r="A37" t="s">
        <v>177</v>
      </c>
      <c s="6" r="C37" t="n">
        <v>79</v>
      </c>
    </row>
    <row spans="1:6" r="38">
      <c s="4" r="A38" t="s">
        <v>1360</v>
      </c>
      <c s="9" r="C38" t="n">
        <v>51</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80"/>
  </cols>
  <sheetData>
    <row spans="1:2" r="1">
      <c s="1" r="A1" t="s">
        <v>1772</v>
      </c>
      <c s="2" r="B1" t="s">
        <v>1</v>
      </c>
    </row>
    <row spans="1:2" r="2">
      <c s="2" r="B2" t="s">
        <v>1368</v>
      </c>
    </row>
    <row spans="1:2" r="3">
      <c s="3" r="A3" t="s">
        <v>1369</v>
      </c>
    </row>
    <row spans="1:2" r="4">
      <c s="4" r="A4" t="s">
        <v>1370</v>
      </c>
      <c s="9" r="B4" t="n">
        <v>5200</v>
      </c>
    </row>
    <row spans="1:2" r="5">
      <c s="4" r="A5" t="s">
        <v>1371</v>
      </c>
      <c s="4" r="B5" t="s">
        <v>1372</v>
      </c>
    </row>
    <row spans="1:2" r="6">
      <c s="4" r="A6" t="s">
        <v>1373</v>
      </c>
    </row>
    <row spans="1:2" r="7">
      <c s="3" r="A7" t="s">
        <v>1369</v>
      </c>
    </row>
    <row spans="1:2" r="8">
      <c s="4" r="A8" t="s">
        <v>1374</v>
      </c>
      <c s="4" r="B8" t="s">
        <v>538</v>
      </c>
    </row>
    <row spans="1:2" r="9">
      <c s="4" r="A9" t="s">
        <v>1375</v>
      </c>
      <c s="9" r="B9" t="n">
        <v>1500</v>
      </c>
    </row>
    <row spans="1:2" r="10">
      <c s="4" r="A10" t="s">
        <v>1376</v>
      </c>
      <c s="6" r="B10" t="n">
        <v>16</v>
      </c>
    </row>
    <row spans="1:2" r="11">
      <c s="4" r="A11" t="s">
        <v>1377</v>
      </c>
      <c s="9" r="B11" t="n">
        <v>2000</v>
      </c>
    </row>
    <row spans="1:2" r="12">
      <c s="4" r="A12" t="s">
        <v>1378</v>
      </c>
      <c s="4" r="B12" t="s">
        <v>1379</v>
      </c>
    </row>
    <row spans="1:2" r="13">
      <c s="4" r="A13" t="s">
        <v>1380</v>
      </c>
      <c s="4" r="B13" t="s">
        <v>1381</v>
      </c>
    </row>
    <row spans="1:2" r="14">
      <c s="4" r="A14" t="s">
        <v>1382</v>
      </c>
      <c s="4" r="B14" t="s">
        <v>793</v>
      </c>
    </row>
    <row spans="1:2" r="15">
      <c s="4" r="A15" t="s">
        <v>1383</v>
      </c>
      <c s="9" r="B15" t="n">
        <v>7900</v>
      </c>
    </row>
    <row spans="1:2" r="16">
      <c s="4" r="A16" t="s">
        <v>1384</v>
      </c>
      <c s="4" r="B16" t="s">
        <v>1385</v>
      </c>
    </row>
    <row spans="1:2" r="17">
      <c s="4" r="A17" t="s">
        <v>1386</v>
      </c>
    </row>
    <row spans="1:2" r="18">
      <c s="3" r="A18" t="s">
        <v>1369</v>
      </c>
    </row>
    <row spans="1:2" r="19">
      <c s="4" r="A19" t="s">
        <v>1375</v>
      </c>
      <c s="9" r="B19" t="n">
        <v>500</v>
      </c>
    </row>
    <row spans="1:2" r="20">
      <c s="4" r="A20" t="s">
        <v>1387</v>
      </c>
      <c s="9" r="B20" t="n">
        <v>19</v>
      </c>
    </row>
    <row spans="1:2" r="21">
      <c s="4" r="A21" t="s">
        <v>1388</v>
      </c>
    </row>
    <row spans="1:2" r="22">
      <c s="3" r="A22" t="s">
        <v>1369</v>
      </c>
    </row>
    <row spans="1:2" r="23">
      <c s="4" r="A23" t="s">
        <v>1376</v>
      </c>
      <c s="6" r="B23" t="n">
        <v>3</v>
      </c>
    </row>
    <row spans="1:2" r="24">
      <c s="4" r="A24" t="s">
        <v>1389</v>
      </c>
      <c s="4" r="B24" t="s">
        <v>534</v>
      </c>
    </row>
    <row spans="1:2" r="25">
      <c s="4" r="A25" t="s">
        <v>1390</v>
      </c>
    </row>
    <row spans="1:2" r="26">
      <c s="3" r="A26" t="s">
        <v>1369</v>
      </c>
    </row>
    <row spans="1:2" r="27">
      <c s="4" r="A27" t="s">
        <v>1376</v>
      </c>
      <c s="6" r="B27" t="n">
        <v>13</v>
      </c>
    </row>
    <row spans="1:2" r="28">
      <c s="4" r="A28" t="s">
        <v>1391</v>
      </c>
      <c s="4" r="B28" t="s">
        <v>1392</v>
      </c>
    </row>
    <row spans="1:2" r="29">
      <c s="4" r="A29" t="s">
        <v>1729</v>
      </c>
    </row>
    <row spans="1:2" r="30">
      <c s="3" r="A30" t="s">
        <v>1369</v>
      </c>
    </row>
    <row spans="1:2" r="31">
      <c s="4" r="A31" t="s">
        <v>1370</v>
      </c>
      <c s="9" r="B31" t="n">
        <v>5000</v>
      </c>
    </row>
    <row spans="1:2" r="32">
      <c s="4" r="A32" t="s">
        <v>1371</v>
      </c>
      <c s="4" r="B32" t="s">
        <v>1773</v>
      </c>
    </row>
    <row spans="1:2" r="33">
      <c s="4" r="A33" t="s">
        <v>1774</v>
      </c>
    </row>
    <row spans="1:2" r="34">
      <c s="3" r="A34" t="s">
        <v>1369</v>
      </c>
    </row>
    <row spans="1:2" r="35">
      <c s="4" r="A35" t="s">
        <v>1374</v>
      </c>
      <c s="4" r="B35" t="s">
        <v>538</v>
      </c>
    </row>
    <row spans="1:2" r="36">
      <c s="4" r="A36" t="s">
        <v>1375</v>
      </c>
      <c s="9" r="B36" t="n">
        <v>1500</v>
      </c>
    </row>
    <row spans="1:2" r="37">
      <c s="4" r="A37" t="s">
        <v>1775</v>
      </c>
      <c s="6" r="B37" t="n">
        <v>16</v>
      </c>
    </row>
    <row spans="1:2" r="38">
      <c s="4" r="A38" t="s">
        <v>1377</v>
      </c>
      <c s="9" r="B38" t="n">
        <v>2000</v>
      </c>
    </row>
    <row spans="1:2" r="39">
      <c s="4" r="A39" t="s">
        <v>1378</v>
      </c>
      <c s="4" r="B39" t="s">
        <v>1379</v>
      </c>
    </row>
    <row spans="1:2" r="40">
      <c s="4" r="A40" t="s">
        <v>1380</v>
      </c>
      <c s="4" r="B40" t="s">
        <v>1776</v>
      </c>
    </row>
    <row spans="1:2" r="41">
      <c s="4" r="A41" t="s">
        <v>1382</v>
      </c>
      <c s="4" r="B41" t="s">
        <v>793</v>
      </c>
    </row>
    <row spans="1:2" r="42">
      <c s="4" r="A42" t="s">
        <v>1383</v>
      </c>
      <c s="9" r="B42" t="n">
        <v>7900</v>
      </c>
    </row>
    <row spans="1:2" r="43">
      <c s="4" r="A43" t="s">
        <v>1384</v>
      </c>
      <c s="4" r="B43" t="s">
        <v>1773</v>
      </c>
    </row>
    <row spans="1:2" r="44">
      <c s="4" r="A44" t="s">
        <v>1777</v>
      </c>
    </row>
    <row spans="1:2" r="45">
      <c s="3" r="A45" t="s">
        <v>1369</v>
      </c>
    </row>
    <row spans="1:2" r="46">
      <c s="4" r="A46" t="s">
        <v>1375</v>
      </c>
      <c s="9" r="B46" t="n">
        <v>500</v>
      </c>
    </row>
    <row spans="1:2" r="47">
      <c s="4" r="A47" t="s">
        <v>1387</v>
      </c>
      <c s="9" r="B47" t="n">
        <v>19</v>
      </c>
    </row>
    <row spans="1:2" r="48">
      <c s="4" r="A48" t="s">
        <v>1778</v>
      </c>
    </row>
    <row spans="1:2" r="49">
      <c s="3" r="A49" t="s">
        <v>1369</v>
      </c>
    </row>
    <row spans="1:2" r="50">
      <c s="4" r="A50" t="s">
        <v>1775</v>
      </c>
      <c s="6" r="B50" t="n">
        <v>3</v>
      </c>
    </row>
    <row spans="1:2" r="51">
      <c s="4" r="A51" t="s">
        <v>1389</v>
      </c>
      <c s="4" r="B51" t="s">
        <v>534</v>
      </c>
    </row>
    <row spans="1:2" r="52">
      <c s="4" r="A52" t="s">
        <v>1779</v>
      </c>
    </row>
    <row spans="1:2" r="53">
      <c s="3" r="A53" t="s">
        <v>1369</v>
      </c>
    </row>
    <row spans="1:2" r="54">
      <c s="4" r="A54" t="s">
        <v>1775</v>
      </c>
      <c s="6" r="B54" t="n">
        <v>13</v>
      </c>
    </row>
    <row spans="1:2" r="55">
      <c s="4" r="A55" t="s">
        <v>1391</v>
      </c>
      <c s="4" r="B55" t="s">
        <v>139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80</v>
      </c>
      <c s="2" r="B1" t="s">
        <v>1</v>
      </c>
    </row>
    <row spans="1:4" r="2">
      <c s="2" r="B2" t="s">
        <v>2</v>
      </c>
      <c s="2" r="C2" t="s">
        <v>5</v>
      </c>
      <c s="2" r="D2" t="s">
        <v>6</v>
      </c>
    </row>
    <row spans="1:4" r="3">
      <c s="3" r="A3" t="s">
        <v>1394</v>
      </c>
    </row>
    <row spans="1:4" r="4">
      <c s="4" r="A4" t="s">
        <v>1395</v>
      </c>
      <c s="9" r="B4" t="n">
        <v>0</v>
      </c>
    </row>
    <row spans="1:4" r="5">
      <c s="4" r="A5" t="s">
        <v>1396</v>
      </c>
      <c s="6" r="B5" t="n">
        <v>250</v>
      </c>
    </row>
    <row spans="1:4" r="6">
      <c s="4" r="A6" t="s">
        <v>1397</v>
      </c>
      <c s="6" r="B6" t="n">
        <v>131</v>
      </c>
    </row>
    <row spans="1:4" r="7">
      <c s="4" r="A7" t="s">
        <v>1398</v>
      </c>
      <c s="6" r="B7" t="n">
        <v>0</v>
      </c>
    </row>
    <row spans="1:4" r="8">
      <c s="4" r="A8" t="s">
        <v>1399</v>
      </c>
      <c s="6" r="B8" t="n">
        <v>550</v>
      </c>
    </row>
    <row spans="1:4" r="9">
      <c s="4" r="A9" t="s">
        <v>1400</v>
      </c>
      <c s="6" r="B9" t="n">
        <v>4078</v>
      </c>
    </row>
    <row spans="1:4" r="10">
      <c s="4" r="A10" t="s">
        <v>1409</v>
      </c>
      <c s="6" r="B10" t="n">
        <v>252</v>
      </c>
      <c s="9" r="C10" t="n">
        <v>265</v>
      </c>
      <c s="9" r="D10" t="n">
        <v>270</v>
      </c>
    </row>
    <row spans="1:4" r="11">
      <c s="4" r="A11" t="s">
        <v>1781</v>
      </c>
      <c s="6" r="B11" t="n">
        <v>245</v>
      </c>
      <c s="6" r="C11" t="n">
        <v>259</v>
      </c>
      <c s="6" r="D11" t="n">
        <v>265</v>
      </c>
    </row>
    <row spans="1:4" r="12">
      <c s="4" r="A12" t="s">
        <v>1729</v>
      </c>
    </row>
    <row spans="1:4" r="13">
      <c s="3" r="A13" t="s">
        <v>1394</v>
      </c>
    </row>
    <row spans="1:4" r="14">
      <c s="4" r="A14" t="s">
        <v>1395</v>
      </c>
      <c s="6" r="B14" t="n">
        <v>0</v>
      </c>
    </row>
    <row spans="1:4" r="15">
      <c s="4" r="A15" t="s">
        <v>1396</v>
      </c>
      <c s="6" r="B15" t="n">
        <v>250</v>
      </c>
    </row>
    <row spans="1:4" r="16">
      <c s="4" r="A16" t="s">
        <v>1397</v>
      </c>
      <c s="6" r="B16" t="n">
        <v>131</v>
      </c>
    </row>
    <row spans="1:4" r="17">
      <c s="4" r="A17" t="s">
        <v>1398</v>
      </c>
      <c s="6" r="B17" t="n">
        <v>0</v>
      </c>
    </row>
    <row spans="1:4" r="18">
      <c s="4" r="A18" t="s">
        <v>1399</v>
      </c>
      <c s="6" r="B18" t="n">
        <v>550</v>
      </c>
    </row>
    <row spans="1:4" r="19">
      <c s="4" r="A19" t="s">
        <v>1400</v>
      </c>
      <c s="6" r="B19" t="n">
        <v>3997</v>
      </c>
    </row>
    <row spans="1:4" r="20">
      <c s="4" r="A20" t="s">
        <v>1409</v>
      </c>
      <c s="6" r="B20" t="n">
        <v>246</v>
      </c>
      <c s="6" r="C20" t="n">
        <v>252</v>
      </c>
      <c s="9" r="D20" t="n">
        <v>259</v>
      </c>
    </row>
    <row spans="1:4" r="21">
      <c s="4" r="A21" t="s">
        <v>1782</v>
      </c>
      <c s="9" r="B21" t="n">
        <v>1086</v>
      </c>
      <c s="9" r="C21" t="n">
        <v>1138</v>
      </c>
    </row>
    <row spans="1:4" r="22">
      <c s="4" r="A22" t="s">
        <v>1783</v>
      </c>
      <c s="4" r="B22" t="s">
        <v>617</v>
      </c>
      <c s="4" r="C22" t="s">
        <v>1784</v>
      </c>
    </row>
    <row spans="1:4" r="23">
      <c s="4" r="A23" t="s">
        <v>1785</v>
      </c>
    </row>
    <row spans="1:4" r="24">
      <c s="3" r="A24" t="s">
        <v>1394</v>
      </c>
    </row>
    <row spans="1:4" r="25">
      <c s="4" r="A25" t="s">
        <v>1782</v>
      </c>
      <c s="9" r="B25" t="n">
        <v>875</v>
      </c>
      <c s="9" r="C25" t="n">
        <v>87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1786</v>
      </c>
      <c s="2" r="B1" t="s">
        <v>893</v>
      </c>
    </row>
    <row spans="1:2" r="2">
      <c s="4" r="A2" t="s">
        <v>1787</v>
      </c>
    </row>
    <row spans="1:2" r="3">
      <c s="3" r="A3" t="s">
        <v>1678</v>
      </c>
    </row>
    <row spans="1:2" r="4">
      <c s="4" r="A4" t="s">
        <v>1680</v>
      </c>
      <c s="9" r="B4" t="n">
        <v>77</v>
      </c>
    </row>
    <row spans="1:2" r="5">
      <c s="4" r="A5" t="s">
        <v>1788</v>
      </c>
    </row>
    <row spans="1:2" r="6">
      <c s="3" r="A6" t="s">
        <v>1678</v>
      </c>
    </row>
    <row spans="1:2" r="7">
      <c s="4" r="A7" t="s">
        <v>1679</v>
      </c>
      <c s="6" r="B7" t="n">
        <v>34</v>
      </c>
    </row>
    <row spans="1:2" r="8">
      <c s="4" r="A8" t="s">
        <v>1789</v>
      </c>
    </row>
    <row spans="1:2" r="9">
      <c s="3" r="A9" t="s">
        <v>1678</v>
      </c>
    </row>
    <row spans="1:2" r="10">
      <c s="4" r="A10" t="s">
        <v>1679</v>
      </c>
      <c s="6" r="B10" t="n">
        <v>10</v>
      </c>
    </row>
    <row spans="1:2" r="11">
      <c s="4" r="A11" t="s">
        <v>1790</v>
      </c>
    </row>
    <row spans="1:2" r="12">
      <c s="3" r="A12" t="s">
        <v>1678</v>
      </c>
    </row>
    <row spans="1:2" r="13">
      <c s="4" r="A13" t="s">
        <v>1679</v>
      </c>
      <c s="6" r="B13" t="n">
        <v>6</v>
      </c>
    </row>
    <row spans="1:2" r="14">
      <c s="4" r="A14" t="s">
        <v>1791</v>
      </c>
    </row>
    <row spans="1:2" r="15">
      <c s="3" r="A15" t="s">
        <v>1678</v>
      </c>
    </row>
    <row spans="1:2" r="16">
      <c s="4" r="A16" t="s">
        <v>1679</v>
      </c>
      <c s="6" r="B16" t="n">
        <v>13</v>
      </c>
    </row>
    <row spans="1:2" r="17">
      <c s="4" r="A17" t="s">
        <v>1792</v>
      </c>
    </row>
    <row spans="1:2" r="18">
      <c s="3" r="A18" t="s">
        <v>1678</v>
      </c>
    </row>
    <row spans="1:2" r="19">
      <c s="4" r="A19" t="s">
        <v>1679</v>
      </c>
      <c s="6" r="B19" t="n">
        <v>16</v>
      </c>
    </row>
    <row spans="1:2" r="20">
      <c s="4" r="A20" t="s">
        <v>1793</v>
      </c>
    </row>
    <row spans="1:2" r="21">
      <c s="3" r="A21" t="s">
        <v>1678</v>
      </c>
    </row>
    <row spans="1:2" r="22">
      <c s="4" r="A22" t="s">
        <v>1680</v>
      </c>
      <c s="9" r="B22" t="n">
        <v>2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794</v>
      </c>
      <c s="2" r="C1" t="s">
        <v>1</v>
      </c>
    </row>
    <row spans="1:5" r="2">
      <c s="2" r="C2" t="s">
        <v>2</v>
      </c>
      <c s="2" r="D2" t="s">
        <v>5</v>
      </c>
      <c s="2" r="E2" t="s">
        <v>6</v>
      </c>
    </row>
    <row spans="1:5" r="3">
      <c s="3" r="A3" t="s">
        <v>1795</v>
      </c>
    </row>
    <row spans="1:5" r="4">
      <c s="4" r="A4" t="s">
        <v>101</v>
      </c>
      <c s="9" r="C4" t="n">
        <v>1659</v>
      </c>
      <c s="9" r="D4" t="n">
        <v>1502</v>
      </c>
      <c s="9" r="E4" t="n">
        <v>1395</v>
      </c>
    </row>
    <row spans="1:5" r="5">
      <c s="4" r="A5" t="s">
        <v>1796</v>
      </c>
      <c s="6" r="C5" t="n">
        <v>17922</v>
      </c>
      <c s="6" r="D5" t="n">
        <v>18072</v>
      </c>
      <c s="6" r="E5" t="n">
        <v>17776</v>
      </c>
    </row>
    <row spans="1:5" r="6">
      <c s="4" r="A6" t="s">
        <v>1797</v>
      </c>
      <c s="6" r="C6" t="n">
        <v>6929</v>
      </c>
      <c s="6" r="D6" t="n">
        <v>6580</v>
      </c>
      <c s="6" r="E6" t="n">
        <v>6348</v>
      </c>
    </row>
    <row spans="1:5" r="7">
      <c s="4" r="A7" t="s">
        <v>112</v>
      </c>
      <c s="6" r="C7" t="n">
        <v>629</v>
      </c>
      <c s="6" r="D7" t="n">
        <v>621</v>
      </c>
      <c s="6" r="E7" t="n">
        <v>580</v>
      </c>
    </row>
    <row spans="1:5" r="8">
      <c s="4" r="A8" t="s">
        <v>36</v>
      </c>
      <c s="4" r="B8" t="s">
        <v>66</v>
      </c>
      <c s="6" r="C8" t="n">
        <v>29642</v>
      </c>
      <c s="6" r="D8" t="n">
        <v>27214</v>
      </c>
      <c s="6" r="E8" t="n">
        <v>25575</v>
      </c>
    </row>
    <row spans="1:5" r="9">
      <c s="4" r="A9" t="s">
        <v>38</v>
      </c>
      <c s="4" r="B9" t="s">
        <v>68</v>
      </c>
      <c s="6" r="C9" t="n">
        <v>1153</v>
      </c>
      <c s="6" r="D9" t="n">
        <v>1166</v>
      </c>
      <c s="6" r="E9" t="n">
        <v>1164</v>
      </c>
    </row>
    <row spans="1:5" r="10">
      <c s="4" r="A10" t="s">
        <v>1798</v>
      </c>
      <c s="4" r="B10" t="s">
        <v>1799</v>
      </c>
      <c s="6" r="C10" t="n">
        <v>23290</v>
      </c>
      <c s="6" r="D10" t="n">
        <v>21334</v>
      </c>
      <c s="6" r="E10" t="n">
        <v>20865</v>
      </c>
    </row>
    <row spans="1:5" r="11">
      <c s="4" r="A11" t="s">
        <v>1800</v>
      </c>
      <c s="6" r="C11" t="n">
        <v>286</v>
      </c>
      <c s="6" r="D11" t="n">
        <v>289</v>
      </c>
      <c s="6" r="E11" t="n">
        <v>255</v>
      </c>
    </row>
    <row spans="1:5" r="12">
      <c s="4" r="A12" t="s">
        <v>49</v>
      </c>
      <c s="4" r="B12" t="s">
        <v>907</v>
      </c>
      <c s="6" r="C12" t="n">
        <v>10973</v>
      </c>
      <c s="6" r="D12" t="n">
        <v>9987</v>
      </c>
      <c s="6" r="E12" t="n">
        <v>9084</v>
      </c>
    </row>
    <row spans="1:5" r="13">
      <c s="4" r="A13" t="s">
        <v>801</v>
      </c>
    </row>
    <row spans="1:5" r="14">
      <c s="3" r="A14" t="s">
        <v>1795</v>
      </c>
    </row>
    <row spans="1:5" r="15">
      <c s="4" r="A15" t="s">
        <v>101</v>
      </c>
      <c s="6" r="C15" t="n">
        <v>0</v>
      </c>
      <c s="6" r="D15" t="n">
        <v>0</v>
      </c>
      <c s="6" r="E15" t="n">
        <v>0</v>
      </c>
    </row>
    <row spans="1:5" r="16">
      <c s="4" r="A16" t="s">
        <v>1796</v>
      </c>
      <c s="6" r="C16" t="n">
        <v>0</v>
      </c>
      <c s="6" r="D16" t="n">
        <v>0</v>
      </c>
      <c s="6" r="E16" t="n">
        <v>0</v>
      </c>
    </row>
    <row spans="1:5" r="17">
      <c s="4" r="A17" t="s">
        <v>1797</v>
      </c>
      <c s="6" r="C17" t="n">
        <v>-6</v>
      </c>
      <c s="6" r="D17" t="n">
        <v>-5</v>
      </c>
      <c s="6" r="E17" t="n">
        <v>-6</v>
      </c>
    </row>
    <row spans="1:5" r="18">
      <c s="4" r="A18" t="s">
        <v>112</v>
      </c>
      <c s="6" r="C18" t="n">
        <v>0</v>
      </c>
      <c s="6" r="D18" t="n">
        <v>0</v>
      </c>
      <c s="6" r="E18" t="n">
        <v>0</v>
      </c>
    </row>
    <row spans="1:5" r="19">
      <c s="4" r="A19" t="s">
        <v>36</v>
      </c>
      <c s="4" r="B19" t="s">
        <v>66</v>
      </c>
      <c s="6" r="C19" t="n">
        <v>0</v>
      </c>
      <c s="6" r="D19" t="n">
        <v>0</v>
      </c>
      <c s="6" r="E19" t="n">
        <v>0</v>
      </c>
    </row>
    <row spans="1:5" r="20">
      <c s="4" r="A20" t="s">
        <v>38</v>
      </c>
      <c s="4" r="B20" t="s">
        <v>68</v>
      </c>
      <c s="6" r="C20" t="n">
        <v>4</v>
      </c>
      <c s="6" r="D20" t="n">
        <v>1</v>
      </c>
      <c s="6" r="E20" t="n">
        <v>10</v>
      </c>
    </row>
    <row spans="1:5" r="21">
      <c s="4" r="A21" t="s">
        <v>1798</v>
      </c>
      <c s="4" r="B21" t="s">
        <v>1799</v>
      </c>
      <c s="6" r="C21" t="n">
        <v>0</v>
      </c>
      <c s="6" r="D21" t="n">
        <v>0</v>
      </c>
      <c s="6" r="E21" t="n">
        <v>0</v>
      </c>
    </row>
    <row spans="1:5" r="22">
      <c s="4" r="A22" t="s">
        <v>1800</v>
      </c>
      <c s="6" r="C22" t="n">
        <v>0</v>
      </c>
      <c s="6" r="D22" t="n">
        <v>0</v>
      </c>
      <c s="6" r="E22" t="n">
        <v>0</v>
      </c>
    </row>
    <row spans="1:5" r="23">
      <c s="4" r="A23" t="s">
        <v>49</v>
      </c>
      <c s="4" r="B23" t="s">
        <v>907</v>
      </c>
      <c s="6" r="C23" t="n">
        <v>502</v>
      </c>
      <c s="6" r="D23" t="n">
        <v>340</v>
      </c>
      <c s="6" r="E23" t="n">
        <v>328</v>
      </c>
    </row>
    <row spans="1:5" r="24">
      <c s="4" r="A24" t="s">
        <v>1801</v>
      </c>
    </row>
    <row spans="1:5" r="25">
      <c s="3" r="A25" t="s">
        <v>1795</v>
      </c>
    </row>
    <row spans="1:5" r="26">
      <c s="4" r="A26" t="s">
        <v>101</v>
      </c>
      <c s="6" r="C26" t="n">
        <v>11</v>
      </c>
      <c s="6" r="D26" t="n">
        <v>17</v>
      </c>
      <c s="6" r="E26" t="n">
        <v>20</v>
      </c>
    </row>
    <row spans="1:5" r="27">
      <c s="4" r="A27" t="s">
        <v>1796</v>
      </c>
      <c s="6" r="C27" t="n">
        <v>169</v>
      </c>
      <c s="6" r="D27" t="n">
        <v>182</v>
      </c>
      <c s="6" r="E27" t="n">
        <v>197</v>
      </c>
    </row>
    <row spans="1:5" r="28">
      <c s="4" r="A28" t="s">
        <v>1797</v>
      </c>
      <c s="6" r="C28" t="n">
        <v>2355</v>
      </c>
      <c s="6" r="D28" t="n">
        <v>2180</v>
      </c>
      <c s="6" r="E28" t="n">
        <v>2050</v>
      </c>
    </row>
    <row spans="1:5" r="29">
      <c s="4" r="A29" t="s">
        <v>112</v>
      </c>
      <c s="6" r="C29" t="n">
        <v>145</v>
      </c>
      <c s="6" r="D29" t="n">
        <v>155</v>
      </c>
      <c s="6" r="E29" t="n">
        <v>116</v>
      </c>
    </row>
    <row spans="1:5" r="30">
      <c s="4" r="A30" t="s">
        <v>36</v>
      </c>
      <c s="4" r="B30" t="s">
        <v>66</v>
      </c>
      <c s="6" r="C30" t="n">
        <v>22696</v>
      </c>
      <c s="6" r="D30" t="n">
        <v>20709</v>
      </c>
      <c s="6" r="E30" t="n">
        <v>19626</v>
      </c>
    </row>
    <row spans="1:5" r="31">
      <c s="4" r="A31" t="s">
        <v>38</v>
      </c>
      <c s="4" r="B31" t="s">
        <v>68</v>
      </c>
      <c s="6" r="C31" t="n">
        <v>340</v>
      </c>
      <c s="6" r="D31" t="n">
        <v>337</v>
      </c>
      <c s="6" r="E31" t="n">
        <v>325</v>
      </c>
    </row>
    <row spans="1:5" r="32">
      <c s="4" r="A32" t="s">
        <v>1798</v>
      </c>
      <c s="4" r="B32" t="s">
        <v>1799</v>
      </c>
      <c s="6" r="C32" t="n">
        <v>18354</v>
      </c>
      <c s="6" r="D32" t="n">
        <v>16694</v>
      </c>
      <c s="6" r="E32" t="n">
        <v>15867</v>
      </c>
    </row>
    <row spans="1:5" r="33">
      <c s="4" r="A33" t="s">
        <v>1800</v>
      </c>
      <c s="6" r="C33" t="n">
        <v>53</v>
      </c>
      <c s="6" r="D33" t="n">
        <v>73</v>
      </c>
      <c s="6" r="E33" t="n">
        <v>69</v>
      </c>
    </row>
    <row spans="1:5" r="34">
      <c s="4" r="A34" t="s">
        <v>49</v>
      </c>
      <c s="4" r="B34" t="s">
        <v>907</v>
      </c>
      <c s="6" r="C34" t="n">
        <v>8621</v>
      </c>
      <c s="6" r="D34" t="n">
        <v>7843</v>
      </c>
      <c s="6" r="E34" t="n">
        <v>7021</v>
      </c>
    </row>
    <row spans="1:5" r="35">
      <c s="4" r="A35" t="s">
        <v>1802</v>
      </c>
    </row>
    <row spans="1:5" r="36">
      <c s="3" r="A36" t="s">
        <v>1795</v>
      </c>
    </row>
    <row spans="1:5" r="37">
      <c s="4" r="A37" t="s">
        <v>101</v>
      </c>
      <c s="6" r="C37" t="n">
        <v>1593</v>
      </c>
      <c s="6" r="D37" t="n">
        <v>1437</v>
      </c>
      <c s="6" r="E37" t="n">
        <v>1323</v>
      </c>
    </row>
    <row spans="1:5" r="38">
      <c s="4" r="A38" t="s">
        <v>1796</v>
      </c>
      <c s="6" r="C38" t="n">
        <v>3006</v>
      </c>
      <c s="6" r="D38" t="n">
        <v>2785</v>
      </c>
      <c s="6" r="E38" t="n">
        <v>2525</v>
      </c>
    </row>
    <row spans="1:5" r="39">
      <c s="4" r="A39" t="s">
        <v>1797</v>
      </c>
      <c s="6" r="C39" t="n">
        <v>353</v>
      </c>
      <c s="6" r="D39" t="n">
        <v>339</v>
      </c>
      <c s="6" r="E39" t="n">
        <v>305</v>
      </c>
    </row>
    <row spans="1:5" r="40">
      <c s="4" r="A40" t="s">
        <v>112</v>
      </c>
      <c s="6" r="C40" t="n">
        <v>453</v>
      </c>
      <c s="6" r="D40" t="n">
        <v>431</v>
      </c>
      <c s="6" r="E40" t="n">
        <v>419</v>
      </c>
    </row>
    <row spans="1:5" r="41">
      <c s="4" r="A41" t="s">
        <v>36</v>
      </c>
      <c s="4" r="B41" t="s">
        <v>66</v>
      </c>
      <c s="6" r="C41" t="n">
        <v>3000</v>
      </c>
      <c s="6" r="D41" t="n">
        <v>2844</v>
      </c>
      <c s="6" r="E41" t="n">
        <v>2496</v>
      </c>
    </row>
    <row spans="1:5" r="42">
      <c s="4" r="A42" t="s">
        <v>38</v>
      </c>
      <c s="4" r="B42" t="s">
        <v>68</v>
      </c>
      <c s="6" r="C42" t="n">
        <v>103</v>
      </c>
      <c s="6" r="D42" t="n">
        <v>109</v>
      </c>
      <c s="6" r="E42" t="n">
        <v>100</v>
      </c>
    </row>
    <row spans="1:5" r="43">
      <c s="4" r="A43" t="s">
        <v>1798</v>
      </c>
      <c s="4" r="B43" t="s">
        <v>1799</v>
      </c>
      <c s="6" r="C43" t="n">
        <v>1659</v>
      </c>
      <c s="6" r="D43" t="n">
        <v>1544</v>
      </c>
      <c s="6" r="E43" t="n">
        <v>1310</v>
      </c>
    </row>
    <row spans="1:5" r="44">
      <c s="4" r="A44" t="s">
        <v>1800</v>
      </c>
      <c s="6" r="C44" t="n">
        <v>227</v>
      </c>
      <c s="6" r="D44" t="n">
        <v>209</v>
      </c>
      <c s="6" r="E44" t="n">
        <v>178</v>
      </c>
    </row>
    <row spans="1:5" r="45">
      <c s="4" r="A45" t="s">
        <v>49</v>
      </c>
      <c s="4" r="B45" t="s">
        <v>907</v>
      </c>
      <c s="6" r="C45" t="n">
        <v>963</v>
      </c>
      <c s="6" r="D45" t="n">
        <v>981</v>
      </c>
      <c s="6" r="E45" t="n">
        <v>924</v>
      </c>
    </row>
    <row spans="1:5" r="46">
      <c s="4" r="A46" t="s">
        <v>1803</v>
      </c>
    </row>
    <row spans="1:5" r="47">
      <c s="3" r="A47" t="s">
        <v>1795</v>
      </c>
    </row>
    <row spans="1:5" r="48">
      <c s="4" r="A48" t="s">
        <v>101</v>
      </c>
      <c s="6" r="C48" t="n">
        <v>1</v>
      </c>
      <c s="6" r="D48" t="n">
        <v>1</v>
      </c>
      <c s="6" r="E48" t="n">
        <v>1</v>
      </c>
    </row>
    <row spans="1:5" r="49">
      <c s="4" r="A49" t="s">
        <v>1796</v>
      </c>
      <c s="6" r="C49" t="n">
        <v>1714</v>
      </c>
      <c s="6" r="D49" t="n">
        <v>1662</v>
      </c>
      <c s="6" r="E49" t="n">
        <v>1615</v>
      </c>
    </row>
    <row spans="1:5" r="50">
      <c s="4" r="A50" t="s">
        <v>1797</v>
      </c>
      <c s="6" r="C50" t="n">
        <v>4012</v>
      </c>
      <c s="6" r="D50" t="n">
        <v>3844</v>
      </c>
      <c s="6" r="E50" t="n">
        <v>3739</v>
      </c>
    </row>
    <row spans="1:5" r="51">
      <c s="4" r="A51" t="s">
        <v>112</v>
      </c>
      <c s="6" r="C51" t="n">
        <v>13</v>
      </c>
      <c s="6" r="D51" t="n">
        <v>15</v>
      </c>
      <c s="6" r="E51" t="n">
        <v>23</v>
      </c>
    </row>
    <row spans="1:5" r="52">
      <c s="4" r="A52" t="s">
        <v>36</v>
      </c>
      <c s="4" r="B52" t="s">
        <v>66</v>
      </c>
      <c s="6" r="C52" t="n">
        <v>3843</v>
      </c>
      <c s="6" r="D52" t="n">
        <v>3549</v>
      </c>
      <c s="6" r="E52" t="n">
        <v>3348</v>
      </c>
    </row>
    <row spans="1:5" r="53">
      <c s="4" r="A53" t="s">
        <v>38</v>
      </c>
      <c s="4" r="B53" t="s">
        <v>68</v>
      </c>
      <c s="6" r="C53" t="n">
        <v>337</v>
      </c>
      <c s="6" r="D53" t="n">
        <v>335</v>
      </c>
      <c s="6" r="E53" t="n">
        <v>321</v>
      </c>
    </row>
    <row spans="1:5" r="54">
      <c s="4" r="A54" t="s">
        <v>1798</v>
      </c>
      <c s="4" r="B54" t="s">
        <v>1799</v>
      </c>
      <c s="6" r="C54" t="n">
        <v>2934</v>
      </c>
      <c s="6" r="D54" t="n">
        <v>2716</v>
      </c>
      <c s="6" r="E54" t="n">
        <v>2621</v>
      </c>
    </row>
    <row spans="1:5" r="55">
      <c s="4" r="A55" t="s">
        <v>1800</v>
      </c>
      <c s="6" r="C55" t="n">
        <v>1</v>
      </c>
      <c s="6" r="D55" t="n">
        <v>1</v>
      </c>
      <c s="6" r="E55" t="n">
        <v>1</v>
      </c>
    </row>
    <row spans="1:5" r="56">
      <c s="4" r="A56" t="s">
        <v>49</v>
      </c>
      <c s="4" r="B56" t="s">
        <v>907</v>
      </c>
      <c s="6" r="C56" t="n">
        <v>861</v>
      </c>
      <c s="6" r="D56" t="n">
        <v>796</v>
      </c>
      <c s="6" r="E56" t="n">
        <v>765</v>
      </c>
    </row>
    <row spans="1:5" r="57">
      <c s="4" r="A57" t="s">
        <v>1804</v>
      </c>
    </row>
    <row spans="1:5" r="58">
      <c s="3" r="A58" t="s">
        <v>1795</v>
      </c>
    </row>
    <row spans="1:5" r="59">
      <c s="4" r="A59" t="s">
        <v>101</v>
      </c>
      <c s="6" r="C59" t="n">
        <v>54</v>
      </c>
      <c s="6" r="D59" t="n">
        <v>47</v>
      </c>
      <c s="6" r="E59" t="n">
        <v>51</v>
      </c>
    </row>
    <row spans="1:5" r="60">
      <c s="4" r="A60" t="s">
        <v>1796</v>
      </c>
      <c s="6" r="C60" t="n">
        <v>13033</v>
      </c>
      <c s="6" r="D60" t="n">
        <v>13443</v>
      </c>
      <c s="6" r="E60" t="n">
        <v>13439</v>
      </c>
    </row>
    <row spans="1:5" r="61">
      <c s="4" r="A61" t="s">
        <v>1797</v>
      </c>
      <c s="6" r="C61" t="n">
        <v>215</v>
      </c>
      <c s="6" r="D61" t="n">
        <v>222</v>
      </c>
      <c s="6" r="E61" t="n">
        <v>260</v>
      </c>
    </row>
    <row spans="1:5" r="62">
      <c s="4" r="A62" t="s">
        <v>112</v>
      </c>
      <c s="6" r="C62" t="n">
        <v>18</v>
      </c>
      <c s="6" r="D62" t="n">
        <v>20</v>
      </c>
      <c s="6" r="E62" t="n">
        <v>22</v>
      </c>
    </row>
    <row spans="1:5" r="63">
      <c s="4" r="A63" t="s">
        <v>36</v>
      </c>
      <c s="4" r="B63" t="s">
        <v>66</v>
      </c>
      <c s="6" r="C63" t="n">
        <v>103</v>
      </c>
      <c s="6" r="D63" t="n">
        <v>112</v>
      </c>
      <c s="6" r="E63" t="n">
        <v>105</v>
      </c>
    </row>
    <row spans="1:5" r="64">
      <c s="4" r="A64" t="s">
        <v>38</v>
      </c>
      <c s="4" r="B64" t="s">
        <v>68</v>
      </c>
      <c s="6" r="C64" t="n">
        <v>369</v>
      </c>
      <c s="6" r="D64" t="n">
        <v>384</v>
      </c>
      <c s="6" r="E64" t="n">
        <v>408</v>
      </c>
    </row>
    <row spans="1:5" r="65">
      <c s="4" r="A65" t="s">
        <v>1798</v>
      </c>
      <c s="4" r="B65" t="s">
        <v>1799</v>
      </c>
      <c s="6" r="C65" t="n">
        <v>343</v>
      </c>
      <c s="6" r="D65" t="n">
        <v>380</v>
      </c>
      <c s="6" r="E65" t="n">
        <v>1067</v>
      </c>
    </row>
    <row spans="1:5" r="66">
      <c s="4" r="A66" t="s">
        <v>1800</v>
      </c>
      <c s="6" r="C66" t="n">
        <v>5</v>
      </c>
      <c s="6" r="D66" t="n">
        <v>6</v>
      </c>
      <c s="6" r="E66" t="n">
        <v>7</v>
      </c>
    </row>
    <row spans="1:5" r="67">
      <c s="4" r="A67" t="s">
        <v>49</v>
      </c>
      <c s="4" r="B67" t="s">
        <v>907</v>
      </c>
      <c s="9" r="C67" t="n">
        <v>26</v>
      </c>
      <c s="9" r="D67" t="n">
        <v>27</v>
      </c>
      <c s="9" r="E67" t="n">
        <v>46</v>
      </c>
    </row>
    <row spans="1:5" r="68">
      <c r="A68" t="n"/>
    </row>
    <row spans="1:5" r="69">
      <c s="4" r="A69" t="s">
        <v>66</v>
      </c>
      <c s="4" r="B69" t="s">
        <v>1805</v>
      </c>
    </row>
    <row spans="1:5" r="70">
      <c s="4" r="A70" t="s">
        <v>68</v>
      </c>
      <c s="4" r="B70" t="s">
        <v>1806</v>
      </c>
    </row>
    <row spans="1:5" r="71">
      <c s="4" r="A71" t="s">
        <v>906</v>
      </c>
      <c s="4" r="B71" t="s">
        <v>1807</v>
      </c>
    </row>
    <row spans="1:5" r="72">
      <c s="4" r="A72" t="s">
        <v>907</v>
      </c>
      <c s="4" r="B72" t="s">
        <v>1808</v>
      </c>
    </row>
  </sheetData>
  <mergeCells count="7">
    <mergeCell ref="A1:B2"/>
    <mergeCell ref="C1:E1"/>
    <mergeCell ref="A68:D68"/>
    <mergeCell ref="B69:D69"/>
    <mergeCell ref="B70:D70"/>
    <mergeCell ref="B71:D71"/>
    <mergeCell ref="B72:D7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1809</v>
      </c>
      <c s="2" r="B1" t="s">
        <v>1</v>
      </c>
    </row>
    <row spans="1:4" r="2">
      <c s="2" r="B2" t="s">
        <v>2</v>
      </c>
      <c s="2" r="C2" t="s">
        <v>5</v>
      </c>
      <c s="2" r="D2" t="s">
        <v>6</v>
      </c>
    </row>
    <row spans="1:4" r="3">
      <c s="3" r="A3" t="s">
        <v>1810</v>
      </c>
    </row>
    <row spans="1:4" r="4">
      <c s="4" r="A4" t="s">
        <v>1811</v>
      </c>
      <c s="9" r="B4" t="n">
        <v>1047982</v>
      </c>
      <c s="9" r="C4" t="n">
        <v>879508</v>
      </c>
      <c s="9" r="D4" t="n">
        <v>781053</v>
      </c>
    </row>
    <row spans="1:4" r="5">
      <c s="4" r="A5" t="s">
        <v>1812</v>
      </c>
      <c s="6" r="B5" t="n">
        <v>72208</v>
      </c>
      <c s="6" r="C5" t="n">
        <v>58133</v>
      </c>
      <c s="6" r="D5" t="n">
        <v>59003</v>
      </c>
    </row>
    <row spans="1:4" r="6">
      <c s="4" r="A6" t="s">
        <v>1813</v>
      </c>
      <c s="6" r="B6" t="n">
        <v>3273</v>
      </c>
      <c s="6" r="C6" t="n">
        <v>3180</v>
      </c>
      <c s="6" r="D6" t="n">
        <v>3459</v>
      </c>
    </row>
    <row spans="1:4" r="7">
      <c s="4" r="A7" t="s">
        <v>1814</v>
      </c>
      <c s="6" r="B7" t="n">
        <v>979047</v>
      </c>
      <c s="6" r="C7" t="n">
        <v>824555</v>
      </c>
      <c s="6" r="D7" t="n">
        <v>725509</v>
      </c>
    </row>
    <row spans="1:4" r="8">
      <c s="3" r="A8" t="s">
        <v>1815</v>
      </c>
    </row>
    <row spans="1:4" r="9">
      <c s="4" r="A9" t="s">
        <v>1816</v>
      </c>
      <c s="6" r="B9" t="n">
        <v>29812</v>
      </c>
      <c s="6" r="C9" t="n">
        <v>27215</v>
      </c>
      <c s="6" r="D9" t="n">
        <v>25541</v>
      </c>
    </row>
    <row spans="1:4" r="10">
      <c s="4" r="A10" t="s">
        <v>1817</v>
      </c>
      <c s="6" r="B10" t="n">
        <v>570</v>
      </c>
      <c s="6" r="C10" t="n">
        <v>603</v>
      </c>
      <c s="6" r="D10" t="n">
        <v>543</v>
      </c>
    </row>
    <row spans="1:4" r="11">
      <c s="4" r="A11" t="s">
        <v>1818</v>
      </c>
      <c s="6" r="B11" t="n">
        <v>400</v>
      </c>
      <c s="6" r="C11" t="n">
        <v>602</v>
      </c>
      <c s="6" r="D11" t="n">
        <v>577</v>
      </c>
    </row>
    <row spans="1:4" r="12">
      <c s="4" r="A12" t="s">
        <v>1819</v>
      </c>
      <c s="9" r="B12" t="n">
        <v>29642</v>
      </c>
      <c s="9" r="C12" t="n">
        <v>27214</v>
      </c>
      <c s="9" r="D12" t="n">
        <v>25575</v>
      </c>
    </row>
    <row spans="1:4" r="13">
      <c s="4" r="A13" t="s">
        <v>1820</v>
      </c>
      <c s="4" r="B13" t="s">
        <v>611</v>
      </c>
      <c s="4" r="C13" t="s">
        <v>996</v>
      </c>
      <c s="4" r="D13" t="s">
        <v>1821</v>
      </c>
    </row>
    <row spans="1:4" r="14">
      <c s="4" r="A14" t="s">
        <v>1822</v>
      </c>
      <c s="4" r="B14" t="s">
        <v>1363</v>
      </c>
      <c s="4" r="C14" t="s">
        <v>614</v>
      </c>
      <c s="4" r="D14" t="s">
        <v>1366</v>
      </c>
    </row>
    <row spans="1:4" r="15">
      <c s="4" r="A15" t="s">
        <v>1823</v>
      </c>
    </row>
    <row spans="1:4" r="16">
      <c s="3" r="A16" t="s">
        <v>1815</v>
      </c>
    </row>
    <row spans="1:4" r="17">
      <c s="4" r="A17" t="s">
        <v>1816</v>
      </c>
      <c s="9" r="B17" t="n">
        <v>2886</v>
      </c>
      <c s="9" r="C17" t="n">
        <v>2302</v>
      </c>
      <c s="9" r="D17" t="n">
        <v>2140</v>
      </c>
    </row>
    <row spans="1:4" r="18">
      <c s="4" r="A18" t="s">
        <v>1817</v>
      </c>
      <c s="6" r="B18" t="n">
        <v>335</v>
      </c>
      <c s="6" r="C18" t="n">
        <v>320</v>
      </c>
      <c s="6" r="D18" t="n">
        <v>279</v>
      </c>
    </row>
    <row spans="1:4" r="19">
      <c s="4" r="A19" t="s">
        <v>1818</v>
      </c>
      <c s="6" r="B19" t="n">
        <v>106</v>
      </c>
      <c s="6" r="C19" t="n">
        <v>32</v>
      </c>
      <c s="6" r="D19" t="n">
        <v>28</v>
      </c>
    </row>
    <row spans="1:4" r="20">
      <c s="4" r="A20" t="s">
        <v>1819</v>
      </c>
      <c s="9" r="B20" t="n">
        <v>2657</v>
      </c>
      <c s="9" r="C20" t="n">
        <v>2014</v>
      </c>
      <c s="9" r="D20" t="n">
        <v>1889</v>
      </c>
    </row>
    <row spans="1:4" r="21">
      <c s="4" r="A21" t="s">
        <v>1820</v>
      </c>
      <c s="4" r="B21" t="s">
        <v>890</v>
      </c>
      <c s="4" r="C21" t="s">
        <v>992</v>
      </c>
      <c s="4" r="D21" t="s">
        <v>1824</v>
      </c>
    </row>
    <row spans="1:4" r="22">
      <c s="4" r="A22" t="s">
        <v>1825</v>
      </c>
    </row>
    <row spans="1:4" r="23">
      <c s="3" r="A23" t="s">
        <v>1815</v>
      </c>
    </row>
    <row spans="1:4" r="24">
      <c s="4" r="A24" t="s">
        <v>1816</v>
      </c>
      <c s="9" r="B24" t="n">
        <v>26926</v>
      </c>
      <c s="9" r="C24" t="n">
        <v>24913</v>
      </c>
      <c s="9" r="D24" t="n">
        <v>23401</v>
      </c>
    </row>
    <row spans="1:4" r="25">
      <c s="4" r="A25" t="s">
        <v>1817</v>
      </c>
      <c s="6" r="B25" t="n">
        <v>235</v>
      </c>
      <c s="6" r="C25" t="n">
        <v>283</v>
      </c>
      <c s="6" r="D25" t="n">
        <v>264</v>
      </c>
    </row>
    <row spans="1:4" r="26">
      <c s="4" r="A26" t="s">
        <v>1818</v>
      </c>
      <c s="6" r="B26" t="n">
        <v>294</v>
      </c>
      <c s="6" r="C26" t="n">
        <v>570</v>
      </c>
      <c s="6" r="D26" t="n">
        <v>549</v>
      </c>
    </row>
    <row spans="1:4" r="27">
      <c s="4" r="A27" t="s">
        <v>1819</v>
      </c>
      <c s="9" r="B27" t="n">
        <v>26985</v>
      </c>
      <c s="9" r="C27" t="n">
        <v>25200</v>
      </c>
      <c s="9" r="D27" t="n">
        <v>23686</v>
      </c>
    </row>
    <row spans="1:4" r="28">
      <c s="4" r="A28" t="s">
        <v>1820</v>
      </c>
      <c s="4" r="B28" t="s">
        <v>1826</v>
      </c>
      <c s="4" r="C28" t="s">
        <v>1821</v>
      </c>
      <c s="4" r="D28" t="s">
        <v>182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827</v>
      </c>
      <c s="2" r="C1" t="s">
        <v>1</v>
      </c>
    </row>
    <row spans="1:5" r="2">
      <c s="2" r="C2" t="s">
        <v>2</v>
      </c>
      <c s="2" r="D2" t="s">
        <v>5</v>
      </c>
      <c s="2" r="E2" t="s">
        <v>6</v>
      </c>
    </row>
    <row spans="1:5" r="3">
      <c s="4" r="A3" t="s">
        <v>1828</v>
      </c>
    </row>
    <row spans="1:5" r="4">
      <c s="3" r="A4" t="s">
        <v>1829</v>
      </c>
    </row>
    <row spans="1:5" r="5">
      <c s="4" r="A5" t="s">
        <v>1830</v>
      </c>
      <c s="9" r="C5" t="n">
        <v>12</v>
      </c>
      <c s="9" r="D5" t="n">
        <v>8</v>
      </c>
      <c s="9" r="E5" t="n">
        <v>7</v>
      </c>
    </row>
    <row spans="1:5" r="6">
      <c s="4" r="A6" t="s">
        <v>1831</v>
      </c>
      <c s="6" r="C6" t="n">
        <v>7</v>
      </c>
      <c s="6" r="D6" t="n">
        <v>4</v>
      </c>
      <c s="6" r="E6" t="n">
        <v>4</v>
      </c>
    </row>
    <row spans="1:5" r="7">
      <c s="4" r="A7" t="s">
        <v>1832</v>
      </c>
      <c s="6" r="C7" t="n">
        <v>0</v>
      </c>
      <c s="6" r="D7" t="n">
        <v>0</v>
      </c>
      <c s="6" r="E7" t="n">
        <v>0</v>
      </c>
    </row>
    <row spans="1:5" r="8">
      <c s="4" r="A8" t="s">
        <v>1833</v>
      </c>
      <c s="4" r="B8" t="s">
        <v>66</v>
      </c>
      <c s="6" r="C8" t="n">
        <v>-4</v>
      </c>
      <c s="6" r="D8" t="n">
        <v>0</v>
      </c>
      <c s="6" r="E8" t="n">
        <v>-3</v>
      </c>
    </row>
    <row spans="1:5" r="9">
      <c s="4" r="A9" t="s">
        <v>1834</v>
      </c>
      <c s="6" r="C9" t="n">
        <v>15</v>
      </c>
      <c s="6" r="D9" t="n">
        <v>12</v>
      </c>
      <c s="6" r="E9" t="n">
        <v>8</v>
      </c>
    </row>
    <row spans="1:5" r="10">
      <c s="4" r="A10" t="s">
        <v>1835</v>
      </c>
    </row>
    <row spans="1:5" r="11">
      <c s="3" r="A11" t="s">
        <v>1829</v>
      </c>
    </row>
    <row spans="1:5" r="12">
      <c s="4" r="A12" t="s">
        <v>1830</v>
      </c>
      <c s="6" r="C12" t="n">
        <v>101</v>
      </c>
      <c s="6" r="D12" t="n">
        <v>43</v>
      </c>
      <c s="6" r="E12" t="n">
        <v>51</v>
      </c>
    </row>
    <row spans="1:5" r="13">
      <c s="4" r="A13" t="s">
        <v>1831</v>
      </c>
      <c s="6" r="C13" t="n">
        <v>-10</v>
      </c>
      <c s="6" r="D13" t="n">
        <v>53</v>
      </c>
      <c s="6" r="E13" t="n">
        <v>0</v>
      </c>
    </row>
    <row spans="1:5" r="14">
      <c s="4" r="A14" t="s">
        <v>1832</v>
      </c>
      <c s="6" r="C14" t="n">
        <v>-15</v>
      </c>
      <c s="6" r="D14" t="n">
        <v>5</v>
      </c>
      <c s="6" r="E14" t="n">
        <v>-2</v>
      </c>
    </row>
    <row spans="1:5" r="15">
      <c s="4" r="A15" t="s">
        <v>1833</v>
      </c>
      <c s="6" r="C15" t="n">
        <v>-1</v>
      </c>
      <c s="6" r="D15" t="n">
        <v>0</v>
      </c>
      <c s="6" r="E15" t="n">
        <v>-6</v>
      </c>
    </row>
    <row spans="1:5" r="16">
      <c s="4" r="A16" t="s">
        <v>1834</v>
      </c>
      <c s="6" r="C16" t="n">
        <v>75</v>
      </c>
      <c s="6" r="D16" t="n">
        <v>101</v>
      </c>
      <c s="6" r="E16" t="n">
        <v>43</v>
      </c>
    </row>
    <row spans="1:5" r="17">
      <c s="4" r="A17" t="s">
        <v>1836</v>
      </c>
    </row>
    <row spans="1:5" r="18">
      <c s="3" r="A18" t="s">
        <v>1829</v>
      </c>
    </row>
    <row spans="1:5" r="19">
      <c s="4" r="A19" t="s">
        <v>1830</v>
      </c>
      <c s="6" r="C19" t="n">
        <v>49</v>
      </c>
      <c s="6" r="D19" t="n">
        <v>49</v>
      </c>
      <c s="6" r="E19" t="n">
        <v>42</v>
      </c>
    </row>
    <row spans="1:5" r="20">
      <c s="4" r="A20" t="s">
        <v>1831</v>
      </c>
      <c s="6" r="C20" t="n">
        <v>8</v>
      </c>
      <c s="6" r="D20" t="n">
        <v>21</v>
      </c>
      <c s="6" r="E20" t="n">
        <v>7</v>
      </c>
    </row>
    <row spans="1:5" r="21">
      <c s="4" r="A21" t="s">
        <v>1832</v>
      </c>
      <c s="6" r="C21" t="n">
        <v>14</v>
      </c>
      <c s="6" r="D21" t="n">
        <v>-21</v>
      </c>
      <c s="6" r="E21" t="n">
        <v>0</v>
      </c>
    </row>
    <row spans="1:5" r="22">
      <c s="4" r="A22" t="s">
        <v>1833</v>
      </c>
      <c s="6" r="C22" t="n">
        <v>0</v>
      </c>
      <c s="6" r="D22" t="n">
        <v>0</v>
      </c>
      <c s="6" r="E22" t="n">
        <v>0</v>
      </c>
    </row>
    <row spans="1:5" r="23">
      <c s="4" r="A23" t="s">
        <v>1834</v>
      </c>
      <c s="6" r="C23" t="n">
        <v>71</v>
      </c>
      <c s="6" r="D23" t="n">
        <v>49</v>
      </c>
      <c s="6" r="E23" t="n">
        <v>49</v>
      </c>
    </row>
    <row spans="1:5" r="24">
      <c s="4" r="A24" t="s">
        <v>1837</v>
      </c>
    </row>
    <row spans="1:5" r="25">
      <c s="3" r="A25" t="s">
        <v>1829</v>
      </c>
    </row>
    <row spans="1:5" r="26">
      <c s="4" r="A26" t="s">
        <v>1830</v>
      </c>
      <c s="6" r="C26" t="n">
        <v>4</v>
      </c>
      <c s="6" r="D26" t="n">
        <v>4</v>
      </c>
      <c s="6" r="E26" t="n">
        <v>4</v>
      </c>
    </row>
    <row spans="1:5" r="27">
      <c s="4" r="A27" t="s">
        <v>1831</v>
      </c>
      <c s="6" r="C27" t="n">
        <v>0</v>
      </c>
      <c s="6" r="D27" t="n">
        <v>0</v>
      </c>
      <c s="6" r="E27" t="n">
        <v>0</v>
      </c>
    </row>
    <row spans="1:5" r="28">
      <c s="4" r="A28" t="s">
        <v>1832</v>
      </c>
      <c s="6" r="C28" t="n">
        <v>-1</v>
      </c>
      <c s="6" r="D28" t="n">
        <v>0</v>
      </c>
      <c s="6" r="E28" t="n">
        <v>0</v>
      </c>
    </row>
    <row spans="1:5" r="29">
      <c s="4" r="A29" t="s">
        <v>1833</v>
      </c>
      <c s="6" r="C29" t="n">
        <v>0</v>
      </c>
      <c s="6" r="D29" t="n">
        <v>0</v>
      </c>
      <c s="6" r="E29" t="n">
        <v>0</v>
      </c>
    </row>
    <row spans="1:5" r="30">
      <c s="4" r="A30" t="s">
        <v>1834</v>
      </c>
      <c s="9" r="C30" t="n">
        <v>3</v>
      </c>
      <c s="9" r="D30" t="n">
        <v>4</v>
      </c>
      <c s="9" r="E30" t="n">
        <v>4</v>
      </c>
    </row>
    <row spans="1:5" r="31">
      <c r="A31" t="n"/>
    </row>
    <row spans="1:5" r="32">
      <c s="4" r="A32" t="s">
        <v>66</v>
      </c>
      <c s="4" r="B32" t="s">
        <v>1838</v>
      </c>
    </row>
  </sheetData>
  <mergeCells count="4">
    <mergeCell ref="A1:B2"/>
    <mergeCell ref="C1:E1"/>
    <mergeCell ref="A31:D31"/>
    <mergeCell ref="B32:D3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9</v>
      </c>
      <c s="2" r="B1" t="s">
        <v>1</v>
      </c>
    </row>
    <row spans="1:2" r="2">
      <c s="2" r="B2" t="s">
        <v>2</v>
      </c>
    </row>
    <row spans="1:2" r="3">
      <c s="3" r="A3" t="s">
        <v>90</v>
      </c>
    </row>
    <row spans="1:2" r="4">
      <c s="4" r="A4" t="s">
        <v>239</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34</v>
      </c>
      <c s="2" r="B1" t="s">
        <v>1</v>
      </c>
    </row>
    <row spans="1:4" r="2">
      <c s="2" r="B2" t="s">
        <v>2</v>
      </c>
      <c s="2" r="C2" t="s">
        <v>5</v>
      </c>
      <c s="2" r="D2" t="s">
        <v>6</v>
      </c>
    </row>
    <row spans="1:4" r="3">
      <c s="3" r="A3" t="s">
        <v>35</v>
      </c>
    </row>
    <row spans="1:4" r="4">
      <c s="4" r="A4" t="s">
        <v>36</v>
      </c>
      <c s="9" r="B4" t="n">
        <v>29642</v>
      </c>
      <c s="9" r="C4" t="n">
        <v>27214</v>
      </c>
      <c s="9" r="D4" t="n">
        <v>25575</v>
      </c>
    </row>
    <row spans="1:4" r="5">
      <c s="4" r="A5" t="s">
        <v>37</v>
      </c>
      <c s="6" r="B5" t="n">
        <v>4488</v>
      </c>
      <c s="6" r="C5" t="n">
        <v>4141</v>
      </c>
      <c s="6" r="D5" t="n">
        <v>3601</v>
      </c>
    </row>
    <row spans="1:4" r="6">
      <c s="4" r="A6" t="s">
        <v>38</v>
      </c>
      <c s="6" r="B6" t="n">
        <v>1153</v>
      </c>
      <c s="6" r="C6" t="n">
        <v>1166</v>
      </c>
      <c s="6" r="D6" t="n">
        <v>1164</v>
      </c>
    </row>
    <row spans="1:4" r="7">
      <c s="4" r="A7" t="s">
        <v>39</v>
      </c>
      <c s="6" r="B7" t="n">
        <v>2536</v>
      </c>
      <c s="6" r="C7" t="n">
        <v>2239</v>
      </c>
      <c s="6" r="D7" t="n">
        <v>1827</v>
      </c>
    </row>
    <row spans="1:4" r="8">
      <c s="3" r="A8" t="s">
        <v>40</v>
      </c>
    </row>
    <row spans="1:4" r="9">
      <c s="4" r="A9" t="s">
        <v>41</v>
      </c>
      <c s="6" r="B9" t="n">
        <v>-112</v>
      </c>
      <c s="6" r="C9" t="n">
        <v>-36</v>
      </c>
      <c s="6" r="D9" t="n">
        <v>-11</v>
      </c>
    </row>
    <row spans="1:4" r="10">
      <c s="4" r="A10" t="s">
        <v>42</v>
      </c>
      <c s="6" r="B10" t="n">
        <v>169</v>
      </c>
      <c s="6" r="C10" t="n">
        <v>190</v>
      </c>
      <c s="6" r="D10" t="n">
        <v>224</v>
      </c>
    </row>
    <row spans="1:4" r="11">
      <c s="4" r="A11" t="s">
        <v>43</v>
      </c>
      <c s="6" r="B11" t="n">
        <v>57</v>
      </c>
      <c s="6" r="C11" t="n">
        <v>154</v>
      </c>
      <c s="6" r="D11" t="n">
        <v>213</v>
      </c>
    </row>
    <row spans="1:4" r="12">
      <c s="4" r="A12" t="s">
        <v>44</v>
      </c>
      <c s="6" r="B12" t="n">
        <v>37876</v>
      </c>
      <c s="6" r="C12" t="n">
        <v>34914</v>
      </c>
      <c s="6" r="D12" t="n">
        <v>32380</v>
      </c>
    </row>
    <row spans="1:4" r="13">
      <c s="3" r="A13" t="s">
        <v>45</v>
      </c>
    </row>
    <row spans="1:4" r="14">
      <c s="4" r="A14" t="s">
        <v>46</v>
      </c>
      <c s="6" r="B14" t="n">
        <v>18354</v>
      </c>
      <c s="6" r="C14" t="n">
        <v>16694</v>
      </c>
      <c s="6" r="D14" t="n">
        <v>15867</v>
      </c>
    </row>
    <row spans="1:4" r="15">
      <c s="4" r="A15" t="s">
        <v>47</v>
      </c>
      <c s="6" r="B15" t="n">
        <v>4936</v>
      </c>
      <c s="6" r="C15" t="n">
        <v>4640</v>
      </c>
      <c s="6" r="D15" t="n">
        <v>4998</v>
      </c>
    </row>
    <row spans="1:4" r="16">
      <c s="4" r="A16" t="s">
        <v>48</v>
      </c>
      <c s="6" r="B16" t="n">
        <v>2134</v>
      </c>
      <c s="6" r="C16" t="n">
        <v>1907</v>
      </c>
      <c s="6" r="D16" t="n">
        <v>1509</v>
      </c>
    </row>
    <row spans="1:4" r="17">
      <c s="4" r="A17" t="s">
        <v>49</v>
      </c>
      <c s="6" r="B17" t="n">
        <v>8982</v>
      </c>
      <c s="6" r="C17" t="n">
        <v>8174</v>
      </c>
      <c s="6" r="D17" t="n">
        <v>7595</v>
      </c>
    </row>
    <row spans="1:4" r="18">
      <c s="4" r="A18" t="s">
        <v>50</v>
      </c>
      <c s="6" r="B18" t="n">
        <v>143</v>
      </c>
      <c s="6" r="C18" t="n">
        <v>195</v>
      </c>
      <c s="6" r="D18" t="n">
        <v>235</v>
      </c>
    </row>
    <row spans="1:4" r="19">
      <c s="4" r="A19" t="s">
        <v>51</v>
      </c>
      <c s="6" r="B19" t="n">
        <v>34549</v>
      </c>
      <c s="6" r="C19" t="n">
        <v>31610</v>
      </c>
      <c s="6" r="D19" t="n">
        <v>30204</v>
      </c>
    </row>
    <row spans="1:4" r="20">
      <c s="4" r="A20" t="s">
        <v>52</v>
      </c>
      <c s="6" r="B20" t="n">
        <v>3327</v>
      </c>
      <c s="6" r="C20" t="n">
        <v>3304</v>
      </c>
      <c s="6" r="D20" t="n">
        <v>2176</v>
      </c>
    </row>
    <row spans="1:4" r="21">
      <c s="3" r="A21" t="s">
        <v>53</v>
      </c>
    </row>
    <row spans="1:4" r="22">
      <c s="4" r="A22" t="s">
        <v>54</v>
      </c>
      <c s="6" r="B22" t="n">
        <v>1229</v>
      </c>
      <c s="6" r="C22" t="n">
        <v>1232</v>
      </c>
      <c s="6" r="D22" t="n">
        <v>501</v>
      </c>
    </row>
    <row spans="1:4" r="23">
      <c s="4" r="A23" t="s">
        <v>55</v>
      </c>
      <c s="6" r="B23" t="n">
        <v>21</v>
      </c>
      <c s="6" r="C23" t="n">
        <v>-22</v>
      </c>
      <c s="6" r="D23" t="n">
        <v>197</v>
      </c>
    </row>
    <row spans="1:4" r="24">
      <c s="4" r="A24" t="s">
        <v>56</v>
      </c>
      <c s="6" r="B24" t="n">
        <v>1250</v>
      </c>
      <c s="6" r="C24" t="n">
        <v>1210</v>
      </c>
      <c s="6" r="D24" t="n">
        <v>698</v>
      </c>
    </row>
    <row spans="1:4" r="25">
      <c s="4" r="A25" t="s">
        <v>57</v>
      </c>
      <c s="6" r="B25" t="n">
        <v>2077</v>
      </c>
      <c s="6" r="C25" t="n">
        <v>2094</v>
      </c>
      <c s="6" r="D25" t="n">
        <v>1478</v>
      </c>
    </row>
    <row spans="1:4" r="26">
      <c s="4" r="A26" t="s">
        <v>58</v>
      </c>
      <c s="6" r="B26" t="n">
        <v>-17</v>
      </c>
      <c s="6" r="C26" t="n">
        <v>-8</v>
      </c>
      <c s="6" r="D26" t="n">
        <v>2</v>
      </c>
    </row>
    <row spans="1:4" r="27">
      <c s="4" r="A27" t="s">
        <v>59</v>
      </c>
      <c s="9" r="B27" t="n">
        <v>2094</v>
      </c>
      <c s="9" r="C27" t="n">
        <v>2102</v>
      </c>
      <c s="9" r="D27" t="n">
        <v>1476</v>
      </c>
    </row>
    <row spans="1:4" r="28">
      <c s="3" r="A28" t="s">
        <v>60</v>
      </c>
    </row>
    <row spans="1:4" r="29">
      <c s="4" r="A29" t="s">
        <v>61</v>
      </c>
      <c s="8" r="B29" t="n">
        <v>8.17</v>
      </c>
      <c s="8" r="C29" t="n">
        <v>7.97</v>
      </c>
      <c s="8" r="D29" t="n">
        <v>5.28</v>
      </c>
    </row>
    <row spans="1:4" r="30">
      <c s="4" r="A30" t="s">
        <v>62</v>
      </c>
      <c s="10" r="B30" t="n">
        <v>8.039999999999999</v>
      </c>
      <c s="10" r="C30" t="n">
        <v>7.83</v>
      </c>
      <c s="10" r="D30" t="n">
        <v>5.18</v>
      </c>
    </row>
    <row spans="1:4" r="31">
      <c s="4" r="A31" t="s">
        <v>63</v>
      </c>
      <c s="8" r="B31" t="n">
        <v>0.04</v>
      </c>
      <c s="8" r="C31" t="n">
        <v>0.04</v>
      </c>
      <c s="8" r="D31" t="n">
        <v>0.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64</v>
      </c>
      <c s="2" r="B1" t="s">
        <v>65</v>
      </c>
      <c s="2" r="M1" t="s">
        <v>1</v>
      </c>
    </row>
    <row spans="1:15" r="2">
      <c s="2" r="B2" t="s">
        <v>2</v>
      </c>
      <c s="2" r="C2" t="s">
        <v>66</v>
      </c>
      <c s="2" r="D2" t="s">
        <v>67</v>
      </c>
      <c s="2" r="E2" t="s">
        <v>66</v>
      </c>
      <c s="2" r="F2" t="s">
        <v>4</v>
      </c>
      <c s="2" r="G2" t="s">
        <v>68</v>
      </c>
      <c s="2" r="H2" t="s">
        <v>69</v>
      </c>
      <c s="2" r="I2" t="s">
        <v>5</v>
      </c>
      <c s="2" r="J2" t="s">
        <v>70</v>
      </c>
      <c s="2" r="K2" t="s">
        <v>71</v>
      </c>
      <c s="2" r="L2" t="s">
        <v>72</v>
      </c>
      <c s="2" r="M2" t="s">
        <v>2</v>
      </c>
      <c s="2" r="N2" t="s">
        <v>5</v>
      </c>
      <c s="2" r="O2" t="s">
        <v>6</v>
      </c>
    </row>
    <row spans="1:15" r="3">
      <c s="3" r="A3" t="s">
        <v>73</v>
      </c>
      <c r="B3" t="n"/>
      <c r="D3" t="n"/>
      <c r="F3" t="n"/>
    </row>
    <row spans="1:15" r="4">
      <c s="4" r="A4" t="s">
        <v>59</v>
      </c>
      <c s="9" r="B4" t="n">
        <v>426</v>
      </c>
      <c s="9" r="D4" t="n">
        <v>547</v>
      </c>
      <c s="9" r="F4" t="n">
        <v>588</v>
      </c>
      <c s="9" r="H4" t="n">
        <v>533</v>
      </c>
      <c s="9" r="I4" t="n">
        <v>467</v>
      </c>
      <c s="9" r="J4" t="n">
        <v>534</v>
      </c>
      <c s="9" r="K4" t="n">
        <v>573</v>
      </c>
      <c s="9" r="L4" t="n">
        <v>528</v>
      </c>
      <c s="9" r="M4" t="n">
        <v>2094</v>
      </c>
      <c s="9" r="N4" t="n">
        <v>2102</v>
      </c>
      <c s="9" r="O4" t="n">
        <v>1476</v>
      </c>
    </row>
    <row spans="1:15" r="5">
      <c s="3" r="A5" t="s">
        <v>74</v>
      </c>
      <c r="B5" t="n"/>
      <c r="D5" t="n"/>
      <c r="F5" t="n"/>
    </row>
    <row spans="1:15" r="6">
      <c s="4" r="A6" t="s">
        <v>75</v>
      </c>
      <c r="B6" t="n"/>
      <c r="D6" t="n"/>
      <c r="F6" t="n"/>
      <c s="6" r="M6" t="n">
        <v>-202</v>
      </c>
      <c s="6" r="N6" t="n">
        <v>143</v>
      </c>
      <c s="6" r="O6" t="n">
        <v>-410</v>
      </c>
    </row>
    <row spans="1:15" r="7">
      <c s="4" r="A7" t="s">
        <v>76</v>
      </c>
      <c r="B7" t="n"/>
      <c r="D7" t="n"/>
      <c r="F7" t="n"/>
      <c s="6" r="M7" t="n">
        <v>15</v>
      </c>
      <c s="6" r="N7" t="n">
        <v>11</v>
      </c>
      <c s="6" r="O7" t="n">
        <v>9</v>
      </c>
    </row>
    <row spans="1:15" r="8">
      <c s="4" r="A8" t="s">
        <v>77</v>
      </c>
      <c r="B8" t="n"/>
      <c r="D8" t="n"/>
      <c r="F8" t="n"/>
      <c s="6" r="M8" t="n">
        <v>-212</v>
      </c>
      <c s="6" r="N8" t="n">
        <v>-144</v>
      </c>
      <c s="6" r="O8" t="n">
        <v>13</v>
      </c>
    </row>
    <row spans="1:15" r="9">
      <c s="4" r="A9" t="s">
        <v>78</v>
      </c>
      <c r="B9" t="n"/>
      <c r="D9" t="n"/>
      <c r="F9" t="n"/>
      <c s="6" r="M9" t="n">
        <v>85</v>
      </c>
      <c s="6" r="N9" t="n">
        <v>-426</v>
      </c>
      <c s="6" r="O9" t="n">
        <v>539</v>
      </c>
    </row>
    <row spans="1:15" r="10">
      <c s="4" r="A10" t="s">
        <v>79</v>
      </c>
      <c r="B10" t="n"/>
      <c r="D10" t="n"/>
      <c r="F10" t="n"/>
      <c s="6" r="M10" t="n">
        <v>-314</v>
      </c>
      <c s="6" r="N10" t="n">
        <v>-416</v>
      </c>
      <c s="6" r="O10" t="n">
        <v>151</v>
      </c>
    </row>
    <row spans="1:15" r="11">
      <c s="4" r="A11" t="s">
        <v>80</v>
      </c>
      <c r="B11" t="n"/>
      <c r="D11" t="n"/>
      <c r="F11" t="n"/>
      <c s="9" r="M11" t="n">
        <v>1780</v>
      </c>
      <c s="9" r="N11" t="n">
        <v>1686</v>
      </c>
      <c s="9" r="O11" t="n">
        <v>1627</v>
      </c>
    </row>
    <row spans="1:15" r="12">
      <c r="A12" t="n"/>
    </row>
    <row spans="1:15" r="13">
      <c s="4" r="A13" t="s">
        <v>66</v>
      </c>
      <c s="4" r="B13" t="s">
        <v>81</v>
      </c>
    </row>
    <row spans="1:15" r="14">
      <c s="4" r="A14" t="s">
        <v>68</v>
      </c>
      <c s="4" r="B14" t="s">
        <v>82</v>
      </c>
    </row>
  </sheetData>
  <mergeCells count="33">
    <mergeCell ref="A1:A2"/>
    <mergeCell ref="B1:L1"/>
    <mergeCell ref="M1:O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A12:O12"/>
    <mergeCell ref="B13:O13"/>
    <mergeCell ref="B14:O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4</v>
      </c>
      <c s="2" r="B1" t="s">
        <v>1</v>
      </c>
    </row>
    <row spans="1:2" r="2">
      <c s="2" r="B2" t="s">
        <v>2</v>
      </c>
    </row>
    <row spans="1:2" r="3">
      <c s="3" r="A3" t="s">
        <v>275</v>
      </c>
    </row>
    <row spans="1:2" r="4">
      <c s="4" r="A4" t="s">
        <v>276</v>
      </c>
      <c s="4"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8</v>
      </c>
      <c s="2" r="B1" t="s">
        <v>1</v>
      </c>
    </row>
    <row spans="1:2" r="2">
      <c s="2" r="B2" t="s">
        <v>2</v>
      </c>
    </row>
    <row spans="1:2" r="3">
      <c s="3" r="A3" t="s">
        <v>289</v>
      </c>
    </row>
    <row spans="1:2" r="4">
      <c s="4" r="A4" t="s">
        <v>290</v>
      </c>
      <c s="4" r="B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2</v>
      </c>
      <c s="2" r="B1" t="s">
        <v>1</v>
      </c>
    </row>
    <row spans="1:2" r="2">
      <c s="2" r="B2" t="s">
        <v>2</v>
      </c>
    </row>
    <row spans="1:2" r="3">
      <c s="3" r="A3" t="s">
        <v>293</v>
      </c>
    </row>
    <row spans="1:2" r="4">
      <c s="4" r="A4" t="s">
        <v>294</v>
      </c>
      <c s="4" r="B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97</v>
      </c>
    </row>
    <row spans="1:2" r="4">
      <c s="4" r="A4" t="s">
        <v>298</v>
      </c>
      <c s="4" r="B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00</v>
      </c>
      <c s="2" r="B1" t="s">
        <v>1</v>
      </c>
    </row>
    <row spans="1:2" r="2">
      <c s="2" r="B2" t="s">
        <v>2</v>
      </c>
    </row>
    <row spans="1:2" r="3">
      <c s="3" r="A3" t="s">
        <v>301</v>
      </c>
    </row>
    <row spans="1:2" r="4">
      <c s="4" r="A4" t="s">
        <v>302</v>
      </c>
      <c s="4" r="B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9"/>
    <col customWidth="1" max="2" min="2" width="80"/>
  </cols>
  <sheetData>
    <row spans="1:2" r="1">
      <c s="1" r="A1" t="s">
        <v>304</v>
      </c>
      <c s="2" r="B1" t="s">
        <v>1</v>
      </c>
    </row>
    <row spans="1:2" r="2">
      <c s="2" r="B2" t="s">
        <v>2</v>
      </c>
    </row>
    <row spans="1:2" r="3">
      <c s="3" r="A3" t="s">
        <v>210</v>
      </c>
    </row>
    <row spans="1:2" r="4">
      <c s="4" r="A4" t="s">
        <v>305</v>
      </c>
      <c s="4" r="B4" t="s">
        <v>306</v>
      </c>
    </row>
    <row spans="1:2" r="5">
      <c s="4" r="A5" t="s">
        <v>307</v>
      </c>
      <c s="4" r="B5" t="s">
        <v>308</v>
      </c>
    </row>
    <row spans="1:2" r="6">
      <c s="4" r="A6" t="s">
        <v>239</v>
      </c>
      <c s="4" r="B6" t="s">
        <v>309</v>
      </c>
    </row>
    <row spans="1:2" r="7">
      <c s="4" r="A7" t="s">
        <v>310</v>
      </c>
      <c s="4" r="B7" t="s">
        <v>311</v>
      </c>
    </row>
    <row spans="1:2" r="8">
      <c s="4" r="A8" t="s">
        <v>312</v>
      </c>
      <c s="4" r="B8" t="s">
        <v>313</v>
      </c>
    </row>
    <row spans="1:2" r="9">
      <c s="4" r="A9" t="s">
        <v>314</v>
      </c>
      <c s="4" r="B9" t="s">
        <v>315</v>
      </c>
    </row>
    <row spans="1:2" r="10">
      <c s="4" r="A10" t="s">
        <v>316</v>
      </c>
      <c s="4" r="B10" t="s">
        <v>317</v>
      </c>
    </row>
    <row spans="1:2" r="11">
      <c s="4" r="A11" t="s">
        <v>104</v>
      </c>
      <c s="4" r="B11" t="s">
        <v>318</v>
      </c>
    </row>
    <row spans="1:2" r="12">
      <c s="4" r="A12" t="s">
        <v>319</v>
      </c>
      <c s="4" r="B12" t="s">
        <v>320</v>
      </c>
    </row>
    <row spans="1:2" r="13">
      <c s="4" r="A13" t="s">
        <v>321</v>
      </c>
      <c s="4" r="B13" t="s">
        <v>322</v>
      </c>
    </row>
    <row spans="1:2" r="14">
      <c s="4" r="A14" t="s">
        <v>323</v>
      </c>
      <c s="4" r="B14" t="s">
        <v>324</v>
      </c>
    </row>
    <row spans="1:2" r="15">
      <c s="4" r="A15" t="s">
        <v>325</v>
      </c>
      <c s="4" r="B15" t="s">
        <v>326</v>
      </c>
    </row>
    <row spans="1:2" r="16">
      <c s="4" r="A16" t="s">
        <v>327</v>
      </c>
      <c s="4" r="B16" t="s">
        <v>328</v>
      </c>
    </row>
    <row spans="1:2" r="17">
      <c s="4" r="A17" t="s">
        <v>329</v>
      </c>
      <c s="4" r="B17" t="s">
        <v>330</v>
      </c>
    </row>
    <row spans="1:2" r="18">
      <c s="4" r="A18" t="s">
        <v>331</v>
      </c>
      <c s="4" r="B18" t="s">
        <v>332</v>
      </c>
    </row>
    <row spans="1:2" r="19">
      <c s="4" r="A19" t="s">
        <v>333</v>
      </c>
      <c s="4" r="B19" t="s">
        <v>334</v>
      </c>
    </row>
    <row spans="1:2" r="20">
      <c s="4" r="A20" t="s">
        <v>335</v>
      </c>
      <c s="4" r="B20" t="s">
        <v>336</v>
      </c>
    </row>
    <row spans="1:2" r="21">
      <c s="4" r="A21" t="s">
        <v>337</v>
      </c>
      <c s="4" r="B21" t="s">
        <v>338</v>
      </c>
    </row>
    <row spans="1:2" r="22">
      <c s="4" r="A22" t="s">
        <v>339</v>
      </c>
      <c s="4" r="B22" t="s">
        <v>340</v>
      </c>
    </row>
    <row spans="1:2" r="23">
      <c s="4" r="A23" t="s">
        <v>341</v>
      </c>
      <c s="4" r="B23" t="s">
        <v>342</v>
      </c>
    </row>
    <row spans="1:2" r="24">
      <c s="4" r="A24" t="s">
        <v>343</v>
      </c>
      <c s="4" r="B24" t="s">
        <v>344</v>
      </c>
    </row>
    <row spans="1:2" r="25">
      <c s="4" r="A25" t="s">
        <v>265</v>
      </c>
      <c s="4" r="B25" t="s">
        <v>345</v>
      </c>
    </row>
    <row spans="1:2" r="26">
      <c s="4" r="A26" t="s">
        <v>216</v>
      </c>
      <c s="4" r="B26" t="s">
        <v>346</v>
      </c>
    </row>
    <row spans="1:2" r="27">
      <c s="4" r="A27" t="s">
        <v>347</v>
      </c>
      <c s="4" r="B27" t="s">
        <v>348</v>
      </c>
    </row>
    <row spans="1:2" r="28">
      <c s="4" r="A28" t="s">
        <v>349</v>
      </c>
      <c s="4" r="B28" t="s">
        <v>350</v>
      </c>
    </row>
    <row spans="1:2" r="29">
      <c s="4" r="A29" t="s">
        <v>235</v>
      </c>
      <c s="4" r="B29" t="s">
        <v>351</v>
      </c>
    </row>
    <row spans="1:2" r="30">
      <c s="4" r="A30" t="s">
        <v>241</v>
      </c>
      <c s="4" r="B30" t="s">
        <v>352</v>
      </c>
    </row>
    <row spans="1:2" r="31">
      <c s="4" r="A31" t="s">
        <v>244</v>
      </c>
      <c s="4" r="B31" t="s">
        <v>247</v>
      </c>
    </row>
    <row spans="1:2" r="32">
      <c s="4" r="A32" t="s">
        <v>353</v>
      </c>
      <c s="4" r="B32"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r="A1" t="s">
        <v>355</v>
      </c>
      <c s="2" r="B1" t="s">
        <v>1</v>
      </c>
    </row>
    <row spans="1:2" r="2">
      <c s="2" r="B2" t="s">
        <v>2</v>
      </c>
    </row>
    <row spans="1:2" r="3">
      <c s="3" r="A3" t="s">
        <v>217</v>
      </c>
    </row>
    <row spans="1:2" r="4">
      <c s="4" r="A4" t="s">
        <v>356</v>
      </c>
      <c s="4" r="B4" t="s">
        <v>357</v>
      </c>
    </row>
    <row spans="1:2" r="5">
      <c s="4" r="A5" t="s">
        <v>358</v>
      </c>
      <c s="4" r="B5"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v>
      </c>
      <c s="2" r="B1" t="s">
        <v>1</v>
      </c>
    </row>
    <row spans="1:4" r="2">
      <c s="2" r="B2" t="s">
        <v>2</v>
      </c>
      <c s="2" r="C2" t="s">
        <v>5</v>
      </c>
      <c s="2" r="D2" t="s">
        <v>6</v>
      </c>
    </row>
    <row spans="1:4" r="3">
      <c s="3" r="A3" t="s">
        <v>73</v>
      </c>
    </row>
    <row spans="1:4" r="4">
      <c s="4" r="A4" t="s">
        <v>80</v>
      </c>
      <c s="9" r="B4" t="n">
        <v>1780</v>
      </c>
      <c s="9" r="C4" t="n">
        <v>1686</v>
      </c>
      <c s="9" r="D4" t="n">
        <v>1627</v>
      </c>
    </row>
    <row spans="1:4" r="5">
      <c s="4" r="A5" t="s">
        <v>84</v>
      </c>
      <c s="6" r="B5" t="n">
        <v>-6</v>
      </c>
      <c s="6" r="C5" t="n">
        <v>1</v>
      </c>
      <c s="6" r="D5" t="n">
        <v>2</v>
      </c>
    </row>
    <row spans="1:4" r="6">
      <c s="4" r="A6" t="s">
        <v>85</v>
      </c>
      <c s="6" r="B6" t="n">
        <v>-11</v>
      </c>
      <c s="6" r="C6" t="n">
        <v>-9</v>
      </c>
      <c s="6" r="D6" t="n">
        <v>0</v>
      </c>
    </row>
    <row spans="1:4" r="7">
      <c s="4" r="A7" t="s">
        <v>86</v>
      </c>
      <c s="6" r="B7" t="n">
        <v>-17</v>
      </c>
      <c s="6" r="C7" t="n">
        <v>-7</v>
      </c>
      <c s="6" r="D7" t="n">
        <v>-19</v>
      </c>
    </row>
    <row spans="1:4" r="8">
      <c s="4" r="A8" t="s">
        <v>87</v>
      </c>
      <c s="6" r="B8" t="n">
        <v>-1</v>
      </c>
      <c s="6" r="C8" t="n">
        <v>1</v>
      </c>
      <c s="6" r="D8" t="n">
        <v>0</v>
      </c>
    </row>
    <row spans="1:4" r="9">
      <c s="4" r="A9" t="s">
        <v>88</v>
      </c>
      <c s="9" r="B9" t="n">
        <v>1745</v>
      </c>
      <c s="9" r="C9" t="n">
        <v>1672</v>
      </c>
      <c s="9" r="D9" t="n">
        <v>16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0</v>
      </c>
      <c s="2" r="B1" t="s">
        <v>1</v>
      </c>
    </row>
    <row spans="1:2" r="2">
      <c s="2" r="B2" t="s">
        <v>2</v>
      </c>
    </row>
    <row spans="1:2" r="3">
      <c s="3" r="A3" t="s">
        <v>221</v>
      </c>
    </row>
    <row spans="1:2" r="4">
      <c s="4" r="A4" t="s">
        <v>361</v>
      </c>
      <c s="4" r="B4" t="s">
        <v>362</v>
      </c>
    </row>
    <row spans="1:2" r="5">
      <c s="4" r="A5" t="s">
        <v>363</v>
      </c>
      <c s="4" r="B5"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s="1" r="A1" t="s">
        <v>365</v>
      </c>
      <c s="2" r="B1" t="s">
        <v>1</v>
      </c>
    </row>
    <row spans="1:2" r="2">
      <c s="2" r="B2" t="s">
        <v>2</v>
      </c>
    </row>
    <row spans="1:2" r="3">
      <c s="3" r="A3" t="s">
        <v>366</v>
      </c>
    </row>
    <row spans="1:2" r="4">
      <c s="4" r="A4" t="s">
        <v>367</v>
      </c>
      <c s="4" r="B4" t="s">
        <v>368</v>
      </c>
    </row>
    <row spans="1:2" r="5">
      <c s="4" r="A5" t="s">
        <v>369</v>
      </c>
      <c s="4" r="B5" t="s">
        <v>370</v>
      </c>
    </row>
    <row spans="1:2" r="6">
      <c s="4" r="A6" t="s">
        <v>371</v>
      </c>
    </row>
    <row spans="1:2" r="7">
      <c s="3" r="A7" t="s">
        <v>366</v>
      </c>
    </row>
    <row spans="1:2" r="8">
      <c s="4" r="A8" t="s">
        <v>372</v>
      </c>
      <c s="4" r="B8" t="s">
        <v>373</v>
      </c>
    </row>
    <row spans="1:2" r="9">
      <c s="4" r="A9" t="s">
        <v>374</v>
      </c>
      <c s="4" r="B9"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376</v>
      </c>
      <c s="2" r="B1" t="s">
        <v>1</v>
      </c>
    </row>
    <row spans="1:2" r="2">
      <c s="2" r="B2" t="s">
        <v>2</v>
      </c>
    </row>
    <row spans="1:2" r="3">
      <c s="3" r="A3" t="s">
        <v>230</v>
      </c>
    </row>
    <row spans="1:2" r="4">
      <c s="4" r="A4" t="s">
        <v>377</v>
      </c>
      <c s="4" r="B4" t="s">
        <v>378</v>
      </c>
    </row>
    <row spans="1:2" r="5">
      <c s="4" r="A5" t="s">
        <v>379</v>
      </c>
      <c s="4" r="B5" t="s">
        <v>380</v>
      </c>
    </row>
    <row spans="1:2" r="6">
      <c s="4" r="A6" t="s">
        <v>381</v>
      </c>
      <c s="4" r="B6" t="s">
        <v>382</v>
      </c>
    </row>
    <row spans="1:2" r="7">
      <c s="4" r="A7" t="s">
        <v>383</v>
      </c>
      <c s="4" r="B7"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85</v>
      </c>
      <c s="2" r="B1" t="s">
        <v>1</v>
      </c>
    </row>
    <row spans="1:2" r="2">
      <c s="2" r="B2" t="s">
        <v>2</v>
      </c>
    </row>
    <row spans="1:2" r="3">
      <c s="3" r="A3" t="s">
        <v>386</v>
      </c>
    </row>
    <row spans="1:2" r="4">
      <c s="4" r="A4" t="s">
        <v>387</v>
      </c>
      <c s="4" r="B4" t="s">
        <v>388</v>
      </c>
    </row>
    <row spans="1:2" r="5">
      <c s="4" r="A5" t="s">
        <v>389</v>
      </c>
      <c s="4" r="B5" t="s">
        <v>390</v>
      </c>
    </row>
    <row spans="1:2" r="6">
      <c s="4" r="A6" t="s">
        <v>391</v>
      </c>
      <c s="4" r="B6" t="s">
        <v>392</v>
      </c>
    </row>
    <row spans="1:2" r="7">
      <c s="4" r="A7" t="s">
        <v>393</v>
      </c>
      <c s="4" r="B7" t="s">
        <v>394</v>
      </c>
    </row>
    <row spans="1:2" r="8">
      <c s="4" r="A8" t="s">
        <v>395</v>
      </c>
    </row>
    <row spans="1:2" r="9">
      <c s="3" r="A9" t="s">
        <v>386</v>
      </c>
    </row>
    <row spans="1:2" r="10">
      <c s="4" r="A10" t="s">
        <v>396</v>
      </c>
      <c s="4" r="B10" t="s">
        <v>397</v>
      </c>
    </row>
    <row spans="1:2" r="11">
      <c s="4" r="A11" t="s">
        <v>398</v>
      </c>
      <c s="4" r="B11" t="s">
        <v>399</v>
      </c>
    </row>
    <row spans="1:2" r="12">
      <c s="4" r="A12" t="s">
        <v>400</v>
      </c>
      <c s="4" r="B12"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02</v>
      </c>
      <c s="2" r="B1" t="s">
        <v>1</v>
      </c>
    </row>
    <row spans="1:2" r="2">
      <c s="2" r="B2" t="s">
        <v>2</v>
      </c>
    </row>
    <row spans="1:2" r="3">
      <c s="3" r="A3" t="s">
        <v>236</v>
      </c>
    </row>
    <row spans="1:2" r="4">
      <c s="4" r="A4" t="s">
        <v>403</v>
      </c>
      <c s="4" r="B4" t="s">
        <v>404</v>
      </c>
    </row>
    <row spans="1:2" r="5">
      <c s="4" r="A5" t="s">
        <v>405</v>
      </c>
      <c s="4" r="B5" t="s">
        <v>406</v>
      </c>
    </row>
    <row spans="1:2" r="6">
      <c s="4" r="A6" t="s">
        <v>407</v>
      </c>
      <c s="4" r="B6" t="s">
        <v>408</v>
      </c>
    </row>
    <row spans="1:2" r="7">
      <c s="4" r="A7" t="s">
        <v>409</v>
      </c>
      <c s="4" r="B7" t="s">
        <v>410</v>
      </c>
    </row>
    <row spans="1:2" r="8">
      <c s="4" r="A8" t="s">
        <v>411</v>
      </c>
      <c s="4" r="B8" t="s">
        <v>412</v>
      </c>
    </row>
    <row spans="1:2" r="9">
      <c s="4" r="A9" t="s">
        <v>413</v>
      </c>
      <c s="4" r="B9"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15</v>
      </c>
      <c s="2" r="B1" t="s">
        <v>1</v>
      </c>
    </row>
    <row spans="1:2" r="2">
      <c s="2" r="B2" t="s">
        <v>2</v>
      </c>
    </row>
    <row spans="1:2" r="3">
      <c s="3" r="A3" t="s">
        <v>416</v>
      </c>
    </row>
    <row spans="1:2" r="4">
      <c s="4" r="A4" t="s">
        <v>417</v>
      </c>
      <c s="4" r="B4" t="s">
        <v>418</v>
      </c>
    </row>
    <row spans="1:2" r="5">
      <c s="4" r="A5" t="s">
        <v>419</v>
      </c>
      <c s="4" r="B5" t="s">
        <v>420</v>
      </c>
    </row>
    <row spans="1:2" r="6">
      <c s="4" r="A6" t="s">
        <v>421</v>
      </c>
      <c s="4" r="B6" t="s">
        <v>422</v>
      </c>
    </row>
    <row spans="1:2" r="7">
      <c s="4" r="A7" t="s">
        <v>423</v>
      </c>
      <c s="4" r="B7" t="s">
        <v>424</v>
      </c>
    </row>
    <row spans="1:2" r="8">
      <c s="4" r="A8" t="s">
        <v>425</v>
      </c>
      <c s="4" r="B8" t="s">
        <v>426</v>
      </c>
    </row>
    <row spans="1:2" r="9">
      <c s="4" r="A9" t="s">
        <v>427</v>
      </c>
      <c s="4" r="B9" t="s">
        <v>428</v>
      </c>
    </row>
    <row spans="1:2" r="10">
      <c s="4" r="A10" t="s">
        <v>95</v>
      </c>
      <c s="4" r="B10"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r="A1" t="s">
        <v>430</v>
      </c>
      <c s="2" r="B1" t="s">
        <v>1</v>
      </c>
    </row>
    <row spans="1:2" r="2">
      <c s="2" r="B2" t="s">
        <v>2</v>
      </c>
    </row>
    <row spans="1:2" r="3">
      <c s="3" r="A3" t="s">
        <v>90</v>
      </c>
    </row>
    <row spans="1:2" r="4">
      <c s="4" r="A4" t="s">
        <v>431</v>
      </c>
      <c s="4" r="B4" t="s">
        <v>432</v>
      </c>
    </row>
    <row spans="1:2" r="5">
      <c s="4" r="A5" t="s">
        <v>433</v>
      </c>
      <c s="4" r="B5" t="s">
        <v>434</v>
      </c>
    </row>
    <row spans="1:2" r="6">
      <c s="4" r="A6" t="s">
        <v>435</v>
      </c>
      <c s="4" r="B6" t="s">
        <v>436</v>
      </c>
    </row>
    <row spans="1:2" r="7">
      <c s="4" r="A7" t="s">
        <v>437</v>
      </c>
      <c s="4" r="B7" t="s">
        <v>438</v>
      </c>
    </row>
    <row spans="1:2" r="8">
      <c s="4" r="A8" t="s">
        <v>439</v>
      </c>
      <c s="4" r="B8"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41</v>
      </c>
      <c s="2" r="B1" t="s">
        <v>1</v>
      </c>
    </row>
    <row spans="1:2" r="2">
      <c s="2" r="B2" t="s">
        <v>2</v>
      </c>
    </row>
    <row spans="1:2" r="3">
      <c s="3" r="A3" t="s">
        <v>442</v>
      </c>
    </row>
    <row spans="1:2" r="4">
      <c s="4" r="A4" t="s">
        <v>443</v>
      </c>
      <c s="4" r="B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45</v>
      </c>
      <c s="2" r="B1" t="s">
        <v>1</v>
      </c>
    </row>
    <row spans="1:2" r="2">
      <c s="2" r="B2" t="s">
        <v>2</v>
      </c>
    </row>
    <row spans="1:2" r="3">
      <c s="3" r="A3" t="s">
        <v>255</v>
      </c>
    </row>
    <row spans="1:2" r="4">
      <c s="4" r="A4" t="s">
        <v>446</v>
      </c>
      <c s="4" r="B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48</v>
      </c>
      <c s="2" r="B1" t="s">
        <v>1</v>
      </c>
    </row>
    <row spans="1:2" r="2">
      <c s="2" r="B2" t="s">
        <v>2</v>
      </c>
    </row>
    <row spans="1:2" r="3">
      <c s="3" r="A3" t="s">
        <v>259</v>
      </c>
    </row>
    <row spans="1:2" r="4">
      <c s="4" r="A4" t="s">
        <v>449</v>
      </c>
      <c s="4" r="B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89</v>
      </c>
      <c s="2" r="B1" t="s">
        <v>2</v>
      </c>
      <c s="2" r="C1" t="s">
        <v>5</v>
      </c>
    </row>
    <row spans="1:3" r="2">
      <c s="3" r="A2" t="s">
        <v>90</v>
      </c>
    </row>
    <row spans="1:3" r="3">
      <c s="4" r="A3" t="s">
        <v>91</v>
      </c>
      <c s="9" r="B3" t="n">
        <v>19455</v>
      </c>
      <c s="9" r="C3" t="n">
        <v>18983</v>
      </c>
    </row>
    <row spans="1:3" r="4">
      <c s="4" r="A4" t="s">
        <v>92</v>
      </c>
      <c s="6" r="B4" t="n">
        <v>190</v>
      </c>
      <c s="6" r="C4" t="n">
        <v>189</v>
      </c>
    </row>
    <row spans="1:3" r="5">
      <c s="4" r="A5" t="s">
        <v>93</v>
      </c>
      <c s="6" r="B5" t="n">
        <v>1864</v>
      </c>
      <c s="6" r="C5" t="n">
        <v>2081</v>
      </c>
    </row>
    <row spans="1:3" r="6">
      <c s="4" r="A6" t="s">
        <v>94</v>
      </c>
      <c s="6" r="B6" t="n">
        <v>1419</v>
      </c>
      <c s="6" r="C6" t="n">
        <v>1438</v>
      </c>
    </row>
    <row spans="1:3" r="7">
      <c s="4" r="A7" t="s">
        <v>95</v>
      </c>
      <c s="6" r="B7" t="n">
        <v>1404</v>
      </c>
      <c s="6" r="C7" t="n">
        <v>1488</v>
      </c>
    </row>
    <row spans="1:3" r="8">
      <c s="4" r="A8" t="s">
        <v>96</v>
      </c>
      <c s="6" r="B8" t="n">
        <v>381</v>
      </c>
      <c s="6" r="C8" t="n">
        <v>163</v>
      </c>
    </row>
    <row spans="1:3" r="9">
      <c s="4" r="A9" t="s">
        <v>97</v>
      </c>
      <c s="6" r="B9" t="n">
        <v>24713</v>
      </c>
      <c s="6" r="C9" t="n">
        <v>24342</v>
      </c>
    </row>
    <row spans="1:3" r="10">
      <c s="4" r="A10" t="s">
        <v>98</v>
      </c>
      <c s="6" r="B10" t="n">
        <v>1968</v>
      </c>
      <c s="6" r="C10" t="n">
        <v>1420</v>
      </c>
    </row>
    <row spans="1:3" r="11">
      <c s="4" r="A11" t="s">
        <v>99</v>
      </c>
      <c s="6" r="B11" t="n">
        <v>3694</v>
      </c>
      <c s="6" r="C11" t="n">
        <v>2757</v>
      </c>
    </row>
    <row spans="1:3" r="12">
      <c s="4" r="A12" t="s">
        <v>100</v>
      </c>
      <c s="6" r="B12" t="n">
        <v>6813</v>
      </c>
      <c s="6" r="C12" t="n">
        <v>7080</v>
      </c>
    </row>
    <row spans="1:3" r="13">
      <c s="4" r="A13" t="s">
        <v>101</v>
      </c>
      <c s="6" r="B13" t="n">
        <v>1659</v>
      </c>
      <c s="6" r="C13" t="n">
        <v>1502</v>
      </c>
    </row>
    <row spans="1:3" r="14">
      <c s="4" r="A14" t="s">
        <v>102</v>
      </c>
      <c s="6" r="B14" t="n">
        <v>1534</v>
      </c>
      <c s="6" r="C14" t="n">
        <v>1502</v>
      </c>
    </row>
    <row spans="1:3" r="15">
      <c s="4" r="A15" t="s">
        <v>103</v>
      </c>
      <c s="6" r="B15" t="n">
        <v>379</v>
      </c>
      <c s="6" r="C15" t="n">
        <v>293</v>
      </c>
    </row>
    <row spans="1:3" r="16">
      <c s="4" r="A16" t="s">
        <v>104</v>
      </c>
      <c s="6" r="B16" t="n">
        <v>6019</v>
      </c>
      <c s="6" r="C16" t="n">
        <v>5989</v>
      </c>
    </row>
    <row spans="1:3" r="17">
      <c s="4" r="A17" t="s">
        <v>105</v>
      </c>
      <c s="6" r="B17" t="n">
        <v>2476</v>
      </c>
      <c s="6" r="C17" t="n">
        <v>2657</v>
      </c>
    </row>
    <row spans="1:3" r="18">
      <c s="4" r="A18" t="s">
        <v>106</v>
      </c>
      <c s="6" r="B18" t="n">
        <v>7833</v>
      </c>
      <c s="6" r="C18" t="n">
        <v>8328</v>
      </c>
    </row>
    <row spans="1:3" r="19">
      <c s="4" r="A19" t="s">
        <v>107</v>
      </c>
      <c s="6" r="B19" t="n">
        <v>57088</v>
      </c>
      <c s="6" r="C19" t="n">
        <v>55870</v>
      </c>
    </row>
    <row spans="1:3" r="20">
      <c s="3" r="A20" t="s">
        <v>108</v>
      </c>
    </row>
    <row spans="1:3" r="21">
      <c s="4" r="A21" t="s">
        <v>109</v>
      </c>
      <c s="6" r="B21" t="n">
        <v>8443</v>
      </c>
      <c s="6" r="C21" t="n">
        <v>8430</v>
      </c>
    </row>
    <row spans="1:3" r="22">
      <c s="4" r="A22" t="s">
        <v>110</v>
      </c>
      <c s="6" r="B22" t="n">
        <v>9479</v>
      </c>
      <c s="6" r="C22" t="n">
        <v>9642</v>
      </c>
    </row>
    <row spans="1:3" r="23">
      <c s="4" r="A23" t="s">
        <v>111</v>
      </c>
      <c s="6" r="B23" t="n">
        <v>4574</v>
      </c>
      <c s="6" r="C23" t="n">
        <v>4400</v>
      </c>
    </row>
    <row spans="1:3" r="24">
      <c s="4" r="A24" t="s">
        <v>46</v>
      </c>
      <c s="6" r="B24" t="n">
        <v>2355</v>
      </c>
      <c s="6" r="C24" t="n">
        <v>2180</v>
      </c>
    </row>
    <row spans="1:3" r="25">
      <c s="4" r="A25" t="s">
        <v>112</v>
      </c>
      <c s="6" r="B25" t="n">
        <v>629</v>
      </c>
      <c s="6" r="C25" t="n">
        <v>621</v>
      </c>
    </row>
    <row spans="1:3" r="26">
      <c s="4" r="A26" t="s">
        <v>113</v>
      </c>
      <c s="6" r="B26" t="n">
        <v>25480</v>
      </c>
      <c s="6" r="C26" t="n">
        <v>25273</v>
      </c>
    </row>
    <row spans="1:3" r="27">
      <c s="4" r="A27" t="s">
        <v>114</v>
      </c>
      <c s="6" r="B27" t="n">
        <v>6493</v>
      </c>
      <c s="6" r="C27" t="n">
        <v>6264</v>
      </c>
    </row>
    <row spans="1:3" r="28">
      <c s="4" r="A28" t="s">
        <v>115</v>
      </c>
      <c s="6" r="B28" t="n">
        <v>149</v>
      </c>
      <c s="6" r="C28" t="n">
        <v>147</v>
      </c>
    </row>
    <row spans="1:3" r="29">
      <c s="4" r="A29" t="s">
        <v>116</v>
      </c>
      <c s="6" r="B29" t="n">
        <v>5020</v>
      </c>
      <c s="6" r="C29" t="n">
        <v>4979</v>
      </c>
    </row>
    <row spans="1:3" r="30">
      <c s="4" r="A30" t="s">
        <v>117</v>
      </c>
      <c s="6" r="B30" t="n">
        <v>7833</v>
      </c>
      <c s="6" r="C30" t="n">
        <v>8328</v>
      </c>
    </row>
    <row spans="1:3" r="31">
      <c s="4" r="A31" t="s">
        <v>118</v>
      </c>
      <c s="9" r="B31" t="n">
        <v>44975</v>
      </c>
      <c s="9" r="C31" t="n">
        <v>44991</v>
      </c>
    </row>
    <row spans="1:3" r="32">
      <c s="4" r="A32" t="s">
        <v>119</v>
      </c>
      <c s="4" r="B32" t="s">
        <v>120</v>
      </c>
      <c s="4" r="C32" t="s">
        <v>120</v>
      </c>
    </row>
    <row spans="1:3" r="33">
      <c s="4" r="A33" t="s">
        <v>121</v>
      </c>
      <c s="9" r="B33" t="n">
        <v>69</v>
      </c>
      <c s="9" r="C33" t="n">
        <v>90</v>
      </c>
    </row>
    <row spans="1:3" r="34">
      <c s="3" r="A34" t="s">
        <v>122</v>
      </c>
    </row>
    <row spans="1:3" r="35">
      <c s="4" r="A35" t="s">
        <v>123</v>
      </c>
      <c s="6" r="B35" t="n">
        <v>74</v>
      </c>
      <c s="6" r="C35" t="n">
        <v>74</v>
      </c>
    </row>
    <row spans="1:3" r="36">
      <c s="4" r="A36" t="s">
        <v>124</v>
      </c>
      <c s="6" r="B36" t="n">
        <v>2859</v>
      </c>
      <c s="6" r="C36" t="n">
        <v>2769</v>
      </c>
    </row>
    <row spans="1:3" r="37">
      <c s="4" r="A37" t="s">
        <v>125</v>
      </c>
      <c s="6" r="B37" t="n">
        <v>-1250</v>
      </c>
      <c s="6" r="C37" t="n">
        <v>-936</v>
      </c>
    </row>
    <row spans="1:3" r="38">
      <c s="4" r="A38" t="s">
        <v>126</v>
      </c>
      <c s="6" r="B38" t="n">
        <v>12121</v>
      </c>
      <c s="6" r="C38" t="n">
        <v>10289</v>
      </c>
    </row>
    <row spans="1:3" r="39">
      <c s="4" r="A39" t="s">
        <v>127</v>
      </c>
      <c s="6" r="B39" t="n">
        <v>-1769</v>
      </c>
      <c s="6" r="C39" t="n">
        <v>-1422</v>
      </c>
    </row>
    <row spans="1:3" r="40">
      <c s="4" r="A40" t="s">
        <v>128</v>
      </c>
      <c s="6" r="B40" t="n">
        <v>12035</v>
      </c>
      <c s="6" r="C40" t="n">
        <v>10774</v>
      </c>
    </row>
    <row spans="1:3" r="41">
      <c s="4" r="A41" t="s">
        <v>129</v>
      </c>
      <c s="6" r="B41" t="n">
        <v>9</v>
      </c>
      <c s="6" r="C41" t="n">
        <v>15</v>
      </c>
    </row>
    <row spans="1:3" r="42">
      <c s="4" r="A42" t="s">
        <v>130</v>
      </c>
      <c s="6" r="B42" t="n">
        <v>12044</v>
      </c>
      <c s="6" r="C42" t="n">
        <v>10789</v>
      </c>
    </row>
    <row spans="1:3" r="43">
      <c s="4" r="A43" t="s">
        <v>131</v>
      </c>
      <c s="9" r="B43" t="n">
        <v>57088</v>
      </c>
      <c s="9" r="C43" t="n">
        <v>55870</v>
      </c>
    </row>
    <row spans="1:3" r="44">
      <c s="4" r="A44" t="s">
        <v>132</v>
      </c>
      <c s="8" r="B44" t="n">
        <v>46.91</v>
      </c>
      <c s="8" r="C44" t="n">
        <v>41.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51</v>
      </c>
      <c s="2" r="B1" t="s">
        <v>1</v>
      </c>
    </row>
    <row spans="1:2" r="2">
      <c s="2" r="B2" t="s">
        <v>2</v>
      </c>
    </row>
    <row spans="1:2" r="3">
      <c s="3" r="A3" t="s">
        <v>262</v>
      </c>
    </row>
    <row spans="1:2" r="4">
      <c s="4" r="A4" t="s">
        <v>452</v>
      </c>
      <c s="4" r="B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454</v>
      </c>
      <c s="2" r="B1" t="s">
        <v>1</v>
      </c>
    </row>
    <row spans="1:2" r="2">
      <c s="2" r="B2" t="s">
        <v>2</v>
      </c>
    </row>
    <row spans="1:2" r="3">
      <c s="3" r="A3" t="s">
        <v>266</v>
      </c>
    </row>
    <row spans="1:2" r="4">
      <c s="4" r="A4" t="s">
        <v>455</v>
      </c>
      <c s="4" r="B4" t="s">
        <v>456</v>
      </c>
    </row>
    <row spans="1:2" r="5">
      <c s="4" r="A5" t="s">
        <v>457</v>
      </c>
      <c s="4" r="B5" t="s">
        <v>458</v>
      </c>
    </row>
    <row spans="1:2" r="6">
      <c s="4" r="A6" t="s">
        <v>459</v>
      </c>
      <c s="4" r="B6" t="s">
        <v>460</v>
      </c>
    </row>
    <row spans="1:2" r="7">
      <c s="4" r="A7" t="s">
        <v>461</v>
      </c>
      <c s="4" r="B7"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s="1" r="A1" t="s">
        <v>463</v>
      </c>
      <c s="2" r="B1" t="s">
        <v>1</v>
      </c>
    </row>
    <row spans="1:2" r="2">
      <c s="2" r="B2" t="s">
        <v>2</v>
      </c>
    </row>
    <row spans="1:2" r="3">
      <c s="3" r="A3" t="s">
        <v>269</v>
      </c>
    </row>
    <row spans="1:2" r="4">
      <c s="4" r="A4" t="s">
        <v>464</v>
      </c>
      <c s="4" r="B4" t="s">
        <v>465</v>
      </c>
    </row>
    <row spans="1:2" r="5">
      <c s="4" r="A5" t="s">
        <v>466</v>
      </c>
      <c s="4" r="B5" t="s">
        <v>467</v>
      </c>
    </row>
    <row spans="1:2" r="6">
      <c s="4" r="A6" t="s">
        <v>468</v>
      </c>
      <c s="4" r="B6" t="s">
        <v>469</v>
      </c>
    </row>
    <row spans="1:2" r="7">
      <c s="4" r="A7" t="s">
        <v>470</v>
      </c>
      <c s="4" r="B7" t="s">
        <v>471</v>
      </c>
    </row>
    <row spans="1:2" r="8">
      <c s="4" r="A8" t="s">
        <v>472</v>
      </c>
      <c s="4" r="B8" t="s">
        <v>473</v>
      </c>
    </row>
    <row spans="1:2" r="9">
      <c s="4" r="A9" t="s">
        <v>474</v>
      </c>
      <c s="4" r="B9" t="s">
        <v>475</v>
      </c>
    </row>
    <row spans="1:2" r="10">
      <c s="4" r="A10" t="s">
        <v>476</v>
      </c>
      <c s="4" r="B10"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78</v>
      </c>
      <c s="2" r="B1" t="s">
        <v>1</v>
      </c>
    </row>
    <row spans="1:2" r="2">
      <c s="2" r="B2" t="s">
        <v>2</v>
      </c>
    </row>
    <row spans="1:2" r="3">
      <c s="3" r="A3" t="s">
        <v>272</v>
      </c>
    </row>
    <row spans="1:2" r="4">
      <c s="4" r="A4" t="s">
        <v>479</v>
      </c>
      <c s="4" r="B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481</v>
      </c>
      <c s="2" r="B1" t="s">
        <v>1</v>
      </c>
    </row>
    <row spans="1:2" r="2">
      <c s="2" r="B2" t="s">
        <v>2</v>
      </c>
    </row>
    <row spans="1:2" r="3">
      <c s="3" r="A3" t="s">
        <v>275</v>
      </c>
    </row>
    <row spans="1:2" r="4">
      <c s="4" r="A4" t="s">
        <v>482</v>
      </c>
      <c s="4" r="B4" t="s">
        <v>483</v>
      </c>
    </row>
    <row spans="1:2" r="5">
      <c s="4" r="A5" t="s">
        <v>484</v>
      </c>
      <c s="4" r="B5" t="s">
        <v>485</v>
      </c>
    </row>
    <row spans="1:2" r="6">
      <c s="4" r="A6" t="s">
        <v>486</v>
      </c>
      <c s="4" r="B6" t="s">
        <v>487</v>
      </c>
    </row>
    <row spans="1:2" r="7">
      <c s="4" r="A7" t="s">
        <v>488</v>
      </c>
      <c s="4" r="B7"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90</v>
      </c>
      <c s="2" r="B1" t="s">
        <v>1</v>
      </c>
    </row>
    <row spans="1:2" r="2">
      <c s="2" r="B2" t="s">
        <v>2</v>
      </c>
    </row>
    <row spans="1:2" r="3">
      <c s="3" r="A3" t="s">
        <v>282</v>
      </c>
    </row>
    <row spans="1:2" r="4">
      <c s="4" r="A4" t="s">
        <v>491</v>
      </c>
      <c s="4" r="B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93</v>
      </c>
      <c s="2" r="B1" t="s">
        <v>1</v>
      </c>
    </row>
    <row spans="1:2" r="2">
      <c s="2" r="B2" t="s">
        <v>2</v>
      </c>
    </row>
    <row spans="1:2" r="3">
      <c s="3" r="A3" t="s">
        <v>285</v>
      </c>
    </row>
    <row spans="1:2" r="4">
      <c s="4" r="A4" t="s">
        <v>494</v>
      </c>
      <c s="4" r="B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96</v>
      </c>
      <c s="2" r="B1" t="s">
        <v>1</v>
      </c>
    </row>
    <row spans="1:2" r="2">
      <c s="2" r="B2" t="s">
        <v>2</v>
      </c>
    </row>
    <row spans="1:2" r="3">
      <c s="3" r="A3" t="s">
        <v>289</v>
      </c>
    </row>
    <row spans="1:2" r="4">
      <c s="4" r="A4" t="s">
        <v>497</v>
      </c>
      <c s="4" r="B4" t="s">
        <v>498</v>
      </c>
    </row>
    <row spans="1:2" r="5">
      <c s="4" r="A5" t="s">
        <v>499</v>
      </c>
      <c s="4" r="B5" t="s">
        <v>500</v>
      </c>
    </row>
    <row spans="1:2" r="6">
      <c s="4" r="A6" t="s">
        <v>501</v>
      </c>
      <c s="4" r="B6" t="s">
        <v>502</v>
      </c>
    </row>
    <row spans="1:2" r="7">
      <c s="4" r="A7" t="s">
        <v>503</v>
      </c>
      <c s="4" r="B7" t="s">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05</v>
      </c>
      <c s="2" r="B1" t="s">
        <v>1</v>
      </c>
    </row>
    <row spans="1:2" r="2">
      <c s="2" r="B2" t="s">
        <v>2</v>
      </c>
    </row>
    <row spans="1:2" r="3">
      <c s="3" r="A3" t="s">
        <v>293</v>
      </c>
    </row>
    <row spans="1:2" r="4">
      <c s="4" r="A4" t="s">
        <v>506</v>
      </c>
      <c s="4" r="B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08</v>
      </c>
      <c s="2" r="B1" t="s">
        <v>1</v>
      </c>
    </row>
    <row spans="1:2" r="2">
      <c s="2" r="B2" t="s">
        <v>2</v>
      </c>
    </row>
    <row spans="1:2" r="3">
      <c s="3" r="A3" t="s">
        <v>297</v>
      </c>
    </row>
    <row spans="1:2" r="4">
      <c s="4" r="A4" t="s">
        <v>509</v>
      </c>
      <c s="4" r="B4"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3</v>
      </c>
      <c s="2" r="B1" t="s">
        <v>2</v>
      </c>
      <c s="2" r="C1" t="s">
        <v>5</v>
      </c>
    </row>
    <row spans="1:3" r="2">
      <c s="3" r="A2" t="s">
        <v>134</v>
      </c>
    </row>
    <row spans="1:3" r="3">
      <c s="4" r="A3" t="s">
        <v>135</v>
      </c>
      <c s="9" r="B3" t="n">
        <v>18456</v>
      </c>
      <c s="9" r="C3" t="n">
        <v>17278</v>
      </c>
    </row>
    <row spans="1:3" r="4">
      <c s="4" r="A4" t="s">
        <v>136</v>
      </c>
      <c s="9" r="B4" t="n">
        <v>190</v>
      </c>
      <c s="9" r="C4" t="n">
        <v>199</v>
      </c>
    </row>
    <row spans="1:3" r="5">
      <c s="4" r="A5" t="s">
        <v>33</v>
      </c>
      <c s="8" r="B5" t="n">
        <v>0.25</v>
      </c>
      <c s="8" r="C5" t="n">
        <v>0.25</v>
      </c>
    </row>
    <row spans="1:3" r="6">
      <c s="4" r="A6" t="s">
        <v>137</v>
      </c>
      <c s="6" r="B6" t="n">
        <v>296145</v>
      </c>
      <c s="6" r="C6" t="n">
        <v>296145</v>
      </c>
    </row>
    <row spans="1:3" r="7">
      <c s="4" r="A7" t="s">
        <v>138</v>
      </c>
      <c s="6" r="B7" t="n">
        <v>600000</v>
      </c>
      <c s="6" r="C7" t="n">
        <v>6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511</v>
      </c>
      <c s="2" r="B1" t="s">
        <v>1</v>
      </c>
    </row>
    <row spans="1:2" r="2">
      <c s="2" r="B2" t="s">
        <v>2</v>
      </c>
    </row>
    <row spans="1:2" r="3">
      <c s="3" r="A3" t="s">
        <v>301</v>
      </c>
    </row>
    <row spans="1:2" r="4">
      <c s="4" r="A4" t="s">
        <v>512</v>
      </c>
      <c s="4" r="B4" t="s">
        <v>5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spans="1:4" r="1">
      <c s="1" r="A1" t="s">
        <v>514</v>
      </c>
      <c s="2" r="B1" t="s">
        <v>1</v>
      </c>
    </row>
    <row spans="1:4" r="2">
      <c s="2" r="B2" t="s">
        <v>2</v>
      </c>
      <c s="2" r="C2" t="s">
        <v>5</v>
      </c>
      <c s="2" r="D2" t="s">
        <v>6</v>
      </c>
    </row>
    <row spans="1:4" r="3">
      <c s="3" r="A3" t="s">
        <v>515</v>
      </c>
    </row>
    <row spans="1:4" r="4">
      <c s="4" r="A4" t="s">
        <v>516</v>
      </c>
      <c s="9" r="B4" t="n">
        <v>311</v>
      </c>
      <c s="9" r="C4" t="n">
        <v>238</v>
      </c>
    </row>
    <row spans="1:4" r="5">
      <c s="4" r="A5" t="s">
        <v>517</v>
      </c>
      <c s="6" r="B5" t="n">
        <v>78</v>
      </c>
      <c s="6" r="C5" t="n">
        <v>105</v>
      </c>
    </row>
    <row spans="1:4" r="6">
      <c s="4" r="A6" t="s">
        <v>518</v>
      </c>
      <c s="6" r="B6" t="n">
        <v>286</v>
      </c>
      <c s="6" r="C6" t="n">
        <v>289</v>
      </c>
      <c s="9" r="D6" t="n">
        <v>255</v>
      </c>
    </row>
    <row spans="1:4" r="7">
      <c s="4" r="A7" t="s">
        <v>104</v>
      </c>
      <c s="9" r="B7" t="n">
        <v>6019</v>
      </c>
      <c s="6" r="C7" t="n">
        <v>5989</v>
      </c>
      <c s="9" r="D7" t="n">
        <v>6029</v>
      </c>
    </row>
    <row spans="1:4" r="8">
      <c s="4" r="A8" t="s">
        <v>519</v>
      </c>
      <c s="4" r="B8" t="s">
        <v>520</v>
      </c>
    </row>
    <row spans="1:4" r="9">
      <c s="4" r="A9" t="s">
        <v>521</v>
      </c>
      <c s="4" r="B9" t="s">
        <v>522</v>
      </c>
    </row>
    <row spans="1:4" r="10">
      <c s="4" r="A10" t="s">
        <v>523</v>
      </c>
      <c s="4" r="B10" t="s">
        <v>524</v>
      </c>
    </row>
    <row spans="1:4" r="11">
      <c s="4" r="A11" t="s">
        <v>525</v>
      </c>
      <c s="4" r="B11" t="s">
        <v>526</v>
      </c>
    </row>
    <row spans="1:4" r="12">
      <c s="4" r="A12" t="s">
        <v>527</v>
      </c>
      <c s="4" r="B12" t="s">
        <v>528</v>
      </c>
    </row>
    <row spans="1:4" r="13">
      <c s="4" r="A13" t="s">
        <v>529</v>
      </c>
      <c s="9" r="B13" t="n">
        <v>3700</v>
      </c>
      <c s="9" r="C13" t="n">
        <v>3900</v>
      </c>
    </row>
    <row spans="1:4" r="14">
      <c s="3" r="A14" t="s">
        <v>530</v>
      </c>
    </row>
    <row spans="1:4" r="15">
      <c s="4" r="A15" t="s">
        <v>531</v>
      </c>
      <c s="4" r="B15" t="s">
        <v>532</v>
      </c>
    </row>
    <row spans="1:4" r="16">
      <c s="4" r="A16" t="s">
        <v>533</v>
      </c>
      <c s="4" r="B16" t="s">
        <v>534</v>
      </c>
    </row>
    <row spans="1:4" r="17">
      <c s="4" r="A17" t="s">
        <v>535</v>
      </c>
      <c s="4" r="B17" t="s">
        <v>532</v>
      </c>
      <c s="4" r="C17" t="s">
        <v>532</v>
      </c>
      <c s="4" r="D17" t="s">
        <v>532</v>
      </c>
    </row>
    <row spans="1:4" r="18">
      <c s="4" r="A18" t="s">
        <v>536</v>
      </c>
    </row>
    <row spans="1:4" r="19">
      <c s="4" r="A19" t="s">
        <v>537</v>
      </c>
      <c s="4" r="B19" t="s">
        <v>538</v>
      </c>
    </row>
    <row spans="1:4" r="20">
      <c s="4" r="A20" t="s">
        <v>539</v>
      </c>
    </row>
    <row spans="1:4" r="21">
      <c s="4" r="A21" t="s">
        <v>537</v>
      </c>
      <c s="4" r="B21" t="s">
        <v>540</v>
      </c>
    </row>
    <row spans="1:4" r="22">
      <c s="4" r="A22" t="s">
        <v>541</v>
      </c>
    </row>
    <row spans="1:4" r="23">
      <c s="4" r="A23" t="s">
        <v>104</v>
      </c>
      <c s="9" r="B23" t="n">
        <v>5700</v>
      </c>
    </row>
    <row spans="1:4" r="24">
      <c s="4" r="A24" t="s">
        <v>542</v>
      </c>
    </row>
    <row spans="1:4" r="25">
      <c s="4" r="A25" t="s">
        <v>104</v>
      </c>
      <c s="6" r="B25" t="n">
        <v>300</v>
      </c>
    </row>
    <row spans="1:4" r="26">
      <c s="4" r="A26" t="s">
        <v>543</v>
      </c>
    </row>
    <row spans="1:4" r="27">
      <c s="3" r="A27" t="s">
        <v>515</v>
      </c>
    </row>
    <row spans="1:4" r="28">
      <c s="4" r="A28" t="s">
        <v>544</v>
      </c>
      <c s="6" r="B28" t="n">
        <v>-10</v>
      </c>
    </row>
    <row spans="1:4" r="29">
      <c s="4" r="A29" t="s">
        <v>545</v>
      </c>
    </row>
    <row spans="1:4" r="30">
      <c s="3" r="A30" t="s">
        <v>515</v>
      </c>
    </row>
    <row spans="1:4" r="31">
      <c s="4" r="A31" t="s">
        <v>544</v>
      </c>
      <c s="9" r="B31" t="n">
        <v>10</v>
      </c>
    </row>
    <row spans="1:4" r="32">
      <c s="4" r="A32" t="s">
        <v>546</v>
      </c>
    </row>
    <row spans="1:4" r="33">
      <c s="3" r="A33" t="s">
        <v>547</v>
      </c>
    </row>
    <row spans="1:4" r="34">
      <c s="4" r="A34" t="s">
        <v>548</v>
      </c>
      <c s="4" r="B34" t="s">
        <v>549</v>
      </c>
    </row>
    <row spans="1:4" r="35">
      <c s="4" r="A35" t="s">
        <v>550</v>
      </c>
    </row>
    <row spans="1:4" r="36">
      <c s="3" r="A36" t="s">
        <v>547</v>
      </c>
    </row>
    <row spans="1:4" r="37">
      <c s="4" r="A37" t="s">
        <v>548</v>
      </c>
      <c s="4" r="B37" t="s">
        <v>551</v>
      </c>
    </row>
    <row spans="1:4" r="38">
      <c s="4" r="A38" t="s">
        <v>552</v>
      </c>
    </row>
    <row spans="1:4" r="39">
      <c s="3" r="A39" t="s">
        <v>547</v>
      </c>
    </row>
    <row spans="1:4" r="40">
      <c s="4" r="A40" t="s">
        <v>548</v>
      </c>
      <c s="4" r="B40" t="s">
        <v>553</v>
      </c>
    </row>
    <row spans="1:4" r="41">
      <c s="4" r="A41" t="s">
        <v>554</v>
      </c>
    </row>
    <row spans="1:4" r="42">
      <c s="3" r="A42" t="s">
        <v>547</v>
      </c>
    </row>
    <row spans="1:4" r="43">
      <c s="4" r="A43" t="s">
        <v>548</v>
      </c>
      <c s="4" r="B43" t="s">
        <v>538</v>
      </c>
    </row>
    <row spans="1:4" r="44">
      <c s="4" r="A44" t="s">
        <v>555</v>
      </c>
    </row>
    <row spans="1:4" r="45">
      <c s="3" r="A45" t="s">
        <v>547</v>
      </c>
    </row>
    <row spans="1:4" r="46">
      <c s="4" r="A46" t="s">
        <v>548</v>
      </c>
      <c s="4" r="B46" t="s">
        <v>556</v>
      </c>
    </row>
    <row spans="1:4" r="47">
      <c s="4" r="A47" t="s">
        <v>557</v>
      </c>
    </row>
    <row spans="1:4" r="48">
      <c s="3" r="A48" t="s">
        <v>547</v>
      </c>
    </row>
    <row spans="1:4" r="49">
      <c s="4" r="A49" t="s">
        <v>548</v>
      </c>
      <c s="4" r="B49" t="s">
        <v>558</v>
      </c>
    </row>
    <row spans="1:4" r="50">
      <c s="4" r="A50" t="s">
        <v>559</v>
      </c>
    </row>
    <row spans="1:4" r="51">
      <c s="3" r="A51" t="s">
        <v>547</v>
      </c>
    </row>
    <row spans="1:4" r="52">
      <c s="4" r="A52" t="s">
        <v>548</v>
      </c>
      <c s="4" r="B52" t="s">
        <v>556</v>
      </c>
    </row>
    <row spans="1:4" r="53">
      <c s="4" r="A53" t="s">
        <v>560</v>
      </c>
    </row>
    <row spans="1:4" r="54">
      <c s="3" r="A54" t="s">
        <v>547</v>
      </c>
    </row>
    <row spans="1:4" r="55">
      <c s="4" r="A55" t="s">
        <v>548</v>
      </c>
      <c s="4" r="B55" t="s">
        <v>5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561</v>
      </c>
      <c s="2" r="B1" t="s">
        <v>1</v>
      </c>
    </row>
    <row spans="1:3" r="2">
      <c s="2" r="B2" t="s">
        <v>2</v>
      </c>
      <c s="2" r="C2" t="s">
        <v>5</v>
      </c>
    </row>
    <row spans="1:3" r="3">
      <c s="3" r="A3" t="s">
        <v>562</v>
      </c>
    </row>
    <row spans="1:3" r="4">
      <c s="4" r="A4" t="s">
        <v>516</v>
      </c>
      <c s="9" r="B4" t="n">
        <v>311</v>
      </c>
      <c s="9" r="C4" t="n">
        <v>2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5"/>
    <col customWidth="1" max="2" min="2" width="31"/>
    <col customWidth="1" max="3" min="3" width="21"/>
    <col customWidth="1" max="4" min="4" width="31"/>
    <col customWidth="1" max="5" min="5" width="21"/>
    <col customWidth="1" max="6" min="6" width="21"/>
    <col customWidth="1" max="7" min="7" width="24"/>
  </cols>
  <sheetData>
    <row spans="1:7" r="1">
      <c s="1" r="A1" t="s">
        <v>563</v>
      </c>
      <c s="2" r="B1" t="s">
        <v>65</v>
      </c>
      <c s="2" r="D1" t="s">
        <v>1</v>
      </c>
    </row>
    <row spans="1:7" r="2">
      <c s="2" r="B2" t="s">
        <v>564</v>
      </c>
      <c s="2" r="C2" t="s">
        <v>565</v>
      </c>
      <c s="2" r="D2" t="s">
        <v>564</v>
      </c>
      <c s="2" r="E2" t="s">
        <v>566</v>
      </c>
      <c s="2" r="F2" t="s">
        <v>567</v>
      </c>
      <c s="2" r="G2" t="s">
        <v>568</v>
      </c>
    </row>
    <row spans="1:7" r="3">
      <c s="3" r="A3" t="s">
        <v>214</v>
      </c>
    </row>
    <row spans="1:7" r="4">
      <c s="4" r="A4" t="s">
        <v>569</v>
      </c>
      <c s="8" r="B4" t="n">
        <v>103.4</v>
      </c>
      <c s="8" r="D4" t="n">
        <v>103.4</v>
      </c>
    </row>
    <row spans="1:7" r="5">
      <c s="4" r="A5" t="s">
        <v>570</v>
      </c>
      <c s="11" r="B5" t="n">
        <v>0.5152</v>
      </c>
      <c s="11" r="D5" t="n">
        <v>0.5152</v>
      </c>
    </row>
    <row spans="1:7" r="6">
      <c s="4" r="A6" t="s">
        <v>571</v>
      </c>
      <c s="8" r="G6" t="n">
        <v>130.75</v>
      </c>
    </row>
    <row spans="1:7" r="7">
      <c s="4" r="A7" t="s">
        <v>572</v>
      </c>
      <c s="9" r="B7" t="n">
        <v>1850</v>
      </c>
      <c s="9" r="D7" t="n">
        <v>1850</v>
      </c>
    </row>
    <row spans="1:7" r="8">
      <c s="4" r="A8" t="s">
        <v>573</v>
      </c>
      <c s="6" r="D8" t="n">
        <v>66</v>
      </c>
    </row>
    <row spans="1:7" r="9">
      <c s="4" r="A9" t="s">
        <v>574</v>
      </c>
      <c s="9" r="B9" t="n">
        <v>28</v>
      </c>
      <c s="9" r="C9" t="n">
        <v>29</v>
      </c>
      <c s="9" r="D9" t="n">
        <v>57</v>
      </c>
    </row>
    <row spans="1:7" r="10">
      <c s="4" r="A10" t="s">
        <v>575</v>
      </c>
      <c s="4" r="D10" t="s">
        <v>120</v>
      </c>
      <c s="4" r="E10" t="s">
        <v>120</v>
      </c>
      <c s="4" r="F10" t="s">
        <v>12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576</v>
      </c>
      <c s="2" r="B1" t="s">
        <v>65</v>
      </c>
      <c s="2" r="M1" t="s">
        <v>1</v>
      </c>
    </row>
    <row spans="1:15" r="2">
      <c s="2" r="B2" t="s">
        <v>2</v>
      </c>
      <c s="2" r="D2" t="s">
        <v>67</v>
      </c>
      <c s="2" r="F2" t="s">
        <v>4</v>
      </c>
      <c s="2" r="H2" t="s">
        <v>69</v>
      </c>
      <c s="2" r="I2" t="s">
        <v>5</v>
      </c>
      <c s="2" r="J2" t="s">
        <v>70</v>
      </c>
      <c s="2" r="K2" t="s">
        <v>71</v>
      </c>
      <c s="2" r="L2" t="s">
        <v>72</v>
      </c>
      <c s="2" r="M2" t="s">
        <v>2</v>
      </c>
      <c s="2" r="N2" t="s">
        <v>5</v>
      </c>
      <c s="2" r="O2" t="s">
        <v>6</v>
      </c>
    </row>
    <row spans="1:15" r="3">
      <c s="3" r="A3" t="s">
        <v>217</v>
      </c>
    </row>
    <row spans="1:15" r="4">
      <c s="4" r="A4" t="s">
        <v>577</v>
      </c>
      <c s="9" r="B4" t="n">
        <v>426</v>
      </c>
      <c s="4" r="C4" t="s">
        <v>66</v>
      </c>
      <c s="9" r="D4" t="n">
        <v>547</v>
      </c>
      <c s="4" r="E4" t="s">
        <v>66</v>
      </c>
      <c s="9" r="F4" t="n">
        <v>588</v>
      </c>
      <c s="4" r="G4" t="s">
        <v>68</v>
      </c>
      <c s="9" r="H4" t="n">
        <v>533</v>
      </c>
      <c s="9" r="I4" t="n">
        <v>467</v>
      </c>
      <c s="9" r="J4" t="n">
        <v>534</v>
      </c>
      <c s="9" r="K4" t="n">
        <v>573</v>
      </c>
      <c s="9" r="L4" t="n">
        <v>528</v>
      </c>
      <c s="9" r="M4" t="n">
        <v>2094</v>
      </c>
      <c s="9" r="N4" t="n">
        <v>2102</v>
      </c>
      <c s="9" r="O4" t="n">
        <v>1476</v>
      </c>
    </row>
    <row spans="1:15" r="5">
      <c s="3" r="A5" t="s">
        <v>578</v>
      </c>
    </row>
    <row spans="1:15" r="6">
      <c s="4" r="A6" t="s">
        <v>579</v>
      </c>
      <c s="6" r="M6" t="n">
        <v>256149</v>
      </c>
      <c s="6" r="N6" t="n">
        <v>263889</v>
      </c>
      <c s="6" r="O6" t="n">
        <v>279296</v>
      </c>
    </row>
    <row spans="1:15" r="7">
      <c s="4" r="A7" t="s">
        <v>580</v>
      </c>
      <c s="6" r="M7" t="n">
        <v>4443</v>
      </c>
      <c s="6" r="N7" t="n">
        <v>4714</v>
      </c>
      <c s="6" r="O7" t="n">
        <v>5389</v>
      </c>
    </row>
    <row spans="1:15" r="8">
      <c s="4" r="A8" t="s">
        <v>581</v>
      </c>
      <c s="6" r="M8" t="n">
        <v>260592</v>
      </c>
      <c s="6" r="N8" t="n">
        <v>268603</v>
      </c>
      <c s="6" r="O8" t="n">
        <v>284685</v>
      </c>
    </row>
    <row spans="1:15" r="9">
      <c s="4" r="A9" t="s">
        <v>582</v>
      </c>
      <c s="8" r="B9" t="n">
        <v>1.66</v>
      </c>
      <c s="8" r="D9" t="n">
        <v>2.14</v>
      </c>
      <c s="8" r="F9" t="n">
        <v>2.3</v>
      </c>
      <c s="8" r="H9" t="n">
        <v>2.08</v>
      </c>
      <c s="8" r="I9" t="n">
        <v>1.8</v>
      </c>
      <c s="8" r="J9" t="n">
        <v>2.04</v>
      </c>
      <c s="8" r="K9" t="n">
        <v>2.16</v>
      </c>
      <c s="8" r="L9" t="n">
        <v>1.96</v>
      </c>
      <c s="8" r="M9" t="n">
        <v>8.17</v>
      </c>
      <c s="8" r="N9" t="n">
        <v>7.97</v>
      </c>
      <c s="8" r="O9" t="n">
        <v>5.28</v>
      </c>
    </row>
    <row spans="1:15" r="10">
      <c s="4" r="A10" t="s">
        <v>583</v>
      </c>
      <c s="10" r="M10" t="n">
        <v>-0.13</v>
      </c>
      <c s="10" r="N10" t="n">
        <v>-0.14</v>
      </c>
      <c s="10" r="O10" t="n">
        <v>-0.1</v>
      </c>
    </row>
    <row spans="1:15" r="11">
      <c s="4" r="A11" t="s">
        <v>584</v>
      </c>
      <c s="8" r="B11" t="n">
        <v>1.64</v>
      </c>
      <c s="8" r="D11" t="n">
        <v>2.1</v>
      </c>
      <c s="8" r="F11" t="n">
        <v>2.26</v>
      </c>
      <c s="8" r="H11" t="n">
        <v>2.04</v>
      </c>
      <c s="8" r="I11" t="n">
        <v>1.77</v>
      </c>
      <c s="8" r="J11" t="n">
        <v>2.01</v>
      </c>
      <c s="8" r="K11" t="n">
        <v>2.12</v>
      </c>
      <c s="8" r="L11" t="n">
        <v>1.92</v>
      </c>
      <c s="8" r="M11" t="n">
        <v>8.039999999999999</v>
      </c>
      <c s="8" r="N11" t="n">
        <v>7.83</v>
      </c>
      <c s="8" r="O11" t="n">
        <v>5.18</v>
      </c>
    </row>
    <row spans="1:15" r="12">
      <c s="3" r="A12" t="s">
        <v>585</v>
      </c>
    </row>
    <row spans="1:15" r="13">
      <c s="4" r="A13" t="s">
        <v>586</v>
      </c>
      <c s="6" r="M13" t="n">
        <v>400</v>
      </c>
      <c s="6" r="N13" t="n">
        <v>1000</v>
      </c>
      <c s="6" r="O13" t="n">
        <v>900</v>
      </c>
    </row>
    <row spans="1:15" r="14">
      <c r="A14" t="n"/>
    </row>
    <row spans="1:15" r="15">
      <c s="4" r="A15" t="s">
        <v>66</v>
      </c>
      <c s="4" r="B15" t="s">
        <v>81</v>
      </c>
    </row>
    <row spans="1:15" r="16">
      <c s="4" r="A16" t="s">
        <v>68</v>
      </c>
      <c s="4" r="B16" t="s">
        <v>82</v>
      </c>
    </row>
  </sheetData>
  <mergeCells count="9">
    <mergeCell ref="A1:A2"/>
    <mergeCell ref="B1:L1"/>
    <mergeCell ref="M1:O1"/>
    <mergeCell ref="B2:C2"/>
    <mergeCell ref="D2:E2"/>
    <mergeCell ref="F2:G2"/>
    <mergeCell ref="A14:O14"/>
    <mergeCell ref="B15:O15"/>
    <mergeCell ref="B16:O1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7</v>
      </c>
      <c s="2" r="B1" t="s">
        <v>2</v>
      </c>
      <c s="2" r="C1" t="s">
        <v>5</v>
      </c>
      <c s="2" r="D1" t="s">
        <v>6</v>
      </c>
      <c s="2" r="E1" t="s">
        <v>588</v>
      </c>
    </row>
    <row spans="1:5" r="2">
      <c s="3" r="A2" t="s">
        <v>221</v>
      </c>
    </row>
    <row spans="1:5" r="3">
      <c s="4" r="A3" t="s">
        <v>589</v>
      </c>
      <c s="9" r="B3" t="n">
        <v>1757</v>
      </c>
      <c s="9" r="C3" t="n">
        <v>1777</v>
      </c>
    </row>
    <row spans="1:5" r="4">
      <c s="4" r="A4" t="s">
        <v>590</v>
      </c>
      <c s="6" r="B4" t="n">
        <v>470</v>
      </c>
      <c s="6" r="C4" t="n">
        <v>288</v>
      </c>
    </row>
    <row spans="1:5" r="5">
      <c s="4" r="A5" t="s">
        <v>591</v>
      </c>
      <c s="6" r="B5" t="n">
        <v>128</v>
      </c>
      <c s="6" r="C5" t="n">
        <v>115</v>
      </c>
    </row>
    <row spans="1:5" r="6">
      <c s="4" r="A6" t="s">
        <v>592</v>
      </c>
      <c s="9" r="B6" t="n">
        <v>2355</v>
      </c>
      <c s="9" r="C6" t="n">
        <v>2180</v>
      </c>
      <c s="9" r="D6" t="n">
        <v>2050</v>
      </c>
      <c s="9" r="E6" t="n">
        <v>18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3</v>
      </c>
      <c s="2" r="B1" t="s">
        <v>1</v>
      </c>
    </row>
    <row spans="1:4" r="2">
      <c s="2" r="B2" t="s">
        <v>2</v>
      </c>
      <c s="2" r="C2" t="s">
        <v>5</v>
      </c>
      <c s="2" r="D2" t="s">
        <v>6</v>
      </c>
    </row>
    <row spans="1:4" r="3">
      <c s="3" r="A3" t="s">
        <v>594</v>
      </c>
    </row>
    <row spans="1:4" r="4">
      <c s="4" r="A4" t="s">
        <v>595</v>
      </c>
      <c s="9" r="B4" t="n">
        <v>2180</v>
      </c>
      <c s="9" r="C4" t="n">
        <v>2050</v>
      </c>
      <c s="9" r="D4" t="n">
        <v>1856</v>
      </c>
    </row>
    <row spans="1:4" r="5">
      <c s="4" r="A5" t="s">
        <v>596</v>
      </c>
      <c s="6" r="B5" t="n">
        <v>252</v>
      </c>
      <c s="6" r="C5" t="n">
        <v>194</v>
      </c>
      <c s="6" r="D5" t="n">
        <v>242</v>
      </c>
    </row>
    <row spans="1:4" r="6">
      <c s="4" r="A6" t="s">
        <v>597</v>
      </c>
      <c s="6" r="B6" t="n">
        <v>1928</v>
      </c>
      <c s="6" r="C6" t="n">
        <v>1856</v>
      </c>
      <c s="6" r="D6" t="n">
        <v>1614</v>
      </c>
    </row>
    <row spans="1:4" r="7">
      <c s="3" r="A7" t="s">
        <v>598</v>
      </c>
    </row>
    <row spans="1:4" r="8">
      <c s="4" r="A8" t="s">
        <v>599</v>
      </c>
      <c s="6" r="B8" t="n">
        <v>18564</v>
      </c>
      <c s="6" r="C8" t="n">
        <v>16853</v>
      </c>
      <c s="6" r="D8" t="n">
        <v>16049</v>
      </c>
    </row>
    <row spans="1:4" r="9">
      <c s="4" r="A9" t="s">
        <v>600</v>
      </c>
      <c s="6" r="B9" t="n">
        <v>-210</v>
      </c>
      <c s="6" r="C9" t="n">
        <v>-159</v>
      </c>
      <c s="6" r="D9" t="n">
        <v>-182</v>
      </c>
    </row>
    <row spans="1:4" r="10">
      <c s="4" r="A10" t="s">
        <v>601</v>
      </c>
      <c s="6" r="B10" t="n">
        <v>18354</v>
      </c>
      <c s="6" r="C10" t="n">
        <v>16694</v>
      </c>
      <c s="6" r="D10" t="n">
        <v>15867</v>
      </c>
    </row>
    <row spans="1:4" r="11">
      <c s="3" r="A11" t="s">
        <v>602</v>
      </c>
    </row>
    <row spans="1:4" r="12">
      <c s="4" r="A12" t="s">
        <v>599</v>
      </c>
      <c s="6" r="B12" t="n">
        <v>16588</v>
      </c>
      <c s="6" r="C12" t="n">
        <v>14966</v>
      </c>
      <c s="6" r="D12" t="n">
        <v>14267</v>
      </c>
    </row>
    <row spans="1:4" r="13">
      <c s="4" r="A13" t="s">
        <v>600</v>
      </c>
      <c s="6" r="B13" t="n">
        <v>1582</v>
      </c>
      <c s="6" r="C13" t="n">
        <v>1656</v>
      </c>
      <c s="6" r="D13" t="n">
        <v>1358</v>
      </c>
    </row>
    <row spans="1:4" r="14">
      <c s="4" r="A14" t="s">
        <v>603</v>
      </c>
      <c s="6" r="B14" t="n">
        <v>18170</v>
      </c>
      <c s="6" r="C14" t="n">
        <v>16622</v>
      </c>
      <c s="6" r="D14" t="n">
        <v>15625</v>
      </c>
    </row>
    <row spans="1:4" r="15">
      <c s="4" r="A15" t="s">
        <v>604</v>
      </c>
      <c s="6" r="B15" t="n">
        <v>2112</v>
      </c>
      <c s="6" r="C15" t="n">
        <v>1928</v>
      </c>
      <c s="6" r="D15" t="n">
        <v>1856</v>
      </c>
    </row>
    <row spans="1:4" r="16">
      <c s="4" r="A16" t="s">
        <v>605</v>
      </c>
      <c s="6" r="B16" t="n">
        <v>243</v>
      </c>
      <c s="6" r="C16" t="n">
        <v>252</v>
      </c>
      <c s="6" r="D16" t="n">
        <v>194</v>
      </c>
    </row>
    <row spans="1:4" r="17">
      <c s="4" r="A17" t="s">
        <v>606</v>
      </c>
      <c s="9" r="B17" t="n">
        <v>2355</v>
      </c>
      <c s="9" r="C17" t="n">
        <v>2180</v>
      </c>
      <c s="9" r="D17" t="n">
        <v>20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7</v>
      </c>
      <c s="2" r="B1" t="s">
        <v>1</v>
      </c>
    </row>
    <row spans="1:4" r="2">
      <c s="2" r="B2" t="s">
        <v>2</v>
      </c>
      <c s="2" r="C2" t="s">
        <v>5</v>
      </c>
      <c s="2" r="D2" t="s">
        <v>6</v>
      </c>
    </row>
    <row spans="1:4" r="3">
      <c s="3" r="A3" t="s">
        <v>608</v>
      </c>
    </row>
    <row spans="1:4" r="4">
      <c s="4" r="A4" t="s">
        <v>609</v>
      </c>
      <c s="9" r="B4" t="n">
        <v>-210</v>
      </c>
      <c s="9" r="C4" t="n">
        <v>-159</v>
      </c>
      <c s="9" r="D4" t="n">
        <v>-182</v>
      </c>
    </row>
    <row spans="1:4" r="5">
      <c s="4" r="A5" t="s">
        <v>610</v>
      </c>
      <c s="4" r="B5" t="s">
        <v>611</v>
      </c>
      <c s="4" r="C5" t="s">
        <v>532</v>
      </c>
    </row>
    <row spans="1:4" r="6">
      <c s="4" r="A6" t="s">
        <v>612</v>
      </c>
      <c s="9" r="B6" t="n">
        <v>60</v>
      </c>
      <c s="9" r="C6" t="n">
        <v>53</v>
      </c>
    </row>
    <row spans="1:4" r="7">
      <c s="4" r="A7" t="s">
        <v>613</v>
      </c>
    </row>
    <row spans="1:4" r="8">
      <c s="3" r="A8" t="s">
        <v>608</v>
      </c>
    </row>
    <row spans="1:4" r="9">
      <c s="4" r="A9" t="s">
        <v>609</v>
      </c>
      <c s="9" r="B9" t="n">
        <v>-62</v>
      </c>
      <c s="9" r="C9" t="n">
        <v>-61</v>
      </c>
    </row>
    <row spans="1:4" r="10">
      <c s="4" r="A10" t="s">
        <v>610</v>
      </c>
      <c s="4" r="B10" t="s">
        <v>614</v>
      </c>
      <c s="4" r="C10" t="s">
        <v>614</v>
      </c>
    </row>
    <row spans="1:4" r="11">
      <c s="4" r="A11" t="s">
        <v>615</v>
      </c>
    </row>
    <row spans="1:4" r="12">
      <c s="3" r="A12" t="s">
        <v>608</v>
      </c>
    </row>
    <row spans="1:4" r="13">
      <c s="4" r="A13" t="s">
        <v>609</v>
      </c>
      <c s="9" r="B13" t="n">
        <v>-115</v>
      </c>
      <c s="9" r="C13" t="n">
        <v>-98</v>
      </c>
    </row>
    <row spans="1:4" r="14">
      <c s="4" r="A14" t="s">
        <v>610</v>
      </c>
      <c s="4" r="B14" t="s">
        <v>616</v>
      </c>
      <c s="4" r="C14" t="s">
        <v>617</v>
      </c>
    </row>
    <row spans="1:4" r="15">
      <c s="4" r="A15" t="s">
        <v>618</v>
      </c>
    </row>
    <row spans="1:4" r="16">
      <c s="3" r="A16" t="s">
        <v>608</v>
      </c>
    </row>
    <row spans="1:4" r="17">
      <c s="4" r="A17" t="s">
        <v>609</v>
      </c>
      <c s="9" r="B17" t="n">
        <v>-33</v>
      </c>
    </row>
    <row spans="1:4" r="18">
      <c s="4" r="A18" t="s">
        <v>610</v>
      </c>
      <c s="4" r="B18" t="s">
        <v>6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25"/>
    <col customWidth="1" max="4" min="4" width="14"/>
  </cols>
  <sheetData>
    <row spans="1:4" r="1">
      <c s="1" r="A1" t="s">
        <v>620</v>
      </c>
      <c s="2" r="B1" t="s">
        <v>65</v>
      </c>
      <c s="2" r="C1" t="s">
        <v>1</v>
      </c>
    </row>
    <row spans="1:4" r="2">
      <c s="2" r="B2" t="s">
        <v>70</v>
      </c>
      <c s="2" r="C2" t="s">
        <v>2</v>
      </c>
      <c s="2" r="D2" t="s">
        <v>6</v>
      </c>
    </row>
    <row spans="1:4" r="3">
      <c s="3" r="A3" t="s">
        <v>621</v>
      </c>
    </row>
    <row spans="1:4" r="4">
      <c s="4" r="A4" t="s">
        <v>622</v>
      </c>
      <c s="9" r="D4" t="n">
        <v>40</v>
      </c>
    </row>
    <row spans="1:4" r="5">
      <c s="4" r="A5" t="s">
        <v>623</v>
      </c>
      <c s="4" r="C5" t="s">
        <v>49</v>
      </c>
    </row>
    <row spans="1:4" r="6">
      <c s="4" r="A6" t="s">
        <v>624</v>
      </c>
    </row>
    <row spans="1:4" r="7">
      <c s="3" r="A7" t="s">
        <v>621</v>
      </c>
    </row>
    <row spans="1:4" r="8">
      <c s="4" r="A8" t="s">
        <v>625</v>
      </c>
      <c s="9" r="B8" t="n">
        <v>60</v>
      </c>
    </row>
    <row spans="1:4" r="9">
      <c s="4" r="A9" t="s">
        <v>626</v>
      </c>
      <c s="4" r="C9" t="s">
        <v>120</v>
      </c>
    </row>
    <row spans="1:4" r="10">
      <c s="4" r="A10" t="s">
        <v>622</v>
      </c>
      <c s="9" r="B10" t="n">
        <v>4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27</v>
      </c>
      <c s="2" r="B1" t="s">
        <v>65</v>
      </c>
      <c s="2" r="C1" t="s">
        <v>1</v>
      </c>
    </row>
    <row spans="1:5" r="2">
      <c s="2" r="B2" t="s">
        <v>628</v>
      </c>
      <c s="2" r="C2" t="s">
        <v>2</v>
      </c>
      <c s="2" r="D2" t="s">
        <v>5</v>
      </c>
      <c s="2" r="E2" t="s">
        <v>6</v>
      </c>
    </row>
    <row spans="1:5" r="3">
      <c s="3" r="A3" t="s">
        <v>629</v>
      </c>
    </row>
    <row spans="1:5" r="4">
      <c s="4" r="A4" t="s">
        <v>630</v>
      </c>
      <c s="9" r="E4" t="n">
        <v>507</v>
      </c>
    </row>
    <row spans="1:5" r="5">
      <c s="4" r="A5" t="s">
        <v>631</v>
      </c>
      <c s="6" r="E5" t="n">
        <v>781</v>
      </c>
    </row>
    <row spans="1:5" r="6">
      <c s="4" r="A6" t="s">
        <v>632</v>
      </c>
      <c s="9" r="C6" t="n">
        <v>0</v>
      </c>
      <c s="9" r="D6" t="n">
        <v>0</v>
      </c>
      <c s="6" r="E6" t="n">
        <v>2196</v>
      </c>
    </row>
    <row spans="1:5" r="7">
      <c s="4" r="A7" t="s">
        <v>633</v>
      </c>
    </row>
    <row spans="1:5" r="8">
      <c s="3" r="A8" t="s">
        <v>629</v>
      </c>
    </row>
    <row spans="1:5" r="9">
      <c s="4" r="A9" t="s">
        <v>631</v>
      </c>
      <c s="6" r="E9" t="n">
        <v>727</v>
      </c>
    </row>
    <row spans="1:5" r="10">
      <c s="4" r="A10" t="s">
        <v>634</v>
      </c>
    </row>
    <row spans="1:5" r="11">
      <c s="3" r="A11" t="s">
        <v>629</v>
      </c>
    </row>
    <row spans="1:5" r="12">
      <c s="4" r="A12" t="s">
        <v>631</v>
      </c>
      <c s="6" r="E12" t="n">
        <v>54</v>
      </c>
    </row>
    <row spans="1:5" r="13">
      <c s="4" r="A13" t="s">
        <v>635</v>
      </c>
    </row>
    <row spans="1:5" r="14">
      <c s="3" r="A14" t="s">
        <v>629</v>
      </c>
    </row>
    <row spans="1:5" r="15">
      <c s="4" r="A15" t="s">
        <v>636</v>
      </c>
      <c s="4" r="C15" t="s">
        <v>637</v>
      </c>
    </row>
    <row spans="1:5" r="16">
      <c s="4" r="A16" t="s">
        <v>638</v>
      </c>
      <c s="9" r="C16" t="n">
        <v>3600</v>
      </c>
    </row>
    <row spans="1:5" r="17">
      <c s="4" r="A17" t="s">
        <v>630</v>
      </c>
      <c s="9" r="B17" t="n">
        <v>507</v>
      </c>
    </row>
    <row spans="1:5" r="18">
      <c s="4" r="A18" t="s">
        <v>631</v>
      </c>
      <c s="6" r="B18" t="n">
        <v>781</v>
      </c>
    </row>
    <row spans="1:5" r="19">
      <c s="4" r="A19" t="s">
        <v>632</v>
      </c>
      <c s="6" r="B19" t="n">
        <v>2200</v>
      </c>
    </row>
    <row spans="1:5" r="20">
      <c s="4" r="A20" t="s">
        <v>639</v>
      </c>
    </row>
    <row spans="1:5" r="21">
      <c s="3" r="A21" t="s">
        <v>629</v>
      </c>
    </row>
    <row spans="1:5" r="22">
      <c s="4" r="A22" t="s">
        <v>632</v>
      </c>
      <c s="9" r="E22" t="n">
        <v>1647</v>
      </c>
    </row>
    <row spans="1:5" r="23">
      <c s="4" r="A23" t="s">
        <v>640</v>
      </c>
    </row>
    <row spans="1:5" r="24">
      <c s="3" r="A24" t="s">
        <v>629</v>
      </c>
    </row>
    <row spans="1:5" r="25">
      <c s="4" r="A25" t="s">
        <v>631</v>
      </c>
      <c s="6" r="B25" t="n">
        <v>727</v>
      </c>
    </row>
    <row spans="1:5" r="26">
      <c s="4" r="A26" t="s">
        <v>641</v>
      </c>
    </row>
    <row spans="1:5" r="27">
      <c s="3" r="A27" t="s">
        <v>629</v>
      </c>
    </row>
    <row spans="1:5" r="28">
      <c s="4" r="A28" t="s">
        <v>631</v>
      </c>
      <c s="6" r="B28" t="n">
        <v>54</v>
      </c>
    </row>
    <row spans="1:5" r="29">
      <c s="4" r="A29" t="s">
        <v>642</v>
      </c>
    </row>
    <row spans="1:5" r="30">
      <c s="3" r="A30" t="s">
        <v>629</v>
      </c>
    </row>
    <row spans="1:5" r="31">
      <c s="4" r="A31" t="s">
        <v>630</v>
      </c>
      <c s="9" r="B31" t="n">
        <v>4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61"/>
    <col customWidth="1" max="2" min="2" width="9"/>
    <col customWidth="1" max="3" min="3" width="30"/>
    <col customWidth="1" max="4" min="4" width="22"/>
    <col customWidth="1" max="5" min="5" width="36"/>
    <col customWidth="1" max="6" min="6" width="48"/>
    <col customWidth="1" max="7" min="7" width="27"/>
    <col customWidth="1" max="8" min="8" width="24"/>
    <col customWidth="1" max="9" min="9" width="33"/>
  </cols>
  <sheetData>
    <row spans="1:9" r="1">
      <c s="1" r="A1" t="s">
        <v>139</v>
      </c>
      <c s="2" r="B1" t="s">
        <v>140</v>
      </c>
      <c s="2" r="C1" t="s">
        <v>141</v>
      </c>
      <c s="2" r="D1" t="s">
        <v>142</v>
      </c>
      <c s="2" r="E1" t="s">
        <v>143</v>
      </c>
      <c s="2" r="F1" t="s">
        <v>144</v>
      </c>
      <c s="2" r="G1" t="s">
        <v>145</v>
      </c>
      <c s="2" r="H1" t="s">
        <v>146</v>
      </c>
      <c s="2" r="I1" t="s">
        <v>147</v>
      </c>
    </row>
    <row spans="1:9" r="2">
      <c s="4" r="A2" t="s">
        <v>148</v>
      </c>
      <c s="9" r="B2" t="n">
        <v>9769</v>
      </c>
      <c s="9" r="C2" t="n">
        <v>9769</v>
      </c>
      <c s="9" r="D2" t="n">
        <v>92</v>
      </c>
      <c s="9" r="E2" t="n">
        <v>3295</v>
      </c>
      <c s="9" r="F2" t="n">
        <v>-671</v>
      </c>
      <c s="9" r="G2" t="n">
        <v>12330</v>
      </c>
      <c s="9" r="H2" t="n">
        <v>-5277</v>
      </c>
      <c s="9" r="I2" t="n">
        <v>0</v>
      </c>
    </row>
    <row spans="1:9" r="3">
      <c s="3" r="A3" t="s">
        <v>149</v>
      </c>
    </row>
    <row spans="1:9" r="4">
      <c s="4" r="A4" t="s">
        <v>150</v>
      </c>
      <c s="6" r="B4" t="n">
        <v>185</v>
      </c>
      <c s="6" r="C4" t="n">
        <v>185</v>
      </c>
      <c s="6" r="E4" t="n">
        <v>61</v>
      </c>
      <c s="6" r="G4" t="n">
        <v>-119</v>
      </c>
      <c s="6" r="H4" t="n">
        <v>243</v>
      </c>
    </row>
    <row spans="1:9" r="5">
      <c s="4" r="A5" t="s">
        <v>151</v>
      </c>
      <c s="6" r="B5" t="n">
        <v>14</v>
      </c>
      <c s="6" r="I5" t="n">
        <v>14</v>
      </c>
    </row>
    <row spans="1:9" r="6">
      <c s="4" r="A6" t="s">
        <v>152</v>
      </c>
      <c s="6" r="B6" t="n">
        <v>151</v>
      </c>
      <c s="6" r="C6" t="n">
        <v>151</v>
      </c>
      <c s="6" r="F6" t="n">
        <v>151</v>
      </c>
    </row>
    <row spans="1:9" r="7">
      <c s="4" r="A7" t="s">
        <v>153</v>
      </c>
      <c s="6" r="B7" t="n">
        <v>1476</v>
      </c>
      <c s="6" r="C7" t="n">
        <v>1476</v>
      </c>
      <c s="6" r="G7" t="n">
        <v>1476</v>
      </c>
    </row>
    <row spans="1:9" r="8">
      <c s="4" r="A8" t="s">
        <v>154</v>
      </c>
      <c s="6" r="B8" t="n">
        <v>-11</v>
      </c>
      <c s="6" r="C8" t="n">
        <v>-11</v>
      </c>
      <c s="6" r="G8" t="n">
        <v>-11</v>
      </c>
    </row>
    <row spans="1:9" r="9">
      <c s="4" r="A9" t="s">
        <v>155</v>
      </c>
      <c s="6" r="B9" t="n">
        <v>-1003</v>
      </c>
      <c s="6" r="C9" t="n">
        <v>-1003</v>
      </c>
      <c s="6" r="H9" t="n">
        <v>-1003</v>
      </c>
    </row>
    <row spans="1:9" r="10">
      <c s="4" r="A10" t="s">
        <v>156</v>
      </c>
      <c s="6" r="B10" t="n">
        <v>0</v>
      </c>
      <c s="6" r="C10" t="n">
        <v>0</v>
      </c>
    </row>
    <row spans="1:9" r="11">
      <c s="4" r="A11" t="s">
        <v>157</v>
      </c>
      <c s="6" r="B11" t="n">
        <v>10581</v>
      </c>
      <c s="6" r="C11" t="n">
        <v>10567</v>
      </c>
      <c s="6" r="D11" t="n">
        <v>92</v>
      </c>
      <c s="6" r="E11" t="n">
        <v>3356</v>
      </c>
      <c s="6" r="F11" t="n">
        <v>-520</v>
      </c>
      <c s="6" r="G11" t="n">
        <v>13676</v>
      </c>
      <c s="6" r="H11" t="n">
        <v>-6037</v>
      </c>
      <c s="6" r="I11" t="n">
        <v>14</v>
      </c>
    </row>
    <row spans="1:9" r="12">
      <c s="4" r="A12" t="s">
        <v>158</v>
      </c>
      <c s="6" r="B12" t="n">
        <v>114</v>
      </c>
    </row>
    <row spans="1:9" r="13">
      <c s="3" r="A13" t="s">
        <v>159</v>
      </c>
    </row>
    <row spans="1:9" r="14">
      <c s="4" r="A14" t="s">
        <v>151</v>
      </c>
      <c s="6" r="B14" t="n">
        <v>6</v>
      </c>
    </row>
    <row spans="1:9" r="15">
      <c s="4" r="A15" t="s">
        <v>152</v>
      </c>
      <c s="6" r="B15" t="n">
        <v>-19</v>
      </c>
    </row>
    <row spans="1:9" r="16">
      <c s="4" r="A16" t="s">
        <v>153</v>
      </c>
      <c s="6" r="B16" t="n">
        <v>2</v>
      </c>
    </row>
    <row spans="1:9" r="17">
      <c s="4" r="A17" t="s">
        <v>156</v>
      </c>
      <c s="6" r="B17" t="n">
        <v>-7</v>
      </c>
    </row>
    <row spans="1:9" r="18">
      <c s="4" r="A18" t="s">
        <v>160</v>
      </c>
      <c s="6" r="B18" t="n">
        <v>96</v>
      </c>
    </row>
    <row spans="1:9" r="19">
      <c s="3" r="A19" t="s">
        <v>149</v>
      </c>
    </row>
    <row spans="1:9" r="20">
      <c s="4" r="A20" t="s">
        <v>150</v>
      </c>
      <c s="6" r="B20" t="n">
        <v>165</v>
      </c>
      <c s="6" r="C20" t="n">
        <v>165</v>
      </c>
      <c s="6" r="E20" t="n">
        <v>69</v>
      </c>
      <c s="6" r="G20" t="n">
        <v>-124</v>
      </c>
      <c s="6" r="H20" t="n">
        <v>220</v>
      </c>
    </row>
    <row spans="1:9" r="21">
      <c s="4" r="A21" t="s">
        <v>152</v>
      </c>
      <c s="6" r="B21" t="n">
        <v>-415</v>
      </c>
      <c s="6" r="C21" t="n">
        <v>-416</v>
      </c>
      <c s="6" r="F21" t="n">
        <v>-416</v>
      </c>
      <c s="6" r="I21" t="n">
        <v>1</v>
      </c>
    </row>
    <row spans="1:9" r="22">
      <c s="4" r="A22" t="s">
        <v>153</v>
      </c>
      <c s="6" r="B22" t="n">
        <v>2093</v>
      </c>
      <c s="6" r="C22" t="n">
        <v>2102</v>
      </c>
      <c s="6" r="G22" t="n">
        <v>2102</v>
      </c>
      <c s="6" r="I22" t="n">
        <v>-9</v>
      </c>
    </row>
    <row spans="1:9" r="23">
      <c s="4" r="A23" t="s">
        <v>154</v>
      </c>
      <c s="6" r="B23" t="n">
        <v>-11</v>
      </c>
      <c s="6" r="C23" t="n">
        <v>-11</v>
      </c>
      <c s="6" r="G23" t="n">
        <v>-11</v>
      </c>
    </row>
    <row spans="1:9" r="24">
      <c s="4" r="A24" t="s">
        <v>155</v>
      </c>
      <c s="6" r="B24" t="n">
        <v>-1629</v>
      </c>
      <c s="6" r="C24" t="n">
        <v>-1629</v>
      </c>
      <c s="6" r="H24" t="n">
        <v>-1629</v>
      </c>
    </row>
    <row spans="1:9" r="25">
      <c s="4" r="A25" t="s">
        <v>161</v>
      </c>
      <c s="6" r="B25" t="n">
        <v>0</v>
      </c>
      <c s="6" r="C25" t="n">
        <v>0</v>
      </c>
      <c s="6" r="D25" t="n">
        <v>-18</v>
      </c>
      <c s="6" r="E25" t="n">
        <v>-652</v>
      </c>
      <c s="6" r="G25" t="n">
        <v>-5354</v>
      </c>
      <c s="6" r="H25" t="n">
        <v>6024</v>
      </c>
    </row>
    <row spans="1:9" r="26">
      <c s="4" r="A26" t="s">
        <v>156</v>
      </c>
      <c s="6" r="B26" t="n">
        <v>5</v>
      </c>
      <c s="6" r="C26" t="n">
        <v>-4</v>
      </c>
      <c s="6" r="E26" t="n">
        <v>-4</v>
      </c>
      <c s="6" r="I26" t="n">
        <v>9</v>
      </c>
    </row>
    <row spans="1:9" r="27">
      <c s="4" r="A27" t="s">
        <v>162</v>
      </c>
      <c s="6" r="B27" t="n">
        <v>10789</v>
      </c>
      <c s="6" r="C27" t="n">
        <v>10774</v>
      </c>
      <c s="6" r="D27" t="n">
        <v>74</v>
      </c>
      <c s="6" r="E27" t="n">
        <v>2769</v>
      </c>
      <c s="6" r="F27" t="n">
        <v>-936</v>
      </c>
      <c s="6" r="G27" t="n">
        <v>10289</v>
      </c>
      <c s="6" r="H27" t="n">
        <v>-1422</v>
      </c>
      <c s="6" r="I27" t="n">
        <v>15</v>
      </c>
    </row>
    <row spans="1:9" r="28">
      <c s="3" r="A28" t="s">
        <v>159</v>
      </c>
    </row>
    <row spans="1:9" r="29">
      <c s="4" r="A29" t="s">
        <v>152</v>
      </c>
      <c s="6" r="B29" t="n">
        <v>-7</v>
      </c>
    </row>
    <row spans="1:9" r="30">
      <c s="4" r="A30" t="s">
        <v>153</v>
      </c>
      <c s="6" r="B30" t="n">
        <v>1</v>
      </c>
    </row>
    <row spans="1:9" r="31">
      <c s="4" r="A31" t="s">
        <v>156</v>
      </c>
      <c s="6" r="B31" t="n">
        <v>0</v>
      </c>
    </row>
    <row spans="1:9" r="32">
      <c s="4" r="A32" t="s">
        <v>163</v>
      </c>
      <c s="6" r="B32" t="n">
        <v>90</v>
      </c>
    </row>
    <row spans="1:9" r="33">
      <c s="3" r="A33" t="s">
        <v>149</v>
      </c>
    </row>
    <row spans="1:9" r="34">
      <c s="4" r="A34" t="s">
        <v>150</v>
      </c>
      <c s="6" r="B34" t="n">
        <v>183</v>
      </c>
      <c s="6" r="C34" t="n">
        <v>183</v>
      </c>
      <c s="6" r="E34" t="n">
        <v>99</v>
      </c>
      <c s="6" r="G34" t="n">
        <v>-252</v>
      </c>
      <c s="6" r="H34" t="n">
        <v>336</v>
      </c>
    </row>
    <row spans="1:9" r="35">
      <c s="4" r="A35" t="s">
        <v>152</v>
      </c>
      <c s="6" r="B35" t="n">
        <v>-315</v>
      </c>
      <c s="6" r="C35" t="n">
        <v>-314</v>
      </c>
      <c s="6" r="F35" t="n">
        <v>-314</v>
      </c>
      <c s="6" r="I35" t="n">
        <v>-1</v>
      </c>
    </row>
    <row spans="1:9" r="36">
      <c s="4" r="A36" t="s">
        <v>153</v>
      </c>
      <c s="6" r="B36" t="n">
        <v>2083</v>
      </c>
      <c s="6" r="C36" t="n">
        <v>2094</v>
      </c>
      <c s="6" r="G36" t="n">
        <v>2094</v>
      </c>
      <c s="6" r="I36" t="n">
        <v>-11</v>
      </c>
    </row>
    <row spans="1:9" r="37">
      <c s="4" r="A37" t="s">
        <v>154</v>
      </c>
      <c s="6" r="B37" t="n">
        <v>-10</v>
      </c>
      <c s="6" r="C37" t="n">
        <v>-10</v>
      </c>
      <c s="6" r="G37" t="n">
        <v>-10</v>
      </c>
    </row>
    <row spans="1:9" r="38">
      <c s="4" r="A38" t="s">
        <v>155</v>
      </c>
      <c s="6" r="B38" t="n">
        <v>-683</v>
      </c>
      <c s="6" r="C38" t="n">
        <v>-683</v>
      </c>
      <c s="6" r="H38" t="n">
        <v>-683</v>
      </c>
    </row>
    <row spans="1:9" r="39">
      <c s="4" r="A39" t="s">
        <v>156</v>
      </c>
      <c s="6" r="B39" t="n">
        <v>-3</v>
      </c>
      <c s="6" r="C39" t="n">
        <v>-9</v>
      </c>
      <c s="6" r="E39" t="n">
        <v>-9</v>
      </c>
      <c s="6" r="I39" t="n">
        <v>6</v>
      </c>
    </row>
    <row spans="1:9" r="40">
      <c s="4" r="A40" t="s">
        <v>164</v>
      </c>
      <c s="6" r="B40" t="n">
        <v>12044</v>
      </c>
      <c s="9" r="C40" t="n">
        <v>12035</v>
      </c>
      <c s="9" r="D40" t="n">
        <v>74</v>
      </c>
      <c s="9" r="E40" t="n">
        <v>2859</v>
      </c>
      <c s="9" r="F40" t="n">
        <v>-1250</v>
      </c>
      <c s="9" r="G40" t="n">
        <v>12121</v>
      </c>
      <c s="9" r="H40" t="n">
        <v>-1769</v>
      </c>
      <c s="9" r="I40" t="n">
        <v>9</v>
      </c>
    </row>
    <row spans="1:9" r="41">
      <c s="3" r="A41" t="s">
        <v>159</v>
      </c>
    </row>
    <row spans="1:9" r="42">
      <c s="4" r="A42" t="s">
        <v>152</v>
      </c>
      <c s="6" r="B42" t="n">
        <v>-17</v>
      </c>
    </row>
    <row spans="1:9" r="43">
      <c s="4" r="A43" t="s">
        <v>153</v>
      </c>
      <c s="6" r="B43" t="n">
        <v>-6</v>
      </c>
    </row>
    <row spans="1:9" r="44">
      <c s="4" r="A44" t="s">
        <v>156</v>
      </c>
      <c s="6" r="B44" t="n">
        <v>2</v>
      </c>
    </row>
    <row spans="1:9" r="45">
      <c s="4" r="A45" t="s">
        <v>165</v>
      </c>
      <c s="9" r="B45" t="n">
        <v>6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3</v>
      </c>
      <c s="2" r="B1" t="s">
        <v>1</v>
      </c>
    </row>
    <row spans="1:4" r="2">
      <c s="2" r="B2" t="s">
        <v>2</v>
      </c>
      <c s="2" r="C2" t="s">
        <v>5</v>
      </c>
      <c s="2" r="D2" t="s">
        <v>6</v>
      </c>
    </row>
    <row spans="1:4" r="3">
      <c s="3" r="A3" t="s">
        <v>644</v>
      </c>
    </row>
    <row spans="1:4" r="4">
      <c s="4" r="A4" t="s">
        <v>645</v>
      </c>
      <c s="9" r="B4" t="n">
        <v>1270</v>
      </c>
      <c s="9" r="C4" t="n">
        <v>1396</v>
      </c>
      <c s="9" r="D4" t="n">
        <v>1090</v>
      </c>
    </row>
    <row spans="1:4" r="5">
      <c s="4" r="A5" t="s">
        <v>595</v>
      </c>
      <c s="6" r="B5" t="n">
        <v>16</v>
      </c>
      <c s="6" r="C5" t="n">
        <v>18</v>
      </c>
      <c s="6" r="D5" t="n">
        <v>24</v>
      </c>
    </row>
    <row spans="1:4" r="6">
      <c s="4" r="A6" t="s">
        <v>596</v>
      </c>
      <c s="6" r="B6" t="n">
        <v>1186</v>
      </c>
      <c s="6" r="C6" t="n">
        <v>1317</v>
      </c>
      <c s="6" r="D6" t="n">
        <v>42</v>
      </c>
    </row>
    <row spans="1:4" r="7">
      <c s="4" r="A7" t="s">
        <v>597</v>
      </c>
      <c s="6" r="B7" t="n">
        <v>100</v>
      </c>
      <c s="6" r="C7" t="n">
        <v>97</v>
      </c>
      <c s="6" r="D7" t="n">
        <v>1072</v>
      </c>
    </row>
    <row spans="1:4" r="8">
      <c s="4" r="A8" t="s">
        <v>646</v>
      </c>
      <c s="6" r="B8" t="n">
        <v>3</v>
      </c>
      <c s="6" r="C8" t="n">
        <v>3</v>
      </c>
      <c s="6" r="D8" t="n">
        <v>699</v>
      </c>
    </row>
    <row spans="1:4" r="9">
      <c s="4" r="A9" t="s">
        <v>647</v>
      </c>
      <c s="6" r="B9" t="n">
        <v>-3</v>
      </c>
      <c s="6" r="C9" t="n">
        <v>0</v>
      </c>
      <c s="6" r="D9" t="n">
        <v>1674</v>
      </c>
    </row>
    <row spans="1:4" r="10">
      <c s="4" r="A10" t="s">
        <v>604</v>
      </c>
      <c s="6" r="B10" t="n">
        <v>106</v>
      </c>
      <c s="6" r="C10" t="n">
        <v>100</v>
      </c>
      <c s="6" r="D10" t="n">
        <v>97</v>
      </c>
    </row>
    <row spans="1:4" r="11">
      <c s="4" r="A11" t="s">
        <v>606</v>
      </c>
      <c s="6" r="B11" t="n">
        <v>18</v>
      </c>
      <c s="6" r="C11" t="n">
        <v>16</v>
      </c>
      <c s="6" r="D11" t="n">
        <v>18</v>
      </c>
    </row>
    <row spans="1:4" r="12">
      <c s="4" r="A12" t="s">
        <v>605</v>
      </c>
      <c s="6" r="B12" t="n">
        <v>1164</v>
      </c>
      <c s="6" r="C12" t="n">
        <v>1186</v>
      </c>
      <c s="6" r="D12" t="n">
        <v>1317</v>
      </c>
    </row>
    <row spans="1:4" r="13">
      <c s="4" r="A13" t="s">
        <v>648</v>
      </c>
      <c s="9" r="B13" t="n">
        <v>1252</v>
      </c>
      <c s="9" r="C13" t="n">
        <v>1270</v>
      </c>
      <c s="9" r="D13" t="n">
        <v>13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6"/>
    <col customWidth="1" max="3" min="3" width="36"/>
  </cols>
  <sheetData>
    <row spans="1:3" r="1">
      <c s="1" r="A1" t="s">
        <v>649</v>
      </c>
      <c s="2" r="B1" t="s">
        <v>1</v>
      </c>
    </row>
    <row spans="1:3" r="2">
      <c s="2" r="B2" t="s">
        <v>650</v>
      </c>
      <c s="2" r="C2" t="s">
        <v>651</v>
      </c>
    </row>
    <row spans="1:3" r="3">
      <c s="3" r="A3" t="s">
        <v>652</v>
      </c>
    </row>
    <row spans="1:3" r="4">
      <c s="4" r="A4" t="s">
        <v>653</v>
      </c>
      <c s="9" r="B4" t="n">
        <v>11355</v>
      </c>
      <c s="9" r="C4" t="n">
        <v>13078</v>
      </c>
    </row>
    <row spans="1:3" r="5">
      <c s="4" r="A5" t="s">
        <v>654</v>
      </c>
      <c s="9" r="B5" t="n">
        <v>2870</v>
      </c>
      <c s="9" r="C5" t="n">
        <v>2763</v>
      </c>
    </row>
    <row spans="1:3" r="6">
      <c s="4" r="A6" t="s">
        <v>655</v>
      </c>
      <c s="4" r="B6" t="s">
        <v>656</v>
      </c>
      <c s="4" r="C6" t="s">
        <v>657</v>
      </c>
    </row>
    <row spans="1:3" r="7">
      <c s="4" r="A7" t="s">
        <v>658</v>
      </c>
      <c s="6" r="B7" t="n">
        <v>324000</v>
      </c>
      <c s="6" r="C7" t="n">
        <v>35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9</v>
      </c>
      <c s="2" r="B1" t="s">
        <v>1</v>
      </c>
    </row>
    <row spans="1:4" r="2">
      <c s="2" r="B2" t="s">
        <v>2</v>
      </c>
      <c s="2" r="C2" t="s">
        <v>5</v>
      </c>
      <c s="2" r="D2" t="s">
        <v>6</v>
      </c>
    </row>
    <row spans="1:4" r="3">
      <c s="3" r="A3" t="s">
        <v>660</v>
      </c>
    </row>
    <row spans="1:4" r="4">
      <c s="4" r="A4" t="s">
        <v>661</v>
      </c>
      <c s="9" r="B4" t="n">
        <v>29812</v>
      </c>
      <c s="9" r="C4" t="n">
        <v>27215</v>
      </c>
      <c s="9" r="D4" t="n">
        <v>25541</v>
      </c>
    </row>
    <row spans="1:4" r="5">
      <c s="4" r="A5" t="s">
        <v>662</v>
      </c>
      <c s="6" r="B5" t="n">
        <v>400</v>
      </c>
      <c s="6" r="C5" t="n">
        <v>602</v>
      </c>
      <c s="6" r="D5" t="n">
        <v>577</v>
      </c>
    </row>
    <row spans="1:4" r="6">
      <c s="4" r="A6" t="s">
        <v>663</v>
      </c>
      <c s="6" r="B6" t="n">
        <v>-570</v>
      </c>
      <c s="6" r="C6" t="n">
        <v>-603</v>
      </c>
      <c s="6" r="D6" t="n">
        <v>-543</v>
      </c>
    </row>
    <row spans="1:4" r="7">
      <c s="4" r="A7" t="s">
        <v>664</v>
      </c>
      <c s="6" r="B7" t="n">
        <v>29642</v>
      </c>
      <c s="6" r="C7" t="n">
        <v>27214</v>
      </c>
      <c s="6" r="D7" t="n">
        <v>25575</v>
      </c>
    </row>
    <row spans="1:4" r="8">
      <c s="3" r="A8" t="s">
        <v>665</v>
      </c>
    </row>
    <row spans="1:4" r="9">
      <c s="4" r="A9" t="s">
        <v>666</v>
      </c>
      <c s="6" r="B9" t="n">
        <v>737</v>
      </c>
      <c s="6" r="C9" t="n">
        <v>658</v>
      </c>
      <c s="6" r="D9" t="n">
        <v>317</v>
      </c>
    </row>
    <row spans="1:4" r="10">
      <c s="4" r="A10" t="s">
        <v>667</v>
      </c>
    </row>
    <row spans="1:4" r="11">
      <c s="3" r="A11" t="s">
        <v>665</v>
      </c>
    </row>
    <row spans="1:4" r="12">
      <c s="4" r="A12" t="s">
        <v>666</v>
      </c>
      <c s="6" r="B12" t="n">
        <v>301</v>
      </c>
      <c s="6" r="C12" t="n">
        <v>366</v>
      </c>
      <c s="6" r="D12" t="n">
        <v>335</v>
      </c>
    </row>
    <row spans="1:4" r="13">
      <c s="4" r="A13" t="s">
        <v>668</v>
      </c>
    </row>
    <row spans="1:4" r="14">
      <c s="3" r="A14" t="s">
        <v>665</v>
      </c>
    </row>
    <row spans="1:4" r="15">
      <c s="4" r="A15" t="s">
        <v>666</v>
      </c>
      <c s="6" r="B15" t="n">
        <v>436</v>
      </c>
      <c s="6" r="C15" t="n">
        <v>292</v>
      </c>
      <c s="6" r="D15" t="n">
        <v>-18</v>
      </c>
    </row>
    <row spans="1:4" r="16">
      <c s="4" r="A16" t="s">
        <v>669</v>
      </c>
    </row>
    <row spans="1:4" r="17">
      <c s="3" r="A17" t="s">
        <v>660</v>
      </c>
    </row>
    <row spans="1:4" r="18">
      <c s="4" r="A18" t="s">
        <v>661</v>
      </c>
      <c s="6" r="B18" t="n">
        <v>26751</v>
      </c>
      <c s="6" r="C18" t="n">
        <v>24294</v>
      </c>
      <c s="6" r="D18" t="n">
        <v>23056</v>
      </c>
    </row>
    <row spans="1:4" r="19">
      <c s="4" r="A19" t="s">
        <v>662</v>
      </c>
      <c s="6" r="B19" t="n">
        <v>289</v>
      </c>
      <c s="6" r="C19" t="n">
        <v>429</v>
      </c>
      <c s="6" r="D19" t="n">
        <v>394</v>
      </c>
    </row>
    <row spans="1:4" r="20">
      <c s="4" r="A20" t="s">
        <v>663</v>
      </c>
      <c s="6" r="B20" t="n">
        <v>-254</v>
      </c>
      <c s="6" r="C20" t="n">
        <v>-226</v>
      </c>
      <c s="6" r="D20" t="n">
        <v>-252</v>
      </c>
    </row>
    <row spans="1:4" r="21">
      <c s="4" r="A21" t="s">
        <v>664</v>
      </c>
      <c s="9" r="B21" t="n">
        <v>26786</v>
      </c>
      <c s="9" r="C21" t="n">
        <v>24497</v>
      </c>
      <c s="9" r="D21" t="n">
        <v>23198</v>
      </c>
    </row>
    <row spans="1:4" r="22">
      <c s="3" r="A22" t="s">
        <v>670</v>
      </c>
    </row>
    <row spans="1:4" r="23">
      <c s="4" r="A23" t="s">
        <v>671</v>
      </c>
      <c s="4" r="B23" t="s">
        <v>120</v>
      </c>
      <c s="4" r="C23" t="s">
        <v>120</v>
      </c>
      <c s="4" r="D23" t="s">
        <v>120</v>
      </c>
    </row>
    <row spans="1:4" r="24">
      <c s="4" r="A24" t="s">
        <v>672</v>
      </c>
      <c s="4" r="B24" t="s">
        <v>120</v>
      </c>
      <c s="4" r="C24" t="s">
        <v>120</v>
      </c>
      <c s="4" r="D24" t="s">
        <v>120</v>
      </c>
    </row>
    <row spans="1:4" r="25">
      <c s="4" r="A25" t="s">
        <v>673</v>
      </c>
      <c s="4" r="B25" t="s">
        <v>120</v>
      </c>
      <c s="4" r="C25" t="s">
        <v>120</v>
      </c>
      <c s="4" r="D25" t="s">
        <v>120</v>
      </c>
    </row>
    <row spans="1:4" r="26">
      <c s="4" r="A26" t="s">
        <v>674</v>
      </c>
      <c s="4" r="B26" t="s">
        <v>120</v>
      </c>
      <c s="4" r="C26" t="s">
        <v>120</v>
      </c>
      <c s="4" r="D26" t="s">
        <v>120</v>
      </c>
    </row>
    <row spans="1:4" r="27">
      <c s="4" r="A27" t="s">
        <v>675</v>
      </c>
    </row>
    <row spans="1:4" r="28">
      <c s="3" r="A28" t="s">
        <v>660</v>
      </c>
    </row>
    <row spans="1:4" r="29">
      <c s="4" r="A29" t="s">
        <v>661</v>
      </c>
      <c s="9" r="B29" t="n">
        <v>3061</v>
      </c>
      <c s="9" r="C29" t="n">
        <v>2921</v>
      </c>
      <c s="9" r="D29" t="n">
        <v>2485</v>
      </c>
    </row>
    <row spans="1:4" r="30">
      <c s="4" r="A30" t="s">
        <v>662</v>
      </c>
      <c s="6" r="B30" t="n">
        <v>111</v>
      </c>
      <c s="6" r="C30" t="n">
        <v>173</v>
      </c>
      <c s="6" r="D30" t="n">
        <v>183</v>
      </c>
    </row>
    <row spans="1:4" r="31">
      <c s="4" r="A31" t="s">
        <v>664</v>
      </c>
      <c s="6" r="B31" t="n">
        <v>2856</v>
      </c>
      <c s="6" r="C31" t="n">
        <v>2717</v>
      </c>
      <c s="6" r="D31" t="n">
        <v>2377</v>
      </c>
    </row>
    <row spans="1:4" r="32">
      <c s="4" r="A32" t="s">
        <v>676</v>
      </c>
    </row>
    <row spans="1:4" r="33">
      <c s="3" r="A33" t="s">
        <v>660</v>
      </c>
    </row>
    <row spans="1:4" r="34">
      <c s="4" r="A34" t="s">
        <v>663</v>
      </c>
      <c s="6" r="B34" t="n">
        <v>-158</v>
      </c>
      <c s="6" r="C34" t="n">
        <v>-254</v>
      </c>
      <c s="6" r="D34" t="n">
        <v>-176</v>
      </c>
    </row>
    <row spans="1:4" r="35">
      <c s="4" r="A35" t="s">
        <v>677</v>
      </c>
    </row>
    <row spans="1:4" r="36">
      <c s="3" r="A36" t="s">
        <v>660</v>
      </c>
    </row>
    <row spans="1:4" r="37">
      <c s="4" r="A37" t="s">
        <v>663</v>
      </c>
      <c s="9" r="B37" t="n">
        <v>-158</v>
      </c>
      <c s="9" r="C37" t="n">
        <v>-123</v>
      </c>
      <c s="9" r="D37" t="n">
        <v>-1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678</v>
      </c>
      <c s="2" r="B1" t="s">
        <v>679</v>
      </c>
      <c s="2" r="C1" t="s">
        <v>566</v>
      </c>
    </row>
    <row spans="1:3" r="2">
      <c s="3" r="A2" t="s">
        <v>629</v>
      </c>
    </row>
    <row spans="1:3" r="3">
      <c s="4" r="A3" t="s">
        <v>100</v>
      </c>
      <c s="9" r="B3" t="n">
        <v>6813</v>
      </c>
      <c s="9" r="C3" t="n">
        <v>7080</v>
      </c>
    </row>
    <row spans="1:3" r="4">
      <c s="4" r="A4" t="s">
        <v>680</v>
      </c>
      <c s="9" r="B4" t="n">
        <v>3</v>
      </c>
    </row>
    <row spans="1:3" r="5">
      <c s="4" r="A5" t="s">
        <v>681</v>
      </c>
    </row>
    <row spans="1:3" r="6">
      <c s="3" r="A6" t="s">
        <v>629</v>
      </c>
    </row>
    <row spans="1:3" r="7">
      <c s="4" r="A7" t="s">
        <v>682</v>
      </c>
      <c s="4" r="B7" t="s">
        <v>683</v>
      </c>
    </row>
    <row spans="1:3" r="8">
      <c s="4" r="A8" t="s">
        <v>684</v>
      </c>
    </row>
    <row spans="1:3" r="9">
      <c s="3" r="A9" t="s">
        <v>629</v>
      </c>
    </row>
    <row spans="1:3" r="10">
      <c s="4" r="A10" t="s">
        <v>685</v>
      </c>
      <c s="6" r="B10" t="n">
        <v>3</v>
      </c>
      <c s="6" r="C10" t="n">
        <v>3</v>
      </c>
    </row>
    <row spans="1:3" r="11">
      <c s="4" r="A11" t="s">
        <v>686</v>
      </c>
    </row>
    <row spans="1:3" r="12">
      <c s="3" r="A12" t="s">
        <v>629</v>
      </c>
    </row>
    <row spans="1:3" r="13">
      <c s="4" r="A13" t="s">
        <v>100</v>
      </c>
      <c s="9" r="B13" t="n">
        <v>1123</v>
      </c>
      <c s="9" r="C13" t="n">
        <v>1147</v>
      </c>
    </row>
    <row spans="1:3" r="14">
      <c s="4" r="A14" t="s">
        <v>687</v>
      </c>
    </row>
    <row spans="1:3" r="15">
      <c s="3" r="A15" t="s">
        <v>629</v>
      </c>
    </row>
    <row spans="1:3" r="16">
      <c s="4" r="A16" t="s">
        <v>682</v>
      </c>
      <c s="4" r="B16" t="s">
        <v>637</v>
      </c>
    </row>
    <row spans="1:3" r="17">
      <c s="4" r="A17" t="s">
        <v>688</v>
      </c>
    </row>
    <row spans="1:3" r="18">
      <c s="3" r="A18" t="s">
        <v>629</v>
      </c>
    </row>
    <row spans="1:3" r="19">
      <c s="4" r="A19" t="s">
        <v>100</v>
      </c>
      <c s="9" r="B19" t="n">
        <v>3705</v>
      </c>
      <c s="6" r="C19" t="n">
        <v>3817</v>
      </c>
    </row>
    <row spans="1:3" r="20">
      <c s="4" r="A20" t="s">
        <v>689</v>
      </c>
    </row>
    <row spans="1:3" r="21">
      <c s="3" r="A21" t="s">
        <v>629</v>
      </c>
    </row>
    <row spans="1:3" r="22">
      <c s="4" r="A22" t="s">
        <v>100</v>
      </c>
      <c s="9" r="B22" t="n">
        <v>995</v>
      </c>
      <c s="6" r="C22" t="n">
        <v>1092</v>
      </c>
    </row>
    <row spans="1:3" r="23">
      <c s="4" r="A23" t="s">
        <v>690</v>
      </c>
    </row>
    <row spans="1:3" r="24">
      <c s="3" r="A24" t="s">
        <v>629</v>
      </c>
    </row>
    <row spans="1:3" r="25">
      <c s="4" r="A25" t="s">
        <v>682</v>
      </c>
      <c s="4" r="B25" t="s">
        <v>637</v>
      </c>
    </row>
    <row spans="1:3" r="26">
      <c s="4" r="A26" t="s">
        <v>691</v>
      </c>
    </row>
    <row spans="1:3" r="27">
      <c s="3" r="A27" t="s">
        <v>629</v>
      </c>
    </row>
    <row spans="1:3" r="28">
      <c s="4" r="A28" t="s">
        <v>100</v>
      </c>
      <c s="9" r="B28" t="n">
        <v>315</v>
      </c>
      <c s="6" r="C28" t="n">
        <v>336</v>
      </c>
    </row>
    <row spans="1:3" r="29">
      <c s="4" r="A29" t="s">
        <v>692</v>
      </c>
    </row>
    <row spans="1:3" r="30">
      <c s="3" r="A30" t="s">
        <v>629</v>
      </c>
    </row>
    <row spans="1:3" r="31">
      <c s="4" r="A31" t="s">
        <v>682</v>
      </c>
      <c s="4" r="B31" t="s">
        <v>693</v>
      </c>
    </row>
    <row spans="1:3" r="32">
      <c s="4" r="A32" t="s">
        <v>694</v>
      </c>
    </row>
    <row spans="1:3" r="33">
      <c s="3" r="A33" t="s">
        <v>629</v>
      </c>
    </row>
    <row spans="1:3" r="34">
      <c s="4" r="A34" t="s">
        <v>100</v>
      </c>
      <c s="9" r="B34" t="n">
        <v>553</v>
      </c>
      <c s="6" r="C34" t="n">
        <v>561</v>
      </c>
    </row>
    <row spans="1:3" r="35">
      <c s="4" r="A35" t="s">
        <v>695</v>
      </c>
      <c s="6" r="B35" t="n">
        <v>75</v>
      </c>
    </row>
    <row spans="1:3" r="36">
      <c s="4" r="A36" t="s">
        <v>696</v>
      </c>
    </row>
    <row spans="1:3" r="37">
      <c s="3" r="A37" t="s">
        <v>629</v>
      </c>
    </row>
    <row spans="1:3" r="38">
      <c s="4" r="A38" t="s">
        <v>100</v>
      </c>
      <c s="9" r="B38" t="n">
        <v>160</v>
      </c>
    </row>
    <row spans="1:3" r="39">
      <c s="4" r="A39" t="s">
        <v>697</v>
      </c>
    </row>
    <row spans="1:3" r="40">
      <c s="3" r="A40" t="s">
        <v>629</v>
      </c>
    </row>
    <row spans="1:3" r="41">
      <c s="4" r="A41" t="s">
        <v>100</v>
      </c>
      <c s="9" r="B41" t="n">
        <v>41</v>
      </c>
      <c s="6" r="C41" t="n">
        <v>39</v>
      </c>
    </row>
    <row spans="1:3" r="42">
      <c s="4" r="A42" t="s">
        <v>698</v>
      </c>
    </row>
    <row spans="1:3" r="43">
      <c s="3" r="A43" t="s">
        <v>629</v>
      </c>
    </row>
    <row spans="1:3" r="44">
      <c s="4" r="A44" t="s">
        <v>682</v>
      </c>
      <c s="4" r="B44" t="s">
        <v>637</v>
      </c>
    </row>
    <row spans="1:3" r="45">
      <c s="4" r="A45" t="s">
        <v>699</v>
      </c>
    </row>
    <row spans="1:3" r="46">
      <c s="3" r="A46" t="s">
        <v>629</v>
      </c>
    </row>
    <row spans="1:3" r="47">
      <c s="4" r="A47" t="s">
        <v>700</v>
      </c>
      <c s="9" r="B47" t="n">
        <v>88</v>
      </c>
    </row>
    <row spans="1:3" r="48">
      <c s="4" r="A48" t="s">
        <v>701</v>
      </c>
    </row>
    <row spans="1:3" r="49">
      <c s="3" r="A49" t="s">
        <v>629</v>
      </c>
    </row>
    <row spans="1:3" r="50">
      <c s="4" r="A50" t="s">
        <v>702</v>
      </c>
      <c s="9" r="B50" t="n">
        <v>1</v>
      </c>
    </row>
    <row spans="1:3" r="51">
      <c s="4" r="A51" t="s">
        <v>703</v>
      </c>
    </row>
    <row spans="1:3" r="52">
      <c s="3" r="A52" t="s">
        <v>629</v>
      </c>
    </row>
    <row spans="1:3" r="53">
      <c s="4" r="A53" t="s">
        <v>682</v>
      </c>
      <c s="4" r="B53" t="s">
        <v>704</v>
      </c>
    </row>
    <row spans="1:3" r="54">
      <c s="4" r="A54" t="s">
        <v>705</v>
      </c>
    </row>
    <row spans="1:3" r="55">
      <c s="3" r="A55" t="s">
        <v>629</v>
      </c>
    </row>
    <row spans="1:3" r="56">
      <c s="4" r="A56" t="s">
        <v>100</v>
      </c>
      <c s="9" r="B56" t="n">
        <v>81</v>
      </c>
      <c s="9" r="C56" t="n">
        <v>88</v>
      </c>
    </row>
    <row spans="1:3" r="57">
      <c s="4" r="A57" t="s">
        <v>706</v>
      </c>
    </row>
    <row spans="1:3" r="58">
      <c s="3" r="A58" t="s">
        <v>629</v>
      </c>
    </row>
    <row spans="1:3" r="59">
      <c s="4" r="A59" t="s">
        <v>682</v>
      </c>
      <c s="4" r="B59" t="s">
        <v>6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7</v>
      </c>
      <c s="2" r="B1" t="s">
        <v>1</v>
      </c>
    </row>
    <row spans="1:3" r="2">
      <c s="2" r="B2" t="s">
        <v>2</v>
      </c>
      <c s="2" r="C2" t="s">
        <v>5</v>
      </c>
    </row>
    <row spans="1:3" r="3">
      <c s="3" r="A3" t="s">
        <v>708</v>
      </c>
    </row>
    <row spans="1:3" r="4">
      <c s="4" r="A4" t="s">
        <v>709</v>
      </c>
      <c s="9" r="B4" t="n">
        <v>5989</v>
      </c>
      <c s="9" r="C4" t="n">
        <v>6029</v>
      </c>
    </row>
    <row spans="1:3" r="5">
      <c s="4" r="A5" t="s">
        <v>710</v>
      </c>
      <c s="6" r="B5" t="n">
        <v>0</v>
      </c>
    </row>
    <row spans="1:3" r="6">
      <c s="4" r="A6" t="s">
        <v>711</v>
      </c>
      <c s="6" r="B6" t="n">
        <v>-44</v>
      </c>
      <c s="6" r="C6" t="n">
        <v>-43</v>
      </c>
    </row>
    <row spans="1:3" r="7">
      <c s="4" r="A7" t="s">
        <v>712</v>
      </c>
      <c s="6" r="B7" t="n">
        <v>6019</v>
      </c>
      <c s="6" r="C7" t="n">
        <v>5989</v>
      </c>
    </row>
    <row spans="1:3" r="8">
      <c s="4" r="A8" t="s">
        <v>713</v>
      </c>
    </row>
    <row spans="1:3" r="9">
      <c s="3" r="A9" t="s">
        <v>708</v>
      </c>
    </row>
    <row spans="1:3" r="10">
      <c s="4" r="A10" t="s">
        <v>710</v>
      </c>
      <c s="6" r="B10" t="n">
        <v>74</v>
      </c>
      <c s="6" r="C10" t="n">
        <v>0</v>
      </c>
    </row>
    <row spans="1:3" r="11">
      <c s="4" r="A11" t="s">
        <v>714</v>
      </c>
    </row>
    <row spans="1:3" r="12">
      <c s="3" r="A12" t="s">
        <v>708</v>
      </c>
    </row>
    <row spans="1:3" r="13">
      <c s="4" r="A13" t="s">
        <v>710</v>
      </c>
      <c s="9" r="C13" t="n">
        <v>3</v>
      </c>
    </row>
    <row spans="1:3" r="14">
      <c s="4" r="A14" t="s">
        <v>541</v>
      </c>
    </row>
    <row spans="1:3" r="15">
      <c s="3" r="A15" t="s">
        <v>708</v>
      </c>
    </row>
    <row spans="1:3" r="16">
      <c s="4" r="A16" t="s">
        <v>712</v>
      </c>
      <c s="6" r="B16" t="n">
        <v>5700</v>
      </c>
    </row>
    <row spans="1:3" r="17">
      <c s="4" r="A17" t="s">
        <v>542</v>
      </c>
    </row>
    <row spans="1:3" r="18">
      <c s="3" r="A18" t="s">
        <v>708</v>
      </c>
    </row>
    <row spans="1:3" r="19">
      <c s="4" r="A19" t="s">
        <v>712</v>
      </c>
      <c s="9" r="B19" t="n">
        <v>3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5</v>
      </c>
      <c s="2" r="B1" t="s">
        <v>2</v>
      </c>
      <c s="2" r="C1" t="s">
        <v>5</v>
      </c>
    </row>
    <row spans="1:3" r="2">
      <c s="3" r="A2" t="s">
        <v>716</v>
      </c>
    </row>
    <row spans="1:3" r="3">
      <c s="4" r="A3" t="s">
        <v>717</v>
      </c>
      <c s="9" r="B3" t="n">
        <v>4240</v>
      </c>
      <c s="9" r="C3" t="n">
        <v>3935</v>
      </c>
    </row>
    <row spans="1:3" r="4">
      <c s="4" r="A4" t="s">
        <v>718</v>
      </c>
      <c s="6" r="B4" t="n">
        <v>2754</v>
      </c>
      <c s="6" r="C4" t="n">
        <v>2367</v>
      </c>
    </row>
    <row spans="1:3" r="5">
      <c s="4" r="A5" t="s">
        <v>719</v>
      </c>
      <c s="6" r="B5" t="n">
        <v>1486</v>
      </c>
      <c s="6" r="C5" t="n">
        <v>1568</v>
      </c>
    </row>
    <row spans="1:3" r="6">
      <c s="4" r="A6" t="s">
        <v>720</v>
      </c>
    </row>
    <row spans="1:3" r="7">
      <c s="3" r="A7" t="s">
        <v>716</v>
      </c>
    </row>
    <row spans="1:3" r="8">
      <c s="4" r="A8" t="s">
        <v>717</v>
      </c>
      <c s="6" r="B8" t="n">
        <v>1566</v>
      </c>
      <c s="6" r="C8" t="n">
        <v>1579</v>
      </c>
    </row>
    <row spans="1:3" r="9">
      <c s="4" r="A9" t="s">
        <v>718</v>
      </c>
      <c s="6" r="B9" t="n">
        <v>998</v>
      </c>
      <c s="6" r="C9" t="n">
        <v>870</v>
      </c>
    </row>
    <row spans="1:3" r="10">
      <c s="4" r="A10" t="s">
        <v>719</v>
      </c>
      <c s="6" r="B10" t="n">
        <v>568</v>
      </c>
      <c s="6" r="C10" t="n">
        <v>709</v>
      </c>
    </row>
    <row spans="1:3" r="11">
      <c s="4" r="A11" t="s">
        <v>721</v>
      </c>
    </row>
    <row spans="1:3" r="12">
      <c s="3" r="A12" t="s">
        <v>716</v>
      </c>
    </row>
    <row spans="1:3" r="13">
      <c s="4" r="A13" t="s">
        <v>717</v>
      </c>
      <c s="6" r="B13" t="n">
        <v>1264</v>
      </c>
      <c s="6" r="C13" t="n">
        <v>1266</v>
      </c>
    </row>
    <row spans="1:3" r="14">
      <c s="4" r="A14" t="s">
        <v>718</v>
      </c>
      <c s="6" r="B14" t="n">
        <v>867</v>
      </c>
      <c s="6" r="C14" t="n">
        <v>779</v>
      </c>
    </row>
    <row spans="1:3" r="15">
      <c s="4" r="A15" t="s">
        <v>719</v>
      </c>
      <c s="6" r="B15" t="n">
        <v>397</v>
      </c>
      <c s="6" r="C15" t="n">
        <v>487</v>
      </c>
    </row>
    <row spans="1:3" r="16">
      <c s="4" r="A16" t="s">
        <v>722</v>
      </c>
    </row>
    <row spans="1:3" r="17">
      <c s="3" r="A17" t="s">
        <v>716</v>
      </c>
    </row>
    <row spans="1:3" r="18">
      <c s="4" r="A18" t="s">
        <v>717</v>
      </c>
      <c s="6" r="B18" t="n">
        <v>302</v>
      </c>
      <c s="6" r="C18" t="n">
        <v>313</v>
      </c>
    </row>
    <row spans="1:3" r="19">
      <c s="4" r="A19" t="s">
        <v>718</v>
      </c>
      <c s="6" r="B19" t="n">
        <v>131</v>
      </c>
      <c s="6" r="C19" t="n">
        <v>91</v>
      </c>
    </row>
    <row spans="1:3" r="20">
      <c s="4" r="A20" t="s">
        <v>719</v>
      </c>
      <c s="6" r="B20" t="n">
        <v>171</v>
      </c>
      <c s="6" r="C20" t="n">
        <v>222</v>
      </c>
    </row>
    <row spans="1:3" r="21">
      <c s="4" r="A21" t="s">
        <v>723</v>
      </c>
    </row>
    <row spans="1:3" r="22">
      <c s="3" r="A22" t="s">
        <v>716</v>
      </c>
    </row>
    <row spans="1:3" r="23">
      <c s="4" r="A23" t="s">
        <v>717</v>
      </c>
      <c s="6" r="B23" t="n">
        <v>232</v>
      </c>
      <c s="6" r="C23" t="n">
        <v>165</v>
      </c>
    </row>
    <row spans="1:3" r="24">
      <c s="4" r="A24" t="s">
        <v>718</v>
      </c>
      <c s="6" r="B24" t="n">
        <v>48</v>
      </c>
      <c s="6" r="C24" t="n">
        <v>30</v>
      </c>
    </row>
    <row spans="1:3" r="25">
      <c s="4" r="A25" t="s">
        <v>719</v>
      </c>
      <c s="6" r="B25" t="n">
        <v>184</v>
      </c>
      <c s="6" r="C25" t="n">
        <v>135</v>
      </c>
    </row>
    <row spans="1:3" r="26">
      <c s="4" r="A26" t="s">
        <v>724</v>
      </c>
    </row>
    <row spans="1:3" r="27">
      <c s="3" r="A27" t="s">
        <v>716</v>
      </c>
    </row>
    <row spans="1:3" r="28">
      <c s="4" r="A28" t="s">
        <v>717</v>
      </c>
      <c s="6" r="B28" t="n">
        <v>2442</v>
      </c>
      <c s="6" r="C28" t="n">
        <v>2191</v>
      </c>
    </row>
    <row spans="1:3" r="29">
      <c s="4" r="A29" t="s">
        <v>718</v>
      </c>
      <c s="6" r="B29" t="n">
        <v>1708</v>
      </c>
      <c s="6" r="C29" t="n">
        <v>1467</v>
      </c>
    </row>
    <row spans="1:3" r="30">
      <c s="4" r="A30" t="s">
        <v>719</v>
      </c>
      <c s="9" r="B30" t="n">
        <v>734</v>
      </c>
      <c s="9" r="C30" t="n">
        <v>7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5</v>
      </c>
      <c s="2" r="B1" t="s">
        <v>1</v>
      </c>
    </row>
    <row spans="1:3" r="2">
      <c s="2" r="B2" t="s">
        <v>2</v>
      </c>
      <c s="2" r="C2" t="s">
        <v>5</v>
      </c>
    </row>
    <row spans="1:3" r="3">
      <c s="3" r="A3" t="s">
        <v>547</v>
      </c>
    </row>
    <row spans="1:3" r="4">
      <c s="4" r="A4" t="s">
        <v>717</v>
      </c>
      <c s="9" r="B4" t="n">
        <v>4016</v>
      </c>
      <c s="9" r="C4" t="n">
        <v>3931</v>
      </c>
    </row>
    <row spans="1:3" r="5">
      <c s="4" r="A5" t="s">
        <v>718</v>
      </c>
      <c s="6" r="B5" t="n">
        <v>2482</v>
      </c>
      <c s="6" r="C5" t="n">
        <v>2429</v>
      </c>
    </row>
    <row spans="1:3" r="6">
      <c s="4" r="A6" t="s">
        <v>719</v>
      </c>
      <c s="9" r="B6" t="n">
        <v>1534</v>
      </c>
      <c s="6" r="C6" t="n">
        <v>1502</v>
      </c>
    </row>
    <row spans="1:3" r="7">
      <c s="4" r="A7" t="s">
        <v>726</v>
      </c>
      <c s="4" r="B7" t="s">
        <v>727</v>
      </c>
    </row>
    <row spans="1:3" r="8">
      <c s="4" r="A8" t="s">
        <v>728</v>
      </c>
    </row>
    <row spans="1:3" r="9">
      <c s="3" r="A9" t="s">
        <v>547</v>
      </c>
    </row>
    <row spans="1:3" r="10">
      <c s="4" r="A10" t="s">
        <v>717</v>
      </c>
      <c s="9" r="B10" t="n">
        <v>2442</v>
      </c>
      <c s="6" r="C10" t="n">
        <v>2191</v>
      </c>
    </row>
    <row spans="1:3" r="11">
      <c s="4" r="A11" t="s">
        <v>718</v>
      </c>
      <c s="6" r="B11" t="n">
        <v>1708</v>
      </c>
      <c s="6" r="C11" t="n">
        <v>1467</v>
      </c>
    </row>
    <row spans="1:3" r="12">
      <c s="4" r="A12" t="s">
        <v>719</v>
      </c>
      <c s="6" r="B12" t="n">
        <v>734</v>
      </c>
      <c s="6" r="C12" t="n">
        <v>724</v>
      </c>
    </row>
    <row spans="1:3" r="13">
      <c s="4" r="A13" t="s">
        <v>729</v>
      </c>
    </row>
    <row spans="1:3" r="14">
      <c s="3" r="A14" t="s">
        <v>547</v>
      </c>
    </row>
    <row spans="1:3" r="15">
      <c s="4" r="A15" t="s">
        <v>717</v>
      </c>
      <c s="6" r="B15" t="n">
        <v>1574</v>
      </c>
      <c s="6" r="C15" t="n">
        <v>1740</v>
      </c>
    </row>
    <row spans="1:3" r="16">
      <c s="4" r="A16" t="s">
        <v>718</v>
      </c>
      <c s="6" r="B16" t="n">
        <v>774</v>
      </c>
      <c s="6" r="C16" t="n">
        <v>962</v>
      </c>
    </row>
    <row spans="1:3" r="17">
      <c s="4" r="A17" t="s">
        <v>719</v>
      </c>
      <c s="6" r="B17" t="n">
        <v>800</v>
      </c>
      <c s="6" r="C17" t="n">
        <v>778</v>
      </c>
    </row>
    <row spans="1:3" r="18">
      <c s="4" r="A18" t="s">
        <v>730</v>
      </c>
    </row>
    <row spans="1:3" r="19">
      <c s="3" r="A19" t="s">
        <v>547</v>
      </c>
    </row>
    <row spans="1:3" r="20">
      <c s="4" r="A20" t="s">
        <v>717</v>
      </c>
      <c s="6" r="B20" t="n">
        <v>90</v>
      </c>
      <c s="6" r="C20" t="n">
        <v>84</v>
      </c>
    </row>
    <row spans="1:3" r="21">
      <c s="4" r="A21" t="s">
        <v>718</v>
      </c>
      <c s="6" r="B21" t="n">
        <v>44</v>
      </c>
      <c s="6" r="C21" t="n">
        <v>36</v>
      </c>
    </row>
    <row spans="1:3" r="22">
      <c s="4" r="A22" t="s">
        <v>719</v>
      </c>
      <c s="9" r="B22" t="n">
        <v>46</v>
      </c>
      <c s="9" r="C22" t="n">
        <v>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731</v>
      </c>
      <c s="2" r="B1" t="s">
        <v>1</v>
      </c>
    </row>
    <row spans="1:5" r="2">
      <c s="2" r="B2" t="s">
        <v>2</v>
      </c>
      <c s="2" r="D2" t="s">
        <v>5</v>
      </c>
      <c s="2" r="E2" t="s">
        <v>6</v>
      </c>
    </row>
    <row spans="1:5" r="3">
      <c s="3" r="A3" t="s">
        <v>732</v>
      </c>
    </row>
    <row spans="1:5" r="4">
      <c s="4" r="A4" t="s">
        <v>733</v>
      </c>
      <c s="9" r="B4" t="n">
        <v>585</v>
      </c>
      <c s="9" r="D4" t="n">
        <v>588</v>
      </c>
      <c s="9" r="E4" t="n">
        <v>597</v>
      </c>
    </row>
    <row spans="1:5" r="5">
      <c s="4" r="A5" t="s">
        <v>734</v>
      </c>
      <c s="6" r="B5" t="n">
        <v>23</v>
      </c>
    </row>
    <row spans="1:5" r="6">
      <c s="4" r="A6" t="s">
        <v>735</v>
      </c>
      <c s="6" r="B6" t="n">
        <v>432</v>
      </c>
    </row>
    <row spans="1:5" r="7">
      <c s="4" r="A7" t="s">
        <v>736</v>
      </c>
      <c s="6" r="B7" t="n">
        <v>313</v>
      </c>
    </row>
    <row spans="1:5" r="8">
      <c s="4" r="A8" t="s">
        <v>737</v>
      </c>
      <c s="6" r="B8" t="n">
        <v>216</v>
      </c>
    </row>
    <row spans="1:5" r="9">
      <c s="4" r="A9" t="s">
        <v>738</v>
      </c>
      <c s="6" r="B9" t="n">
        <v>151</v>
      </c>
    </row>
    <row spans="1:5" r="10">
      <c s="4" r="A10" t="s">
        <v>739</v>
      </c>
      <c s="6" r="B10" t="n">
        <v>82</v>
      </c>
    </row>
    <row spans="1:5" r="11">
      <c s="4" r="A11" t="s">
        <v>728</v>
      </c>
    </row>
    <row spans="1:5" r="12">
      <c s="3" r="A12" t="s">
        <v>732</v>
      </c>
    </row>
    <row spans="1:5" r="13">
      <c s="4" r="A13" t="s">
        <v>733</v>
      </c>
      <c s="6" r="B13" t="n">
        <v>288</v>
      </c>
      <c s="6" r="D13" t="n">
        <v>260</v>
      </c>
      <c s="6" r="E13" t="n">
        <v>225</v>
      </c>
    </row>
    <row spans="1:5" r="14">
      <c s="4" r="A14" t="s">
        <v>729</v>
      </c>
    </row>
    <row spans="1:5" r="15">
      <c s="3" r="A15" t="s">
        <v>732</v>
      </c>
    </row>
    <row spans="1:5" r="16">
      <c s="4" r="A16" t="s">
        <v>733</v>
      </c>
      <c s="6" r="B16" t="n">
        <v>160</v>
      </c>
      <c s="6" r="D16" t="n">
        <v>153</v>
      </c>
      <c s="6" r="E16" t="n">
        <v>160</v>
      </c>
    </row>
    <row spans="1:5" r="17">
      <c s="4" r="A17" t="s">
        <v>730</v>
      </c>
    </row>
    <row spans="1:5" r="18">
      <c s="3" r="A18" t="s">
        <v>732</v>
      </c>
    </row>
    <row spans="1:5" r="19">
      <c s="4" r="A19" t="s">
        <v>733</v>
      </c>
      <c s="6" r="B19" t="n">
        <v>22</v>
      </c>
      <c s="6" r="D19" t="n">
        <v>20</v>
      </c>
    </row>
    <row spans="1:5" r="20">
      <c s="4" r="A20" t="s">
        <v>740</v>
      </c>
    </row>
    <row spans="1:5" r="21">
      <c s="3" r="A21" t="s">
        <v>732</v>
      </c>
    </row>
    <row spans="1:5" r="22">
      <c s="4" r="A22" t="s">
        <v>733</v>
      </c>
      <c s="6" r="B22" t="n">
        <v>119</v>
      </c>
      <c s="4" r="C22" t="s">
        <v>66</v>
      </c>
      <c s="6" r="D22" t="n">
        <v>163</v>
      </c>
      <c s="6" r="E22" t="n">
        <v>193</v>
      </c>
    </row>
    <row spans="1:5" r="23">
      <c s="4" r="A23" t="s">
        <v>741</v>
      </c>
    </row>
    <row spans="1:5" r="24">
      <c s="3" r="A24" t="s">
        <v>732</v>
      </c>
    </row>
    <row spans="1:5" r="25">
      <c s="4" r="A25" t="s">
        <v>733</v>
      </c>
      <c s="9" r="B25" t="n">
        <v>18</v>
      </c>
      <c s="9" r="D25" t="n">
        <v>12</v>
      </c>
      <c s="9" r="E25" t="n">
        <v>19</v>
      </c>
    </row>
    <row spans="1:5" r="26">
      <c r="A26" t="n"/>
    </row>
    <row spans="1:5" r="27">
      <c s="4" r="A27" t="s">
        <v>66</v>
      </c>
      <c s="4" r="B27" t="s">
        <v>742</v>
      </c>
    </row>
  </sheetData>
  <mergeCells count="5">
    <mergeCell ref="A1:A2"/>
    <mergeCell ref="B1:E1"/>
    <mergeCell ref="B2:C2"/>
    <mergeCell ref="A26:E26"/>
    <mergeCell ref="B27:E2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3</v>
      </c>
      <c s="2" r="B1" t="s">
        <v>1</v>
      </c>
    </row>
    <row spans="1:4" r="2">
      <c s="2" r="B2" t="s">
        <v>2</v>
      </c>
      <c s="2" r="C2" t="s">
        <v>5</v>
      </c>
      <c s="2" r="D2" t="s">
        <v>6</v>
      </c>
    </row>
    <row spans="1:4" r="3">
      <c s="4" r="A3" t="s">
        <v>395</v>
      </c>
    </row>
    <row spans="1:4" r="4">
      <c s="3" r="A4" t="s">
        <v>744</v>
      </c>
    </row>
    <row spans="1:4" r="5">
      <c s="4" r="A5" t="s">
        <v>745</v>
      </c>
      <c s="9" r="B5" t="n">
        <v>4934</v>
      </c>
      <c s="9" r="C5" t="n">
        <v>5269</v>
      </c>
      <c s="9" r="D5" t="n">
        <v>4700</v>
      </c>
    </row>
    <row spans="1:4" r="6">
      <c s="4" r="A6" t="s">
        <v>746</v>
      </c>
      <c s="6" r="B6" t="n">
        <v>-1</v>
      </c>
      <c s="6" r="C6" t="n">
        <v>7</v>
      </c>
      <c s="6" r="D6" t="n">
        <v>-14</v>
      </c>
    </row>
    <row spans="1:4" r="7">
      <c s="4" r="A7" t="s">
        <v>747</v>
      </c>
      <c s="9" r="B7" t="n">
        <v>3981</v>
      </c>
      <c s="6" r="C7" t="n">
        <v>4170</v>
      </c>
      <c s="6" r="D7" t="n">
        <v>4089</v>
      </c>
    </row>
    <row spans="1:4" r="8">
      <c s="4" r="A8" t="s">
        <v>748</v>
      </c>
    </row>
    <row spans="1:4" r="9">
      <c s="3" r="A9" t="s">
        <v>744</v>
      </c>
    </row>
    <row spans="1:4" r="10">
      <c s="4" r="A10" t="s">
        <v>745</v>
      </c>
      <c s="4" r="B10" t="s">
        <v>120</v>
      </c>
    </row>
    <row spans="1:4" r="11">
      <c s="4" r="A11" t="s">
        <v>746</v>
      </c>
      <c s="4" r="B11" t="s">
        <v>120</v>
      </c>
    </row>
    <row spans="1:4" r="12">
      <c s="4" r="A12" t="s">
        <v>747</v>
      </c>
      <c s="4" r="B12" t="s">
        <v>120</v>
      </c>
    </row>
    <row spans="1:4" r="13">
      <c s="4" r="A13" t="s">
        <v>749</v>
      </c>
    </row>
    <row spans="1:4" r="14">
      <c s="3" r="A14" t="s">
        <v>744</v>
      </c>
    </row>
    <row spans="1:4" r="15">
      <c s="4" r="A15" t="s">
        <v>745</v>
      </c>
      <c s="9" r="B15" t="n">
        <v>295</v>
      </c>
      <c s="6" r="C15" t="n">
        <v>335</v>
      </c>
      <c s="6" r="D15" t="n">
        <v>323</v>
      </c>
    </row>
    <row spans="1:4" r="16">
      <c s="4" r="A16" t="s">
        <v>746</v>
      </c>
      <c s="6" r="B16" t="n">
        <v>8</v>
      </c>
      <c s="6" r="C16" t="n">
        <v>9</v>
      </c>
      <c s="6" r="D16" t="n">
        <v>-11</v>
      </c>
    </row>
    <row spans="1:4" r="17">
      <c s="4" r="A17" t="s">
        <v>747</v>
      </c>
      <c s="9" r="B17" t="n">
        <v>8</v>
      </c>
      <c s="9" r="C17" t="n">
        <v>12</v>
      </c>
      <c s="9" r="D17" t="n">
        <v>16</v>
      </c>
    </row>
    <row spans="1:4" r="18">
      <c s="4" r="A18" t="s">
        <v>750</v>
      </c>
    </row>
    <row spans="1:4" r="19">
      <c s="3" r="A19" t="s">
        <v>744</v>
      </c>
    </row>
    <row spans="1:4" r="20">
      <c s="4" r="A20" t="s">
        <v>745</v>
      </c>
      <c s="4" r="B20" t="s">
        <v>120</v>
      </c>
    </row>
    <row spans="1:4" r="21">
      <c s="4" r="A21" t="s">
        <v>746</v>
      </c>
      <c s="4" r="B21" t="s">
        <v>120</v>
      </c>
    </row>
    <row spans="1:4" r="22">
      <c s="4" r="A22" t="s">
        <v>747</v>
      </c>
      <c s="4" r="B22" t="s">
        <v>1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1</v>
      </c>
      <c s="2" r="B1" t="s">
        <v>1</v>
      </c>
    </row>
    <row spans="1:4" r="2">
      <c s="2" r="B2" t="s">
        <v>2</v>
      </c>
      <c s="2" r="C2" t="s">
        <v>5</v>
      </c>
      <c s="2" r="D2" t="s">
        <v>6</v>
      </c>
    </row>
    <row spans="1:4" r="3">
      <c s="3" r="A3" t="s">
        <v>752</v>
      </c>
    </row>
    <row spans="1:4" r="4">
      <c s="4" r="A4" t="s">
        <v>753</v>
      </c>
      <c s="9" r="B4" t="n">
        <v>182</v>
      </c>
    </row>
    <row spans="1:4" r="5">
      <c s="4" r="A5" t="s">
        <v>754</v>
      </c>
      <c s="6" r="B5" t="n">
        <v>-131</v>
      </c>
    </row>
    <row spans="1:4" r="6">
      <c s="4" r="A6" t="s">
        <v>755</v>
      </c>
      <c s="6" r="B6" t="n">
        <v>-85</v>
      </c>
      <c s="9" r="C6" t="n">
        <v>426</v>
      </c>
      <c s="9" r="D6" t="n">
        <v>-539</v>
      </c>
    </row>
    <row spans="1:4" r="7">
      <c s="4" r="A7" t="s">
        <v>395</v>
      </c>
    </row>
    <row spans="1:4" r="8">
      <c s="3" r="A8" t="s">
        <v>756</v>
      </c>
    </row>
    <row spans="1:4" r="9">
      <c s="4" r="A9" t="s">
        <v>757</v>
      </c>
      <c s="6" r="B9" t="n">
        <v>5269</v>
      </c>
      <c s="6" r="C9" t="n">
        <v>4700</v>
      </c>
    </row>
    <row spans="1:4" r="10">
      <c s="4" r="A10" t="s">
        <v>758</v>
      </c>
      <c s="6" r="B10" t="n">
        <v>2</v>
      </c>
      <c s="6" r="C10" t="n">
        <v>2</v>
      </c>
      <c s="6" r="D10" t="n">
        <v>3</v>
      </c>
    </row>
    <row spans="1:4" r="11">
      <c s="4" r="A11" t="s">
        <v>759</v>
      </c>
      <c s="6" r="B11" t="n">
        <v>194</v>
      </c>
      <c s="6" r="C11" t="n">
        <v>206</v>
      </c>
      <c s="6" r="D11" t="n">
        <v>181</v>
      </c>
    </row>
    <row spans="1:4" r="12">
      <c s="4" r="A12" t="s">
        <v>760</v>
      </c>
      <c s="6" r="B12" t="n">
        <v>-239</v>
      </c>
      <c s="6" r="C12" t="n">
        <v>679</v>
      </c>
    </row>
    <row spans="1:4" r="13">
      <c s="4" r="A13" t="s">
        <v>761</v>
      </c>
      <c s="6" r="B13" t="n">
        <v>0</v>
      </c>
      <c s="6" r="C13" t="n">
        <v>2</v>
      </c>
    </row>
    <row spans="1:4" r="14">
      <c s="4" r="A14" t="s">
        <v>762</v>
      </c>
      <c s="6" r="B14" t="n">
        <v>-270</v>
      </c>
      <c s="6" r="C14" t="n">
        <v>-291</v>
      </c>
    </row>
    <row spans="1:4" r="15">
      <c s="4" r="A15" t="s">
        <v>763</v>
      </c>
      <c s="6" r="B15" t="n">
        <v>-22</v>
      </c>
      <c s="6" r="C15" t="n">
        <v>-29</v>
      </c>
    </row>
    <row spans="1:4" r="16">
      <c s="4" r="A16" t="s">
        <v>764</v>
      </c>
      <c s="6" r="B16" t="n">
        <v>4934</v>
      </c>
      <c s="6" r="C16" t="n">
        <v>5269</v>
      </c>
      <c s="6" r="D16" t="n">
        <v>4700</v>
      </c>
    </row>
    <row spans="1:4" r="17">
      <c s="3" r="A17" t="s">
        <v>765</v>
      </c>
    </row>
    <row spans="1:4" r="18">
      <c s="4" r="A18" t="s">
        <v>766</v>
      </c>
      <c s="6" r="B18" t="n">
        <v>4170</v>
      </c>
      <c s="6" r="C18" t="n">
        <v>4089</v>
      </c>
    </row>
    <row spans="1:4" r="19">
      <c s="4" r="A19" t="s">
        <v>767</v>
      </c>
      <c s="6" r="B19" t="n">
        <v>75</v>
      </c>
      <c s="6" r="C19" t="n">
        <v>257</v>
      </c>
    </row>
    <row spans="1:4" r="20">
      <c s="4" r="A20" t="s">
        <v>768</v>
      </c>
      <c s="6" r="B20" t="n">
        <v>-270</v>
      </c>
      <c s="6" r="C20" t="n">
        <v>-291</v>
      </c>
    </row>
    <row spans="1:4" r="21">
      <c s="4" r="A21" t="s">
        <v>769</v>
      </c>
      <c s="6" r="B21" t="n">
        <v>6</v>
      </c>
      <c s="6" r="C21" t="n">
        <v>115</v>
      </c>
    </row>
    <row spans="1:4" r="22">
      <c s="4" r="A22" t="s">
        <v>770</v>
      </c>
      <c s="6" r="B22" t="n">
        <v>3981</v>
      </c>
      <c s="6" r="C22" t="n">
        <v>4170</v>
      </c>
      <c s="6" r="D22" t="n">
        <v>4089</v>
      </c>
    </row>
    <row spans="1:4" r="23">
      <c s="4" r="A23" t="s">
        <v>771</v>
      </c>
      <c s="6" r="B23" t="n">
        <v>-953</v>
      </c>
      <c s="6" r="C23" t="n">
        <v>-1099</v>
      </c>
    </row>
    <row spans="1:4" r="24">
      <c s="3" r="A24" t="s">
        <v>772</v>
      </c>
    </row>
    <row spans="1:4" r="25">
      <c s="4" r="A25" t="s">
        <v>773</v>
      </c>
      <c s="6" r="B25" t="n">
        <v>-2201</v>
      </c>
      <c s="6" r="C25" t="n">
        <v>-2317</v>
      </c>
    </row>
    <row spans="1:4" r="26">
      <c s="4" r="A26" t="s">
        <v>774</v>
      </c>
      <c s="6" r="B26" t="n">
        <v>-7</v>
      </c>
      <c s="6" r="C26" t="n">
        <v>-7</v>
      </c>
    </row>
    <row spans="1:4" r="27">
      <c s="4" r="A27" t="s">
        <v>775</v>
      </c>
      <c s="6" r="B27" t="n">
        <v>-2208</v>
      </c>
      <c s="6" r="C27" t="n">
        <v>-2324</v>
      </c>
    </row>
    <row spans="1:4" r="28">
      <c s="3" r="A28" t="s">
        <v>776</v>
      </c>
    </row>
    <row spans="1:4" r="29">
      <c s="4" r="A29" t="s">
        <v>758</v>
      </c>
      <c s="6" r="B29" t="n">
        <v>2</v>
      </c>
      <c s="6" r="C29" t="n">
        <v>2</v>
      </c>
      <c s="6" r="D29" t="n">
        <v>3</v>
      </c>
    </row>
    <row spans="1:4" r="30">
      <c s="4" r="A30" t="s">
        <v>759</v>
      </c>
      <c s="6" r="B30" t="n">
        <v>194</v>
      </c>
      <c s="6" r="C30" t="n">
        <v>206</v>
      </c>
      <c s="6" r="D30" t="n">
        <v>181</v>
      </c>
    </row>
    <row spans="1:4" r="31">
      <c s="4" r="A31" t="s">
        <v>777</v>
      </c>
      <c s="6" r="B31" t="n">
        <v>-267</v>
      </c>
      <c s="6" r="C31" t="n">
        <v>-264</v>
      </c>
      <c s="6" r="D31" t="n">
        <v>-272</v>
      </c>
    </row>
    <row spans="1:4" r="32">
      <c s="4" r="A32" t="s">
        <v>778</v>
      </c>
      <c s="6" r="B32" t="n">
        <v>70</v>
      </c>
      <c s="6" r="C32" t="n">
        <v>57</v>
      </c>
      <c s="6" r="D32" t="n">
        <v>74</v>
      </c>
    </row>
    <row spans="1:4" r="33">
      <c s="4" r="A33" t="s">
        <v>779</v>
      </c>
      <c s="6" r="B33" t="n">
        <v>0</v>
      </c>
      <c s="6" r="C33" t="n">
        <v>6</v>
      </c>
      <c s="6" r="D33" t="n">
        <v>0</v>
      </c>
    </row>
    <row spans="1:4" r="34">
      <c s="4" r="A34" t="s">
        <v>746</v>
      </c>
      <c s="6" r="B34" t="n">
        <v>-1</v>
      </c>
      <c s="6" r="C34" t="n">
        <v>7</v>
      </c>
      <c s="6" r="D34" t="n">
        <v>-14</v>
      </c>
    </row>
    <row spans="1:4" r="35">
      <c s="3" r="A35" t="s">
        <v>752</v>
      </c>
    </row>
    <row spans="1:4" r="36">
      <c s="4" r="A36" t="s">
        <v>780</v>
      </c>
      <c s="9" r="B36" t="n">
        <v>-66</v>
      </c>
    </row>
    <row spans="1:4" r="37">
      <c s="4" r="A37" t="s">
        <v>781</v>
      </c>
      <c s="4" r="B37" t="s">
        <v>782</v>
      </c>
    </row>
    <row spans="1:4" r="38">
      <c s="4" r="A38" t="s">
        <v>749</v>
      </c>
    </row>
    <row spans="1:4" r="39">
      <c s="3" r="A39" t="s">
        <v>756</v>
      </c>
    </row>
    <row spans="1:4" r="40">
      <c s="4" r="A40" t="s">
        <v>757</v>
      </c>
      <c s="9" r="B40" t="n">
        <v>335</v>
      </c>
      <c s="6" r="C40" t="n">
        <v>323</v>
      </c>
    </row>
    <row spans="1:4" r="41">
      <c s="4" r="A41" t="s">
        <v>758</v>
      </c>
      <c s="6" r="B41" t="n">
        <v>0</v>
      </c>
      <c s="6" r="C41" t="n">
        <v>0</v>
      </c>
    </row>
    <row spans="1:4" r="42">
      <c s="4" r="A42" t="s">
        <v>759</v>
      </c>
      <c s="6" r="B42" t="n">
        <v>11</v>
      </c>
      <c s="6" r="C42" t="n">
        <v>12</v>
      </c>
    </row>
    <row spans="1:4" r="43">
      <c s="4" r="A43" t="s">
        <v>760</v>
      </c>
      <c s="6" r="B43" t="n">
        <v>-19</v>
      </c>
      <c s="6" r="C43" t="n">
        <v>31</v>
      </c>
    </row>
    <row spans="1:4" r="44">
      <c s="4" r="A44" t="s">
        <v>761</v>
      </c>
      <c s="6" r="B44" t="n">
        <v>0</v>
      </c>
      <c s="6" r="C44" t="n">
        <v>0</v>
      </c>
    </row>
    <row spans="1:4" r="45">
      <c s="4" r="A45" t="s">
        <v>762</v>
      </c>
      <c s="6" r="B45" t="n">
        <v>-3</v>
      </c>
      <c s="6" r="C45" t="n">
        <v>-5</v>
      </c>
    </row>
    <row spans="1:4" r="46">
      <c s="4" r="A46" t="s">
        <v>763</v>
      </c>
      <c s="6" r="B46" t="n">
        <v>-29</v>
      </c>
      <c s="6" r="C46" t="n">
        <v>-26</v>
      </c>
    </row>
    <row spans="1:4" r="47">
      <c s="4" r="A47" t="s">
        <v>764</v>
      </c>
      <c s="6" r="B47" t="n">
        <v>295</v>
      </c>
      <c s="6" r="C47" t="n">
        <v>335</v>
      </c>
      <c s="6" r="D47" t="n">
        <v>323</v>
      </c>
    </row>
    <row spans="1:4" r="48">
      <c s="3" r="A48" t="s">
        <v>765</v>
      </c>
    </row>
    <row spans="1:4" r="49">
      <c s="4" r="A49" t="s">
        <v>766</v>
      </c>
      <c s="6" r="B49" t="n">
        <v>12</v>
      </c>
      <c s="6" r="C49" t="n">
        <v>16</v>
      </c>
    </row>
    <row spans="1:4" r="50">
      <c s="4" r="A50" t="s">
        <v>767</v>
      </c>
      <c s="6" r="B50" t="n">
        <v>-1</v>
      </c>
      <c s="6" r="C50" t="n">
        <v>1</v>
      </c>
    </row>
    <row spans="1:4" r="51">
      <c s="4" r="A51" t="s">
        <v>768</v>
      </c>
      <c s="6" r="B51" t="n">
        <v>-3</v>
      </c>
      <c s="6" r="C51" t="n">
        <v>-5</v>
      </c>
    </row>
    <row spans="1:4" r="52">
      <c s="4" r="A52" t="s">
        <v>769</v>
      </c>
      <c s="6" r="B52" t="n">
        <v>0</v>
      </c>
      <c s="6" r="C52" t="n">
        <v>0</v>
      </c>
    </row>
    <row spans="1:4" r="53">
      <c s="4" r="A53" t="s">
        <v>770</v>
      </c>
      <c s="6" r="B53" t="n">
        <v>8</v>
      </c>
      <c s="6" r="C53" t="n">
        <v>12</v>
      </c>
      <c s="6" r="D53" t="n">
        <v>16</v>
      </c>
    </row>
    <row spans="1:4" r="54">
      <c s="4" r="A54" t="s">
        <v>771</v>
      </c>
      <c s="6" r="B54" t="n">
        <v>-287</v>
      </c>
      <c s="6" r="C54" t="n">
        <v>-323</v>
      </c>
    </row>
    <row spans="1:4" r="55">
      <c s="3" r="A55" t="s">
        <v>772</v>
      </c>
    </row>
    <row spans="1:4" r="56">
      <c s="4" r="A56" t="s">
        <v>773</v>
      </c>
      <c s="6" r="B56" t="n">
        <v>1</v>
      </c>
      <c s="6" r="C56" t="n">
        <v>-16</v>
      </c>
    </row>
    <row spans="1:4" r="57">
      <c s="4" r="A57" t="s">
        <v>774</v>
      </c>
      <c s="6" r="B57" t="n">
        <v>52</v>
      </c>
      <c s="6" r="C57" t="n">
        <v>54</v>
      </c>
    </row>
    <row spans="1:4" r="58">
      <c s="4" r="A58" t="s">
        <v>775</v>
      </c>
      <c s="6" r="B58" t="n">
        <v>53</v>
      </c>
      <c s="6" r="C58" t="n">
        <v>38</v>
      </c>
    </row>
    <row spans="1:4" r="59">
      <c s="3" r="A59" t="s">
        <v>776</v>
      </c>
    </row>
    <row spans="1:4" r="60">
      <c s="4" r="A60" t="s">
        <v>758</v>
      </c>
      <c s="6" r="B60" t="n">
        <v>0</v>
      </c>
      <c s="6" r="C60" t="n">
        <v>0</v>
      </c>
    </row>
    <row spans="1:4" r="61">
      <c s="4" r="A61" t="s">
        <v>759</v>
      </c>
      <c s="6" r="B61" t="n">
        <v>11</v>
      </c>
      <c s="6" r="C61" t="n">
        <v>12</v>
      </c>
    </row>
    <row spans="1:4" r="62">
      <c s="4" r="A62" t="s">
        <v>746</v>
      </c>
      <c s="9" r="B62" t="n">
        <v>8</v>
      </c>
      <c s="9" r="C62" t="n">
        <v>9</v>
      </c>
      <c s="6" r="D62" t="n">
        <v>-11</v>
      </c>
    </row>
    <row spans="1:4" r="63">
      <c s="3" r="A63" t="s">
        <v>752</v>
      </c>
    </row>
    <row spans="1:4" r="64">
      <c s="4" r="A64" t="s">
        <v>783</v>
      </c>
      <c s="9" r="D64" t="n">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6</v>
      </c>
      <c s="2" r="B1" t="s">
        <v>1</v>
      </c>
    </row>
    <row spans="1:4" r="2">
      <c s="2" r="B2" t="s">
        <v>2</v>
      </c>
      <c s="2" r="C2" t="s">
        <v>5</v>
      </c>
      <c s="2" r="D2" t="s">
        <v>6</v>
      </c>
    </row>
    <row spans="1:4" r="3">
      <c s="3" r="A3" t="s">
        <v>167</v>
      </c>
    </row>
    <row spans="1:4" r="4">
      <c s="4" r="A4" t="s">
        <v>57</v>
      </c>
      <c s="9" r="B4" t="n">
        <v>2077</v>
      </c>
      <c s="9" r="C4" t="n">
        <v>2094</v>
      </c>
      <c s="9" r="D4" t="n">
        <v>1478</v>
      </c>
    </row>
    <row spans="1:4" r="5">
      <c s="3" r="A5" t="s">
        <v>168</v>
      </c>
    </row>
    <row spans="1:4" r="6">
      <c s="4" r="A6" t="s">
        <v>169</v>
      </c>
      <c s="6" r="B6" t="n">
        <v>585</v>
      </c>
      <c s="6" r="C6" t="n">
        <v>588</v>
      </c>
      <c s="6" r="D6" t="n">
        <v>597</v>
      </c>
    </row>
    <row spans="1:4" r="7">
      <c s="4" r="A7" t="s">
        <v>170</v>
      </c>
      <c s="6" r="B7" t="n">
        <v>-57</v>
      </c>
      <c s="6" r="C7" t="n">
        <v>-154</v>
      </c>
      <c s="6" r="D7" t="n">
        <v>-213</v>
      </c>
    </row>
    <row spans="1:4" r="8">
      <c s="4" r="A8" t="s">
        <v>171</v>
      </c>
      <c s="6" r="B8" t="n">
        <v>21</v>
      </c>
      <c s="6" r="C8" t="n">
        <v>-22</v>
      </c>
      <c s="6" r="D8" t="n">
        <v>197</v>
      </c>
    </row>
    <row spans="1:4" r="9">
      <c s="3" r="A9" t="s">
        <v>172</v>
      </c>
    </row>
    <row spans="1:4" r="10">
      <c s="4" r="A10" t="s">
        <v>173</v>
      </c>
      <c s="6" r="B10" t="n">
        <v>-945</v>
      </c>
      <c s="6" r="C10" t="n">
        <v>-780</v>
      </c>
      <c s="6" r="D10" t="n">
        <v>-110</v>
      </c>
    </row>
    <row spans="1:4" r="11">
      <c s="4" r="A11" t="s">
        <v>100</v>
      </c>
      <c s="6" r="B11" t="n">
        <v>55</v>
      </c>
      <c s="6" r="C11" t="n">
        <v>22</v>
      </c>
      <c s="6" r="D11" t="n">
        <v>369</v>
      </c>
    </row>
    <row spans="1:4" r="12">
      <c s="4" r="A12" t="s">
        <v>101</v>
      </c>
      <c s="6" r="B12" t="n">
        <v>-182</v>
      </c>
      <c s="6" r="C12" t="n">
        <v>-176</v>
      </c>
      <c s="6" r="D12" t="n">
        <v>-227</v>
      </c>
    </row>
    <row spans="1:4" r="13">
      <c s="4" r="A13" t="s">
        <v>174</v>
      </c>
      <c s="6" r="B13" t="n">
        <v>16</v>
      </c>
      <c s="6" r="C13" t="n">
        <v>-265</v>
      </c>
      <c s="6" r="D13" t="n">
        <v>405</v>
      </c>
    </row>
    <row spans="1:4" r="14">
      <c s="4" r="A14" t="s">
        <v>175</v>
      </c>
      <c s="6" r="B14" t="n">
        <v>657</v>
      </c>
      <c s="6" r="C14" t="n">
        <v>457</v>
      </c>
      <c s="6" r="D14" t="n">
        <v>1040</v>
      </c>
    </row>
    <row spans="1:4" r="15">
      <c s="4" r="A15" t="s">
        <v>114</v>
      </c>
      <c s="6" r="B15" t="n">
        <v>423</v>
      </c>
      <c s="6" r="C15" t="n">
        <v>202</v>
      </c>
      <c s="6" r="D15" t="n">
        <v>-483</v>
      </c>
    </row>
    <row spans="1:4" r="16">
      <c s="4" r="A16" t="s">
        <v>176</v>
      </c>
      <c s="6" r="B16" t="n">
        <v>-25</v>
      </c>
      <c s="6" r="C16" t="n">
        <v>111</v>
      </c>
      <c s="6" r="D16" t="n">
        <v>-56</v>
      </c>
    </row>
    <row spans="1:4" r="17">
      <c s="4" r="A17" t="s">
        <v>177</v>
      </c>
      <c s="6" r="B17" t="n">
        <v>100</v>
      </c>
      <c s="6" r="C17" t="n">
        <v>0</v>
      </c>
      <c s="6" r="D17" t="n">
        <v>0</v>
      </c>
    </row>
    <row spans="1:4" r="18">
      <c s="4" r="A18" t="s">
        <v>178</v>
      </c>
      <c s="6" r="B18" t="n">
        <v>0</v>
      </c>
      <c s="6" r="C18" t="n">
        <v>0</v>
      </c>
      <c s="6" r="D18" t="n">
        <v>-2196</v>
      </c>
    </row>
    <row spans="1:4" r="19">
      <c s="4" r="A19" t="s">
        <v>179</v>
      </c>
      <c s="6" r="B19" t="n">
        <v>-8</v>
      </c>
      <c s="6" r="C19" t="n">
        <v>-83</v>
      </c>
      <c s="6" r="D19" t="n">
        <v>-82</v>
      </c>
    </row>
    <row spans="1:4" r="20">
      <c s="4" r="A20" t="s">
        <v>180</v>
      </c>
      <c s="6" r="B20" t="n">
        <v>2717</v>
      </c>
      <c s="6" r="C20" t="n">
        <v>1994</v>
      </c>
      <c s="6" r="D20" t="n">
        <v>719</v>
      </c>
    </row>
    <row spans="1:4" r="21">
      <c s="3" r="A21" t="s">
        <v>181</v>
      </c>
    </row>
    <row spans="1:4" r="22">
      <c s="4" r="A22" t="s">
        <v>182</v>
      </c>
      <c s="6" r="B22" t="n">
        <v>1555</v>
      </c>
      <c s="6" r="C22" t="n">
        <v>1769</v>
      </c>
      <c s="6" r="D22" t="n">
        <v>1775</v>
      </c>
    </row>
    <row spans="1:4" r="23">
      <c s="3" r="A23" t="s">
        <v>183</v>
      </c>
    </row>
    <row spans="1:4" r="24">
      <c s="4" r="A24" t="s">
        <v>182</v>
      </c>
      <c s="6" r="B24" t="n">
        <v>1435</v>
      </c>
      <c s="6" r="C24" t="n">
        <v>1640</v>
      </c>
      <c s="6" r="D24" t="n">
        <v>1621</v>
      </c>
    </row>
    <row spans="1:4" r="25">
      <c s="4" r="A25" t="s">
        <v>184</v>
      </c>
      <c s="6" r="B25" t="n">
        <v>640</v>
      </c>
      <c s="6" r="C25" t="n">
        <v>453</v>
      </c>
      <c s="6" r="D25" t="n">
        <v>653</v>
      </c>
    </row>
    <row spans="1:4" r="26">
      <c s="4" r="A26" t="s">
        <v>185</v>
      </c>
      <c s="6" r="B26" t="n">
        <v>1297</v>
      </c>
      <c s="6" r="C26" t="n">
        <v>2706</v>
      </c>
      <c s="6" r="D26" t="n">
        <v>1661</v>
      </c>
    </row>
    <row spans="1:4" r="27">
      <c s="3" r="A27" t="s">
        <v>186</v>
      </c>
    </row>
    <row spans="1:4" r="28">
      <c s="4" r="A28" t="s">
        <v>182</v>
      </c>
      <c s="6" r="B28" t="n">
        <v>-4234</v>
      </c>
      <c s="6" r="C28" t="n">
        <v>-5424</v>
      </c>
      <c s="6" r="D28" t="n">
        <v>-3062</v>
      </c>
    </row>
    <row spans="1:4" r="29">
      <c s="4" r="A29" t="s">
        <v>184</v>
      </c>
      <c s="6" r="B29" t="n">
        <v>-500</v>
      </c>
      <c s="6" r="C29" t="n">
        <v>-287</v>
      </c>
      <c s="6" r="D29" t="n">
        <v>-58</v>
      </c>
    </row>
    <row spans="1:4" r="30">
      <c s="4" r="A30" t="s">
        <v>187</v>
      </c>
      <c s="6" r="B30" t="n">
        <v>-1183</v>
      </c>
      <c s="6" r="C30" t="n">
        <v>-2115</v>
      </c>
      <c s="6" r="D30" t="n">
        <v>-1930</v>
      </c>
    </row>
    <row spans="1:4" r="31">
      <c s="4" r="A31" t="s">
        <v>188</v>
      </c>
      <c s="6" r="B31" t="n">
        <v>-510</v>
      </c>
      <c s="6" r="C31" t="n">
        <v>-473</v>
      </c>
      <c s="6" r="D31" t="n">
        <v>-527</v>
      </c>
    </row>
    <row spans="1:4" r="32">
      <c s="4" r="A32" t="s">
        <v>189</v>
      </c>
      <c s="6" r="B32" t="n">
        <v>-99</v>
      </c>
      <c s="6" r="C32" t="n">
        <v>0</v>
      </c>
      <c s="6" r="D32" t="n">
        <v>-76</v>
      </c>
    </row>
    <row spans="1:4" r="33">
      <c s="4" r="A33" t="s">
        <v>179</v>
      </c>
      <c s="6" r="B33" t="n">
        <v>0</v>
      </c>
      <c s="6" r="C33" t="n">
        <v>-24</v>
      </c>
      <c s="6" r="D33" t="n">
        <v>-42</v>
      </c>
    </row>
    <row spans="1:4" r="34">
      <c s="4" r="A34" t="s">
        <v>190</v>
      </c>
      <c s="6" r="B34" t="n">
        <v>-1599</v>
      </c>
      <c s="6" r="C34" t="n">
        <v>-1755</v>
      </c>
      <c s="6" r="D34" t="n">
        <v>15</v>
      </c>
    </row>
    <row spans="1:4" r="35">
      <c s="3" r="A35" t="s">
        <v>191</v>
      </c>
    </row>
    <row spans="1:4" r="36">
      <c s="4" r="A36" t="s">
        <v>192</v>
      </c>
      <c s="6" r="B36" t="n">
        <v>1429</v>
      </c>
      <c s="6" r="C36" t="n">
        <v>1482</v>
      </c>
      <c s="6" r="D36" t="n">
        <v>1399</v>
      </c>
    </row>
    <row spans="1:4" r="37">
      <c s="4" r="A37" t="s">
        <v>193</v>
      </c>
      <c s="6" r="B37" t="n">
        <v>-1359</v>
      </c>
      <c s="6" r="C37" t="n">
        <v>-1456</v>
      </c>
      <c s="6" r="D37" t="n">
        <v>-1358</v>
      </c>
    </row>
    <row spans="1:4" r="38">
      <c s="4" r="A38" t="s">
        <v>194</v>
      </c>
      <c s="6" r="B38" t="n">
        <v>-21</v>
      </c>
      <c s="6" r="C38" t="n">
        <v>-112</v>
      </c>
      <c s="6" r="D38" t="n">
        <v>-101</v>
      </c>
    </row>
    <row spans="1:4" r="39">
      <c s="4" r="A39" t="s">
        <v>195</v>
      </c>
      <c s="6" r="B39" t="n">
        <v>894</v>
      </c>
      <c s="6" r="C39" t="n">
        <v>0</v>
      </c>
      <c s="6" r="D39" t="n">
        <v>0</v>
      </c>
    </row>
    <row spans="1:4" r="40">
      <c s="4" r="A40" t="s">
        <v>196</v>
      </c>
      <c s="6" r="B40" t="n">
        <v>-938</v>
      </c>
      <c s="6" r="C40" t="n">
        <v>0</v>
      </c>
      <c s="6" r="D40" t="n">
        <v>-15</v>
      </c>
    </row>
    <row spans="1:4" r="41">
      <c s="4" r="A41" t="s">
        <v>155</v>
      </c>
      <c s="6" r="B41" t="n">
        <v>-671</v>
      </c>
      <c s="6" r="C41" t="n">
        <v>-1612</v>
      </c>
      <c s="6" r="D41" t="n">
        <v>-1003</v>
      </c>
    </row>
    <row spans="1:4" r="42">
      <c s="4" r="A42" t="s">
        <v>197</v>
      </c>
      <c s="6" r="B42" t="n">
        <v>154</v>
      </c>
      <c s="6" r="C42" t="n">
        <v>110</v>
      </c>
      <c s="6" r="D42" t="n">
        <v>150</v>
      </c>
    </row>
    <row spans="1:4" r="43">
      <c s="4" r="A43" t="s">
        <v>179</v>
      </c>
      <c s="6" r="B43" t="n">
        <v>-18</v>
      </c>
      <c s="6" r="C43" t="n">
        <v>6</v>
      </c>
      <c s="6" r="D43" t="n">
        <v>-2</v>
      </c>
    </row>
    <row spans="1:4" r="44">
      <c s="4" r="A44" t="s">
        <v>198</v>
      </c>
      <c s="6" r="B44" t="n">
        <v>-530</v>
      </c>
      <c s="6" r="C44" t="n">
        <v>-1582</v>
      </c>
      <c s="6" r="D44" t="n">
        <v>-930</v>
      </c>
    </row>
    <row spans="1:4" r="45">
      <c s="4" r="A45" t="s">
        <v>199</v>
      </c>
      <c s="6" r="B45" t="n">
        <v>-40</v>
      </c>
      <c s="6" r="C45" t="n">
        <v>-32</v>
      </c>
      <c s="6" r="D45" t="n">
        <v>13</v>
      </c>
    </row>
    <row spans="1:4" r="46">
      <c s="4" r="A46" t="s">
        <v>200</v>
      </c>
      <c s="6" r="B46" t="n">
        <v>548</v>
      </c>
      <c s="6" r="C46" t="n">
        <v>-1375</v>
      </c>
      <c s="6" r="D46" t="n">
        <v>-183</v>
      </c>
    </row>
    <row spans="1:4" r="47">
      <c s="4" r="A47" t="s">
        <v>201</v>
      </c>
      <c s="6" r="B47" t="n">
        <v>1420</v>
      </c>
      <c s="6" r="C47" t="n">
        <v>2795</v>
      </c>
      <c s="6" r="D47" t="n">
        <v>2978</v>
      </c>
    </row>
    <row spans="1:4" r="48">
      <c s="4" r="A48" t="s">
        <v>202</v>
      </c>
      <c s="6" r="B48" t="n">
        <v>1968</v>
      </c>
      <c s="6" r="C48" t="n">
        <v>1420</v>
      </c>
      <c s="6" r="D48" t="n">
        <v>2795</v>
      </c>
    </row>
    <row spans="1:4" r="49">
      <c s="3" r="A49" t="s">
        <v>203</v>
      </c>
    </row>
    <row spans="1:4" r="50">
      <c s="4" r="A50" t="s">
        <v>204</v>
      </c>
      <c s="6" r="B50" t="n">
        <v>1194</v>
      </c>
      <c s="6" r="C50" t="n">
        <v>1085</v>
      </c>
      <c s="6" r="D50" t="n">
        <v>519</v>
      </c>
    </row>
    <row spans="1:4" r="51">
      <c s="4" r="A51" t="s">
        <v>205</v>
      </c>
      <c s="9" r="B51" t="n">
        <v>245</v>
      </c>
      <c s="9" r="C51" t="n">
        <v>259</v>
      </c>
      <c s="9" r="D51" t="n">
        <v>2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84</v>
      </c>
      <c s="2" r="C1" t="s">
        <v>1</v>
      </c>
    </row>
    <row spans="1:5" r="2">
      <c s="2" r="C2" t="s">
        <v>2</v>
      </c>
      <c s="2" r="D2" t="s">
        <v>5</v>
      </c>
      <c s="2" r="E2" t="s">
        <v>6</v>
      </c>
    </row>
    <row spans="1:5" r="3">
      <c s="3" r="A3" t="s">
        <v>744</v>
      </c>
    </row>
    <row spans="1:5" r="4">
      <c s="4" r="A4" t="s">
        <v>785</v>
      </c>
      <c s="9" r="C4" t="n">
        <v>3981</v>
      </c>
      <c s="9" r="D4" t="n">
        <v>4170</v>
      </c>
      <c s="9" r="E4" t="n">
        <v>4089</v>
      </c>
    </row>
    <row spans="1:5" r="5">
      <c s="4" r="A5" t="s">
        <v>786</v>
      </c>
      <c s="6" r="C5" t="n">
        <v>3600</v>
      </c>
    </row>
    <row spans="1:5" r="6">
      <c s="4" r="A6" t="s">
        <v>787</v>
      </c>
      <c s="6" r="C6" t="n">
        <v>332</v>
      </c>
    </row>
    <row spans="1:5" r="7">
      <c s="4" r="A7" t="s">
        <v>788</v>
      </c>
    </row>
    <row spans="1:5" r="8">
      <c s="3" r="A8" t="s">
        <v>744</v>
      </c>
    </row>
    <row spans="1:5" r="9">
      <c s="4" r="A9" t="s">
        <v>785</v>
      </c>
      <c s="6" r="C9" t="n">
        <v>604</v>
      </c>
      <c s="6" r="D9" t="n">
        <v>772</v>
      </c>
    </row>
    <row spans="1:5" r="10">
      <c s="4" r="A10" t="s">
        <v>789</v>
      </c>
    </row>
    <row spans="1:5" r="11">
      <c s="3" r="A11" t="s">
        <v>744</v>
      </c>
    </row>
    <row spans="1:5" r="12">
      <c s="4" r="A12" t="s">
        <v>785</v>
      </c>
      <c s="6" r="C12" t="n">
        <v>2025</v>
      </c>
      <c s="6" r="D12" t="n">
        <v>2152</v>
      </c>
    </row>
    <row spans="1:5" r="13">
      <c s="4" r="A13" t="s">
        <v>790</v>
      </c>
    </row>
    <row spans="1:5" r="14">
      <c s="3" r="A14" t="s">
        <v>744</v>
      </c>
    </row>
    <row spans="1:5" r="15">
      <c s="4" r="A15" t="s">
        <v>785</v>
      </c>
      <c s="6" r="C15" t="n">
        <v>1352</v>
      </c>
      <c s="6" r="D15" t="n">
        <v>1246</v>
      </c>
      <c s="6" r="E15" t="n">
        <v>1121</v>
      </c>
    </row>
    <row spans="1:5" r="16">
      <c s="4" r="A16" t="s">
        <v>791</v>
      </c>
    </row>
    <row spans="1:5" r="17">
      <c s="3" r="A17" t="s">
        <v>744</v>
      </c>
    </row>
    <row spans="1:5" r="18">
      <c s="4" r="A18" t="s">
        <v>785</v>
      </c>
      <c s="9" r="C18" t="n">
        <v>1646</v>
      </c>
      <c s="6" r="D18" t="n">
        <v>1833</v>
      </c>
    </row>
    <row spans="1:5" r="19">
      <c s="4" r="A19" t="s">
        <v>792</v>
      </c>
      <c s="4" r="C19" t="s">
        <v>793</v>
      </c>
    </row>
    <row spans="1:5" r="20">
      <c s="4" r="A20" t="s">
        <v>794</v>
      </c>
    </row>
    <row spans="1:5" r="21">
      <c s="3" r="A21" t="s">
        <v>744</v>
      </c>
    </row>
    <row spans="1:5" r="22">
      <c s="4" r="A22" t="s">
        <v>785</v>
      </c>
      <c s="9" r="C22" t="n">
        <v>1</v>
      </c>
      <c s="6" r="D22" t="n">
        <v>1</v>
      </c>
    </row>
    <row spans="1:5" r="23">
      <c s="4" r="A23" t="s">
        <v>795</v>
      </c>
    </row>
    <row spans="1:5" r="24">
      <c s="3" r="A24" t="s">
        <v>744</v>
      </c>
    </row>
    <row spans="1:5" r="25">
      <c s="4" r="A25" t="s">
        <v>785</v>
      </c>
      <c s="6" r="C25" t="n">
        <v>1599</v>
      </c>
      <c s="6" r="D25" t="n">
        <v>1791</v>
      </c>
    </row>
    <row spans="1:5" r="26">
      <c s="4" r="A26" t="s">
        <v>796</v>
      </c>
    </row>
    <row spans="1:5" r="27">
      <c s="3" r="A27" t="s">
        <v>744</v>
      </c>
    </row>
    <row spans="1:5" r="28">
      <c s="4" r="A28" t="s">
        <v>785</v>
      </c>
      <c s="6" r="C28" t="n">
        <v>46</v>
      </c>
      <c s="6" r="D28" t="n">
        <v>41</v>
      </c>
    </row>
    <row spans="1:5" r="29">
      <c s="4" r="A29" t="s">
        <v>797</v>
      </c>
    </row>
    <row spans="1:5" r="30">
      <c s="3" r="A30" t="s">
        <v>744</v>
      </c>
    </row>
    <row spans="1:5" r="31">
      <c s="4" r="A31" t="s">
        <v>785</v>
      </c>
      <c s="6" r="C31" t="n">
        <v>2</v>
      </c>
      <c s="6" r="D31" t="n">
        <v>2</v>
      </c>
    </row>
    <row spans="1:5" r="32">
      <c s="4" r="A32" t="s">
        <v>798</v>
      </c>
    </row>
    <row spans="1:5" r="33">
      <c s="3" r="A33" t="s">
        <v>744</v>
      </c>
    </row>
    <row spans="1:5" r="34">
      <c s="4" r="A34" t="s">
        <v>785</v>
      </c>
      <c s="6" r="C34" t="n">
        <v>1</v>
      </c>
      <c s="6" r="D34" t="n">
        <v>1</v>
      </c>
    </row>
    <row spans="1:5" r="35">
      <c s="4" r="A35" t="s">
        <v>799</v>
      </c>
    </row>
    <row spans="1:5" r="36">
      <c s="3" r="A36" t="s">
        <v>744</v>
      </c>
    </row>
    <row spans="1:5" r="37">
      <c s="4" r="A37" t="s">
        <v>785</v>
      </c>
      <c s="6" r="C37" t="n">
        <v>1</v>
      </c>
      <c s="6" r="D37" t="n">
        <v>1</v>
      </c>
    </row>
    <row spans="1:5" r="38">
      <c s="4" r="A38" t="s">
        <v>800</v>
      </c>
    </row>
    <row spans="1:5" r="39">
      <c s="3" r="A39" t="s">
        <v>744</v>
      </c>
    </row>
    <row spans="1:5" r="40">
      <c s="4" r="A40" t="s">
        <v>785</v>
      </c>
      <c s="6" r="C40" t="n">
        <v>0</v>
      </c>
      <c s="6" r="D40" t="n">
        <v>0</v>
      </c>
    </row>
    <row spans="1:5" r="41">
      <c s="4" r="A41" t="s">
        <v>801</v>
      </c>
    </row>
    <row spans="1:5" r="42">
      <c s="3" r="A42" t="s">
        <v>744</v>
      </c>
    </row>
    <row spans="1:5" r="43">
      <c s="4" r="A43" t="s">
        <v>785</v>
      </c>
      <c s="6" r="C43" t="n">
        <v>1067</v>
      </c>
      <c s="6" r="D43" t="n">
        <v>1060</v>
      </c>
    </row>
    <row spans="1:5" r="44">
      <c s="4" r="A44" t="s">
        <v>802</v>
      </c>
    </row>
    <row spans="1:5" r="45">
      <c s="3" r="A45" t="s">
        <v>744</v>
      </c>
    </row>
    <row spans="1:5" r="46">
      <c s="4" r="A46" t="s">
        <v>785</v>
      </c>
      <c s="6" r="C46" t="n">
        <v>0</v>
      </c>
      <c s="6" r="D46" t="n">
        <v>0</v>
      </c>
    </row>
    <row spans="1:5" r="47">
      <c s="4" r="A47" t="s">
        <v>803</v>
      </c>
    </row>
    <row spans="1:5" r="48">
      <c s="3" r="A48" t="s">
        <v>744</v>
      </c>
    </row>
    <row spans="1:5" r="49">
      <c s="4" r="A49" t="s">
        <v>785</v>
      </c>
      <c s="6" r="C49" t="n">
        <v>1026</v>
      </c>
      <c s="6" r="D49" t="n">
        <v>1025</v>
      </c>
    </row>
    <row spans="1:5" r="50">
      <c s="4" r="A50" t="s">
        <v>804</v>
      </c>
    </row>
    <row spans="1:5" r="51">
      <c s="3" r="A51" t="s">
        <v>744</v>
      </c>
    </row>
    <row spans="1:5" r="52">
      <c s="4" r="A52" t="s">
        <v>785</v>
      </c>
      <c s="6" r="C52" t="n">
        <v>41</v>
      </c>
      <c s="6" r="D52" t="n">
        <v>35</v>
      </c>
    </row>
    <row spans="1:5" r="53">
      <c s="4" r="A53" t="s">
        <v>805</v>
      </c>
    </row>
    <row spans="1:5" r="54">
      <c s="3" r="A54" t="s">
        <v>744</v>
      </c>
    </row>
    <row spans="1:5" r="55">
      <c s="4" r="A55" t="s">
        <v>785</v>
      </c>
      <c s="6" r="C55" t="n">
        <v>21</v>
      </c>
      <c s="6" r="D55" t="n">
        <v>24</v>
      </c>
    </row>
    <row spans="1:5" r="56">
      <c s="4" r="A56" t="s">
        <v>806</v>
      </c>
    </row>
    <row spans="1:5" r="57">
      <c s="3" r="A57" t="s">
        <v>744</v>
      </c>
    </row>
    <row spans="1:5" r="58">
      <c s="4" r="A58" t="s">
        <v>785</v>
      </c>
      <c s="6" r="C58" t="n">
        <v>0</v>
      </c>
      <c s="6" r="D58" t="n">
        <v>0</v>
      </c>
    </row>
    <row spans="1:5" r="59">
      <c s="4" r="A59" t="s">
        <v>807</v>
      </c>
    </row>
    <row spans="1:5" r="60">
      <c s="3" r="A60" t="s">
        <v>744</v>
      </c>
    </row>
    <row spans="1:5" r="61">
      <c s="4" r="A61" t="s">
        <v>785</v>
      </c>
      <c s="6" r="C61" t="n">
        <v>19</v>
      </c>
      <c s="6" r="D61" t="n">
        <v>21</v>
      </c>
    </row>
    <row spans="1:5" r="62">
      <c s="4" r="A62" t="s">
        <v>808</v>
      </c>
    </row>
    <row spans="1:5" r="63">
      <c s="3" r="A63" t="s">
        <v>744</v>
      </c>
    </row>
    <row spans="1:5" r="64">
      <c s="4" r="A64" t="s">
        <v>785</v>
      </c>
      <c s="6" r="C64" t="n">
        <v>2</v>
      </c>
      <c s="6" r="D64" t="n">
        <v>3</v>
      </c>
    </row>
    <row spans="1:5" r="65">
      <c s="4" r="A65" t="s">
        <v>809</v>
      </c>
    </row>
    <row spans="1:5" r="66">
      <c s="3" r="A66" t="s">
        <v>744</v>
      </c>
    </row>
    <row spans="1:5" r="67">
      <c s="4" r="A67" t="s">
        <v>785</v>
      </c>
      <c s="4" r="B67" t="s">
        <v>66</v>
      </c>
      <c s="6" r="C67" t="n">
        <v>556</v>
      </c>
      <c s="6" r="D67" t="n">
        <v>747</v>
      </c>
    </row>
    <row spans="1:5" r="68">
      <c s="4" r="A68" t="s">
        <v>810</v>
      </c>
    </row>
    <row spans="1:5" r="69">
      <c s="3" r="A69" t="s">
        <v>744</v>
      </c>
    </row>
    <row spans="1:5" r="70">
      <c s="4" r="A70" t="s">
        <v>785</v>
      </c>
      <c s="4" r="B70" t="s">
        <v>66</v>
      </c>
      <c s="6" r="C70" t="n">
        <v>0</v>
      </c>
      <c s="6" r="D70" t="n">
        <v>0</v>
      </c>
    </row>
    <row spans="1:5" r="71">
      <c s="4" r="A71" t="s">
        <v>811</v>
      </c>
    </row>
    <row spans="1:5" r="72">
      <c s="3" r="A72" t="s">
        <v>744</v>
      </c>
    </row>
    <row spans="1:5" r="73">
      <c s="4" r="A73" t="s">
        <v>785</v>
      </c>
      <c s="4" r="B73" t="s">
        <v>66</v>
      </c>
      <c s="6" r="C73" t="n">
        <v>553</v>
      </c>
      <c s="6" r="D73" t="n">
        <v>744</v>
      </c>
    </row>
    <row spans="1:5" r="74">
      <c s="4" r="A74" t="s">
        <v>812</v>
      </c>
    </row>
    <row spans="1:5" r="75">
      <c s="3" r="A75" t="s">
        <v>744</v>
      </c>
    </row>
    <row spans="1:5" r="76">
      <c s="4" r="A76" t="s">
        <v>785</v>
      </c>
      <c s="4" r="B76" t="s">
        <v>66</v>
      </c>
      <c s="6" r="C76" t="n">
        <v>3</v>
      </c>
      <c s="6" r="D76" t="n">
        <v>3</v>
      </c>
    </row>
    <row spans="1:5" r="77">
      <c s="4" r="A77" t="s">
        <v>813</v>
      </c>
    </row>
    <row spans="1:5" r="78">
      <c s="3" r="A78" t="s">
        <v>744</v>
      </c>
    </row>
    <row spans="1:5" r="79">
      <c s="4" r="A79" t="s">
        <v>785</v>
      </c>
      <c s="9" r="C79" t="n">
        <v>1060</v>
      </c>
      <c s="6" r="D79" t="n">
        <v>1097</v>
      </c>
    </row>
    <row spans="1:5" r="80">
      <c s="4" r="A80" t="s">
        <v>792</v>
      </c>
      <c s="4" r="C80" t="s">
        <v>814</v>
      </c>
    </row>
    <row spans="1:5" r="81">
      <c s="4" r="A81" t="s">
        <v>815</v>
      </c>
    </row>
    <row spans="1:5" r="82">
      <c s="3" r="A82" t="s">
        <v>744</v>
      </c>
    </row>
    <row spans="1:5" r="83">
      <c s="4" r="A83" t="s">
        <v>785</v>
      </c>
      <c s="9" r="C83" t="n">
        <v>603</v>
      </c>
      <c s="6" r="D83" t="n">
        <v>771</v>
      </c>
    </row>
    <row spans="1:5" r="84">
      <c s="4" r="A84" t="s">
        <v>816</v>
      </c>
    </row>
    <row spans="1:5" r="85">
      <c s="3" r="A85" t="s">
        <v>744</v>
      </c>
    </row>
    <row spans="1:5" r="86">
      <c s="4" r="A86" t="s">
        <v>785</v>
      </c>
      <c s="6" r="C86" t="n">
        <v>364</v>
      </c>
      <c s="6" r="D86" t="n">
        <v>246</v>
      </c>
    </row>
    <row spans="1:5" r="87">
      <c s="4" r="A87" t="s">
        <v>817</v>
      </c>
    </row>
    <row spans="1:5" r="88">
      <c s="3" r="A88" t="s">
        <v>744</v>
      </c>
    </row>
    <row spans="1:5" r="89">
      <c s="4" r="A89" t="s">
        <v>785</v>
      </c>
      <c s="6" r="C89" t="n">
        <v>93</v>
      </c>
      <c s="6" r="D89" t="n">
        <v>80</v>
      </c>
    </row>
    <row spans="1:5" r="90">
      <c s="4" r="A90" t="s">
        <v>818</v>
      </c>
    </row>
    <row spans="1:5" r="91">
      <c s="3" r="A91" t="s">
        <v>744</v>
      </c>
    </row>
    <row spans="1:5" r="92">
      <c s="4" r="A92" t="s">
        <v>785</v>
      </c>
      <c s="6" r="C92" t="n">
        <v>677</v>
      </c>
      <c s="6" r="D92" t="n">
        <v>718</v>
      </c>
    </row>
    <row spans="1:5" r="93">
      <c s="4" r="A93" t="s">
        <v>819</v>
      </c>
    </row>
    <row spans="1:5" r="94">
      <c s="3" r="A94" t="s">
        <v>744</v>
      </c>
    </row>
    <row spans="1:5" r="95">
      <c s="4" r="A95" t="s">
        <v>785</v>
      </c>
      <c s="6" r="C95" t="n">
        <v>585</v>
      </c>
      <c s="6" r="D95" t="n">
        <v>640</v>
      </c>
    </row>
    <row spans="1:5" r="96">
      <c s="4" r="A96" t="s">
        <v>820</v>
      </c>
    </row>
    <row spans="1:5" r="97">
      <c s="3" r="A97" t="s">
        <v>744</v>
      </c>
    </row>
    <row spans="1:5" r="98">
      <c s="4" r="A98" t="s">
        <v>785</v>
      </c>
      <c s="6" r="C98" t="n">
        <v>6</v>
      </c>
      <c s="6" r="D98" t="n">
        <v>5</v>
      </c>
    </row>
    <row spans="1:5" r="99">
      <c s="4" r="A99" t="s">
        <v>821</v>
      </c>
    </row>
    <row spans="1:5" r="100">
      <c s="3" r="A100" t="s">
        <v>744</v>
      </c>
    </row>
    <row spans="1:5" r="101">
      <c s="4" r="A101" t="s">
        <v>785</v>
      </c>
      <c s="6" r="C101" t="n">
        <v>86</v>
      </c>
      <c s="6" r="D101" t="n">
        <v>73</v>
      </c>
    </row>
    <row spans="1:5" r="102">
      <c s="4" r="A102" t="s">
        <v>822</v>
      </c>
    </row>
    <row spans="1:5" r="103">
      <c s="3" r="A103" t="s">
        <v>744</v>
      </c>
    </row>
    <row spans="1:5" r="104">
      <c s="4" r="A104" t="s">
        <v>785</v>
      </c>
      <c s="4" r="B104" t="s">
        <v>66</v>
      </c>
      <c s="6" r="C104" t="n">
        <v>383</v>
      </c>
      <c s="6" r="D104" t="n">
        <v>379</v>
      </c>
    </row>
    <row spans="1:5" r="105">
      <c s="4" r="A105" t="s">
        <v>823</v>
      </c>
    </row>
    <row spans="1:5" r="106">
      <c s="3" r="A106" t="s">
        <v>744</v>
      </c>
    </row>
    <row spans="1:5" r="107">
      <c s="4" r="A107" t="s">
        <v>785</v>
      </c>
      <c s="4" r="B107" t="s">
        <v>66</v>
      </c>
      <c s="6" r="C107" t="n">
        <v>18</v>
      </c>
      <c s="6" r="D107" t="n">
        <v>131</v>
      </c>
    </row>
    <row spans="1:5" r="108">
      <c s="4" r="A108" t="s">
        <v>824</v>
      </c>
    </row>
    <row spans="1:5" r="109">
      <c s="3" r="A109" t="s">
        <v>744</v>
      </c>
    </row>
    <row spans="1:5" r="110">
      <c s="4" r="A110" t="s">
        <v>785</v>
      </c>
      <c s="4" r="B110" t="s">
        <v>66</v>
      </c>
      <c s="6" r="C110" t="n">
        <v>358</v>
      </c>
      <c s="6" r="D110" t="n">
        <v>241</v>
      </c>
    </row>
    <row spans="1:5" r="111">
      <c s="4" r="A111" t="s">
        <v>825</v>
      </c>
    </row>
    <row spans="1:5" r="112">
      <c s="3" r="A112" t="s">
        <v>744</v>
      </c>
    </row>
    <row spans="1:5" r="113">
      <c s="4" r="A113" t="s">
        <v>785</v>
      </c>
      <c s="4" r="B113" t="s">
        <v>66</v>
      </c>
      <c s="9" r="C113" t="n">
        <v>7</v>
      </c>
      <c s="6" r="D113" t="n">
        <v>7</v>
      </c>
    </row>
    <row spans="1:5" r="114">
      <c s="4" r="A114" t="s">
        <v>826</v>
      </c>
    </row>
    <row spans="1:5" r="115">
      <c s="3" r="A115" t="s">
        <v>744</v>
      </c>
    </row>
    <row spans="1:5" r="116">
      <c s="4" r="A116" t="s">
        <v>792</v>
      </c>
      <c s="4" r="C116" t="s">
        <v>814</v>
      </c>
    </row>
    <row spans="1:5" r="117">
      <c s="4" r="A117" t="s">
        <v>827</v>
      </c>
    </row>
    <row spans="1:5" r="118">
      <c s="3" r="A118" t="s">
        <v>744</v>
      </c>
    </row>
    <row spans="1:5" r="119">
      <c s="4" r="A119" t="s">
        <v>785</v>
      </c>
      <c s="4" r="B119" t="s">
        <v>66</v>
      </c>
      <c s="9" r="C119" t="n">
        <v>362</v>
      </c>
      <c s="6" r="D119" t="n">
        <v>331</v>
      </c>
    </row>
    <row spans="1:5" r="120">
      <c s="4" r="A120" t="s">
        <v>828</v>
      </c>
    </row>
    <row spans="1:5" r="121">
      <c s="3" r="A121" t="s">
        <v>744</v>
      </c>
    </row>
    <row spans="1:5" r="122">
      <c s="4" r="A122" t="s">
        <v>785</v>
      </c>
      <c s="4" r="B122" t="s">
        <v>66</v>
      </c>
      <c s="6" r="C122" t="n">
        <v>0</v>
      </c>
      <c s="6" r="D122" t="n">
        <v>0</v>
      </c>
    </row>
    <row spans="1:5" r="123">
      <c s="4" r="A123" t="s">
        <v>829</v>
      </c>
    </row>
    <row spans="1:5" r="124">
      <c s="3" r="A124" t="s">
        <v>744</v>
      </c>
    </row>
    <row spans="1:5" r="125">
      <c s="4" r="A125" t="s">
        <v>785</v>
      </c>
      <c s="4" r="B125" t="s">
        <v>66</v>
      </c>
      <c s="6" r="C125" t="n">
        <v>0</v>
      </c>
      <c s="6" r="D125" t="n">
        <v>0</v>
      </c>
    </row>
    <row spans="1:5" r="126">
      <c s="4" r="A126" t="s">
        <v>830</v>
      </c>
    </row>
    <row spans="1:5" r="127">
      <c s="3" r="A127" t="s">
        <v>744</v>
      </c>
    </row>
    <row spans="1:5" r="128">
      <c s="4" r="A128" t="s">
        <v>785</v>
      </c>
      <c s="4" r="B128" t="s">
        <v>66</v>
      </c>
      <c s="6" r="C128" t="n">
        <v>362</v>
      </c>
      <c s="6" r="D128" t="n">
        <v>331</v>
      </c>
    </row>
    <row spans="1:5" r="129">
      <c s="4" r="A129" t="s">
        <v>831</v>
      </c>
    </row>
    <row spans="1:5" r="130">
      <c s="3" r="A130" t="s">
        <v>744</v>
      </c>
    </row>
    <row spans="1:5" r="131">
      <c s="4" r="A131" t="s">
        <v>785</v>
      </c>
      <c s="6" r="C131" t="n">
        <v>131</v>
      </c>
      <c s="6" r="D131" t="n">
        <v>110</v>
      </c>
    </row>
    <row spans="1:5" r="132">
      <c s="4" r="A132" t="s">
        <v>832</v>
      </c>
    </row>
    <row spans="1:5" r="133">
      <c s="3" r="A133" t="s">
        <v>744</v>
      </c>
    </row>
    <row spans="1:5" r="134">
      <c s="4" r="A134" t="s">
        <v>785</v>
      </c>
      <c s="6" r="C134" t="n">
        <v>0</v>
      </c>
      <c s="6" r="D134" t="n">
        <v>0</v>
      </c>
    </row>
    <row spans="1:5" r="135">
      <c s="4" r="A135" t="s">
        <v>833</v>
      </c>
    </row>
    <row spans="1:5" r="136">
      <c s="3" r="A136" t="s">
        <v>744</v>
      </c>
    </row>
    <row spans="1:5" r="137">
      <c s="4" r="A137" t="s">
        <v>785</v>
      </c>
      <c s="6" r="C137" t="n">
        <v>0</v>
      </c>
      <c s="6" r="D137" t="n">
        <v>0</v>
      </c>
    </row>
    <row spans="1:5" r="138">
      <c s="4" r="A138" t="s">
        <v>834</v>
      </c>
    </row>
    <row spans="1:5" r="139">
      <c s="3" r="A139" t="s">
        <v>744</v>
      </c>
    </row>
    <row spans="1:5" r="140">
      <c s="4" r="A140" t="s">
        <v>785</v>
      </c>
      <c s="6" r="C140" t="n">
        <v>131</v>
      </c>
      <c s="6" r="D140" t="n">
        <v>110</v>
      </c>
    </row>
    <row spans="1:5" r="141">
      <c s="4" r="A141" t="s">
        <v>835</v>
      </c>
    </row>
    <row spans="1:5" r="142">
      <c s="3" r="A142" t="s">
        <v>744</v>
      </c>
    </row>
    <row spans="1:5" r="143">
      <c s="4" r="A143" t="s">
        <v>785</v>
      </c>
      <c s="6" r="C143" t="n">
        <v>406</v>
      </c>
      <c s="6" r="D143" t="n">
        <v>357</v>
      </c>
    </row>
    <row spans="1:5" r="144">
      <c s="4" r="A144" t="s">
        <v>836</v>
      </c>
    </row>
    <row spans="1:5" r="145">
      <c s="3" r="A145" t="s">
        <v>744</v>
      </c>
    </row>
    <row spans="1:5" r="146">
      <c s="4" r="A146" t="s">
        <v>785</v>
      </c>
      <c s="6" r="C146" t="n">
        <v>0</v>
      </c>
      <c s="6" r="D146" t="n">
        <v>0</v>
      </c>
    </row>
    <row spans="1:5" r="147">
      <c s="4" r="A147" t="s">
        <v>837</v>
      </c>
    </row>
    <row spans="1:5" r="148">
      <c s="3" r="A148" t="s">
        <v>744</v>
      </c>
    </row>
    <row spans="1:5" r="149">
      <c s="4" r="A149" t="s">
        <v>785</v>
      </c>
      <c s="6" r="C149" t="n">
        <v>0</v>
      </c>
      <c s="6" r="D149" t="n">
        <v>0</v>
      </c>
    </row>
    <row spans="1:5" r="150">
      <c s="4" r="A150" t="s">
        <v>838</v>
      </c>
    </row>
    <row spans="1:5" r="151">
      <c s="3" r="A151" t="s">
        <v>744</v>
      </c>
    </row>
    <row spans="1:5" r="152">
      <c s="4" r="A152" t="s">
        <v>785</v>
      </c>
      <c s="6" r="C152" t="n">
        <v>406</v>
      </c>
      <c s="6" r="D152" t="n">
        <v>357</v>
      </c>
      <c s="6" r="E152" t="n">
        <v>304</v>
      </c>
    </row>
    <row spans="1:5" r="153">
      <c s="4" r="A153" t="s">
        <v>839</v>
      </c>
    </row>
    <row spans="1:5" r="154">
      <c s="3" r="A154" t="s">
        <v>744</v>
      </c>
    </row>
    <row spans="1:5" r="155">
      <c s="4" r="A155" t="s">
        <v>785</v>
      </c>
      <c s="6" r="C155" t="n">
        <v>256</v>
      </c>
      <c s="6" r="D155" t="n">
        <v>283</v>
      </c>
    </row>
    <row spans="1:5" r="156">
      <c s="4" r="A156" t="s">
        <v>840</v>
      </c>
    </row>
    <row spans="1:5" r="157">
      <c s="3" r="A157" t="s">
        <v>744</v>
      </c>
    </row>
    <row spans="1:5" r="158">
      <c s="4" r="A158" t="s">
        <v>785</v>
      </c>
      <c s="6" r="C158" t="n">
        <v>0</v>
      </c>
      <c s="6" r="D158" t="n">
        <v>0</v>
      </c>
    </row>
    <row spans="1:5" r="159">
      <c s="4" r="A159" t="s">
        <v>841</v>
      </c>
    </row>
    <row spans="1:5" r="160">
      <c s="3" r="A160" t="s">
        <v>744</v>
      </c>
    </row>
    <row spans="1:5" r="161">
      <c s="4" r="A161" t="s">
        <v>785</v>
      </c>
      <c s="6" r="C161" t="n">
        <v>0</v>
      </c>
      <c s="6" r="D161" t="n">
        <v>0</v>
      </c>
    </row>
    <row spans="1:5" r="162">
      <c s="4" r="A162" t="s">
        <v>842</v>
      </c>
    </row>
    <row spans="1:5" r="163">
      <c s="3" r="A163" t="s">
        <v>744</v>
      </c>
    </row>
    <row spans="1:5" r="164">
      <c s="4" r="A164" t="s">
        <v>785</v>
      </c>
      <c s="6" r="C164" t="n">
        <v>256</v>
      </c>
      <c s="6" r="D164" t="n">
        <v>283</v>
      </c>
      <c s="6" r="E164" t="n">
        <v>360</v>
      </c>
    </row>
    <row spans="1:5" r="165">
      <c s="4" r="A165" t="s">
        <v>843</v>
      </c>
    </row>
    <row spans="1:5" r="166">
      <c s="3" r="A166" t="s">
        <v>744</v>
      </c>
    </row>
    <row spans="1:5" r="167">
      <c s="4" r="A167" t="s">
        <v>785</v>
      </c>
      <c s="6" r="C167" t="n">
        <v>58</v>
      </c>
      <c s="6" r="D167" t="n">
        <v>44</v>
      </c>
    </row>
    <row spans="1:5" r="168">
      <c s="4" r="A168" t="s">
        <v>844</v>
      </c>
    </row>
    <row spans="1:5" r="169">
      <c s="3" r="A169" t="s">
        <v>744</v>
      </c>
    </row>
    <row spans="1:5" r="170">
      <c s="4" r="A170" t="s">
        <v>785</v>
      </c>
      <c s="6" r="C170" t="n">
        <v>0</v>
      </c>
      <c s="6" r="D170" t="n">
        <v>0</v>
      </c>
    </row>
    <row spans="1:5" r="171">
      <c s="4" r="A171" t="s">
        <v>845</v>
      </c>
    </row>
    <row spans="1:5" r="172">
      <c s="3" r="A172" t="s">
        <v>744</v>
      </c>
    </row>
    <row spans="1:5" r="173">
      <c s="4" r="A173" t="s">
        <v>785</v>
      </c>
      <c s="6" r="C173" t="n">
        <v>0</v>
      </c>
      <c s="6" r="D173" t="n">
        <v>0</v>
      </c>
    </row>
    <row spans="1:5" r="174">
      <c s="4" r="A174" t="s">
        <v>846</v>
      </c>
    </row>
    <row spans="1:5" r="175">
      <c s="3" r="A175" t="s">
        <v>744</v>
      </c>
    </row>
    <row spans="1:5" r="176">
      <c s="4" r="A176" t="s">
        <v>785</v>
      </c>
      <c s="6" r="C176" t="n">
        <v>58</v>
      </c>
      <c s="6" r="D176" t="n">
        <v>44</v>
      </c>
      <c s="9" r="E176" t="n">
        <v>44</v>
      </c>
    </row>
    <row spans="1:5" r="177">
      <c s="4" r="A177" t="s">
        <v>847</v>
      </c>
    </row>
    <row spans="1:5" r="178">
      <c s="3" r="A178" t="s">
        <v>744</v>
      </c>
    </row>
    <row spans="1:5" r="179">
      <c s="4" r="A179" t="s">
        <v>785</v>
      </c>
      <c s="6" r="C179" t="n">
        <v>62</v>
      </c>
      <c s="6" r="D179" t="n">
        <v>115</v>
      </c>
    </row>
    <row spans="1:5" r="180">
      <c s="4" r="A180" t="s">
        <v>848</v>
      </c>
    </row>
    <row spans="1:5" r="181">
      <c s="3" r="A181" t="s">
        <v>744</v>
      </c>
    </row>
    <row spans="1:5" r="182">
      <c s="4" r="A182" t="s">
        <v>785</v>
      </c>
      <c s="6" r="C182" t="n">
        <v>0</v>
      </c>
      <c s="6" r="D182" t="n">
        <v>0</v>
      </c>
    </row>
    <row spans="1:5" r="183">
      <c s="4" r="A183" t="s">
        <v>849</v>
      </c>
    </row>
    <row spans="1:5" r="184">
      <c s="3" r="A184" t="s">
        <v>744</v>
      </c>
    </row>
    <row spans="1:5" r="185">
      <c s="4" r="A185" t="s">
        <v>785</v>
      </c>
      <c s="6" r="C185" t="n">
        <v>62</v>
      </c>
      <c s="6" r="D185" t="n">
        <v>115</v>
      </c>
    </row>
    <row spans="1:5" r="186">
      <c s="4" r="A186" t="s">
        <v>850</v>
      </c>
    </row>
    <row spans="1:5" r="187">
      <c s="3" r="A187" t="s">
        <v>744</v>
      </c>
    </row>
    <row spans="1:5" r="188">
      <c s="4" r="A188" t="s">
        <v>785</v>
      </c>
      <c s="9" r="C188" t="n">
        <v>0</v>
      </c>
      <c s="9" r="D188" t="n">
        <v>0</v>
      </c>
    </row>
    <row spans="1:5" r="189">
      <c r="A189" t="n"/>
    </row>
    <row spans="1:5" r="190">
      <c s="4" r="A190" t="s">
        <v>66</v>
      </c>
      <c s="4" r="B190" t="s">
        <v>851</v>
      </c>
    </row>
  </sheetData>
  <mergeCells count="3">
    <mergeCell ref="A1:B2"/>
    <mergeCell ref="A189:D189"/>
    <mergeCell ref="B190:D19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2</v>
      </c>
      <c s="2" r="B1" t="s">
        <v>1</v>
      </c>
    </row>
    <row spans="1:3" r="2">
      <c s="2" r="B2" t="s">
        <v>2</v>
      </c>
      <c s="2" r="C2" t="s">
        <v>5</v>
      </c>
    </row>
    <row spans="1:3" r="3">
      <c s="4" r="A3" t="s">
        <v>395</v>
      </c>
    </row>
    <row spans="1:3" r="4">
      <c s="3" r="A4" t="s">
        <v>765</v>
      </c>
    </row>
    <row spans="1:3" r="5">
      <c s="4" r="A5" t="s">
        <v>766</v>
      </c>
      <c s="9" r="B5" t="n">
        <v>4170</v>
      </c>
      <c s="9" r="C5" t="n">
        <v>4089</v>
      </c>
    </row>
    <row spans="1:3" r="6">
      <c s="3" r="A6" t="s">
        <v>853</v>
      </c>
    </row>
    <row spans="1:3" r="7">
      <c s="4" r="A7" t="s">
        <v>854</v>
      </c>
      <c s="6" r="B7" t="n">
        <v>75</v>
      </c>
      <c s="6" r="C7" t="n">
        <v>257</v>
      </c>
    </row>
    <row spans="1:3" r="8">
      <c s="4" r="A8" t="s">
        <v>768</v>
      </c>
      <c s="6" r="B8" t="n">
        <v>-270</v>
      </c>
      <c s="6" r="C8" t="n">
        <v>-291</v>
      </c>
    </row>
    <row spans="1:3" r="9">
      <c s="4" r="A9" t="s">
        <v>770</v>
      </c>
      <c s="6" r="B9" t="n">
        <v>3981</v>
      </c>
      <c s="6" r="C9" t="n">
        <v>4170</v>
      </c>
    </row>
    <row spans="1:3" r="10">
      <c s="4" r="A10" t="s">
        <v>855</v>
      </c>
    </row>
    <row spans="1:3" r="11">
      <c s="3" r="A11" t="s">
        <v>765</v>
      </c>
    </row>
    <row spans="1:3" r="12">
      <c s="4" r="A12" t="s">
        <v>766</v>
      </c>
      <c s="6" r="B12" t="n">
        <v>1246</v>
      </c>
      <c s="6" r="C12" t="n">
        <v>1121</v>
      </c>
    </row>
    <row spans="1:3" r="13">
      <c s="3" r="A13" t="s">
        <v>853</v>
      </c>
    </row>
    <row spans="1:3" r="14">
      <c s="4" r="A14" t="s">
        <v>856</v>
      </c>
      <c s="6" r="B14" t="n">
        <v>110</v>
      </c>
      <c s="6" r="C14" t="n">
        <v>101</v>
      </c>
    </row>
    <row spans="1:3" r="15">
      <c s="4" r="A15" t="s">
        <v>857</v>
      </c>
      <c s="6" r="B15" t="n">
        <v>0</v>
      </c>
      <c s="6" r="C15" t="n">
        <v>0</v>
      </c>
    </row>
    <row spans="1:3" r="16">
      <c s="4" r="A16" t="s">
        <v>854</v>
      </c>
      <c s="6" r="B16" t="n">
        <v>110</v>
      </c>
      <c s="6" r="C16" t="n">
        <v>101</v>
      </c>
    </row>
    <row spans="1:3" r="17">
      <c s="4" r="A17" t="s">
        <v>858</v>
      </c>
      <c s="6" r="B17" t="n">
        <v>-11</v>
      </c>
      <c s="6" r="C17" t="n">
        <v>22</v>
      </c>
    </row>
    <row spans="1:3" r="18">
      <c s="4" r="A18" t="s">
        <v>859</v>
      </c>
      <c s="6" r="B18" t="n">
        <v>7</v>
      </c>
      <c s="6" r="C18" t="n">
        <v>2</v>
      </c>
    </row>
    <row spans="1:3" r="19">
      <c s="4" r="A19" t="s">
        <v>770</v>
      </c>
      <c s="6" r="B19" t="n">
        <v>1352</v>
      </c>
      <c s="6" r="C19" t="n">
        <v>1246</v>
      </c>
    </row>
    <row spans="1:3" r="20">
      <c s="4" r="A20" t="s">
        <v>860</v>
      </c>
    </row>
    <row spans="1:3" r="21">
      <c s="3" r="A21" t="s">
        <v>765</v>
      </c>
    </row>
    <row spans="1:3" r="22">
      <c s="4" r="A22" t="s">
        <v>766</v>
      </c>
      <c s="6" r="B22" t="n">
        <v>121</v>
      </c>
      <c s="6" r="C22" t="n">
        <v>74</v>
      </c>
    </row>
    <row spans="1:3" r="23">
      <c s="3" r="A23" t="s">
        <v>853</v>
      </c>
    </row>
    <row spans="1:3" r="24">
      <c s="4" r="A24" t="s">
        <v>856</v>
      </c>
      <c s="6" r="B24" t="n">
        <v>-3</v>
      </c>
      <c s="6" r="C24" t="n">
        <v>1</v>
      </c>
    </row>
    <row spans="1:3" r="25">
      <c s="4" r="A25" t="s">
        <v>857</v>
      </c>
      <c s="6" r="B25" t="n">
        <v>0</v>
      </c>
      <c s="6" r="C25" t="n">
        <v>0</v>
      </c>
    </row>
    <row spans="1:3" r="26">
      <c s="4" r="A26" t="s">
        <v>854</v>
      </c>
      <c s="6" r="B26" t="n">
        <v>-3</v>
      </c>
      <c s="6" r="C26" t="n">
        <v>1</v>
      </c>
    </row>
    <row spans="1:3" r="27">
      <c s="4" r="A27" t="s">
        <v>858</v>
      </c>
      <c s="6" r="B27" t="n">
        <v>14</v>
      </c>
      <c s="6" r="C27" t="n">
        <v>44</v>
      </c>
    </row>
    <row spans="1:3" r="28">
      <c s="4" r="A28" t="s">
        <v>859</v>
      </c>
      <c s="6" r="B28" t="n">
        <v>7</v>
      </c>
      <c s="6" r="C28" t="n">
        <v>2</v>
      </c>
    </row>
    <row spans="1:3" r="29">
      <c s="4" r="A29" t="s">
        <v>770</v>
      </c>
      <c s="6" r="B29" t="n">
        <v>139</v>
      </c>
      <c s="6" r="C29" t="n">
        <v>121</v>
      </c>
    </row>
    <row spans="1:3" r="30">
      <c s="4" r="A30" t="s">
        <v>861</v>
      </c>
    </row>
    <row spans="1:3" r="31">
      <c s="3" r="A31" t="s">
        <v>765</v>
      </c>
    </row>
    <row spans="1:3" r="32">
      <c s="4" r="A32" t="s">
        <v>766</v>
      </c>
      <c s="6" r="B32" t="n">
        <v>441</v>
      </c>
      <c s="6" r="C32" t="n">
        <v>339</v>
      </c>
    </row>
    <row spans="1:3" r="33">
      <c s="3" r="A33" t="s">
        <v>853</v>
      </c>
    </row>
    <row spans="1:3" r="34">
      <c s="4" r="A34" t="s">
        <v>856</v>
      </c>
      <c s="6" r="B34" t="n">
        <v>58</v>
      </c>
      <c s="6" r="C34" t="n">
        <v>41</v>
      </c>
    </row>
    <row spans="1:3" r="35">
      <c s="4" r="A35" t="s">
        <v>857</v>
      </c>
      <c s="6" r="B35" t="n">
        <v>0</v>
      </c>
      <c s="6" r="C35" t="n">
        <v>0</v>
      </c>
    </row>
    <row spans="1:3" r="36">
      <c s="4" r="A36" t="s">
        <v>854</v>
      </c>
      <c s="6" r="B36" t="n">
        <v>58</v>
      </c>
      <c s="6" r="C36" t="n">
        <v>41</v>
      </c>
    </row>
    <row spans="1:3" r="37">
      <c s="4" r="A37" t="s">
        <v>858</v>
      </c>
      <c s="6" r="B37" t="n">
        <v>-6</v>
      </c>
      <c s="6" r="C37" t="n">
        <v>61</v>
      </c>
    </row>
    <row spans="1:3" r="38">
      <c s="4" r="A38" t="s">
        <v>859</v>
      </c>
      <c s="6" r="B38" t="n">
        <v>0</v>
      </c>
      <c s="6" r="C38" t="n">
        <v>0</v>
      </c>
    </row>
    <row spans="1:3" r="39">
      <c s="4" r="A39" t="s">
        <v>770</v>
      </c>
      <c s="6" r="B39" t="n">
        <v>493</v>
      </c>
      <c s="6" r="C39" t="n">
        <v>441</v>
      </c>
    </row>
    <row spans="1:3" r="40">
      <c s="4" r="A40" t="s">
        <v>862</v>
      </c>
    </row>
    <row spans="1:3" r="41">
      <c s="3" r="A41" t="s">
        <v>765</v>
      </c>
    </row>
    <row spans="1:3" r="42">
      <c s="4" r="A42" t="s">
        <v>766</v>
      </c>
      <c s="6" r="B42" t="n">
        <v>357</v>
      </c>
    </row>
    <row spans="1:3" r="43">
      <c s="3" r="A43" t="s">
        <v>853</v>
      </c>
    </row>
    <row spans="1:3" r="44">
      <c s="4" r="A44" t="s">
        <v>770</v>
      </c>
      <c s="6" r="B44" t="n">
        <v>406</v>
      </c>
      <c s="6" r="C44" t="n">
        <v>357</v>
      </c>
    </row>
    <row spans="1:3" r="45">
      <c s="4" r="A45" t="s">
        <v>863</v>
      </c>
    </row>
    <row spans="1:3" r="46">
      <c s="3" r="A46" t="s">
        <v>765</v>
      </c>
    </row>
    <row spans="1:3" r="47">
      <c s="4" r="A47" t="s">
        <v>766</v>
      </c>
      <c s="6" r="B47" t="n">
        <v>357</v>
      </c>
      <c s="6" r="C47" t="n">
        <v>304</v>
      </c>
    </row>
    <row spans="1:3" r="48">
      <c s="3" r="A48" t="s">
        <v>853</v>
      </c>
    </row>
    <row spans="1:3" r="49">
      <c s="4" r="A49" t="s">
        <v>856</v>
      </c>
      <c s="6" r="B49" t="n">
        <v>50</v>
      </c>
      <c s="6" r="C49" t="n">
        <v>40</v>
      </c>
    </row>
    <row spans="1:3" r="50">
      <c s="4" r="A50" t="s">
        <v>857</v>
      </c>
      <c s="6" r="B50" t="n">
        <v>0</v>
      </c>
      <c s="6" r="C50" t="n">
        <v>0</v>
      </c>
    </row>
    <row spans="1:3" r="51">
      <c s="4" r="A51" t="s">
        <v>854</v>
      </c>
      <c s="6" r="B51" t="n">
        <v>50</v>
      </c>
      <c s="6" r="C51" t="n">
        <v>40</v>
      </c>
    </row>
    <row spans="1:3" r="52">
      <c s="4" r="A52" t="s">
        <v>858</v>
      </c>
      <c s="6" r="B52" t="n">
        <v>-1</v>
      </c>
      <c s="6" r="C52" t="n">
        <v>13</v>
      </c>
    </row>
    <row spans="1:3" r="53">
      <c s="4" r="A53" t="s">
        <v>859</v>
      </c>
      <c s="6" r="B53" t="n">
        <v>0</v>
      </c>
      <c s="6" r="C53" t="n">
        <v>0</v>
      </c>
    </row>
    <row spans="1:3" r="54">
      <c s="4" r="A54" t="s">
        <v>770</v>
      </c>
      <c s="6" r="B54" t="n">
        <v>406</v>
      </c>
      <c s="6" r="C54" t="n">
        <v>357</v>
      </c>
    </row>
    <row spans="1:3" r="55">
      <c s="4" r="A55" t="s">
        <v>864</v>
      </c>
    </row>
    <row spans="1:3" r="56">
      <c s="3" r="A56" t="s">
        <v>765</v>
      </c>
    </row>
    <row spans="1:3" r="57">
      <c s="4" r="A57" t="s">
        <v>766</v>
      </c>
      <c s="6" r="B57" t="n">
        <v>283</v>
      </c>
    </row>
    <row spans="1:3" r="58">
      <c s="3" r="A58" t="s">
        <v>853</v>
      </c>
    </row>
    <row spans="1:3" r="59">
      <c s="4" r="A59" t="s">
        <v>770</v>
      </c>
      <c s="6" r="B59" t="n">
        <v>256</v>
      </c>
      <c s="6" r="C59" t="n">
        <v>283</v>
      </c>
    </row>
    <row spans="1:3" r="60">
      <c s="4" r="A60" t="s">
        <v>865</v>
      </c>
    </row>
    <row spans="1:3" r="61">
      <c s="3" r="A61" t="s">
        <v>765</v>
      </c>
    </row>
    <row spans="1:3" r="62">
      <c s="4" r="A62" t="s">
        <v>766</v>
      </c>
      <c s="6" r="B62" t="n">
        <v>283</v>
      </c>
      <c s="6" r="C62" t="n">
        <v>360</v>
      </c>
    </row>
    <row spans="1:3" r="63">
      <c s="3" r="A63" t="s">
        <v>853</v>
      </c>
    </row>
    <row spans="1:3" r="64">
      <c s="4" r="A64" t="s">
        <v>856</v>
      </c>
      <c s="6" r="B64" t="n">
        <v>4</v>
      </c>
      <c s="6" r="C64" t="n">
        <v>17</v>
      </c>
    </row>
    <row spans="1:3" r="65">
      <c s="4" r="A65" t="s">
        <v>857</v>
      </c>
      <c s="6" r="B65" t="n">
        <v>0</v>
      </c>
      <c s="6" r="C65" t="n">
        <v>0</v>
      </c>
    </row>
    <row spans="1:3" r="66">
      <c s="4" r="A66" t="s">
        <v>854</v>
      </c>
      <c s="6" r="B66" t="n">
        <v>4</v>
      </c>
      <c s="6" r="C66" t="n">
        <v>17</v>
      </c>
    </row>
    <row spans="1:3" r="67">
      <c s="4" r="A67" t="s">
        <v>858</v>
      </c>
      <c s="6" r="B67" t="n">
        <v>-31</v>
      </c>
      <c s="6" r="C67" t="n">
        <v>-94</v>
      </c>
    </row>
    <row spans="1:3" r="68">
      <c s="4" r="A68" t="s">
        <v>859</v>
      </c>
      <c s="6" r="B68" t="n">
        <v>0</v>
      </c>
      <c s="6" r="C68" t="n">
        <v>0</v>
      </c>
    </row>
    <row spans="1:3" r="69">
      <c s="4" r="A69" t="s">
        <v>770</v>
      </c>
      <c s="6" r="B69" t="n">
        <v>256</v>
      </c>
      <c s="6" r="C69" t="n">
        <v>283</v>
      </c>
    </row>
    <row spans="1:3" r="70">
      <c s="4" r="A70" t="s">
        <v>866</v>
      </c>
    </row>
    <row spans="1:3" r="71">
      <c s="3" r="A71" t="s">
        <v>765</v>
      </c>
    </row>
    <row spans="1:3" r="72">
      <c s="4" r="A72" t="s">
        <v>766</v>
      </c>
      <c s="6" r="B72" t="n">
        <v>44</v>
      </c>
    </row>
    <row spans="1:3" r="73">
      <c s="3" r="A73" t="s">
        <v>853</v>
      </c>
    </row>
    <row spans="1:3" r="74">
      <c s="4" r="A74" t="s">
        <v>770</v>
      </c>
      <c s="6" r="B74" t="n">
        <v>58</v>
      </c>
      <c s="6" r="C74" t="n">
        <v>44</v>
      </c>
    </row>
    <row spans="1:3" r="75">
      <c s="4" r="A75" t="s">
        <v>867</v>
      </c>
    </row>
    <row spans="1:3" r="76">
      <c s="3" r="A76" t="s">
        <v>765</v>
      </c>
    </row>
    <row spans="1:3" r="77">
      <c s="4" r="A77" t="s">
        <v>766</v>
      </c>
      <c s="6" r="B77" t="n">
        <v>44</v>
      </c>
      <c s="6" r="C77" t="n">
        <v>44</v>
      </c>
    </row>
    <row spans="1:3" r="78">
      <c s="3" r="A78" t="s">
        <v>853</v>
      </c>
    </row>
    <row spans="1:3" r="79">
      <c s="4" r="A79" t="s">
        <v>856</v>
      </c>
      <c s="6" r="B79" t="n">
        <v>1</v>
      </c>
      <c s="6" r="C79" t="n">
        <v>2</v>
      </c>
    </row>
    <row spans="1:3" r="80">
      <c s="4" r="A80" t="s">
        <v>857</v>
      </c>
      <c s="6" r="B80" t="n">
        <v>0</v>
      </c>
      <c s="6" r="C80" t="n">
        <v>0</v>
      </c>
    </row>
    <row spans="1:3" r="81">
      <c s="4" r="A81" t="s">
        <v>854</v>
      </c>
      <c s="6" r="B81" t="n">
        <v>1</v>
      </c>
      <c s="6" r="C81" t="n">
        <v>2</v>
      </c>
    </row>
    <row spans="1:3" r="82">
      <c s="4" r="A82" t="s">
        <v>858</v>
      </c>
      <c s="6" r="B82" t="n">
        <v>13</v>
      </c>
      <c s="6" r="C82" t="n">
        <v>-2</v>
      </c>
    </row>
    <row spans="1:3" r="83">
      <c s="4" r="A83" t="s">
        <v>859</v>
      </c>
      <c s="6" r="B83" t="n">
        <v>0</v>
      </c>
      <c s="6" r="C83" t="n">
        <v>0</v>
      </c>
    </row>
    <row spans="1:3" r="84">
      <c s="4" r="A84" t="s">
        <v>770</v>
      </c>
      <c s="6" r="B84" t="n">
        <v>58</v>
      </c>
      <c s="6" r="C84" t="n">
        <v>44</v>
      </c>
    </row>
    <row spans="1:3" r="85">
      <c s="4" r="A85" t="s">
        <v>749</v>
      </c>
    </row>
    <row spans="1:3" r="86">
      <c s="3" r="A86" t="s">
        <v>765</v>
      </c>
    </row>
    <row spans="1:3" r="87">
      <c s="4" r="A87" t="s">
        <v>766</v>
      </c>
      <c s="6" r="B87" t="n">
        <v>12</v>
      </c>
      <c s="6" r="C87" t="n">
        <v>16</v>
      </c>
    </row>
    <row spans="1:3" r="88">
      <c s="3" r="A88" t="s">
        <v>853</v>
      </c>
    </row>
    <row spans="1:3" r="89">
      <c s="4" r="A89" t="s">
        <v>854</v>
      </c>
      <c s="6" r="B89" t="n">
        <v>-1</v>
      </c>
      <c s="6" r="C89" t="n">
        <v>1</v>
      </c>
    </row>
    <row spans="1:3" r="90">
      <c s="4" r="A90" t="s">
        <v>768</v>
      </c>
      <c s="6" r="B90" t="n">
        <v>-3</v>
      </c>
      <c s="6" r="C90" t="n">
        <v>-5</v>
      </c>
    </row>
    <row spans="1:3" r="91">
      <c s="4" r="A91" t="s">
        <v>770</v>
      </c>
      <c s="9" r="B91" t="n">
        <v>8</v>
      </c>
      <c s="9" r="C91" t="n">
        <v>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8</v>
      </c>
      <c s="2" r="B1" t="s">
        <v>1</v>
      </c>
    </row>
    <row spans="1:4" r="2">
      <c s="2" r="B2" t="s">
        <v>2</v>
      </c>
      <c s="2" r="C2" t="s">
        <v>5</v>
      </c>
      <c s="2" r="D2" t="s">
        <v>6</v>
      </c>
    </row>
    <row spans="1:4" r="3">
      <c s="3" r="A3" t="s">
        <v>869</v>
      </c>
    </row>
    <row spans="1:4" r="4">
      <c s="4" r="A4" t="s">
        <v>870</v>
      </c>
      <c s="9" r="B4" t="n">
        <v>106</v>
      </c>
      <c s="9" r="C4" t="n">
        <v>98</v>
      </c>
      <c s="9" r="D4" t="n">
        <v>91</v>
      </c>
    </row>
    <row spans="1:4" r="5">
      <c s="4" r="A5" t="s">
        <v>395</v>
      </c>
    </row>
    <row spans="1:4" r="6">
      <c s="3" r="A6" t="s">
        <v>871</v>
      </c>
    </row>
    <row spans="1:4" r="7">
      <c s="4" r="A7" t="s">
        <v>872</v>
      </c>
      <c s="4" r="B7" t="s">
        <v>873</v>
      </c>
      <c s="4" r="C7" t="s">
        <v>874</v>
      </c>
    </row>
    <row spans="1:4" r="8">
      <c s="4" r="A8" t="s">
        <v>875</v>
      </c>
      <c s="4" r="B8" t="s">
        <v>874</v>
      </c>
      <c s="4" r="C8" t="s">
        <v>876</v>
      </c>
    </row>
    <row spans="1:4" r="9">
      <c s="4" r="A9" t="s">
        <v>877</v>
      </c>
      <c s="4" r="B9" t="s">
        <v>878</v>
      </c>
      <c s="4" r="C9" t="s">
        <v>878</v>
      </c>
    </row>
    <row spans="1:4" r="10">
      <c s="4" r="A10" t="s">
        <v>879</v>
      </c>
      <c s="4" r="B10" t="s">
        <v>538</v>
      </c>
    </row>
    <row spans="1:4" r="11">
      <c s="4" r="A11" t="s">
        <v>880</v>
      </c>
      <c s="9" r="B11" t="n">
        <v>3900</v>
      </c>
    </row>
    <row spans="1:4" r="12">
      <c s="4" r="A12" t="s">
        <v>881</v>
      </c>
      <c s="6" r="B12" t="n">
        <v>4000</v>
      </c>
    </row>
    <row spans="1:4" r="13">
      <c s="3" r="A13" t="s">
        <v>869</v>
      </c>
    </row>
    <row spans="1:4" r="14">
      <c s="4" r="A14" t="s">
        <v>882</v>
      </c>
      <c s="6" r="B14" t="n">
        <v>363</v>
      </c>
    </row>
    <row spans="1:4" r="15">
      <c s="4" r="A15" t="s">
        <v>883</v>
      </c>
      <c s="6" r="B15" t="n">
        <v>322</v>
      </c>
    </row>
    <row spans="1:4" r="16">
      <c s="4" r="A16" t="s">
        <v>884</v>
      </c>
      <c s="6" r="B16" t="n">
        <v>323</v>
      </c>
    </row>
    <row spans="1:4" r="17">
      <c s="4" r="A17" t="s">
        <v>885</v>
      </c>
      <c s="6" r="B17" t="n">
        <v>329</v>
      </c>
    </row>
    <row spans="1:4" r="18">
      <c s="4" r="A18" t="s">
        <v>886</v>
      </c>
      <c s="6" r="B18" t="n">
        <v>322</v>
      </c>
    </row>
    <row spans="1:4" r="19">
      <c s="4" r="A19" t="s">
        <v>887</v>
      </c>
      <c s="9" r="B19" t="n">
        <v>1604</v>
      </c>
    </row>
    <row spans="1:4" r="20">
      <c s="4" r="A20" t="s">
        <v>749</v>
      </c>
    </row>
    <row spans="1:4" r="21">
      <c s="3" r="A21" t="s">
        <v>871</v>
      </c>
    </row>
    <row spans="1:4" r="22">
      <c s="4" r="A22" t="s">
        <v>872</v>
      </c>
      <c s="4" r="B22" t="s">
        <v>888</v>
      </c>
      <c s="4" r="C22" t="s">
        <v>889</v>
      </c>
    </row>
    <row spans="1:4" r="23">
      <c s="4" r="A23" t="s">
        <v>875</v>
      </c>
      <c s="4" r="B23" t="s">
        <v>889</v>
      </c>
      <c s="4" r="C23" t="s">
        <v>890</v>
      </c>
    </row>
    <row spans="1:4" r="24">
      <c s="4" r="A24" t="s">
        <v>877</v>
      </c>
      <c s="4" r="B24" t="s">
        <v>891</v>
      </c>
      <c s="4" r="C24" t="s">
        <v>891</v>
      </c>
    </row>
    <row spans="1:4" r="25">
      <c s="3" r="A25" t="s">
        <v>869</v>
      </c>
    </row>
    <row spans="1:4" r="26">
      <c s="4" r="A26" t="s">
        <v>882</v>
      </c>
      <c s="9" r="B26" t="n">
        <v>29</v>
      </c>
    </row>
    <row spans="1:4" r="27">
      <c s="4" r="A27" t="s">
        <v>883</v>
      </c>
      <c s="6" r="B27" t="n">
        <v>28</v>
      </c>
    </row>
    <row spans="1:4" r="28">
      <c s="4" r="A28" t="s">
        <v>884</v>
      </c>
      <c s="6" r="B28" t="n">
        <v>27</v>
      </c>
    </row>
    <row spans="1:4" r="29">
      <c s="4" r="A29" t="s">
        <v>885</v>
      </c>
      <c s="6" r="B29" t="n">
        <v>26</v>
      </c>
    </row>
    <row spans="1:4" r="30">
      <c s="4" r="A30" t="s">
        <v>886</v>
      </c>
      <c s="6" r="B30" t="n">
        <v>25</v>
      </c>
    </row>
    <row spans="1:4" r="31">
      <c s="4" r="A31" t="s">
        <v>887</v>
      </c>
      <c s="9" r="B31" t="n">
        <v>1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spans="1:5" r="1">
      <c s="1" r="A1" t="s">
        <v>892</v>
      </c>
      <c s="2" r="B1" t="s">
        <v>1</v>
      </c>
    </row>
    <row spans="1:5" r="2">
      <c s="2" r="B2" t="s">
        <v>893</v>
      </c>
      <c s="2" r="D2" t="s">
        <v>566</v>
      </c>
    </row>
    <row spans="1:5" r="3">
      <c s="3" r="A3" t="s">
        <v>894</v>
      </c>
    </row>
    <row spans="1:5" r="4">
      <c s="4" r="A4" t="s">
        <v>895</v>
      </c>
      <c s="9" r="B4" t="n">
        <v>19455</v>
      </c>
      <c s="9" r="D4" t="n">
        <v>18983</v>
      </c>
    </row>
    <row spans="1:5" r="5">
      <c s="4" r="A5" t="s">
        <v>896</v>
      </c>
      <c s="6" r="B5" t="n">
        <v>190</v>
      </c>
      <c s="6" r="D5" t="n">
        <v>189</v>
      </c>
    </row>
    <row spans="1:5" r="6">
      <c s="4" r="A6" t="s">
        <v>96</v>
      </c>
      <c s="6" r="B6" t="n">
        <v>381</v>
      </c>
      <c s="6" r="D6" t="n">
        <v>163</v>
      </c>
    </row>
    <row spans="1:5" r="7">
      <c s="4" r="A7" t="s">
        <v>897</v>
      </c>
    </row>
    <row spans="1:5" r="8">
      <c s="3" r="A8" t="s">
        <v>894</v>
      </c>
    </row>
    <row spans="1:5" r="9">
      <c s="4" r="A9" t="s">
        <v>895</v>
      </c>
      <c s="6" r="B9" t="n">
        <v>19455</v>
      </c>
      <c s="4" r="C9" t="s">
        <v>66</v>
      </c>
      <c s="6" r="D9" t="n">
        <v>18983</v>
      </c>
      <c s="4" r="E9" t="s">
        <v>68</v>
      </c>
    </row>
    <row spans="1:5" r="10">
      <c s="4" r="A10" t="s">
        <v>896</v>
      </c>
      <c s="6" r="B10" t="n">
        <v>190</v>
      </c>
      <c s="6" r="D10" t="n">
        <v>189</v>
      </c>
    </row>
    <row spans="1:5" r="11">
      <c s="4" r="A11" t="s">
        <v>898</v>
      </c>
      <c s="6" r="B11" t="n">
        <v>19645</v>
      </c>
      <c s="6" r="D11" t="n">
        <v>19172</v>
      </c>
    </row>
    <row spans="1:5" r="12">
      <c s="4" r="A12" t="s">
        <v>96</v>
      </c>
      <c s="6" r="B12" t="n">
        <v>381</v>
      </c>
      <c s="6" r="D12" t="n">
        <v>163</v>
      </c>
    </row>
    <row spans="1:5" r="13">
      <c s="4" r="A13" t="s">
        <v>899</v>
      </c>
      <c s="6" r="B13" t="n">
        <v>20949</v>
      </c>
      <c s="6" r="D13" t="n">
        <v>20294</v>
      </c>
    </row>
    <row spans="1:5" r="14">
      <c s="3" r="A14" t="s">
        <v>900</v>
      </c>
    </row>
    <row spans="1:5" r="15">
      <c s="4" r="A15" t="s">
        <v>901</v>
      </c>
      <c s="6" r="B15" t="n">
        <v>885</v>
      </c>
      <c s="6" r="D15" t="n">
        <v>930</v>
      </c>
    </row>
    <row spans="1:5" r="16">
      <c s="4" r="A16" t="s">
        <v>902</v>
      </c>
    </row>
    <row spans="1:5" r="17">
      <c s="3" r="A17" t="s">
        <v>900</v>
      </c>
    </row>
    <row spans="1:5" r="18">
      <c s="4" r="A18" t="s">
        <v>903</v>
      </c>
      <c s="6" r="B18" t="n">
        <v>483</v>
      </c>
      <c s="6" r="D18" t="n">
        <v>756</v>
      </c>
    </row>
    <row spans="1:5" r="19">
      <c s="4" r="A19" t="s">
        <v>904</v>
      </c>
    </row>
    <row spans="1:5" r="20">
      <c s="3" r="A20" t="s">
        <v>894</v>
      </c>
    </row>
    <row spans="1:5" r="21">
      <c s="4" r="A21" t="s">
        <v>905</v>
      </c>
      <c s="6" r="B21" t="n">
        <v>16</v>
      </c>
      <c s="4" r="C21" t="s">
        <v>906</v>
      </c>
      <c s="6" r="D21" t="n">
        <v>6</v>
      </c>
      <c s="4" r="E21" t="s">
        <v>907</v>
      </c>
    </row>
    <row spans="1:5" r="22">
      <c s="3" r="A22" t="s">
        <v>900</v>
      </c>
    </row>
    <row spans="1:5" r="23">
      <c s="4" r="A23" t="s">
        <v>908</v>
      </c>
      <c s="6" r="D23" t="n">
        <v>1</v>
      </c>
    </row>
    <row spans="1:5" r="24">
      <c s="4" r="A24" t="s">
        <v>909</v>
      </c>
    </row>
    <row spans="1:5" r="25">
      <c s="3" r="A25" t="s">
        <v>894</v>
      </c>
    </row>
    <row spans="1:5" r="26">
      <c s="4" r="A26" t="s">
        <v>905</v>
      </c>
      <c s="6" r="B26" t="n">
        <v>15</v>
      </c>
      <c s="6" r="D26" t="n">
        <v>5</v>
      </c>
    </row>
    <row spans="1:5" r="27">
      <c s="4" r="A27" t="s">
        <v>910</v>
      </c>
    </row>
    <row spans="1:5" r="28">
      <c s="3" r="A28" t="s">
        <v>894</v>
      </c>
    </row>
    <row spans="1:5" r="29">
      <c s="4" r="A29" t="s">
        <v>905</v>
      </c>
      <c s="9" r="B29" t="n">
        <v>1</v>
      </c>
      <c s="9" r="D29" t="n">
        <v>1</v>
      </c>
    </row>
    <row spans="1:5" r="30">
      <c s="4" r="A30" t="s">
        <v>684</v>
      </c>
    </row>
    <row spans="1:5" r="31">
      <c s="3" r="A31" t="s">
        <v>900</v>
      </c>
    </row>
    <row spans="1:5" r="32">
      <c s="4" r="A32" t="s">
        <v>685</v>
      </c>
      <c s="6" r="B32" t="n">
        <v>3</v>
      </c>
      <c s="6" r="D32" t="n">
        <v>3</v>
      </c>
    </row>
    <row spans="1:5" r="33">
      <c s="4" r="A33" t="s">
        <v>911</v>
      </c>
    </row>
    <row spans="1:5" r="34">
      <c s="3" r="A34" t="s">
        <v>894</v>
      </c>
    </row>
    <row spans="1:5" r="35">
      <c s="4" r="A35" t="s">
        <v>905</v>
      </c>
      <c s="9" r="B35" t="n">
        <v>907</v>
      </c>
      <c s="4" r="C35" t="s">
        <v>912</v>
      </c>
      <c s="9" r="D35" t="n">
        <v>953</v>
      </c>
      <c s="4" r="E35" t="s">
        <v>913</v>
      </c>
    </row>
    <row spans="1:5" r="36">
      <c s="3" r="A36" t="s">
        <v>900</v>
      </c>
    </row>
    <row spans="1:5" r="37">
      <c s="4" r="A37" t="s">
        <v>908</v>
      </c>
      <c s="6" r="B37" t="n">
        <v>885</v>
      </c>
      <c s="6" r="D37" t="n">
        <v>929</v>
      </c>
    </row>
    <row spans="1:5" r="38">
      <c s="4" r="A38" t="s">
        <v>914</v>
      </c>
    </row>
    <row spans="1:5" r="39">
      <c s="3" r="A39" t="s">
        <v>894</v>
      </c>
    </row>
    <row spans="1:5" r="40">
      <c s="4" r="A40" t="s">
        <v>895</v>
      </c>
      <c s="6" r="B40" t="n">
        <v>779</v>
      </c>
      <c s="6" r="D40" t="n">
        <v>954</v>
      </c>
    </row>
    <row spans="1:5" r="41">
      <c s="4" r="A41" t="s">
        <v>915</v>
      </c>
    </row>
    <row spans="1:5" r="42">
      <c s="3" r="A42" t="s">
        <v>894</v>
      </c>
    </row>
    <row spans="1:5" r="43">
      <c s="4" r="A43" t="s">
        <v>895</v>
      </c>
      <c s="6" r="B43" t="n">
        <v>1641</v>
      </c>
      <c s="6" r="D43" t="n">
        <v>1856</v>
      </c>
    </row>
    <row spans="1:5" r="44">
      <c s="4" r="A44" t="s">
        <v>916</v>
      </c>
    </row>
    <row spans="1:5" r="45">
      <c s="3" r="A45" t="s">
        <v>894</v>
      </c>
    </row>
    <row spans="1:5" r="46">
      <c s="4" r="A46" t="s">
        <v>895</v>
      </c>
      <c s="6" r="B46" t="n">
        <v>2014</v>
      </c>
      <c s="6" r="D46" t="n">
        <v>1940</v>
      </c>
    </row>
    <row spans="1:5" r="47">
      <c s="4" r="A47" t="s">
        <v>917</v>
      </c>
    </row>
    <row spans="1:5" r="48">
      <c s="3" r="A48" t="s">
        <v>894</v>
      </c>
    </row>
    <row spans="1:5" r="49">
      <c s="4" r="A49" t="s">
        <v>895</v>
      </c>
      <c s="6" r="B49" t="n">
        <v>14448</v>
      </c>
      <c s="6" r="D49" t="n">
        <v>13498</v>
      </c>
    </row>
    <row spans="1:5" r="50">
      <c s="4" r="A50" t="s">
        <v>918</v>
      </c>
    </row>
    <row spans="1:5" r="51">
      <c s="3" r="A51" t="s">
        <v>894</v>
      </c>
    </row>
    <row spans="1:5" r="52">
      <c s="4" r="A52" t="s">
        <v>895</v>
      </c>
      <c s="6" r="B52" t="n">
        <v>49</v>
      </c>
      <c s="6" r="D52" t="n">
        <v>85</v>
      </c>
    </row>
    <row spans="1:5" r="53">
      <c s="4" r="A53" t="s">
        <v>919</v>
      </c>
    </row>
    <row spans="1:5" r="54">
      <c s="3" r="A54" t="s">
        <v>894</v>
      </c>
    </row>
    <row spans="1:5" r="55">
      <c s="4" r="A55" t="s">
        <v>895</v>
      </c>
      <c s="6" r="B55" t="n">
        <v>524</v>
      </c>
      <c s="6" r="D55" t="n">
        <v>650</v>
      </c>
    </row>
    <row spans="1:5" r="56">
      <c s="4" r="A56" t="s">
        <v>920</v>
      </c>
    </row>
    <row spans="1:5" r="57">
      <c s="3" r="A57" t="s">
        <v>894</v>
      </c>
    </row>
    <row spans="1:5" r="58">
      <c s="4" r="A58" t="s">
        <v>895</v>
      </c>
      <c s="6" r="B58" t="n">
        <v>251</v>
      </c>
      <c s="4" r="C58" t="s">
        <v>66</v>
      </c>
      <c s="6" r="D58" t="n">
        <v>290</v>
      </c>
      <c s="4" r="E58" t="s">
        <v>68</v>
      </c>
    </row>
    <row spans="1:5" r="59">
      <c s="4" r="A59" t="s">
        <v>896</v>
      </c>
      <c s="6" r="B59" t="n">
        <v>32</v>
      </c>
      <c s="6" r="D59" t="n">
        <v>61</v>
      </c>
    </row>
    <row spans="1:5" r="60">
      <c s="4" r="A60" t="s">
        <v>898</v>
      </c>
      <c s="6" r="B60" t="n">
        <v>283</v>
      </c>
      <c s="6" r="D60" t="n">
        <v>351</v>
      </c>
    </row>
    <row spans="1:5" r="61">
      <c s="4" r="A61" t="s">
        <v>96</v>
      </c>
      <c s="6" r="B61" t="n">
        <v>0</v>
      </c>
      <c s="6" r="D61" t="n">
        <v>0</v>
      </c>
    </row>
    <row spans="1:5" r="62">
      <c s="4" r="A62" t="s">
        <v>899</v>
      </c>
      <c s="6" r="B62" t="n">
        <v>283</v>
      </c>
      <c s="6" r="D62" t="n">
        <v>351</v>
      </c>
    </row>
    <row spans="1:5" r="63">
      <c s="3" r="A63" t="s">
        <v>900</v>
      </c>
    </row>
    <row spans="1:5" r="64">
      <c s="4" r="A64" t="s">
        <v>901</v>
      </c>
      <c s="6" r="B64" t="n">
        <v>0</v>
      </c>
      <c s="6" r="D64" t="n">
        <v>0</v>
      </c>
    </row>
    <row spans="1:5" r="65">
      <c s="4" r="A65" t="s">
        <v>921</v>
      </c>
    </row>
    <row spans="1:5" r="66">
      <c s="3" r="A66" t="s">
        <v>894</v>
      </c>
    </row>
    <row spans="1:5" r="67">
      <c s="4" r="A67" t="s">
        <v>905</v>
      </c>
      <c s="6" r="B67" t="n">
        <v>0</v>
      </c>
      <c s="4" r="C67" t="s">
        <v>906</v>
      </c>
      <c s="6" r="D67" t="n">
        <v>0</v>
      </c>
      <c s="4" r="E67" t="s">
        <v>907</v>
      </c>
    </row>
    <row spans="1:5" r="68">
      <c s="3" r="A68" t="s">
        <v>900</v>
      </c>
    </row>
    <row spans="1:5" r="69">
      <c s="4" r="A69" t="s">
        <v>908</v>
      </c>
      <c s="6" r="D69" t="n">
        <v>0</v>
      </c>
    </row>
    <row spans="1:5" r="70">
      <c s="4" r="A70" t="s">
        <v>922</v>
      </c>
    </row>
    <row spans="1:5" r="71">
      <c s="3" r="A71" t="s">
        <v>894</v>
      </c>
    </row>
    <row spans="1:5" r="72">
      <c s="4" r="A72" t="s">
        <v>905</v>
      </c>
      <c s="6" r="B72" t="n">
        <v>0</v>
      </c>
      <c s="4" r="C72" t="s">
        <v>912</v>
      </c>
      <c s="6" r="D72" t="n">
        <v>0</v>
      </c>
      <c s="4" r="E72" t="s">
        <v>913</v>
      </c>
    </row>
    <row spans="1:5" r="73">
      <c s="3" r="A73" t="s">
        <v>900</v>
      </c>
    </row>
    <row spans="1:5" r="74">
      <c s="4" r="A74" t="s">
        <v>908</v>
      </c>
      <c s="6" r="B74" t="n">
        <v>0</v>
      </c>
      <c s="6" r="D74" t="n">
        <v>0</v>
      </c>
    </row>
    <row spans="1:5" r="75">
      <c s="4" r="A75" t="s">
        <v>923</v>
      </c>
    </row>
    <row spans="1:5" r="76">
      <c s="3" r="A76" t="s">
        <v>894</v>
      </c>
    </row>
    <row spans="1:5" r="77">
      <c s="4" r="A77" t="s">
        <v>895</v>
      </c>
      <c s="6" r="B77" t="n">
        <v>251</v>
      </c>
      <c s="6" r="D77" t="n">
        <v>290</v>
      </c>
    </row>
    <row spans="1:5" r="78">
      <c s="4" r="A78" t="s">
        <v>924</v>
      </c>
    </row>
    <row spans="1:5" r="79">
      <c s="3" r="A79" t="s">
        <v>894</v>
      </c>
    </row>
    <row spans="1:5" r="80">
      <c s="4" r="A80" t="s">
        <v>895</v>
      </c>
      <c s="6" r="B80" t="n">
        <v>0</v>
      </c>
      <c s="6" r="D80" t="n">
        <v>0</v>
      </c>
    </row>
    <row spans="1:5" r="81">
      <c s="4" r="A81" t="s">
        <v>925</v>
      </c>
    </row>
    <row spans="1:5" r="82">
      <c s="3" r="A82" t="s">
        <v>894</v>
      </c>
    </row>
    <row spans="1:5" r="83">
      <c s="4" r="A83" t="s">
        <v>895</v>
      </c>
      <c s="6" r="B83" t="n">
        <v>0</v>
      </c>
      <c s="6" r="D83" t="n">
        <v>0</v>
      </c>
    </row>
    <row spans="1:5" r="84">
      <c s="4" r="A84" t="s">
        <v>926</v>
      </c>
    </row>
    <row spans="1:5" r="85">
      <c s="3" r="A85" t="s">
        <v>894</v>
      </c>
    </row>
    <row spans="1:5" r="86">
      <c s="4" r="A86" t="s">
        <v>895</v>
      </c>
      <c s="6" r="B86" t="n">
        <v>0</v>
      </c>
      <c s="6" r="D86" t="n">
        <v>0</v>
      </c>
    </row>
    <row spans="1:5" r="87">
      <c s="4" r="A87" t="s">
        <v>927</v>
      </c>
    </row>
    <row spans="1:5" r="88">
      <c s="3" r="A88" t="s">
        <v>894</v>
      </c>
    </row>
    <row spans="1:5" r="89">
      <c s="4" r="A89" t="s">
        <v>895</v>
      </c>
      <c s="6" r="B89" t="n">
        <v>0</v>
      </c>
      <c s="6" r="D89" t="n">
        <v>0</v>
      </c>
    </row>
    <row spans="1:5" r="90">
      <c s="4" r="A90" t="s">
        <v>928</v>
      </c>
    </row>
    <row spans="1:5" r="91">
      <c s="3" r="A91" t="s">
        <v>894</v>
      </c>
    </row>
    <row spans="1:5" r="92">
      <c s="4" r="A92" t="s">
        <v>895</v>
      </c>
      <c s="6" r="B92" t="n">
        <v>0</v>
      </c>
      <c s="6" r="D92" t="n">
        <v>0</v>
      </c>
    </row>
    <row spans="1:5" r="93">
      <c s="4" r="A93" t="s">
        <v>929</v>
      </c>
    </row>
    <row spans="1:5" r="94">
      <c s="3" r="A94" t="s">
        <v>894</v>
      </c>
    </row>
    <row spans="1:5" r="95">
      <c s="4" r="A95" t="s">
        <v>895</v>
      </c>
      <c s="6" r="B95" t="n">
        <v>18547</v>
      </c>
      <c s="4" r="C95" t="s">
        <v>66</v>
      </c>
      <c s="6" r="D95" t="n">
        <v>17879</v>
      </c>
      <c s="4" r="E95" t="s">
        <v>68</v>
      </c>
    </row>
    <row spans="1:5" r="96">
      <c s="4" r="A96" t="s">
        <v>896</v>
      </c>
      <c s="6" r="B96" t="n">
        <v>89</v>
      </c>
      <c s="6" r="D96" t="n">
        <v>85</v>
      </c>
    </row>
    <row spans="1:5" r="97">
      <c s="4" r="A97" t="s">
        <v>898</v>
      </c>
      <c s="6" r="B97" t="n">
        <v>18636</v>
      </c>
      <c s="6" r="D97" t="n">
        <v>17964</v>
      </c>
    </row>
    <row spans="1:5" r="98">
      <c s="4" r="A98" t="s">
        <v>96</v>
      </c>
      <c s="6" r="B98" t="n">
        <v>381</v>
      </c>
      <c s="6" r="D98" t="n">
        <v>163</v>
      </c>
    </row>
    <row spans="1:5" r="99">
      <c s="4" r="A99" t="s">
        <v>899</v>
      </c>
      <c s="6" r="B99" t="n">
        <v>19033</v>
      </c>
      <c s="6" r="D99" t="n">
        <v>18133</v>
      </c>
    </row>
    <row spans="1:5" r="100">
      <c s="3" r="A100" t="s">
        <v>900</v>
      </c>
    </row>
    <row spans="1:5" r="101">
      <c s="4" r="A101" t="s">
        <v>901</v>
      </c>
      <c s="6" r="B101" t="n">
        <v>0</v>
      </c>
      <c s="6" r="D101" t="n">
        <v>1</v>
      </c>
    </row>
    <row spans="1:5" r="102">
      <c s="4" r="A102" t="s">
        <v>930</v>
      </c>
    </row>
    <row spans="1:5" r="103">
      <c s="3" r="A103" t="s">
        <v>894</v>
      </c>
    </row>
    <row spans="1:5" r="104">
      <c s="4" r="A104" t="s">
        <v>905</v>
      </c>
      <c s="6" r="B104" t="n">
        <v>16</v>
      </c>
      <c s="4" r="C104" t="s">
        <v>906</v>
      </c>
      <c s="6" r="D104" t="n">
        <v>6</v>
      </c>
      <c s="4" r="E104" t="s">
        <v>907</v>
      </c>
    </row>
    <row spans="1:5" r="105">
      <c s="3" r="A105" t="s">
        <v>900</v>
      </c>
    </row>
    <row spans="1:5" r="106">
      <c s="4" r="A106" t="s">
        <v>908</v>
      </c>
      <c s="6" r="D106" t="n">
        <v>1</v>
      </c>
    </row>
    <row spans="1:5" r="107">
      <c s="4" r="A107" t="s">
        <v>931</v>
      </c>
    </row>
    <row spans="1:5" r="108">
      <c s="3" r="A108" t="s">
        <v>894</v>
      </c>
    </row>
    <row spans="1:5" r="109">
      <c s="4" r="A109" t="s">
        <v>905</v>
      </c>
      <c s="6" r="B109" t="n">
        <v>0</v>
      </c>
      <c s="4" r="C109" t="s">
        <v>912</v>
      </c>
      <c s="6" r="D109" t="n">
        <v>0</v>
      </c>
      <c s="4" r="E109" t="s">
        <v>913</v>
      </c>
    </row>
    <row spans="1:5" r="110">
      <c s="3" r="A110" t="s">
        <v>900</v>
      </c>
    </row>
    <row spans="1:5" r="111">
      <c s="4" r="A111" t="s">
        <v>908</v>
      </c>
      <c s="6" r="B111" t="n">
        <v>0</v>
      </c>
      <c s="6" r="D111" t="n">
        <v>0</v>
      </c>
    </row>
    <row spans="1:5" r="112">
      <c s="4" r="A112" t="s">
        <v>932</v>
      </c>
    </row>
    <row spans="1:5" r="113">
      <c s="3" r="A113" t="s">
        <v>894</v>
      </c>
    </row>
    <row spans="1:5" r="114">
      <c s="4" r="A114" t="s">
        <v>895</v>
      </c>
      <c s="6" r="B114" t="n">
        <v>528</v>
      </c>
      <c s="6" r="D114" t="n">
        <v>664</v>
      </c>
    </row>
    <row spans="1:5" r="115">
      <c s="4" r="A115" t="s">
        <v>933</v>
      </c>
    </row>
    <row spans="1:5" r="116">
      <c s="3" r="A116" t="s">
        <v>894</v>
      </c>
    </row>
    <row spans="1:5" r="117">
      <c s="4" r="A117" t="s">
        <v>895</v>
      </c>
      <c s="6" r="B117" t="n">
        <v>1641</v>
      </c>
      <c s="6" r="D117" t="n">
        <v>1856</v>
      </c>
    </row>
    <row spans="1:5" r="118">
      <c s="4" r="A118" t="s">
        <v>934</v>
      </c>
    </row>
    <row spans="1:5" r="119">
      <c s="3" r="A119" t="s">
        <v>894</v>
      </c>
    </row>
    <row spans="1:5" r="120">
      <c s="4" r="A120" t="s">
        <v>895</v>
      </c>
      <c s="6" r="B120" t="n">
        <v>2010</v>
      </c>
      <c s="6" r="D120" t="n">
        <v>1936</v>
      </c>
    </row>
    <row spans="1:5" r="121">
      <c s="4" r="A121" t="s">
        <v>935</v>
      </c>
    </row>
    <row spans="1:5" r="122">
      <c s="3" r="A122" t="s">
        <v>894</v>
      </c>
    </row>
    <row spans="1:5" r="123">
      <c s="4" r="A123" t="s">
        <v>895</v>
      </c>
      <c s="6" r="B123" t="n">
        <v>14122</v>
      </c>
      <c s="6" r="D123" t="n">
        <v>13105</v>
      </c>
    </row>
    <row spans="1:5" r="124">
      <c s="4" r="A124" t="s">
        <v>936</v>
      </c>
    </row>
    <row spans="1:5" r="125">
      <c s="3" r="A125" t="s">
        <v>894</v>
      </c>
    </row>
    <row spans="1:5" r="126">
      <c s="4" r="A126" t="s">
        <v>895</v>
      </c>
      <c s="6" r="B126" t="n">
        <v>48</v>
      </c>
      <c s="6" r="D126" t="n">
        <v>84</v>
      </c>
    </row>
    <row spans="1:5" r="127">
      <c s="4" r="A127" t="s">
        <v>937</v>
      </c>
    </row>
    <row spans="1:5" r="128">
      <c s="3" r="A128" t="s">
        <v>894</v>
      </c>
    </row>
    <row spans="1:5" r="129">
      <c s="4" r="A129" t="s">
        <v>895</v>
      </c>
      <c s="6" r="B129" t="n">
        <v>198</v>
      </c>
      <c s="6" r="D129" t="n">
        <v>234</v>
      </c>
    </row>
    <row spans="1:5" r="130">
      <c s="4" r="A130" t="s">
        <v>938</v>
      </c>
    </row>
    <row spans="1:5" r="131">
      <c s="3" r="A131" t="s">
        <v>894</v>
      </c>
    </row>
    <row spans="1:5" r="132">
      <c s="4" r="A132" t="s">
        <v>895</v>
      </c>
      <c s="6" r="B132" t="n">
        <v>657</v>
      </c>
      <c s="4" r="C132" t="s">
        <v>66</v>
      </c>
      <c s="6" r="D132" t="n">
        <v>814</v>
      </c>
      <c s="4" r="E132" t="s">
        <v>68</v>
      </c>
    </row>
    <row spans="1:5" r="133">
      <c s="4" r="A133" t="s">
        <v>896</v>
      </c>
      <c s="6" r="B133" t="n">
        <v>69</v>
      </c>
      <c s="6" r="D133" t="n">
        <v>43</v>
      </c>
    </row>
    <row spans="1:5" r="134">
      <c s="4" r="A134" t="s">
        <v>898</v>
      </c>
      <c s="6" r="B134" t="n">
        <v>726</v>
      </c>
      <c s="6" r="D134" t="n">
        <v>857</v>
      </c>
    </row>
    <row spans="1:5" r="135">
      <c s="4" r="A135" t="s">
        <v>96</v>
      </c>
      <c s="6" r="B135" t="n">
        <v>0</v>
      </c>
      <c s="6" r="D135" t="n">
        <v>0</v>
      </c>
    </row>
    <row spans="1:5" r="136">
      <c s="4" r="A136" t="s">
        <v>899</v>
      </c>
      <c s="6" r="B136" t="n">
        <v>1633</v>
      </c>
      <c s="6" r="D136" t="n">
        <v>1810</v>
      </c>
    </row>
    <row spans="1:5" r="137">
      <c s="3" r="A137" t="s">
        <v>900</v>
      </c>
    </row>
    <row spans="1:5" r="138">
      <c s="4" r="A138" t="s">
        <v>901</v>
      </c>
      <c s="6" r="B138" t="n">
        <v>885</v>
      </c>
      <c s="6" r="D138" t="n">
        <v>929</v>
      </c>
    </row>
    <row spans="1:5" r="139">
      <c s="4" r="A139" t="s">
        <v>939</v>
      </c>
    </row>
    <row spans="1:5" r="140">
      <c s="3" r="A140" t="s">
        <v>900</v>
      </c>
    </row>
    <row spans="1:5" r="141">
      <c s="4" r="A141" t="s">
        <v>903</v>
      </c>
      <c s="6" r="B141" t="n">
        <v>30</v>
      </c>
      <c s="6" r="D141" t="n">
        <v>65</v>
      </c>
    </row>
    <row spans="1:5" r="142">
      <c s="4" r="A142" t="s">
        <v>940</v>
      </c>
    </row>
    <row spans="1:5" r="143">
      <c s="3" r="A143" t="s">
        <v>894</v>
      </c>
    </row>
    <row spans="1:5" r="144">
      <c s="4" r="A144" t="s">
        <v>905</v>
      </c>
      <c s="6" r="B144" t="n">
        <v>0</v>
      </c>
      <c s="4" r="C144" t="s">
        <v>906</v>
      </c>
      <c s="6" r="D144" t="n">
        <v>0</v>
      </c>
      <c s="4" r="E144" t="s">
        <v>907</v>
      </c>
    </row>
    <row spans="1:5" r="145">
      <c s="3" r="A145" t="s">
        <v>900</v>
      </c>
    </row>
    <row spans="1:5" r="146">
      <c s="4" r="A146" t="s">
        <v>908</v>
      </c>
      <c s="6" r="D146" t="n">
        <v>0</v>
      </c>
    </row>
    <row spans="1:5" r="147">
      <c s="4" r="A147" t="s">
        <v>941</v>
      </c>
    </row>
    <row spans="1:5" r="148">
      <c s="3" r="A148" t="s">
        <v>894</v>
      </c>
    </row>
    <row spans="1:5" r="149">
      <c s="4" r="A149" t="s">
        <v>905</v>
      </c>
      <c s="6" r="B149" t="n">
        <v>907</v>
      </c>
      <c s="4" r="C149" t="s">
        <v>912</v>
      </c>
      <c s="6" r="D149" t="n">
        <v>953</v>
      </c>
      <c s="4" r="E149" t="s">
        <v>913</v>
      </c>
    </row>
    <row spans="1:5" r="150">
      <c s="3" r="A150" t="s">
        <v>900</v>
      </c>
    </row>
    <row spans="1:5" r="151">
      <c s="4" r="A151" t="s">
        <v>908</v>
      </c>
      <c s="6" r="B151" t="n">
        <v>885</v>
      </c>
      <c s="6" r="D151" t="n">
        <v>929</v>
      </c>
    </row>
    <row spans="1:5" r="152">
      <c s="4" r="A152" t="s">
        <v>942</v>
      </c>
    </row>
    <row spans="1:5" r="153">
      <c s="3" r="A153" t="s">
        <v>894</v>
      </c>
    </row>
    <row spans="1:5" r="154">
      <c s="4" r="A154" t="s">
        <v>895</v>
      </c>
      <c s="6" r="B154" t="n">
        <v>0</v>
      </c>
      <c s="6" r="D154" t="n">
        <v>0</v>
      </c>
    </row>
    <row spans="1:5" r="155">
      <c s="4" r="A155" t="s">
        <v>943</v>
      </c>
    </row>
    <row spans="1:5" r="156">
      <c s="3" r="A156" t="s">
        <v>894</v>
      </c>
    </row>
    <row spans="1:5" r="157">
      <c s="4" r="A157" t="s">
        <v>895</v>
      </c>
      <c s="6" r="B157" t="n">
        <v>0</v>
      </c>
      <c s="6" r="D157" t="n">
        <v>0</v>
      </c>
    </row>
    <row spans="1:5" r="158">
      <c s="4" r="A158" t="s">
        <v>944</v>
      </c>
    </row>
    <row spans="1:5" r="159">
      <c s="3" r="A159" t="s">
        <v>894</v>
      </c>
    </row>
    <row spans="1:5" r="160">
      <c s="4" r="A160" t="s">
        <v>895</v>
      </c>
      <c s="6" r="B160" t="n">
        <v>4</v>
      </c>
      <c s="6" r="D160" t="n">
        <v>4</v>
      </c>
    </row>
    <row spans="1:5" r="161">
      <c s="4" r="A161" t="s">
        <v>945</v>
      </c>
    </row>
    <row spans="1:5" r="162">
      <c s="3" r="A162" t="s">
        <v>894</v>
      </c>
    </row>
    <row spans="1:5" r="163">
      <c s="4" r="A163" t="s">
        <v>895</v>
      </c>
      <c s="6" r="B163" t="n">
        <v>326</v>
      </c>
      <c s="6" r="D163" t="n">
        <v>393</v>
      </c>
    </row>
    <row spans="1:5" r="164">
      <c s="4" r="A164" t="s">
        <v>946</v>
      </c>
    </row>
    <row spans="1:5" r="165">
      <c s="3" r="A165" t="s">
        <v>894</v>
      </c>
    </row>
    <row spans="1:5" r="166">
      <c s="4" r="A166" t="s">
        <v>895</v>
      </c>
      <c s="6" r="B166" t="n">
        <v>1</v>
      </c>
      <c s="6" r="D166" t="n">
        <v>1</v>
      </c>
    </row>
    <row spans="1:5" r="167">
      <c s="4" r="A167" t="s">
        <v>947</v>
      </c>
    </row>
    <row spans="1:5" r="168">
      <c s="3" r="A168" t="s">
        <v>894</v>
      </c>
    </row>
    <row spans="1:5" r="169">
      <c s="4" r="A169" t="s">
        <v>895</v>
      </c>
      <c s="9" r="B169" t="n">
        <v>326</v>
      </c>
      <c s="9" r="D169" t="n">
        <v>416</v>
      </c>
    </row>
    <row spans="1:5" r="170">
      <c r="A170" t="n"/>
    </row>
    <row spans="1:5" r="171">
      <c s="4" r="A171" t="s">
        <v>66</v>
      </c>
      <c s="4" r="B171" t="s">
        <v>948</v>
      </c>
    </row>
    <row spans="1:5" r="172">
      <c s="4" r="A172" t="s">
        <v>68</v>
      </c>
      <c s="4" r="B172" t="s">
        <v>949</v>
      </c>
    </row>
    <row spans="1:5" r="173">
      <c s="4" r="A173" t="s">
        <v>906</v>
      </c>
      <c s="4" r="B173" t="s">
        <v>950</v>
      </c>
    </row>
    <row spans="1:5" r="174">
      <c s="4" r="A174" t="s">
        <v>907</v>
      </c>
      <c s="4" r="B174" t="s">
        <v>951</v>
      </c>
    </row>
    <row spans="1:5" r="175">
      <c s="4" r="A175" t="s">
        <v>912</v>
      </c>
      <c s="4" r="B175" t="s">
        <v>952</v>
      </c>
    </row>
    <row spans="1:5" r="176">
      <c s="4" r="A176" t="s">
        <v>913</v>
      </c>
      <c s="4" r="B176" t="s">
        <v>952</v>
      </c>
    </row>
  </sheetData>
  <mergeCells count="11">
    <mergeCell ref="A1:A2"/>
    <mergeCell ref="B1:E1"/>
    <mergeCell ref="B2:C2"/>
    <mergeCell ref="D2:E2"/>
    <mergeCell ref="A170:E170"/>
    <mergeCell ref="B171:E171"/>
    <mergeCell ref="B172:E172"/>
    <mergeCell ref="B173:E173"/>
    <mergeCell ref="B174:E174"/>
    <mergeCell ref="B175:E175"/>
    <mergeCell ref="B176:E17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3</v>
      </c>
      <c s="2" r="B1" t="s">
        <v>2</v>
      </c>
      <c s="2" r="C1" t="s">
        <v>5</v>
      </c>
    </row>
    <row spans="1:3" r="2">
      <c s="3" r="A2" t="s">
        <v>236</v>
      </c>
    </row>
    <row spans="1:3" r="3">
      <c s="4" r="A3" t="s">
        <v>954</v>
      </c>
      <c s="4" r="B3" t="s">
        <v>955</v>
      </c>
    </row>
    <row spans="1:3" r="4">
      <c s="4" r="A4" t="s">
        <v>956</v>
      </c>
      <c s="4" r="B4" t="s">
        <v>532</v>
      </c>
    </row>
    <row spans="1:3" r="5">
      <c s="4" r="A5" t="s">
        <v>957</v>
      </c>
    </row>
    <row spans="1:3" r="6">
      <c s="3" r="A6" t="s">
        <v>958</v>
      </c>
    </row>
    <row spans="1:3" r="7">
      <c s="4" r="A7" t="s">
        <v>959</v>
      </c>
      <c s="9" r="B7" t="n">
        <v>0</v>
      </c>
      <c s="9" r="C7" t="n">
        <v>0</v>
      </c>
    </row>
    <row spans="1:3" r="8">
      <c s="4" r="A8" t="s">
        <v>960</v>
      </c>
      <c s="6" r="B8" t="n">
        <v>0</v>
      </c>
      <c s="6" r="C8" t="n">
        <v>0</v>
      </c>
    </row>
    <row spans="1:3" r="9">
      <c s="4" r="A9" t="s">
        <v>961</v>
      </c>
    </row>
    <row spans="1:3" r="10">
      <c s="3" r="A10" t="s">
        <v>958</v>
      </c>
    </row>
    <row spans="1:3" r="11">
      <c s="4" r="A11" t="s">
        <v>959</v>
      </c>
      <c s="6" r="B11" t="n">
        <v>0</v>
      </c>
      <c s="6" r="C11" t="n">
        <v>0</v>
      </c>
    </row>
    <row spans="1:3" r="12">
      <c s="4" r="A12" t="s">
        <v>960</v>
      </c>
      <c s="9" r="B12" t="n">
        <v>0</v>
      </c>
      <c s="9" r="C12"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962</v>
      </c>
      <c s="2" r="C1" t="s">
        <v>1</v>
      </c>
    </row>
    <row spans="1:4" r="2">
      <c s="2" r="C2" t="s">
        <v>893</v>
      </c>
      <c s="2" r="D2" t="s">
        <v>566</v>
      </c>
    </row>
    <row spans="1:4" r="3">
      <c s="3" r="A3" t="s">
        <v>236</v>
      </c>
    </row>
    <row spans="1:4" r="4">
      <c s="4" r="A4" t="s">
        <v>963</v>
      </c>
      <c s="4" r="C4" t="s">
        <v>890</v>
      </c>
    </row>
    <row spans="1:4" r="5">
      <c s="4" r="A5" t="s">
        <v>897</v>
      </c>
    </row>
    <row spans="1:4" r="6">
      <c s="3" r="A6" t="s">
        <v>964</v>
      </c>
    </row>
    <row spans="1:4" r="7">
      <c s="4" r="A7" t="s">
        <v>965</v>
      </c>
      <c s="9" r="C7" t="n">
        <v>19645</v>
      </c>
      <c s="9" r="D7" t="n">
        <v>19172</v>
      </c>
    </row>
    <row spans="1:4" r="8">
      <c s="4" r="A8" t="s">
        <v>966</v>
      </c>
    </row>
    <row spans="1:4" r="9">
      <c s="3" r="A9" t="s">
        <v>964</v>
      </c>
    </row>
    <row spans="1:4" r="10">
      <c s="4" r="A10" t="s">
        <v>965</v>
      </c>
      <c s="6" r="C10" t="n">
        <v>726</v>
      </c>
      <c s="6" r="D10" t="n">
        <v>857</v>
      </c>
    </row>
    <row spans="1:4" r="11">
      <c s="4" r="A11" t="s">
        <v>967</v>
      </c>
    </row>
    <row spans="1:4" r="12">
      <c s="3" r="A12" t="s">
        <v>964</v>
      </c>
    </row>
    <row spans="1:4" r="13">
      <c s="4" r="A13" t="s">
        <v>965</v>
      </c>
      <c s="6" r="C13" t="n">
        <v>681</v>
      </c>
      <c s="6" r="D13" t="n">
        <v>804</v>
      </c>
    </row>
    <row spans="1:4" r="14">
      <c s="4" r="A14" t="s">
        <v>968</v>
      </c>
    </row>
    <row spans="1:4" r="15">
      <c s="3" r="A15" t="s">
        <v>964</v>
      </c>
    </row>
    <row spans="1:4" r="16">
      <c s="4" r="A16" t="s">
        <v>965</v>
      </c>
      <c s="9" r="C16" t="n">
        <v>69</v>
      </c>
      <c s="9" r="D16" t="n">
        <v>43</v>
      </c>
    </row>
    <row spans="1:4" r="17">
      <c s="4" r="A17" t="s">
        <v>969</v>
      </c>
    </row>
    <row spans="1:4" r="18">
      <c s="3" r="A18" t="s">
        <v>964</v>
      </c>
    </row>
    <row spans="1:4" r="19">
      <c s="4" r="A19" t="s">
        <v>970</v>
      </c>
      <c s="12" r="C19" t="n">
        <v>11.6</v>
      </c>
      <c s="12" r="D19" t="n">
        <v>9.800000000000001</v>
      </c>
    </row>
    <row spans="1:4" r="20">
      <c s="4" r="A20" t="s">
        <v>971</v>
      </c>
    </row>
    <row spans="1:4" r="21">
      <c s="3" r="A21" t="s">
        <v>964</v>
      </c>
    </row>
    <row spans="1:4" r="22">
      <c s="4" r="A22" t="s">
        <v>970</v>
      </c>
      <c s="12" r="C22" t="n">
        <v>4.2</v>
      </c>
      <c s="12" r="D22" t="n">
        <v>4.2</v>
      </c>
    </row>
    <row spans="1:4" r="23">
      <c s="4" r="A23" t="s">
        <v>972</v>
      </c>
    </row>
    <row spans="1:4" r="24">
      <c s="3" r="A24" t="s">
        <v>964</v>
      </c>
    </row>
    <row spans="1:4" r="25">
      <c s="4" r="A25" t="s">
        <v>970</v>
      </c>
      <c s="12" r="C25" t="n">
        <v>8.300000000000001</v>
      </c>
      <c s="12" r="D25" t="n">
        <v>8.1</v>
      </c>
    </row>
    <row spans="1:4" r="26">
      <c s="4" r="A26" t="s">
        <v>973</v>
      </c>
    </row>
    <row spans="1:4" r="27">
      <c s="3" r="A27" t="s">
        <v>964</v>
      </c>
    </row>
    <row spans="1:4" r="28">
      <c s="4" r="A28" t="s">
        <v>965</v>
      </c>
      <c s="9" r="C28" t="n">
        <v>612</v>
      </c>
      <c s="9" r="D28" t="n">
        <v>761</v>
      </c>
    </row>
    <row spans="1:4" r="29">
      <c s="4" r="A29" t="s">
        <v>974</v>
      </c>
    </row>
    <row spans="1:4" r="30">
      <c s="3" r="A30" t="s">
        <v>964</v>
      </c>
    </row>
    <row spans="1:4" r="31">
      <c s="4" r="A31" t="s">
        <v>965</v>
      </c>
      <c s="4" r="B31" t="s">
        <v>66</v>
      </c>
      <c s="6" r="C31" t="n">
        <v>45</v>
      </c>
      <c s="6" r="D31" t="n">
        <v>53</v>
      </c>
    </row>
    <row spans="1:4" r="32">
      <c s="4" r="A32" t="s">
        <v>975</v>
      </c>
    </row>
    <row spans="1:4" r="33">
      <c s="3" r="A33" t="s">
        <v>964</v>
      </c>
    </row>
    <row spans="1:4" r="34">
      <c s="4" r="A34" t="s">
        <v>965</v>
      </c>
      <c s="9" r="C34" t="n">
        <v>285</v>
      </c>
      <c s="9" r="D34" t="n">
        <v>344</v>
      </c>
    </row>
    <row spans="1:4" r="35">
      <c s="4" r="A35" t="s">
        <v>976</v>
      </c>
    </row>
    <row spans="1:4" r="36">
      <c s="3" r="A36" t="s">
        <v>964</v>
      </c>
    </row>
    <row spans="1:4" r="37">
      <c s="4" r="A37" t="s">
        <v>977</v>
      </c>
      <c s="4" r="C37" t="s">
        <v>978</v>
      </c>
      <c s="4" r="D37" t="s">
        <v>978</v>
      </c>
    </row>
    <row spans="1:4" r="38">
      <c s="4" r="A38" t="s">
        <v>979</v>
      </c>
    </row>
    <row spans="1:4" r="39">
      <c s="3" r="A39" t="s">
        <v>964</v>
      </c>
    </row>
    <row spans="1:4" r="40">
      <c s="4" r="A40" t="s">
        <v>977</v>
      </c>
      <c s="4" r="C40" t="s">
        <v>616</v>
      </c>
      <c s="4" r="D40" t="s">
        <v>980</v>
      </c>
    </row>
    <row spans="1:4" r="41">
      <c s="4" r="A41" t="s">
        <v>981</v>
      </c>
    </row>
    <row spans="1:4" r="42">
      <c s="3" r="A42" t="s">
        <v>964</v>
      </c>
    </row>
    <row spans="1:4" r="43">
      <c s="4" r="A43" t="s">
        <v>977</v>
      </c>
      <c s="4" r="C43" t="s">
        <v>982</v>
      </c>
      <c s="4" r="D43" t="s">
        <v>983</v>
      </c>
    </row>
    <row spans="1:4" r="44">
      <c s="4" r="A44" t="s">
        <v>984</v>
      </c>
    </row>
    <row spans="1:4" r="45">
      <c s="3" r="A45" t="s">
        <v>964</v>
      </c>
    </row>
    <row spans="1:4" r="46">
      <c s="4" r="A46" t="s">
        <v>965</v>
      </c>
      <c s="9" r="C46" t="n">
        <v>327</v>
      </c>
      <c s="9" r="D46" t="n">
        <v>417</v>
      </c>
    </row>
    <row spans="1:4" r="47">
      <c s="4" r="A47" t="s">
        <v>985</v>
      </c>
    </row>
    <row spans="1:4" r="48">
      <c s="3" r="A48" t="s">
        <v>964</v>
      </c>
    </row>
    <row spans="1:4" r="49">
      <c s="4" r="A49" t="s">
        <v>977</v>
      </c>
      <c s="4" r="C49" t="s">
        <v>526</v>
      </c>
      <c s="4" r="D49" t="s">
        <v>986</v>
      </c>
    </row>
    <row spans="1:4" r="50">
      <c s="4" r="A50" t="s">
        <v>987</v>
      </c>
      <c s="4" r="C50" t="s">
        <v>988</v>
      </c>
      <c s="4" r="D50" t="s">
        <v>989</v>
      </c>
    </row>
    <row spans="1:4" r="51">
      <c s="4" r="A51" t="s">
        <v>990</v>
      </c>
    </row>
    <row spans="1:4" r="52">
      <c s="3" r="A52" t="s">
        <v>964</v>
      </c>
    </row>
    <row spans="1:4" r="53">
      <c s="4" r="A53" t="s">
        <v>977</v>
      </c>
      <c s="4" r="C53" t="s">
        <v>617</v>
      </c>
      <c s="4" r="D53" t="s">
        <v>617</v>
      </c>
    </row>
    <row spans="1:4" r="54">
      <c s="4" r="A54" t="s">
        <v>987</v>
      </c>
      <c s="4" r="C54" t="s">
        <v>991</v>
      </c>
      <c s="4" r="D54" t="s">
        <v>992</v>
      </c>
    </row>
    <row spans="1:4" r="55">
      <c s="4" r="A55" t="s">
        <v>993</v>
      </c>
    </row>
    <row spans="1:4" r="56">
      <c s="3" r="A56" t="s">
        <v>964</v>
      </c>
    </row>
    <row spans="1:4" r="57">
      <c s="4" r="A57" t="s">
        <v>977</v>
      </c>
      <c s="4" r="C57" t="s">
        <v>994</v>
      </c>
      <c s="4" r="D57" t="s">
        <v>995</v>
      </c>
    </row>
    <row spans="1:4" r="58">
      <c s="4" r="A58" t="s">
        <v>987</v>
      </c>
      <c s="4" r="C58" t="s">
        <v>996</v>
      </c>
      <c s="4" r="D58" t="s">
        <v>997</v>
      </c>
    </row>
    <row spans="1:4" r="59">
      <c r="A59" t="n"/>
    </row>
    <row spans="1:4" r="60">
      <c s="4" r="A60" t="s">
        <v>66</v>
      </c>
      <c s="4" r="B60" t="s">
        <v>998</v>
      </c>
    </row>
  </sheetData>
  <mergeCells count="4">
    <mergeCell ref="A1:B2"/>
    <mergeCell ref="C1:D1"/>
    <mergeCell ref="A59:C59"/>
    <mergeCell ref="B60:C6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999</v>
      </c>
      <c s="2" r="B1" t="s">
        <v>2</v>
      </c>
    </row>
    <row spans="1:2" r="2">
      <c s="4" r="A2" t="s">
        <v>1000</v>
      </c>
    </row>
    <row spans="1:2" r="3">
      <c s="3" r="A3" t="s">
        <v>629</v>
      </c>
    </row>
    <row spans="1:2" r="4">
      <c s="4" r="A4" t="s">
        <v>1001</v>
      </c>
      <c s="4" r="B4" t="s">
        <v>100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4"/>
  </cols>
  <sheetData>
    <row spans="1:4" r="1">
      <c s="1" r="A1" t="s">
        <v>1003</v>
      </c>
      <c s="2" r="C1" t="s">
        <v>1</v>
      </c>
    </row>
    <row spans="1:4" r="2">
      <c s="2" r="C2" t="s">
        <v>2</v>
      </c>
      <c s="2" r="D2" t="s">
        <v>5</v>
      </c>
    </row>
    <row spans="1:4" r="3">
      <c s="4" r="A3" t="s">
        <v>1004</v>
      </c>
    </row>
    <row spans="1:4" r="4">
      <c s="3" r="A4" t="s">
        <v>1005</v>
      </c>
    </row>
    <row spans="1:4" r="5">
      <c s="4" r="A5" t="s">
        <v>1006</v>
      </c>
      <c s="9" r="C5" t="n">
        <v>857</v>
      </c>
      <c s="9" r="D5" t="n">
        <v>1190</v>
      </c>
    </row>
    <row spans="1:4" r="6">
      <c s="3" r="A6" t="s">
        <v>1007</v>
      </c>
    </row>
    <row spans="1:4" r="7">
      <c s="4" r="A7" t="s">
        <v>1008</v>
      </c>
      <c s="6" r="C7" t="n">
        <v>0</v>
      </c>
      <c s="6" r="D7" t="n">
        <v>0</v>
      </c>
    </row>
    <row spans="1:4" r="8">
      <c s="4" r="A8" t="s">
        <v>1009</v>
      </c>
      <c s="6" r="C8" t="n">
        <v>24</v>
      </c>
      <c s="6" r="D8" t="n">
        <v>15</v>
      </c>
    </row>
    <row spans="1:4" r="9">
      <c s="4" r="A9" t="s">
        <v>1010</v>
      </c>
      <c s="6" r="C9" t="n">
        <v>24</v>
      </c>
      <c s="6" r="D9" t="n">
        <v>15</v>
      </c>
    </row>
    <row spans="1:4" r="10">
      <c s="4" r="A10" t="s">
        <v>1011</v>
      </c>
      <c s="6" r="C10" t="n">
        <v>-11</v>
      </c>
      <c s="6" r="D10" t="n">
        <v>14</v>
      </c>
    </row>
    <row spans="1:4" r="11">
      <c s="4" r="A11" t="s">
        <v>1012</v>
      </c>
      <c s="4" r="B11" t="s">
        <v>66</v>
      </c>
      <c s="6" r="C11" t="n">
        <v>-1</v>
      </c>
      <c s="6" r="D11" t="n">
        <v>55</v>
      </c>
    </row>
    <row spans="1:4" r="12">
      <c s="3" r="A12" t="s">
        <v>1013</v>
      </c>
    </row>
    <row spans="1:4" r="13">
      <c s="4" r="A13" t="s">
        <v>1014</v>
      </c>
      <c s="6" r="C13" t="n">
        <v>153</v>
      </c>
      <c s="6" r="D13" t="n">
        <v>101</v>
      </c>
    </row>
    <row spans="1:4" r="14">
      <c s="4" r="A14" t="s">
        <v>1015</v>
      </c>
      <c s="6" r="C14" t="n">
        <v>-230</v>
      </c>
      <c s="6" r="D14" t="n">
        <v>-202</v>
      </c>
    </row>
    <row spans="1:4" r="15">
      <c s="4" r="A15" t="s">
        <v>1016</v>
      </c>
      <c s="6" r="C15" t="n">
        <v>-21</v>
      </c>
      <c s="6" r="D15" t="n">
        <v>-156</v>
      </c>
    </row>
    <row spans="1:4" r="16">
      <c s="4" r="A16" t="s">
        <v>1017</v>
      </c>
      <c s="6" r="C16" t="n">
        <v>-98</v>
      </c>
      <c s="6" r="D16" t="n">
        <v>-257</v>
      </c>
    </row>
    <row spans="1:4" r="17">
      <c s="3" r="A17" t="s">
        <v>1018</v>
      </c>
    </row>
    <row spans="1:4" r="18">
      <c s="4" r="A18" t="s">
        <v>1019</v>
      </c>
      <c s="6" r="C18" t="n">
        <v>49</v>
      </c>
      <c s="6" r="D18" t="n">
        <v>165</v>
      </c>
    </row>
    <row spans="1:4" r="19">
      <c s="4" r="A19" t="s">
        <v>1020</v>
      </c>
      <c s="6" r="C19" t="n">
        <v>-94</v>
      </c>
      <c s="6" r="D19" t="n">
        <v>-325</v>
      </c>
    </row>
    <row spans="1:4" r="20">
      <c s="4" r="A20" t="s">
        <v>1021</v>
      </c>
      <c s="6" r="C20" t="n">
        <v>-45</v>
      </c>
      <c s="6" r="D20" t="n">
        <v>-160</v>
      </c>
    </row>
    <row spans="1:4" r="21">
      <c s="4" r="A21" t="s">
        <v>1022</v>
      </c>
      <c s="6" r="C21" t="n">
        <v>726</v>
      </c>
      <c s="6" r="D21" t="n">
        <v>857</v>
      </c>
    </row>
    <row spans="1:4" r="22">
      <c s="4" r="A22" t="s">
        <v>1023</v>
      </c>
      <c s="6" r="C22" t="n">
        <v>-6</v>
      </c>
      <c s="6" r="D22" t="n">
        <v>2</v>
      </c>
    </row>
    <row spans="1:4" r="23">
      <c s="4" r="A23" t="s">
        <v>1024</v>
      </c>
    </row>
    <row spans="1:4" r="24">
      <c s="3" r="A24" t="s">
        <v>1005</v>
      </c>
    </row>
    <row spans="1:4" r="25">
      <c s="4" r="A25" t="s">
        <v>1006</v>
      </c>
      <c s="6" r="C25" t="n">
        <v>953</v>
      </c>
      <c s="6" r="D25" t="n">
        <v>751</v>
      </c>
    </row>
    <row spans="1:4" r="26">
      <c s="3" r="A26" t="s">
        <v>1007</v>
      </c>
    </row>
    <row spans="1:4" r="27">
      <c s="4" r="A27" t="s">
        <v>1008</v>
      </c>
      <c s="6" r="C27" t="n">
        <v>-5</v>
      </c>
      <c s="6" r="D27" t="n">
        <v>251</v>
      </c>
    </row>
    <row spans="1:4" r="28">
      <c s="4" r="A28" t="s">
        <v>1009</v>
      </c>
      <c s="6" r="C28" t="n">
        <v>1</v>
      </c>
      <c s="6" r="D28" t="n">
        <v>-1</v>
      </c>
    </row>
    <row spans="1:4" r="29">
      <c s="4" r="A29" t="s">
        <v>1010</v>
      </c>
      <c s="6" r="C29" t="n">
        <v>-4</v>
      </c>
      <c s="6" r="D29" t="n">
        <v>250</v>
      </c>
    </row>
    <row spans="1:4" r="30">
      <c s="4" r="A30" t="s">
        <v>1011</v>
      </c>
      <c s="6" r="C30" t="n">
        <v>0</v>
      </c>
      <c s="6" r="D30" t="n">
        <v>0</v>
      </c>
    </row>
    <row spans="1:4" r="31">
      <c s="4" r="A31" t="s">
        <v>1012</v>
      </c>
      <c s="4" r="B31" t="s">
        <v>66</v>
      </c>
      <c s="6" r="C31" t="n">
        <v>0</v>
      </c>
      <c s="6" r="D31" t="n">
        <v>0</v>
      </c>
    </row>
    <row spans="1:4" r="32">
      <c s="3" r="A32" t="s">
        <v>1013</v>
      </c>
    </row>
    <row spans="1:4" r="33">
      <c s="4" r="A33" t="s">
        <v>1014</v>
      </c>
      <c s="6" r="C33" t="n">
        <v>0</v>
      </c>
      <c s="6" r="D33" t="n">
        <v>0</v>
      </c>
    </row>
    <row spans="1:4" r="34">
      <c s="4" r="A34" t="s">
        <v>1015</v>
      </c>
      <c s="6" r="C34" t="n">
        <v>0</v>
      </c>
      <c s="6" r="D34" t="n">
        <v>0</v>
      </c>
    </row>
    <row spans="1:4" r="35">
      <c s="4" r="A35" t="s">
        <v>1016</v>
      </c>
      <c s="6" r="C35" t="n">
        <v>-42</v>
      </c>
      <c s="6" r="D35" t="n">
        <v>-48</v>
      </c>
    </row>
    <row spans="1:4" r="36">
      <c s="4" r="A36" t="s">
        <v>1017</v>
      </c>
      <c s="6" r="C36" t="n">
        <v>-42</v>
      </c>
      <c s="6" r="D36" t="n">
        <v>-48</v>
      </c>
    </row>
    <row spans="1:4" r="37">
      <c s="3" r="A37" t="s">
        <v>1018</v>
      </c>
    </row>
    <row spans="1:4" r="38">
      <c s="4" r="A38" t="s">
        <v>1019</v>
      </c>
      <c s="6" r="C38" t="n">
        <v>0</v>
      </c>
      <c s="6" r="D38" t="n">
        <v>0</v>
      </c>
    </row>
    <row spans="1:4" r="39">
      <c s="4" r="A39" t="s">
        <v>1020</v>
      </c>
      <c s="6" r="C39" t="n">
        <v>0</v>
      </c>
      <c s="6" r="D39" t="n">
        <v>0</v>
      </c>
    </row>
    <row spans="1:4" r="40">
      <c s="4" r="A40" t="s">
        <v>1021</v>
      </c>
      <c s="6" r="C40" t="n">
        <v>0</v>
      </c>
      <c s="6" r="D40" t="n">
        <v>0</v>
      </c>
    </row>
    <row spans="1:4" r="41">
      <c s="4" r="A41" t="s">
        <v>1022</v>
      </c>
      <c s="6" r="C41" t="n">
        <v>907</v>
      </c>
      <c s="6" r="D41" t="n">
        <v>953</v>
      </c>
    </row>
    <row spans="1:4" r="42">
      <c s="4" r="A42" t="s">
        <v>1023</v>
      </c>
      <c s="9" r="C42" t="n">
        <v>-4</v>
      </c>
      <c s="9" r="D42" t="n">
        <v>250</v>
      </c>
    </row>
    <row spans="1:4" r="43">
      <c r="A43" t="n"/>
    </row>
    <row spans="1:4" r="44">
      <c s="4" r="A44" t="s">
        <v>66</v>
      </c>
      <c s="4" r="B44" t="s">
        <v>1025</v>
      </c>
    </row>
  </sheetData>
  <mergeCells count="4">
    <mergeCell ref="A1:B2"/>
    <mergeCell ref="C1:D1"/>
    <mergeCell ref="A43:C43"/>
    <mergeCell ref="B44:C4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4"/>
  </cols>
  <sheetData>
    <row spans="1:4" r="1">
      <c s="1" r="A1" t="s">
        <v>1026</v>
      </c>
      <c s="2" r="C1" t="s">
        <v>1</v>
      </c>
    </row>
    <row spans="1:4" r="2">
      <c s="2" r="C2" t="s">
        <v>2</v>
      </c>
      <c s="2" r="D2" t="s">
        <v>5</v>
      </c>
    </row>
    <row spans="1:4" r="3">
      <c s="3" r="A3" t="s">
        <v>1027</v>
      </c>
    </row>
    <row spans="1:4" r="4">
      <c s="4" r="A4" t="s">
        <v>1028</v>
      </c>
      <c s="9" r="C4" t="n">
        <v>-929</v>
      </c>
      <c s="9" r="D4" t="n">
        <v>-741</v>
      </c>
    </row>
    <row spans="1:4" r="5">
      <c s="3" r="A5" t="s">
        <v>1007</v>
      </c>
    </row>
    <row spans="1:4" r="6">
      <c s="4" r="A6" t="s">
        <v>1008</v>
      </c>
      <c s="6" r="C6" t="n">
        <v>2</v>
      </c>
      <c s="6" r="D6" t="n">
        <v>-251</v>
      </c>
    </row>
    <row spans="1:4" r="7">
      <c s="4" r="A7" t="s">
        <v>1009</v>
      </c>
      <c s="6" r="C7" t="n">
        <v>0</v>
      </c>
      <c s="6" r="D7" t="n">
        <v>15</v>
      </c>
    </row>
    <row spans="1:4" r="8">
      <c s="4" r="A8" t="s">
        <v>1010</v>
      </c>
      <c s="6" r="C8" t="n">
        <v>2</v>
      </c>
      <c s="6" r="D8" t="n">
        <v>-236</v>
      </c>
    </row>
    <row spans="1:4" r="9">
      <c s="4" r="A9" t="s">
        <v>1011</v>
      </c>
      <c s="6" r="C9" t="n">
        <v>0</v>
      </c>
      <c s="6" r="D9" t="n">
        <v>0</v>
      </c>
    </row>
    <row spans="1:4" r="10">
      <c s="4" r="A10" t="s">
        <v>1012</v>
      </c>
      <c s="4" r="B10" t="s">
        <v>66</v>
      </c>
      <c s="6" r="C10" t="n">
        <v>0</v>
      </c>
      <c s="6" r="D10" t="n">
        <v>0</v>
      </c>
    </row>
    <row spans="1:4" r="11">
      <c s="3" r="A11" t="s">
        <v>1013</v>
      </c>
    </row>
    <row spans="1:4" r="12">
      <c s="4" r="A12" t="s">
        <v>1014</v>
      </c>
      <c s="6" r="C12" t="n">
        <v>0</v>
      </c>
      <c s="6" r="D12" t="n">
        <v>0</v>
      </c>
    </row>
    <row spans="1:4" r="13">
      <c s="4" r="A13" t="s">
        <v>1015</v>
      </c>
      <c s="6" r="C13" t="n">
        <v>0</v>
      </c>
      <c s="6" r="D13" t="n">
        <v>0</v>
      </c>
    </row>
    <row spans="1:4" r="14">
      <c s="4" r="A14" t="s">
        <v>1016</v>
      </c>
      <c s="6" r="C14" t="n">
        <v>42</v>
      </c>
      <c s="6" r="D14" t="n">
        <v>48</v>
      </c>
    </row>
    <row spans="1:4" r="15">
      <c s="4" r="A15" t="s">
        <v>1029</v>
      </c>
      <c s="6" r="C15" t="n">
        <v>42</v>
      </c>
      <c s="6" r="D15" t="n">
        <v>48</v>
      </c>
    </row>
    <row spans="1:4" r="16">
      <c s="3" r="A16" t="s">
        <v>1018</v>
      </c>
    </row>
    <row spans="1:4" r="17">
      <c s="4" r="A17" t="s">
        <v>1019</v>
      </c>
      <c s="6" r="C17" t="n">
        <v>0</v>
      </c>
      <c s="6" r="D17" t="n">
        <v>0</v>
      </c>
    </row>
    <row spans="1:4" r="18">
      <c s="4" r="A18" t="s">
        <v>1020</v>
      </c>
      <c s="6" r="C18" t="n">
        <v>0</v>
      </c>
      <c s="6" r="D18" t="n">
        <v>0</v>
      </c>
    </row>
    <row spans="1:4" r="19">
      <c s="4" r="A19" t="s">
        <v>1030</v>
      </c>
      <c s="6" r="C19" t="n">
        <v>0</v>
      </c>
      <c s="6" r="D19" t="n">
        <v>0</v>
      </c>
    </row>
    <row spans="1:4" r="20">
      <c s="4" r="A20" t="s">
        <v>1031</v>
      </c>
      <c s="6" r="C20" t="n">
        <v>-885</v>
      </c>
      <c s="6" r="D20" t="n">
        <v>-929</v>
      </c>
    </row>
    <row spans="1:4" r="21">
      <c s="4" r="A21" t="s">
        <v>1023</v>
      </c>
      <c s="9" r="C21" t="n">
        <v>2</v>
      </c>
      <c s="9" r="D21" t="n">
        <v>-236</v>
      </c>
    </row>
    <row spans="1:4" r="22">
      <c r="A22" t="n"/>
    </row>
    <row spans="1:4" r="23">
      <c s="4" r="A23" t="s">
        <v>66</v>
      </c>
      <c s="4" r="B23" t="s">
        <v>1025</v>
      </c>
    </row>
  </sheetData>
  <mergeCells count="4">
    <mergeCell ref="A1:B2"/>
    <mergeCell ref="C1:D1"/>
    <mergeCell ref="A22:C22"/>
    <mergeCell ref="B23:C2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4"/>
  </cols>
  <sheetData>
    <row spans="1:4" r="1">
      <c s="1" r="A1" t="s">
        <v>1032</v>
      </c>
      <c s="2" r="C1" t="s">
        <v>1</v>
      </c>
    </row>
    <row spans="1:4" r="2">
      <c s="2" r="C2" t="s">
        <v>2</v>
      </c>
      <c s="2" r="D2" t="s">
        <v>5</v>
      </c>
    </row>
    <row spans="1:4" r="3">
      <c s="3" r="A3" t="s">
        <v>1033</v>
      </c>
    </row>
    <row spans="1:4" r="4">
      <c s="4" r="A4" t="s">
        <v>1028</v>
      </c>
      <c s="9" r="C4" t="n">
        <v>24</v>
      </c>
      <c s="9" r="D4" t="n">
        <v>10</v>
      </c>
    </row>
    <row spans="1:4" r="5">
      <c s="3" r="A5" t="s">
        <v>1007</v>
      </c>
    </row>
    <row spans="1:4" r="6">
      <c s="4" r="A6" t="s">
        <v>1008</v>
      </c>
      <c s="6" r="C6" t="n">
        <v>-3</v>
      </c>
      <c s="6" r="D6" t="n">
        <v>0</v>
      </c>
    </row>
    <row spans="1:4" r="7">
      <c s="4" r="A7" t="s">
        <v>1009</v>
      </c>
      <c s="6" r="C7" t="n">
        <v>1</v>
      </c>
      <c s="6" r="D7" t="n">
        <v>14</v>
      </c>
    </row>
    <row spans="1:4" r="8">
      <c s="4" r="A8" t="s">
        <v>1010</v>
      </c>
      <c s="6" r="C8" t="n">
        <v>-2</v>
      </c>
      <c s="6" r="D8" t="n">
        <v>14</v>
      </c>
    </row>
    <row spans="1:4" r="9">
      <c s="4" r="A9" t="s">
        <v>1011</v>
      </c>
      <c s="6" r="C9" t="n">
        <v>0</v>
      </c>
      <c s="6" r="D9" t="n">
        <v>0</v>
      </c>
    </row>
    <row spans="1:4" r="10">
      <c s="4" r="A10" t="s">
        <v>1012</v>
      </c>
      <c s="4" r="B10" t="s">
        <v>66</v>
      </c>
      <c s="6" r="C10" t="n">
        <v>0</v>
      </c>
      <c s="6" r="D10" t="n">
        <v>0</v>
      </c>
    </row>
    <row spans="1:4" r="11">
      <c s="3" r="A11" t="s">
        <v>1013</v>
      </c>
    </row>
    <row spans="1:4" r="12">
      <c s="4" r="A12" t="s">
        <v>1014</v>
      </c>
      <c s="6" r="C12" t="n">
        <v>0</v>
      </c>
      <c s="6" r="D12" t="n">
        <v>0</v>
      </c>
    </row>
    <row spans="1:4" r="13">
      <c s="4" r="A13" t="s">
        <v>1015</v>
      </c>
      <c s="6" r="C13" t="n">
        <v>0</v>
      </c>
      <c s="6" r="D13" t="n">
        <v>0</v>
      </c>
    </row>
    <row spans="1:4" r="14">
      <c s="4" r="A14" t="s">
        <v>1016</v>
      </c>
      <c s="6" r="C14" t="n">
        <v>0</v>
      </c>
      <c s="6" r="D14" t="n">
        <v>0</v>
      </c>
    </row>
    <row spans="1:4" r="15">
      <c s="4" r="A15" t="s">
        <v>1017</v>
      </c>
      <c s="6" r="C15" t="n">
        <v>0</v>
      </c>
      <c s="6" r="D15" t="n">
        <v>0</v>
      </c>
    </row>
    <row spans="1:4" r="16">
      <c s="3" r="A16" t="s">
        <v>1018</v>
      </c>
    </row>
    <row spans="1:4" r="17">
      <c s="4" r="A17" t="s">
        <v>1019</v>
      </c>
      <c s="6" r="C17" t="n">
        <v>0</v>
      </c>
      <c s="6" r="D17" t="n">
        <v>0</v>
      </c>
    </row>
    <row spans="1:4" r="18">
      <c s="4" r="A18" t="s">
        <v>1020</v>
      </c>
      <c s="6" r="C18" t="n">
        <v>0</v>
      </c>
      <c s="6" r="D18" t="n">
        <v>0</v>
      </c>
    </row>
    <row spans="1:4" r="19">
      <c s="4" r="A19" t="s">
        <v>1034</v>
      </c>
      <c s="6" r="C19" t="n">
        <v>0</v>
      </c>
      <c s="6" r="D19" t="n">
        <v>0</v>
      </c>
    </row>
    <row spans="1:4" r="20">
      <c s="4" r="A20" t="s">
        <v>1031</v>
      </c>
      <c s="6" r="C20" t="n">
        <v>22</v>
      </c>
      <c s="6" r="D20" t="n">
        <v>24</v>
      </c>
    </row>
    <row spans="1:4" r="21">
      <c s="4" r="A21" t="s">
        <v>1023</v>
      </c>
      <c s="9" r="C21" t="n">
        <v>-2</v>
      </c>
      <c s="9" r="D21" t="n">
        <v>14</v>
      </c>
    </row>
    <row spans="1:4" r="22">
      <c r="A22" t="n"/>
    </row>
    <row spans="1:4" r="23">
      <c s="4" r="A23" t="s">
        <v>66</v>
      </c>
      <c s="4" r="B23" t="s">
        <v>1025</v>
      </c>
    </row>
  </sheetData>
  <mergeCells count="4">
    <mergeCell ref="A1:B2"/>
    <mergeCell ref="C1:D1"/>
    <mergeCell ref="A22:C22"/>
    <mergeCell ref="B23:C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r="A1" t="s">
        <v>1035</v>
      </c>
      <c s="2" r="C1" t="s">
        <v>1</v>
      </c>
    </row>
    <row spans="1:6" r="2">
      <c s="2" r="C2" t="s">
        <v>2</v>
      </c>
      <c s="2" r="E2" t="s">
        <v>5</v>
      </c>
    </row>
    <row spans="1:6" r="3">
      <c s="3" r="A3" t="s">
        <v>1036</v>
      </c>
    </row>
    <row spans="1:6" r="4">
      <c s="4" r="A4" t="s">
        <v>1037</v>
      </c>
      <c s="9" r="C4" t="n">
        <v>509</v>
      </c>
      <c s="9" r="E4" t="n">
        <v>530</v>
      </c>
    </row>
    <row spans="1:6" r="5">
      <c s="4" r="A5" t="s">
        <v>1038</v>
      </c>
      <c s="6" r="C5" t="n">
        <v>7324</v>
      </c>
      <c s="4" r="D5" t="s">
        <v>66</v>
      </c>
      <c s="6" r="E5" t="n">
        <v>7798</v>
      </c>
      <c s="4" r="F5" t="s">
        <v>68</v>
      </c>
    </row>
    <row spans="1:6" r="6">
      <c s="4" r="A6" t="s">
        <v>1039</v>
      </c>
      <c s="6" r="C6" t="n">
        <v>7833</v>
      </c>
      <c s="6" r="E6" t="n">
        <v>8328</v>
      </c>
    </row>
    <row spans="1:6" r="7">
      <c s="4" r="A7" t="s">
        <v>395</v>
      </c>
    </row>
    <row spans="1:6" r="8">
      <c s="3" r="A8" t="s">
        <v>1036</v>
      </c>
    </row>
    <row spans="1:6" r="9">
      <c s="4" r="A9" t="s">
        <v>1038</v>
      </c>
      <c s="6" r="C9" t="n">
        <v>3600</v>
      </c>
      <c s="6" r="E9" t="n">
        <v>3800</v>
      </c>
    </row>
    <row spans="1:6" r="10">
      <c s="4" r="A10" t="s">
        <v>788</v>
      </c>
    </row>
    <row spans="1:6" r="11">
      <c s="3" r="A11" t="s">
        <v>1036</v>
      </c>
    </row>
    <row spans="1:6" r="12">
      <c s="4" r="A12" t="s">
        <v>1037</v>
      </c>
      <c s="6" r="C12" t="n">
        <v>235</v>
      </c>
      <c s="6" r="E12" t="n">
        <v>242</v>
      </c>
    </row>
    <row spans="1:6" r="13">
      <c s="4" r="A13" t="s">
        <v>1038</v>
      </c>
      <c s="6" r="C13" t="n">
        <v>1401</v>
      </c>
      <c s="6" r="E13" t="n">
        <v>1609</v>
      </c>
    </row>
    <row spans="1:6" r="14">
      <c s="4" r="A14" t="s">
        <v>1039</v>
      </c>
      <c s="6" r="C14" t="n">
        <v>1636</v>
      </c>
      <c s="6" r="E14" t="n">
        <v>1851</v>
      </c>
    </row>
    <row spans="1:6" r="15">
      <c s="4" r="A15" t="s">
        <v>789</v>
      </c>
    </row>
    <row spans="1:6" r="16">
      <c s="3" r="A16" t="s">
        <v>1036</v>
      </c>
    </row>
    <row spans="1:6" r="17">
      <c s="4" r="A17" t="s">
        <v>1037</v>
      </c>
      <c s="6" r="C17" t="n">
        <v>274</v>
      </c>
      <c s="6" r="E17" t="n">
        <v>288</v>
      </c>
    </row>
    <row spans="1:6" r="18">
      <c s="4" r="A18" t="s">
        <v>1038</v>
      </c>
      <c s="6" r="C18" t="n">
        <v>4698</v>
      </c>
      <c s="6" r="E18" t="n">
        <v>5031</v>
      </c>
    </row>
    <row spans="1:6" r="19">
      <c s="4" r="A19" t="s">
        <v>1039</v>
      </c>
      <c s="6" r="C19" t="n">
        <v>4972</v>
      </c>
      <c s="6" r="E19" t="n">
        <v>5319</v>
      </c>
    </row>
    <row spans="1:6" r="20">
      <c s="4" r="A20" t="s">
        <v>790</v>
      </c>
    </row>
    <row spans="1:6" r="21">
      <c s="3" r="A21" t="s">
        <v>1036</v>
      </c>
    </row>
    <row spans="1:6" r="22">
      <c s="4" r="A22" t="s">
        <v>1037</v>
      </c>
      <c s="6" r="C22" t="n">
        <v>0</v>
      </c>
      <c s="6" r="E22" t="n">
        <v>0</v>
      </c>
    </row>
    <row spans="1:6" r="23">
      <c s="4" r="A23" t="s">
        <v>1038</v>
      </c>
      <c s="6" r="C23" t="n">
        <v>1225</v>
      </c>
      <c s="6" r="E23" t="n">
        <v>1158</v>
      </c>
    </row>
    <row spans="1:6" r="24">
      <c s="4" r="A24" t="s">
        <v>1039</v>
      </c>
      <c s="6" r="C24" t="n">
        <v>1225</v>
      </c>
      <c s="6" r="E24" t="n">
        <v>1158</v>
      </c>
    </row>
    <row spans="1:6" r="25">
      <c s="4" r="A25" t="s">
        <v>1040</v>
      </c>
    </row>
    <row spans="1:6" r="26">
      <c s="3" r="A26" t="s">
        <v>1036</v>
      </c>
    </row>
    <row spans="1:6" r="27">
      <c s="4" r="A27" t="s">
        <v>1038</v>
      </c>
      <c s="6" r="C27" t="n">
        <v>1200</v>
      </c>
      <c s="6" r="E27" t="n">
        <v>1100</v>
      </c>
    </row>
    <row spans="1:6" r="28">
      <c s="4" r="A28" t="s">
        <v>1041</v>
      </c>
    </row>
    <row spans="1:6" r="29">
      <c s="3" r="A29" t="s">
        <v>1005</v>
      </c>
    </row>
    <row spans="1:6" r="30">
      <c s="4" r="A30" t="s">
        <v>1006</v>
      </c>
      <c s="6" r="C30" t="n">
        <v>1158</v>
      </c>
      <c s="6" r="E30" t="n">
        <v>1035</v>
      </c>
    </row>
    <row spans="1:6" r="31">
      <c s="4" r="A31" t="s">
        <v>1042</v>
      </c>
      <c s="4" r="B31" t="s">
        <v>906</v>
      </c>
      <c s="6" r="C31" t="n">
        <v>95</v>
      </c>
      <c s="6" r="E31" t="n">
        <v>85</v>
      </c>
    </row>
    <row spans="1:6" r="32">
      <c s="3" r="A32" t="s">
        <v>1043</v>
      </c>
    </row>
    <row spans="1:6" r="33">
      <c s="4" r="A33" t="s">
        <v>1014</v>
      </c>
      <c s="6" r="C33" t="n">
        <v>198</v>
      </c>
      <c s="6" r="E33" t="n">
        <v>266</v>
      </c>
    </row>
    <row spans="1:6" r="34">
      <c s="4" r="A34" t="s">
        <v>1015</v>
      </c>
      <c s="6" r="C34" t="n">
        <v>0</v>
      </c>
      <c s="6" r="E34" t="n">
        <v>-2</v>
      </c>
    </row>
    <row spans="1:6" r="35">
      <c s="4" r="A35" t="s">
        <v>1016</v>
      </c>
      <c s="6" r="C35" t="n">
        <v>-230</v>
      </c>
      <c s="6" r="E35" t="n">
        <v>-226</v>
      </c>
    </row>
    <row spans="1:6" r="36">
      <c s="4" r="A36" t="s">
        <v>1017</v>
      </c>
      <c s="6" r="C36" t="n">
        <v>-32</v>
      </c>
      <c s="6" r="E36" t="n">
        <v>38</v>
      </c>
    </row>
    <row spans="1:6" r="37">
      <c s="3" r="A37" t="s">
        <v>1018</v>
      </c>
    </row>
    <row spans="1:6" r="38">
      <c s="4" r="A38" t="s">
        <v>1019</v>
      </c>
      <c s="6" r="C38" t="n">
        <v>16</v>
      </c>
      <c s="6" r="E38" t="n">
        <v>20</v>
      </c>
    </row>
    <row spans="1:6" r="39">
      <c s="4" r="A39" t="s">
        <v>1020</v>
      </c>
      <c s="6" r="C39" t="n">
        <v>-12</v>
      </c>
      <c s="6" r="E39" t="n">
        <v>-20</v>
      </c>
    </row>
    <row spans="1:6" r="40">
      <c s="4" r="A40" t="s">
        <v>1021</v>
      </c>
      <c s="6" r="C40" t="n">
        <v>4</v>
      </c>
      <c s="6" r="E40" t="n">
        <v>0</v>
      </c>
    </row>
    <row spans="1:6" r="41">
      <c s="4" r="A41" t="s">
        <v>1022</v>
      </c>
      <c s="6" r="C41" t="n">
        <v>1225</v>
      </c>
      <c s="6" r="E41" t="n">
        <v>1158</v>
      </c>
    </row>
    <row spans="1:6" r="42">
      <c s="4" r="A42" t="s">
        <v>1044</v>
      </c>
      <c s="9" r="C42" t="n">
        <v>95</v>
      </c>
      <c s="9" r="E42" t="n">
        <v>85</v>
      </c>
    </row>
    <row spans="1:6" r="43">
      <c r="A43" t="n"/>
    </row>
    <row spans="1:6" r="44">
      <c s="4" r="A44" t="s">
        <v>66</v>
      </c>
      <c s="4" r="B44" t="s">
        <v>1045</v>
      </c>
    </row>
    <row spans="1:6" r="45">
      <c s="4" r="A45" t="s">
        <v>68</v>
      </c>
      <c s="4" r="B45" t="s">
        <v>1046</v>
      </c>
    </row>
    <row spans="1:6" r="46">
      <c s="4" r="A46" t="s">
        <v>906</v>
      </c>
      <c s="4" r="B46" t="s">
        <v>1047</v>
      </c>
    </row>
  </sheetData>
  <mergeCells count="8">
    <mergeCell ref="A1:B2"/>
    <mergeCell ref="C1:F1"/>
    <mergeCell ref="C2:D2"/>
    <mergeCell ref="E2:F2"/>
    <mergeCell ref="A43:E43"/>
    <mergeCell ref="B44:E44"/>
    <mergeCell ref="B45:E45"/>
    <mergeCell ref="B46:E4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48</v>
      </c>
      <c s="2" r="B1" t="s">
        <v>1</v>
      </c>
    </row>
    <row spans="1:3" r="2">
      <c s="2" r="B2" t="s">
        <v>2</v>
      </c>
      <c s="2" r="C2" t="s">
        <v>5</v>
      </c>
    </row>
    <row spans="1:3" r="3">
      <c s="3" r="A3" t="s">
        <v>1049</v>
      </c>
    </row>
    <row spans="1:3" r="4">
      <c s="4" r="A4" t="s">
        <v>1050</v>
      </c>
      <c s="9" r="B4" t="n">
        <v>16</v>
      </c>
      <c s="9" r="C4" t="n">
        <v>10</v>
      </c>
    </row>
    <row spans="1:3" r="5">
      <c s="4" r="A5" t="s">
        <v>539</v>
      </c>
    </row>
    <row spans="1:3" r="6">
      <c s="3" r="A6" t="s">
        <v>1049</v>
      </c>
    </row>
    <row spans="1:3" r="7">
      <c s="4" r="A7" t="s">
        <v>1051</v>
      </c>
      <c s="4" r="B7" t="s">
        <v>532</v>
      </c>
      <c s="4" r="C7" t="s">
        <v>5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52</v>
      </c>
      <c s="2" r="B1" t="s">
        <v>1</v>
      </c>
    </row>
    <row spans="1:3" r="2">
      <c s="2" r="B2" t="s">
        <v>2</v>
      </c>
      <c s="2" r="C2" t="s">
        <v>5</v>
      </c>
    </row>
    <row spans="1:3" r="3">
      <c s="3" r="A3" t="s">
        <v>1053</v>
      </c>
    </row>
    <row spans="1:3" r="4">
      <c s="4" r="A4" t="s">
        <v>93</v>
      </c>
      <c s="9" r="B4" t="n">
        <v>1864</v>
      </c>
      <c s="9" r="C4" t="n">
        <v>2081</v>
      </c>
    </row>
    <row spans="1:3" r="5">
      <c s="4" r="A5" t="s">
        <v>1054</v>
      </c>
      <c s="4" r="B5" t="s">
        <v>1055</v>
      </c>
    </row>
    <row spans="1:3" r="6">
      <c s="4" r="A6" t="s">
        <v>1056</v>
      </c>
    </row>
    <row spans="1:3" r="7">
      <c s="3" r="A7" t="s">
        <v>1053</v>
      </c>
    </row>
    <row spans="1:3" r="8">
      <c s="4" r="A8" t="s">
        <v>1057</v>
      </c>
      <c s="9" r="B8" t="n">
        <v>5515</v>
      </c>
      <c s="6" r="C8" t="n">
        <v>5740</v>
      </c>
    </row>
    <row spans="1:3" r="9">
      <c s="4" r="A9" t="s">
        <v>1058</v>
      </c>
    </row>
    <row spans="1:3" r="10">
      <c s="3" r="A10" t="s">
        <v>1053</v>
      </c>
    </row>
    <row spans="1:3" r="11">
      <c s="4" r="A11" t="s">
        <v>93</v>
      </c>
      <c s="6" r="B11" t="n">
        <v>1911</v>
      </c>
      <c s="6" r="C11" t="n">
        <v>2168</v>
      </c>
    </row>
    <row spans="1:3" r="12">
      <c s="4" r="A12" t="s">
        <v>1059</v>
      </c>
      <c s="6" r="B12" t="n">
        <v>1151</v>
      </c>
      <c s="6" r="C12" t="n">
        <v>1136</v>
      </c>
    </row>
    <row spans="1:3" r="13">
      <c s="4" r="A13" t="s">
        <v>1060</v>
      </c>
    </row>
    <row spans="1:3" r="14">
      <c s="3" r="A14" t="s">
        <v>1053</v>
      </c>
    </row>
    <row spans="1:3" r="15">
      <c s="4" r="A15" t="s">
        <v>93</v>
      </c>
      <c s="6" r="B15" t="n">
        <v>1864</v>
      </c>
      <c s="6" r="C15" t="n">
        <v>2081</v>
      </c>
    </row>
    <row spans="1:3" r="16">
      <c s="4" r="A16" t="s">
        <v>1059</v>
      </c>
      <c s="6" r="B16" t="n">
        <v>1148</v>
      </c>
      <c s="6" r="C16" t="n">
        <v>1124</v>
      </c>
    </row>
    <row spans="1:3" r="17">
      <c s="4" r="A17" t="s">
        <v>1057</v>
      </c>
      <c s="9" r="B17" t="n">
        <v>5020</v>
      </c>
      <c s="9" r="C17" t="n">
        <v>49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1</v>
      </c>
      <c s="2" r="B1" t="s">
        <v>2</v>
      </c>
      <c s="2" r="C1" t="s">
        <v>5</v>
      </c>
    </row>
    <row spans="1:3" r="2">
      <c s="3" r="A2" t="s">
        <v>1062</v>
      </c>
    </row>
    <row spans="1:3" r="3">
      <c s="4" r="A3" t="s">
        <v>1063</v>
      </c>
      <c s="4" r="B3" t="s">
        <v>120</v>
      </c>
      <c s="4" r="C3" t="s">
        <v>120</v>
      </c>
    </row>
    <row spans="1:3" r="4">
      <c s="4" r="A4" t="s">
        <v>1064</v>
      </c>
      <c s="4" r="B4" t="s">
        <v>120</v>
      </c>
      <c s="4" r="C4" t="s">
        <v>12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5</v>
      </c>
      <c s="2" r="B1" t="s">
        <v>2</v>
      </c>
      <c s="2" r="C1" t="s">
        <v>5</v>
      </c>
    </row>
    <row spans="1:3" r="2">
      <c s="3" r="A2" t="s">
        <v>1066</v>
      </c>
    </row>
    <row spans="1:3" r="3">
      <c s="4" r="A3" t="s">
        <v>1067</v>
      </c>
      <c s="9" r="B3" t="n">
        <v>1397</v>
      </c>
    </row>
    <row spans="1:3" r="4">
      <c s="4" r="A4" t="s">
        <v>1068</v>
      </c>
      <c s="6" r="B4" t="n">
        <v>6251</v>
      </c>
    </row>
    <row spans="1:3" r="5">
      <c s="4" r="A5" t="s">
        <v>1069</v>
      </c>
      <c s="6" r="B5" t="n">
        <v>6905</v>
      </c>
    </row>
    <row spans="1:3" r="6">
      <c s="4" r="A6" t="s">
        <v>1070</v>
      </c>
      <c s="6" r="B6" t="n">
        <v>3363</v>
      </c>
    </row>
    <row spans="1:3" r="7">
      <c s="4" r="A7" t="s">
        <v>1071</v>
      </c>
      <c s="6" r="B7" t="n">
        <v>540</v>
      </c>
    </row>
    <row spans="1:3" r="8">
      <c s="4" r="A8" t="s">
        <v>1072</v>
      </c>
      <c s="6" r="B8" t="n">
        <v>18456</v>
      </c>
      <c s="9" r="C8" t="n">
        <v>17278</v>
      </c>
    </row>
    <row spans="1:3" r="9">
      <c s="3" r="A9" t="s">
        <v>1073</v>
      </c>
    </row>
    <row spans="1:3" r="10">
      <c s="4" r="A10" t="s">
        <v>1067</v>
      </c>
      <c s="6" r="B10" t="n">
        <v>1403</v>
      </c>
    </row>
    <row spans="1:3" r="11">
      <c s="4" r="A11" t="s">
        <v>1068</v>
      </c>
      <c s="6" r="B11" t="n">
        <v>6504</v>
      </c>
    </row>
    <row spans="1:3" r="12">
      <c s="4" r="A12" t="s">
        <v>1069</v>
      </c>
      <c s="6" r="B12" t="n">
        <v>7058</v>
      </c>
    </row>
    <row spans="1:3" r="13">
      <c s="4" r="A13" t="s">
        <v>1070</v>
      </c>
      <c s="6" r="B13" t="n">
        <v>3917</v>
      </c>
    </row>
    <row spans="1:3" r="14">
      <c s="4" r="A14" t="s">
        <v>1071</v>
      </c>
      <c s="6" r="B14" t="n">
        <v>573</v>
      </c>
    </row>
    <row spans="1:3" r="15">
      <c s="4" r="A15" t="s">
        <v>1074</v>
      </c>
      <c s="9" r="B15" t="n">
        <v>1945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5</v>
      </c>
      <c s="2" r="B1" t="s">
        <v>2</v>
      </c>
      <c s="2" r="C1" t="s">
        <v>5</v>
      </c>
    </row>
    <row spans="1:3" r="2">
      <c s="3" r="A2" t="s">
        <v>1076</v>
      </c>
    </row>
    <row spans="1:3" r="3">
      <c s="4" r="A3" t="s">
        <v>1072</v>
      </c>
      <c s="9" r="B3" t="n">
        <v>18456</v>
      </c>
      <c s="9" r="C3" t="n">
        <v>17278</v>
      </c>
    </row>
    <row spans="1:3" r="4">
      <c s="4" r="A4" t="s">
        <v>1077</v>
      </c>
      <c s="6" r="B4" t="n">
        <v>1218</v>
      </c>
      <c s="6" r="C4" t="n">
        <v>1747</v>
      </c>
    </row>
    <row spans="1:3" r="5">
      <c s="4" r="A5" t="s">
        <v>1078</v>
      </c>
      <c s="6" r="B5" t="n">
        <v>-219</v>
      </c>
      <c s="6" r="C5" t="n">
        <v>-42</v>
      </c>
    </row>
    <row spans="1:3" r="6">
      <c s="4" r="A6" t="s">
        <v>1079</v>
      </c>
      <c s="6" r="B6" t="n">
        <v>19455</v>
      </c>
      <c s="6" r="C6" t="n">
        <v>18983</v>
      </c>
    </row>
    <row spans="1:3" r="7">
      <c s="4" r="A7" t="s">
        <v>1080</v>
      </c>
      <c s="6" r="B7" t="n">
        <v>15</v>
      </c>
    </row>
    <row spans="1:3" r="8">
      <c s="4" r="A8" t="s">
        <v>1081</v>
      </c>
    </row>
    <row spans="1:3" r="9">
      <c s="3" r="A9" t="s">
        <v>1076</v>
      </c>
    </row>
    <row spans="1:3" r="10">
      <c s="4" r="A10" t="s">
        <v>1077</v>
      </c>
      <c s="6" r="B10" t="n">
        <v>521</v>
      </c>
      <c s="6" r="C10" t="n">
        <v>758</v>
      </c>
    </row>
    <row spans="1:3" r="11">
      <c s="4" r="A11" t="s">
        <v>1078</v>
      </c>
      <c s="6" r="B11" t="n">
        <v>-38</v>
      </c>
      <c s="6" r="C11" t="n">
        <v>-2</v>
      </c>
    </row>
    <row spans="1:3" r="12">
      <c s="4" r="A12" t="s">
        <v>1079</v>
      </c>
      <c s="6" r="B12" t="n">
        <v>2700</v>
      </c>
      <c s="6" r="C12" t="n">
        <v>3100</v>
      </c>
    </row>
    <row spans="1:3" r="13">
      <c s="4" r="A13" t="s">
        <v>797</v>
      </c>
    </row>
    <row spans="1:3" r="14">
      <c s="3" r="A14" t="s">
        <v>1076</v>
      </c>
    </row>
    <row spans="1:3" r="15">
      <c s="4" r="A15" t="s">
        <v>1072</v>
      </c>
      <c s="6" r="B15" t="n">
        <v>528</v>
      </c>
      <c s="6" r="C15" t="n">
        <v>608</v>
      </c>
    </row>
    <row spans="1:3" r="16">
      <c s="4" r="A16" t="s">
        <v>1077</v>
      </c>
      <c s="6" r="B16" t="n">
        <v>251</v>
      </c>
      <c s="6" r="C16" t="n">
        <v>346</v>
      </c>
    </row>
    <row spans="1:3" r="17">
      <c s="4" r="A17" t="s">
        <v>1078</v>
      </c>
      <c s="6" r="B17" t="n">
        <v>0</v>
      </c>
      <c s="6" r="C17" t="n">
        <v>0</v>
      </c>
    </row>
    <row spans="1:3" r="18">
      <c s="4" r="A18" t="s">
        <v>1079</v>
      </c>
      <c s="6" r="B18" t="n">
        <v>779</v>
      </c>
      <c s="6" r="C18" t="n">
        <v>954</v>
      </c>
    </row>
    <row spans="1:3" r="19">
      <c s="4" r="A19" t="s">
        <v>1082</v>
      </c>
    </row>
    <row spans="1:3" r="20">
      <c s="3" r="A20" t="s">
        <v>1076</v>
      </c>
    </row>
    <row spans="1:3" r="21">
      <c s="4" r="A21" t="s">
        <v>1072</v>
      </c>
      <c s="6" r="B21" t="n">
        <v>1496</v>
      </c>
      <c s="6" r="C21" t="n">
        <v>1682</v>
      </c>
    </row>
    <row spans="1:3" r="22">
      <c s="4" r="A22" t="s">
        <v>1077</v>
      </c>
      <c s="6" r="B22" t="n">
        <v>147</v>
      </c>
      <c s="6" r="C22" t="n">
        <v>176</v>
      </c>
    </row>
    <row spans="1:3" r="23">
      <c s="4" r="A23" t="s">
        <v>1078</v>
      </c>
      <c s="6" r="B23" t="n">
        <v>-2</v>
      </c>
      <c s="6" r="C23" t="n">
        <v>-2</v>
      </c>
    </row>
    <row spans="1:3" r="24">
      <c s="4" r="A24" t="s">
        <v>1079</v>
      </c>
      <c s="6" r="B24" t="n">
        <v>1641</v>
      </c>
      <c s="6" r="C24" t="n">
        <v>1856</v>
      </c>
    </row>
    <row spans="1:3" r="25">
      <c s="4" r="A25" t="s">
        <v>1083</v>
      </c>
    </row>
    <row spans="1:3" r="26">
      <c s="3" r="A26" t="s">
        <v>1076</v>
      </c>
    </row>
    <row spans="1:3" r="27">
      <c s="4" r="A27" t="s">
        <v>1072</v>
      </c>
      <c s="6" r="B27" t="n">
        <v>1870</v>
      </c>
      <c s="6" r="C27" t="n">
        <v>1824</v>
      </c>
    </row>
    <row spans="1:3" r="28">
      <c s="4" r="A28" t="s">
        <v>1077</v>
      </c>
      <c s="6" r="B28" t="n">
        <v>147</v>
      </c>
      <c s="6" r="C28" t="n">
        <v>121</v>
      </c>
    </row>
    <row spans="1:3" r="29">
      <c s="4" r="A29" t="s">
        <v>1078</v>
      </c>
      <c s="6" r="B29" t="n">
        <v>-3</v>
      </c>
      <c s="6" r="C29" t="n">
        <v>-5</v>
      </c>
    </row>
    <row spans="1:3" r="30">
      <c s="4" r="A30" t="s">
        <v>1079</v>
      </c>
      <c s="6" r="B30" t="n">
        <v>2014</v>
      </c>
      <c s="6" r="C30" t="n">
        <v>1940</v>
      </c>
    </row>
    <row spans="1:3" r="31">
      <c s="4" r="A31" t="s">
        <v>801</v>
      </c>
    </row>
    <row spans="1:3" r="32">
      <c s="3" r="A32" t="s">
        <v>1076</v>
      </c>
    </row>
    <row spans="1:3" r="33">
      <c s="4" r="A33" t="s">
        <v>1072</v>
      </c>
      <c s="6" r="B33" t="n">
        <v>14022</v>
      </c>
      <c s="6" r="C33" t="n">
        <v>12517</v>
      </c>
    </row>
    <row spans="1:3" r="34">
      <c s="4" r="A34" t="s">
        <v>1077</v>
      </c>
      <c s="6" r="B34" t="n">
        <v>632</v>
      </c>
      <c s="6" r="C34" t="n">
        <v>1014</v>
      </c>
    </row>
    <row spans="1:3" r="35">
      <c s="4" r="A35" t="s">
        <v>1078</v>
      </c>
      <c s="6" r="B35" t="n">
        <v>-206</v>
      </c>
      <c s="6" r="C35" t="n">
        <v>-33</v>
      </c>
    </row>
    <row spans="1:3" r="36">
      <c s="4" r="A36" t="s">
        <v>1079</v>
      </c>
      <c s="6" r="B36" t="n">
        <v>14448</v>
      </c>
      <c s="6" r="C36" t="n">
        <v>13498</v>
      </c>
    </row>
    <row spans="1:3" r="37">
      <c s="4" r="A37" t="s">
        <v>1084</v>
      </c>
    </row>
    <row spans="1:3" r="38">
      <c s="3" r="A38" t="s">
        <v>1076</v>
      </c>
    </row>
    <row spans="1:3" r="39">
      <c s="4" r="A39" t="s">
        <v>1072</v>
      </c>
      <c s="6" r="B39" t="n">
        <v>48</v>
      </c>
      <c s="6" r="C39" t="n">
        <v>83</v>
      </c>
    </row>
    <row spans="1:3" r="40">
      <c s="4" r="A40" t="s">
        <v>1077</v>
      </c>
      <c s="6" r="B40" t="n">
        <v>2</v>
      </c>
      <c s="6" r="C40" t="n">
        <v>3</v>
      </c>
    </row>
    <row spans="1:3" r="41">
      <c s="4" r="A41" t="s">
        <v>1078</v>
      </c>
      <c s="6" r="B41" t="n">
        <v>-1</v>
      </c>
      <c s="6" r="C41" t="n">
        <v>-1</v>
      </c>
    </row>
    <row spans="1:3" r="42">
      <c s="4" r="A42" t="s">
        <v>1079</v>
      </c>
      <c s="6" r="B42" t="n">
        <v>49</v>
      </c>
      <c s="6" r="C42" t="n">
        <v>85</v>
      </c>
    </row>
    <row spans="1:3" r="43">
      <c s="4" r="A43" t="s">
        <v>1085</v>
      </c>
    </row>
    <row spans="1:3" r="44">
      <c s="3" r="A44" t="s">
        <v>1076</v>
      </c>
    </row>
    <row spans="1:3" r="45">
      <c s="4" r="A45" t="s">
        <v>1072</v>
      </c>
      <c s="6" r="B45" t="n">
        <v>492</v>
      </c>
      <c s="6" r="C45" t="n">
        <v>564</v>
      </c>
    </row>
    <row spans="1:3" r="46">
      <c s="4" r="A46" t="s">
        <v>1077</v>
      </c>
      <c s="6" r="B46" t="n">
        <v>39</v>
      </c>
      <c s="6" r="C46" t="n">
        <v>87</v>
      </c>
    </row>
    <row spans="1:3" r="47">
      <c s="4" r="A47" t="s">
        <v>1078</v>
      </c>
      <c s="6" r="B47" t="n">
        <v>-7</v>
      </c>
      <c s="6" r="C47" t="n">
        <v>-1</v>
      </c>
    </row>
    <row spans="1:3" r="48">
      <c s="4" r="A48" t="s">
        <v>1079</v>
      </c>
      <c s="9" r="B48" t="n">
        <v>524</v>
      </c>
      <c s="9" r="C48" t="n">
        <v>65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1086</v>
      </c>
      <c s="2" r="B1" t="s">
        <v>893</v>
      </c>
    </row>
    <row spans="1:2" r="2">
      <c s="4" r="A2" t="s">
        <v>1087</v>
      </c>
    </row>
    <row spans="1:2" r="3">
      <c s="3" r="A3" t="s">
        <v>1088</v>
      </c>
    </row>
    <row spans="1:2" r="4">
      <c s="4" r="A4" t="s">
        <v>1089</v>
      </c>
      <c s="9" r="B4" t="n">
        <v>4411</v>
      </c>
    </row>
    <row spans="1:2" r="5">
      <c s="4" r="A5" t="s">
        <v>1090</v>
      </c>
      <c s="6" r="B5" t="n">
        <v>180</v>
      </c>
    </row>
    <row spans="1:2" r="6">
      <c s="4" r="A6" t="s">
        <v>1091</v>
      </c>
      <c s="6" r="B6" t="n">
        <v>4558</v>
      </c>
    </row>
    <row spans="1:2" r="7">
      <c s="4" r="A7" t="s">
        <v>1092</v>
      </c>
      <c s="6" r="B7" t="n">
        <v>204</v>
      </c>
    </row>
    <row spans="1:2" r="8">
      <c s="4" r="A8" t="s">
        <v>1093</v>
      </c>
      <c s="6" r="B8" t="n">
        <v>-147</v>
      </c>
    </row>
    <row spans="1:2" r="9">
      <c s="4" r="A9" t="s">
        <v>1094</v>
      </c>
      <c s="9" r="B9" t="n">
        <v>-24</v>
      </c>
    </row>
    <row spans="1:2" r="10">
      <c s="4" r="A10" t="s">
        <v>1095</v>
      </c>
    </row>
    <row spans="1:2" r="11">
      <c s="3" r="A11" t="s">
        <v>1088</v>
      </c>
    </row>
    <row spans="1:2" r="12">
      <c s="4" r="A12" t="s">
        <v>1096</v>
      </c>
      <c s="6" r="B12" t="n">
        <v>721</v>
      </c>
    </row>
    <row spans="1:2" r="13">
      <c s="4" r="A13" t="s">
        <v>1097</v>
      </c>
    </row>
    <row spans="1:2" r="14">
      <c s="3" r="A14" t="s">
        <v>1088</v>
      </c>
    </row>
    <row spans="1:2" r="15">
      <c s="4" r="A15" t="s">
        <v>1096</v>
      </c>
      <c s="6" r="B15" t="n">
        <v>56</v>
      </c>
    </row>
    <row spans="1:2" r="16">
      <c s="4" r="A16" t="s">
        <v>1098</v>
      </c>
    </row>
    <row spans="1:2" r="17">
      <c s="3" r="A17" t="s">
        <v>1088</v>
      </c>
    </row>
    <row spans="1:2" r="18">
      <c s="4" r="A18" t="s">
        <v>1089</v>
      </c>
      <c s="9" r="B18" t="n">
        <v>534</v>
      </c>
    </row>
    <row spans="1:2" r="19">
      <c s="4" r="A19" t="s">
        <v>1090</v>
      </c>
      <c s="6" r="B19" t="n">
        <v>124</v>
      </c>
    </row>
    <row spans="1:2" r="20">
      <c s="4" r="A20" t="s">
        <v>1091</v>
      </c>
      <c s="6" r="B20" t="n">
        <v>557</v>
      </c>
    </row>
    <row spans="1:2" r="21">
      <c s="4" r="A21" t="s">
        <v>1092</v>
      </c>
      <c s="6" r="B21" t="n">
        <v>149</v>
      </c>
    </row>
    <row spans="1:2" r="22">
      <c s="4" r="A22" t="s">
        <v>1093</v>
      </c>
      <c s="6" r="B22" t="n">
        <v>-23</v>
      </c>
    </row>
    <row spans="1:2" r="23">
      <c s="4" r="A23" t="s">
        <v>1094</v>
      </c>
      <c s="9" r="B23" t="n">
        <v>-25</v>
      </c>
    </row>
    <row spans="1:2" r="24">
      <c s="4" r="A24" t="s">
        <v>1099</v>
      </c>
    </row>
    <row spans="1:2" r="25">
      <c s="3" r="A25" t="s">
        <v>1088</v>
      </c>
    </row>
    <row spans="1:2" r="26">
      <c s="4" r="A26" t="s">
        <v>1096</v>
      </c>
      <c s="6" r="B26" t="n">
        <v>228</v>
      </c>
    </row>
    <row spans="1:2" r="27">
      <c s="4" r="A27" t="s">
        <v>1100</v>
      </c>
    </row>
    <row spans="1:2" r="28">
      <c s="3" r="A28" t="s">
        <v>1088</v>
      </c>
    </row>
    <row spans="1:2" r="29">
      <c s="4" r="A29" t="s">
        <v>1096</v>
      </c>
      <c s="6" r="B29" t="n">
        <v>29</v>
      </c>
    </row>
    <row spans="1:2" r="30">
      <c s="4" r="A30" t="s">
        <v>813</v>
      </c>
    </row>
    <row spans="1:2" r="31">
      <c s="3" r="A31" t="s">
        <v>1088</v>
      </c>
    </row>
    <row spans="1:2" r="32">
      <c s="4" r="A32" t="s">
        <v>1101</v>
      </c>
      <c s="9" r="B32"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2</v>
      </c>
      <c s="2" r="B1" t="s">
        <v>2</v>
      </c>
      <c s="2" r="C1" t="s">
        <v>5</v>
      </c>
    </row>
    <row spans="1:3" r="2">
      <c s="3" r="A2" t="s">
        <v>416</v>
      </c>
    </row>
    <row spans="1:3" r="3">
      <c s="4" r="A3" t="s">
        <v>1103</v>
      </c>
      <c s="9" r="B3" t="n">
        <v>52</v>
      </c>
      <c s="9" r="C3" t="n">
        <v>57</v>
      </c>
    </row>
    <row spans="1:3" r="4">
      <c s="4" r="A4" t="s">
        <v>1104</v>
      </c>
      <c s="9" r="B4" t="n">
        <v>66</v>
      </c>
      <c s="9" r="C4" t="n">
        <v>6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5</v>
      </c>
      <c s="2" r="B1" t="s">
        <v>2</v>
      </c>
      <c s="2" r="C1" t="s">
        <v>5</v>
      </c>
    </row>
    <row spans="1:3" r="2">
      <c s="3" r="A2" t="s">
        <v>1106</v>
      </c>
    </row>
    <row spans="1:3" r="3">
      <c s="4" r="A3" t="s">
        <v>93</v>
      </c>
      <c s="9" r="B3" t="n">
        <v>1864</v>
      </c>
      <c s="9" r="C3" t="n">
        <v>2081</v>
      </c>
    </row>
    <row spans="1:3" r="4">
      <c s="4" r="A4" t="s">
        <v>1107</v>
      </c>
      <c s="6" r="B4" t="n">
        <v>205</v>
      </c>
    </row>
    <row spans="1:3" r="5">
      <c s="4" r="A5" t="s">
        <v>1108</v>
      </c>
      <c s="6" r="B5" t="n">
        <v>143</v>
      </c>
    </row>
    <row spans="1:3" r="6">
      <c s="4" r="A6" t="s">
        <v>1109</v>
      </c>
      <c s="6" r="B6" t="n">
        <v>177</v>
      </c>
    </row>
    <row spans="1:3" r="7">
      <c s="4" r="A7" t="s">
        <v>1110</v>
      </c>
      <c s="6" r="B7" t="n">
        <v>275</v>
      </c>
    </row>
    <row spans="1:3" r="8">
      <c s="4" r="A8" t="s">
        <v>1111</v>
      </c>
      <c s="6" r="B8" t="n">
        <v>1064</v>
      </c>
    </row>
    <row spans="1:3" r="9">
      <c s="4" r="A9" t="s">
        <v>1112</v>
      </c>
      <c s="6" r="B9" t="n">
        <v>5</v>
      </c>
    </row>
    <row spans="1:3" r="10">
      <c s="4" r="A10" t="s">
        <v>1113</v>
      </c>
    </row>
    <row spans="1:3" r="11">
      <c s="3" r="A11" t="s">
        <v>1106</v>
      </c>
    </row>
    <row spans="1:3" r="12">
      <c s="4" r="A12" t="s">
        <v>93</v>
      </c>
      <c s="6" r="B12" t="n">
        <v>738</v>
      </c>
      <c s="6" r="C12" t="n">
        <v>637</v>
      </c>
    </row>
    <row spans="1:3" r="13">
      <c s="4" r="A13" t="s">
        <v>1114</v>
      </c>
    </row>
    <row spans="1:3" r="14">
      <c s="3" r="A14" t="s">
        <v>1106</v>
      </c>
    </row>
    <row spans="1:3" r="15">
      <c s="4" r="A15" t="s">
        <v>93</v>
      </c>
      <c s="6" r="B15" t="n">
        <v>366</v>
      </c>
      <c s="6" r="C15" t="n">
        <v>572</v>
      </c>
    </row>
    <row spans="1:3" r="16">
      <c s="4" r="A16" t="s">
        <v>1115</v>
      </c>
    </row>
    <row spans="1:3" r="17">
      <c s="3" r="A17" t="s">
        <v>1106</v>
      </c>
    </row>
    <row spans="1:3" r="18">
      <c s="4" r="A18" t="s">
        <v>93</v>
      </c>
      <c s="6" r="B18" t="n">
        <v>276</v>
      </c>
      <c s="6" r="C18" t="n">
        <v>277</v>
      </c>
    </row>
    <row spans="1:3" r="19">
      <c s="4" r="A19" t="s">
        <v>1116</v>
      </c>
    </row>
    <row spans="1:3" r="20">
      <c s="3" r="A20" t="s">
        <v>1106</v>
      </c>
    </row>
    <row spans="1:3" r="21">
      <c s="4" r="A21" t="s">
        <v>93</v>
      </c>
      <c s="6" r="B21" t="n">
        <v>205</v>
      </c>
      <c s="6" r="C21" t="n">
        <v>214</v>
      </c>
    </row>
    <row spans="1:3" r="22">
      <c s="4" r="A22" t="s">
        <v>1117</v>
      </c>
    </row>
    <row spans="1:3" r="23">
      <c s="3" r="A23" t="s">
        <v>1106</v>
      </c>
    </row>
    <row spans="1:3" r="24">
      <c s="4" r="A24" t="s">
        <v>93</v>
      </c>
      <c s="6" r="B24" t="n">
        <v>227</v>
      </c>
      <c s="6" r="C24" t="n">
        <v>287</v>
      </c>
    </row>
    <row spans="1:3" r="25">
      <c s="4" r="A25" t="s">
        <v>1118</v>
      </c>
    </row>
    <row spans="1:3" r="26">
      <c s="3" r="A26" t="s">
        <v>1106</v>
      </c>
    </row>
    <row spans="1:3" r="27">
      <c s="4" r="A27" t="s">
        <v>93</v>
      </c>
      <c s="6" r="B27" t="n">
        <v>52</v>
      </c>
      <c s="6" r="C27" t="n">
        <v>94</v>
      </c>
    </row>
    <row spans="1:3" r="28">
      <c s="4" r="A28" t="s">
        <v>1119</v>
      </c>
    </row>
    <row spans="1:3" r="29">
      <c s="3" r="A29" t="s">
        <v>1106</v>
      </c>
    </row>
    <row spans="1:3" r="30">
      <c s="4" r="A30" t="s">
        <v>93</v>
      </c>
      <c s="6" r="B30" t="n">
        <v>697</v>
      </c>
      <c s="6" r="C30" t="n">
        <v>700</v>
      </c>
    </row>
    <row spans="1:3" r="31">
      <c s="4" r="A31" t="s">
        <v>1120</v>
      </c>
    </row>
    <row spans="1:3" r="32">
      <c s="3" r="A32" t="s">
        <v>1106</v>
      </c>
    </row>
    <row spans="1:3" r="33">
      <c s="4" r="A33" t="s">
        <v>93</v>
      </c>
      <c s="6" r="B33" t="n">
        <v>366</v>
      </c>
      <c s="6" r="C33" t="n">
        <v>264</v>
      </c>
    </row>
    <row spans="1:3" r="34">
      <c s="4" r="A34" t="s">
        <v>1121</v>
      </c>
    </row>
    <row spans="1:3" r="35">
      <c s="3" r="A35" t="s">
        <v>1106</v>
      </c>
    </row>
    <row spans="1:3" r="36">
      <c s="4" r="A36" t="s">
        <v>93</v>
      </c>
      <c s="6" r="B36" t="n">
        <v>322</v>
      </c>
      <c s="6" r="C36" t="n">
        <v>466</v>
      </c>
    </row>
    <row spans="1:3" r="37">
      <c s="4" r="A37" t="s">
        <v>1122</v>
      </c>
    </row>
    <row spans="1:3" r="38">
      <c s="3" r="A38" t="s">
        <v>1106</v>
      </c>
    </row>
    <row spans="1:3" r="39">
      <c s="4" r="A39" t="s">
        <v>93</v>
      </c>
      <c s="6" r="B39" t="n">
        <v>259</v>
      </c>
      <c s="6" r="C39" t="n">
        <v>351</v>
      </c>
    </row>
    <row spans="1:3" r="40">
      <c s="4" r="A40" t="s">
        <v>1123</v>
      </c>
    </row>
    <row spans="1:3" r="41">
      <c s="3" r="A41" t="s">
        <v>1106</v>
      </c>
    </row>
    <row spans="1:3" r="42">
      <c s="4" r="A42" t="s">
        <v>93</v>
      </c>
      <c s="6" r="B42" t="n">
        <v>213</v>
      </c>
      <c s="6" r="C42" t="n">
        <v>272</v>
      </c>
    </row>
    <row spans="1:3" r="43">
      <c s="4" r="A43" t="s">
        <v>1124</v>
      </c>
    </row>
    <row spans="1:3" r="44">
      <c s="3" r="A44" t="s">
        <v>1106</v>
      </c>
    </row>
    <row spans="1:3" r="45">
      <c s="4" r="A45" t="s">
        <v>93</v>
      </c>
      <c s="9" r="B45" t="n">
        <v>7</v>
      </c>
      <c s="9" r="C45" t="n">
        <v>2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25</v>
      </c>
      <c s="2" r="B1" t="s">
        <v>1</v>
      </c>
    </row>
    <row spans="1:3" r="2">
      <c s="2" r="B2" t="s">
        <v>2</v>
      </c>
      <c s="2" r="C2" t="s">
        <v>5</v>
      </c>
    </row>
    <row spans="1:3" r="3">
      <c s="3" r="A3" t="s">
        <v>1126</v>
      </c>
    </row>
    <row spans="1:3" r="4">
      <c s="4" r="A4" t="s">
        <v>1127</v>
      </c>
      <c s="9" r="B4" t="n">
        <v>1864</v>
      </c>
      <c s="9" r="C4" t="n">
        <v>2081</v>
      </c>
    </row>
    <row spans="1:3" r="5">
      <c s="4" r="A5" t="s">
        <v>1128</v>
      </c>
    </row>
    <row spans="1:3" r="6">
      <c s="3" r="A6" t="s">
        <v>1126</v>
      </c>
    </row>
    <row spans="1:3" r="7">
      <c s="4" r="A7" t="s">
        <v>1129</v>
      </c>
      <c s="10" r="B7" t="n">
        <v>1.78</v>
      </c>
      <c s="10" r="C7" t="n">
        <v>1.66</v>
      </c>
    </row>
    <row spans="1:3" r="8">
      <c s="4" r="A8" t="s">
        <v>1130</v>
      </c>
      <c s="4" r="B8" t="s">
        <v>1131</v>
      </c>
      <c s="4" r="C8" t="s">
        <v>1132</v>
      </c>
    </row>
    <row spans="1:3" r="9">
      <c s="4" r="A9" t="s">
        <v>1133</v>
      </c>
    </row>
    <row spans="1:3" r="10">
      <c s="3" r="A10" t="s">
        <v>1126</v>
      </c>
    </row>
    <row spans="1:3" r="11">
      <c s="4" r="A11" t="s">
        <v>1127</v>
      </c>
      <c s="9" r="B11" t="n">
        <v>330</v>
      </c>
      <c s="9" r="C11" t="n">
        <v>363</v>
      </c>
    </row>
    <row spans="1:3" r="12">
      <c s="4" r="A12" t="s">
        <v>1134</v>
      </c>
    </row>
    <row spans="1:3" r="13">
      <c s="3" r="A13" t="s">
        <v>1126</v>
      </c>
    </row>
    <row spans="1:3" r="14">
      <c s="4" r="A14" t="s">
        <v>1130</v>
      </c>
      <c s="4" r="B14" t="s">
        <v>793</v>
      </c>
      <c s="4" r="C14" t="s">
        <v>793</v>
      </c>
    </row>
    <row spans="1:3" r="15">
      <c s="4" r="A15" t="s">
        <v>1135</v>
      </c>
    </row>
    <row spans="1:3" r="16">
      <c s="3" r="A16" t="s">
        <v>1126</v>
      </c>
    </row>
    <row spans="1:3" r="17">
      <c s="4" r="A17" t="s">
        <v>1127</v>
      </c>
      <c s="9" r="B17" t="n">
        <v>707</v>
      </c>
      <c s="9" r="C17" t="n">
        <v>719</v>
      </c>
    </row>
    <row spans="1:3" r="18">
      <c s="4" r="A18" t="s">
        <v>1136</v>
      </c>
    </row>
    <row spans="1:3" r="19">
      <c s="3" r="A19" t="s">
        <v>1126</v>
      </c>
    </row>
    <row spans="1:3" r="20">
      <c s="4" r="A20" t="s">
        <v>1130</v>
      </c>
      <c s="4" r="B20" t="s">
        <v>1137</v>
      </c>
      <c s="4" r="C20" t="s">
        <v>1137</v>
      </c>
    </row>
    <row spans="1:3" r="21">
      <c s="4" r="A21" t="s">
        <v>1138</v>
      </c>
    </row>
    <row spans="1:3" r="22">
      <c s="3" r="A22" t="s">
        <v>1126</v>
      </c>
    </row>
    <row spans="1:3" r="23">
      <c s="4" r="A23" t="s">
        <v>1130</v>
      </c>
      <c s="4" r="B23" t="s">
        <v>793</v>
      </c>
      <c s="4" r="C23" t="s">
        <v>793</v>
      </c>
    </row>
    <row spans="1:3" r="24">
      <c s="4" r="A24" t="s">
        <v>1139</v>
      </c>
    </row>
    <row spans="1:3" r="25">
      <c s="3" r="A25" t="s">
        <v>1126</v>
      </c>
    </row>
    <row spans="1:3" r="26">
      <c s="4" r="A26" t="s">
        <v>1127</v>
      </c>
      <c s="9" r="B26" t="n">
        <v>623</v>
      </c>
      <c s="9" r="C26" t="n">
        <v>469</v>
      </c>
    </row>
    <row spans="1:3" r="27">
      <c s="4" r="A27" t="s">
        <v>1140</v>
      </c>
    </row>
    <row spans="1:3" r="28">
      <c s="3" r="A28" t="s">
        <v>1126</v>
      </c>
    </row>
    <row spans="1:3" r="29">
      <c s="4" r="A29" t="s">
        <v>1130</v>
      </c>
      <c s="4" r="B29" t="s">
        <v>1141</v>
      </c>
      <c s="4" r="C29" t="s">
        <v>1141</v>
      </c>
    </row>
    <row spans="1:3" r="30">
      <c s="4" r="A30" t="s">
        <v>1142</v>
      </c>
    </row>
    <row spans="1:3" r="31">
      <c s="3" r="A31" t="s">
        <v>1126</v>
      </c>
    </row>
    <row spans="1:3" r="32">
      <c s="4" r="A32" t="s">
        <v>1130</v>
      </c>
      <c s="4" r="B32" t="s">
        <v>1143</v>
      </c>
      <c s="4" r="C32" t="s">
        <v>1143</v>
      </c>
    </row>
    <row spans="1:3" r="33">
      <c s="4" r="A33" t="s">
        <v>1144</v>
      </c>
    </row>
    <row spans="1:3" r="34">
      <c s="3" r="A34" t="s">
        <v>1126</v>
      </c>
    </row>
    <row spans="1:3" r="35">
      <c s="4" r="A35" t="s">
        <v>1127</v>
      </c>
      <c s="9" r="B35" t="n">
        <v>66</v>
      </c>
      <c s="9" r="C35" t="n">
        <v>217</v>
      </c>
    </row>
    <row spans="1:3" r="36">
      <c s="4" r="A36" t="s">
        <v>1145</v>
      </c>
    </row>
    <row spans="1:3" r="37">
      <c s="3" r="A37" t="s">
        <v>1126</v>
      </c>
    </row>
    <row spans="1:3" r="38">
      <c s="4" r="A38" t="s">
        <v>1130</v>
      </c>
      <c s="4" r="B38" t="s">
        <v>1146</v>
      </c>
      <c s="4" r="C38" t="s">
        <v>1146</v>
      </c>
    </row>
    <row spans="1:3" r="39">
      <c s="4" r="A39" t="s">
        <v>1147</v>
      </c>
    </row>
    <row spans="1:3" r="40">
      <c s="3" r="A40" t="s">
        <v>1126</v>
      </c>
    </row>
    <row spans="1:3" r="41">
      <c s="4" r="A41" t="s">
        <v>1130</v>
      </c>
      <c s="4" r="B41" t="s">
        <v>1002</v>
      </c>
      <c s="4" r="C41" t="s">
        <v>1002</v>
      </c>
    </row>
    <row spans="1:3" r="42">
      <c s="4" r="A42" t="s">
        <v>1148</v>
      </c>
    </row>
    <row spans="1:3" r="43">
      <c s="3" r="A43" t="s">
        <v>1126</v>
      </c>
    </row>
    <row spans="1:3" r="44">
      <c s="4" r="A44" t="s">
        <v>1127</v>
      </c>
      <c s="9" r="B44" t="n">
        <v>40</v>
      </c>
      <c s="9" r="C44" t="n">
        <v>105</v>
      </c>
    </row>
    <row spans="1:3" r="45">
      <c s="4" r="A45" t="s">
        <v>1149</v>
      </c>
    </row>
    <row spans="1:3" r="46">
      <c s="3" r="A46" t="s">
        <v>1126</v>
      </c>
    </row>
    <row spans="1:3" r="47">
      <c s="4" r="A47" t="s">
        <v>1130</v>
      </c>
      <c s="4" r="B47" t="s">
        <v>1150</v>
      </c>
      <c s="4" r="C47" t="s">
        <v>1150</v>
      </c>
    </row>
    <row spans="1:3" r="48">
      <c s="4" r="A48" t="s">
        <v>1151</v>
      </c>
    </row>
    <row spans="1:3" r="49">
      <c s="3" r="A49" t="s">
        <v>1126</v>
      </c>
    </row>
    <row spans="1:3" r="50">
      <c s="4" r="A50" t="s">
        <v>1130</v>
      </c>
      <c s="4" r="B50" t="s">
        <v>1152</v>
      </c>
      <c s="4" r="C50" t="s">
        <v>1152</v>
      </c>
    </row>
    <row spans="1:3" r="51">
      <c s="4" r="A51" t="s">
        <v>1153</v>
      </c>
    </row>
    <row spans="1:3" r="52">
      <c s="3" r="A52" t="s">
        <v>1126</v>
      </c>
    </row>
    <row spans="1:3" r="53">
      <c s="4" r="A53" t="s">
        <v>1127</v>
      </c>
      <c s="9" r="B53" t="n">
        <v>98</v>
      </c>
      <c s="9" r="C53" t="n">
        <v>208</v>
      </c>
    </row>
    <row spans="1:3" r="54">
      <c s="4" r="A54" t="s">
        <v>1154</v>
      </c>
    </row>
    <row spans="1:3" r="55">
      <c s="3" r="A55" t="s">
        <v>1126</v>
      </c>
    </row>
    <row spans="1:3" r="56">
      <c s="4" r="A56" t="s">
        <v>1130</v>
      </c>
      <c s="4" r="B56" t="s">
        <v>637</v>
      </c>
      <c s="4" r="C56" t="s">
        <v>637</v>
      </c>
    </row>
    <row spans="1:3" r="57">
      <c s="4" r="A57" t="s">
        <v>1155</v>
      </c>
    </row>
    <row spans="1:3" r="58">
      <c s="3" r="A58" t="s">
        <v>1126</v>
      </c>
    </row>
    <row spans="1:3" r="59">
      <c s="4" r="A59" t="s">
        <v>1130</v>
      </c>
      <c s="4" r="B59" t="s">
        <v>683</v>
      </c>
      <c s="4" r="C59" t="s">
        <v>683</v>
      </c>
    </row>
    <row spans="1:3" r="60">
      <c s="4" r="A60" t="s">
        <v>1156</v>
      </c>
    </row>
    <row spans="1:3" r="61">
      <c s="3" r="A61" t="s">
        <v>1126</v>
      </c>
    </row>
    <row spans="1:3" r="62">
      <c s="4" r="A62" t="s">
        <v>1127</v>
      </c>
      <c s="9" r="B62" t="n">
        <v>1574</v>
      </c>
      <c s="9" r="C62" t="n">
        <v>1489</v>
      </c>
    </row>
    <row spans="1:3" r="63">
      <c s="4" r="A63" t="s">
        <v>1157</v>
      </c>
    </row>
    <row spans="1:3" r="64">
      <c s="3" r="A64" t="s">
        <v>1126</v>
      </c>
    </row>
    <row spans="1:3" r="65">
      <c s="4" r="A65" t="s">
        <v>1129</v>
      </c>
      <c s="10" r="B65" t="n">
        <v>1.3</v>
      </c>
      <c s="10" r="C65" t="n">
        <v>1.3</v>
      </c>
    </row>
    <row spans="1:3" r="66">
      <c s="4" r="A66" t="s">
        <v>1158</v>
      </c>
    </row>
    <row spans="1:3" r="67">
      <c s="3" r="A67" t="s">
        <v>1126</v>
      </c>
    </row>
    <row spans="1:3" r="68">
      <c s="4" r="A68" t="s">
        <v>1127</v>
      </c>
      <c s="9" r="B68" t="n">
        <v>261</v>
      </c>
      <c s="9" r="C68" t="n">
        <v>340</v>
      </c>
    </row>
    <row spans="1:3" r="69">
      <c s="4" r="A69" t="s">
        <v>1159</v>
      </c>
    </row>
    <row spans="1:3" r="70">
      <c s="3" r="A70" t="s">
        <v>1126</v>
      </c>
    </row>
    <row spans="1:3" r="71">
      <c s="4" r="A71" t="s">
        <v>1127</v>
      </c>
      <c s="6" r="B71" t="n">
        <v>683</v>
      </c>
      <c s="6" r="C71" t="n">
        <v>681</v>
      </c>
    </row>
    <row spans="1:3" r="72">
      <c s="4" r="A72" t="s">
        <v>1160</v>
      </c>
    </row>
    <row spans="1:3" r="73">
      <c s="3" r="A73" t="s">
        <v>1126</v>
      </c>
    </row>
    <row spans="1:3" r="74">
      <c s="4" r="A74" t="s">
        <v>1127</v>
      </c>
      <c s="6" r="B74" t="n">
        <v>590</v>
      </c>
      <c s="6" r="C74" t="n">
        <v>394</v>
      </c>
    </row>
    <row spans="1:3" r="75">
      <c s="4" r="A75" t="s">
        <v>1161</v>
      </c>
    </row>
    <row spans="1:3" r="76">
      <c s="3" r="A76" t="s">
        <v>1126</v>
      </c>
    </row>
    <row spans="1:3" r="77">
      <c s="4" r="A77" t="s">
        <v>1127</v>
      </c>
      <c s="6" r="B77" t="n">
        <v>0</v>
      </c>
      <c s="6" r="C77" t="n">
        <v>68</v>
      </c>
    </row>
    <row spans="1:3" r="78">
      <c s="4" r="A78" t="s">
        <v>1162</v>
      </c>
    </row>
    <row spans="1:3" r="79">
      <c s="3" r="A79" t="s">
        <v>1126</v>
      </c>
    </row>
    <row spans="1:3" r="80">
      <c s="4" r="A80" t="s">
        <v>1127</v>
      </c>
      <c s="6" r="B80" t="n">
        <v>40</v>
      </c>
      <c s="6" r="C80" t="n">
        <v>6</v>
      </c>
    </row>
    <row spans="1:3" r="81">
      <c s="4" r="A81" t="s">
        <v>1163</v>
      </c>
    </row>
    <row spans="1:3" r="82">
      <c s="3" r="A82" t="s">
        <v>1126</v>
      </c>
    </row>
    <row spans="1:3" r="83">
      <c s="4" r="A83" t="s">
        <v>1127</v>
      </c>
      <c s="6" r="B83" t="n">
        <v>0</v>
      </c>
      <c s="6" r="C83" t="n">
        <v>0</v>
      </c>
    </row>
    <row spans="1:3" r="84">
      <c s="4" r="A84" t="s">
        <v>1164</v>
      </c>
    </row>
    <row spans="1:3" r="85">
      <c s="3" r="A85" t="s">
        <v>1126</v>
      </c>
    </row>
    <row spans="1:3" r="86">
      <c s="4" r="A86" t="s">
        <v>1127</v>
      </c>
      <c s="9" r="B86" t="n">
        <v>16</v>
      </c>
      <c s="9" r="C86" t="n">
        <v>132</v>
      </c>
    </row>
    <row spans="1:3" r="87">
      <c s="4" r="A87" t="s">
        <v>1165</v>
      </c>
    </row>
    <row spans="1:3" r="88">
      <c s="3" r="A88" t="s">
        <v>1126</v>
      </c>
    </row>
    <row spans="1:3" r="89">
      <c s="4" r="A89" t="s">
        <v>1129</v>
      </c>
      <c s="10" r="B89" t="n">
        <v>1.29</v>
      </c>
      <c s="10" r="C89" t="n">
        <v>1.29</v>
      </c>
    </row>
    <row spans="1:3" r="90">
      <c s="4" r="A90" t="s">
        <v>1166</v>
      </c>
    </row>
    <row spans="1:3" r="91">
      <c s="3" r="A91" t="s">
        <v>1126</v>
      </c>
    </row>
    <row spans="1:3" r="92">
      <c s="4" r="A92" t="s">
        <v>1129</v>
      </c>
      <c s="10" r="B92" t="n">
        <v>1.2</v>
      </c>
      <c s="10" r="C92" t="n">
        <v>1.2</v>
      </c>
    </row>
    <row spans="1:3" r="93">
      <c s="4" r="A93" t="s">
        <v>1167</v>
      </c>
    </row>
    <row spans="1:3" r="94">
      <c s="3" r="A94" t="s">
        <v>1126</v>
      </c>
    </row>
    <row spans="1:3" r="95">
      <c s="4" r="A95" t="s">
        <v>1127</v>
      </c>
      <c s="9" r="B95" t="n">
        <v>2</v>
      </c>
      <c s="9" r="C95" t="n">
        <v>17</v>
      </c>
    </row>
    <row spans="1:3" r="96">
      <c s="4" r="A96" t="s">
        <v>1168</v>
      </c>
    </row>
    <row spans="1:3" r="97">
      <c s="3" r="A97" t="s">
        <v>1126</v>
      </c>
    </row>
    <row spans="1:3" r="98">
      <c s="4" r="A98" t="s">
        <v>1127</v>
      </c>
      <c s="6" r="B98" t="n">
        <v>0</v>
      </c>
      <c s="6" r="C98" t="n">
        <v>38</v>
      </c>
    </row>
    <row spans="1:3" r="99">
      <c s="4" r="A99" t="s">
        <v>1169</v>
      </c>
    </row>
    <row spans="1:3" r="100">
      <c s="3" r="A100" t="s">
        <v>1126</v>
      </c>
    </row>
    <row spans="1:3" r="101">
      <c s="4" r="A101" t="s">
        <v>1127</v>
      </c>
      <c s="6" r="B101" t="n">
        <v>14</v>
      </c>
      <c s="6" r="C101" t="n">
        <v>0</v>
      </c>
    </row>
    <row spans="1:3" r="102">
      <c s="4" r="A102" t="s">
        <v>1170</v>
      </c>
    </row>
    <row spans="1:3" r="103">
      <c s="3" r="A103" t="s">
        <v>1126</v>
      </c>
    </row>
    <row spans="1:3" r="104">
      <c s="4" r="A104" t="s">
        <v>1127</v>
      </c>
      <c s="6" r="B104" t="n">
        <v>0</v>
      </c>
      <c s="6" r="C104" t="n">
        <v>36</v>
      </c>
    </row>
    <row spans="1:3" r="105">
      <c s="4" r="A105" t="s">
        <v>1171</v>
      </c>
    </row>
    <row spans="1:3" r="106">
      <c s="3" r="A106" t="s">
        <v>1126</v>
      </c>
    </row>
    <row spans="1:3" r="107">
      <c s="4" r="A107" t="s">
        <v>1127</v>
      </c>
      <c s="6" r="B107" t="n">
        <v>0</v>
      </c>
      <c s="6" r="C107" t="n">
        <v>41</v>
      </c>
    </row>
    <row spans="1:3" r="108">
      <c s="4" r="A108" t="s">
        <v>1172</v>
      </c>
    </row>
    <row spans="1:3" r="109">
      <c s="3" r="A109" t="s">
        <v>1126</v>
      </c>
    </row>
    <row spans="1:3" r="110">
      <c s="4" r="A110" t="s">
        <v>1127</v>
      </c>
      <c s="6" r="B110" t="n">
        <v>0</v>
      </c>
      <c s="6" r="C110" t="n">
        <v>0</v>
      </c>
    </row>
    <row spans="1:3" r="111">
      <c s="4" r="A111" t="s">
        <v>1173</v>
      </c>
    </row>
    <row spans="1:3" r="112">
      <c s="3" r="A112" t="s">
        <v>1126</v>
      </c>
    </row>
    <row spans="1:3" r="113">
      <c s="4" r="A113" t="s">
        <v>1127</v>
      </c>
      <c s="9" r="B113" t="n">
        <v>0</v>
      </c>
      <c s="9" r="C113" t="n">
        <v>103</v>
      </c>
    </row>
    <row spans="1:3" r="114">
      <c s="4" r="A114" t="s">
        <v>1174</v>
      </c>
    </row>
    <row spans="1:3" r="115">
      <c s="3" r="A115" t="s">
        <v>1126</v>
      </c>
    </row>
    <row spans="1:3" r="116">
      <c s="4" r="A116" t="s">
        <v>1129</v>
      </c>
      <c s="10" r="B116" t="n">
        <v>1.19</v>
      </c>
      <c s="10" r="C116" t="n">
        <v>1.19</v>
      </c>
    </row>
    <row spans="1:3" r="117">
      <c s="4" r="A117" t="s">
        <v>1175</v>
      </c>
    </row>
    <row spans="1:3" r="118">
      <c s="3" r="A118" t="s">
        <v>1126</v>
      </c>
    </row>
    <row spans="1:3" r="119">
      <c s="4" r="A119" t="s">
        <v>1129</v>
      </c>
      <c s="10" r="B119" t="n">
        <v>1.1</v>
      </c>
      <c s="10" r="C119" t="n">
        <v>1.1</v>
      </c>
    </row>
    <row spans="1:3" r="120">
      <c s="4" r="A120" t="s">
        <v>1176</v>
      </c>
    </row>
    <row spans="1:3" r="121">
      <c s="3" r="A121" t="s">
        <v>1126</v>
      </c>
    </row>
    <row spans="1:3" r="122">
      <c s="4" r="A122" t="s">
        <v>1127</v>
      </c>
      <c s="9" r="B122" t="n">
        <v>0</v>
      </c>
      <c s="9" r="C122" t="n">
        <v>0</v>
      </c>
    </row>
    <row spans="1:3" r="123">
      <c s="4" r="A123" t="s">
        <v>1177</v>
      </c>
    </row>
    <row spans="1:3" r="124">
      <c s="3" r="A124" t="s">
        <v>1126</v>
      </c>
    </row>
    <row spans="1:3" r="125">
      <c s="4" r="A125" t="s">
        <v>1127</v>
      </c>
      <c s="6" r="B125" t="n">
        <v>0</v>
      </c>
      <c s="6" r="C125" t="n">
        <v>0</v>
      </c>
    </row>
    <row spans="1:3" r="126">
      <c s="4" r="A126" t="s">
        <v>1178</v>
      </c>
    </row>
    <row spans="1:3" r="127">
      <c s="3" r="A127" t="s">
        <v>1126</v>
      </c>
    </row>
    <row spans="1:3" r="128">
      <c s="4" r="A128" t="s">
        <v>1127</v>
      </c>
      <c s="6" r="B128" t="n">
        <v>0</v>
      </c>
      <c s="6" r="C128" t="n">
        <v>15</v>
      </c>
    </row>
    <row spans="1:3" r="129">
      <c s="4" r="A129" t="s">
        <v>1179</v>
      </c>
    </row>
    <row spans="1:3" r="130">
      <c s="3" r="A130" t="s">
        <v>1126</v>
      </c>
    </row>
    <row spans="1:3" r="131">
      <c s="4" r="A131" t="s">
        <v>1127</v>
      </c>
      <c s="6" r="B131" t="n">
        <v>0</v>
      </c>
      <c s="6" r="C131" t="n">
        <v>33</v>
      </c>
    </row>
    <row spans="1:3" r="132">
      <c s="4" r="A132" t="s">
        <v>1180</v>
      </c>
    </row>
    <row spans="1:3" r="133">
      <c s="3" r="A133" t="s">
        <v>1126</v>
      </c>
    </row>
    <row spans="1:3" r="134">
      <c s="4" r="A134" t="s">
        <v>1127</v>
      </c>
      <c s="6" r="B134" t="n">
        <v>0</v>
      </c>
      <c s="6" r="C134" t="n">
        <v>0</v>
      </c>
    </row>
    <row spans="1:3" r="135">
      <c s="4" r="A135" t="s">
        <v>1181</v>
      </c>
    </row>
    <row spans="1:3" r="136">
      <c s="3" r="A136" t="s">
        <v>1126</v>
      </c>
    </row>
    <row spans="1:3" r="137">
      <c s="4" r="A137" t="s">
        <v>1127</v>
      </c>
      <c s="6" r="B137" t="n">
        <v>0</v>
      </c>
      <c s="6" r="C137" t="n">
        <v>55</v>
      </c>
    </row>
    <row spans="1:3" r="138">
      <c s="4" r="A138" t="s">
        <v>1182</v>
      </c>
    </row>
    <row spans="1:3" r="139">
      <c s="3" r="A139" t="s">
        <v>1126</v>
      </c>
    </row>
    <row spans="1:3" r="140">
      <c s="4" r="A140" t="s">
        <v>1127</v>
      </c>
      <c s="9" r="B140" t="n">
        <v>140</v>
      </c>
      <c s="9" r="C140" t="n">
        <v>6</v>
      </c>
    </row>
    <row spans="1:3" r="141">
      <c s="4" r="A141" t="s">
        <v>1183</v>
      </c>
    </row>
    <row spans="1:3" r="142">
      <c s="3" r="A142" t="s">
        <v>1126</v>
      </c>
    </row>
    <row spans="1:3" r="143">
      <c s="4" r="A143" t="s">
        <v>1129</v>
      </c>
      <c s="10" r="B143" t="n">
        <v>1.09</v>
      </c>
      <c s="10" r="C143" t="n">
        <v>1.09</v>
      </c>
    </row>
    <row spans="1:3" r="144">
      <c s="4" r="A144" t="s">
        <v>1184</v>
      </c>
    </row>
    <row spans="1:3" r="145">
      <c s="3" r="A145" t="s">
        <v>1126</v>
      </c>
    </row>
    <row spans="1:3" r="146">
      <c s="4" r="A146" t="s">
        <v>1129</v>
      </c>
      <c s="6" r="B146" t="n">
        <v>1</v>
      </c>
      <c s="6" r="C146" t="n">
        <v>1</v>
      </c>
    </row>
    <row spans="1:3" r="147">
      <c s="4" r="A147" t="s">
        <v>1185</v>
      </c>
    </row>
    <row spans="1:3" r="148">
      <c s="3" r="A148" t="s">
        <v>1126</v>
      </c>
    </row>
    <row spans="1:3" r="149">
      <c s="4" r="A149" t="s">
        <v>1127</v>
      </c>
      <c s="9" r="B149" t="n">
        <v>67</v>
      </c>
      <c s="9" r="C149" t="n">
        <v>6</v>
      </c>
    </row>
    <row spans="1:3" r="150">
      <c s="4" r="A150" t="s">
        <v>1186</v>
      </c>
    </row>
    <row spans="1:3" r="151">
      <c s="3" r="A151" t="s">
        <v>1126</v>
      </c>
    </row>
    <row spans="1:3" r="152">
      <c s="4" r="A152" t="s">
        <v>1127</v>
      </c>
      <c s="6" r="B152" t="n">
        <v>24</v>
      </c>
      <c s="6" r="C152" t="n">
        <v>0</v>
      </c>
    </row>
    <row spans="1:3" r="153">
      <c s="4" r="A153" t="s">
        <v>1187</v>
      </c>
    </row>
    <row spans="1:3" r="154">
      <c s="3" r="A154" t="s">
        <v>1126</v>
      </c>
    </row>
    <row spans="1:3" r="155">
      <c s="4" r="A155" t="s">
        <v>1127</v>
      </c>
      <c s="6" r="B155" t="n">
        <v>19</v>
      </c>
      <c s="6" r="C155" t="n">
        <v>0</v>
      </c>
    </row>
    <row spans="1:3" r="156">
      <c s="4" r="A156" t="s">
        <v>1188</v>
      </c>
    </row>
    <row spans="1:3" r="157">
      <c s="3" r="A157" t="s">
        <v>1126</v>
      </c>
    </row>
    <row spans="1:3" r="158">
      <c s="4" r="A158" t="s">
        <v>1127</v>
      </c>
      <c s="6" r="B158" t="n">
        <v>30</v>
      </c>
      <c s="6" r="C158" t="n">
        <v>0</v>
      </c>
    </row>
    <row spans="1:3" r="159">
      <c s="4" r="A159" t="s">
        <v>1189</v>
      </c>
    </row>
    <row spans="1:3" r="160">
      <c s="3" r="A160" t="s">
        <v>1126</v>
      </c>
    </row>
    <row spans="1:3" r="161">
      <c s="4" r="A161" t="s">
        <v>1127</v>
      </c>
      <c s="6" r="B161" t="n">
        <v>0</v>
      </c>
      <c s="6" r="C161" t="n">
        <v>0</v>
      </c>
    </row>
    <row spans="1:3" r="162">
      <c s="4" r="A162" t="s">
        <v>1190</v>
      </c>
    </row>
    <row spans="1:3" r="163">
      <c s="3" r="A163" t="s">
        <v>1126</v>
      </c>
    </row>
    <row spans="1:3" r="164">
      <c s="4" r="A164" t="s">
        <v>1127</v>
      </c>
      <c s="6" r="B164" t="n">
        <v>0</v>
      </c>
      <c s="6" r="C164" t="n">
        <v>0</v>
      </c>
    </row>
    <row spans="1:3" r="165">
      <c s="4" r="A165" t="s">
        <v>1191</v>
      </c>
    </row>
    <row spans="1:3" r="166">
      <c s="3" r="A166" t="s">
        <v>1126</v>
      </c>
    </row>
    <row spans="1:3" r="167">
      <c s="4" r="A167" t="s">
        <v>1127</v>
      </c>
      <c s="9" r="B167" t="n">
        <v>134</v>
      </c>
      <c s="9" r="C167" t="n">
        <v>351</v>
      </c>
    </row>
    <row spans="1:3" r="168">
      <c s="4" r="A168" t="s">
        <v>1192</v>
      </c>
    </row>
    <row spans="1:3" r="169">
      <c s="3" r="A169" t="s">
        <v>1126</v>
      </c>
    </row>
    <row spans="1:3" r="170">
      <c s="4" r="A170" t="s">
        <v>1129</v>
      </c>
      <c s="6" r="B170" t="n">
        <v>1</v>
      </c>
      <c s="6" r="C170" t="n">
        <v>1</v>
      </c>
    </row>
    <row spans="1:3" r="171">
      <c s="4" r="A171" t="s">
        <v>1193</v>
      </c>
    </row>
    <row spans="1:3" r="172">
      <c s="3" r="A172" t="s">
        <v>1126</v>
      </c>
    </row>
    <row spans="1:3" r="173">
      <c s="4" r="A173" t="s">
        <v>1127</v>
      </c>
      <c s="9" r="B173" t="n">
        <v>0</v>
      </c>
      <c s="9" r="C173" t="n">
        <v>0</v>
      </c>
    </row>
    <row spans="1:3" r="174">
      <c s="4" r="A174" t="s">
        <v>1194</v>
      </c>
    </row>
    <row spans="1:3" r="175">
      <c s="3" r="A175" t="s">
        <v>1126</v>
      </c>
    </row>
    <row spans="1:3" r="176">
      <c s="4" r="A176" t="s">
        <v>1127</v>
      </c>
      <c s="6" r="B176" t="n">
        <v>0</v>
      </c>
      <c s="6" r="C176" t="n">
        <v>0</v>
      </c>
    </row>
    <row spans="1:3" r="177">
      <c s="4" r="A177" t="s">
        <v>1195</v>
      </c>
    </row>
    <row spans="1:3" r="178">
      <c s="3" r="A178" t="s">
        <v>1126</v>
      </c>
    </row>
    <row spans="1:3" r="179">
      <c s="4" r="A179" t="s">
        <v>1127</v>
      </c>
      <c s="6" r="B179" t="n">
        <v>0</v>
      </c>
      <c s="6" r="C179" t="n">
        <v>60</v>
      </c>
    </row>
    <row spans="1:3" r="180">
      <c s="4" r="A180" t="s">
        <v>1196</v>
      </c>
    </row>
    <row spans="1:3" r="181">
      <c s="3" r="A181" t="s">
        <v>1126</v>
      </c>
    </row>
    <row spans="1:3" r="182">
      <c s="4" r="A182" t="s">
        <v>1127</v>
      </c>
      <c s="6" r="B182" t="n">
        <v>36</v>
      </c>
      <c s="6" r="C182" t="n">
        <v>80</v>
      </c>
    </row>
    <row spans="1:3" r="183">
      <c s="4" r="A183" t="s">
        <v>1197</v>
      </c>
    </row>
    <row spans="1:3" r="184">
      <c s="3" r="A184" t="s">
        <v>1126</v>
      </c>
    </row>
    <row spans="1:3" r="185">
      <c s="4" r="A185" t="s">
        <v>1127</v>
      </c>
      <c s="6" r="B185" t="n">
        <v>0</v>
      </c>
      <c s="6" r="C185" t="n">
        <v>58</v>
      </c>
    </row>
    <row spans="1:3" r="186">
      <c s="4" r="A186" t="s">
        <v>1198</v>
      </c>
    </row>
    <row spans="1:3" r="187">
      <c s="3" r="A187" t="s">
        <v>1126</v>
      </c>
    </row>
    <row spans="1:3" r="188">
      <c s="4" r="A188" t="s">
        <v>1127</v>
      </c>
      <c s="9" r="B188" t="n">
        <v>98</v>
      </c>
      <c s="9" r="C188" t="n">
        <v>15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8</vt:i4>
      </vt:variant>
    </vt:vector>
  </ns0:HeadingPairs>
  <ns0:TitlesOfParts>
    <vt:vector xmlns:vt="http://schemas.openxmlformats.org/officeDocument/2006/docPropsVTypes" baseType="lpstr" size="148">
      <vt:lpstr>Document and Entity Information</vt:lpstr>
      <vt:lpstr>Consolidated Statements of Inco</vt:lpstr>
      <vt:lpstr>Consolidated Statements of Shar</vt:lpstr>
      <vt:lpstr>Consolidated Statements of Tota</vt:lpstr>
      <vt:lpstr>Consolidated Balance Sheets</vt:lpstr>
      <vt:lpstr>Consolidated Balance Sheets (Pa</vt:lpstr>
      <vt:lpstr>Statement of Changes in Total E</vt:lpstr>
      <vt:lpstr>Consolidated Statements of Cash</vt:lpstr>
      <vt:lpstr>Description of Business</vt:lpstr>
      <vt:lpstr>Summary of Signficant Accountin</vt:lpstr>
      <vt:lpstr>Acquisitions and Dispositions</vt:lpstr>
      <vt:lpstr>Earnings Per Share</vt:lpstr>
      <vt:lpstr>Global Health Care Medical Cost</vt:lpstr>
      <vt:lpstr>Organizational Efficiency Plan</vt:lpstr>
      <vt:lpstr>Reinsurance</vt:lpstr>
      <vt:lpstr>Goodwill, Other Intangibles, an</vt:lpstr>
      <vt:lpstr>Pension and Other Postretiremen</vt:lpstr>
      <vt:lpstr>Fair Value Measurements</vt:lpstr>
      <vt:lpstr>Investments</vt:lpstr>
      <vt:lpstr>Derivative Financial Instrument</vt:lpstr>
      <vt:lpstr>Variable Interest Entities</vt:lpstr>
      <vt:lpstr>Investment Income and Gains and</vt:lpstr>
      <vt:lpstr>Debt</vt:lpstr>
      <vt:lpstr>Common and Preferred Stock</vt:lpstr>
      <vt:lpstr>Accumulated Other Comprehensive</vt:lpstr>
      <vt:lpstr>Shareholders Equity and Dividen</vt:lpstr>
      <vt:lpstr>Income Taxes</vt:lpstr>
      <vt:lpstr>Employee Incentive Plans</vt:lpstr>
      <vt:lpstr>Leases and Rentals</vt:lpstr>
      <vt:lpstr>Segment Information</vt:lpstr>
      <vt:lpstr>Contingencies and Other Matters</vt:lpstr>
      <vt:lpstr>Quarterly Financial Data</vt:lpstr>
      <vt:lpstr>Schedule I - Summary of Investm</vt:lpstr>
      <vt:lpstr>Schedule II - Condensed Financi</vt:lpstr>
      <vt:lpstr>Schedule III - Supplementary In</vt:lpstr>
      <vt:lpstr>Schedule IV - Reinsurance</vt:lpstr>
      <vt:lpstr>Schedule V - Valuation and Qual</vt:lpstr>
      <vt:lpstr>Accounting Policies (Policies)</vt:lpstr>
      <vt:lpstr>Earnings Per Share (Tables)</vt:lpstr>
      <vt:lpstr>Global Health Care Medical Co40</vt:lpstr>
      <vt:lpstr>Reinsurance (Tables)</vt:lpstr>
      <vt:lpstr>Goodwill, Other Intangibles, 42</vt:lpstr>
      <vt:lpstr>Pension and Other Postretirem43</vt:lpstr>
      <vt:lpstr>Fair Value Measurements (Tables</vt:lpstr>
      <vt:lpstr>Investments (Tables)</vt:lpstr>
      <vt:lpstr>Investment Income and Gains a46</vt:lpstr>
      <vt:lpstr>Debt (Tables)</vt:lpstr>
      <vt:lpstr>Common and Preferred Stock (Tab</vt:lpstr>
      <vt:lpstr>Accumulated Other Comprehensi49</vt:lpstr>
      <vt:lpstr>Shareholders Equity and Divid50</vt:lpstr>
      <vt:lpstr>Income Taxes (Tables)</vt:lpstr>
      <vt:lpstr>Employee Incentive Plans (Table</vt:lpstr>
      <vt:lpstr>Leases and Rentals (Tables)</vt:lpstr>
      <vt:lpstr>Segment Information (Tables)</vt:lpstr>
      <vt:lpstr>Quarterly Financial Data (Table</vt:lpstr>
      <vt:lpstr>Schedule I - Summary of Inves56</vt:lpstr>
      <vt:lpstr>Schedule II - Condensed Finan57</vt:lpstr>
      <vt:lpstr>Schedule III - Supplementary 58</vt:lpstr>
      <vt:lpstr>Schedule IV - Reinsurance (Tabl</vt:lpstr>
      <vt:lpstr>Schedule V - Valuation and Qu60</vt:lpstr>
      <vt:lpstr>Summary of Significant Accounti</vt:lpstr>
      <vt:lpstr>Recent Accounting Changes (Deta</vt:lpstr>
      <vt:lpstr>Acquisitions and Dispositions (</vt:lpstr>
      <vt:lpstr>Earnings Per Share (Details)</vt:lpstr>
      <vt:lpstr>Global Health Care Medical Co65</vt:lpstr>
      <vt:lpstr>Global Health Care Medical Co66</vt:lpstr>
      <vt:lpstr>Global Health Care Medical Co67</vt:lpstr>
      <vt:lpstr>Organizational Efficiency Plan </vt:lpstr>
      <vt:lpstr>Reinsurance - Effective Exit of</vt:lpstr>
      <vt:lpstr>Reinsurance - Guaranteed Minimu</vt:lpstr>
      <vt:lpstr>Reinsurance - Guaranteed Mini71</vt:lpstr>
      <vt:lpstr>Reinsurance - Effects of Reinsu</vt:lpstr>
      <vt:lpstr>Reinsurance - Reinsurance Recov</vt:lpstr>
      <vt:lpstr>Goodwill, Other Intangibles, 74</vt:lpstr>
      <vt:lpstr>Goodwill, Other Intangibles, 75</vt:lpstr>
      <vt:lpstr>Goodwill, Other Intangibles, 76</vt:lpstr>
      <vt:lpstr>Goodwill, Other Intangibles, 77</vt:lpstr>
      <vt:lpstr>Pension and Other Postretirem78</vt:lpstr>
      <vt:lpstr>Pension and Other Postretirem79</vt:lpstr>
      <vt:lpstr>Pension and Other Postretirem80</vt:lpstr>
      <vt:lpstr>Pension and Other Postretirem81</vt:lpstr>
      <vt:lpstr>Pension and Other Postretirem82</vt:lpstr>
      <vt:lpstr>Fair Value Measurements - Finan</vt:lpstr>
      <vt:lpstr>Fair Value Measurements - Level</vt:lpstr>
      <vt:lpstr>Fair Value Measurements - Lev85</vt:lpstr>
      <vt:lpstr>Fair Value Measurements - Guara</vt:lpstr>
      <vt:lpstr>Fair Value Measurements - Chang</vt:lpstr>
      <vt:lpstr>Fair Value Measurements - Cha88</vt:lpstr>
      <vt:lpstr>Fair Value Measurements - Cha89</vt:lpstr>
      <vt:lpstr>Fair Value Measurements - Separ</vt:lpstr>
      <vt:lpstr>Fair Value Measurements - Measu</vt:lpstr>
      <vt:lpstr>Fair Value Measurements - Not C</vt:lpstr>
      <vt:lpstr>Fair Value Measurements - Off-B</vt:lpstr>
      <vt:lpstr>Investments - Fixed Maturities </vt:lpstr>
      <vt:lpstr>Investments - Appreciation (Dep</vt:lpstr>
      <vt:lpstr>Investments - Declines in Fair </vt:lpstr>
      <vt:lpstr>Investments - Hybrid Securities</vt:lpstr>
      <vt:lpstr>Investments - Commerical Mortga</vt:lpstr>
      <vt:lpstr>Investments - Credit Risk Profi</vt:lpstr>
      <vt:lpstr>Investments - Problem and Poten</vt:lpstr>
      <vt:lpstr>Investments - Impaired Commerci</vt:lpstr>
      <vt:lpstr>Investments - Valuation Reserve</vt:lpstr>
      <vt:lpstr>Investments - Real Estate and O</vt:lpstr>
      <vt:lpstr>Investments - Short-Term Invest</vt:lpstr>
      <vt:lpstr>Investments - Concentration of </vt:lpstr>
      <vt:lpstr>Derivative Financial Instrum106</vt:lpstr>
      <vt:lpstr>Derivative Financial Instrum107</vt:lpstr>
      <vt:lpstr>Variable Interest Entities (Det</vt:lpstr>
      <vt:lpstr>Investment Income and Gains 109</vt:lpstr>
      <vt:lpstr>Investment Income and Gains 110</vt:lpstr>
      <vt:lpstr>Investment Income and Gains 111</vt:lpstr>
      <vt:lpstr>Debt - Short-term and Long-term</vt:lpstr>
      <vt:lpstr>Debt - Extinguishment (Details)</vt:lpstr>
      <vt:lpstr>Debt - Revolving Credit and Let</vt:lpstr>
      <vt:lpstr>Debt - Addtional Disclosures (D</vt:lpstr>
      <vt:lpstr>Common and Preferred Stock (Det</vt:lpstr>
      <vt:lpstr>Accumulated Other Comprehens117</vt:lpstr>
      <vt:lpstr>Shareholders Equity and Divi118</vt:lpstr>
      <vt:lpstr>Income Taxes - Income Tax Expen</vt:lpstr>
      <vt:lpstr>Income Taxes - Foreign Earnings</vt:lpstr>
      <vt:lpstr>Income Taxes - Reconciliation t</vt:lpstr>
      <vt:lpstr>Income Taxes - Effective Tax Ra</vt:lpstr>
      <vt:lpstr>Income Taxes - Deferred Income </vt:lpstr>
      <vt:lpstr>Income Taxes - Uncertain Tax Po</vt:lpstr>
      <vt:lpstr>Employee Incentive Plans (Detai</vt:lpstr>
      <vt:lpstr>Leases and Rentals (Details)</vt:lpstr>
      <vt:lpstr>Segment Information - Special I</vt:lpstr>
      <vt:lpstr>Segment Information - Segment F</vt:lpstr>
      <vt:lpstr>Segment Information - Reconcili</vt:lpstr>
      <vt:lpstr>Segment Information - Revenues </vt:lpstr>
      <vt:lpstr>Segment Information - Foreign a</vt:lpstr>
      <vt:lpstr>Segment Information - Concentra</vt:lpstr>
      <vt:lpstr>Contingencies and Other Matt133</vt:lpstr>
      <vt:lpstr>Contingencies and Other Matt134</vt:lpstr>
      <vt:lpstr>Quarterly Financial Data (Detai</vt:lpstr>
      <vt:lpstr>Schedule I - Summary of Inve136</vt:lpstr>
      <vt:lpstr>Schedule II - Condensed Fina137</vt:lpstr>
      <vt:lpstr>Schedule II - Condensed Fina138</vt:lpstr>
      <vt:lpstr>Schedule II - Condensed Fina139</vt:lpstr>
      <vt:lpstr>Schedule II - Condensed Fina140</vt:lpstr>
      <vt:lpstr>Schedule II - Condensed Fina141</vt:lpstr>
      <vt:lpstr>Schedule II - Condensed Fina142</vt:lpstr>
      <vt:lpstr>Schedule II - Condensed Fina143</vt:lpstr>
      <vt:lpstr>Schedule II - Condensed Fina144</vt:lpstr>
      <vt:lpstr>Schedule II - Condensed Fina145</vt:lpstr>
      <vt:lpstr>Schedule III - Supplementary146</vt:lpstr>
      <vt:lpstr>Schedule IV - Reinsurance (Deta</vt:lpstr>
      <vt:lpstr>Schedule V - Valuation and Q1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05:19Z</dcterms:created>
  <dcterms:modified xmlns:dcterms="http://purl.org/dc/terms/" xmlns:xsi="http://www.w3.org/2001/XMLSchema-instance" xsi:type="dcterms:W3CDTF">2016-02-25T16:05:19Z</dcterms:modified>
  <dc:title xmlns:dc="http://purl.org/dc/elements/1.1/">Untitled</dc:title>
  <dc:description xmlns:dc="http://purl.org/dc/elements/1.1/"/>
  <dc:subject xmlns:dc="http://purl.org/dc/elements/1.1/"/>
  <cp:keywords/>
  <cp:category/>
</cp:coreProperties>
</file>